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Accounts Receivable, Net And Ot" sheetId="10" state="visible" r:id="rId10"/>
    <sheet xmlns:r="http://schemas.openxmlformats.org/officeDocument/2006/relationships" name="Inventory" sheetId="11" state="visible" r:id="rId11"/>
    <sheet xmlns:r="http://schemas.openxmlformats.org/officeDocument/2006/relationships" name="Fair Value Of Financial Instrum" sheetId="12" state="visible" r:id="rId12"/>
    <sheet xmlns:r="http://schemas.openxmlformats.org/officeDocument/2006/relationships" name="Property, Plant And Equipment, " sheetId="13" state="visible" r:id="rId13"/>
    <sheet xmlns:r="http://schemas.openxmlformats.org/officeDocument/2006/relationships" name="Leases" sheetId="14" state="visible" r:id="rId14"/>
    <sheet xmlns:r="http://schemas.openxmlformats.org/officeDocument/2006/relationships" name="Equity-Accounted Investments An" sheetId="15" state="visible" r:id="rId15"/>
    <sheet xmlns:r="http://schemas.openxmlformats.org/officeDocument/2006/relationships" name="Goodwill And Intangible Assets," sheetId="16" state="visible" r:id="rId16"/>
    <sheet xmlns:r="http://schemas.openxmlformats.org/officeDocument/2006/relationships" name="Assets And Policyholder Liabili" sheetId="17" state="visible" r:id="rId17"/>
    <sheet xmlns:r="http://schemas.openxmlformats.org/officeDocument/2006/relationships" name="Borrowings" sheetId="18" state="visible" r:id="rId18"/>
    <sheet xmlns:r="http://schemas.openxmlformats.org/officeDocument/2006/relationships" name="Other Payables" sheetId="19" state="visible" r:id="rId19"/>
    <sheet xmlns:r="http://schemas.openxmlformats.org/officeDocument/2006/relationships" name="Common Stock" sheetId="20" state="visible" r:id="rId20"/>
    <sheet xmlns:r="http://schemas.openxmlformats.org/officeDocument/2006/relationships" name="Accumulated Other Comprehensive" sheetId="21" state="visible" r:id="rId21"/>
    <sheet xmlns:r="http://schemas.openxmlformats.org/officeDocument/2006/relationships" name="Revenue" sheetId="22" state="visible" r:id="rId22"/>
    <sheet xmlns:r="http://schemas.openxmlformats.org/officeDocument/2006/relationships" name="Stock-Based Compensation" sheetId="23" state="visible" r:id="rId23"/>
    <sheet xmlns:r="http://schemas.openxmlformats.org/officeDocument/2006/relationships" name="Income Tax" sheetId="24" state="visible" r:id="rId24"/>
    <sheet xmlns:r="http://schemas.openxmlformats.org/officeDocument/2006/relationships" name="(Loss) Earnings Per Share" sheetId="25" state="visible" r:id="rId25"/>
    <sheet xmlns:r="http://schemas.openxmlformats.org/officeDocument/2006/relationships" name="Supplemental Cash Flow Informat" sheetId="26" state="visible" r:id="rId26"/>
    <sheet xmlns:r="http://schemas.openxmlformats.org/officeDocument/2006/relationships" name="Operating Segments"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Acquisitions And Dispositions" sheetId="30" state="visible" r:id="rId30"/>
    <sheet xmlns:r="http://schemas.openxmlformats.org/officeDocument/2006/relationships" name="Discontinued Operations" sheetId="31" state="visible" r:id="rId31"/>
    <sheet xmlns:r="http://schemas.openxmlformats.org/officeDocument/2006/relationships" name="Unaudited Quarterly Results" sheetId="32" state="visible" r:id="rId32"/>
    <sheet xmlns:r="http://schemas.openxmlformats.org/officeDocument/2006/relationships" name="Subsequent Events" sheetId="33" state="visible" r:id="rId33"/>
    <sheet xmlns:r="http://schemas.openxmlformats.org/officeDocument/2006/relationships" name="Description Of Business And B_2" sheetId="34" state="visible" r:id="rId34"/>
    <sheet xmlns:r="http://schemas.openxmlformats.org/officeDocument/2006/relationships" name="Significant Accounting Polici_2" sheetId="35" state="visible" r:id="rId35"/>
    <sheet xmlns:r="http://schemas.openxmlformats.org/officeDocument/2006/relationships" name="Description Of Business And B_3" sheetId="36" state="visible" r:id="rId36"/>
    <sheet xmlns:r="http://schemas.openxmlformats.org/officeDocument/2006/relationships" name="Significant Accounting Polici_3" sheetId="37" state="visible" r:id="rId37"/>
    <sheet xmlns:r="http://schemas.openxmlformats.org/officeDocument/2006/relationships" name="Accounts Receivable, Net And _2" sheetId="38" state="visible" r:id="rId38"/>
    <sheet xmlns:r="http://schemas.openxmlformats.org/officeDocument/2006/relationships" name="Inventory (Tables)" sheetId="39" state="visible" r:id="rId39"/>
    <sheet xmlns:r="http://schemas.openxmlformats.org/officeDocument/2006/relationships" name="Fair Value Of Financial Instr_2" sheetId="40" state="visible" r:id="rId40"/>
    <sheet xmlns:r="http://schemas.openxmlformats.org/officeDocument/2006/relationships" name="Property, Plant And Equipment_2" sheetId="41" state="visible" r:id="rId41"/>
    <sheet xmlns:r="http://schemas.openxmlformats.org/officeDocument/2006/relationships" name="Leases (Tables)" sheetId="42" state="visible" r:id="rId42"/>
    <sheet xmlns:r="http://schemas.openxmlformats.org/officeDocument/2006/relationships" name="Equity-Accounted Investments _2" sheetId="43" state="visible" r:id="rId43"/>
    <sheet xmlns:r="http://schemas.openxmlformats.org/officeDocument/2006/relationships" name="Goodwill And Intangible Asset_2" sheetId="44" state="visible" r:id="rId44"/>
    <sheet xmlns:r="http://schemas.openxmlformats.org/officeDocument/2006/relationships" name="Assets And Policyholder Liabi_2" sheetId="45" state="visible" r:id="rId45"/>
    <sheet xmlns:r="http://schemas.openxmlformats.org/officeDocument/2006/relationships" name="Borrowings (Tables)" sheetId="46" state="visible" r:id="rId46"/>
    <sheet xmlns:r="http://schemas.openxmlformats.org/officeDocument/2006/relationships" name="Other Payables (Tables)" sheetId="47" state="visible" r:id="rId47"/>
    <sheet xmlns:r="http://schemas.openxmlformats.org/officeDocument/2006/relationships" name="Common Stock (Tables)" sheetId="48" state="visible" r:id="rId48"/>
    <sheet xmlns:r="http://schemas.openxmlformats.org/officeDocument/2006/relationships" name="Accumulated Other Comprehensi_2" sheetId="49" state="visible" r:id="rId49"/>
    <sheet xmlns:r="http://schemas.openxmlformats.org/officeDocument/2006/relationships" name="Revenue (Tables)" sheetId="50" state="visible" r:id="rId50"/>
    <sheet xmlns:r="http://schemas.openxmlformats.org/officeDocument/2006/relationships" name="Stock-Based Compensation (Table" sheetId="51" state="visible" r:id="rId51"/>
    <sheet xmlns:r="http://schemas.openxmlformats.org/officeDocument/2006/relationships" name="Income Taxes (Tables)" sheetId="52" state="visible" r:id="rId52"/>
    <sheet xmlns:r="http://schemas.openxmlformats.org/officeDocument/2006/relationships" name="(Loss) Earnings Per Share (Tabl" sheetId="53" state="visible" r:id="rId53"/>
    <sheet xmlns:r="http://schemas.openxmlformats.org/officeDocument/2006/relationships" name="Supplemental Cash Flow Inform_2" sheetId="54" state="visible" r:id="rId54"/>
    <sheet xmlns:r="http://schemas.openxmlformats.org/officeDocument/2006/relationships" name="Operating Segments (Tables)" sheetId="55" state="visible" r:id="rId55"/>
    <sheet xmlns:r="http://schemas.openxmlformats.org/officeDocument/2006/relationships" name="Acquisitions And Dispositions (" sheetId="56" state="visible" r:id="rId56"/>
    <sheet xmlns:r="http://schemas.openxmlformats.org/officeDocument/2006/relationships" name="Discontinued Operations (Tables" sheetId="57" state="visible" r:id="rId57"/>
    <sheet xmlns:r="http://schemas.openxmlformats.org/officeDocument/2006/relationships" name="Unaudited Quarterly Results (Ta" sheetId="58" state="visible" r:id="rId58"/>
    <sheet xmlns:r="http://schemas.openxmlformats.org/officeDocument/2006/relationships" name="Description Of Business And B_4" sheetId="59" state="visible" r:id="rId59"/>
    <sheet xmlns:r="http://schemas.openxmlformats.org/officeDocument/2006/relationships" name="Description Of Business And B_5" sheetId="60" state="visible" r:id="rId60"/>
    <sheet xmlns:r="http://schemas.openxmlformats.org/officeDocument/2006/relationships" name="Description Of Business And B_6"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Significant Accounting Polici_6" sheetId="64" state="visible" r:id="rId64"/>
    <sheet xmlns:r="http://schemas.openxmlformats.org/officeDocument/2006/relationships" name="Accounts Receivable, Net And _3" sheetId="65" state="visible" r:id="rId65"/>
    <sheet xmlns:r="http://schemas.openxmlformats.org/officeDocument/2006/relationships" name="Accounts Receivable, Net And _4" sheetId="66" state="visible" r:id="rId66"/>
    <sheet xmlns:r="http://schemas.openxmlformats.org/officeDocument/2006/relationships" name="Accounts Receivable, Net And _5" sheetId="67" state="visible" r:id="rId67"/>
    <sheet xmlns:r="http://schemas.openxmlformats.org/officeDocument/2006/relationships" name="Inventory (Narrative) (Details)" sheetId="68" state="visible" r:id="rId68"/>
    <sheet xmlns:r="http://schemas.openxmlformats.org/officeDocument/2006/relationships" name="Inventory (Schedule Of Inventor"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Fair Value Of Financial Instr_6" sheetId="73" state="visible" r:id="rId73"/>
    <sheet xmlns:r="http://schemas.openxmlformats.org/officeDocument/2006/relationships" name="Fair Value Of Financial Instr_7" sheetId="74" state="visible" r:id="rId74"/>
    <sheet xmlns:r="http://schemas.openxmlformats.org/officeDocument/2006/relationships" name="Fair Value Of Financial Instr_8" sheetId="75" state="visible" r:id="rId75"/>
    <sheet xmlns:r="http://schemas.openxmlformats.org/officeDocument/2006/relationships" name="Property, Plant And Equipment_3" sheetId="76" state="visible" r:id="rId76"/>
    <sheet xmlns:r="http://schemas.openxmlformats.org/officeDocument/2006/relationships" name="Leases (Narrative) (Details)" sheetId="77" state="visible" r:id="rId77"/>
    <sheet xmlns:r="http://schemas.openxmlformats.org/officeDocument/2006/relationships" name="Leases (Supplemental Balance Sh" sheetId="78" state="visible" r:id="rId78"/>
    <sheet xmlns:r="http://schemas.openxmlformats.org/officeDocument/2006/relationships" name="Leases (Supplemental Balance _2" sheetId="79" state="visible" r:id="rId79"/>
    <sheet xmlns:r="http://schemas.openxmlformats.org/officeDocument/2006/relationships" name="Equity-Accounted Investments _3" sheetId="80" state="visible" r:id="rId80"/>
    <sheet xmlns:r="http://schemas.openxmlformats.org/officeDocument/2006/relationships" name="Equity-Accounted Investments _4" sheetId="81" state="visible" r:id="rId81"/>
    <sheet xmlns:r="http://schemas.openxmlformats.org/officeDocument/2006/relationships" name="Equity-Accounted Investments _5" sheetId="82" state="visible" r:id="rId82"/>
    <sheet xmlns:r="http://schemas.openxmlformats.org/officeDocument/2006/relationships" name="Equity-Accounted Investments _6" sheetId="83" state="visible" r:id="rId83"/>
    <sheet xmlns:r="http://schemas.openxmlformats.org/officeDocument/2006/relationships" name="Equity-Accounted Investments _7" sheetId="84" state="visible" r:id="rId84"/>
    <sheet xmlns:r="http://schemas.openxmlformats.org/officeDocument/2006/relationships" name="Equity-Accounted Investments _8" sheetId="85" state="visible" r:id="rId85"/>
    <sheet xmlns:r="http://schemas.openxmlformats.org/officeDocument/2006/relationships" name="Equity-Accounted Investments _9" sheetId="86" state="visible" r:id="rId86"/>
    <sheet xmlns:r="http://schemas.openxmlformats.org/officeDocument/2006/relationships" name="Equity-Accounted Investments_10" sheetId="87" state="visible" r:id="rId87"/>
    <sheet xmlns:r="http://schemas.openxmlformats.org/officeDocument/2006/relationships" name="Equity-Accounted Investments_11" sheetId="88" state="visible" r:id="rId88"/>
    <sheet xmlns:r="http://schemas.openxmlformats.org/officeDocument/2006/relationships" name="Goodwill And Intangible Asset_3" sheetId="89" state="visible" r:id="rId89"/>
    <sheet xmlns:r="http://schemas.openxmlformats.org/officeDocument/2006/relationships" name="Goodwill And Intangible Asset_4" sheetId="90" state="visible" r:id="rId90"/>
    <sheet xmlns:r="http://schemas.openxmlformats.org/officeDocument/2006/relationships" name="Goodwill And Intangible Asset_5" sheetId="91" state="visible" r:id="rId91"/>
    <sheet xmlns:r="http://schemas.openxmlformats.org/officeDocument/2006/relationships" name="Goodwill And Intangible Asset_6" sheetId="92" state="visible" r:id="rId92"/>
    <sheet xmlns:r="http://schemas.openxmlformats.org/officeDocument/2006/relationships" name="Goodwill And Intangible Asset_7" sheetId="93" state="visible" r:id="rId93"/>
    <sheet xmlns:r="http://schemas.openxmlformats.org/officeDocument/2006/relationships" name="Assets And Policyholder Liabi_3" sheetId="94" state="visible" r:id="rId94"/>
    <sheet xmlns:r="http://schemas.openxmlformats.org/officeDocument/2006/relationships" name="Assets And Policyholder Liabi_4" sheetId="95" state="visible" r:id="rId95"/>
    <sheet xmlns:r="http://schemas.openxmlformats.org/officeDocument/2006/relationships" name="Borrowings (Narrative) (Details" sheetId="96" state="visible" r:id="rId96"/>
    <sheet xmlns:r="http://schemas.openxmlformats.org/officeDocument/2006/relationships" name="Borrowings (Summary Of Short-Te" sheetId="97" state="visible" r:id="rId97"/>
    <sheet xmlns:r="http://schemas.openxmlformats.org/officeDocument/2006/relationships" name="Borrowings (Summary Of Long-Ter" sheetId="98" state="visible" r:id="rId98"/>
    <sheet xmlns:r="http://schemas.openxmlformats.org/officeDocument/2006/relationships" name="Other Payables (Schedule Of Oth" sheetId="99" state="visible" r:id="rId99"/>
    <sheet xmlns:r="http://schemas.openxmlformats.org/officeDocument/2006/relationships" name="Common Stock (Narrative) (Detai" sheetId="100" state="visible" r:id="rId100"/>
    <sheet xmlns:r="http://schemas.openxmlformats.org/officeDocument/2006/relationships" name="Common Stock (Schedule Of Numbe"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Revenue (Narrative) (Details)" sheetId="104" state="visible" r:id="rId104"/>
    <sheet xmlns:r="http://schemas.openxmlformats.org/officeDocument/2006/relationships" name="Revenue (Revenue Disaggregated " sheetId="105" state="visible" r:id="rId105"/>
    <sheet xmlns:r="http://schemas.openxmlformats.org/officeDocument/2006/relationships" name="Stock-Based Compensation (Narra" sheetId="106" state="visible" r:id="rId106"/>
    <sheet xmlns:r="http://schemas.openxmlformats.org/officeDocument/2006/relationships" name="Stock-Based Compensation (Range" sheetId="107" state="visible" r:id="rId107"/>
    <sheet xmlns:r="http://schemas.openxmlformats.org/officeDocument/2006/relationships" name="Stock-Based Compensation (Summa" sheetId="108" state="visible" r:id="rId108"/>
    <sheet xmlns:r="http://schemas.openxmlformats.org/officeDocument/2006/relationships" name="Stock-Based Compensation (Restr" sheetId="109" state="visible" r:id="rId109"/>
    <sheet xmlns:r="http://schemas.openxmlformats.org/officeDocument/2006/relationships" name="Stock-Based Compensation (Recor" sheetId="110" state="visible" r:id="rId110"/>
    <sheet xmlns:r="http://schemas.openxmlformats.org/officeDocument/2006/relationships" name="Income Taxes (Narrative) (Detai" sheetId="111" state="visible" r:id="rId111"/>
    <sheet xmlns:r="http://schemas.openxmlformats.org/officeDocument/2006/relationships" name="Income Taxes (Components Of (Lo" sheetId="112" state="visible" r:id="rId112"/>
    <sheet xmlns:r="http://schemas.openxmlformats.org/officeDocument/2006/relationships" name="Income Taxes (Provision For Inc" sheetId="113" state="visible" r:id="rId113"/>
    <sheet xmlns:r="http://schemas.openxmlformats.org/officeDocument/2006/relationships" name="Income Taxes (Reconciliation Of" sheetId="114" state="visible" r:id="rId114"/>
    <sheet xmlns:r="http://schemas.openxmlformats.org/officeDocument/2006/relationships" name="Income Taxes (Schedule Of Defer" sheetId="115" state="visible" r:id="rId115"/>
    <sheet xmlns:r="http://schemas.openxmlformats.org/officeDocument/2006/relationships" name="Income Taxes (Movement In Valua" sheetId="116" state="visible" r:id="rId116"/>
    <sheet xmlns:r="http://schemas.openxmlformats.org/officeDocument/2006/relationships" name="Income Taxes (Schedule Of Net O" sheetId="117" state="visible" r:id="rId117"/>
    <sheet xmlns:r="http://schemas.openxmlformats.org/officeDocument/2006/relationships" name="(Loss) Earnings Per Share (Narr" sheetId="118" state="visible" r:id="rId118"/>
    <sheet xmlns:r="http://schemas.openxmlformats.org/officeDocument/2006/relationships" name="(Loss) Earnings Per Share (Inco" sheetId="119" state="visible" r:id="rId119"/>
    <sheet xmlns:r="http://schemas.openxmlformats.org/officeDocument/2006/relationships" name="Supplemental Cash Flow Inform_3" sheetId="120" state="visible" r:id="rId120"/>
    <sheet xmlns:r="http://schemas.openxmlformats.org/officeDocument/2006/relationships" name="Supplemental Cash Flow Inform_4" sheetId="121" state="visible" r:id="rId121"/>
    <sheet xmlns:r="http://schemas.openxmlformats.org/officeDocument/2006/relationships" name="Supplemental Cash Flow Inform_5" sheetId="122" state="visible" r:id="rId122"/>
    <sheet xmlns:r="http://schemas.openxmlformats.org/officeDocument/2006/relationships" name="Supplemental Cash Flow Inform_6" sheetId="123" state="visible" r:id="rId123"/>
    <sheet xmlns:r="http://schemas.openxmlformats.org/officeDocument/2006/relationships" name="Operating Segments (Narrative) " sheetId="124" state="visible" r:id="rId124"/>
    <sheet xmlns:r="http://schemas.openxmlformats.org/officeDocument/2006/relationships" name="Operating Segments (Reconciliat" sheetId="125" state="visible" r:id="rId125"/>
    <sheet xmlns:r="http://schemas.openxmlformats.org/officeDocument/2006/relationships" name="Operating Segments (Reconcili_2" sheetId="126" state="visible" r:id="rId126"/>
    <sheet xmlns:r="http://schemas.openxmlformats.org/officeDocument/2006/relationships" name="Operating Segments (Summary Of " sheetId="127" state="visible" r:id="rId127"/>
    <sheet xmlns:r="http://schemas.openxmlformats.org/officeDocument/2006/relationships" name="Operating Segments (Long-Lived " sheetId="128" state="visible" r:id="rId128"/>
    <sheet xmlns:r="http://schemas.openxmlformats.org/officeDocument/2006/relationships" name="Commitments And Contingencies (" sheetId="129" state="visible" r:id="rId129"/>
    <sheet xmlns:r="http://schemas.openxmlformats.org/officeDocument/2006/relationships" name="Related Party Transactions (Nar" sheetId="130" state="visible" r:id="rId130"/>
    <sheet xmlns:r="http://schemas.openxmlformats.org/officeDocument/2006/relationships" name="Acquisitions And Dispositions_2" sheetId="131" state="visible" r:id="rId131"/>
    <sheet xmlns:r="http://schemas.openxmlformats.org/officeDocument/2006/relationships" name="Acquisitions And Dispositions_3" sheetId="132" state="visible" r:id="rId132"/>
    <sheet xmlns:r="http://schemas.openxmlformats.org/officeDocument/2006/relationships" name="Discontinued Operations (Narrat" sheetId="133" state="visible" r:id="rId133"/>
    <sheet xmlns:r="http://schemas.openxmlformats.org/officeDocument/2006/relationships" name="Discontinued Operations (Schedu" sheetId="134" state="visible" r:id="rId134"/>
    <sheet xmlns:r="http://schemas.openxmlformats.org/officeDocument/2006/relationships" name="Discontinued Operations (Sche_2" sheetId="135" state="visible" r:id="rId135"/>
    <sheet xmlns:r="http://schemas.openxmlformats.org/officeDocument/2006/relationships" name="Unaudited Quarterly Results (Im" sheetId="136" state="visible" r:id="rId136"/>
    <sheet xmlns:r="http://schemas.openxmlformats.org/officeDocument/2006/relationships" name="Unaudited Quarterly Results (_2" sheetId="137" state="visible" r:id="rId137"/>
    <sheet xmlns:r="http://schemas.openxmlformats.org/officeDocument/2006/relationships" name="Unaudited Quarterly Results (_3" sheetId="138" state="visible" r:id="rId138"/>
    <sheet xmlns:r="http://schemas.openxmlformats.org/officeDocument/2006/relationships" name="Unaudited Quarterly Results (Sc" sheetId="139" state="visible" r:id="rId139"/>
    <sheet xmlns:r="http://schemas.openxmlformats.org/officeDocument/2006/relationships" name="Subsequent Events (Narrative) (" sheetId="140" state="visible" r:id="rId140"/>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_(&quot;R &quot;#,##0.0_);_(&quot;R &quot;(#,##0.0)"/>
    <numFmt numFmtId="170" formatCode="_(&quot;R &quot;#,##0_);_(&quot;R &quot;(#,##0)"/>
    <numFmt numFmtId="171" formatCode="#,##0.0_);(#,##0.0)"/>
    <numFmt numFmtId="172" formatCode="_(&quot;€ &quot;#,##0_);_(&quot;€ &quot;(#,##0)"/>
    <numFmt numFmtId="173" formatCode="#,##0.0000_);(#,##0.0000)"/>
    <numFmt numFmtId="174" formatCode="_(&quot;R &quot;#,##0.00000_);_(&quot;R &quot;(#,##0.00000)"/>
    <numFmt numFmtId="175" formatCode="_(&quot;R &quot;#,##0.00_);_(&quot;R &quot;(#,##0.00)"/>
    <numFmt numFmtId="176" formatCode="_(&quot;SFr &quot;#,##0.0_);_(&quot;SFr &quot;(#,##0.0)"/>
    <numFmt numFmtId="177" formatCode="_(&quot;SFr &quot;#,##0_);_(&quot;SFr &quot;(#,##0)"/>
    <numFmt numFmtId="17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06, 2021</t>
        </is>
      </c>
      <c r="D2" s="2" t="inlineStr">
        <is>
          <t>Dec. 31,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31203</t>
        </is>
      </c>
    </row>
    <row r="9">
      <c r="A9" s="4" t="inlineStr">
        <is>
          <t>Entity Registrant Name</t>
        </is>
      </c>
      <c r="B9" s="4" t="inlineStr">
        <is>
          <t>NET 1 UEPS TECHNOLOGIES, INC.</t>
        </is>
      </c>
    </row>
    <row r="10">
      <c r="A10" s="4" t="inlineStr">
        <is>
          <t>Entity Incorporation State Country Code</t>
        </is>
      </c>
      <c r="B10" s="4" t="inlineStr">
        <is>
          <t>FL</t>
        </is>
      </c>
    </row>
    <row r="11">
      <c r="A11" s="4" t="inlineStr">
        <is>
          <t>Entity Tax Identification Number</t>
        </is>
      </c>
      <c r="B11" s="4" t="inlineStr">
        <is>
          <t>98-0171860</t>
        </is>
      </c>
    </row>
    <row r="12">
      <c r="A12" s="4" t="inlineStr">
        <is>
          <t>Entity Address Line One</t>
        </is>
      </c>
      <c r="B12" s="4" t="inlineStr">
        <is>
          <t>President Place</t>
        </is>
      </c>
    </row>
    <row r="13">
      <c r="A13" s="4" t="inlineStr">
        <is>
          <t>Entity Address Line Two</t>
        </is>
      </c>
      <c r="B13" s="4" t="inlineStr">
        <is>
          <t>4th Floor</t>
        </is>
      </c>
    </row>
    <row r="14">
      <c r="A14" s="4" t="inlineStr">
        <is>
          <t>Entity Address Line Three</t>
        </is>
      </c>
      <c r="B14" s="4" t="inlineStr">
        <is>
          <t>Cnr. Jan Smuts Avenue and Bolton Road</t>
        </is>
      </c>
    </row>
    <row r="15">
      <c r="A15" s="4" t="inlineStr">
        <is>
          <t>Entity Address, City or Town</t>
        </is>
      </c>
      <c r="B15" s="4" t="inlineStr">
        <is>
          <t>Rosebank, Johannesburg</t>
        </is>
      </c>
    </row>
    <row r="16">
      <c r="A16" s="4" t="inlineStr">
        <is>
          <t>Entity Address, Postal Zip Code</t>
        </is>
      </c>
      <c r="B16" s="4" t="inlineStr">
        <is>
          <t>2196</t>
        </is>
      </c>
    </row>
    <row r="17">
      <c r="A17" s="4" t="inlineStr">
        <is>
          <t>Entity Address Country</t>
        </is>
      </c>
      <c r="B17" s="4" t="inlineStr">
        <is>
          <t>ZA</t>
        </is>
      </c>
    </row>
    <row r="18">
      <c r="A18" s="4" t="inlineStr">
        <is>
          <t>Country Region</t>
        </is>
      </c>
      <c r="B18" s="4" t="inlineStr">
        <is>
          <t>27</t>
        </is>
      </c>
    </row>
    <row r="19">
      <c r="A19" s="4" t="inlineStr">
        <is>
          <t>City Area Code</t>
        </is>
      </c>
      <c r="B19" s="4" t="inlineStr">
        <is>
          <t>11</t>
        </is>
      </c>
    </row>
    <row r="20">
      <c r="A20" s="4" t="inlineStr">
        <is>
          <t>Local Phone Number</t>
        </is>
      </c>
      <c r="B20" s="4" t="inlineStr">
        <is>
          <t>343-2000</t>
        </is>
      </c>
    </row>
    <row r="21">
      <c r="A21" s="4" t="inlineStr">
        <is>
          <t>Title of 12(b) Security</t>
        </is>
      </c>
      <c r="B21" s="4" t="inlineStr">
        <is>
          <t>Common stock, par value $0.001 per share</t>
        </is>
      </c>
    </row>
    <row r="22">
      <c r="A22" s="4" t="inlineStr">
        <is>
          <t>Trading Symbol</t>
        </is>
      </c>
      <c r="B22" s="4" t="inlineStr">
        <is>
          <t>UEPS</t>
        </is>
      </c>
    </row>
    <row r="23">
      <c r="A23" s="4" t="inlineStr">
        <is>
          <t>Security Exchange Name</t>
        </is>
      </c>
      <c r="B23" s="4" t="inlineStr">
        <is>
          <t>NASDAQ</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Entity Public Float</t>
        </is>
      </c>
      <c r="D33" s="5" t="n">
        <v>177551120</v>
      </c>
    </row>
    <row r="34">
      <c r="A34" s="4" t="inlineStr">
        <is>
          <t>Entity Common Stock, Shares Outstanding</t>
        </is>
      </c>
      <c r="C34" s="6" t="n">
        <v>56996214</v>
      </c>
    </row>
    <row r="35">
      <c r="A35" s="4" t="inlineStr">
        <is>
          <t>Document Fiscal Year Focus</t>
        </is>
      </c>
      <c r="B35" s="4" t="inlineStr">
        <is>
          <t>2021</t>
        </is>
      </c>
    </row>
    <row r="36">
      <c r="A36" s="4" t="inlineStr">
        <is>
          <t>Document Fiscal Period Focus</t>
        </is>
      </c>
      <c r="B36" s="4" t="inlineStr">
        <is>
          <t>FY</t>
        </is>
      </c>
    </row>
    <row r="37">
      <c r="A37" s="4" t="inlineStr">
        <is>
          <t>Current Fiscal Year End Date</t>
        </is>
      </c>
      <c r="B37" s="4" t="inlineStr">
        <is>
          <t>--06-30</t>
        </is>
      </c>
    </row>
    <row r="38">
      <c r="A38" s="4" t="inlineStr">
        <is>
          <t>Entity Central Index Key</t>
        </is>
      </c>
      <c r="B38" s="4" t="inlineStr">
        <is>
          <t>0001041514</t>
        </is>
      </c>
    </row>
    <row r="39">
      <c r="A39" s="4" t="inlineStr">
        <is>
          <t>Amendment Flag</t>
        </is>
      </c>
      <c r="B39" s="4" t="inlineStr">
        <is>
          <t>false</t>
        </is>
      </c>
    </row>
    <row r="40">
      <c r="A40" s="4" t="inlineStr">
        <is>
          <t>Documents Incorporated by Reference</t>
        </is>
      </c>
      <c r="B40" s="4" t="inlineStr">
        <is>
          <t>Certain portions of the definitive Proxy Statement for our 2021 Annual Meeting of Shareholders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t>
        </is>
      </c>
      <c r="B1" s="2" t="inlineStr">
        <is>
          <t>12 Months Ended</t>
        </is>
      </c>
    </row>
    <row r="2">
      <c r="B2" s="2" t="inlineStr">
        <is>
          <t>Jun. 30, 2021</t>
        </is>
      </c>
    </row>
    <row r="3">
      <c r="A3" s="3" t="inlineStr">
        <is>
          <t>Accounts Receivable, Net And Other Receivables And Finance Loans Receivable, Net [Abstract]</t>
        </is>
      </c>
    </row>
    <row r="4">
      <c r="A4" s="4" t="inlineStr">
        <is>
          <t>Accounts Receivable, Net And Other Receivables And Finance Loans Receivable, Net</t>
        </is>
      </c>
      <c r="B4" s="4" t="inlineStr">
        <is>
          <t>3. ACCOUNTS RECEIVABLE, Accounts receivable, net and other receivables The Company’s table below: June 30, June 30, 2021 2020 Accounts receivable, trade, net $ 10,493 $ 8,458 Accounts receivable, trade, gross 10,760 8,711 Allowance for doubtful accounts receivable, end of period 267 253 Beginning of period 253 661 Reversed to statement of operations (183) (155) Charged to statement of operations 233 181 Utilized (59) (151) Deconsolidation - (178) Foreign currency adjustment 23 (105) Current portion of amount outstanding related to sale of interest in Bank Frick 7,500 - Loans provided to Carbon, net of allowance: 2021: $ 3,000 ; 2020: $ - - 3,000 Taxes refundable - 19,796 Loan provided to DNI - 2,756 Other receivables 8,590 9,058 Total accounts receivable, $ 26,583 $ 43,068 Accounts receivable, from the debt expense during the for doubtful accounts receivable. Current portion October 2021 related to the sale of Bank Frick, refer to Note 8 for additional information Taxes outstanding, or approximately $ 20.1 23.8 The transaction completed in 5.7 related to Company received $ 0.3 6.0 The loan provided to Carbon was scheduled to be repaid before June 30, 2020, however, Carbon requested a payment a result 2021. However, create an allowance for doubtful loans receivable due to these circumstances Other receivables include prepayments, deposits , income taxes receivable and other receivables. 3. ACCOUNTS RECEIVABLE, net an d OTHER RECEIVABLES and FINANCE LOANS RECEIVABLE, net (continued) Finance loans receivable, net The Company’s finance June 30, June 30, 2021 2020 Microlending finance loans receivable, net $ 21,142 $ 15,879 Microlending finance loans receivable, gross 23,491 17,737 Allowance for doubtful finance loans receivable, end of period 2,349 1,858 Beginning of period 1,858 3,199 Reversed to statement of operations (1,004) (492) Charged to statement of operations 2,060 1,211 Utilized (967) (1,451) Foreign currency adjustment 402 (609) Working - - Working - 5,800 Allowance for doubtful finance loans receivable, end of period - 5,800 Beginning of period 5,800 5,800 Utilized (5,800) - Total accounts receivable, $ 21,142 $ 15,879 Total operations in South Africa. Gross microlending finance loans receivable as of June 30, 2021, was of COVID-19 on the Company’s 2020, and therefore the lending book an adjusted Level 4 lockdown towards the end of June 2021, due to an increase in COVID-19 infections, however, this did not impact the gross lending book for June 2021 because the majority of loan originations The customer based customer in 2018. in the bankruptcy In outstanding receivab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Common Stock (Narrative) (Details) - USD ($) $ / shares in Units, $ in Millions</t>
        </is>
      </c>
      <c r="B1" s="2" t="inlineStr">
        <is>
          <t>May 19, 2020</t>
        </is>
      </c>
      <c r="C1" s="2" t="inlineStr">
        <is>
          <t>Apr. 11, 2016</t>
        </is>
      </c>
      <c r="D1" s="2" t="inlineStr">
        <is>
          <t>Jun. 30, 2021</t>
        </is>
      </c>
      <c r="E1" s="2" t="inlineStr">
        <is>
          <t>Jun. 30, 2020</t>
        </is>
      </c>
      <c r="F1" s="2" t="inlineStr">
        <is>
          <t>Jun. 30, 2019</t>
        </is>
      </c>
      <c r="G1" s="2" t="inlineStr">
        <is>
          <t>Feb. 05, 2020</t>
        </is>
      </c>
    </row>
    <row r="2">
      <c r="A2" s="3" t="inlineStr">
        <is>
          <t>Class Of Stock [Line Items]</t>
        </is>
      </c>
    </row>
    <row r="3">
      <c r="A3" s="4" t="inlineStr">
        <is>
          <t>Common stock, par value</t>
        </is>
      </c>
      <c r="D3" s="7" t="n">
        <v>0.001</v>
      </c>
      <c r="E3" s="7" t="n">
        <v>0.001</v>
      </c>
    </row>
    <row r="4">
      <c r="A4" s="4" t="inlineStr">
        <is>
          <t>Executed Under Share Repurchase Authorizations [Member] | Common Stock [Member]</t>
        </is>
      </c>
    </row>
    <row r="5">
      <c r="A5" s="3" t="inlineStr">
        <is>
          <t>Class Of Stock [Line Items]</t>
        </is>
      </c>
    </row>
    <row r="6">
      <c r="A6" s="4" t="inlineStr">
        <is>
          <t>Shares repurchased</t>
        </is>
      </c>
      <c r="D6" s="6" t="n">
        <v>0</v>
      </c>
      <c r="E6" s="6" t="n">
        <v>0</v>
      </c>
      <c r="F6" s="6" t="n">
        <v>0</v>
      </c>
    </row>
    <row r="7">
      <c r="A7" s="4" t="inlineStr">
        <is>
          <t>Executed Under Share Repurchase Authorizations [Member] | Maximum [Member] | Common Stock [Member]</t>
        </is>
      </c>
    </row>
    <row r="8">
      <c r="A8" s="3" t="inlineStr">
        <is>
          <t>Class Of Stock [Line Items]</t>
        </is>
      </c>
    </row>
    <row r="9">
      <c r="A9" s="4" t="inlineStr">
        <is>
          <t>Stock repurchase program authorized amount</t>
        </is>
      </c>
      <c r="G9" s="5" t="n">
        <v>100</v>
      </c>
    </row>
    <row r="10">
      <c r="A10" s="4" t="inlineStr">
        <is>
          <t>IFC Investors [Member] | Minimum [Member]</t>
        </is>
      </c>
    </row>
    <row r="11">
      <c r="A11" s="3" t="inlineStr">
        <is>
          <t>Class Of Stock [Line Items]</t>
        </is>
      </c>
    </row>
    <row r="12">
      <c r="A12" s="4" t="inlineStr">
        <is>
          <t>Percentage of common stock ownership for right to nominate one director</t>
        </is>
      </c>
      <c r="C12" s="4" t="inlineStr">
        <is>
          <t>5.00%</t>
        </is>
      </c>
    </row>
    <row r="13">
      <c r="A13" s="4" t="inlineStr">
        <is>
          <t>Percentage of common stock ownership for right to appoint observer</t>
        </is>
      </c>
      <c r="C13" s="4" t="inlineStr">
        <is>
          <t>2.50%</t>
        </is>
      </c>
    </row>
    <row r="14">
      <c r="A14" s="4" t="inlineStr">
        <is>
          <t>IFC Investors [Member] | Preemptive Rights [Member]</t>
        </is>
      </c>
    </row>
    <row r="15">
      <c r="A15" s="3" t="inlineStr">
        <is>
          <t>Class Of Stock [Line Items]</t>
        </is>
      </c>
    </row>
    <row r="16">
      <c r="A16" s="4" t="inlineStr">
        <is>
          <t>Percentage of ownership for right to purchase pro-rata share</t>
        </is>
      </c>
      <c r="C16" s="4" t="inlineStr">
        <is>
          <t>5.00%</t>
        </is>
      </c>
    </row>
    <row r="17">
      <c r="A17" s="4" t="inlineStr">
        <is>
          <t>IFC Investors [Member] | Subscription Agreement [Member]</t>
        </is>
      </c>
    </row>
    <row r="18">
      <c r="A18" s="3" t="inlineStr">
        <is>
          <t>Class Of Stock [Line Items]</t>
        </is>
      </c>
    </row>
    <row r="19">
      <c r="A19" s="4" t="inlineStr">
        <is>
          <t>Number of shares sold</t>
        </is>
      </c>
      <c r="C19" s="6" t="n">
        <v>9980000</v>
      </c>
    </row>
    <row r="20">
      <c r="A20" s="4" t="inlineStr">
        <is>
          <t>Common stock, par value</t>
        </is>
      </c>
      <c r="C20" s="7" t="n">
        <v>0.001</v>
      </c>
    </row>
    <row r="21">
      <c r="A21" s="4" t="inlineStr">
        <is>
          <t>Common stock repurchase per share</t>
        </is>
      </c>
      <c r="C21" s="8" t="n">
        <v>10.79</v>
      </c>
    </row>
    <row r="22">
      <c r="A22" s="4" t="inlineStr">
        <is>
          <t>Cash consideration received on transaction</t>
        </is>
      </c>
      <c r="C22" s="10" t="n">
        <v>107.7</v>
      </c>
    </row>
    <row r="23">
      <c r="A23" s="4" t="inlineStr">
        <is>
          <t>IFC Investors [Member] | Subscription Agreement [Member] | Redeemable Common Stock [Member]</t>
        </is>
      </c>
    </row>
    <row r="24">
      <c r="A24" s="3" t="inlineStr">
        <is>
          <t>Class Of Stock [Line Items]</t>
        </is>
      </c>
    </row>
    <row r="25">
      <c r="A25" s="4" t="inlineStr">
        <is>
          <t>Number of shares sold</t>
        </is>
      </c>
      <c r="C25" s="6" t="n">
        <v>9980000</v>
      </c>
    </row>
    <row r="26">
      <c r="A26" s="4" t="inlineStr">
        <is>
          <t>IFC Investors [Member] | Put Option [Member]</t>
        </is>
      </c>
    </row>
    <row r="27">
      <c r="A27" s="3" t="inlineStr">
        <is>
          <t>Class Of Stock [Line Items]</t>
        </is>
      </c>
    </row>
    <row r="28">
      <c r="A28" s="4" t="inlineStr">
        <is>
          <t>Percentage of ownership to adopt shareholder rights plan</t>
        </is>
      </c>
      <c r="C28" s="4" t="inlineStr">
        <is>
          <t>2000.00%</t>
        </is>
      </c>
    </row>
    <row r="29">
      <c r="A29" s="4" t="inlineStr">
        <is>
          <t>Number of trading days preceding triggering event</t>
        </is>
      </c>
      <c r="C29" s="4" t="inlineStr">
        <is>
          <t>60 days</t>
        </is>
      </c>
    </row>
    <row r="30">
      <c r="A30" s="4" t="inlineStr">
        <is>
          <t>Africa Capitalization Fund, Ltd [Member] | Put Option [Member]</t>
        </is>
      </c>
    </row>
    <row r="31">
      <c r="A31" s="3" t="inlineStr">
        <is>
          <t>Class Of Stock [Line Items]</t>
        </is>
      </c>
    </row>
    <row r="32">
      <c r="A32" s="4" t="inlineStr">
        <is>
          <t>Number of shares sold</t>
        </is>
      </c>
      <c r="B32" s="6" t="n">
        <v>2103169</v>
      </c>
    </row>
    <row r="33">
      <c r="A33" s="4" t="inlineStr">
        <is>
          <t>Cash consideration received on transaction</t>
        </is>
      </c>
      <c r="E33" s="10" t="n">
        <v>22.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Schedule Of Number Of Shares, Net Of Treasury) (Details) - shares</t>
        </is>
      </c>
      <c r="B1" s="2" t="inlineStr">
        <is>
          <t>Jun. 30, 2021</t>
        </is>
      </c>
      <c r="C1" s="2" t="inlineStr">
        <is>
          <t>Jun. 30, 2020</t>
        </is>
      </c>
      <c r="D1" s="2" t="inlineStr">
        <is>
          <t>Jun. 30, 2019</t>
        </is>
      </c>
    </row>
    <row r="2">
      <c r="A2" s="3" t="inlineStr">
        <is>
          <t>Common Stock [Abstract]</t>
        </is>
      </c>
    </row>
    <row r="3">
      <c r="A3" s="4" t="inlineStr">
        <is>
          <t>Statement of changes in equity - common stock</t>
        </is>
      </c>
      <c r="B3" s="6" t="n">
        <v>56716620</v>
      </c>
      <c r="C3" s="6" t="n">
        <v>57118925</v>
      </c>
      <c r="D3" s="6" t="n">
        <v>56568425</v>
      </c>
    </row>
    <row r="4">
      <c r="A4" s="4" t="inlineStr">
        <is>
          <t>Less: Non-vested equity shares that have not vested as of end of year (Note 16)</t>
        </is>
      </c>
      <c r="B4" s="6" t="n">
        <v>384560</v>
      </c>
      <c r="C4" s="6" t="n">
        <v>1115500</v>
      </c>
      <c r="D4" s="6" t="n">
        <v>583908</v>
      </c>
    </row>
    <row r="5">
      <c r="A5" s="4" t="inlineStr">
        <is>
          <t>Number of shares, net of treasury excluding non-vested equity shares that have not vested</t>
        </is>
      </c>
      <c r="B5" s="6" t="n">
        <v>56332060</v>
      </c>
      <c r="C5" s="6" t="n">
        <v>56003425</v>
      </c>
      <c r="D5" s="6" t="n">
        <v>5598451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Narrative) (Details) - USD ($) $ in Thousands</t>
        </is>
      </c>
      <c r="B1" s="2" t="inlineStr">
        <is>
          <t>12 Months Ended</t>
        </is>
      </c>
    </row>
    <row r="2">
      <c r="B2" s="2" t="inlineStr">
        <is>
          <t>Jun. 30, 2021</t>
        </is>
      </c>
      <c r="C2" s="2" t="inlineStr">
        <is>
          <t>Jun. 30, 2020</t>
        </is>
      </c>
      <c r="D2" s="2" t="inlineStr">
        <is>
          <t>Jun. 30, 2019</t>
        </is>
      </c>
    </row>
    <row r="3">
      <c r="A3" s="4" t="inlineStr">
        <is>
          <t>Bank Frick [Member]</t>
        </is>
      </c>
    </row>
    <row r="4">
      <c r="A4" s="4" t="inlineStr">
        <is>
          <t>Reclassification from accumulated other comprehensive (loss) income</t>
        </is>
      </c>
      <c r="B4" s="5" t="n">
        <v>2500</v>
      </c>
    </row>
    <row r="5">
      <c r="A5" s="4" t="inlineStr">
        <is>
          <t>CPS [Member]</t>
        </is>
      </c>
    </row>
    <row r="6">
      <c r="A6" s="4" t="inlineStr">
        <is>
          <t>Reclassification from accumulated other comprehensive (loss) income</t>
        </is>
      </c>
      <c r="C6" s="5" t="n">
        <v>32500</v>
      </c>
    </row>
    <row r="7">
      <c r="A7" s="4" t="inlineStr">
        <is>
          <t>DNI [Member]</t>
        </is>
      </c>
    </row>
    <row r="8">
      <c r="A8" s="4" t="inlineStr">
        <is>
          <t>Reclassification from accumulated other comprehensive (loss) income</t>
        </is>
      </c>
      <c r="D8" s="5" t="n">
        <v>5800</v>
      </c>
    </row>
    <row r="9">
      <c r="A9" s="4" t="inlineStr">
        <is>
          <t>Net1 Korea [Member]</t>
        </is>
      </c>
    </row>
    <row r="10">
      <c r="A10" s="4" t="inlineStr">
        <is>
          <t>Reclassification from accumulated other comprehensive (loss) income</t>
        </is>
      </c>
      <c r="C10" s="6" t="n">
        <v>14200</v>
      </c>
    </row>
    <row r="11">
      <c r="A11" s="4" t="inlineStr">
        <is>
          <t>FIHRST [Member]</t>
        </is>
      </c>
    </row>
    <row r="12">
      <c r="A12" s="4" t="inlineStr">
        <is>
          <t>Reclassification from accumulated other comprehensive (loss) income</t>
        </is>
      </c>
      <c r="C12" s="6" t="n">
        <v>1600</v>
      </c>
    </row>
    <row r="13">
      <c r="A13" s="4" t="inlineStr">
        <is>
          <t>DNI Interest as an Equity Method Investment [Member]</t>
        </is>
      </c>
    </row>
    <row r="14">
      <c r="A14" s="4" t="inlineStr">
        <is>
          <t>Reclassification from accumulated other comprehensive (loss) income</t>
        </is>
      </c>
      <c r="C14" s="5" t="n">
        <v>11300</v>
      </c>
      <c r="D14" s="5" t="n">
        <v>200</v>
      </c>
    </row>
    <row r="15">
      <c r="A15" s="4" t="inlineStr">
        <is>
          <t>Liquidation of Subsidiaries [Member]</t>
        </is>
      </c>
    </row>
    <row r="16">
      <c r="A16" s="4" t="inlineStr">
        <is>
          <t>Reclassification from accumulated other comprehensive (loss) income</t>
        </is>
      </c>
      <c r="B16" s="5" t="n">
        <v>6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Change In Accumulated Other Comprehensive (Loss) Income Per Component) (Details) - USD ($) $ in Thousands</t>
        </is>
      </c>
      <c r="B1" s="2" t="inlineStr">
        <is>
          <t>12 Months Ended</t>
        </is>
      </c>
    </row>
    <row r="2">
      <c r="B2" s="2" t="inlineStr">
        <is>
          <t>Jun. 30, 2021</t>
        </is>
      </c>
      <c r="C2" s="2" t="inlineStr">
        <is>
          <t>Jun. 30, 2020</t>
        </is>
      </c>
      <c r="D2" s="2" t="inlineStr">
        <is>
          <t>Jun. 30, 2019</t>
        </is>
      </c>
    </row>
    <row r="3">
      <c r="A3" s="3" t="inlineStr">
        <is>
          <t>Accumulated Other Comprehensive Income (Loss) [Line Items]</t>
        </is>
      </c>
    </row>
    <row r="4">
      <c r="A4" s="4" t="inlineStr">
        <is>
          <t>Beginning Balance</t>
        </is>
      </c>
      <c r="B4" s="5" t="n">
        <v>-169075</v>
      </c>
      <c r="C4" s="5" t="n">
        <v>-195812</v>
      </c>
      <c r="D4" s="5" t="n">
        <v>-184350</v>
      </c>
    </row>
    <row r="5">
      <c r="A5" s="4" t="inlineStr">
        <is>
          <t>Movement in foreign currency translation reserve related to equity accounted investment</t>
        </is>
      </c>
      <c r="B5" s="6" t="n">
        <v>-1967</v>
      </c>
      <c r="C5" s="6" t="n">
        <v>2227</v>
      </c>
      <c r="D5" s="6" t="n">
        <v>4251</v>
      </c>
    </row>
    <row r="6">
      <c r="A6" s="4" t="inlineStr">
        <is>
          <t>Movement in foreign currency translation reserve</t>
        </is>
      </c>
      <c r="B6" s="6" t="n">
        <v>27178</v>
      </c>
      <c r="C6" s="6" t="n">
        <v>-35070</v>
      </c>
      <c r="D6" s="6" t="n">
        <v>-21392</v>
      </c>
    </row>
    <row r="7">
      <c r="A7" s="4" t="inlineStr">
        <is>
          <t>Ending Balance</t>
        </is>
      </c>
      <c r="B7" s="6" t="n">
        <v>-145721</v>
      </c>
      <c r="C7" s="6" t="n">
        <v>-169075</v>
      </c>
      <c r="D7" s="6" t="n">
        <v>-195812</v>
      </c>
    </row>
    <row r="8">
      <c r="A8" s="4" t="inlineStr">
        <is>
          <t>CPS [Member]</t>
        </is>
      </c>
    </row>
    <row r="9">
      <c r="A9" s="3" t="inlineStr">
        <is>
          <t>Accumulated Other Comprehensive Income (Loss) [Line Items]</t>
        </is>
      </c>
    </row>
    <row r="10">
      <c r="A10" s="4" t="inlineStr">
        <is>
          <t>Release of foreign currency translation reserve related to disposal/liquidation of subsidiaries (Note 23, Note 8 and Note 14)</t>
        </is>
      </c>
      <c r="C10" s="6" t="n">
        <v>32451</v>
      </c>
    </row>
    <row r="11">
      <c r="A11" s="4" t="inlineStr">
        <is>
          <t>Net1 Korea [Member]</t>
        </is>
      </c>
    </row>
    <row r="12">
      <c r="A12" s="3" t="inlineStr">
        <is>
          <t>Accumulated Other Comprehensive Income (Loss) [Line Items]</t>
        </is>
      </c>
    </row>
    <row r="13">
      <c r="A13" s="4" t="inlineStr">
        <is>
          <t>Release of foreign currency translation reserve related to disposal/liquidation of subsidiaries (Note 23, Note 8 and Note 14)</t>
        </is>
      </c>
      <c r="B13" s="6" t="n">
        <v>0</v>
      </c>
      <c r="C13" s="6" t="n">
        <v>14228</v>
      </c>
      <c r="D13" s="6" t="n">
        <v>0</v>
      </c>
    </row>
    <row r="14">
      <c r="A14" s="4" t="inlineStr">
        <is>
          <t>DNI [Member]</t>
        </is>
      </c>
    </row>
    <row r="15">
      <c r="A15" s="3" t="inlineStr">
        <is>
          <t>Accumulated Other Comprehensive Income (Loss) [Line Items]</t>
        </is>
      </c>
    </row>
    <row r="16">
      <c r="A16" s="4" t="inlineStr">
        <is>
          <t>Release of foreign currency translation reserve related to DNI disposal (Note 3)</t>
        </is>
      </c>
      <c r="D16" s="6" t="n">
        <v>5841</v>
      </c>
    </row>
    <row r="17">
      <c r="A17" s="4" t="inlineStr">
        <is>
          <t>Release of foreign currency translation reserve related to disposal of DNI interest as an equity method investment (Note 8)</t>
        </is>
      </c>
      <c r="C17" s="6" t="n">
        <v>11323</v>
      </c>
      <c r="D17" s="6" t="n">
        <v>-162</v>
      </c>
    </row>
    <row r="18">
      <c r="A18" s="4" t="inlineStr">
        <is>
          <t>Release of foreign currency translation reserve related to disposal/liquidation of subsidiaries (Note 23, Note 8 and Note 14)</t>
        </is>
      </c>
      <c r="B18" s="6" t="n">
        <v>0</v>
      </c>
      <c r="C18" s="6" t="n">
        <v>11323</v>
      </c>
      <c r="D18" s="6" t="n">
        <v>5679</v>
      </c>
    </row>
    <row r="19">
      <c r="A19" s="4" t="inlineStr">
        <is>
          <t>FIHRST [Member]</t>
        </is>
      </c>
    </row>
    <row r="20">
      <c r="A20" s="3" t="inlineStr">
        <is>
          <t>Accumulated Other Comprehensive Income (Loss) [Line Items]</t>
        </is>
      </c>
    </row>
    <row r="21">
      <c r="A21" s="4" t="inlineStr">
        <is>
          <t>Release of foreign currency translation reserve related to disposal/liquidation of subsidiaries (Note 23, Note 8 and Note 14)</t>
        </is>
      </c>
      <c r="B21" s="6" t="n">
        <v>0</v>
      </c>
      <c r="C21" s="6" t="n">
        <v>1578</v>
      </c>
      <c r="D21" s="6" t="n">
        <v>0</v>
      </c>
    </row>
    <row r="22">
      <c r="A22" s="4" t="inlineStr">
        <is>
          <t>Bank Frick [Member]</t>
        </is>
      </c>
    </row>
    <row r="23">
      <c r="A23" s="3" t="inlineStr">
        <is>
          <t>Accumulated Other Comprehensive Income (Loss) [Line Items]</t>
        </is>
      </c>
    </row>
    <row r="24">
      <c r="A24" s="4" t="inlineStr">
        <is>
          <t>Release of foreign currency translation reserve related to disposal/liquidation of subsidiaries (Note 23, Note 8 and Note 14)</t>
        </is>
      </c>
      <c r="B24" s="6" t="n">
        <v>-2462</v>
      </c>
      <c r="C24" s="6" t="n">
        <v>0</v>
      </c>
      <c r="D24" s="6" t="n">
        <v>0</v>
      </c>
    </row>
    <row r="25">
      <c r="A25" s="4" t="inlineStr">
        <is>
          <t>Liquidation of Subsidiaries [Member]</t>
        </is>
      </c>
    </row>
    <row r="26">
      <c r="A26" s="3" t="inlineStr">
        <is>
          <t>Accumulated Other Comprehensive Income (Loss) [Line Items]</t>
        </is>
      </c>
    </row>
    <row r="27">
      <c r="A27" s="4" t="inlineStr">
        <is>
          <t>Release of foreign currency translation reserve related to disposal/liquidation of subsidiaries (Note 23, Note 8 and Note 14)</t>
        </is>
      </c>
      <c r="B27" s="6" t="n">
        <v>605</v>
      </c>
      <c r="C27" s="6" t="n">
        <v>0</v>
      </c>
      <c r="D27" s="6" t="n">
        <v>0</v>
      </c>
    </row>
    <row r="28">
      <c r="A28" s="4" t="inlineStr">
        <is>
          <t>Accumulated Foreign Currency Translation Reserve [Member]</t>
        </is>
      </c>
    </row>
    <row r="29">
      <c r="A29" s="3" t="inlineStr">
        <is>
          <t>Accumulated Other Comprehensive Income (Loss) [Line Items]</t>
        </is>
      </c>
    </row>
    <row r="30">
      <c r="A30" s="4" t="inlineStr">
        <is>
          <t>Beginning Balance</t>
        </is>
      </c>
      <c r="B30" s="6" t="n">
        <v>-169075</v>
      </c>
      <c r="C30" s="6" t="n">
        <v>-195812</v>
      </c>
      <c r="D30" s="6" t="n">
        <v>-184350</v>
      </c>
    </row>
    <row r="31">
      <c r="A31" s="4" t="inlineStr">
        <is>
          <t>Movement in foreign currency translation reserve related to equity accounted investment</t>
        </is>
      </c>
      <c r="B31" s="6" t="n">
        <v>-1967</v>
      </c>
      <c r="C31" s="6" t="n">
        <v>2227</v>
      </c>
      <c r="D31" s="6" t="n">
        <v>4251</v>
      </c>
    </row>
    <row r="32">
      <c r="A32" s="4" t="inlineStr">
        <is>
          <t>Movement in foreign currency translation reserve</t>
        </is>
      </c>
      <c r="B32" s="6" t="n">
        <v>27178</v>
      </c>
      <c r="C32" s="6" t="n">
        <v>-35070</v>
      </c>
      <c r="D32" s="6" t="n">
        <v>-21392</v>
      </c>
    </row>
    <row r="33">
      <c r="A33" s="4" t="inlineStr">
        <is>
          <t>Ending Balance</t>
        </is>
      </c>
      <c r="B33" s="6" t="n">
        <v>-145721</v>
      </c>
      <c r="C33" s="6" t="n">
        <v>-169075</v>
      </c>
      <c r="D33" s="6" t="n">
        <v>-195812</v>
      </c>
    </row>
    <row r="34">
      <c r="A34" s="4" t="inlineStr">
        <is>
          <t>Accumulated Foreign Currency Translation Reserve [Member] | CPS [Member]</t>
        </is>
      </c>
    </row>
    <row r="35">
      <c r="A35" s="3" t="inlineStr">
        <is>
          <t>Accumulated Other Comprehensive Income (Loss) [Line Items]</t>
        </is>
      </c>
    </row>
    <row r="36">
      <c r="A36" s="4" t="inlineStr">
        <is>
          <t>Release of foreign currency translation reserve related to disposal/liquidation of subsidiaries (Note 23, Note 8 and Note 14)</t>
        </is>
      </c>
      <c r="C36" s="6" t="n">
        <v>32451</v>
      </c>
    </row>
    <row r="37">
      <c r="A37" s="4" t="inlineStr">
        <is>
          <t>Accumulated Foreign Currency Translation Reserve [Member] | Net1 Korea [Member]</t>
        </is>
      </c>
    </row>
    <row r="38">
      <c r="A38" s="3" t="inlineStr">
        <is>
          <t>Accumulated Other Comprehensive Income (Loss) [Line Items]</t>
        </is>
      </c>
    </row>
    <row r="39">
      <c r="A39" s="4" t="inlineStr">
        <is>
          <t>Release of foreign currency translation reserve related to disposal/liquidation of subsidiaries (Note 23, Note 8 and Note 14)</t>
        </is>
      </c>
      <c r="C39" s="6" t="n">
        <v>14228</v>
      </c>
    </row>
    <row r="40">
      <c r="A40" s="4" t="inlineStr">
        <is>
          <t>Accumulated Foreign Currency Translation Reserve [Member] | DNI [Member]</t>
        </is>
      </c>
    </row>
    <row r="41">
      <c r="A41" s="3" t="inlineStr">
        <is>
          <t>Accumulated Other Comprehensive Income (Loss) [Line Items]</t>
        </is>
      </c>
    </row>
    <row r="42">
      <c r="A42" s="4" t="inlineStr">
        <is>
          <t>Release of foreign currency translation reserve related to DNI disposal (Note 3)</t>
        </is>
      </c>
      <c r="D42" s="6" t="n">
        <v>5841</v>
      </c>
    </row>
    <row r="43">
      <c r="A43" s="4" t="inlineStr">
        <is>
          <t>Release of foreign currency translation reserve related to disposal of DNI interest as an equity method investment (Note 8)</t>
        </is>
      </c>
      <c r="C43" s="6" t="n">
        <v>11323</v>
      </c>
      <c r="D43" s="5" t="n">
        <v>-162</v>
      </c>
    </row>
    <row r="44">
      <c r="A44" s="4" t="inlineStr">
        <is>
          <t>Accumulated Foreign Currency Translation Reserve [Member] | FIHRST [Member]</t>
        </is>
      </c>
    </row>
    <row r="45">
      <c r="A45" s="3" t="inlineStr">
        <is>
          <t>Accumulated Other Comprehensive Income (Loss) [Line Items]</t>
        </is>
      </c>
    </row>
    <row r="46">
      <c r="A46" s="4" t="inlineStr">
        <is>
          <t>Release of foreign currency translation reserve related to disposal/liquidation of subsidiaries (Note 23, Note 8 and Note 14)</t>
        </is>
      </c>
      <c r="C46" s="5" t="n">
        <v>1578</v>
      </c>
    </row>
    <row r="47">
      <c r="A47" s="4" t="inlineStr">
        <is>
          <t>Accumulated Foreign Currency Translation Reserve [Member] | Bank Frick [Member]</t>
        </is>
      </c>
    </row>
    <row r="48">
      <c r="A48" s="3" t="inlineStr">
        <is>
          <t>Accumulated Other Comprehensive Income (Loss) [Line Items]</t>
        </is>
      </c>
    </row>
    <row r="49">
      <c r="A49" s="4" t="inlineStr">
        <is>
          <t>Release of foreign currency translation reserve related to disposal/liquidation of subsidiaries (Note 23, Note 8 and Note 14)</t>
        </is>
      </c>
      <c r="B49" s="6" t="n">
        <v>-2462</v>
      </c>
    </row>
    <row r="50">
      <c r="A50" s="4" t="inlineStr">
        <is>
          <t>Accumulated Foreign Currency Translation Reserve [Member] | Liquidation of Subsidiaries [Member]</t>
        </is>
      </c>
    </row>
    <row r="51">
      <c r="A51" s="3" t="inlineStr">
        <is>
          <t>Accumulated Other Comprehensive Income (Loss) [Line Items]</t>
        </is>
      </c>
    </row>
    <row r="52">
      <c r="A52" s="4" t="inlineStr">
        <is>
          <t>Release of foreign currency translation reserve related to disposal/liquidation of subsidiaries (Note 23, Note 8 and Note 14)</t>
        </is>
      </c>
      <c r="B52" s="5" t="n">
        <v>60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21" customWidth="1" min="7" max="7"/>
    <col width="21" customWidth="1" min="8" max="8"/>
    <col width="21" customWidth="1" min="9" max="9"/>
  </cols>
  <sheetData>
    <row r="1">
      <c r="A1" s="1" t="inlineStr">
        <is>
          <t>Revenue (Narrative) (Details) $ in Thousands, R in Millions, Item in Millions</t>
        </is>
      </c>
      <c r="B1" s="2" t="inlineStr">
        <is>
          <t>Mar. 23, 2018ZAR (R)</t>
        </is>
      </c>
      <c r="C1" s="2" t="inlineStr">
        <is>
          <t>Mar. 31, 2015ZAR (R)</t>
        </is>
      </c>
      <c r="D1" s="2" t="inlineStr">
        <is>
          <t>Jun. 30, 2014ZAR (R)Item</t>
        </is>
      </c>
      <c r="E1" s="2" t="inlineStr">
        <is>
          <t>Sep. 30, 2020USD ($)</t>
        </is>
      </c>
      <c r="F1" s="2" t="inlineStr">
        <is>
          <t>Jun. 30, 2021USD ($)</t>
        </is>
      </c>
      <c r="G1" s="2" t="inlineStr">
        <is>
          <t>Jun. 30, 2020USD ($)</t>
        </is>
      </c>
      <c r="H1" s="2" t="inlineStr">
        <is>
          <t>Jun. 30, 2019USD ($)</t>
        </is>
      </c>
      <c r="I1" s="2" t="inlineStr">
        <is>
          <t>Jun. 30, 2019ZAR (R)</t>
        </is>
      </c>
    </row>
    <row r="2">
      <c r="A2" s="3" t="inlineStr">
        <is>
          <t>Disaggregation of Revenue [Line Items]</t>
        </is>
      </c>
    </row>
    <row r="3">
      <c r="A3" s="4" t="inlineStr">
        <is>
          <t>Revenue | $</t>
        </is>
      </c>
      <c r="E3" s="5" t="n">
        <v>35136</v>
      </c>
      <c r="F3" s="5" t="n">
        <v>130786</v>
      </c>
      <c r="G3" s="5" t="n">
        <v>144299</v>
      </c>
      <c r="H3" s="5" t="n">
        <v>160635</v>
      </c>
    </row>
    <row r="4">
      <c r="A4" s="4" t="inlineStr">
        <is>
          <t>CPS [Member]</t>
        </is>
      </c>
    </row>
    <row r="5">
      <c r="A5" s="3" t="inlineStr">
        <is>
          <t>Disaggregation of Revenue [Line Items]</t>
        </is>
      </c>
    </row>
    <row r="6">
      <c r="A6" s="4" t="inlineStr">
        <is>
          <t>Proceeds received related to recovery of additional implementation costs</t>
        </is>
      </c>
      <c r="D6" s="13" t="n">
        <v>317</v>
      </c>
    </row>
    <row r="7">
      <c r="A7" s="4" t="inlineStr">
        <is>
          <t>Number of additional registrations | Item</t>
        </is>
      </c>
      <c r="D7" s="6" t="n">
        <v>11</v>
      </c>
    </row>
    <row r="8">
      <c r="A8" s="4" t="inlineStr">
        <is>
          <t>Amount claimed to be refunded to SASSA</t>
        </is>
      </c>
      <c r="C8" s="13" t="n">
        <v>317</v>
      </c>
    </row>
    <row r="9">
      <c r="A9" s="4" t="inlineStr">
        <is>
          <t>Amount awarded to be paid to SASSA</t>
        </is>
      </c>
      <c r="B9" s="13" t="n">
        <v>317</v>
      </c>
    </row>
    <row r="10">
      <c r="A10" s="4" t="inlineStr">
        <is>
          <t>Total amount recorded as payable to SASSA related to implementation costs to be refunded</t>
        </is>
      </c>
      <c r="H10" s="6" t="n">
        <v>34000</v>
      </c>
      <c r="I10" s="12" t="n">
        <v>479.4</v>
      </c>
    </row>
    <row r="11">
      <c r="A11" s="4" t="inlineStr">
        <is>
          <t>Revenue refund portion of the total amount payable to SASSA</t>
        </is>
      </c>
      <c r="H11" s="6" t="n">
        <v>19700</v>
      </c>
      <c r="I11" s="14" t="n">
        <v>277.6</v>
      </c>
    </row>
    <row r="12">
      <c r="A12" s="4" t="inlineStr">
        <is>
          <t>Accrued interest included in total amount payable to SASSA</t>
        </is>
      </c>
      <c r="H12" s="6" t="n">
        <v>11400</v>
      </c>
      <c r="I12" s="6" t="n">
        <v>161</v>
      </c>
    </row>
    <row r="13">
      <c r="A13" s="4" t="inlineStr">
        <is>
          <t>Estimated cost payable amount included in the total amount payable to SASSA</t>
        </is>
      </c>
      <c r="H13" s="6" t="n">
        <v>100</v>
      </c>
      <c r="I13" s="14" t="n">
        <v>1.4</v>
      </c>
    </row>
    <row r="14">
      <c r="A14" s="4" t="inlineStr">
        <is>
          <t>Unclaimed indirect taxes</t>
        </is>
      </c>
      <c r="H14" s="6" t="n">
        <v>2800</v>
      </c>
      <c r="I14" s="12" t="n">
        <v>39.4</v>
      </c>
    </row>
    <row r="15">
      <c r="A15" s="4" t="inlineStr">
        <is>
          <t>Revenue | $</t>
        </is>
      </c>
      <c r="H15" s="5" t="n">
        <v>-1970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Revenue Disaggregated By Major Revenue Streams) (Details) - USD ($)</t>
        </is>
      </c>
      <c r="B1" s="2" t="inlineStr">
        <is>
          <t>3 Months Ended</t>
        </is>
      </c>
      <c r="C1" s="2" t="inlineStr">
        <is>
          <t>12 Months Ended</t>
        </is>
      </c>
    </row>
    <row r="2">
      <c r="B2" s="2" t="inlineStr">
        <is>
          <t>Sep. 30, 2020</t>
        </is>
      </c>
      <c r="C2" s="2" t="inlineStr">
        <is>
          <t>Jun. 30, 2021</t>
        </is>
      </c>
      <c r="D2" s="2" t="inlineStr">
        <is>
          <t>Jun. 30, 2020</t>
        </is>
      </c>
      <c r="E2" s="2" t="inlineStr">
        <is>
          <t>Jun. 30, 2019</t>
        </is>
      </c>
    </row>
    <row r="3">
      <c r="A3" s="3" t="inlineStr">
        <is>
          <t>Disaggregation of Revenue [Line Items]</t>
        </is>
      </c>
    </row>
    <row r="4">
      <c r="A4" s="4" t="inlineStr">
        <is>
          <t>Revenue</t>
        </is>
      </c>
      <c r="B4" s="5" t="n">
        <v>35136000</v>
      </c>
      <c r="C4" s="5" t="n">
        <v>130786000</v>
      </c>
      <c r="D4" s="5" t="n">
        <v>144299000</v>
      </c>
      <c r="E4" s="5" t="n">
        <v>160635000</v>
      </c>
    </row>
    <row r="5">
      <c r="A5" s="4" t="inlineStr">
        <is>
          <t>CPS [Member]</t>
        </is>
      </c>
    </row>
    <row r="6">
      <c r="A6" s="3" t="inlineStr">
        <is>
          <t>Disaggregation of Revenue [Line Items]</t>
        </is>
      </c>
    </row>
    <row r="7">
      <c r="A7" s="4" t="inlineStr">
        <is>
          <t>Revenue</t>
        </is>
      </c>
      <c r="E7" s="6" t="n">
        <v>-19709000</v>
      </c>
    </row>
    <row r="8">
      <c r="A8" s="4" t="inlineStr">
        <is>
          <t>Inter-Segment [Member]</t>
        </is>
      </c>
    </row>
    <row r="9">
      <c r="A9" s="3" t="inlineStr">
        <is>
          <t>Disaggregation of Revenue [Line Items]</t>
        </is>
      </c>
    </row>
    <row r="10">
      <c r="A10" s="4" t="inlineStr">
        <is>
          <t>Revenue</t>
        </is>
      </c>
      <c r="B10" s="6" t="n">
        <v>-1846000</v>
      </c>
      <c r="C10" s="6" t="n">
        <v>-8396000</v>
      </c>
      <c r="D10" s="6" t="n">
        <v>-12428000</v>
      </c>
      <c r="E10" s="6" t="n">
        <v>-14893000</v>
      </c>
    </row>
    <row r="11">
      <c r="A11" s="4" t="inlineStr">
        <is>
          <t>Corporate/Eliminations [Member]</t>
        </is>
      </c>
    </row>
    <row r="12">
      <c r="A12" s="3" t="inlineStr">
        <is>
          <t>Disaggregation of Revenue [Line Items]</t>
        </is>
      </c>
    </row>
    <row r="13">
      <c r="A13" s="4" t="inlineStr">
        <is>
          <t>Revenue</t>
        </is>
      </c>
      <c r="B13" s="6" t="n">
        <v>0</v>
      </c>
      <c r="C13" s="6" t="n">
        <v>0</v>
      </c>
      <c r="D13" s="6" t="n">
        <v>0</v>
      </c>
      <c r="E13" s="6" t="n">
        <v>-19709000</v>
      </c>
    </row>
    <row r="14">
      <c r="A14" s="4" t="inlineStr">
        <is>
          <t>Corporate/Eliminations [Member] | CPS [Member]</t>
        </is>
      </c>
    </row>
    <row r="15">
      <c r="A15" s="3" t="inlineStr">
        <is>
          <t>Disaggregation of Revenue [Line Items]</t>
        </is>
      </c>
    </row>
    <row r="16">
      <c r="A16" s="4" t="inlineStr">
        <is>
          <t>Revenue</t>
        </is>
      </c>
      <c r="E16" s="6" t="n">
        <v>-19709000</v>
      </c>
    </row>
    <row r="17">
      <c r="A17" s="4" t="inlineStr">
        <is>
          <t>Continuing [Member]</t>
        </is>
      </c>
    </row>
    <row r="18">
      <c r="A18" s="3" t="inlineStr">
        <is>
          <t>Disaggregation of Revenue [Line Items]</t>
        </is>
      </c>
    </row>
    <row r="19">
      <c r="A19" s="4" t="inlineStr">
        <is>
          <t>Revenue</t>
        </is>
      </c>
      <c r="E19" s="6" t="n">
        <v>-19709000</v>
      </c>
    </row>
    <row r="20">
      <c r="A20" s="4" t="inlineStr">
        <is>
          <t>Continuing [Member] | Corporate/Eliminations [Member]</t>
        </is>
      </c>
    </row>
    <row r="21">
      <c r="A21" s="3" t="inlineStr">
        <is>
          <t>Disaggregation of Revenue [Line Items]</t>
        </is>
      </c>
    </row>
    <row r="22">
      <c r="A22" s="4" t="inlineStr">
        <is>
          <t>Revenue</t>
        </is>
      </c>
      <c r="E22" s="6" t="n">
        <v>-19709000</v>
      </c>
    </row>
    <row r="23">
      <c r="A23" s="4" t="inlineStr">
        <is>
          <t>Processing [Member]</t>
        </is>
      </c>
    </row>
    <row r="24">
      <c r="A24" s="3" t="inlineStr">
        <is>
          <t>Disaggregation of Revenue [Line Items]</t>
        </is>
      </c>
    </row>
    <row r="25">
      <c r="A25" s="4" t="inlineStr">
        <is>
          <t>Revenue</t>
        </is>
      </c>
      <c r="B25" s="6" t="n">
        <v>21518000</v>
      </c>
      <c r="C25" s="6" t="n">
        <v>77662000</v>
      </c>
      <c r="D25" s="6" t="n">
        <v>83628000</v>
      </c>
      <c r="E25" s="6" t="n">
        <v>107422000</v>
      </c>
    </row>
    <row r="26">
      <c r="A26" s="4" t="inlineStr">
        <is>
          <t>Processing [Member] | CPS [Member]</t>
        </is>
      </c>
    </row>
    <row r="27">
      <c r="A27" s="3" t="inlineStr">
        <is>
          <t>Disaggregation of Revenue [Line Items]</t>
        </is>
      </c>
    </row>
    <row r="28">
      <c r="A28" s="4" t="inlineStr">
        <is>
          <t>Revenue</t>
        </is>
      </c>
      <c r="E28" s="6" t="n">
        <v>0</v>
      </c>
    </row>
    <row r="29">
      <c r="A29" s="4" t="inlineStr">
        <is>
          <t>Processing [Member] | Inter-Segment [Member]</t>
        </is>
      </c>
    </row>
    <row r="30">
      <c r="A30" s="3" t="inlineStr">
        <is>
          <t>Disaggregation of Revenue [Line Items]</t>
        </is>
      </c>
    </row>
    <row r="31">
      <c r="A31" s="4" t="inlineStr">
        <is>
          <t>Revenue</t>
        </is>
      </c>
      <c r="B31" s="6" t="n">
        <v>-988000</v>
      </c>
      <c r="C31" s="6" t="n">
        <v>-4773000</v>
      </c>
      <c r="D31" s="6" t="n">
        <v>-8158000</v>
      </c>
      <c r="E31" s="6" t="n">
        <v>-10666000</v>
      </c>
    </row>
    <row r="32">
      <c r="A32" s="4" t="inlineStr">
        <is>
          <t>Processing [Member] | Corporate/Eliminations [Member]</t>
        </is>
      </c>
    </row>
    <row r="33">
      <c r="A33" s="3" t="inlineStr">
        <is>
          <t>Disaggregation of Revenue [Line Items]</t>
        </is>
      </c>
    </row>
    <row r="34">
      <c r="A34" s="4" t="inlineStr">
        <is>
          <t>Revenue</t>
        </is>
      </c>
      <c r="B34" s="6" t="n">
        <v>0</v>
      </c>
      <c r="D34" s="6" t="n">
        <v>0</v>
      </c>
      <c r="E34" s="6" t="n">
        <v>0</v>
      </c>
    </row>
    <row r="35">
      <c r="A35" s="4" t="inlineStr">
        <is>
          <t>Financial Services [Member]</t>
        </is>
      </c>
    </row>
    <row r="36">
      <c r="A36" s="3" t="inlineStr">
        <is>
          <t>Disaggregation of Revenue [Line Items]</t>
        </is>
      </c>
    </row>
    <row r="37">
      <c r="A37" s="4" t="inlineStr">
        <is>
          <t>Revenue</t>
        </is>
      </c>
      <c r="C37" s="6" t="n">
        <v>35605000</v>
      </c>
      <c r="D37" s="6" t="n">
        <v>43324000</v>
      </c>
      <c r="E37" s="6" t="n">
        <v>51173000</v>
      </c>
    </row>
    <row r="38">
      <c r="A38" s="4" t="inlineStr">
        <is>
          <t>Financial Services [Member] | CPS [Member]</t>
        </is>
      </c>
    </row>
    <row r="39">
      <c r="A39" s="3" t="inlineStr">
        <is>
          <t>Disaggregation of Revenue [Line Items]</t>
        </is>
      </c>
    </row>
    <row r="40">
      <c r="A40" s="4" t="inlineStr">
        <is>
          <t>Revenue</t>
        </is>
      </c>
      <c r="E40" s="6" t="n">
        <v>0</v>
      </c>
    </row>
    <row r="41">
      <c r="A41" s="4" t="inlineStr">
        <is>
          <t>Financial Services [Member] | Inter-Segment [Member]</t>
        </is>
      </c>
    </row>
    <row r="42">
      <c r="A42" s="3" t="inlineStr">
        <is>
          <t>Disaggregation of Revenue [Line Items]</t>
        </is>
      </c>
    </row>
    <row r="43">
      <c r="A43" s="4" t="inlineStr">
        <is>
          <t>Revenue</t>
        </is>
      </c>
      <c r="C43" s="6" t="n">
        <v>-3391000</v>
      </c>
      <c r="D43" s="6" t="n">
        <v>-3546000</v>
      </c>
      <c r="E43" s="6" t="n">
        <v>-5861000</v>
      </c>
    </row>
    <row r="44">
      <c r="A44" s="4" t="inlineStr">
        <is>
          <t>Technology [Member]</t>
        </is>
      </c>
    </row>
    <row r="45">
      <c r="A45" s="3" t="inlineStr">
        <is>
          <t>Disaggregation of Revenue [Line Items]</t>
        </is>
      </c>
    </row>
    <row r="46">
      <c r="A46" s="4" t="inlineStr">
        <is>
          <t>Revenue</t>
        </is>
      </c>
      <c r="C46" s="6" t="n">
        <v>17519000</v>
      </c>
      <c r="D46" s="6" t="n">
        <v>17347000</v>
      </c>
      <c r="E46" s="6" t="n">
        <v>21749000</v>
      </c>
    </row>
    <row r="47">
      <c r="A47" s="4" t="inlineStr">
        <is>
          <t>Technology [Member] | CPS [Member]</t>
        </is>
      </c>
    </row>
    <row r="48">
      <c r="A48" s="3" t="inlineStr">
        <is>
          <t>Disaggregation of Revenue [Line Items]</t>
        </is>
      </c>
    </row>
    <row r="49">
      <c r="A49" s="4" t="inlineStr">
        <is>
          <t>Revenue</t>
        </is>
      </c>
      <c r="E49" s="6" t="n">
        <v>0</v>
      </c>
    </row>
    <row r="50">
      <c r="A50" s="4" t="inlineStr">
        <is>
          <t>Technology [Member] | Inter-Segment [Member]</t>
        </is>
      </c>
    </row>
    <row r="51">
      <c r="A51" s="3" t="inlineStr">
        <is>
          <t>Disaggregation of Revenue [Line Items]</t>
        </is>
      </c>
    </row>
    <row r="52">
      <c r="A52" s="4" t="inlineStr">
        <is>
          <t>Revenue</t>
        </is>
      </c>
      <c r="C52" s="6" t="n">
        <v>-232000</v>
      </c>
      <c r="D52" s="6" t="n">
        <v>-724000</v>
      </c>
      <c r="E52" s="6" t="n">
        <v>-1634000</v>
      </c>
    </row>
    <row r="53">
      <c r="A53" s="4" t="inlineStr">
        <is>
          <t>Processing Fees [Member]</t>
        </is>
      </c>
    </row>
    <row r="54">
      <c r="A54" s="3" t="inlineStr">
        <is>
          <t>Disaggregation of Revenue [Line Items]</t>
        </is>
      </c>
    </row>
    <row r="55">
      <c r="A55" s="4" t="inlineStr">
        <is>
          <t>Revenue</t>
        </is>
      </c>
      <c r="B55" s="6" t="n">
        <v>16929000</v>
      </c>
      <c r="C55" s="6" t="n">
        <v>63320000</v>
      </c>
      <c r="D55" s="6" t="n">
        <v>60895000</v>
      </c>
      <c r="E55" s="6" t="n">
        <v>83090000</v>
      </c>
    </row>
    <row r="56">
      <c r="A56" s="4" t="inlineStr">
        <is>
          <t>Processing Fees [Member] | Corporate/Eliminations [Member]</t>
        </is>
      </c>
    </row>
    <row r="57">
      <c r="A57" s="3" t="inlineStr">
        <is>
          <t>Disaggregation of Revenue [Line Items]</t>
        </is>
      </c>
    </row>
    <row r="58">
      <c r="A58" s="4" t="inlineStr">
        <is>
          <t>Revenue</t>
        </is>
      </c>
      <c r="E58" s="6" t="n">
        <v>0</v>
      </c>
    </row>
    <row r="59">
      <c r="A59" s="4" t="inlineStr">
        <is>
          <t>Processing Fees [Member] | Processing [Member]</t>
        </is>
      </c>
    </row>
    <row r="60">
      <c r="A60" s="3" t="inlineStr">
        <is>
          <t>Disaggregation of Revenue [Line Items]</t>
        </is>
      </c>
    </row>
    <row r="61">
      <c r="A61" s="4" t="inlineStr">
        <is>
          <t>Revenue</t>
        </is>
      </c>
      <c r="B61" s="6" t="n">
        <v>16330000</v>
      </c>
      <c r="C61" s="6" t="n">
        <v>60982000</v>
      </c>
      <c r="D61" s="6" t="n">
        <v>55992000</v>
      </c>
      <c r="E61" s="6" t="n">
        <v>82995000</v>
      </c>
    </row>
    <row r="62">
      <c r="A62" s="4" t="inlineStr">
        <is>
          <t>Processing Fees [Member] | Financial Services [Member]</t>
        </is>
      </c>
    </row>
    <row r="63">
      <c r="A63" s="3" t="inlineStr">
        <is>
          <t>Disaggregation of Revenue [Line Items]</t>
        </is>
      </c>
    </row>
    <row r="64">
      <c r="A64" s="4" t="inlineStr">
        <is>
          <t>Revenue</t>
        </is>
      </c>
      <c r="C64" s="6" t="n">
        <v>2338000</v>
      </c>
      <c r="D64" s="6" t="n">
        <v>4903000</v>
      </c>
      <c r="E64" s="6" t="n">
        <v>95000</v>
      </c>
    </row>
    <row r="65">
      <c r="A65" s="4" t="inlineStr">
        <is>
          <t>Processing Fees [Member] | Technology [Member]</t>
        </is>
      </c>
    </row>
    <row r="66">
      <c r="A66" s="3" t="inlineStr">
        <is>
          <t>Disaggregation of Revenue [Line Items]</t>
        </is>
      </c>
    </row>
    <row r="67">
      <c r="A67" s="4" t="inlineStr">
        <is>
          <t>Revenue</t>
        </is>
      </c>
      <c r="C67" s="6" t="n">
        <v>0</v>
      </c>
      <c r="D67" s="6" t="n">
        <v>0</v>
      </c>
      <c r="E67" s="6" t="n">
        <v>0</v>
      </c>
    </row>
    <row r="68">
      <c r="A68" s="4" t="inlineStr">
        <is>
          <t>Welfare Benefit Distributions [Member]</t>
        </is>
      </c>
    </row>
    <row r="69">
      <c r="A69" s="3" t="inlineStr">
        <is>
          <t>Disaggregation of Revenue [Line Items]</t>
        </is>
      </c>
    </row>
    <row r="70">
      <c r="A70" s="4" t="inlineStr">
        <is>
          <t>Revenue</t>
        </is>
      </c>
      <c r="E70" s="6" t="n">
        <v>3086000</v>
      </c>
    </row>
    <row r="71">
      <c r="A71" s="4" t="inlineStr">
        <is>
          <t>Welfare Benefit Distributions [Member] | Corporate/Eliminations [Member]</t>
        </is>
      </c>
    </row>
    <row r="72">
      <c r="A72" s="3" t="inlineStr">
        <is>
          <t>Disaggregation of Revenue [Line Items]</t>
        </is>
      </c>
    </row>
    <row r="73">
      <c r="A73" s="4" t="inlineStr">
        <is>
          <t>Revenue</t>
        </is>
      </c>
      <c r="E73" s="6" t="n">
        <v>0</v>
      </c>
    </row>
    <row r="74">
      <c r="A74" s="4" t="inlineStr">
        <is>
          <t>Welfare Benefit Distributions [Member] | Processing [Member]</t>
        </is>
      </c>
    </row>
    <row r="75">
      <c r="A75" s="3" t="inlineStr">
        <is>
          <t>Disaggregation of Revenue [Line Items]</t>
        </is>
      </c>
    </row>
    <row r="76">
      <c r="A76" s="4" t="inlineStr">
        <is>
          <t>Revenue</t>
        </is>
      </c>
      <c r="E76" s="6" t="n">
        <v>3086000</v>
      </c>
    </row>
    <row r="77">
      <c r="A77" s="4" t="inlineStr">
        <is>
          <t>Welfare Benefit Distributions [Member] | Financial Services [Member]</t>
        </is>
      </c>
    </row>
    <row r="78">
      <c r="A78" s="3" t="inlineStr">
        <is>
          <t>Disaggregation of Revenue [Line Items]</t>
        </is>
      </c>
    </row>
    <row r="79">
      <c r="A79" s="4" t="inlineStr">
        <is>
          <t>Revenue</t>
        </is>
      </c>
      <c r="E79" s="6" t="n">
        <v>0</v>
      </c>
    </row>
    <row r="80">
      <c r="A80" s="4" t="inlineStr">
        <is>
          <t>Welfare Benefit Distributions [Member] | Technology [Member]</t>
        </is>
      </c>
    </row>
    <row r="81">
      <c r="A81" s="3" t="inlineStr">
        <is>
          <t>Disaggregation of Revenue [Line Items]</t>
        </is>
      </c>
    </row>
    <row r="82">
      <c r="A82" s="4" t="inlineStr">
        <is>
          <t>Revenue</t>
        </is>
      </c>
      <c r="E82" s="6" t="n">
        <v>0</v>
      </c>
    </row>
    <row r="83">
      <c r="A83" s="4" t="inlineStr">
        <is>
          <t>Telecom Products And Services [Member]</t>
        </is>
      </c>
    </row>
    <row r="84">
      <c r="A84" s="3" t="inlineStr">
        <is>
          <t>Disaggregation of Revenue [Line Items]</t>
        </is>
      </c>
    </row>
    <row r="85">
      <c r="A85" s="4" t="inlineStr">
        <is>
          <t>Revenue</t>
        </is>
      </c>
      <c r="C85" s="6" t="n">
        <v>13422000</v>
      </c>
      <c r="D85" s="6" t="n">
        <v>22631000</v>
      </c>
      <c r="E85" s="6" t="n">
        <v>15025000</v>
      </c>
    </row>
    <row r="86">
      <c r="A86" s="4" t="inlineStr">
        <is>
          <t>Telecom Products And Services [Member] | Corporate/Eliminations [Member]</t>
        </is>
      </c>
    </row>
    <row r="87">
      <c r="A87" s="3" t="inlineStr">
        <is>
          <t>Disaggregation of Revenue [Line Items]</t>
        </is>
      </c>
    </row>
    <row r="88">
      <c r="A88" s="4" t="inlineStr">
        <is>
          <t>Revenue</t>
        </is>
      </c>
      <c r="E88" s="6" t="n">
        <v>0</v>
      </c>
    </row>
    <row r="89">
      <c r="A89" s="4" t="inlineStr">
        <is>
          <t>Telecom Products And Services [Member] | Processing [Member]</t>
        </is>
      </c>
    </row>
    <row r="90">
      <c r="A90" s="3" t="inlineStr">
        <is>
          <t>Disaggregation of Revenue [Line Items]</t>
        </is>
      </c>
    </row>
    <row r="91">
      <c r="A91" s="4" t="inlineStr">
        <is>
          <t>Revenue</t>
        </is>
      </c>
      <c r="C91" s="6" t="n">
        <v>13422000</v>
      </c>
      <c r="D91" s="6" t="n">
        <v>22631000</v>
      </c>
      <c r="E91" s="6" t="n">
        <v>15025000</v>
      </c>
    </row>
    <row r="92">
      <c r="A92" s="4" t="inlineStr">
        <is>
          <t>Telecom Products And Services [Member] | Financial Services [Member]</t>
        </is>
      </c>
    </row>
    <row r="93">
      <c r="A93" s="3" t="inlineStr">
        <is>
          <t>Disaggregation of Revenue [Line Items]</t>
        </is>
      </c>
    </row>
    <row r="94">
      <c r="A94" s="4" t="inlineStr">
        <is>
          <t>Revenue</t>
        </is>
      </c>
      <c r="C94" s="6" t="n">
        <v>0</v>
      </c>
      <c r="D94" s="6" t="n">
        <v>0</v>
      </c>
      <c r="E94" s="6" t="n">
        <v>0</v>
      </c>
    </row>
    <row r="95">
      <c r="A95" s="4" t="inlineStr">
        <is>
          <t>Telecom Products And Services [Member] | Technology [Member]</t>
        </is>
      </c>
    </row>
    <row r="96">
      <c r="A96" s="3" t="inlineStr">
        <is>
          <t>Disaggregation of Revenue [Line Items]</t>
        </is>
      </c>
    </row>
    <row r="97">
      <c r="A97" s="4" t="inlineStr">
        <is>
          <t>Revenue</t>
        </is>
      </c>
      <c r="C97" s="6" t="n">
        <v>0</v>
      </c>
      <c r="D97" s="6" t="n">
        <v>0</v>
      </c>
      <c r="E97" s="6" t="n">
        <v>0</v>
      </c>
    </row>
    <row r="98">
      <c r="A98" s="4" t="inlineStr">
        <is>
          <t>Account Holder Fees [Member]</t>
        </is>
      </c>
    </row>
    <row r="99">
      <c r="A99" s="3" t="inlineStr">
        <is>
          <t>Disaggregation of Revenue [Line Items]</t>
        </is>
      </c>
    </row>
    <row r="100">
      <c r="A100" s="4" t="inlineStr">
        <is>
          <t>Revenue</t>
        </is>
      </c>
      <c r="C100" s="6" t="n">
        <v>5342000</v>
      </c>
      <c r="D100" s="6" t="n">
        <v>12628000</v>
      </c>
      <c r="E100" s="6" t="n">
        <v>17428000</v>
      </c>
    </row>
    <row r="101">
      <c r="A101" s="4" t="inlineStr">
        <is>
          <t>Account Holder Fees [Member] | Corporate/Eliminations [Member]</t>
        </is>
      </c>
    </row>
    <row r="102">
      <c r="A102" s="3" t="inlineStr">
        <is>
          <t>Disaggregation of Revenue [Line Items]</t>
        </is>
      </c>
    </row>
    <row r="103">
      <c r="A103" s="4" t="inlineStr">
        <is>
          <t>Revenue</t>
        </is>
      </c>
      <c r="E103" s="6" t="n">
        <v>0</v>
      </c>
    </row>
    <row r="104">
      <c r="A104" s="4" t="inlineStr">
        <is>
          <t>Account Holder Fees [Member] | Processing [Member]</t>
        </is>
      </c>
    </row>
    <row r="105">
      <c r="A105" s="3" t="inlineStr">
        <is>
          <t>Disaggregation of Revenue [Line Items]</t>
        </is>
      </c>
    </row>
    <row r="106">
      <c r="A106" s="4" t="inlineStr">
        <is>
          <t>Revenue</t>
        </is>
      </c>
      <c r="C106" s="6" t="n">
        <v>0</v>
      </c>
      <c r="D106" s="6" t="n">
        <v>0</v>
      </c>
      <c r="E106" s="6" t="n">
        <v>0</v>
      </c>
    </row>
    <row r="107">
      <c r="A107" s="4" t="inlineStr">
        <is>
          <t>Account Holder Fees [Member] | Financial Services [Member]</t>
        </is>
      </c>
    </row>
    <row r="108">
      <c r="A108" s="3" t="inlineStr">
        <is>
          <t>Disaggregation of Revenue [Line Items]</t>
        </is>
      </c>
    </row>
    <row r="109">
      <c r="A109" s="4" t="inlineStr">
        <is>
          <t>Revenue</t>
        </is>
      </c>
      <c r="C109" s="6" t="n">
        <v>5342000</v>
      </c>
      <c r="D109" s="6" t="n">
        <v>12628000</v>
      </c>
      <c r="E109" s="6" t="n">
        <v>17428000</v>
      </c>
    </row>
    <row r="110">
      <c r="A110" s="4" t="inlineStr">
        <is>
          <t>Account Holder Fees [Member] | Technology [Member]</t>
        </is>
      </c>
    </row>
    <row r="111">
      <c r="A111" s="3" t="inlineStr">
        <is>
          <t>Disaggregation of Revenue [Line Items]</t>
        </is>
      </c>
    </row>
    <row r="112">
      <c r="A112" s="4" t="inlineStr">
        <is>
          <t>Revenue</t>
        </is>
      </c>
      <c r="C112" s="6" t="n">
        <v>0</v>
      </c>
      <c r="D112" s="6" t="n">
        <v>0</v>
      </c>
      <c r="E112" s="6" t="n">
        <v>0</v>
      </c>
    </row>
    <row r="113">
      <c r="A113" s="4" t="inlineStr">
        <is>
          <t>Lending Revenue [Member]</t>
        </is>
      </c>
    </row>
    <row r="114">
      <c r="A114" s="3" t="inlineStr">
        <is>
          <t>Disaggregation of Revenue [Line Items]</t>
        </is>
      </c>
    </row>
    <row r="115">
      <c r="A115" s="4" t="inlineStr">
        <is>
          <t>Revenue</t>
        </is>
      </c>
      <c r="C115" s="6" t="n">
        <v>20672000</v>
      </c>
      <c r="D115" s="6" t="n">
        <v>19955000</v>
      </c>
      <c r="E115" s="6" t="n">
        <v>27512000</v>
      </c>
    </row>
    <row r="116">
      <c r="A116" s="4" t="inlineStr">
        <is>
          <t>Lending Revenue [Member] | Corporate/Eliminations [Member]</t>
        </is>
      </c>
    </row>
    <row r="117">
      <c r="A117" s="3" t="inlineStr">
        <is>
          <t>Disaggregation of Revenue [Line Items]</t>
        </is>
      </c>
    </row>
    <row r="118">
      <c r="A118" s="4" t="inlineStr">
        <is>
          <t>Revenue</t>
        </is>
      </c>
      <c r="E118" s="6" t="n">
        <v>0</v>
      </c>
    </row>
    <row r="119">
      <c r="A119" s="4" t="inlineStr">
        <is>
          <t>Lending Revenue [Member] | Processing [Member]</t>
        </is>
      </c>
    </row>
    <row r="120">
      <c r="A120" s="3" t="inlineStr">
        <is>
          <t>Disaggregation of Revenue [Line Items]</t>
        </is>
      </c>
    </row>
    <row r="121">
      <c r="A121" s="4" t="inlineStr">
        <is>
          <t>Revenue</t>
        </is>
      </c>
      <c r="C121" s="6" t="n">
        <v>0</v>
      </c>
      <c r="D121" s="6" t="n">
        <v>0</v>
      </c>
      <c r="E121" s="6" t="n">
        <v>0</v>
      </c>
    </row>
    <row r="122">
      <c r="A122" s="4" t="inlineStr">
        <is>
          <t>Lending Revenue [Member] | Financial Services [Member]</t>
        </is>
      </c>
    </row>
    <row r="123">
      <c r="A123" s="3" t="inlineStr">
        <is>
          <t>Disaggregation of Revenue [Line Items]</t>
        </is>
      </c>
    </row>
    <row r="124">
      <c r="A124" s="4" t="inlineStr">
        <is>
          <t>Revenue</t>
        </is>
      </c>
      <c r="C124" s="6" t="n">
        <v>20672000</v>
      </c>
      <c r="D124" s="6" t="n">
        <v>19955000</v>
      </c>
      <c r="E124" s="6" t="n">
        <v>27512000</v>
      </c>
    </row>
    <row r="125">
      <c r="A125" s="4" t="inlineStr">
        <is>
          <t>Lending Revenue [Member] | Technology [Member]</t>
        </is>
      </c>
    </row>
    <row r="126">
      <c r="A126" s="3" t="inlineStr">
        <is>
          <t>Disaggregation of Revenue [Line Items]</t>
        </is>
      </c>
    </row>
    <row r="127">
      <c r="A127" s="4" t="inlineStr">
        <is>
          <t>Revenue</t>
        </is>
      </c>
      <c r="C127" s="6" t="n">
        <v>0</v>
      </c>
      <c r="D127" s="6" t="n">
        <v>0</v>
      </c>
      <c r="E127" s="6" t="n">
        <v>0</v>
      </c>
    </row>
    <row r="128">
      <c r="A128" s="4" t="inlineStr">
        <is>
          <t>Technology Products [Member]</t>
        </is>
      </c>
    </row>
    <row r="129">
      <c r="A129" s="3" t="inlineStr">
        <is>
          <t>Disaggregation of Revenue [Line Items]</t>
        </is>
      </c>
    </row>
    <row r="130">
      <c r="A130" s="4" t="inlineStr">
        <is>
          <t>Revenue</t>
        </is>
      </c>
      <c r="C130" s="6" t="n">
        <v>19014000</v>
      </c>
      <c r="D130" s="6" t="n">
        <v>18261000</v>
      </c>
      <c r="E130" s="6" t="n">
        <v>20594000</v>
      </c>
    </row>
    <row r="131">
      <c r="A131" s="4" t="inlineStr">
        <is>
          <t>Technology Products [Member] | Corporate/Eliminations [Member]</t>
        </is>
      </c>
    </row>
    <row r="132">
      <c r="A132" s="3" t="inlineStr">
        <is>
          <t>Disaggregation of Revenue [Line Items]</t>
        </is>
      </c>
    </row>
    <row r="133">
      <c r="A133" s="4" t="inlineStr">
        <is>
          <t>Revenue</t>
        </is>
      </c>
      <c r="E133" s="6" t="n">
        <v>0</v>
      </c>
    </row>
    <row r="134">
      <c r="A134" s="4" t="inlineStr">
        <is>
          <t>Technology Products [Member] | Processing [Member]</t>
        </is>
      </c>
    </row>
    <row r="135">
      <c r="A135" s="3" t="inlineStr">
        <is>
          <t>Disaggregation of Revenue [Line Items]</t>
        </is>
      </c>
    </row>
    <row r="136">
      <c r="A136" s="4" t="inlineStr">
        <is>
          <t>Revenue</t>
        </is>
      </c>
      <c r="C136" s="6" t="n">
        <v>2054000</v>
      </c>
      <c r="D136" s="6" t="n">
        <v>981000</v>
      </c>
      <c r="E136" s="6" t="n">
        <v>1928000</v>
      </c>
    </row>
    <row r="137">
      <c r="A137" s="4" t="inlineStr">
        <is>
          <t>Technology Products [Member] | Financial Services [Member]</t>
        </is>
      </c>
    </row>
    <row r="138">
      <c r="A138" s="3" t="inlineStr">
        <is>
          <t>Disaggregation of Revenue [Line Items]</t>
        </is>
      </c>
    </row>
    <row r="139">
      <c r="A139" s="4" t="inlineStr">
        <is>
          <t>Revenue</t>
        </is>
      </c>
      <c r="C139" s="6" t="n">
        <v>330000</v>
      </c>
      <c r="D139" s="6" t="n">
        <v>0</v>
      </c>
      <c r="E139" s="6" t="n">
        <v>0</v>
      </c>
    </row>
    <row r="140">
      <c r="A140" s="4" t="inlineStr">
        <is>
          <t>Technology Products [Member] | Technology [Member]</t>
        </is>
      </c>
    </row>
    <row r="141">
      <c r="A141" s="3" t="inlineStr">
        <is>
          <t>Disaggregation of Revenue [Line Items]</t>
        </is>
      </c>
    </row>
    <row r="142">
      <c r="A142" s="4" t="inlineStr">
        <is>
          <t>Revenue</t>
        </is>
      </c>
      <c r="C142" s="6" t="n">
        <v>16630000</v>
      </c>
      <c r="D142" s="6" t="n">
        <v>17280000</v>
      </c>
      <c r="E142" s="6" t="n">
        <v>18666000</v>
      </c>
    </row>
    <row r="143">
      <c r="A143" s="4" t="inlineStr">
        <is>
          <t>Insurance Revenue [Member]</t>
        </is>
      </c>
    </row>
    <row r="144">
      <c r="A144" s="3" t="inlineStr">
        <is>
          <t>Disaggregation of Revenue [Line Items]</t>
        </is>
      </c>
    </row>
    <row r="145">
      <c r="A145" s="4" t="inlineStr">
        <is>
          <t>Revenue</t>
        </is>
      </c>
      <c r="C145" s="6" t="n">
        <v>6605000</v>
      </c>
      <c r="D145" s="6" t="n">
        <v>5212000</v>
      </c>
      <c r="E145" s="6" t="n">
        <v>5858000</v>
      </c>
    </row>
    <row r="146">
      <c r="A146" s="4" t="inlineStr">
        <is>
          <t>Insurance Revenue [Member] | Corporate/Eliminations [Member]</t>
        </is>
      </c>
    </row>
    <row r="147">
      <c r="A147" s="3" t="inlineStr">
        <is>
          <t>Disaggregation of Revenue [Line Items]</t>
        </is>
      </c>
    </row>
    <row r="148">
      <c r="A148" s="4" t="inlineStr">
        <is>
          <t>Revenue</t>
        </is>
      </c>
      <c r="E148" s="6" t="n">
        <v>0</v>
      </c>
    </row>
    <row r="149">
      <c r="A149" s="4" t="inlineStr">
        <is>
          <t>Insurance Revenue [Member] | Processing [Member]</t>
        </is>
      </c>
    </row>
    <row r="150">
      <c r="A150" s="3" t="inlineStr">
        <is>
          <t>Disaggregation of Revenue [Line Items]</t>
        </is>
      </c>
    </row>
    <row r="151">
      <c r="A151" s="4" t="inlineStr">
        <is>
          <t>Revenue</t>
        </is>
      </c>
      <c r="C151" s="6" t="n">
        <v>0</v>
      </c>
      <c r="D151" s="6" t="n">
        <v>0</v>
      </c>
      <c r="E151" s="6" t="n">
        <v>0</v>
      </c>
    </row>
    <row r="152">
      <c r="A152" s="4" t="inlineStr">
        <is>
          <t>Insurance Revenue [Member] | Financial Services [Member]</t>
        </is>
      </c>
    </row>
    <row r="153">
      <c r="A153" s="3" t="inlineStr">
        <is>
          <t>Disaggregation of Revenue [Line Items]</t>
        </is>
      </c>
    </row>
    <row r="154">
      <c r="A154" s="4" t="inlineStr">
        <is>
          <t>Revenue</t>
        </is>
      </c>
      <c r="C154" s="6" t="n">
        <v>6605000</v>
      </c>
      <c r="D154" s="6" t="n">
        <v>5212000</v>
      </c>
      <c r="E154" s="6" t="n">
        <v>5858000</v>
      </c>
    </row>
    <row r="155">
      <c r="A155" s="4" t="inlineStr">
        <is>
          <t>Insurance Revenue [Member] | Technology [Member]</t>
        </is>
      </c>
    </row>
    <row r="156">
      <c r="A156" s="3" t="inlineStr">
        <is>
          <t>Disaggregation of Revenue [Line Items]</t>
        </is>
      </c>
    </row>
    <row r="157">
      <c r="A157" s="4" t="inlineStr">
        <is>
          <t>Revenue</t>
        </is>
      </c>
      <c r="C157" s="6" t="n">
        <v>0</v>
      </c>
      <c r="D157" s="6" t="n">
        <v>0</v>
      </c>
      <c r="E157" s="6" t="n">
        <v>0</v>
      </c>
    </row>
    <row r="158">
      <c r="A158" s="4" t="inlineStr">
        <is>
          <t>Other [Member]</t>
        </is>
      </c>
    </row>
    <row r="159">
      <c r="A159" s="3" t="inlineStr">
        <is>
          <t>Disaggregation of Revenue [Line Items]</t>
        </is>
      </c>
    </row>
    <row r="160">
      <c r="A160" s="4" t="inlineStr">
        <is>
          <t>Revenue</t>
        </is>
      </c>
      <c r="C160" s="6" t="n">
        <v>2411000</v>
      </c>
      <c r="D160" s="6" t="n">
        <v>4717000</v>
      </c>
      <c r="E160" s="6" t="n">
        <v>7751000</v>
      </c>
    </row>
    <row r="161">
      <c r="A161" s="4" t="inlineStr">
        <is>
          <t>Other [Member] | Corporate/Eliminations [Member]</t>
        </is>
      </c>
    </row>
    <row r="162">
      <c r="A162" s="3" t="inlineStr">
        <is>
          <t>Disaggregation of Revenue [Line Items]</t>
        </is>
      </c>
    </row>
    <row r="163">
      <c r="A163" s="4" t="inlineStr">
        <is>
          <t>Revenue</t>
        </is>
      </c>
      <c r="E163" s="6" t="n">
        <v>0</v>
      </c>
    </row>
    <row r="164">
      <c r="A164" s="4" t="inlineStr">
        <is>
          <t>Other [Member] | Processing [Member]</t>
        </is>
      </c>
    </row>
    <row r="165">
      <c r="A165" s="3" t="inlineStr">
        <is>
          <t>Disaggregation of Revenue [Line Items]</t>
        </is>
      </c>
    </row>
    <row r="166">
      <c r="A166" s="4" t="inlineStr">
        <is>
          <t>Revenue</t>
        </is>
      </c>
      <c r="C166" s="6" t="n">
        <v>1204000</v>
      </c>
      <c r="D166" s="6" t="n">
        <v>4024000</v>
      </c>
      <c r="E166" s="6" t="n">
        <v>4388000</v>
      </c>
    </row>
    <row r="167">
      <c r="A167" s="4" t="inlineStr">
        <is>
          <t>Other [Member] | Financial Services [Member]</t>
        </is>
      </c>
    </row>
    <row r="168">
      <c r="A168" s="3" t="inlineStr">
        <is>
          <t>Disaggregation of Revenue [Line Items]</t>
        </is>
      </c>
    </row>
    <row r="169">
      <c r="A169" s="4" t="inlineStr">
        <is>
          <t>Revenue</t>
        </is>
      </c>
      <c r="C169" s="6" t="n">
        <v>318000</v>
      </c>
      <c r="D169" s="6" t="n">
        <v>626000</v>
      </c>
      <c r="E169" s="6" t="n">
        <v>280000</v>
      </c>
    </row>
    <row r="170">
      <c r="A170" s="4" t="inlineStr">
        <is>
          <t>Other [Member] | Technology [Member]</t>
        </is>
      </c>
    </row>
    <row r="171">
      <c r="A171" s="3" t="inlineStr">
        <is>
          <t>Disaggregation of Revenue [Line Items]</t>
        </is>
      </c>
    </row>
    <row r="172">
      <c r="A172" s="4" t="inlineStr">
        <is>
          <t>Revenue</t>
        </is>
      </c>
      <c r="C172" s="6" t="n">
        <v>889000</v>
      </c>
      <c r="D172" s="6" t="n">
        <v>67000</v>
      </c>
      <c r="E172" s="6" t="n">
        <v>3083000</v>
      </c>
    </row>
    <row r="173">
      <c r="A173" s="4" t="inlineStr">
        <is>
          <t>South Africa [Member]</t>
        </is>
      </c>
    </row>
    <row r="174">
      <c r="A174" s="3" t="inlineStr">
        <is>
          <t>Disaggregation of Revenue [Line Items]</t>
        </is>
      </c>
    </row>
    <row r="175">
      <c r="A175" s="4" t="inlineStr">
        <is>
          <t>Revenue</t>
        </is>
      </c>
      <c r="B175" s="6" t="n">
        <v>33580000</v>
      </c>
      <c r="C175" s="6" t="n">
        <v>127468000</v>
      </c>
      <c r="D175" s="6" t="n">
        <v>139258000</v>
      </c>
      <c r="E175" s="6" t="n">
        <v>150793000</v>
      </c>
    </row>
    <row r="176">
      <c r="A176" s="4" t="inlineStr">
        <is>
          <t>South Africa [Member] | Corporate/Eliminations [Member]</t>
        </is>
      </c>
    </row>
    <row r="177">
      <c r="A177" s="3" t="inlineStr">
        <is>
          <t>Disaggregation of Revenue [Line Items]</t>
        </is>
      </c>
    </row>
    <row r="178">
      <c r="A178" s="4" t="inlineStr">
        <is>
          <t>Revenue</t>
        </is>
      </c>
      <c r="E178" s="6" t="n">
        <v>-19709000</v>
      </c>
    </row>
    <row r="179">
      <c r="A179" s="4" t="inlineStr">
        <is>
          <t>South Africa [Member] | Processing [Member]</t>
        </is>
      </c>
    </row>
    <row r="180">
      <c r="A180" s="3" t="inlineStr">
        <is>
          <t>Disaggregation of Revenue [Line Items]</t>
        </is>
      </c>
    </row>
    <row r="181">
      <c r="A181" s="4" t="inlineStr">
        <is>
          <t>Revenue</t>
        </is>
      </c>
      <c r="B181" s="6" t="n">
        <v>19962000</v>
      </c>
      <c r="C181" s="6" t="n">
        <v>74344000</v>
      </c>
      <c r="D181" s="6" t="n">
        <v>78587000</v>
      </c>
      <c r="E181" s="6" t="n">
        <v>97580000</v>
      </c>
    </row>
    <row r="182">
      <c r="A182" s="4" t="inlineStr">
        <is>
          <t>South Africa [Member] | Financial Services [Member]</t>
        </is>
      </c>
    </row>
    <row r="183">
      <c r="A183" s="3" t="inlineStr">
        <is>
          <t>Disaggregation of Revenue [Line Items]</t>
        </is>
      </c>
    </row>
    <row r="184">
      <c r="A184" s="4" t="inlineStr">
        <is>
          <t>Revenue</t>
        </is>
      </c>
      <c r="C184" s="6" t="n">
        <v>35605000</v>
      </c>
      <c r="D184" s="6" t="n">
        <v>43324000</v>
      </c>
      <c r="E184" s="6" t="n">
        <v>51173000</v>
      </c>
    </row>
    <row r="185">
      <c r="A185" s="4" t="inlineStr">
        <is>
          <t>South Africa [Member] | Technology [Member]</t>
        </is>
      </c>
    </row>
    <row r="186">
      <c r="A186" s="3" t="inlineStr">
        <is>
          <t>Disaggregation of Revenue [Line Items]</t>
        </is>
      </c>
    </row>
    <row r="187">
      <c r="A187" s="4" t="inlineStr">
        <is>
          <t>Revenue</t>
        </is>
      </c>
      <c r="C187" s="6" t="n">
        <v>17519000</v>
      </c>
      <c r="D187" s="6" t="n">
        <v>17347000</v>
      </c>
      <c r="E187" s="6" t="n">
        <v>21749000</v>
      </c>
    </row>
    <row r="188">
      <c r="A188" s="4" t="inlineStr">
        <is>
          <t>South Africa [Member] | Processing Fees [Member]</t>
        </is>
      </c>
    </row>
    <row r="189">
      <c r="A189" s="3" t="inlineStr">
        <is>
          <t>Disaggregation of Revenue [Line Items]</t>
        </is>
      </c>
    </row>
    <row r="190">
      <c r="A190" s="4" t="inlineStr">
        <is>
          <t>Revenue</t>
        </is>
      </c>
      <c r="B190" s="6" t="n">
        <v>15373000</v>
      </c>
      <c r="C190" s="6" t="n">
        <v>60002000</v>
      </c>
      <c r="D190" s="6" t="n">
        <v>55854000</v>
      </c>
      <c r="E190" s="6" t="n">
        <v>73248000</v>
      </c>
    </row>
    <row r="191">
      <c r="A191" s="4" t="inlineStr">
        <is>
          <t>South Africa [Member] | Processing Fees [Member] | Corporate/Eliminations [Member]</t>
        </is>
      </c>
    </row>
    <row r="192">
      <c r="A192" s="3" t="inlineStr">
        <is>
          <t>Disaggregation of Revenue [Line Items]</t>
        </is>
      </c>
    </row>
    <row r="193">
      <c r="A193" s="4" t="inlineStr">
        <is>
          <t>Revenue</t>
        </is>
      </c>
      <c r="E193" s="6" t="n">
        <v>0</v>
      </c>
    </row>
    <row r="194">
      <c r="A194" s="4" t="inlineStr">
        <is>
          <t>South Africa [Member] | Processing Fees [Member] | Processing [Member]</t>
        </is>
      </c>
    </row>
    <row r="195">
      <c r="A195" s="3" t="inlineStr">
        <is>
          <t>Disaggregation of Revenue [Line Items]</t>
        </is>
      </c>
    </row>
    <row r="196">
      <c r="A196" s="4" t="inlineStr">
        <is>
          <t>Revenue</t>
        </is>
      </c>
      <c r="B196" s="6" t="n">
        <v>14774000</v>
      </c>
      <c r="C196" s="6" t="n">
        <v>57664000</v>
      </c>
      <c r="D196" s="6" t="n">
        <v>50951000</v>
      </c>
      <c r="E196" s="6" t="n">
        <v>73153000</v>
      </c>
    </row>
    <row r="197">
      <c r="A197" s="4" t="inlineStr">
        <is>
          <t>South Africa [Member] | Processing Fees [Member] | Financial Services [Member]</t>
        </is>
      </c>
    </row>
    <row r="198">
      <c r="A198" s="3" t="inlineStr">
        <is>
          <t>Disaggregation of Revenue [Line Items]</t>
        </is>
      </c>
    </row>
    <row r="199">
      <c r="A199" s="4" t="inlineStr">
        <is>
          <t>Revenue</t>
        </is>
      </c>
      <c r="C199" s="6" t="n">
        <v>2338000</v>
      </c>
      <c r="D199" s="6" t="n">
        <v>4903000</v>
      </c>
      <c r="E199" s="6" t="n">
        <v>95000</v>
      </c>
    </row>
    <row r="200">
      <c r="A200" s="4" t="inlineStr">
        <is>
          <t>South Africa [Member] | Processing Fees [Member] | Technology [Member]</t>
        </is>
      </c>
    </row>
    <row r="201">
      <c r="A201" s="3" t="inlineStr">
        <is>
          <t>Disaggregation of Revenue [Line Items]</t>
        </is>
      </c>
    </row>
    <row r="202">
      <c r="A202" s="4" t="inlineStr">
        <is>
          <t>Revenue</t>
        </is>
      </c>
      <c r="C202" s="6" t="n">
        <v>0</v>
      </c>
      <c r="D202" s="6" t="n">
        <v>0</v>
      </c>
      <c r="E202" s="6" t="n">
        <v>0</v>
      </c>
    </row>
    <row r="203">
      <c r="A203" s="4" t="inlineStr">
        <is>
          <t>Rest Of World [Member]</t>
        </is>
      </c>
    </row>
    <row r="204">
      <c r="A204" s="3" t="inlineStr">
        <is>
          <t>Disaggregation of Revenue [Line Items]</t>
        </is>
      </c>
    </row>
    <row r="205">
      <c r="A205" s="4" t="inlineStr">
        <is>
          <t>Revenue</t>
        </is>
      </c>
      <c r="B205" s="6" t="n">
        <v>1556000</v>
      </c>
      <c r="C205" s="6" t="n">
        <v>3318000</v>
      </c>
      <c r="D205" s="6" t="n">
        <v>5041000</v>
      </c>
      <c r="E205" s="6" t="n">
        <v>9842000</v>
      </c>
    </row>
    <row r="206">
      <c r="A206" s="4" t="inlineStr">
        <is>
          <t>Rest Of World [Member] | Corporate/Eliminations [Member]</t>
        </is>
      </c>
    </row>
    <row r="207">
      <c r="A207" s="3" t="inlineStr">
        <is>
          <t>Disaggregation of Revenue [Line Items]</t>
        </is>
      </c>
    </row>
    <row r="208">
      <c r="A208" s="4" t="inlineStr">
        <is>
          <t>Revenue</t>
        </is>
      </c>
      <c r="E208" s="6" t="n">
        <v>0</v>
      </c>
    </row>
    <row r="209">
      <c r="A209" s="4" t="inlineStr">
        <is>
          <t>Rest Of World [Member] | Processing [Member]</t>
        </is>
      </c>
    </row>
    <row r="210">
      <c r="A210" s="3" t="inlineStr">
        <is>
          <t>Disaggregation of Revenue [Line Items]</t>
        </is>
      </c>
    </row>
    <row r="211">
      <c r="A211" s="4" t="inlineStr">
        <is>
          <t>Revenue</t>
        </is>
      </c>
      <c r="B211" s="6" t="n">
        <v>1556000</v>
      </c>
      <c r="C211" s="6" t="n">
        <v>3318000</v>
      </c>
      <c r="D211" s="6" t="n">
        <v>5041000</v>
      </c>
      <c r="E211" s="6" t="n">
        <v>9842000</v>
      </c>
    </row>
    <row r="212">
      <c r="A212" s="4" t="inlineStr">
        <is>
          <t>Rest Of World [Member] | Financial Services [Member]</t>
        </is>
      </c>
    </row>
    <row r="213">
      <c r="A213" s="3" t="inlineStr">
        <is>
          <t>Disaggregation of Revenue [Line Items]</t>
        </is>
      </c>
    </row>
    <row r="214">
      <c r="A214" s="4" t="inlineStr">
        <is>
          <t>Revenue</t>
        </is>
      </c>
      <c r="C214" s="6" t="n">
        <v>0</v>
      </c>
      <c r="D214" s="6" t="n">
        <v>0</v>
      </c>
      <c r="E214" s="6" t="n">
        <v>0</v>
      </c>
    </row>
    <row r="215">
      <c r="A215" s="4" t="inlineStr">
        <is>
          <t>Rest Of World [Member] | Technology [Member]</t>
        </is>
      </c>
    </row>
    <row r="216">
      <c r="A216" s="3" t="inlineStr">
        <is>
          <t>Disaggregation of Revenue [Line Items]</t>
        </is>
      </c>
    </row>
    <row r="217">
      <c r="A217" s="4" t="inlineStr">
        <is>
          <t>Revenue</t>
        </is>
      </c>
      <c r="C217" s="6" t="n">
        <v>0</v>
      </c>
      <c r="D217" s="6" t="n">
        <v>0</v>
      </c>
      <c r="E217" s="6" t="n">
        <v>0</v>
      </c>
    </row>
    <row r="218">
      <c r="A218" s="4" t="inlineStr">
        <is>
          <t>Rest Of World [Member] | Processing Fees [Member]</t>
        </is>
      </c>
    </row>
    <row r="219">
      <c r="A219" s="3" t="inlineStr">
        <is>
          <t>Disaggregation of Revenue [Line Items]</t>
        </is>
      </c>
    </row>
    <row r="220">
      <c r="A220" s="4" t="inlineStr">
        <is>
          <t>Revenue</t>
        </is>
      </c>
      <c r="B220" s="6" t="n">
        <v>1556000</v>
      </c>
      <c r="C220" s="6" t="n">
        <v>3318000</v>
      </c>
      <c r="D220" s="6" t="n">
        <v>5041000</v>
      </c>
      <c r="E220" s="6" t="n">
        <v>9842000</v>
      </c>
    </row>
    <row r="221">
      <c r="A221" s="4" t="inlineStr">
        <is>
          <t>Rest Of World [Member] | Processing Fees [Member] | Corporate/Eliminations [Member]</t>
        </is>
      </c>
    </row>
    <row r="222">
      <c r="A222" s="3" t="inlineStr">
        <is>
          <t>Disaggregation of Revenue [Line Items]</t>
        </is>
      </c>
    </row>
    <row r="223">
      <c r="A223" s="4" t="inlineStr">
        <is>
          <t>Revenue</t>
        </is>
      </c>
      <c r="E223" s="6" t="n">
        <v>0</v>
      </c>
    </row>
    <row r="224">
      <c r="A224" s="4" t="inlineStr">
        <is>
          <t>Rest Of World [Member] | Processing Fees [Member] | Processing [Member]</t>
        </is>
      </c>
    </row>
    <row r="225">
      <c r="A225" s="3" t="inlineStr">
        <is>
          <t>Disaggregation of Revenue [Line Items]</t>
        </is>
      </c>
    </row>
    <row r="226">
      <c r="A226" s="4" t="inlineStr">
        <is>
          <t>Revenue</t>
        </is>
      </c>
      <c r="B226" s="5" t="n">
        <v>1556000</v>
      </c>
      <c r="C226" s="6" t="n">
        <v>3318000</v>
      </c>
      <c r="D226" s="6" t="n">
        <v>5041000</v>
      </c>
      <c r="E226" s="6" t="n">
        <v>9842000</v>
      </c>
    </row>
    <row r="227">
      <c r="A227" s="4" t="inlineStr">
        <is>
          <t>Rest Of World [Member] | Processing Fees [Member] | Financial Services [Member]</t>
        </is>
      </c>
    </row>
    <row r="228">
      <c r="A228" s="3" t="inlineStr">
        <is>
          <t>Disaggregation of Revenue [Line Items]</t>
        </is>
      </c>
    </row>
    <row r="229">
      <c r="A229" s="4" t="inlineStr">
        <is>
          <t>Revenue</t>
        </is>
      </c>
      <c r="C229" s="6" t="n">
        <v>0</v>
      </c>
      <c r="D229" s="6" t="n">
        <v>0</v>
      </c>
      <c r="E229" s="6" t="n">
        <v>0</v>
      </c>
    </row>
    <row r="230">
      <c r="A230" s="4" t="inlineStr">
        <is>
          <t>Rest Of World [Member] | Processing Fees [Member] | Technology [Member]</t>
        </is>
      </c>
    </row>
    <row r="231">
      <c r="A231" s="3" t="inlineStr">
        <is>
          <t>Disaggregation of Revenue [Line Items]</t>
        </is>
      </c>
    </row>
    <row r="232">
      <c r="A232" s="4" t="inlineStr">
        <is>
          <t>Revenue</t>
        </is>
      </c>
      <c r="C232" s="5" t="n">
        <v>0</v>
      </c>
      <c r="D232" s="5" t="n">
        <v>0</v>
      </c>
      <c r="E232" s="5" t="n">
        <v>0</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S3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tock-Based Compensation (Narrative) (Details) - USD ($)</t>
        </is>
      </c>
      <c r="B1" s="2" t="inlineStr">
        <is>
          <t>Jul. 01, 2021</t>
        </is>
      </c>
      <c r="C1" s="2" t="inlineStr">
        <is>
          <t>Aug. 05, 2020</t>
        </is>
      </c>
      <c r="D1" s="2" t="inlineStr">
        <is>
          <t>Mar. 01, 2020</t>
        </is>
      </c>
      <c r="E1" s="2" t="inlineStr">
        <is>
          <t>Mar. 01, 2019</t>
        </is>
      </c>
      <c r="F1" s="2" t="inlineStr">
        <is>
          <t>Sep. 07, 2018</t>
        </is>
      </c>
      <c r="G1" s="2" t="inlineStr">
        <is>
          <t>Mar. 01, 2018</t>
        </is>
      </c>
      <c r="H1" s="2" t="inlineStr">
        <is>
          <t>Aug. 23, 2017</t>
        </is>
      </c>
      <c r="I1" s="2" t="inlineStr">
        <is>
          <t>May 31, 2021</t>
        </is>
      </c>
      <c r="J1" s="2" t="inlineStr">
        <is>
          <t>Feb. 29, 2020</t>
        </is>
      </c>
      <c r="K1" s="2" t="inlineStr">
        <is>
          <t>Sep. 30, 2018</t>
        </is>
      </c>
      <c r="L1" s="2" t="inlineStr">
        <is>
          <t>Aug. 31, 2017</t>
        </is>
      </c>
      <c r="M1" s="2" t="inlineStr">
        <is>
          <t>May 31, 2017</t>
        </is>
      </c>
      <c r="N1" s="2" t="inlineStr">
        <is>
          <t>Aug. 31, 2016</t>
        </is>
      </c>
      <c r="O1" s="2" t="inlineStr">
        <is>
          <t>Sep. 30, 2020</t>
        </is>
      </c>
      <c r="P1" s="2" t="inlineStr">
        <is>
          <t>Jun. 30, 2021</t>
        </is>
      </c>
      <c r="Q1" s="2" t="inlineStr">
        <is>
          <t>Jun. 30, 2020</t>
        </is>
      </c>
      <c r="R1" s="2" t="inlineStr">
        <is>
          <t>Jun. 30, 2019</t>
        </is>
      </c>
      <c r="S1" s="2" t="inlineStr">
        <is>
          <t>Jun. 30, 2018</t>
        </is>
      </c>
    </row>
    <row r="2">
      <c r="A2" s="3" t="inlineStr">
        <is>
          <t>Share-based Compensation Arrangement by Share-based Payment Award [Line Items]</t>
        </is>
      </c>
    </row>
    <row r="3">
      <c r="A3" s="4" t="inlineStr">
        <is>
          <t>Stock options granted exercise price</t>
        </is>
      </c>
      <c r="P3" s="8" t="n">
        <v>3.93</v>
      </c>
      <c r="Q3" s="8" t="n">
        <v>5.83</v>
      </c>
      <c r="R3" s="8" t="n">
        <v>7.81</v>
      </c>
      <c r="S3" s="8" t="n">
        <v>13.99</v>
      </c>
    </row>
    <row r="4">
      <c r="A4" s="4" t="inlineStr">
        <is>
          <t>Forfeitures, Number of shares</t>
        </is>
      </c>
      <c r="P4" s="6" t="n">
        <v>729484</v>
      </c>
      <c r="Q4" s="6" t="n">
        <v>93928</v>
      </c>
      <c r="R4" s="6" t="n">
        <v>174695</v>
      </c>
    </row>
    <row r="5">
      <c r="A5" s="4" t="inlineStr">
        <is>
          <t>Options exercise price range, lower limit</t>
        </is>
      </c>
      <c r="P5" s="8" t="n">
        <v>3.01</v>
      </c>
    </row>
    <row r="6">
      <c r="A6" s="4" t="inlineStr">
        <is>
          <t>Options exercise price range, upper limit</t>
        </is>
      </c>
      <c r="P6" s="8" t="n">
        <v>11.23</v>
      </c>
    </row>
    <row r="7">
      <c r="A7" s="4" t="inlineStr">
        <is>
          <t>Stock-based compensation charge, net</t>
        </is>
      </c>
      <c r="P7" s="5" t="n">
        <v>344000</v>
      </c>
      <c r="Q7" s="5" t="n">
        <v>1728000</v>
      </c>
      <c r="R7" s="5" t="n">
        <v>393000</v>
      </c>
    </row>
    <row r="8">
      <c r="A8" s="4" t="inlineStr">
        <is>
          <t>Deferred tax asset related to stock-based compensation</t>
        </is>
      </c>
      <c r="P8" s="6" t="n">
        <v>100000</v>
      </c>
      <c r="Q8" s="6" t="n">
        <v>400000</v>
      </c>
    </row>
    <row r="9">
      <c r="A9" s="4" t="inlineStr">
        <is>
          <t>Share-based compensation deferred tax asset valuation allowance</t>
        </is>
      </c>
      <c r="P9" s="5" t="n">
        <v>100000</v>
      </c>
      <c r="Q9" s="6" t="n">
        <v>400000</v>
      </c>
    </row>
    <row r="10">
      <c r="A10" s="4" t="inlineStr">
        <is>
          <t>Expired unexercised, number of shares</t>
        </is>
      </c>
      <c r="R10" s="6" t="n">
        <v>370000</v>
      </c>
    </row>
    <row r="11">
      <c r="A11" s="4" t="inlineStr">
        <is>
          <t>Exercisable, Number of Shares</t>
        </is>
      </c>
      <c r="P11" s="6" t="n">
        <v>326677</v>
      </c>
    </row>
    <row r="12">
      <c r="A12" s="4" t="inlineStr">
        <is>
          <t>Proceeds from exercise of stock options</t>
        </is>
      </c>
      <c r="P12" s="5" t="n">
        <v>53000</v>
      </c>
      <c r="Q12" s="5" t="n">
        <v>0</v>
      </c>
      <c r="R12" s="5" t="n">
        <v>0</v>
      </c>
    </row>
    <row r="13">
      <c r="A13" s="4" t="inlineStr">
        <is>
          <t>Share-based compensation, number of shares exercised</t>
        </is>
      </c>
      <c r="P13" s="6" t="n">
        <v>17335</v>
      </c>
    </row>
    <row r="14">
      <c r="A14" s="4" t="inlineStr">
        <is>
          <t>Exercised of stock options, shares</t>
        </is>
      </c>
      <c r="P14" s="5" t="n">
        <v>53000</v>
      </c>
    </row>
    <row r="15">
      <c r="A15" s="4" t="inlineStr">
        <is>
          <t>Number of share awards expected to vest</t>
        </is>
      </c>
      <c r="P15" s="6" t="n">
        <v>1294832</v>
      </c>
    </row>
    <row r="16">
      <c r="A16" s="4" t="inlineStr">
        <is>
          <t>August 2016 [Member]</t>
        </is>
      </c>
    </row>
    <row r="17">
      <c r="A17" s="3" t="inlineStr">
        <is>
          <t>Share-based Compensation Arrangement by Share-based Payment Award [Line Items]</t>
        </is>
      </c>
    </row>
    <row r="18">
      <c r="A18" s="4" t="inlineStr">
        <is>
          <t>Fundamental EPS, linear interpolation</t>
        </is>
      </c>
      <c r="Q18" s="8" t="n">
        <v>2.8</v>
      </c>
    </row>
    <row r="19">
      <c r="A19" s="4" t="inlineStr">
        <is>
          <t>Executive Officers [Member] | September 2018 [Member] | Market And Time-based Vesting [Member]</t>
        </is>
      </c>
    </row>
    <row r="20">
      <c r="A20" s="3" t="inlineStr">
        <is>
          <t>Share-based Compensation Arrangement by Share-based Payment Award [Line Items]</t>
        </is>
      </c>
    </row>
    <row r="21">
      <c r="A21" s="4" t="inlineStr">
        <is>
          <t>Performance target, per share</t>
        </is>
      </c>
      <c r="F21" s="5" t="n">
        <v>23</v>
      </c>
    </row>
    <row r="22">
      <c r="A22" s="4" t="inlineStr">
        <is>
          <t>Share based compensation number of stock awarded</t>
        </is>
      </c>
      <c r="K22" s="6" t="n">
        <v>148000</v>
      </c>
    </row>
    <row r="23">
      <c r="A23" s="4" t="inlineStr">
        <is>
          <t>Non-Employee Directors [Member]</t>
        </is>
      </c>
    </row>
    <row r="24">
      <c r="A24" s="3" t="inlineStr">
        <is>
          <t>Share-based Compensation Arrangement by Share-based Payment Award [Line Items]</t>
        </is>
      </c>
    </row>
    <row r="25">
      <c r="A25" s="4" t="inlineStr">
        <is>
          <t>Number of stock options awarded</t>
        </is>
      </c>
      <c r="C25" s="6" t="n">
        <v>150000</v>
      </c>
    </row>
    <row r="26">
      <c r="A26" s="4" t="inlineStr">
        <is>
          <t>Stock options granted exercise price</t>
        </is>
      </c>
      <c r="C26" s="8" t="n">
        <v>3.5</v>
      </c>
    </row>
    <row r="27">
      <c r="A27" s="4" t="inlineStr">
        <is>
          <t>Employees [Member]</t>
        </is>
      </c>
    </row>
    <row r="28">
      <c r="A28" s="3" t="inlineStr">
        <is>
          <t>Share-based Compensation Arrangement by Share-based Payment Award [Line Items]</t>
        </is>
      </c>
    </row>
    <row r="29">
      <c r="A29" s="4" t="inlineStr">
        <is>
          <t>Exercisable, Number of Shares</t>
        </is>
      </c>
      <c r="P29" s="6" t="n">
        <v>331833</v>
      </c>
      <c r="Q29" s="6" t="n">
        <v>170335</v>
      </c>
      <c r="R29" s="6" t="n">
        <v>0</v>
      </c>
    </row>
    <row r="30">
      <c r="A30" s="4" t="inlineStr">
        <is>
          <t>Proceeds from exercise of stock options</t>
        </is>
      </c>
      <c r="P30" s="5" t="n">
        <v>500000</v>
      </c>
    </row>
    <row r="31">
      <c r="A31" s="4" t="inlineStr">
        <is>
          <t>Share-based compensation, number of shares exercised</t>
        </is>
      </c>
      <c r="P31" s="6" t="n">
        <v>17335</v>
      </c>
      <c r="Q31" s="6" t="n">
        <v>0</v>
      </c>
      <c r="R31" s="6" t="n">
        <v>0</v>
      </c>
    </row>
    <row r="32">
      <c r="A32" s="4" t="inlineStr">
        <is>
          <t>Share based compensation number of stock award forfeited</t>
        </is>
      </c>
      <c r="P32" s="6" t="n">
        <v>729484</v>
      </c>
      <c r="Q32" s="6" t="n">
        <v>93928</v>
      </c>
      <c r="R32" s="6" t="n">
        <v>174695</v>
      </c>
    </row>
    <row r="33">
      <c r="A33" s="4" t="inlineStr">
        <is>
          <t>Former Chief Executive Officer [Member] | Termination [Member]</t>
        </is>
      </c>
    </row>
    <row r="34">
      <c r="A34" s="3" t="inlineStr">
        <is>
          <t>Share-based Compensation Arrangement by Share-based Payment Award [Line Items]</t>
        </is>
      </c>
    </row>
    <row r="35">
      <c r="A35" s="4" t="inlineStr">
        <is>
          <t>Forfeitures, Number of shares</t>
        </is>
      </c>
      <c r="P35" s="6" t="n">
        <v>250034</v>
      </c>
    </row>
    <row r="36">
      <c r="A36" s="4" t="inlineStr">
        <is>
          <t>Former Chief Executive Officer [Member] | May 2009 [Member]</t>
        </is>
      </c>
    </row>
    <row r="37">
      <c r="A37" s="3" t="inlineStr">
        <is>
          <t>Share-based Compensation Arrangement by Share-based Payment Award [Line Items]</t>
        </is>
      </c>
    </row>
    <row r="38">
      <c r="A38" s="4" t="inlineStr">
        <is>
          <t>Expired unexercised, number of shares</t>
        </is>
      </c>
      <c r="R38" s="6" t="n">
        <v>170000</v>
      </c>
    </row>
    <row r="39">
      <c r="A39" s="4" t="inlineStr">
        <is>
          <t>Former Chief Executive Officer [Member] | August 2008 [Member]</t>
        </is>
      </c>
    </row>
    <row r="40">
      <c r="A40" s="3" t="inlineStr">
        <is>
          <t>Share-based Compensation Arrangement by Share-based Payment Award [Line Items]</t>
        </is>
      </c>
    </row>
    <row r="41">
      <c r="A41" s="4" t="inlineStr">
        <is>
          <t>Expired unexercised, number of shares</t>
        </is>
      </c>
      <c r="R41" s="6" t="n">
        <v>200000</v>
      </c>
    </row>
    <row r="42">
      <c r="A42" s="4" t="inlineStr">
        <is>
          <t>Stock Incentive Plan [Member]</t>
        </is>
      </c>
    </row>
    <row r="43">
      <c r="A43" s="3" t="inlineStr">
        <is>
          <t>Share-based Compensation Arrangement by Share-based Payment Award [Line Items]</t>
        </is>
      </c>
    </row>
    <row r="44">
      <c r="A44" s="4" t="inlineStr">
        <is>
          <t>Total number of shares of common stock issuable under plan</t>
        </is>
      </c>
      <c r="P44" s="6" t="n">
        <v>11052580</v>
      </c>
    </row>
    <row r="45">
      <c r="A45" s="4" t="inlineStr">
        <is>
          <t>Maximum number of shares for which awards may granted during calendar year to any participant</t>
        </is>
      </c>
      <c r="P45" s="6" t="n">
        <v>569120</v>
      </c>
    </row>
    <row r="46">
      <c r="A46" s="4" t="inlineStr">
        <is>
          <t>Maximum number of shares subject to stock option awards that can be granted during calendar year</t>
        </is>
      </c>
      <c r="P46" s="6" t="n">
        <v>569120</v>
      </c>
    </row>
    <row r="47">
      <c r="A47" s="4" t="inlineStr">
        <is>
          <t>Maximum amount that can be granted in calendar year awards other than stock options</t>
        </is>
      </c>
      <c r="P47" s="5" t="n">
        <v>20000000</v>
      </c>
    </row>
    <row r="48">
      <c r="A48" s="4" t="inlineStr">
        <is>
          <t>Stock Options [Member]</t>
        </is>
      </c>
    </row>
    <row r="49">
      <c r="A49" s="3" t="inlineStr">
        <is>
          <t>Share-based Compensation Arrangement by Share-based Payment Award [Line Items]</t>
        </is>
      </c>
    </row>
    <row r="50">
      <c r="A50" s="4" t="inlineStr">
        <is>
          <t>Share based compensation, expiration period</t>
        </is>
      </c>
      <c r="P50" s="4" t="inlineStr">
        <is>
          <t>10 years</t>
        </is>
      </c>
    </row>
    <row r="51">
      <c r="A51" s="4" t="inlineStr">
        <is>
          <t>Share based compensation, vesting period</t>
        </is>
      </c>
      <c r="P51" s="4" t="inlineStr">
        <is>
          <t>3 years</t>
        </is>
      </c>
    </row>
    <row r="52">
      <c r="A52" s="4" t="inlineStr">
        <is>
          <t>Expected volatility calculation term</t>
        </is>
      </c>
      <c r="P52" s="4" t="inlineStr">
        <is>
          <t>750 days</t>
        </is>
      </c>
    </row>
    <row r="53">
      <c r="A53" s="4" t="inlineStr">
        <is>
          <t>Expected volatility</t>
        </is>
      </c>
      <c r="P53" s="4" t="inlineStr">
        <is>
          <t>62.00%</t>
        </is>
      </c>
      <c r="Q53" s="4" t="inlineStr">
        <is>
          <t>57.00%</t>
        </is>
      </c>
      <c r="R53" s="4" t="inlineStr">
        <is>
          <t>44.00%</t>
        </is>
      </c>
    </row>
    <row r="54">
      <c r="A54" s="4" t="inlineStr">
        <is>
          <t>Expected life (in years)</t>
        </is>
      </c>
      <c r="P54" s="4" t="inlineStr">
        <is>
          <t>3 years</t>
        </is>
      </c>
      <c r="Q54" s="4" t="inlineStr">
        <is>
          <t>3 years</t>
        </is>
      </c>
      <c r="R54" s="4" t="inlineStr">
        <is>
          <t>3 years</t>
        </is>
      </c>
    </row>
    <row r="55">
      <c r="A55" s="4" t="inlineStr">
        <is>
          <t>Risk-free rate</t>
        </is>
      </c>
      <c r="P55" s="4" t="inlineStr">
        <is>
          <t>0.19%</t>
        </is>
      </c>
      <c r="Q55" s="4" t="inlineStr">
        <is>
          <t>1.57%</t>
        </is>
      </c>
      <c r="R55" s="4" t="inlineStr">
        <is>
          <t>2.75%</t>
        </is>
      </c>
    </row>
    <row r="56">
      <c r="A56" s="4" t="inlineStr">
        <is>
          <t>Unrecognized compensation cost</t>
        </is>
      </c>
      <c r="P56" s="5" t="n">
        <v>800000</v>
      </c>
    </row>
    <row r="57">
      <c r="A57" s="4" t="inlineStr">
        <is>
          <t>Unrecognized compensation cost, expected recognition period, years</t>
        </is>
      </c>
      <c r="P57" s="4" t="inlineStr">
        <is>
          <t>2 years</t>
        </is>
      </c>
    </row>
    <row r="58">
      <c r="A58" s="4" t="inlineStr">
        <is>
          <t>Restricted Stock [Member]</t>
        </is>
      </c>
    </row>
    <row r="59">
      <c r="A59" s="3" t="inlineStr">
        <is>
          <t>Share-based Compensation Arrangement by Share-based Payment Award [Line Items]</t>
        </is>
      </c>
    </row>
    <row r="60">
      <c r="A60" s="4" t="inlineStr">
        <is>
          <t>Vested number of shares of restricted stock</t>
        </is>
      </c>
      <c r="P60" s="6" t="n">
        <v>311300</v>
      </c>
      <c r="Q60" s="6" t="n">
        <v>18908</v>
      </c>
      <c r="R60" s="6" t="n">
        <v>64003</v>
      </c>
    </row>
    <row r="61">
      <c r="A61" s="4" t="inlineStr">
        <is>
          <t>Forfeitures, Number of shares</t>
        </is>
      </c>
      <c r="P61" s="6" t="n">
        <v>674200</v>
      </c>
      <c r="Q61" s="6" t="n">
        <v>17500</v>
      </c>
      <c r="R61" s="6" t="n">
        <v>265500</v>
      </c>
    </row>
    <row r="62">
      <c r="A62" s="4" t="inlineStr">
        <is>
          <t>Unrecognized compensation cost</t>
        </is>
      </c>
      <c r="P62" s="5" t="n">
        <v>1200000</v>
      </c>
    </row>
    <row r="63">
      <c r="A63" s="4" t="inlineStr">
        <is>
          <t>Unrecognized compensation cost, expected recognition period, years</t>
        </is>
      </c>
      <c r="P63" s="4" t="inlineStr">
        <is>
          <t>3 years</t>
        </is>
      </c>
    </row>
    <row r="64">
      <c r="A64" s="4" t="inlineStr">
        <is>
          <t>Fair value of restricted stock vested</t>
        </is>
      </c>
      <c r="P64" s="5" t="n">
        <v>1000000</v>
      </c>
      <c r="Q64" s="5" t="n">
        <v>100000</v>
      </c>
      <c r="R64" s="5" t="n">
        <v>500000</v>
      </c>
    </row>
    <row r="65">
      <c r="A65" s="4" t="inlineStr">
        <is>
          <t>Share based compensation number of stock award forfeited</t>
        </is>
      </c>
      <c r="P65" s="6" t="n">
        <v>644200</v>
      </c>
    </row>
    <row r="66">
      <c r="A66" s="4" t="inlineStr">
        <is>
          <t>Restricted Stock [Member] | Time-Based Vesting [Member]</t>
        </is>
      </c>
    </row>
    <row r="67">
      <c r="A67" s="3" t="inlineStr">
        <is>
          <t>Share-based Compensation Arrangement by Share-based Payment Award [Line Items]</t>
        </is>
      </c>
    </row>
    <row r="68">
      <c r="A68" s="4" t="inlineStr">
        <is>
          <t>Vested number of shares of restricted stock</t>
        </is>
      </c>
      <c r="P68" s="6" t="n">
        <v>244500</v>
      </c>
    </row>
    <row r="69">
      <c r="A69" s="4" t="inlineStr">
        <is>
          <t>Restricted Stock [Member] | September 2018 [Member]</t>
        </is>
      </c>
    </row>
    <row r="70">
      <c r="A70" s="3" t="inlineStr">
        <is>
          <t>Share-based Compensation Arrangement by Share-based Payment Award [Line Items]</t>
        </is>
      </c>
    </row>
    <row r="71">
      <c r="A71" s="4" t="inlineStr">
        <is>
          <t>Share based compensation, vesting period</t>
        </is>
      </c>
      <c r="P71" s="4" t="inlineStr">
        <is>
          <t>3 years</t>
        </is>
      </c>
    </row>
    <row r="72">
      <c r="A72" s="4" t="inlineStr">
        <is>
          <t>Expected volatility calculation term</t>
        </is>
      </c>
      <c r="P72" s="4" t="inlineStr">
        <is>
          <t>30 days</t>
        </is>
      </c>
    </row>
    <row r="73">
      <c r="A73" s="4" t="inlineStr">
        <is>
          <t>Expected volatility</t>
        </is>
      </c>
      <c r="P73" s="4" t="inlineStr">
        <is>
          <t>37.40%</t>
        </is>
      </c>
    </row>
    <row r="74">
      <c r="A74" s="4" t="inlineStr">
        <is>
          <t>Restricted Stock [Member] | August 2017 [Member]</t>
        </is>
      </c>
    </row>
    <row r="75">
      <c r="A75" s="3" t="inlineStr">
        <is>
          <t>Share-based Compensation Arrangement by Share-based Payment Award [Line Items]</t>
        </is>
      </c>
    </row>
    <row r="76">
      <c r="A76" s="4" t="inlineStr">
        <is>
          <t>Expected volatility</t>
        </is>
      </c>
      <c r="P76" s="4" t="inlineStr">
        <is>
          <t>44.00%</t>
        </is>
      </c>
    </row>
    <row r="77">
      <c r="A77" s="4" t="inlineStr">
        <is>
          <t>Expected life (in years)</t>
        </is>
      </c>
      <c r="P77" s="4" t="inlineStr">
        <is>
          <t>3 years</t>
        </is>
      </c>
    </row>
    <row r="78">
      <c r="A78" s="4" t="inlineStr">
        <is>
          <t>Future dividends</t>
        </is>
      </c>
      <c r="P78" s="5" t="n">
        <v>0</v>
      </c>
    </row>
    <row r="79">
      <c r="A79" s="4" t="inlineStr">
        <is>
          <t>Period of trading days to the trigger events</t>
        </is>
      </c>
      <c r="P79" s="4" t="inlineStr">
        <is>
          <t>30 days</t>
        </is>
      </c>
    </row>
    <row r="80">
      <c r="A80" s="4" t="inlineStr">
        <is>
          <t>Restricted Stock [Member] | February 2020 [Member] | 50% Vest [Member]</t>
        </is>
      </c>
    </row>
    <row r="81">
      <c r="A81" s="3" t="inlineStr">
        <is>
          <t>Share-based Compensation Arrangement by Share-based Payment Award [Line Items]</t>
        </is>
      </c>
    </row>
    <row r="82">
      <c r="A82" s="4" t="inlineStr">
        <is>
          <t>Vesting percentage</t>
        </is>
      </c>
      <c r="P82" s="4" t="inlineStr">
        <is>
          <t>8.00%</t>
        </is>
      </c>
    </row>
    <row r="83">
      <c r="A83" s="4" t="inlineStr">
        <is>
          <t>Restricted Stock [Member] | February 2020 [Member] | 100% Vest [Member]</t>
        </is>
      </c>
    </row>
    <row r="84">
      <c r="A84" s="3" t="inlineStr">
        <is>
          <t>Share-based Compensation Arrangement by Share-based Payment Award [Line Items]</t>
        </is>
      </c>
    </row>
    <row r="85">
      <c r="A85" s="4" t="inlineStr">
        <is>
          <t>Vesting percentage</t>
        </is>
      </c>
      <c r="P85" s="4" t="inlineStr">
        <is>
          <t>14.00%</t>
        </is>
      </c>
    </row>
    <row r="86">
      <c r="A86" s="4" t="inlineStr">
        <is>
          <t>Restricted Stock [Member] | May 2021 [Member]</t>
        </is>
      </c>
    </row>
    <row r="87">
      <c r="A87" s="3" t="inlineStr">
        <is>
          <t>Share-based Compensation Arrangement by Share-based Payment Award [Line Items]</t>
        </is>
      </c>
    </row>
    <row r="88">
      <c r="A88" s="4" t="inlineStr">
        <is>
          <t>Number of stock options awarded</t>
        </is>
      </c>
      <c r="P88" s="6" t="n">
        <v>254560</v>
      </c>
    </row>
    <row r="89">
      <c r="A89" s="4" t="inlineStr">
        <is>
          <t>Restricted Stock [Member] | Executive Officers [Member] | Market Conditions Were Not Achieved [Member]</t>
        </is>
      </c>
    </row>
    <row r="90">
      <c r="A90" s="3" t="inlineStr">
        <is>
          <t>Share-based Compensation Arrangement by Share-based Payment Award [Line Items]</t>
        </is>
      </c>
    </row>
    <row r="91">
      <c r="A91" s="4" t="inlineStr">
        <is>
          <t>Share based compensation number of stock award forfeited</t>
        </is>
      </c>
      <c r="P91" s="6" t="n">
        <v>30000</v>
      </c>
    </row>
    <row r="92">
      <c r="A92" s="4" t="inlineStr">
        <is>
          <t>Restricted Stock [Member] | Executive Officers [Member] | Time-Based Vesting [Member] | Performance Conditions Were Not Achieved [Member]</t>
        </is>
      </c>
    </row>
    <row r="93">
      <c r="A93" s="3" t="inlineStr">
        <is>
          <t>Share-based Compensation Arrangement by Share-based Payment Award [Line Items]</t>
        </is>
      </c>
    </row>
    <row r="94">
      <c r="A94" s="4" t="inlineStr">
        <is>
          <t>Share based compensation number of stock award forfeited</t>
        </is>
      </c>
      <c r="R94" s="6" t="n">
        <v>150000</v>
      </c>
    </row>
    <row r="95">
      <c r="A95" s="4" t="inlineStr">
        <is>
          <t>Restricted Stock [Member] | Executive Officers [Member] | Time-Based Vesting [Member] | 50% Of Original Award Forfeited Upon Disposal Of Net1 Korea [Member]</t>
        </is>
      </c>
    </row>
    <row r="96">
      <c r="A96" s="3" t="inlineStr">
        <is>
          <t>Share-based Compensation Arrangement by Share-based Payment Award [Line Items]</t>
        </is>
      </c>
    </row>
    <row r="97">
      <c r="A97" s="4" t="inlineStr">
        <is>
          <t>Share based compensation number of stock award forfeited</t>
        </is>
      </c>
      <c r="Q97" s="6" t="n">
        <v>7500</v>
      </c>
    </row>
    <row r="98">
      <c r="A98" s="4" t="inlineStr">
        <is>
          <t>Share-based compensation arrangement acceletrated vesting number</t>
        </is>
      </c>
      <c r="Q98" s="6" t="n">
        <v>7500</v>
      </c>
    </row>
    <row r="99">
      <c r="A99" s="4" t="inlineStr">
        <is>
          <t>Restricted Stock [Member] | Executive Officers [Member] | September 2018 [Member]</t>
        </is>
      </c>
    </row>
    <row r="100">
      <c r="A100" s="3" t="inlineStr">
        <is>
          <t>Share-based Compensation Arrangement by Share-based Payment Award [Line Items]</t>
        </is>
      </c>
    </row>
    <row r="101">
      <c r="A101" s="4" t="inlineStr">
        <is>
          <t>Percentage of increase target price</t>
        </is>
      </c>
      <c r="F101" s="4" t="inlineStr">
        <is>
          <t>55.00%</t>
        </is>
      </c>
    </row>
    <row r="102">
      <c r="A102" s="4" t="inlineStr">
        <is>
          <t>Closing price, per share</t>
        </is>
      </c>
      <c r="F102" s="8" t="n">
        <v>6.2</v>
      </c>
    </row>
    <row r="103">
      <c r="A103" s="4" t="inlineStr">
        <is>
          <t>Share based compensation number of stock award forfeited</t>
        </is>
      </c>
      <c r="P103" s="6" t="n">
        <v>88000</v>
      </c>
    </row>
    <row r="104">
      <c r="A104" s="4" t="inlineStr">
        <is>
          <t>Restricted Stock [Member] | Executive Officers [Member] | September 2018 [Member] | Below $15 [Member]</t>
        </is>
      </c>
    </row>
    <row r="105">
      <c r="A105" s="3" t="inlineStr">
        <is>
          <t>Share-based Compensation Arrangement by Share-based Payment Award [Line Items]</t>
        </is>
      </c>
    </row>
    <row r="106">
      <c r="A106" s="4" t="inlineStr">
        <is>
          <t>Performance target, per share</t>
        </is>
      </c>
      <c r="P106" s="5" t="n">
        <v>15</v>
      </c>
    </row>
    <row r="107">
      <c r="A107" s="4" t="inlineStr">
        <is>
          <t>Vesting percentage</t>
        </is>
      </c>
      <c r="P107" s="4" t="inlineStr">
        <is>
          <t>0.00%</t>
        </is>
      </c>
    </row>
    <row r="108">
      <c r="A108" s="4" t="inlineStr">
        <is>
          <t>Restricted Stock [Member] | Executive Officers [Member] | September 2018 [Member] | At or above $15 and below $19 [Member]</t>
        </is>
      </c>
    </row>
    <row r="109">
      <c r="A109" s="3" t="inlineStr">
        <is>
          <t>Share-based Compensation Arrangement by Share-based Payment Award [Line Items]</t>
        </is>
      </c>
    </row>
    <row r="110">
      <c r="A110" s="4" t="inlineStr">
        <is>
          <t>Vesting percentage</t>
        </is>
      </c>
      <c r="P110" s="4" t="inlineStr">
        <is>
          <t>33.00%</t>
        </is>
      </c>
    </row>
    <row r="111">
      <c r="A111" s="4" t="inlineStr">
        <is>
          <t>Restricted Stock [Member] | Executive Officers [Member] | September 2018 [Member] | At or above $19 and below $23 [Member]</t>
        </is>
      </c>
    </row>
    <row r="112">
      <c r="A112" s="3" t="inlineStr">
        <is>
          <t>Share-based Compensation Arrangement by Share-based Payment Award [Line Items]</t>
        </is>
      </c>
    </row>
    <row r="113">
      <c r="A113" s="4" t="inlineStr">
        <is>
          <t>Vesting percentage</t>
        </is>
      </c>
      <c r="P113" s="4" t="inlineStr">
        <is>
          <t>66.00%</t>
        </is>
      </c>
    </row>
    <row r="114">
      <c r="A114" s="4" t="inlineStr">
        <is>
          <t>Restricted Stock [Member] | Executive Officers [Member] | September 2018 [Member] | At or above $23 [Member]</t>
        </is>
      </c>
    </row>
    <row r="115">
      <c r="A115" s="3" t="inlineStr">
        <is>
          <t>Share-based Compensation Arrangement by Share-based Payment Award [Line Items]</t>
        </is>
      </c>
    </row>
    <row r="116">
      <c r="A116" s="4" t="inlineStr">
        <is>
          <t>Performance target, per share</t>
        </is>
      </c>
      <c r="P116" s="5" t="n">
        <v>23</v>
      </c>
    </row>
    <row r="117">
      <c r="A117" s="4" t="inlineStr">
        <is>
          <t>Vesting percentage</t>
        </is>
      </c>
      <c r="P117" s="4" t="inlineStr">
        <is>
          <t>100.00%</t>
        </is>
      </c>
    </row>
    <row r="118">
      <c r="A118" s="4" t="inlineStr">
        <is>
          <t>Restricted Stock [Member] | Executive Officers [Member] | September 2018 [Member] | Market And Time-based Vesting [Member]</t>
        </is>
      </c>
    </row>
    <row r="119">
      <c r="A119" s="3" t="inlineStr">
        <is>
          <t>Share-based Compensation Arrangement by Share-based Payment Award [Line Items]</t>
        </is>
      </c>
    </row>
    <row r="120">
      <c r="A120" s="4" t="inlineStr">
        <is>
          <t>Share based compensation number of stock awarded</t>
        </is>
      </c>
      <c r="K120" s="6" t="n">
        <v>148000</v>
      </c>
    </row>
    <row r="121">
      <c r="A121" s="4" t="inlineStr">
        <is>
          <t>Restricted Stock [Member] | Executive Officers [Member] | August 2017 [Member]</t>
        </is>
      </c>
    </row>
    <row r="122">
      <c r="A122" s="3" t="inlineStr">
        <is>
          <t>Share-based Compensation Arrangement by Share-based Payment Award [Line Items]</t>
        </is>
      </c>
    </row>
    <row r="123">
      <c r="A123" s="4" t="inlineStr">
        <is>
          <t>Strike price</t>
        </is>
      </c>
      <c r="P123" s="5" t="n">
        <v>0</v>
      </c>
    </row>
    <row r="124">
      <c r="A124" s="4" t="inlineStr">
        <is>
          <t>Percentage of increase target price</t>
        </is>
      </c>
      <c r="L124" s="4" t="inlineStr">
        <is>
          <t>35.00%</t>
        </is>
      </c>
    </row>
    <row r="125">
      <c r="A125" s="4" t="inlineStr">
        <is>
          <t>Closing price, per share</t>
        </is>
      </c>
      <c r="H125" s="8" t="n">
        <v>9.380000000000001</v>
      </c>
    </row>
    <row r="126">
      <c r="A126" s="4" t="inlineStr">
        <is>
          <t>Share based compensation number of stock awarded</t>
        </is>
      </c>
      <c r="L126" s="6" t="n">
        <v>210000</v>
      </c>
    </row>
    <row r="127">
      <c r="A127" s="4" t="inlineStr">
        <is>
          <t>Restricted Stock [Member] | Executive Officers [Member] | August 2017 [Member] | Market Conditions Were Not Achieved [Member]</t>
        </is>
      </c>
    </row>
    <row r="128">
      <c r="A128" s="3" t="inlineStr">
        <is>
          <t>Share-based Compensation Arrangement by Share-based Payment Award [Line Items]</t>
        </is>
      </c>
    </row>
    <row r="129">
      <c r="A129" s="4" t="inlineStr">
        <is>
          <t>Performance target, per share</t>
        </is>
      </c>
      <c r="P129" s="6" t="n">
        <v>23</v>
      </c>
    </row>
    <row r="130">
      <c r="A130" s="4" t="inlineStr">
        <is>
          <t>Restricted Stock [Member] | Executive Officers [Member] | August 2017 [Member] | Below $15 [Member]</t>
        </is>
      </c>
    </row>
    <row r="131">
      <c r="A131" s="3" t="inlineStr">
        <is>
          <t>Share-based Compensation Arrangement by Share-based Payment Award [Line Items]</t>
        </is>
      </c>
    </row>
    <row r="132">
      <c r="A132" s="4" t="inlineStr">
        <is>
          <t>Performance target, per share</t>
        </is>
      </c>
      <c r="P132" s="5" t="n">
        <v>15</v>
      </c>
    </row>
    <row r="133">
      <c r="A133" s="4" t="inlineStr">
        <is>
          <t>Vesting percentage</t>
        </is>
      </c>
      <c r="P133" s="4" t="inlineStr">
        <is>
          <t>0.00%</t>
        </is>
      </c>
    </row>
    <row r="134">
      <c r="A134" s="4" t="inlineStr">
        <is>
          <t>Restricted Stock [Member] | Executive Officers [Member] | August 2017 [Member] | At or above $15 and below $19 [Member]</t>
        </is>
      </c>
    </row>
    <row r="135">
      <c r="A135" s="3" t="inlineStr">
        <is>
          <t>Share-based Compensation Arrangement by Share-based Payment Award [Line Items]</t>
        </is>
      </c>
    </row>
    <row r="136">
      <c r="A136" s="4" t="inlineStr">
        <is>
          <t>Vesting percentage</t>
        </is>
      </c>
      <c r="P136" s="4" t="inlineStr">
        <is>
          <t>33.00%</t>
        </is>
      </c>
    </row>
    <row r="137">
      <c r="A137" s="4" t="inlineStr">
        <is>
          <t>Restricted Stock [Member] | Executive Officers [Member] | August 2017 [Member] | At or above $19 and below $23 [Member]</t>
        </is>
      </c>
    </row>
    <row r="138">
      <c r="A138" s="3" t="inlineStr">
        <is>
          <t>Share-based Compensation Arrangement by Share-based Payment Award [Line Items]</t>
        </is>
      </c>
    </row>
    <row r="139">
      <c r="A139" s="4" t="inlineStr">
        <is>
          <t>Vesting percentage</t>
        </is>
      </c>
      <c r="P139" s="4" t="inlineStr">
        <is>
          <t>66.00%</t>
        </is>
      </c>
    </row>
    <row r="140">
      <c r="A140" s="4" t="inlineStr">
        <is>
          <t>Restricted Stock [Member] | Executive Officers [Member] | August 2017 [Member] | At or above $23 [Member]</t>
        </is>
      </c>
    </row>
    <row r="141">
      <c r="A141" s="3" t="inlineStr">
        <is>
          <t>Share-based Compensation Arrangement by Share-based Payment Award [Line Items]</t>
        </is>
      </c>
    </row>
    <row r="142">
      <c r="A142" s="4" t="inlineStr">
        <is>
          <t>Performance target, per share</t>
        </is>
      </c>
      <c r="P142" s="5" t="n">
        <v>23</v>
      </c>
    </row>
    <row r="143">
      <c r="A143" s="4" t="inlineStr">
        <is>
          <t>Vesting percentage</t>
        </is>
      </c>
      <c r="P143" s="4" t="inlineStr">
        <is>
          <t>100.00%</t>
        </is>
      </c>
    </row>
    <row r="144">
      <c r="A144" s="4" t="inlineStr">
        <is>
          <t>Restricted Stock [Member] | Executive Officers [Member] | August 2016 [Member]</t>
        </is>
      </c>
    </row>
    <row r="145">
      <c r="A145" s="3" t="inlineStr">
        <is>
          <t>Share-based Compensation Arrangement by Share-based Payment Award [Line Items]</t>
        </is>
      </c>
    </row>
    <row r="146">
      <c r="A146" s="4" t="inlineStr">
        <is>
          <t>Number of shares forfeited</t>
        </is>
      </c>
      <c r="R146" s="6" t="n">
        <v>150000</v>
      </c>
    </row>
    <row r="147">
      <c r="A147" s="4" t="inlineStr">
        <is>
          <t>Share based compensation number of stock awarded</t>
        </is>
      </c>
      <c r="N147" s="6" t="n">
        <v>350000</v>
      </c>
    </row>
    <row r="148">
      <c r="A148" s="4" t="inlineStr">
        <is>
          <t>Stock based compensation reversed shares</t>
        </is>
      </c>
      <c r="R148" s="6" t="n">
        <v>150000</v>
      </c>
    </row>
    <row r="149">
      <c r="A149" s="4" t="inlineStr">
        <is>
          <t>Restricted Stock [Member] | Executive Officers [Member] | August 2016 [Member] | One-Third Shares Vest 2019 Fundamental EPS [Member]</t>
        </is>
      </c>
    </row>
    <row r="150">
      <c r="A150" s="3" t="inlineStr">
        <is>
          <t>Share-based Compensation Arrangement by Share-based Payment Award [Line Items]</t>
        </is>
      </c>
    </row>
    <row r="151">
      <c r="A151" s="4" t="inlineStr">
        <is>
          <t>Fundamental EPS, to be achieved</t>
        </is>
      </c>
      <c r="Q151" s="8" t="n">
        <v>2.6</v>
      </c>
    </row>
    <row r="152">
      <c r="A152" s="4" t="inlineStr">
        <is>
          <t>Restricted Stock [Member] | Executive Officers [Member] | August 2016 [Member] | Two-Thirds Shares Vest 2019 Fundamental EPS [Member]</t>
        </is>
      </c>
    </row>
    <row r="153">
      <c r="A153" s="3" t="inlineStr">
        <is>
          <t>Share-based Compensation Arrangement by Share-based Payment Award [Line Items]</t>
        </is>
      </c>
    </row>
    <row r="154">
      <c r="A154" s="4" t="inlineStr">
        <is>
          <t>Fundamental EPS, to be achieved</t>
        </is>
      </c>
      <c r="Q154" s="9" t="n">
        <v>2.8</v>
      </c>
    </row>
    <row r="155">
      <c r="A155" s="4" t="inlineStr">
        <is>
          <t>Restricted Stock [Member] | Executive Officers [Member] | August 2016 [Member] | All Shares Vest 2019 Fundamental EPS [Member]</t>
        </is>
      </c>
    </row>
    <row r="156">
      <c r="A156" s="3" t="inlineStr">
        <is>
          <t>Share-based Compensation Arrangement by Share-based Payment Award [Line Items]</t>
        </is>
      </c>
    </row>
    <row r="157">
      <c r="A157" s="4" t="inlineStr">
        <is>
          <t>Fundamental EPS, to be achieved</t>
        </is>
      </c>
      <c r="Q157" s="5" t="n">
        <v>3</v>
      </c>
    </row>
    <row r="158">
      <c r="A158" s="4" t="inlineStr">
        <is>
          <t>Restricted Stock [Member] | Executive Officers [Member] | February 2020 [Member] | Termination [Member]</t>
        </is>
      </c>
    </row>
    <row r="159">
      <c r="A159" s="3" t="inlineStr">
        <is>
          <t>Share-based Compensation Arrangement by Share-based Payment Award [Line Items]</t>
        </is>
      </c>
    </row>
    <row r="160">
      <c r="A160" s="4" t="inlineStr">
        <is>
          <t>Number of shares forfeited</t>
        </is>
      </c>
      <c r="P160" s="6" t="n">
        <v>374400</v>
      </c>
    </row>
    <row r="161">
      <c r="A161" s="4" t="inlineStr">
        <is>
          <t>Restricted Stock [Member] | Executive Officers [Member] | February 2020 [Member] | Time-Based Vesting [Member]</t>
        </is>
      </c>
    </row>
    <row r="162">
      <c r="A162" s="3" t="inlineStr">
        <is>
          <t>Share-based Compensation Arrangement by Share-based Payment Award [Line Items]</t>
        </is>
      </c>
    </row>
    <row r="163">
      <c r="A163" s="4" t="inlineStr">
        <is>
          <t>Share based compensation number of stock awarded</t>
        </is>
      </c>
      <c r="J163" s="6" t="n">
        <v>113600</v>
      </c>
    </row>
    <row r="164">
      <c r="A164" s="4" t="inlineStr">
        <is>
          <t>Restricted Stock [Member] | Executive Officers [Member] | February 2020 [Member] | Performance And Time-Based Vesting [Member]</t>
        </is>
      </c>
    </row>
    <row r="165">
      <c r="A165" s="3" t="inlineStr">
        <is>
          <t>Share-based Compensation Arrangement by Share-based Payment Award [Line Items]</t>
        </is>
      </c>
    </row>
    <row r="166">
      <c r="A166" s="4" t="inlineStr">
        <is>
          <t>Share based compensation number of stock awarded</t>
        </is>
      </c>
      <c r="J166" s="6" t="n">
        <v>454400</v>
      </c>
    </row>
    <row r="167">
      <c r="A167" s="4" t="inlineStr">
        <is>
          <t>Restricted Stock [Member] | Executive Officers [Member] | February 2020 [Member] | 50% Vest [Member]</t>
        </is>
      </c>
    </row>
    <row r="168">
      <c r="A168" s="3" t="inlineStr">
        <is>
          <t>Share-based Compensation Arrangement by Share-based Payment Award [Line Items]</t>
        </is>
      </c>
    </row>
    <row r="169">
      <c r="A169" s="4" t="inlineStr">
        <is>
          <t>Vesting percentage</t>
        </is>
      </c>
      <c r="P169" s="4" t="inlineStr">
        <is>
          <t>50.00%</t>
        </is>
      </c>
    </row>
    <row r="170">
      <c r="A170" s="4" t="inlineStr">
        <is>
          <t>Restricted Stock [Member] | Executive Officers [Member] | February 2020 [Member] | 100% Vest [Member]</t>
        </is>
      </c>
    </row>
    <row r="171">
      <c r="A171" s="3" t="inlineStr">
        <is>
          <t>Share-based Compensation Arrangement by Share-based Payment Award [Line Items]</t>
        </is>
      </c>
    </row>
    <row r="172">
      <c r="A172" s="4" t="inlineStr">
        <is>
          <t>Vesting percentage</t>
        </is>
      </c>
      <c r="P172" s="4" t="inlineStr">
        <is>
          <t>100.00%</t>
        </is>
      </c>
    </row>
    <row r="173">
      <c r="A173" s="4" t="inlineStr">
        <is>
          <t>Restricted Stock [Member] | Executive Officers [Member] | February 2020 [Member] | Return On Average Net Equity Of Less Than 8% [Member]</t>
        </is>
      </c>
    </row>
    <row r="174">
      <c r="A174" s="3" t="inlineStr">
        <is>
          <t>Share-based Compensation Arrangement by Share-based Payment Award [Line Items]</t>
        </is>
      </c>
    </row>
    <row r="175">
      <c r="A175" s="4" t="inlineStr">
        <is>
          <t>Vested number of shares of restricted stock</t>
        </is>
      </c>
      <c r="P175" s="6" t="n">
        <v>0</v>
      </c>
    </row>
    <row r="176">
      <c r="A176" s="4" t="inlineStr">
        <is>
          <t>Restricted Stock [Member] | Executive Officers [Member] | May 2021 [Member] | Market And Time-based Vesting [Member]</t>
        </is>
      </c>
    </row>
    <row r="177">
      <c r="A177" s="3" t="inlineStr">
        <is>
          <t>Share-based Compensation Arrangement by Share-based Payment Award [Line Items]</t>
        </is>
      </c>
    </row>
    <row r="178">
      <c r="A178" s="4" t="inlineStr">
        <is>
          <t>Share based compensation number of stock awarded</t>
        </is>
      </c>
      <c r="I178" s="6" t="n">
        <v>158734</v>
      </c>
    </row>
    <row r="179">
      <c r="A179" s="4" t="inlineStr">
        <is>
          <t>Restricted Stock [Member] | Executive Officers [Member] | May 2021 [Member] | Prior To First Anniversary Of Grant Date [Member]</t>
        </is>
      </c>
    </row>
    <row r="180">
      <c r="A180" s="3" t="inlineStr">
        <is>
          <t>Share-based Compensation Arrangement by Share-based Payment Award [Line Items]</t>
        </is>
      </c>
    </row>
    <row r="181">
      <c r="A181" s="4" t="inlineStr">
        <is>
          <t>Vesting percentage</t>
        </is>
      </c>
      <c r="P181" s="4" t="inlineStr">
        <is>
          <t>0.00%</t>
        </is>
      </c>
    </row>
    <row r="182">
      <c r="A182" s="4" t="inlineStr">
        <is>
          <t>Restricted Stock [Member] | Executive Officers [Member] | May 2021 [Member] | Fiscal 2022, Stock Price As of June 30, 2022 [Member]</t>
        </is>
      </c>
    </row>
    <row r="183">
      <c r="A183" s="3" t="inlineStr">
        <is>
          <t>Share-based Compensation Arrangement by Share-based Payment Award [Line Items]</t>
        </is>
      </c>
    </row>
    <row r="184">
      <c r="A184" s="4" t="inlineStr">
        <is>
          <t>Closing price, per share</t>
        </is>
      </c>
      <c r="P184" s="8" t="n">
        <v>4.71</v>
      </c>
    </row>
    <row r="185">
      <c r="A185" s="4" t="inlineStr">
        <is>
          <t>Vesting percentage</t>
        </is>
      </c>
      <c r="P185" s="4" t="inlineStr">
        <is>
          <t>33.00%</t>
        </is>
      </c>
    </row>
    <row r="186">
      <c r="A186" s="4" t="inlineStr">
        <is>
          <t>Multiplier used to determine target stock price per share related to appreciation levels</t>
        </is>
      </c>
      <c r="P186" s="14" t="n">
        <v>1.2</v>
      </c>
    </row>
    <row r="187">
      <c r="A187" s="4" t="inlineStr">
        <is>
          <t>Minimum target stock price related to appreciation levels</t>
        </is>
      </c>
      <c r="P187" s="8" t="n">
        <v>5.65</v>
      </c>
    </row>
    <row r="188">
      <c r="A188" s="4" t="inlineStr">
        <is>
          <t>Restricted Stock [Member] | Executive Officers [Member] | May 2021 [Member] | Fiscal 2023, Stock Price As of June 30, 2023 [Member]</t>
        </is>
      </c>
    </row>
    <row r="189">
      <c r="A189" s="3" t="inlineStr">
        <is>
          <t>Share-based Compensation Arrangement by Share-based Payment Award [Line Items]</t>
        </is>
      </c>
    </row>
    <row r="190">
      <c r="A190" s="4" t="inlineStr">
        <is>
          <t>Closing price, per share</t>
        </is>
      </c>
      <c r="P190" s="8" t="n">
        <v>4.71</v>
      </c>
    </row>
    <row r="191">
      <c r="A191" s="4" t="inlineStr">
        <is>
          <t>Vesting percentage</t>
        </is>
      </c>
      <c r="P191" s="4" t="inlineStr">
        <is>
          <t>67.00%</t>
        </is>
      </c>
    </row>
    <row r="192">
      <c r="A192" s="4" t="inlineStr">
        <is>
          <t>Multiplier used to determine target stock price per share related to appreciation levels</t>
        </is>
      </c>
      <c r="P192" s="9" t="n">
        <v>1.44</v>
      </c>
    </row>
    <row r="193">
      <c r="A193" s="4" t="inlineStr">
        <is>
          <t>Minimum target stock price related to appreciation levels</t>
        </is>
      </c>
      <c r="P193" s="8" t="n">
        <v>6.78</v>
      </c>
    </row>
    <row r="194">
      <c r="A194" s="4" t="inlineStr">
        <is>
          <t>Restricted Stock [Member] | Executive Officers [Member] | May 2021 [Member] | Fiscal 2024, Stock Price As of June 30, 2024 [Member]</t>
        </is>
      </c>
    </row>
    <row r="195">
      <c r="A195" s="3" t="inlineStr">
        <is>
          <t>Share-based Compensation Arrangement by Share-based Payment Award [Line Items]</t>
        </is>
      </c>
    </row>
    <row r="196">
      <c r="A196" s="4" t="inlineStr">
        <is>
          <t>Closing price, per share</t>
        </is>
      </c>
      <c r="P196" s="8" t="n">
        <v>4.71</v>
      </c>
    </row>
    <row r="197">
      <c r="A197" s="4" t="inlineStr">
        <is>
          <t>Vesting percentage</t>
        </is>
      </c>
      <c r="P197" s="4" t="inlineStr">
        <is>
          <t>100.00%</t>
        </is>
      </c>
    </row>
    <row r="198">
      <c r="A198" s="4" t="inlineStr">
        <is>
          <t>Multiplier used to determine target stock price per share related to appreciation levels</t>
        </is>
      </c>
      <c r="P198" s="21" t="n">
        <v>1.728</v>
      </c>
    </row>
    <row r="199">
      <c r="A199" s="4" t="inlineStr">
        <is>
          <t>Minimum target stock price related to appreciation levels</t>
        </is>
      </c>
      <c r="P199" s="8" t="n">
        <v>8.140000000000001</v>
      </c>
    </row>
    <row r="200">
      <c r="A200" s="4" t="inlineStr">
        <is>
          <t>Restricted Stock [Member] | Executive Officers [Member] | May 2021 [Member] | Time-based And Market Condition Vesting [Member]</t>
        </is>
      </c>
    </row>
    <row r="201">
      <c r="A201" s="3" t="inlineStr">
        <is>
          <t>Share-based Compensation Arrangement by Share-based Payment Award [Line Items]</t>
        </is>
      </c>
    </row>
    <row r="202">
      <c r="A202" s="4" t="inlineStr">
        <is>
          <t>Closing price, per share</t>
        </is>
      </c>
      <c r="P202" s="8" t="n">
        <v>4.71</v>
      </c>
    </row>
    <row r="203">
      <c r="A203" s="4" t="inlineStr">
        <is>
          <t>Expected volatility</t>
        </is>
      </c>
      <c r="P203" s="4" t="inlineStr">
        <is>
          <t>61.60%</t>
        </is>
      </c>
    </row>
    <row r="204">
      <c r="A204" s="4" t="inlineStr">
        <is>
          <t>Share based compensation number of stock awarded</t>
        </is>
      </c>
      <c r="I204" s="6" t="n">
        <v>158734</v>
      </c>
    </row>
    <row r="205">
      <c r="A205" s="4" t="inlineStr">
        <is>
          <t>Period of trading days to the trigger events</t>
        </is>
      </c>
      <c r="P205" s="4" t="inlineStr">
        <is>
          <t>30 days</t>
        </is>
      </c>
    </row>
    <row r="206">
      <c r="A206" s="4" t="inlineStr">
        <is>
          <t>Percentage of stock price appreciation as vesting condition</t>
        </is>
      </c>
      <c r="I206" s="4" t="inlineStr">
        <is>
          <t>20.00%</t>
        </is>
      </c>
    </row>
    <row r="207">
      <c r="A207" s="4" t="inlineStr">
        <is>
          <t>Restricted Stock [Member] | Employees [Member] | Termination [Member]</t>
        </is>
      </c>
    </row>
    <row r="208">
      <c r="A208" s="3" t="inlineStr">
        <is>
          <t>Share-based Compensation Arrangement by Share-based Payment Award [Line Items]</t>
        </is>
      </c>
    </row>
    <row r="209">
      <c r="A209" s="4" t="inlineStr">
        <is>
          <t>Share based compensation number of stock award forfeited</t>
        </is>
      </c>
      <c r="Q209" s="6" t="n">
        <v>17500</v>
      </c>
    </row>
    <row r="210">
      <c r="A210" s="4" t="inlineStr">
        <is>
          <t>Restricted Stock [Member] | Employees [Member] | Time-Based Vesting [Member] | Termination [Member]</t>
        </is>
      </c>
    </row>
    <row r="211">
      <c r="A211" s="3" t="inlineStr">
        <is>
          <t>Share-based Compensation Arrangement by Share-based Payment Award [Line Items]</t>
        </is>
      </c>
    </row>
    <row r="212">
      <c r="A212" s="4" t="inlineStr">
        <is>
          <t>Share based compensation number of stock award forfeited</t>
        </is>
      </c>
      <c r="R212" s="6" t="n">
        <v>115500</v>
      </c>
    </row>
    <row r="213">
      <c r="A213" s="4" t="inlineStr">
        <is>
          <t>Restricted Stock [Member] | Employees [Member] | May 2021 [Member] | Market And Time-based Vesting [Member]</t>
        </is>
      </c>
    </row>
    <row r="214">
      <c r="A214" s="3" t="inlineStr">
        <is>
          <t>Share-based Compensation Arrangement by Share-based Payment Award [Line Items]</t>
        </is>
      </c>
    </row>
    <row r="215">
      <c r="A215" s="4" t="inlineStr">
        <is>
          <t>Share based compensation number of stock awarded</t>
        </is>
      </c>
      <c r="I215" s="6" t="n">
        <v>95826</v>
      </c>
    </row>
    <row r="216">
      <c r="A216" s="4" t="inlineStr">
        <is>
          <t>Restricted Stock [Member] | Chief Financial Officer [Member] | March 2018 [Member] | Subject To Continued Employment Tranche One[Member]</t>
        </is>
      </c>
    </row>
    <row r="217">
      <c r="A217" s="3" t="inlineStr">
        <is>
          <t>Share-based Compensation Arrangement by Share-based Payment Award [Line Items]</t>
        </is>
      </c>
    </row>
    <row r="218">
      <c r="A218" s="4" t="inlineStr">
        <is>
          <t>Vested number of shares of restricted stock</t>
        </is>
      </c>
      <c r="D218" s="6" t="n">
        <v>11408</v>
      </c>
    </row>
    <row r="219">
      <c r="A219" s="4" t="inlineStr">
        <is>
          <t>Restricted Stock [Member] | Chief Financial Officer [Member] | March 2018 [Member] | Subject To Continued Employment Tranche Two [Member]</t>
        </is>
      </c>
    </row>
    <row r="220">
      <c r="A220" s="3" t="inlineStr">
        <is>
          <t>Share-based Compensation Arrangement by Share-based Payment Award [Line Items]</t>
        </is>
      </c>
    </row>
    <row r="221">
      <c r="A221" s="4" t="inlineStr">
        <is>
          <t>Vested number of shares of restricted stock</t>
        </is>
      </c>
      <c r="E221" s="6" t="n">
        <v>11409</v>
      </c>
    </row>
    <row r="222">
      <c r="A222" s="4" t="inlineStr">
        <is>
          <t>Restricted Stock [Member] | Chief Financial Officer [Member] | March 2018 [Member] | Subject To Continued Employment [Member]</t>
        </is>
      </c>
    </row>
    <row r="223">
      <c r="A223" s="3" t="inlineStr">
        <is>
          <t>Share-based Compensation Arrangement by Share-based Payment Award [Line Items]</t>
        </is>
      </c>
    </row>
    <row r="224">
      <c r="A224" s="4" t="inlineStr">
        <is>
          <t>Share based compensation number of stock awarded</t>
        </is>
      </c>
      <c r="G224" s="6" t="n">
        <v>22817</v>
      </c>
    </row>
    <row r="225">
      <c r="A225" s="4" t="inlineStr">
        <is>
          <t>Restricted Stock [Member] | Former Chief Executive Officer [Member] | Termination [Member]</t>
        </is>
      </c>
    </row>
    <row r="226">
      <c r="A226" s="3" t="inlineStr">
        <is>
          <t>Share-based Compensation Arrangement by Share-based Payment Award [Line Items]</t>
        </is>
      </c>
    </row>
    <row r="227">
      <c r="A227" s="4" t="inlineStr">
        <is>
          <t>Share based compensation number of stock award forfeited</t>
        </is>
      </c>
      <c r="P227" s="6" t="n">
        <v>475200</v>
      </c>
    </row>
    <row r="228">
      <c r="A228" s="4" t="inlineStr">
        <is>
          <t>Restricted Stock [Member] | Former Chief Executive Officer [Member] | August 2017 [Member]</t>
        </is>
      </c>
    </row>
    <row r="229">
      <c r="A229" s="3" t="inlineStr">
        <is>
          <t>Share-based Compensation Arrangement by Share-based Payment Award [Line Items]</t>
        </is>
      </c>
    </row>
    <row r="230">
      <c r="A230" s="4" t="inlineStr">
        <is>
          <t>Number of shares forfeited</t>
        </is>
      </c>
      <c r="O230" s="6" t="n">
        <v>150000</v>
      </c>
    </row>
    <row r="231">
      <c r="A231" s="4" t="inlineStr">
        <is>
          <t>Restricted Stock [Member] | Former Chief Executive Officer [Member] | August 2016 [Member]</t>
        </is>
      </c>
    </row>
    <row r="232">
      <c r="A232" s="3" t="inlineStr">
        <is>
          <t>Share-based Compensation Arrangement by Share-based Payment Award [Line Items]</t>
        </is>
      </c>
    </row>
    <row r="233">
      <c r="A233" s="4" t="inlineStr">
        <is>
          <t>Share-based compensation arrangement acceletrated vesting number</t>
        </is>
      </c>
      <c r="M233" s="6" t="n">
        <v>200000</v>
      </c>
    </row>
    <row r="234">
      <c r="A234" s="4" t="inlineStr">
        <is>
          <t>Restricted Stock [Member] | Former Chief Executive Officer [Member] | February 2020 [Member] | Time-Based Vesting [Member]</t>
        </is>
      </c>
    </row>
    <row r="235">
      <c r="A235" s="3" t="inlineStr">
        <is>
          <t>Share-based Compensation Arrangement by Share-based Payment Award [Line Items]</t>
        </is>
      </c>
    </row>
    <row r="236">
      <c r="A236" s="4" t="inlineStr">
        <is>
          <t>Share-based compensation arrangement acceletrated vesting number</t>
        </is>
      </c>
      <c r="P236" s="6" t="n">
        <v>66800</v>
      </c>
    </row>
    <row r="237">
      <c r="A237" s="4" t="inlineStr">
        <is>
          <t>Restricted Stock [Member] | New Chief Executive Officer Mr. Chris G.B. Myer [Member] | Subsequent Event [Member]</t>
        </is>
      </c>
    </row>
    <row r="238">
      <c r="A238" s="3" t="inlineStr">
        <is>
          <t>Share-based Compensation Arrangement by Share-based Payment Award [Line Items]</t>
        </is>
      </c>
    </row>
    <row r="239">
      <c r="A239" s="4" t="inlineStr">
        <is>
          <t>Share based compensation, vesting period</t>
        </is>
      </c>
      <c r="B239" s="4" t="inlineStr">
        <is>
          <t>3 years</t>
        </is>
      </c>
    </row>
    <row r="240">
      <c r="A240" s="4" t="inlineStr">
        <is>
          <t>Vesting date</t>
        </is>
      </c>
      <c r="B240" s="4" t="inlineStr">
        <is>
          <t>Jun. 30,
		2024</t>
        </is>
      </c>
    </row>
    <row r="241">
      <c r="A241" s="4" t="inlineStr">
        <is>
          <t>Restricted Stock [Member] | New Chief Executive Officer Mr. Chris G.B. Myer [Member] | Subsequent Event [Member] | Subject To Achieving Three-Year Financial Services Plan [Member]</t>
        </is>
      </c>
    </row>
    <row r="242">
      <c r="A242" s="3" t="inlineStr">
        <is>
          <t>Share-based Compensation Arrangement by Share-based Payment Award [Line Items]</t>
        </is>
      </c>
    </row>
    <row r="243">
      <c r="A243" s="4" t="inlineStr">
        <is>
          <t>Number of share awards expected to vest</t>
        </is>
      </c>
      <c r="B243" s="6" t="n">
        <v>58652</v>
      </c>
    </row>
    <row r="244">
      <c r="A244" s="4" t="inlineStr">
        <is>
          <t>Restricted Stock [Member] | New Chief Executive Officer Mr. Chris G.B. Myer [Member] | Subsequent Event [Member] | Subject To Share Price Growth Targets Of $8.14 Or Higher On June 30, 2024 [Member]</t>
        </is>
      </c>
    </row>
    <row r="245">
      <c r="A245" s="3" t="inlineStr">
        <is>
          <t>Share-based Compensation Arrangement by Share-based Payment Award [Line Items]</t>
        </is>
      </c>
    </row>
    <row r="246">
      <c r="A246" s="4" t="inlineStr">
        <is>
          <t>Number of share awards expected to vest</t>
        </is>
      </c>
      <c r="B246" s="6" t="n">
        <v>58652</v>
      </c>
    </row>
    <row r="247">
      <c r="A247" s="4" t="inlineStr">
        <is>
          <t>Restricted Stock [Member] | New Chief Executive Officer Mr. Chris G.B. Myer [Member] | Subject To Continued Employment [Member] | Subsequent Event [Member]</t>
        </is>
      </c>
    </row>
    <row r="248">
      <c r="A248" s="3" t="inlineStr">
        <is>
          <t>Share-based Compensation Arrangement by Share-based Payment Award [Line Items]</t>
        </is>
      </c>
    </row>
    <row r="249">
      <c r="A249" s="4" t="inlineStr">
        <is>
          <t>Share based compensation number of stock awarded</t>
        </is>
      </c>
      <c r="B249" s="6" t="n">
        <v>117304</v>
      </c>
    </row>
    <row r="250">
      <c r="A250" s="4" t="inlineStr">
        <is>
          <t>Restricted Stock [Member] | New Chief Executive Officer Mr. Chris G.B. Myer [Member] | Subject To Performance Conditions And Continued Employement Through June 30, 2024 [Member] | Subsequent Event [Member]</t>
        </is>
      </c>
    </row>
    <row r="251">
      <c r="A251" s="3" t="inlineStr">
        <is>
          <t>Share-based Compensation Arrangement by Share-based Payment Award [Line Items]</t>
        </is>
      </c>
    </row>
    <row r="252">
      <c r="A252" s="4" t="inlineStr">
        <is>
          <t>Share based compensation number of stock awarded</t>
        </is>
      </c>
      <c r="B252" s="6" t="n">
        <v>117304</v>
      </c>
    </row>
    <row r="253">
      <c r="A253" s="4" t="inlineStr">
        <is>
          <t>Share price per share</t>
        </is>
      </c>
      <c r="B253" s="8" t="n">
        <v>8.140000000000001</v>
      </c>
    </row>
    <row r="254">
      <c r="A254" s="4" t="inlineStr">
        <is>
          <t>Restricted Stock [Member] | Chief Executive Officer [Member] | May 2021 [Member] | Market And Time-based Vesting [Member] | South Africa [Member]</t>
        </is>
      </c>
    </row>
    <row r="255">
      <c r="A255" s="3" t="inlineStr">
        <is>
          <t>Share-based Compensation Arrangement by Share-based Payment Award [Line Items]</t>
        </is>
      </c>
    </row>
    <row r="256">
      <c r="A256" s="4" t="inlineStr">
        <is>
          <t>Share based compensation number of stock awarded</t>
        </is>
      </c>
      <c r="I256" s="6" t="n">
        <v>77040</v>
      </c>
    </row>
    <row r="257">
      <c r="A257" s="4" t="inlineStr">
        <is>
          <t>Minimum [Member] | August 2016 [Member]</t>
        </is>
      </c>
    </row>
    <row r="258">
      <c r="A258" s="3" t="inlineStr">
        <is>
          <t>Share-based Compensation Arrangement by Share-based Payment Award [Line Items]</t>
        </is>
      </c>
    </row>
    <row r="259">
      <c r="A259" s="4" t="inlineStr">
        <is>
          <t>Fundamental EPS</t>
        </is>
      </c>
      <c r="Q259" s="8" t="n">
        <v>2.6</v>
      </c>
    </row>
    <row r="260">
      <c r="A260" s="4" t="inlineStr">
        <is>
          <t>Minimum [Member] | Employees [Member]</t>
        </is>
      </c>
    </row>
    <row r="261">
      <c r="A261" s="3" t="inlineStr">
        <is>
          <t>Share-based Compensation Arrangement by Share-based Payment Award [Line Items]</t>
        </is>
      </c>
    </row>
    <row r="262">
      <c r="A262" s="4" t="inlineStr">
        <is>
          <t>Strike price</t>
        </is>
      </c>
      <c r="P262" s="8" t="n">
        <v>3.01</v>
      </c>
    </row>
    <row r="263">
      <c r="A263" s="4" t="inlineStr">
        <is>
          <t>Minimum [Member] | Former Chief Executive Officer [Member]</t>
        </is>
      </c>
    </row>
    <row r="264">
      <c r="A264" s="3" t="inlineStr">
        <is>
          <t>Share-based Compensation Arrangement by Share-based Payment Award [Line Items]</t>
        </is>
      </c>
    </row>
    <row r="265">
      <c r="A265" s="4" t="inlineStr">
        <is>
          <t>Strike price</t>
        </is>
      </c>
      <c r="P265" s="8" t="n">
        <v>6.2</v>
      </c>
    </row>
    <row r="266">
      <c r="A266" s="4" t="inlineStr">
        <is>
          <t>Minimum [Member] | Restricted Stock [Member]</t>
        </is>
      </c>
    </row>
    <row r="267">
      <c r="A267" s="3" t="inlineStr">
        <is>
          <t>Share-based Compensation Arrangement by Share-based Payment Award [Line Items]</t>
        </is>
      </c>
    </row>
    <row r="268">
      <c r="A268" s="4" t="inlineStr">
        <is>
          <t>Share based compensation, vesting period</t>
        </is>
      </c>
      <c r="P268" s="4" t="inlineStr">
        <is>
          <t>3 years</t>
        </is>
      </c>
    </row>
    <row r="269">
      <c r="A269" s="4" t="inlineStr">
        <is>
          <t>Minimum [Member] | Restricted Stock [Member] | August 2017 [Member]</t>
        </is>
      </c>
    </row>
    <row r="270">
      <c r="A270" s="3" t="inlineStr">
        <is>
          <t>Share-based Compensation Arrangement by Share-based Payment Award [Line Items]</t>
        </is>
      </c>
    </row>
    <row r="271">
      <c r="A271" s="4" t="inlineStr">
        <is>
          <t>Risk-free rate</t>
        </is>
      </c>
      <c r="P271" s="4" t="inlineStr">
        <is>
          <t>1.275%</t>
        </is>
      </c>
    </row>
    <row r="272">
      <c r="A272" s="4" t="inlineStr">
        <is>
          <t>Minimum [Member] | Restricted Stock [Member] | Executive Officers [Member] | September 2018 [Member] | At or above $15 and below $19 [Member]</t>
        </is>
      </c>
    </row>
    <row r="273">
      <c r="A273" s="3" t="inlineStr">
        <is>
          <t>Share-based Compensation Arrangement by Share-based Payment Award [Line Items]</t>
        </is>
      </c>
    </row>
    <row r="274">
      <c r="A274" s="4" t="inlineStr">
        <is>
          <t>Performance target, per share</t>
        </is>
      </c>
      <c r="P274" s="5" t="n">
        <v>15</v>
      </c>
    </row>
    <row r="275">
      <c r="A275" s="4" t="inlineStr">
        <is>
          <t>Minimum [Member] | Restricted Stock [Member] | Executive Officers [Member] | September 2018 [Member] | At or above $19 and below $23 [Member]</t>
        </is>
      </c>
    </row>
    <row r="276">
      <c r="A276" s="3" t="inlineStr">
        <is>
          <t>Share-based Compensation Arrangement by Share-based Payment Award [Line Items]</t>
        </is>
      </c>
    </row>
    <row r="277">
      <c r="A277" s="4" t="inlineStr">
        <is>
          <t>Performance target, per share</t>
        </is>
      </c>
      <c r="P277" s="6" t="n">
        <v>19</v>
      </c>
    </row>
    <row r="278">
      <c r="A278" s="4" t="inlineStr">
        <is>
          <t>Minimum [Member] | Restricted Stock [Member] | Executive Officers [Member] | August 2017 [Member] | At or above $15 and below $19 [Member]</t>
        </is>
      </c>
    </row>
    <row r="279">
      <c r="A279" s="3" t="inlineStr">
        <is>
          <t>Share-based Compensation Arrangement by Share-based Payment Award [Line Items]</t>
        </is>
      </c>
    </row>
    <row r="280">
      <c r="A280" s="4" t="inlineStr">
        <is>
          <t>Performance target, per share</t>
        </is>
      </c>
      <c r="P280" s="6" t="n">
        <v>19</v>
      </c>
    </row>
    <row r="281">
      <c r="A281" s="4" t="inlineStr">
        <is>
          <t>Minimum [Member] | Restricted Stock [Member] | Executive Officers [Member] | August 2017 [Member] | At or above $19 and below $23 [Member]</t>
        </is>
      </c>
    </row>
    <row r="282">
      <c r="A282" s="3" t="inlineStr">
        <is>
          <t>Share-based Compensation Arrangement by Share-based Payment Award [Line Items]</t>
        </is>
      </c>
    </row>
    <row r="283">
      <c r="A283" s="4" t="inlineStr">
        <is>
          <t>Performance target, per share</t>
        </is>
      </c>
      <c r="P283" s="6" t="n">
        <v>15</v>
      </c>
    </row>
    <row r="284">
      <c r="A284" s="4" t="inlineStr">
        <is>
          <t>Maximum [Member] | August 2016 [Member]</t>
        </is>
      </c>
    </row>
    <row r="285">
      <c r="A285" s="3" t="inlineStr">
        <is>
          <t>Share-based Compensation Arrangement by Share-based Payment Award [Line Items]</t>
        </is>
      </c>
    </row>
    <row r="286">
      <c r="A286" s="4" t="inlineStr">
        <is>
          <t>Fundamental EPS</t>
        </is>
      </c>
      <c r="Q286" s="5" t="n">
        <v>3</v>
      </c>
    </row>
    <row r="287">
      <c r="A287" s="4" t="inlineStr">
        <is>
          <t>Maximum [Member] | Employees [Member]</t>
        </is>
      </c>
    </row>
    <row r="288">
      <c r="A288" s="3" t="inlineStr">
        <is>
          <t>Share-based Compensation Arrangement by Share-based Payment Award [Line Items]</t>
        </is>
      </c>
    </row>
    <row r="289">
      <c r="A289" s="4" t="inlineStr">
        <is>
          <t>Strike price</t>
        </is>
      </c>
      <c r="P289" s="9" t="n">
        <v>11.23</v>
      </c>
    </row>
    <row r="290">
      <c r="A290" s="4" t="inlineStr">
        <is>
          <t>Maximum [Member] | Former Chief Executive Officer [Member]</t>
        </is>
      </c>
    </row>
    <row r="291">
      <c r="A291" s="3" t="inlineStr">
        <is>
          <t>Share-based Compensation Arrangement by Share-based Payment Award [Line Items]</t>
        </is>
      </c>
    </row>
    <row r="292">
      <c r="A292" s="4" t="inlineStr">
        <is>
          <t>Strike price</t>
        </is>
      </c>
      <c r="P292" s="8" t="n">
        <v>11.23</v>
      </c>
    </row>
    <row r="293">
      <c r="A293" s="4" t="inlineStr">
        <is>
          <t>Maximum [Member] | Restricted Stock [Member] | August 2017 [Member]</t>
        </is>
      </c>
    </row>
    <row r="294">
      <c r="A294" s="3" t="inlineStr">
        <is>
          <t>Share-based Compensation Arrangement by Share-based Payment Award [Line Items]</t>
        </is>
      </c>
    </row>
    <row r="295">
      <c r="A295" s="4" t="inlineStr">
        <is>
          <t>Risk-free rate</t>
        </is>
      </c>
      <c r="P295" s="4" t="inlineStr">
        <is>
          <t>1.657%</t>
        </is>
      </c>
    </row>
    <row r="296">
      <c r="A296" s="4" t="inlineStr">
        <is>
          <t>Maximum [Member] | Restricted Stock [Member] | Executive Officers [Member] | September 2018 [Member] | At or above $15 and below $19 [Member]</t>
        </is>
      </c>
    </row>
    <row r="297">
      <c r="A297" s="3" t="inlineStr">
        <is>
          <t>Share-based Compensation Arrangement by Share-based Payment Award [Line Items]</t>
        </is>
      </c>
    </row>
    <row r="298">
      <c r="A298" s="4" t="inlineStr">
        <is>
          <t>Performance target, per share</t>
        </is>
      </c>
      <c r="P298" s="5" t="n">
        <v>19</v>
      </c>
    </row>
    <row r="299">
      <c r="A299" s="4" t="inlineStr">
        <is>
          <t>Maximum [Member] | Restricted Stock [Member] | Executive Officers [Member] | September 2018 [Member] | At or above $19 and below $23 [Member]</t>
        </is>
      </c>
    </row>
    <row r="300">
      <c r="A300" s="3" t="inlineStr">
        <is>
          <t>Share-based Compensation Arrangement by Share-based Payment Award [Line Items]</t>
        </is>
      </c>
    </row>
    <row r="301">
      <c r="A301" s="4" t="inlineStr">
        <is>
          <t>Performance target, per share</t>
        </is>
      </c>
      <c r="P301" s="6" t="n">
        <v>23</v>
      </c>
    </row>
    <row r="302">
      <c r="A302" s="4" t="inlineStr">
        <is>
          <t>Maximum [Member] | Restricted Stock [Member] | Executive Officers [Member] | August 2017 [Member] | At or above $15 and below $19 [Member]</t>
        </is>
      </c>
    </row>
    <row r="303">
      <c r="A303" s="3" t="inlineStr">
        <is>
          <t>Share-based Compensation Arrangement by Share-based Payment Award [Line Items]</t>
        </is>
      </c>
    </row>
    <row r="304">
      <c r="A304" s="4" t="inlineStr">
        <is>
          <t>Performance target, per share</t>
        </is>
      </c>
      <c r="P304" s="6" t="n">
        <v>23</v>
      </c>
    </row>
    <row r="305">
      <c r="A305" s="4" t="inlineStr">
        <is>
          <t>Maximum [Member] | Restricted Stock [Member] | Executive Officers [Member] | August 2017 [Member] | At or above $19 and below $23 [Member]</t>
        </is>
      </c>
    </row>
    <row r="306">
      <c r="A306" s="3" t="inlineStr">
        <is>
          <t>Share-based Compensation Arrangement by Share-based Payment Award [Line Items]</t>
        </is>
      </c>
    </row>
    <row r="307">
      <c r="A307" s="4" t="inlineStr">
        <is>
          <t>Performance target, per share</t>
        </is>
      </c>
      <c r="P307" s="5" t="n">
        <v>1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ange Of Assumptions Used To Value Options Granted) (Details) - Stock Options [Member]</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Expected volatility</t>
        </is>
      </c>
      <c r="B4" s="4" t="inlineStr">
        <is>
          <t>62.00%</t>
        </is>
      </c>
      <c r="C4" s="4" t="inlineStr">
        <is>
          <t>57.00%</t>
        </is>
      </c>
      <c r="D4" s="4" t="inlineStr">
        <is>
          <t>44.00%</t>
        </is>
      </c>
    </row>
    <row r="5">
      <c r="A5" s="4" t="inlineStr">
        <is>
          <t>Expected dividends</t>
        </is>
      </c>
      <c r="B5" s="4" t="inlineStr">
        <is>
          <t>0.00%</t>
        </is>
      </c>
      <c r="C5" s="4" t="inlineStr">
        <is>
          <t>0.00%</t>
        </is>
      </c>
      <c r="D5" s="4" t="inlineStr">
        <is>
          <t>0.00%</t>
        </is>
      </c>
    </row>
    <row r="6">
      <c r="A6" s="4" t="inlineStr">
        <is>
          <t>Expected life (in years)</t>
        </is>
      </c>
      <c r="B6" s="4" t="inlineStr">
        <is>
          <t>3 years</t>
        </is>
      </c>
      <c r="C6" s="4" t="inlineStr">
        <is>
          <t>3 years</t>
        </is>
      </c>
      <c r="D6" s="4" t="inlineStr">
        <is>
          <t>3 years</t>
        </is>
      </c>
    </row>
    <row r="7">
      <c r="A7" s="4" t="inlineStr">
        <is>
          <t>Risk-free rate</t>
        </is>
      </c>
      <c r="B7" s="4" t="inlineStr">
        <is>
          <t>0.19%</t>
        </is>
      </c>
      <c r="C7" s="4" t="inlineStr">
        <is>
          <t>1.57%</t>
        </is>
      </c>
      <c r="D7" s="4" t="inlineStr">
        <is>
          <t>2.75%</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4" customWidth="1" min="2" max="2"/>
    <col width="25" customWidth="1" min="3" max="3"/>
    <col width="16" customWidth="1" min="4" max="4"/>
    <col width="23" customWidth="1" min="5" max="5"/>
  </cols>
  <sheetData>
    <row r="1">
      <c r="A1" s="1" t="inlineStr">
        <is>
          <t>Stock-Based Compensation (Summarized Stock Option Activity) (Details) - USD ($) $ / shares in Units, $ in Thousands</t>
        </is>
      </c>
      <c r="B1" s="2" t="inlineStr">
        <is>
          <t>12 Months Ended</t>
        </is>
      </c>
    </row>
    <row r="2">
      <c r="B2" s="2" t="inlineStr">
        <is>
          <t>Jun. 30, 2021</t>
        </is>
      </c>
      <c r="C2" s="2" t="inlineStr">
        <is>
          <t>Jun. 30, 2020</t>
        </is>
      </c>
      <c r="D2" s="2" t="inlineStr">
        <is>
          <t>Jun. 30, 2019</t>
        </is>
      </c>
      <c r="E2" s="2" t="inlineStr">
        <is>
          <t>Jun. 30, 2018</t>
        </is>
      </c>
    </row>
    <row r="3">
      <c r="A3" s="3" t="inlineStr">
        <is>
          <t>Share-based Compensation Arrangement by Share-based Payment Award [Line Items]</t>
        </is>
      </c>
    </row>
    <row r="4">
      <c r="A4" s="4" t="inlineStr">
        <is>
          <t>Outstanding, Number of shares, Beginning Balance</t>
        </is>
      </c>
      <c r="B4" s="6" t="n">
        <v>1331651</v>
      </c>
      <c r="C4" s="6" t="n">
        <v>864579</v>
      </c>
      <c r="D4" s="6" t="n">
        <v>809274</v>
      </c>
    </row>
    <row r="5">
      <c r="A5" s="4" t="inlineStr">
        <is>
          <t>Exercised</t>
        </is>
      </c>
      <c r="B5" s="6" t="n">
        <v>-17335</v>
      </c>
    </row>
    <row r="6">
      <c r="A6" s="4" t="inlineStr">
        <is>
          <t>Expired unexercised, Number of shares</t>
        </is>
      </c>
      <c r="D6" s="6" t="n">
        <v>-370000</v>
      </c>
    </row>
    <row r="7">
      <c r="A7" s="4" t="inlineStr">
        <is>
          <t>Forfeitures, Number of shares</t>
        </is>
      </c>
      <c r="B7" s="6" t="n">
        <v>-729484</v>
      </c>
      <c r="C7" s="6" t="n">
        <v>-93928</v>
      </c>
      <c r="D7" s="6" t="n">
        <v>-174695</v>
      </c>
    </row>
    <row r="8">
      <c r="A8" s="4" t="inlineStr">
        <is>
          <t>Outstanding, Number of shares, Ending Balance</t>
        </is>
      </c>
      <c r="B8" s="6" t="n">
        <v>1294832</v>
      </c>
      <c r="C8" s="6" t="n">
        <v>1331651</v>
      </c>
      <c r="D8" s="6" t="n">
        <v>864579</v>
      </c>
      <c r="E8" s="6" t="n">
        <v>809274</v>
      </c>
    </row>
    <row r="9">
      <c r="A9" s="4" t="inlineStr">
        <is>
          <t>Exercisable, Number of Shares</t>
        </is>
      </c>
      <c r="B9" s="6" t="n">
        <v>326677</v>
      </c>
    </row>
    <row r="10">
      <c r="A10" s="4" t="inlineStr">
        <is>
          <t>Vested and expected to vest, Number of shares</t>
        </is>
      </c>
      <c r="B10" s="6" t="n">
        <v>1294832</v>
      </c>
    </row>
    <row r="11">
      <c r="A11" s="4" t="inlineStr">
        <is>
          <t>Outstanding, Weighted average exercise price, Beginning Balance</t>
        </is>
      </c>
      <c r="B11" s="8" t="n">
        <v>5.83</v>
      </c>
      <c r="C11" s="8" t="n">
        <v>7.81</v>
      </c>
      <c r="D11" s="8" t="n">
        <v>13.99</v>
      </c>
    </row>
    <row r="12">
      <c r="A12" s="4" t="inlineStr">
        <is>
          <t>Exercised, Weighted average exercise price</t>
        </is>
      </c>
      <c r="B12" s="9" t="n">
        <v>3.07</v>
      </c>
    </row>
    <row r="13">
      <c r="A13" s="4" t="inlineStr">
        <is>
          <t>Expired unexercised, Weighted average exercise price</t>
        </is>
      </c>
      <c r="D13" s="9" t="n">
        <v>19.27</v>
      </c>
    </row>
    <row r="14">
      <c r="A14" s="4" t="inlineStr">
        <is>
          <t>Forfeitures, Weighted average exercise price</t>
        </is>
      </c>
      <c r="B14" s="9" t="n">
        <v>6.65</v>
      </c>
      <c r="C14" s="9" t="n">
        <v>7.5</v>
      </c>
      <c r="D14" s="9" t="n">
        <v>6.65</v>
      </c>
    </row>
    <row r="15">
      <c r="A15" s="4" t="inlineStr">
        <is>
          <t>Outstanding, Weighted average exercise price, Ending Balance</t>
        </is>
      </c>
      <c r="B15" s="9" t="n">
        <v>3.93</v>
      </c>
      <c r="C15" s="8" t="n">
        <v>5.83</v>
      </c>
      <c r="D15" s="8" t="n">
        <v>7.81</v>
      </c>
      <c r="E15" s="8" t="n">
        <v>13.99</v>
      </c>
    </row>
    <row r="16">
      <c r="A16" s="4" t="inlineStr">
        <is>
          <t>Exercisable, Weighted average exercise price</t>
        </is>
      </c>
      <c r="B16" s="9" t="n">
        <v>5.57</v>
      </c>
    </row>
    <row r="17">
      <c r="A17" s="4" t="inlineStr">
        <is>
          <t>Vested and expected to vest, Weighted average exercise price</t>
        </is>
      </c>
      <c r="B17" s="8" t="n">
        <v>3.93</v>
      </c>
    </row>
    <row r="18">
      <c r="A18" s="4" t="inlineStr">
        <is>
          <t>Outstanding, Weighted average remaining contractual term (in years)</t>
        </is>
      </c>
      <c r="B18" s="4" t="inlineStr">
        <is>
          <t>7 years 8 months 4 days</t>
        </is>
      </c>
      <c r="C18" s="4" t="inlineStr">
        <is>
          <t>7 years 6 months 21 days</t>
        </is>
      </c>
      <c r="D18" s="4" t="inlineStr">
        <is>
          <t>7 years 18 days</t>
        </is>
      </c>
      <c r="E18" s="4" t="inlineStr">
        <is>
          <t>2 years 8 months 1 day</t>
        </is>
      </c>
    </row>
    <row r="19">
      <c r="A19" s="4" t="inlineStr">
        <is>
          <t>Exercisable, Weighted average remaining contractual term (in years)</t>
        </is>
      </c>
      <c r="B19" s="4" t="inlineStr">
        <is>
          <t>7 years 5 months 4 days</t>
        </is>
      </c>
    </row>
    <row r="20">
      <c r="A20" s="4" t="inlineStr">
        <is>
          <t>Vested and expected to vest, Weighted average remaining contractual term (in years)</t>
        </is>
      </c>
      <c r="B20" s="4" t="inlineStr">
        <is>
          <t>7 years 8 months 4 days</t>
        </is>
      </c>
    </row>
    <row r="21">
      <c r="A21" s="4" t="inlineStr">
        <is>
          <t>Outstanding, Aggregate intrinsic value, Beginning Balance</t>
        </is>
      </c>
      <c r="D21" s="5" t="n">
        <v>370</v>
      </c>
    </row>
    <row r="22">
      <c r="A22" s="4" t="inlineStr">
        <is>
          <t>Granted, Aggregate intrinsic value</t>
        </is>
      </c>
      <c r="B22" s="5" t="n">
        <v>1624</v>
      </c>
      <c r="C22" s="5" t="n">
        <v>0</v>
      </c>
    </row>
    <row r="23">
      <c r="A23" s="4" t="inlineStr">
        <is>
          <t>Vested and expecting to vest, Aggregate intrinsic value</t>
        </is>
      </c>
      <c r="B23" s="6" t="n">
        <v>1624</v>
      </c>
    </row>
    <row r="24">
      <c r="A24" s="4" t="inlineStr">
        <is>
          <t>Exercised, Aggregate intrinsic value</t>
        </is>
      </c>
      <c r="B24" s="6" t="n">
        <v>35</v>
      </c>
    </row>
    <row r="25">
      <c r="A25" s="4" t="inlineStr">
        <is>
          <t>Exercisable, Aggregate intrinsic value</t>
        </is>
      </c>
      <c r="B25" s="5" t="n">
        <v>206</v>
      </c>
    </row>
    <row r="26">
      <c r="A26" s="4" t="inlineStr">
        <is>
          <t>Outstanding, Aggregate intrinsic value, Ending Balance</t>
        </is>
      </c>
      <c r="E26" s="5" t="n">
        <v>370</v>
      </c>
    </row>
    <row r="27">
      <c r="A27" s="4" t="inlineStr">
        <is>
          <t>Outstanding, Weighted average grant date fair value, Beginning Balance</t>
        </is>
      </c>
      <c r="B27" s="8" t="n">
        <v>2.01</v>
      </c>
      <c r="C27" s="8" t="n">
        <v>2.62</v>
      </c>
      <c r="D27" s="8" t="n">
        <v>4.2</v>
      </c>
    </row>
    <row r="28">
      <c r="A28" s="4" t="inlineStr">
        <is>
          <t>Expired unexercised, Weighted average grant date fair value</t>
        </is>
      </c>
      <c r="D28" s="6" t="n">
        <v>5</v>
      </c>
    </row>
    <row r="29">
      <c r="A29" s="4" t="inlineStr">
        <is>
          <t>Forfeitures, Weighted average grant date fair value</t>
        </is>
      </c>
      <c r="B29" s="9" t="n">
        <v>2.24</v>
      </c>
      <c r="C29" s="9" t="n">
        <v>2.81</v>
      </c>
      <c r="D29" s="6" t="n">
        <v>2</v>
      </c>
    </row>
    <row r="30">
      <c r="A30" s="4" t="inlineStr">
        <is>
          <t>Outstanding, Weighted average grant date fair value, Ending Balance</t>
        </is>
      </c>
      <c r="B30" s="8" t="n">
        <v>1.45</v>
      </c>
      <c r="C30" s="8" t="n">
        <v>2.01</v>
      </c>
      <c r="D30" s="8" t="n">
        <v>2.62</v>
      </c>
      <c r="E30" s="8" t="n">
        <v>4.2</v>
      </c>
    </row>
    <row r="31">
      <c r="A31" s="4" t="inlineStr">
        <is>
          <t>September 2018 [Member]</t>
        </is>
      </c>
    </row>
    <row r="32">
      <c r="A32" s="3" t="inlineStr">
        <is>
          <t>Share-based Compensation Arrangement by Share-based Payment Award [Line Items]</t>
        </is>
      </c>
    </row>
    <row r="33">
      <c r="A33" s="4" t="inlineStr">
        <is>
          <t>Granted, Number of shares</t>
        </is>
      </c>
      <c r="D33" s="6" t="n">
        <v>600000</v>
      </c>
    </row>
    <row r="34">
      <c r="A34" s="4" t="inlineStr">
        <is>
          <t>Granted, Weighted average exercise price</t>
        </is>
      </c>
      <c r="D34" s="8" t="n">
        <v>6.2</v>
      </c>
    </row>
    <row r="35">
      <c r="A35" s="4" t="inlineStr">
        <is>
          <t>Granted, Weighted average remaining contractual term (in years)</t>
        </is>
      </c>
      <c r="D35" s="4" t="inlineStr">
        <is>
          <t>10 years</t>
        </is>
      </c>
    </row>
    <row r="36">
      <c r="A36" s="4" t="inlineStr">
        <is>
          <t>Granted, Aggregate intrinsic value</t>
        </is>
      </c>
      <c r="D36" s="5" t="n">
        <v>1212</v>
      </c>
    </row>
    <row r="37">
      <c r="A37" s="4" t="inlineStr">
        <is>
          <t>Granted, Weighted average grant date fair value</t>
        </is>
      </c>
      <c r="D37" s="8" t="n">
        <v>2.02</v>
      </c>
    </row>
    <row r="38">
      <c r="A38" s="4" t="inlineStr">
        <is>
          <t>October 2019 [Member]</t>
        </is>
      </c>
    </row>
    <row r="39">
      <c r="A39" s="3" t="inlineStr">
        <is>
          <t>Share-based Compensation Arrangement by Share-based Payment Award [Line Items]</t>
        </is>
      </c>
    </row>
    <row r="40">
      <c r="A40" s="4" t="inlineStr">
        <is>
          <t>Granted, Number of shares</t>
        </is>
      </c>
      <c r="C40" s="6" t="n">
        <v>561000</v>
      </c>
    </row>
    <row r="41">
      <c r="A41" s="4" t="inlineStr">
        <is>
          <t>Granted, Weighted average exercise price</t>
        </is>
      </c>
      <c r="C41" s="8" t="n">
        <v>3.07</v>
      </c>
    </row>
    <row r="42">
      <c r="A42" s="4" t="inlineStr">
        <is>
          <t>Granted, Weighted average remaining contractual term (in years)</t>
        </is>
      </c>
      <c r="C42" s="4" t="inlineStr">
        <is>
          <t>10 years</t>
        </is>
      </c>
    </row>
    <row r="43">
      <c r="A43" s="4" t="inlineStr">
        <is>
          <t>Granted, Aggregate intrinsic value</t>
        </is>
      </c>
      <c r="C43" s="5" t="n">
        <v>676</v>
      </c>
    </row>
    <row r="44">
      <c r="A44" s="4" t="inlineStr">
        <is>
          <t>Granted, Weighted average grant date fair value</t>
        </is>
      </c>
      <c r="C44" s="8" t="n">
        <v>1.2</v>
      </c>
    </row>
    <row r="45">
      <c r="A45" s="4" t="inlineStr">
        <is>
          <t>August 2020 [Member]</t>
        </is>
      </c>
    </row>
    <row r="46">
      <c r="A46" s="3" t="inlineStr">
        <is>
          <t>Share-based Compensation Arrangement by Share-based Payment Award [Line Items]</t>
        </is>
      </c>
    </row>
    <row r="47">
      <c r="A47" s="4" t="inlineStr">
        <is>
          <t>Granted, Number of shares</t>
        </is>
      </c>
      <c r="B47" s="6" t="n">
        <v>150000</v>
      </c>
    </row>
    <row r="48">
      <c r="A48" s="4" t="inlineStr">
        <is>
          <t>Granted, Weighted average exercise price</t>
        </is>
      </c>
      <c r="B48" s="8" t="n">
        <v>3.5</v>
      </c>
    </row>
    <row r="49">
      <c r="A49" s="4" t="inlineStr">
        <is>
          <t>Granted, Weighted average remaining contractual term (in years)</t>
        </is>
      </c>
      <c r="B49" s="4" t="inlineStr">
        <is>
          <t>3 years</t>
        </is>
      </c>
    </row>
    <row r="50">
      <c r="A50" s="4" t="inlineStr">
        <is>
          <t>Granted, Aggregate intrinsic value</t>
        </is>
      </c>
      <c r="B50" s="5" t="n">
        <v>166</v>
      </c>
    </row>
    <row r="51">
      <c r="A51" s="4" t="inlineStr">
        <is>
          <t>Granted, Weighted average grant date fair value</t>
        </is>
      </c>
      <c r="B51" s="8" t="n">
        <v>1.11</v>
      </c>
    </row>
    <row r="52">
      <c r="A52" s="4" t="inlineStr">
        <is>
          <t>November 2020 [Member]</t>
        </is>
      </c>
    </row>
    <row r="53">
      <c r="A53" s="3" t="inlineStr">
        <is>
          <t>Share-based Compensation Arrangement by Share-based Payment Award [Line Items]</t>
        </is>
      </c>
    </row>
    <row r="54">
      <c r="A54" s="4" t="inlineStr">
        <is>
          <t>Granted, Number of shares</t>
        </is>
      </c>
      <c r="B54" s="6" t="n">
        <v>560000</v>
      </c>
    </row>
    <row r="55">
      <c r="A55" s="4" t="inlineStr">
        <is>
          <t>Granted, Weighted average exercise price</t>
        </is>
      </c>
      <c r="B55" s="8" t="n">
        <v>3.01</v>
      </c>
    </row>
    <row r="56">
      <c r="A56" s="4" t="inlineStr">
        <is>
          <t>Granted, Weighted average remaining contractual term (in years)</t>
        </is>
      </c>
      <c r="B56" s="4" t="inlineStr">
        <is>
          <t>10 years</t>
        </is>
      </c>
    </row>
    <row r="57">
      <c r="A57" s="4" t="inlineStr">
        <is>
          <t>Granted, Aggregate intrinsic value</t>
        </is>
      </c>
      <c r="B57" s="5" t="n">
        <v>691</v>
      </c>
    </row>
    <row r="58">
      <c r="A58" s="4" t="inlineStr">
        <is>
          <t>Granted, Weighted average grant date fair value</t>
        </is>
      </c>
      <c r="B58" s="8" t="n">
        <v>1.23</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stricted Stock Activity) (Details) - USD ($) $ in Thousand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Non-vested, Number of Shares of Restricted Stock, Beginning Balance</t>
        </is>
      </c>
      <c r="B4" s="6" t="n">
        <v>1115500</v>
      </c>
      <c r="C4" s="6" t="n">
        <v>583908</v>
      </c>
    </row>
    <row r="5">
      <c r="A5" s="4" t="inlineStr">
        <is>
          <t>Forfeitures, Number of Shares of Restricted Stock</t>
        </is>
      </c>
      <c r="B5" s="6" t="n">
        <v>-729484</v>
      </c>
      <c r="C5" s="6" t="n">
        <v>-93928</v>
      </c>
      <c r="D5" s="6" t="n">
        <v>-174695</v>
      </c>
    </row>
    <row r="6">
      <c r="A6" s="4" t="inlineStr">
        <is>
          <t>Non-vested, Number of Shares of Restricted Stock, Ending Balance</t>
        </is>
      </c>
      <c r="B6" s="6" t="n">
        <v>384560</v>
      </c>
      <c r="C6" s="6" t="n">
        <v>1115500</v>
      </c>
      <c r="D6" s="6" t="n">
        <v>583908</v>
      </c>
    </row>
    <row r="7">
      <c r="A7" s="4" t="inlineStr">
        <is>
          <t>September 2018 [Member]</t>
        </is>
      </c>
    </row>
    <row r="8">
      <c r="A8" s="3" t="inlineStr">
        <is>
          <t>Share-based Compensation Arrangement by Share-based Payment Award [Line Items]</t>
        </is>
      </c>
    </row>
    <row r="9">
      <c r="A9" s="4" t="inlineStr">
        <is>
          <t>Granted, Number of Shares of Restricted Stock</t>
        </is>
      </c>
      <c r="D9" s="6" t="n">
        <v>600000</v>
      </c>
    </row>
    <row r="10">
      <c r="A10" s="4" t="inlineStr">
        <is>
          <t>October 2019 [Member]</t>
        </is>
      </c>
    </row>
    <row r="11">
      <c r="A11" s="3" t="inlineStr">
        <is>
          <t>Share-based Compensation Arrangement by Share-based Payment Award [Line Items]</t>
        </is>
      </c>
    </row>
    <row r="12">
      <c r="A12" s="4" t="inlineStr">
        <is>
          <t>Granted, Number of Shares of Restricted Stock</t>
        </is>
      </c>
      <c r="C12" s="6" t="n">
        <v>561000</v>
      </c>
    </row>
    <row r="13">
      <c r="A13" s="4" t="inlineStr">
        <is>
          <t>August 2020 [Member]</t>
        </is>
      </c>
    </row>
    <row r="14">
      <c r="A14" s="3" t="inlineStr">
        <is>
          <t>Share-based Compensation Arrangement by Share-based Payment Award [Line Items]</t>
        </is>
      </c>
    </row>
    <row r="15">
      <c r="A15" s="4" t="inlineStr">
        <is>
          <t>Granted, Number of Shares of Restricted Stock</t>
        </is>
      </c>
      <c r="B15" s="6" t="n">
        <v>150000</v>
      </c>
    </row>
    <row r="16">
      <c r="A16" s="4" t="inlineStr">
        <is>
          <t>November 2020 [Member]</t>
        </is>
      </c>
    </row>
    <row r="17">
      <c r="A17" s="3" t="inlineStr">
        <is>
          <t>Share-based Compensation Arrangement by Share-based Payment Award [Line Items]</t>
        </is>
      </c>
    </row>
    <row r="18">
      <c r="A18" s="4" t="inlineStr">
        <is>
          <t>Granted, Number of Shares of Restricted Stock</t>
        </is>
      </c>
      <c r="B18" s="6" t="n">
        <v>560000</v>
      </c>
    </row>
    <row r="19">
      <c r="A19" s="4" t="inlineStr">
        <is>
          <t>Restricted Stock [Member]</t>
        </is>
      </c>
    </row>
    <row r="20">
      <c r="A20" s="3" t="inlineStr">
        <is>
          <t>Share-based Compensation Arrangement by Share-based Payment Award [Line Items]</t>
        </is>
      </c>
    </row>
    <row r="21">
      <c r="A21" s="4" t="inlineStr">
        <is>
          <t>Non-vested, Number of Shares of Restricted Stock, Beginning Balance</t>
        </is>
      </c>
      <c r="B21" s="6" t="n">
        <v>1115500</v>
      </c>
      <c r="C21" s="6" t="n">
        <v>583908</v>
      </c>
      <c r="D21" s="6" t="n">
        <v>765411</v>
      </c>
    </row>
    <row r="22">
      <c r="A22" s="4" t="inlineStr">
        <is>
          <t>Vested, Number of Shares of Restricted Stock</t>
        </is>
      </c>
      <c r="B22" s="6" t="n">
        <v>-311300</v>
      </c>
      <c r="C22" s="6" t="n">
        <v>-18908</v>
      </c>
      <c r="D22" s="6" t="n">
        <v>-64003</v>
      </c>
    </row>
    <row r="23">
      <c r="A23" s="4" t="inlineStr">
        <is>
          <t>Vested-Accelerated vesting, Number of Shares of Restricted Stock</t>
        </is>
      </c>
      <c r="B23" s="6" t="n">
        <v>-66800</v>
      </c>
    </row>
    <row r="24">
      <c r="A24" s="4" t="inlineStr">
        <is>
          <t>Forfeitures, Number of Shares of Restricted Stock</t>
        </is>
      </c>
      <c r="B24" s="6" t="n">
        <v>-674200</v>
      </c>
      <c r="C24" s="6" t="n">
        <v>-17500</v>
      </c>
      <c r="D24" s="6" t="n">
        <v>-265500</v>
      </c>
    </row>
    <row r="25">
      <c r="A25" s="4" t="inlineStr">
        <is>
          <t>Non-vested, Number of Shares of Restricted Stock, Ending Balance</t>
        </is>
      </c>
      <c r="B25" s="6" t="n">
        <v>384560</v>
      </c>
      <c r="C25" s="6" t="n">
        <v>1115500</v>
      </c>
      <c r="D25" s="6" t="n">
        <v>583908</v>
      </c>
    </row>
    <row r="26">
      <c r="A26" s="4" t="inlineStr">
        <is>
          <t>Non-vested, Weighted Average Grant Date Fair Value, Beginning Balance</t>
        </is>
      </c>
      <c r="B26" s="5" t="n">
        <v>5354</v>
      </c>
      <c r="C26" s="5" t="n">
        <v>3410</v>
      </c>
      <c r="D26" s="5" t="n">
        <v>6162</v>
      </c>
    </row>
    <row r="27">
      <c r="A27" s="4" t="inlineStr">
        <is>
          <t>Vested, Weighted Average Grant Date Fair Value</t>
        </is>
      </c>
      <c r="B27" s="6" t="n">
        <v>1037</v>
      </c>
      <c r="C27" s="6" t="n">
        <v>70</v>
      </c>
      <c r="D27" s="6" t="n">
        <v>503</v>
      </c>
    </row>
    <row r="28">
      <c r="A28" s="4" t="inlineStr">
        <is>
          <t>Vested-Accelerated vesting, Weighted Average Grant Date Fair Value</t>
        </is>
      </c>
      <c r="B28" s="6" t="n">
        <v>225</v>
      </c>
    </row>
    <row r="29">
      <c r="A29" s="4" t="inlineStr">
        <is>
          <t>Forfeitures, Weighted Average Grant Date Fair Value</t>
        </is>
      </c>
      <c r="B29" s="6" t="n">
        <v>2690</v>
      </c>
      <c r="C29" s="6" t="n">
        <v>65</v>
      </c>
      <c r="D29" s="6" t="n">
        <v>1060</v>
      </c>
    </row>
    <row r="30">
      <c r="A30" s="4" t="inlineStr">
        <is>
          <t>Non-vested, Weighted Average Grant Date Fair Value, Ending Balance</t>
        </is>
      </c>
      <c r="B30" s="5" t="n">
        <v>1123</v>
      </c>
      <c r="C30" s="5" t="n">
        <v>5354</v>
      </c>
      <c r="D30" s="5" t="n">
        <v>3410</v>
      </c>
    </row>
    <row r="31">
      <c r="A31" s="4" t="inlineStr">
        <is>
          <t>Restricted Stock [Member] | Employee Terminations [Member]</t>
        </is>
      </c>
    </row>
    <row r="32">
      <c r="A32" s="3" t="inlineStr">
        <is>
          <t>Share-based Compensation Arrangement by Share-based Payment Award [Line Items]</t>
        </is>
      </c>
    </row>
    <row r="33">
      <c r="A33" s="4" t="inlineStr">
        <is>
          <t>Forfeitures, Number of Shares of Restricted Stock</t>
        </is>
      </c>
      <c r="B33" s="6" t="n">
        <v>-644200</v>
      </c>
      <c r="D33" s="6" t="n">
        <v>-115500</v>
      </c>
    </row>
    <row r="34">
      <c r="A34" s="4" t="inlineStr">
        <is>
          <t>Forfeitures, Weighted Average Grant Date Fair Value</t>
        </is>
      </c>
      <c r="B34" s="5" t="n">
        <v>2542</v>
      </c>
      <c r="D34" s="5" t="n">
        <v>460</v>
      </c>
    </row>
    <row r="35">
      <c r="A35" s="4" t="inlineStr">
        <is>
          <t>Restricted Stock [Member] | August 2016 Awards With Performance Conditions [Member]</t>
        </is>
      </c>
    </row>
    <row r="36">
      <c r="A36" s="3" t="inlineStr">
        <is>
          <t>Share-based Compensation Arrangement by Share-based Payment Award [Line Items]</t>
        </is>
      </c>
    </row>
    <row r="37">
      <c r="A37" s="4" t="inlineStr">
        <is>
          <t>Forfeitures, Number of Shares of Restricted Stock</t>
        </is>
      </c>
      <c r="D37" s="6" t="n">
        <v>-150000</v>
      </c>
    </row>
    <row r="38">
      <c r="A38" s="4" t="inlineStr">
        <is>
          <t>Forfeitures, Weighted Average Grant Date Fair Value</t>
        </is>
      </c>
      <c r="D38" s="5" t="n">
        <v>600</v>
      </c>
    </row>
    <row r="39">
      <c r="A39" s="4" t="inlineStr">
        <is>
          <t>Restricted Stock [Member] | August 2017 Awards With Market Conditions [Member]</t>
        </is>
      </c>
    </row>
    <row r="40">
      <c r="A40" s="3" t="inlineStr">
        <is>
          <t>Share-based Compensation Arrangement by Share-based Payment Award [Line Items]</t>
        </is>
      </c>
    </row>
    <row r="41">
      <c r="A41" s="4" t="inlineStr">
        <is>
          <t>Forfeitures, Number of Shares of Restricted Stock</t>
        </is>
      </c>
      <c r="B41" s="6" t="n">
        <v>-30000</v>
      </c>
    </row>
    <row r="42">
      <c r="A42" s="4" t="inlineStr">
        <is>
          <t>Forfeitures, Weighted Average Grant Date Fair Value</t>
        </is>
      </c>
      <c r="B42" s="5" t="n">
        <v>148</v>
      </c>
    </row>
    <row r="43">
      <c r="A43" s="4" t="inlineStr">
        <is>
          <t>Restricted Stock [Member] | Total Vested March 2020 [Member]</t>
        </is>
      </c>
    </row>
    <row r="44">
      <c r="A44" s="3" t="inlineStr">
        <is>
          <t>Share-based Compensation Arrangement by Share-based Payment Award [Line Items]</t>
        </is>
      </c>
    </row>
    <row r="45">
      <c r="A45" s="4" t="inlineStr">
        <is>
          <t>Vested, Number of Shares of Restricted Stock</t>
        </is>
      </c>
      <c r="C45" s="6" t="n">
        <v>-11408</v>
      </c>
    </row>
    <row r="46">
      <c r="A46" s="4" t="inlineStr">
        <is>
          <t>Vested, Weighted Average Grant Date Fair Value</t>
        </is>
      </c>
      <c r="C46" s="5" t="n">
        <v>42</v>
      </c>
    </row>
    <row r="47">
      <c r="A47" s="4" t="inlineStr">
        <is>
          <t>Restricted Stock [Member] | Total Vested March 2020 Accelerated Vesting [Member]</t>
        </is>
      </c>
    </row>
    <row r="48">
      <c r="A48" s="3" t="inlineStr">
        <is>
          <t>Share-based Compensation Arrangement by Share-based Payment Award [Line Items]</t>
        </is>
      </c>
    </row>
    <row r="49">
      <c r="A49" s="4" t="inlineStr">
        <is>
          <t>Vested-Accelerated vesting, Number of Shares of Restricted Stock</t>
        </is>
      </c>
      <c r="C49" s="6" t="n">
        <v>-7500</v>
      </c>
    </row>
    <row r="50">
      <c r="A50" s="4" t="inlineStr">
        <is>
          <t>Vested-Accelerated vesting, Weighted Average Grant Date Fair Value</t>
        </is>
      </c>
      <c r="C50" s="5" t="n">
        <v>28</v>
      </c>
    </row>
    <row r="51">
      <c r="A51" s="4" t="inlineStr">
        <is>
          <t>Restricted Stock [Member] | September 2018 [Member]</t>
        </is>
      </c>
    </row>
    <row r="52">
      <c r="A52" s="3" t="inlineStr">
        <is>
          <t>Share-based Compensation Arrangement by Share-based Payment Award [Line Items]</t>
        </is>
      </c>
    </row>
    <row r="53">
      <c r="A53" s="4" t="inlineStr">
        <is>
          <t>Granted, Number of Shares of Restricted Stock</t>
        </is>
      </c>
      <c r="D53" s="6" t="n">
        <v>148000</v>
      </c>
    </row>
    <row r="54">
      <c r="A54" s="4" t="inlineStr">
        <is>
          <t>Granted, Weighted Average Grant Date Fair Value</t>
        </is>
      </c>
      <c r="D54" s="5" t="n">
        <v>114</v>
      </c>
    </row>
    <row r="55">
      <c r="A55" s="4" t="inlineStr">
        <is>
          <t>Restricted Stock [Member] | August 2020 [Member]</t>
        </is>
      </c>
    </row>
    <row r="56">
      <c r="A56" s="3" t="inlineStr">
        <is>
          <t>Share-based Compensation Arrangement by Share-based Payment Award [Line Items]</t>
        </is>
      </c>
    </row>
    <row r="57">
      <c r="A57" s="4" t="inlineStr">
        <is>
          <t>Vested, Number of Shares of Restricted Stock</t>
        </is>
      </c>
      <c r="B57" s="6" t="n">
        <v>-244500</v>
      </c>
    </row>
    <row r="58">
      <c r="A58" s="4" t="inlineStr">
        <is>
          <t>Vested, Weighted Average Grant Date Fair Value</t>
        </is>
      </c>
      <c r="B58" s="5" t="n">
        <v>812</v>
      </c>
    </row>
    <row r="59">
      <c r="A59" s="4" t="inlineStr">
        <is>
          <t>Restricted Stock [Member] | February 2020 [Member]</t>
        </is>
      </c>
    </row>
    <row r="60">
      <c r="A60" s="3" t="inlineStr">
        <is>
          <t>Share-based Compensation Arrangement by Share-based Payment Award [Line Items]</t>
        </is>
      </c>
    </row>
    <row r="61">
      <c r="A61" s="4" t="inlineStr">
        <is>
          <t>Granted, Number of Shares of Restricted Stock</t>
        </is>
      </c>
      <c r="C61" s="6" t="n">
        <v>568000</v>
      </c>
    </row>
    <row r="62">
      <c r="A62" s="4" t="inlineStr">
        <is>
          <t>Granted, Weighted Average Grant Date Fair Value</t>
        </is>
      </c>
      <c r="C62" s="5" t="n">
        <v>2300</v>
      </c>
    </row>
    <row r="63">
      <c r="A63" s="4" t="inlineStr">
        <is>
          <t>Restricted Stock [Member] | May 2021 [Member]</t>
        </is>
      </c>
    </row>
    <row r="64">
      <c r="A64" s="3" t="inlineStr">
        <is>
          <t>Share-based Compensation Arrangement by Share-based Payment Award [Line Items]</t>
        </is>
      </c>
    </row>
    <row r="65">
      <c r="A65" s="4" t="inlineStr">
        <is>
          <t>Granted, Number of Shares of Restricted Stock</t>
        </is>
      </c>
      <c r="B65" s="6" t="n">
        <v>254560</v>
      </c>
    </row>
    <row r="66">
      <c r="A66" s="4" t="inlineStr">
        <is>
          <t>Granted, Weighted Average Grant Date Fair Value</t>
        </is>
      </c>
      <c r="B66" s="5" t="n">
        <v>1035</v>
      </c>
    </row>
    <row r="67">
      <c r="A67" s="4" t="inlineStr">
        <is>
          <t>Restricted Stock [Member] | August 2018 [Member]</t>
        </is>
      </c>
    </row>
    <row r="68">
      <c r="A68" s="3" t="inlineStr">
        <is>
          <t>Share-based Compensation Arrangement by Share-based Payment Award [Line Items]</t>
        </is>
      </c>
    </row>
    <row r="69">
      <c r="A69" s="4" t="inlineStr">
        <is>
          <t>Vested, Number of Shares of Restricted Stock</t>
        </is>
      </c>
      <c r="D69" s="6" t="n">
        <v>-52594</v>
      </c>
    </row>
    <row r="70">
      <c r="A70" s="4" t="inlineStr">
        <is>
          <t>Vested, Weighted Average Grant Date Fair Value</t>
        </is>
      </c>
      <c r="D70" s="5" t="n">
        <v>459</v>
      </c>
    </row>
    <row r="71">
      <c r="A71" s="4" t="inlineStr">
        <is>
          <t>Restricted Stock [Member] | March 2019 [Member]</t>
        </is>
      </c>
    </row>
    <row r="72">
      <c r="A72" s="3" t="inlineStr">
        <is>
          <t>Share-based Compensation Arrangement by Share-based Payment Award [Line Items]</t>
        </is>
      </c>
    </row>
    <row r="73">
      <c r="A73" s="4" t="inlineStr">
        <is>
          <t>Vested, Number of Shares of Restricted Stock</t>
        </is>
      </c>
      <c r="D73" s="6" t="n">
        <v>-11409</v>
      </c>
    </row>
    <row r="74">
      <c r="A74" s="4" t="inlineStr">
        <is>
          <t>Vested, Weighted Average Grant Date Fair Value</t>
        </is>
      </c>
      <c r="D74" s="5" t="n">
        <v>4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Jun. 30, 2021</t>
        </is>
      </c>
    </row>
    <row r="3">
      <c r="A3" s="3" t="inlineStr">
        <is>
          <t>Inventory [Abstract]</t>
        </is>
      </c>
    </row>
    <row r="4">
      <c r="A4" s="4" t="inlineStr">
        <is>
          <t>Inventory</t>
        </is>
      </c>
      <c r="B4" s="4" t="inlineStr">
        <is>
          <t xml:space="preserve">4. INVENTORY The Company’s inventory June 30, June 30, 2021 2020 Finished goods $ 22,361 $ 15,618 Finished goods subject to sale restrictions - 4,242 $ 22,361 $ 19,860 Finished goods subject to sale Company from October 1, 2020. As of June 30, 2021, finished goods includes $ 16.5 classified as finished goods subject to sale restr ictions . 4. INVENTORY (continued) In support of Cell C’s liquidity position, the Company has limited the resale of this airtime through its distribution channels such time as June amounts reflecting 1.3 the year airtime inventory market continue as of June 30, 2021, but no further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corded Net Stock Compensation Charge) (Details) - USD ($)</t>
        </is>
      </c>
      <c r="B1" s="2" t="inlineStr">
        <is>
          <t>12 Months Ended</t>
        </is>
      </c>
    </row>
    <row r="2">
      <c r="B2" s="2" t="inlineStr">
        <is>
          <t>Jun. 30, 2021</t>
        </is>
      </c>
      <c r="C2" s="2" t="inlineStr">
        <is>
          <t>Jun. 30, 2020</t>
        </is>
      </c>
      <c r="D2" s="2" t="inlineStr">
        <is>
          <t>Jun. 30, 2019</t>
        </is>
      </c>
    </row>
    <row r="3">
      <c r="A3" s="3" t="inlineStr">
        <is>
          <t>Share-based Payment Arrangement, Expensed and Capitalized, Amount [Line Items]</t>
        </is>
      </c>
    </row>
    <row r="4">
      <c r="A4" s="4" t="inlineStr">
        <is>
          <t>Stock-based compensation charge</t>
        </is>
      </c>
      <c r="B4" s="5" t="n">
        <v>1430000</v>
      </c>
      <c r="C4" s="5" t="n">
        <v>1873000</v>
      </c>
      <c r="D4" s="5" t="n">
        <v>2319000</v>
      </c>
    </row>
    <row r="5">
      <c r="A5" s="4" t="inlineStr">
        <is>
          <t>Reversal of stock compensation charge related to stock options and restricted stock forfeited</t>
        </is>
      </c>
      <c r="B5" s="6" t="n">
        <v>-1086000</v>
      </c>
      <c r="C5" s="6" t="n">
        <v>-145000</v>
      </c>
      <c r="D5" s="6" t="n">
        <v>-1926000</v>
      </c>
    </row>
    <row r="6">
      <c r="A6" s="4" t="inlineStr">
        <is>
          <t>Total</t>
        </is>
      </c>
      <c r="B6" s="6" t="n">
        <v>344000</v>
      </c>
      <c r="C6" s="6" t="n">
        <v>1728000</v>
      </c>
      <c r="D6" s="6" t="n">
        <v>393000</v>
      </c>
    </row>
    <row r="7">
      <c r="A7" s="4" t="inlineStr">
        <is>
          <t>Allocated To IT Processing, Servicing And Support [Member]</t>
        </is>
      </c>
    </row>
    <row r="8">
      <c r="A8" s="3" t="inlineStr">
        <is>
          <t>Share-based Payment Arrangement, Expensed and Capitalized, Amount [Line Items]</t>
        </is>
      </c>
    </row>
    <row r="9">
      <c r="A9" s="4" t="inlineStr">
        <is>
          <t>Stock-based compensation charge</t>
        </is>
      </c>
      <c r="B9" s="6" t="n">
        <v>0</v>
      </c>
      <c r="C9" s="6" t="n">
        <v>0</v>
      </c>
      <c r="D9" s="4" t="inlineStr">
        <is>
          <t xml:space="preserve"> </t>
        </is>
      </c>
    </row>
    <row r="10">
      <c r="A10" s="4" t="inlineStr">
        <is>
          <t>Reversal of stock compensation charge related to stock options and restricted stock forfeited</t>
        </is>
      </c>
      <c r="B10" s="6" t="n">
        <v>0</v>
      </c>
      <c r="C10" s="6" t="n">
        <v>0</v>
      </c>
      <c r="D10" s="4" t="inlineStr">
        <is>
          <t xml:space="preserve"> </t>
        </is>
      </c>
    </row>
    <row r="11">
      <c r="A11" s="4" t="inlineStr">
        <is>
          <t>Total</t>
        </is>
      </c>
      <c r="B11" s="6" t="n">
        <v>0</v>
      </c>
      <c r="C11" s="6" t="n">
        <v>0</v>
      </c>
      <c r="D11" s="6" t="n">
        <v>0</v>
      </c>
    </row>
    <row r="12">
      <c r="A12" s="4" t="inlineStr">
        <is>
          <t>Allocated To Selling, General And Administration [Member]</t>
        </is>
      </c>
    </row>
    <row r="13">
      <c r="A13" s="3" t="inlineStr">
        <is>
          <t>Share-based Payment Arrangement, Expensed and Capitalized, Amount [Line Items]</t>
        </is>
      </c>
    </row>
    <row r="14">
      <c r="A14" s="4" t="inlineStr">
        <is>
          <t>Stock-based compensation charge</t>
        </is>
      </c>
      <c r="B14" s="6" t="n">
        <v>1430000</v>
      </c>
      <c r="C14" s="6" t="n">
        <v>1873000</v>
      </c>
      <c r="D14" s="6" t="n">
        <v>2319000</v>
      </c>
    </row>
    <row r="15">
      <c r="A15" s="4" t="inlineStr">
        <is>
          <t>Reversal of stock compensation charge related to stock options and restricted stock forfeited</t>
        </is>
      </c>
      <c r="B15" s="6" t="n">
        <v>-1086000</v>
      </c>
      <c r="C15" s="6" t="n">
        <v>-145000</v>
      </c>
      <c r="D15" s="6" t="n">
        <v>-1926000</v>
      </c>
    </row>
    <row r="16">
      <c r="A16" s="4" t="inlineStr">
        <is>
          <t>Total</t>
        </is>
      </c>
      <c r="B16" s="5" t="n">
        <v>344000</v>
      </c>
      <c r="C16" s="5" t="n">
        <v>1728000</v>
      </c>
      <c r="D16" s="5" t="n">
        <v>393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Income Taxes (Narrative) (Details) - USD ($)</t>
        </is>
      </c>
      <c r="B1" s="2" t="inlineStr">
        <is>
          <t>12 Months Ended</t>
        </is>
      </c>
    </row>
    <row r="2">
      <c r="B2" s="2" t="inlineStr">
        <is>
          <t>Jun. 30, 2021</t>
        </is>
      </c>
      <c r="C2" s="2" t="inlineStr">
        <is>
          <t>Jun. 30, 2020</t>
        </is>
      </c>
      <c r="E2" s="2" t="inlineStr">
        <is>
          <t>Jun. 30, 2019</t>
        </is>
      </c>
      <c r="G2" s="2" t="inlineStr">
        <is>
          <t>Jun. 30, 2018</t>
        </is>
      </c>
    </row>
    <row r="3">
      <c r="A3" s="3" t="inlineStr">
        <is>
          <t>Valuation Allowance [Line Items]</t>
        </is>
      </c>
    </row>
    <row r="4">
      <c r="A4" s="4" t="inlineStr">
        <is>
          <t>Statutory income tax rate</t>
        </is>
      </c>
      <c r="B4" s="4" t="inlineStr">
        <is>
          <t>21.00%</t>
        </is>
      </c>
    </row>
    <row r="5">
      <c r="A5" s="4" t="inlineStr">
        <is>
          <t>Unrecognized tax benefit</t>
        </is>
      </c>
      <c r="C5" s="5" t="n">
        <v>0</v>
      </c>
      <c r="E5" s="5" t="n">
        <v>0</v>
      </c>
    </row>
    <row r="6">
      <c r="A6" s="4" t="inlineStr">
        <is>
          <t>Income tax expense</t>
        </is>
      </c>
      <c r="B6" s="5" t="n">
        <v>7560000</v>
      </c>
      <c r="C6" s="6" t="n">
        <v>2656000</v>
      </c>
      <c r="D6" s="4" t="inlineStr">
        <is>
          <t>[1]</t>
        </is>
      </c>
      <c r="E6" s="6" t="n">
        <v>-5072000</v>
      </c>
      <c r="F6" s="4" t="inlineStr">
        <is>
          <t>[1]</t>
        </is>
      </c>
    </row>
    <row r="7">
      <c r="A7" s="4" t="inlineStr">
        <is>
          <t>Loss before income tax</t>
        </is>
      </c>
      <c r="B7" s="6" t="n">
        <v>-5619000</v>
      </c>
      <c r="C7" s="6" t="n">
        <v>-65016000</v>
      </c>
      <c r="D7" s="4" t="inlineStr">
        <is>
          <t>[1]</t>
        </is>
      </c>
      <c r="E7" s="6" t="n">
        <v>-319443000</v>
      </c>
      <c r="F7" s="4" t="inlineStr">
        <is>
          <t>[1]</t>
        </is>
      </c>
    </row>
    <row r="8">
      <c r="A8" s="4" t="inlineStr">
        <is>
          <t>Foreign tax credits generated-United States</t>
        </is>
      </c>
      <c r="B8" s="6" t="n">
        <v>10000</v>
      </c>
      <c r="C8" s="6" t="n">
        <v>72000</v>
      </c>
      <c r="E8" s="5" t="n">
        <v>-944000</v>
      </c>
    </row>
    <row r="9">
      <c r="A9" s="4" t="inlineStr">
        <is>
          <t>Capital gains related to disposal of FIHRST and sale of DNI reduced by utilizing capital loss carryforwards</t>
        </is>
      </c>
      <c r="C9" s="6" t="n">
        <v>0</v>
      </c>
    </row>
    <row r="10">
      <c r="A10" s="4" t="inlineStr">
        <is>
          <t>Deferred tax assets</t>
        </is>
      </c>
      <c r="B10" s="5" t="n">
        <v>747000</v>
      </c>
      <c r="C10" s="5" t="n">
        <v>478000</v>
      </c>
    </row>
    <row r="11">
      <c r="A11" s="4" t="inlineStr">
        <is>
          <t>Effective tax rate</t>
        </is>
      </c>
      <c r="B11" s="4" t="inlineStr">
        <is>
          <t>(134.55%)</t>
        </is>
      </c>
      <c r="C11" s="4" t="inlineStr">
        <is>
          <t>(4.09%)</t>
        </is>
      </c>
      <c r="E11" s="4" t="inlineStr">
        <is>
          <t>1.59%</t>
        </is>
      </c>
    </row>
    <row r="12">
      <c r="A12" s="4" t="inlineStr">
        <is>
          <t>Changes in enacted tax rate</t>
        </is>
      </c>
      <c r="C12" s="5" t="n">
        <v>0</v>
      </c>
      <c r="E12" s="5" t="n">
        <v>0</v>
      </c>
      <c r="G12" s="5" t="n">
        <v>0</v>
      </c>
    </row>
    <row r="13">
      <c r="A13" s="4" t="inlineStr">
        <is>
          <t>Valuation allowance</t>
        </is>
      </c>
      <c r="B13" s="5" t="n">
        <v>118777000</v>
      </c>
      <c r="C13" s="5" t="n">
        <v>106433000</v>
      </c>
    </row>
    <row r="14">
      <c r="A14" s="4" t="inlineStr">
        <is>
          <t>Additional [Member]</t>
        </is>
      </c>
    </row>
    <row r="15">
      <c r="A15" s="3" t="inlineStr">
        <is>
          <t>Valuation Allowance [Line Items]</t>
        </is>
      </c>
    </row>
    <row r="16">
      <c r="A16" s="4" t="inlineStr">
        <is>
          <t>Foreign tax credits generated-United States</t>
        </is>
      </c>
      <c r="E16" s="6" t="n">
        <v>1100000</v>
      </c>
    </row>
    <row r="17">
      <c r="A17" s="4" t="inlineStr">
        <is>
          <t>Tax Cuts And Jobs Act [Member]</t>
        </is>
      </c>
    </row>
    <row r="18">
      <c r="A18" s="3" t="inlineStr">
        <is>
          <t>Valuation Allowance [Line Items]</t>
        </is>
      </c>
    </row>
    <row r="19">
      <c r="A19" s="4" t="inlineStr">
        <is>
          <t>Transition tax liability after generated foreign tax credits</t>
        </is>
      </c>
      <c r="E19" s="5" t="n">
        <v>56900000</v>
      </c>
      <c r="G19" s="5" t="n">
        <v>55800000</v>
      </c>
    </row>
    <row r="20">
      <c r="A20" s="4" t="inlineStr">
        <is>
          <t>South Africa [Member]</t>
        </is>
      </c>
    </row>
    <row r="21">
      <c r="A21" s="3" t="inlineStr">
        <is>
          <t>Valuation Allowance [Line Items]</t>
        </is>
      </c>
    </row>
    <row r="22">
      <c r="A22" s="4" t="inlineStr">
        <is>
          <t>Statutory income tax rate</t>
        </is>
      </c>
      <c r="B22" s="4" t="inlineStr">
        <is>
          <t>28.00%</t>
        </is>
      </c>
      <c r="C22" s="4" t="inlineStr">
        <is>
          <t>28.00%</t>
        </is>
      </c>
      <c r="E22" s="4" t="inlineStr">
        <is>
          <t>28.00%</t>
        </is>
      </c>
    </row>
    <row r="23">
      <c r="A23" s="4" t="inlineStr">
        <is>
          <t>Loss before income tax</t>
        </is>
      </c>
      <c r="B23" s="5" t="n">
        <v>-30825000</v>
      </c>
      <c r="C23" s="5" t="n">
        <v>-26230000</v>
      </c>
      <c r="E23" s="5" t="n">
        <v>-273265000</v>
      </c>
    </row>
    <row r="24">
      <c r="A24" s="4" t="inlineStr">
        <is>
          <t>Cell C [Member]</t>
        </is>
      </c>
    </row>
    <row r="25">
      <c r="A25" s="3" t="inlineStr">
        <is>
          <t>Valuation Allowance [Line Items]</t>
        </is>
      </c>
    </row>
    <row r="26">
      <c r="A26" s="4" t="inlineStr">
        <is>
          <t>Fair value of investment</t>
        </is>
      </c>
      <c r="C26" s="6" t="n">
        <v>0</v>
      </c>
    </row>
    <row r="27">
      <c r="A27" s="4" t="inlineStr">
        <is>
          <t>CPS [Member]</t>
        </is>
      </c>
    </row>
    <row r="28">
      <c r="A28" s="3" t="inlineStr">
        <is>
          <t>Valuation Allowance [Line Items]</t>
        </is>
      </c>
    </row>
    <row r="29">
      <c r="A29" s="4" t="inlineStr">
        <is>
          <t>Fair value of investment</t>
        </is>
      </c>
      <c r="C29" s="5" t="n">
        <v>0</v>
      </c>
    </row>
    <row r="30"/>
    <row r="31">
      <c r="A31" s="4" t="inlineStr">
        <is>
          <t>[1]</t>
        </is>
      </c>
      <c r="B31" s="4" t="inlineStr">
        <is>
          <t>&amp;lt;div&amp;gt;Certain amounts have been restated to correct the misstatement discussed in Note 1.&amp;lt;/div&amp;gt;</t>
        </is>
      </c>
    </row>
  </sheetData>
  <mergeCells count="6">
    <mergeCell ref="A1:A2"/>
    <mergeCell ref="B1:G1"/>
    <mergeCell ref="C2:D2"/>
    <mergeCell ref="E2:F2"/>
    <mergeCell ref="A30:G30"/>
    <mergeCell ref="B31:G3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es (Components Of (Loss) Income Before Income Taxes) (Details) - USD ($) $ in Thousands</t>
        </is>
      </c>
      <c r="B1" s="2" t="inlineStr">
        <is>
          <t>12 Months Ended</t>
        </is>
      </c>
    </row>
    <row r="2">
      <c r="B2" s="2" t="inlineStr">
        <is>
          <t>Jun. 30, 2021</t>
        </is>
      </c>
      <c r="C2" s="2" t="inlineStr">
        <is>
          <t>Jun. 30, 2020</t>
        </is>
      </c>
      <c r="E2" s="2" t="inlineStr">
        <is>
          <t>Jun. 30, 2019</t>
        </is>
      </c>
    </row>
    <row r="3">
      <c r="A3" s="3" t="inlineStr">
        <is>
          <t>Income Tax [Line Items]</t>
        </is>
      </c>
    </row>
    <row r="4">
      <c r="A4" s="4" t="inlineStr">
        <is>
          <t>Loss before income tax</t>
        </is>
      </c>
      <c r="B4" s="5" t="n">
        <v>-5619</v>
      </c>
      <c r="C4" s="5" t="n">
        <v>-65016</v>
      </c>
      <c r="D4" s="4" t="inlineStr">
        <is>
          <t>[1]</t>
        </is>
      </c>
      <c r="E4" s="5" t="n">
        <v>-319443</v>
      </c>
      <c r="F4" s="4" t="inlineStr">
        <is>
          <t>[1]</t>
        </is>
      </c>
    </row>
    <row r="5">
      <c r="A5" s="4" t="inlineStr">
        <is>
          <t>South Africa [Member]</t>
        </is>
      </c>
    </row>
    <row r="6">
      <c r="A6" s="3" t="inlineStr">
        <is>
          <t>Income Tax [Line Items]</t>
        </is>
      </c>
    </row>
    <row r="7">
      <c r="A7" s="4" t="inlineStr">
        <is>
          <t>Loss before income tax</t>
        </is>
      </c>
      <c r="B7" s="6" t="n">
        <v>-30825</v>
      </c>
      <c r="C7" s="6" t="n">
        <v>-26230</v>
      </c>
      <c r="E7" s="6" t="n">
        <v>-273265</v>
      </c>
    </row>
    <row r="8">
      <c r="A8" s="4" t="inlineStr">
        <is>
          <t>United States [Member]</t>
        </is>
      </c>
    </row>
    <row r="9">
      <c r="A9" s="3" t="inlineStr">
        <is>
          <t>Income Tax [Line Items]</t>
        </is>
      </c>
    </row>
    <row r="10">
      <c r="A10" s="4" t="inlineStr">
        <is>
          <t>Loss before income tax</t>
        </is>
      </c>
      <c r="B10" s="6" t="n">
        <v>-6686</v>
      </c>
      <c r="C10" s="6" t="n">
        <v>-8984</v>
      </c>
      <c r="E10" s="6" t="n">
        <v>-23479</v>
      </c>
    </row>
    <row r="11">
      <c r="A11" s="4" t="inlineStr">
        <is>
          <t>Liechtenstein [Member]</t>
        </is>
      </c>
    </row>
    <row r="12">
      <c r="A12" s="3" t="inlineStr">
        <is>
          <t>Income Tax [Line Items]</t>
        </is>
      </c>
    </row>
    <row r="13">
      <c r="A13" s="4" t="inlineStr">
        <is>
          <t>Loss before income tax</t>
        </is>
      </c>
      <c r="B13" s="6" t="n">
        <v>-810</v>
      </c>
      <c r="C13" s="6" t="n">
        <v>-17519</v>
      </c>
      <c r="E13" s="6" t="n">
        <v>0</v>
      </c>
    </row>
    <row r="14">
      <c r="A14" s="4" t="inlineStr">
        <is>
          <t>Other Income Tax Segment [Member]</t>
        </is>
      </c>
    </row>
    <row r="15">
      <c r="A15" s="3" t="inlineStr">
        <is>
          <t>Income Tax [Line Items]</t>
        </is>
      </c>
    </row>
    <row r="16">
      <c r="A16" s="4" t="inlineStr">
        <is>
          <t>Loss before income tax</t>
        </is>
      </c>
      <c r="B16" s="5" t="n">
        <v>32702</v>
      </c>
      <c r="C16" s="5" t="n">
        <v>-12283</v>
      </c>
      <c r="E16" s="5" t="n">
        <v>-22699</v>
      </c>
    </row>
    <row r="17"/>
    <row r="18">
      <c r="A18" s="4" t="inlineStr">
        <is>
          <t>[1]</t>
        </is>
      </c>
      <c r="B18" s="4" t="inlineStr">
        <is>
          <t>&amp;lt;div&amp;gt;Certain amounts have been restated to correct the misstatement discussed in Note 1.&amp;lt;/div&amp;gt;</t>
        </is>
      </c>
    </row>
  </sheetData>
  <mergeCells count="6">
    <mergeCell ref="A1:A2"/>
    <mergeCell ref="B1:F1"/>
    <mergeCell ref="C2:D2"/>
    <mergeCell ref="E2:F2"/>
    <mergeCell ref="A17:F17"/>
    <mergeCell ref="B18:F1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Income Taxes (Provision For Income Taxes By Location Of Taxing Jurisdiction) (Details) - USD ($)</t>
        </is>
      </c>
      <c r="B1" s="2" t="inlineStr">
        <is>
          <t>12 Months Ended</t>
        </is>
      </c>
    </row>
    <row r="2">
      <c r="B2" s="2" t="inlineStr">
        <is>
          <t>Jun. 30, 2021</t>
        </is>
      </c>
      <c r="C2" s="2" t="inlineStr">
        <is>
          <t>Jun. 30, 2020</t>
        </is>
      </c>
      <c r="E2" s="2" t="inlineStr">
        <is>
          <t>Jun. 30, 2019</t>
        </is>
      </c>
      <c r="G2" s="2" t="inlineStr">
        <is>
          <t>Jun. 30, 2018</t>
        </is>
      </c>
    </row>
    <row r="3">
      <c r="A3" s="3" t="inlineStr">
        <is>
          <t>Income Tax [Line Items]</t>
        </is>
      </c>
    </row>
    <row r="4">
      <c r="A4" s="4" t="inlineStr">
        <is>
          <t>Current income tax</t>
        </is>
      </c>
      <c r="B4" s="5" t="n">
        <v>859000</v>
      </c>
      <c r="C4" s="5" t="n">
        <v>1652000</v>
      </c>
      <c r="E4" s="5" t="n">
        <v>4789000</v>
      </c>
    </row>
    <row r="5">
      <c r="A5" s="4" t="inlineStr">
        <is>
          <t>Deferred taxation charge (benefit)</t>
        </is>
      </c>
      <c r="B5" s="6" t="n">
        <v>6691000</v>
      </c>
      <c r="C5" s="6" t="n">
        <v>932000</v>
      </c>
      <c r="E5" s="6" t="n">
        <v>-8917000</v>
      </c>
    </row>
    <row r="6">
      <c r="A6" s="4" t="inlineStr">
        <is>
          <t>Foreign tax credits generated-United States</t>
        </is>
      </c>
      <c r="B6" s="6" t="n">
        <v>10000</v>
      </c>
      <c r="C6" s="6" t="n">
        <v>72000</v>
      </c>
      <c r="E6" s="6" t="n">
        <v>-944000</v>
      </c>
    </row>
    <row r="7">
      <c r="A7" s="4" t="inlineStr">
        <is>
          <t>Changes in enacted tax rate</t>
        </is>
      </c>
      <c r="C7" s="6" t="n">
        <v>0</v>
      </c>
      <c r="E7" s="6" t="n">
        <v>0</v>
      </c>
      <c r="G7" s="5" t="n">
        <v>0</v>
      </c>
    </row>
    <row r="8">
      <c r="A8" s="4" t="inlineStr">
        <is>
          <t>Income tax provision</t>
        </is>
      </c>
      <c r="B8" s="6" t="n">
        <v>7560000</v>
      </c>
      <c r="C8" s="6" t="n">
        <v>2656000</v>
      </c>
      <c r="D8" s="4" t="inlineStr">
        <is>
          <t>[1]</t>
        </is>
      </c>
      <c r="E8" s="6" t="n">
        <v>-5072000</v>
      </c>
      <c r="F8" s="4" t="inlineStr">
        <is>
          <t>[1]</t>
        </is>
      </c>
    </row>
    <row r="9">
      <c r="A9" s="4" t="inlineStr">
        <is>
          <t>South Africa [Member]</t>
        </is>
      </c>
    </row>
    <row r="10">
      <c r="A10" s="3" t="inlineStr">
        <is>
          <t>Income Tax [Line Items]</t>
        </is>
      </c>
    </row>
    <row r="11">
      <c r="A11" s="4" t="inlineStr">
        <is>
          <t>Current income tax</t>
        </is>
      </c>
      <c r="B11" s="6" t="n">
        <v>866000</v>
      </c>
      <c r="C11" s="6" t="n">
        <v>1552000</v>
      </c>
      <c r="E11" s="6" t="n">
        <v>3689000</v>
      </c>
    </row>
    <row r="12">
      <c r="A12" s="4" t="inlineStr">
        <is>
          <t>Deferred taxation charge (benefit)</t>
        </is>
      </c>
      <c r="B12" s="6" t="n">
        <v>-2039000</v>
      </c>
      <c r="C12" s="6" t="n">
        <v>653000</v>
      </c>
      <c r="E12" s="6" t="n">
        <v>-8538000</v>
      </c>
    </row>
    <row r="13">
      <c r="A13" s="4" t="inlineStr">
        <is>
          <t>United States [Member]</t>
        </is>
      </c>
    </row>
    <row r="14">
      <c r="A14" s="3" t="inlineStr">
        <is>
          <t>Income Tax [Line Items]</t>
        </is>
      </c>
    </row>
    <row r="15">
      <c r="A15" s="4" t="inlineStr">
        <is>
          <t>Current income tax</t>
        </is>
      </c>
      <c r="B15" s="6" t="n">
        <v>-75000</v>
      </c>
      <c r="C15" s="6" t="n">
        <v>12000</v>
      </c>
      <c r="E15" s="6" t="n">
        <v>1100000</v>
      </c>
    </row>
    <row r="16">
      <c r="A16" s="4" t="inlineStr">
        <is>
          <t>Deferred taxation charge (benefit)</t>
        </is>
      </c>
      <c r="B16" s="6" t="n">
        <v>9136000</v>
      </c>
      <c r="C16" s="6" t="n">
        <v>0</v>
      </c>
      <c r="E16" s="6" t="n">
        <v>4000</v>
      </c>
    </row>
    <row r="17">
      <c r="A17" s="4" t="inlineStr">
        <is>
          <t>Other Income Tax Segment [Member]</t>
        </is>
      </c>
    </row>
    <row r="18">
      <c r="A18" s="3" t="inlineStr">
        <is>
          <t>Income Tax [Line Items]</t>
        </is>
      </c>
    </row>
    <row r="19">
      <c r="A19" s="4" t="inlineStr">
        <is>
          <t>Current income tax</t>
        </is>
      </c>
      <c r="B19" s="6" t="n">
        <v>68000</v>
      </c>
      <c r="C19" s="6" t="n">
        <v>88000</v>
      </c>
      <c r="E19" s="6" t="n">
        <v>0</v>
      </c>
    </row>
    <row r="20">
      <c r="A20" s="4" t="inlineStr">
        <is>
          <t>Deferred taxation charge (benefit)</t>
        </is>
      </c>
      <c r="B20" s="5" t="n">
        <v>-406000</v>
      </c>
      <c r="C20" s="5" t="n">
        <v>279000</v>
      </c>
      <c r="E20" s="5" t="n">
        <v>-383000</v>
      </c>
    </row>
    <row r="21"/>
    <row r="22">
      <c r="A22" s="4" t="inlineStr">
        <is>
          <t>[1]</t>
        </is>
      </c>
      <c r="B22" s="4" t="inlineStr">
        <is>
          <t>&amp;lt;div&amp;gt;Certain amounts have been restated to correct the misstatement discussed in Note 1.&amp;lt;/div&amp;gt;</t>
        </is>
      </c>
    </row>
  </sheetData>
  <mergeCells count="6">
    <mergeCell ref="A1:A2"/>
    <mergeCell ref="B1:G1"/>
    <mergeCell ref="C2:D2"/>
    <mergeCell ref="E2:F2"/>
    <mergeCell ref="A21:G21"/>
    <mergeCell ref="B22:G2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es) (Details)</t>
        </is>
      </c>
      <c r="B1" s="2" t="inlineStr">
        <is>
          <t>12 Months Ended</t>
        </is>
      </c>
    </row>
    <row r="2">
      <c r="B2" s="2" t="inlineStr">
        <is>
          <t>Jun. 30, 2021</t>
        </is>
      </c>
      <c r="C2" s="2" t="inlineStr">
        <is>
          <t>Jun. 30, 2020</t>
        </is>
      </c>
      <c r="D2" s="2" t="inlineStr">
        <is>
          <t>Jun. 30, 2019</t>
        </is>
      </c>
    </row>
    <row r="3">
      <c r="A3" s="3" t="inlineStr">
        <is>
          <t>Effective Income Tax Rate Continuing Operations Tax Rate Reconciliation [Abstract]</t>
        </is>
      </c>
    </row>
    <row r="4">
      <c r="A4" s="4" t="inlineStr">
        <is>
          <t>Income taxes at fully-distributed South African tax rates</t>
        </is>
      </c>
      <c r="B4" s="4" t="inlineStr">
        <is>
          <t>28.00%</t>
        </is>
      </c>
      <c r="C4" s="4" t="inlineStr">
        <is>
          <t>28.00%</t>
        </is>
      </c>
      <c r="D4" s="4" t="inlineStr">
        <is>
          <t>28.00%</t>
        </is>
      </c>
    </row>
    <row r="5">
      <c r="A5" s="4" t="inlineStr">
        <is>
          <t>Release from FCTR</t>
        </is>
      </c>
      <c r="B5" s="4" t="inlineStr">
        <is>
          <t>0.00%</t>
        </is>
      </c>
      <c r="C5" s="4" t="inlineStr">
        <is>
          <t>(14.65%)</t>
        </is>
      </c>
      <c r="D5" s="4" t="inlineStr">
        <is>
          <t>0.00%</t>
        </is>
      </c>
    </row>
    <row r="6">
      <c r="A6" s="4" t="inlineStr">
        <is>
          <t>Non-deductible items</t>
        </is>
      </c>
      <c r="B6" s="4" t="inlineStr">
        <is>
          <t>(58.40%)</t>
        </is>
      </c>
      <c r="C6" s="4" t="inlineStr">
        <is>
          <t>(10.38%)</t>
        </is>
      </c>
      <c r="D6" s="4" t="inlineStr">
        <is>
          <t>(3.33%)</t>
        </is>
      </c>
    </row>
    <row r="7">
      <c r="A7" s="4" t="inlineStr">
        <is>
          <t>Foreign tax rate differential</t>
        </is>
      </c>
      <c r="B7" s="4" t="inlineStr">
        <is>
          <t>51.21%</t>
        </is>
      </c>
      <c r="C7" s="4" t="inlineStr">
        <is>
          <t>(4.17%)</t>
        </is>
      </c>
      <c r="D7" s="4" t="inlineStr">
        <is>
          <t>(0.07%)</t>
        </is>
      </c>
    </row>
    <row r="8">
      <c r="A8" s="4" t="inlineStr">
        <is>
          <t>Subpart F Inclusions</t>
        </is>
      </c>
      <c r="B8" s="4" t="inlineStr">
        <is>
          <t>0.00%</t>
        </is>
      </c>
      <c r="C8" s="4" t="inlineStr">
        <is>
          <t>(2.85%)</t>
        </is>
      </c>
      <c r="D8" s="4" t="inlineStr">
        <is>
          <t>0.00%</t>
        </is>
      </c>
    </row>
    <row r="9">
      <c r="A9" s="4" t="inlineStr">
        <is>
          <t>Movement in valuation allowance</t>
        </is>
      </c>
      <c r="B9" s="4" t="inlineStr">
        <is>
          <t>(250.16%)</t>
        </is>
      </c>
      <c r="C9" s="4" t="inlineStr">
        <is>
          <t>1.64%</t>
        </is>
      </c>
      <c r="D9" s="4" t="inlineStr">
        <is>
          <t>(22.98%)</t>
        </is>
      </c>
    </row>
    <row r="10">
      <c r="A10" s="4" t="inlineStr">
        <is>
          <t>Capital gains differential</t>
        </is>
      </c>
      <c r="B10" s="4" t="inlineStr">
        <is>
          <t>93.03%</t>
        </is>
      </c>
      <c r="C10" s="4" t="inlineStr">
        <is>
          <t>(1.59%)</t>
        </is>
      </c>
      <c r="D10" s="4" t="inlineStr">
        <is>
          <t>(1.46%)</t>
        </is>
      </c>
    </row>
    <row r="11">
      <c r="A11" s="4" t="inlineStr">
        <is>
          <t>Foreign tax credits</t>
        </is>
      </c>
      <c r="B11" s="4" t="inlineStr">
        <is>
          <t>0.00%</t>
        </is>
      </c>
      <c r="C11" s="4" t="inlineStr">
        <is>
          <t>(0.08%)</t>
        </is>
      </c>
      <c r="D11" s="4" t="inlineStr">
        <is>
          <t>0.35%</t>
        </is>
      </c>
    </row>
    <row r="12">
      <c r="A12" s="4" t="inlineStr">
        <is>
          <t>Prior year adjustments</t>
        </is>
      </c>
      <c r="B12" s="4" t="inlineStr">
        <is>
          <t>1.77%</t>
        </is>
      </c>
      <c r="C12" s="4" t="inlineStr">
        <is>
          <t>(0.01%)</t>
        </is>
      </c>
      <c r="D12" s="4" t="inlineStr">
        <is>
          <t>(0.03%)</t>
        </is>
      </c>
    </row>
    <row r="13">
      <c r="A13" s="4" t="inlineStr">
        <is>
          <t>Taxation on deemed dividends in the United States</t>
        </is>
      </c>
      <c r="B13" s="4" t="inlineStr">
        <is>
          <t>0.00%</t>
        </is>
      </c>
      <c r="C13" s="4" t="inlineStr">
        <is>
          <t>0.00%</t>
        </is>
      </c>
      <c r="D13" s="4" t="inlineStr">
        <is>
          <t>1.45%</t>
        </is>
      </c>
    </row>
    <row r="14">
      <c r="A14" s="4" t="inlineStr">
        <is>
          <t>Transition Tax</t>
        </is>
      </c>
      <c r="B14" s="4" t="inlineStr">
        <is>
          <t>0.00%</t>
        </is>
      </c>
      <c r="C14" s="4" t="inlineStr">
        <is>
          <t>0.00%</t>
        </is>
      </c>
      <c r="D14" s="4" t="inlineStr">
        <is>
          <t>(0.34%)</t>
        </is>
      </c>
    </row>
    <row r="15">
      <c r="A15" s="4" t="inlineStr">
        <is>
          <t>Income tax provision</t>
        </is>
      </c>
      <c r="B15" s="4" t="inlineStr">
        <is>
          <t>(134.55%)</t>
        </is>
      </c>
      <c r="C15" s="4" t="inlineStr">
        <is>
          <t>(4.09%)</t>
        </is>
      </c>
      <c r="D15" s="4" t="inlineStr">
        <is>
          <t>1.59%</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Jun. 30, 2021</t>
        </is>
      </c>
      <c r="C1" s="2" t="inlineStr">
        <is>
          <t>Jun. 30, 2020</t>
        </is>
      </c>
    </row>
    <row r="2">
      <c r="A2" s="3" t="inlineStr">
        <is>
          <t>Income Tax [Abstract]</t>
        </is>
      </c>
    </row>
    <row r="3">
      <c r="A3" s="4" t="inlineStr">
        <is>
          <t>Capital losses related to investments</t>
        </is>
      </c>
      <c r="B3" s="5" t="n">
        <v>47518</v>
      </c>
      <c r="C3" s="5" t="n">
        <v>36721</v>
      </c>
    </row>
    <row r="4">
      <c r="A4" s="4" t="inlineStr">
        <is>
          <t>Net operating loss carryforwards</t>
        </is>
      </c>
      <c r="B4" s="6" t="n">
        <v>36329</v>
      </c>
      <c r="C4" s="6" t="n">
        <v>32459</v>
      </c>
    </row>
    <row r="5">
      <c r="A5" s="4" t="inlineStr">
        <is>
          <t>Foreign tax credits</t>
        </is>
      </c>
      <c r="B5" s="6" t="n">
        <v>32737</v>
      </c>
      <c r="C5" s="6" t="n">
        <v>32799</v>
      </c>
    </row>
    <row r="6">
      <c r="A6" s="4" t="inlineStr">
        <is>
          <t>Provisions and accruals</t>
        </is>
      </c>
      <c r="B6" s="6" t="n">
        <v>2123</v>
      </c>
      <c r="C6" s="6" t="n">
        <v>3936</v>
      </c>
    </row>
    <row r="7">
      <c r="A7" s="4" t="inlineStr">
        <is>
          <t>FTS patent</t>
        </is>
      </c>
      <c r="B7" s="6" t="n">
        <v>163</v>
      </c>
      <c r="C7" s="6" t="n">
        <v>181</v>
      </c>
    </row>
    <row r="8">
      <c r="A8" s="4" t="inlineStr">
        <is>
          <t>Other</t>
        </is>
      </c>
      <c r="B8" s="6" t="n">
        <v>654</v>
      </c>
      <c r="C8" s="6" t="n">
        <v>815</v>
      </c>
    </row>
    <row r="9">
      <c r="A9" s="4" t="inlineStr">
        <is>
          <t>Total deferred tax assets before valuation allowance</t>
        </is>
      </c>
      <c r="B9" s="6" t="n">
        <v>119524</v>
      </c>
      <c r="C9" s="6" t="n">
        <v>106911</v>
      </c>
    </row>
    <row r="10">
      <c r="A10" s="4" t="inlineStr">
        <is>
          <t>Valuation allowance</t>
        </is>
      </c>
      <c r="B10" s="6" t="n">
        <v>-118777</v>
      </c>
      <c r="C10" s="6" t="n">
        <v>-106433</v>
      </c>
    </row>
    <row r="11">
      <c r="A11" s="4" t="inlineStr">
        <is>
          <t>Total deferred tax assets, net of valuation allowance</t>
        </is>
      </c>
      <c r="B11" s="6" t="n">
        <v>747</v>
      </c>
      <c r="C11" s="6" t="n">
        <v>478</v>
      </c>
    </row>
    <row r="12">
      <c r="A12" s="4" t="inlineStr">
        <is>
          <t>Intangible assets</t>
        </is>
      </c>
      <c r="B12" s="6" t="n">
        <v>100</v>
      </c>
      <c r="C12" s="6" t="n">
        <v>171</v>
      </c>
    </row>
    <row r="13">
      <c r="A13" s="4" t="inlineStr">
        <is>
          <t>Investments</t>
        </is>
      </c>
      <c r="B13" s="6" t="n">
        <v>10354</v>
      </c>
      <c r="C13" s="6" t="n">
        <v>1755</v>
      </c>
    </row>
    <row r="14">
      <c r="A14" s="4" t="inlineStr">
        <is>
          <t>Other</t>
        </is>
      </c>
      <c r="B14" s="6" t="n">
        <v>87</v>
      </c>
      <c r="C14" s="6" t="n">
        <v>53</v>
      </c>
    </row>
    <row r="15">
      <c r="A15" s="4" t="inlineStr">
        <is>
          <t>Total deferred tax liabilities</t>
        </is>
      </c>
      <c r="B15" s="6" t="n">
        <v>10541</v>
      </c>
      <c r="C15" s="6" t="n">
        <v>1979</v>
      </c>
    </row>
    <row r="16">
      <c r="A16" s="4" t="inlineStr">
        <is>
          <t>Long-term deferred tax assets</t>
        </is>
      </c>
      <c r="B16" s="6" t="n">
        <v>622</v>
      </c>
      <c r="C16" s="6" t="n">
        <v>358</v>
      </c>
    </row>
    <row r="17">
      <c r="A17" s="4" t="inlineStr">
        <is>
          <t>Long-term deferred tax liabilities</t>
        </is>
      </c>
      <c r="B17" s="6" t="n">
        <v>10415</v>
      </c>
      <c r="C17" s="6" t="n">
        <v>1859</v>
      </c>
    </row>
    <row r="18">
      <c r="A18" s="4" t="inlineStr">
        <is>
          <t>Net deferred income tax liabilities</t>
        </is>
      </c>
      <c r="B18" s="5" t="n">
        <v>9793</v>
      </c>
      <c r="C18" s="5" t="n">
        <v>150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Movement In Valuation Allowance) (Details) - USD ($) $ in Thousands</t>
        </is>
      </c>
      <c r="B1" s="2" t="inlineStr">
        <is>
          <t>12 Months Ended</t>
        </is>
      </c>
    </row>
    <row r="2">
      <c r="B2" s="2" t="inlineStr">
        <is>
          <t>Jun. 30, 2021</t>
        </is>
      </c>
      <c r="C2" s="2" t="inlineStr">
        <is>
          <t>Jun. 30, 2020</t>
        </is>
      </c>
    </row>
    <row r="3">
      <c r="A3" s="3" t="inlineStr">
        <is>
          <t>Valuation and Qualifying Accounts Disclosure [Line Items]</t>
        </is>
      </c>
    </row>
    <row r="4">
      <c r="A4" s="4" t="inlineStr">
        <is>
          <t>Valuation Allowances, Balance, Beginning Balance</t>
        </is>
      </c>
      <c r="B4" s="5" t="n">
        <v>106433</v>
      </c>
      <c r="C4" s="5" t="n">
        <v>125887</v>
      </c>
    </row>
    <row r="5">
      <c r="A5" s="4" t="inlineStr">
        <is>
          <t>Charged to statement of operations</t>
        </is>
      </c>
      <c r="B5" s="6" t="n">
        <v>16376</v>
      </c>
      <c r="C5" s="6" t="n">
        <v>27700</v>
      </c>
    </row>
    <row r="6">
      <c r="A6" s="4" t="inlineStr">
        <is>
          <t>Reversed to statement of operations</t>
        </is>
      </c>
      <c r="B6" s="6" t="n">
        <v>-14840</v>
      </c>
      <c r="C6" s="6" t="n">
        <v>-14314</v>
      </c>
    </row>
    <row r="7">
      <c r="A7" s="4" t="inlineStr">
        <is>
          <t>Deconsolidation</t>
        </is>
      </c>
      <c r="C7" s="6" t="n">
        <v>-16130</v>
      </c>
    </row>
    <row r="8">
      <c r="A8" s="4" t="inlineStr">
        <is>
          <t>Utilized</t>
        </is>
      </c>
      <c r="B8" s="6" t="n">
        <v>-1422</v>
      </c>
      <c r="C8" s="6" t="n">
        <v>-3896</v>
      </c>
    </row>
    <row r="9">
      <c r="A9" s="4" t="inlineStr">
        <is>
          <t>Foreign currency adjustment</t>
        </is>
      </c>
      <c r="B9" s="6" t="n">
        <v>12230</v>
      </c>
      <c r="C9" s="6" t="n">
        <v>-12814</v>
      </c>
    </row>
    <row r="10">
      <c r="A10" s="4" t="inlineStr">
        <is>
          <t>Valuation Allowances, Balance, Ending Balance</t>
        </is>
      </c>
      <c r="B10" s="6" t="n">
        <v>118777</v>
      </c>
      <c r="C10" s="6" t="n">
        <v>106433</v>
      </c>
    </row>
    <row r="11">
      <c r="A11" s="4" t="inlineStr">
        <is>
          <t>Capital Losses Related To Investments [Member]</t>
        </is>
      </c>
    </row>
    <row r="12">
      <c r="A12" s="3" t="inlineStr">
        <is>
          <t>Valuation and Qualifying Accounts Disclosure [Line Items]</t>
        </is>
      </c>
    </row>
    <row r="13">
      <c r="A13" s="4" t="inlineStr">
        <is>
          <t>Valuation Allowances, Balance, Beginning Balance</t>
        </is>
      </c>
      <c r="B13" s="6" t="n">
        <v>36721</v>
      </c>
      <c r="C13" s="6" t="n">
        <v>43569</v>
      </c>
    </row>
    <row r="14">
      <c r="A14" s="4" t="inlineStr">
        <is>
          <t>Charged to statement of operations</t>
        </is>
      </c>
      <c r="B14" s="6" t="n">
        <v>3532</v>
      </c>
      <c r="C14" s="6" t="n">
        <v>5399</v>
      </c>
    </row>
    <row r="15">
      <c r="A15" s="4" t="inlineStr">
        <is>
          <t>Reversed to statement of operations</t>
        </is>
      </c>
      <c r="B15" s="6" t="n">
        <v>0</v>
      </c>
      <c r="C15" s="6" t="n">
        <v>-5486</v>
      </c>
    </row>
    <row r="16">
      <c r="A16" s="4" t="inlineStr">
        <is>
          <t>Deconsolidation</t>
        </is>
      </c>
      <c r="C16" s="6" t="n">
        <v>0</v>
      </c>
    </row>
    <row r="17">
      <c r="A17" s="4" t="inlineStr">
        <is>
          <t>Utilized</t>
        </is>
      </c>
      <c r="B17" s="6" t="n">
        <v>0</v>
      </c>
      <c r="C17" s="6" t="n">
        <v>0</v>
      </c>
    </row>
    <row r="18">
      <c r="A18" s="4" t="inlineStr">
        <is>
          <t>Foreign currency adjustment</t>
        </is>
      </c>
      <c r="B18" s="6" t="n">
        <v>7265</v>
      </c>
      <c r="C18" s="6" t="n">
        <v>-6761</v>
      </c>
    </row>
    <row r="19">
      <c r="A19" s="4" t="inlineStr">
        <is>
          <t>Valuation Allowances, Balance, Ending Balance</t>
        </is>
      </c>
      <c r="B19" s="6" t="n">
        <v>47518</v>
      </c>
      <c r="C19" s="6" t="n">
        <v>36721</v>
      </c>
    </row>
    <row r="20">
      <c r="A20" s="4" t="inlineStr">
        <is>
          <t>Net Operating Loss Carry-forwards [Member]</t>
        </is>
      </c>
    </row>
    <row r="21">
      <c r="A21" s="3" t="inlineStr">
        <is>
          <t>Valuation and Qualifying Accounts Disclosure [Line Items]</t>
        </is>
      </c>
    </row>
    <row r="22">
      <c r="A22" s="4" t="inlineStr">
        <is>
          <t>Valuation Allowances, Balance, Beginning Balance</t>
        </is>
      </c>
      <c r="B22" s="6" t="n">
        <v>32273</v>
      </c>
      <c r="C22" s="6" t="n">
        <v>35861</v>
      </c>
    </row>
    <row r="23">
      <c r="A23" s="4" t="inlineStr">
        <is>
          <t>Charged to statement of operations</t>
        </is>
      </c>
      <c r="B23" s="6" t="n">
        <v>13264</v>
      </c>
      <c r="C23" s="6" t="n">
        <v>20602</v>
      </c>
    </row>
    <row r="24">
      <c r="A24" s="4" t="inlineStr">
        <is>
          <t>Reversed to statement of operations</t>
        </is>
      </c>
      <c r="B24" s="6" t="n">
        <v>-13687</v>
      </c>
      <c r="C24" s="6" t="n">
        <v>-77</v>
      </c>
    </row>
    <row r="25">
      <c r="A25" s="4" t="inlineStr">
        <is>
          <t>Deconsolidation</t>
        </is>
      </c>
      <c r="C25" s="6" t="n">
        <v>-15830</v>
      </c>
    </row>
    <row r="26">
      <c r="A26" s="4" t="inlineStr">
        <is>
          <t>Utilized</t>
        </is>
      </c>
      <c r="B26" s="6" t="n">
        <v>-135</v>
      </c>
      <c r="C26" s="6" t="n">
        <v>-3632</v>
      </c>
    </row>
    <row r="27">
      <c r="A27" s="4" t="inlineStr">
        <is>
          <t>Foreign currency adjustment</t>
        </is>
      </c>
      <c r="B27" s="6" t="n">
        <v>4555</v>
      </c>
      <c r="C27" s="6" t="n">
        <v>-4651</v>
      </c>
    </row>
    <row r="28">
      <c r="A28" s="4" t="inlineStr">
        <is>
          <t>Valuation Allowances, Balance, Ending Balance</t>
        </is>
      </c>
      <c r="B28" s="6" t="n">
        <v>36270</v>
      </c>
      <c r="C28" s="6" t="n">
        <v>32273</v>
      </c>
    </row>
    <row r="29">
      <c r="A29" s="4" t="inlineStr">
        <is>
          <t>Foreign Tax Credits [Member]</t>
        </is>
      </c>
    </row>
    <row r="30">
      <c r="A30" s="3" t="inlineStr">
        <is>
          <t>Valuation and Qualifying Accounts Disclosure [Line Items]</t>
        </is>
      </c>
    </row>
    <row r="31">
      <c r="A31" s="4" t="inlineStr">
        <is>
          <t>Valuation Allowances, Balance, Beginning Balance</t>
        </is>
      </c>
      <c r="B31" s="6" t="n">
        <v>32799</v>
      </c>
      <c r="C31" s="6" t="n">
        <v>32799</v>
      </c>
    </row>
    <row r="32">
      <c r="A32" s="4" t="inlineStr">
        <is>
          <t>Charged to statement of operations</t>
        </is>
      </c>
      <c r="B32" s="6" t="n">
        <v>0</v>
      </c>
      <c r="C32" s="6" t="n">
        <v>0</v>
      </c>
    </row>
    <row r="33">
      <c r="A33" s="4" t="inlineStr">
        <is>
          <t>Reversed to statement of operations</t>
        </is>
      </c>
      <c r="B33" s="6" t="n">
        <v>-62</v>
      </c>
      <c r="C33" s="6" t="n">
        <v>0</v>
      </c>
    </row>
    <row r="34">
      <c r="A34" s="4" t="inlineStr">
        <is>
          <t>Deconsolidation</t>
        </is>
      </c>
      <c r="C34" s="6" t="n">
        <v>0</v>
      </c>
    </row>
    <row r="35">
      <c r="A35" s="4" t="inlineStr">
        <is>
          <t>Utilized</t>
        </is>
      </c>
      <c r="B35" s="6" t="n">
        <v>0</v>
      </c>
      <c r="C35" s="6" t="n">
        <v>0</v>
      </c>
    </row>
    <row r="36">
      <c r="A36" s="4" t="inlineStr">
        <is>
          <t>Foreign currency adjustment</t>
        </is>
      </c>
      <c r="B36" s="6" t="n">
        <v>0</v>
      </c>
      <c r="C36" s="6" t="n">
        <v>0</v>
      </c>
    </row>
    <row r="37">
      <c r="A37" s="4" t="inlineStr">
        <is>
          <t>Valuation Allowances, Balance, Ending Balance</t>
        </is>
      </c>
      <c r="B37" s="6" t="n">
        <v>32737</v>
      </c>
      <c r="C37" s="6" t="n">
        <v>32799</v>
      </c>
    </row>
    <row r="38">
      <c r="A38" s="4" t="inlineStr">
        <is>
          <t>Other [Member]</t>
        </is>
      </c>
    </row>
    <row r="39">
      <c r="A39" s="3" t="inlineStr">
        <is>
          <t>Valuation and Qualifying Accounts Disclosure [Line Items]</t>
        </is>
      </c>
    </row>
    <row r="40">
      <c r="A40" s="4" t="inlineStr">
        <is>
          <t>Valuation Allowances, Balance, Beginning Balance</t>
        </is>
      </c>
      <c r="B40" s="6" t="n">
        <v>4640</v>
      </c>
      <c r="C40" s="6" t="n">
        <v>13658</v>
      </c>
    </row>
    <row r="41">
      <c r="A41" s="4" t="inlineStr">
        <is>
          <t>Charged to statement of operations</t>
        </is>
      </c>
      <c r="B41" s="6" t="n">
        <v>-420</v>
      </c>
      <c r="C41" s="6" t="n">
        <v>1699</v>
      </c>
    </row>
    <row r="42">
      <c r="A42" s="4" t="inlineStr">
        <is>
          <t>Reversed to statement of operations</t>
        </is>
      </c>
      <c r="B42" s="6" t="n">
        <v>-1091</v>
      </c>
      <c r="C42" s="6" t="n">
        <v>-8751</v>
      </c>
    </row>
    <row r="43">
      <c r="A43" s="4" t="inlineStr">
        <is>
          <t>Deconsolidation</t>
        </is>
      </c>
      <c r="C43" s="6" t="n">
        <v>-300</v>
      </c>
    </row>
    <row r="44">
      <c r="A44" s="4" t="inlineStr">
        <is>
          <t>Utilized</t>
        </is>
      </c>
      <c r="B44" s="6" t="n">
        <v>-1287</v>
      </c>
      <c r="C44" s="6" t="n">
        <v>-264</v>
      </c>
    </row>
    <row r="45">
      <c r="A45" s="4" t="inlineStr">
        <is>
          <t>Foreign currency adjustment</t>
        </is>
      </c>
      <c r="B45" s="6" t="n">
        <v>410</v>
      </c>
      <c r="C45" s="6" t="n">
        <v>-1402</v>
      </c>
    </row>
    <row r="46">
      <c r="A46" s="4" t="inlineStr">
        <is>
          <t>Valuation Allowances, Balance, Ending Balance</t>
        </is>
      </c>
      <c r="B46" s="5" t="n">
        <v>2252</v>
      </c>
      <c r="C46" s="5" t="n">
        <v>464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Schedule Of Net Operating Loss Carryforwards) (Details) - Tax Year 2024 [Member] $ in Thousands</t>
        </is>
      </c>
      <c r="B1" s="2" t="inlineStr">
        <is>
          <t>12 Months Ended</t>
        </is>
      </c>
    </row>
    <row r="2">
      <c r="B2" s="2" t="inlineStr">
        <is>
          <t>Jun. 30, 2021USD ($)</t>
        </is>
      </c>
    </row>
    <row r="3">
      <c r="A3" s="3" t="inlineStr">
        <is>
          <t>Operating Loss Carryforwards [Line Items]</t>
        </is>
      </c>
    </row>
    <row r="4">
      <c r="A4" s="4" t="inlineStr">
        <is>
          <t>Year of expiration</t>
        </is>
      </c>
      <c r="B4" s="4" t="inlineStr">
        <is>
          <t>2024</t>
        </is>
      </c>
    </row>
    <row r="5">
      <c r="A5" s="4" t="inlineStr">
        <is>
          <t>US net operating loss carry forwards</t>
        </is>
      </c>
      <c r="B5" s="5" t="n">
        <v>775</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Narrative) (Details) - $ / shares</t>
        </is>
      </c>
      <c r="B1" s="2" t="inlineStr">
        <is>
          <t>12 Months Ended</t>
        </is>
      </c>
    </row>
    <row r="2">
      <c r="B2" s="2" t="inlineStr">
        <is>
          <t>Jun. 30, 2021</t>
        </is>
      </c>
      <c r="C2" s="2" t="inlineStr">
        <is>
          <t>Jun. 30, 2020</t>
        </is>
      </c>
      <c r="D2" s="2" t="inlineStr">
        <is>
          <t>Jun. 30, 2019</t>
        </is>
      </c>
    </row>
    <row r="3">
      <c r="A3" s="3" t="inlineStr">
        <is>
          <t>Antidilutive Securities Excluded from Computation of Earnings Per Share [Line Items]</t>
        </is>
      </c>
    </row>
    <row r="4">
      <c r="A4" s="4" t="inlineStr">
        <is>
          <t>Options exercise price range, lower limit</t>
        </is>
      </c>
      <c r="B4" s="8" t="n">
        <v>3.01</v>
      </c>
    </row>
    <row r="5">
      <c r="A5" s="4" t="inlineStr">
        <is>
          <t>Options exercise price range, upper limit</t>
        </is>
      </c>
      <c r="B5" s="8" t="n">
        <v>11.23</v>
      </c>
    </row>
    <row r="6">
      <c r="A6" s="4" t="inlineStr">
        <is>
          <t>Stock Options [Member]</t>
        </is>
      </c>
    </row>
    <row r="7">
      <c r="A7" s="3" t="inlineStr">
        <is>
          <t>Antidilutive Securities Excluded from Computation of Earnings Per Share [Line Items]</t>
        </is>
      </c>
    </row>
    <row r="8">
      <c r="A8" s="4" t="inlineStr">
        <is>
          <t>Options outstanding not included in computation of diluted earnings per share</t>
        </is>
      </c>
      <c r="B8" s="6" t="n">
        <v>282832</v>
      </c>
      <c r="C8" s="6" t="n">
        <v>1331651</v>
      </c>
      <c r="D8" s="6" t="n">
        <v>864579</v>
      </c>
    </row>
    <row r="9">
      <c r="A9" s="4" t="inlineStr">
        <is>
          <t>Options exercise price range, lower limit</t>
        </is>
      </c>
      <c r="B9" s="8" t="n">
        <v>6.2</v>
      </c>
      <c r="C9" s="8" t="n">
        <v>3.07</v>
      </c>
      <c r="D9" s="8" t="n">
        <v>6.2</v>
      </c>
    </row>
    <row r="10">
      <c r="A10" s="4" t="inlineStr">
        <is>
          <t>Options exercise price range, upper limit</t>
        </is>
      </c>
      <c r="B10" s="8" t="n">
        <v>11.23</v>
      </c>
      <c r="C10" s="8" t="n">
        <v>11.23</v>
      </c>
      <c r="D10" s="8" t="n">
        <v>11.2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Loss) Earnings Per Share (Income From Continuing Operations And Share Data Used In Basic And Diluted Earnings Per Share Computations) (Details) - USD ($) $ / shares in Units,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M2" s="2" t="inlineStr">
        <is>
          <t>Jun. 30, 2019</t>
        </is>
      </c>
    </row>
    <row r="3">
      <c r="A3" s="4" t="inlineStr">
        <is>
          <t>Net (loss) income attributable to Net1</t>
        </is>
      </c>
      <c r="B3" s="5" t="n">
        <v>1639</v>
      </c>
      <c r="C3" s="5" t="n">
        <v>-6204</v>
      </c>
      <c r="D3" s="5" t="n">
        <v>-4534</v>
      </c>
      <c r="E3" s="5" t="n">
        <v>-28958</v>
      </c>
      <c r="F3" s="5" t="n">
        <v>-38880</v>
      </c>
      <c r="G3" s="5" t="n">
        <v>-34881</v>
      </c>
      <c r="H3" s="5" t="n">
        <v>-205</v>
      </c>
      <c r="I3" s="5" t="n">
        <v>-4392</v>
      </c>
      <c r="J3" s="5" t="n">
        <v>-38057</v>
      </c>
      <c r="K3" s="5" t="n">
        <v>-78358</v>
      </c>
      <c r="L3" s="4" t="inlineStr">
        <is>
          <t>[1]</t>
        </is>
      </c>
      <c r="M3" s="5" t="n">
        <v>-311007</v>
      </c>
      <c r="N3" s="4" t="inlineStr">
        <is>
          <t>[1]</t>
        </is>
      </c>
    </row>
    <row r="4">
      <c r="A4" s="4" t="inlineStr">
        <is>
          <t>Undistributed (loss) earnings</t>
        </is>
      </c>
      <c r="J4" s="5" t="n">
        <v>-38057</v>
      </c>
      <c r="K4" s="5" t="n">
        <v>-78358</v>
      </c>
      <c r="M4" s="5" t="n">
        <v>-311007</v>
      </c>
    </row>
    <row r="5">
      <c r="A5" s="4" t="inlineStr">
        <is>
          <t>Percent allocated to common shareholders (Calculation 1)</t>
        </is>
      </c>
      <c r="J5" s="4" t="inlineStr">
        <is>
          <t>99.00%</t>
        </is>
      </c>
      <c r="K5" s="4" t="inlineStr">
        <is>
          <t>98.00%</t>
        </is>
      </c>
      <c r="M5" s="4" t="inlineStr">
        <is>
          <t>99.00%</t>
        </is>
      </c>
    </row>
    <row r="6">
      <c r="A6" s="4" t="inlineStr">
        <is>
          <t>Numerator for (loss) earnings per share: basic and diluted</t>
        </is>
      </c>
      <c r="J6" s="5" t="n">
        <v>-37825</v>
      </c>
      <c r="K6" s="5" t="n">
        <v>-76827</v>
      </c>
      <c r="M6" s="5" t="n">
        <v>-306640</v>
      </c>
    </row>
    <row r="7">
      <c r="A7" s="4" t="inlineStr">
        <is>
          <t>Continuing</t>
        </is>
      </c>
      <c r="J7" s="6" t="n">
        <v>-37825</v>
      </c>
      <c r="K7" s="6" t="n">
        <v>-95315</v>
      </c>
      <c r="M7" s="6" t="n">
        <v>-307383</v>
      </c>
    </row>
    <row r="8">
      <c r="A8" s="4" t="inlineStr">
        <is>
          <t>Discontinued</t>
        </is>
      </c>
      <c r="J8" s="5" t="n">
        <v>0</v>
      </c>
      <c r="K8" s="5" t="n">
        <v>18488</v>
      </c>
      <c r="M8" s="5" t="n">
        <v>743</v>
      </c>
    </row>
    <row r="9">
      <c r="A9" s="4" t="inlineStr">
        <is>
          <t>Denominator for basic (loss) earnings per share: weighted-average common shares outstanding</t>
        </is>
      </c>
      <c r="J9" s="6" t="n">
        <v>56332000</v>
      </c>
      <c r="K9" s="6" t="n">
        <v>56003000</v>
      </c>
      <c r="M9" s="6" t="n">
        <v>55963000</v>
      </c>
    </row>
    <row r="10">
      <c r="A10" s="4" t="inlineStr">
        <is>
          <t>Stock options</t>
        </is>
      </c>
      <c r="J10" s="6" t="n">
        <v>259000</v>
      </c>
      <c r="K10" s="6" t="n">
        <v>0</v>
      </c>
      <c r="M10" s="6" t="n">
        <v>18000</v>
      </c>
    </row>
    <row r="11">
      <c r="A11" s="4" t="inlineStr">
        <is>
          <t>Denominator for diluted (loss) earnings per share: adjusted weighted average common shares outstanding and assuming conversion</t>
        </is>
      </c>
      <c r="J11" s="6" t="n">
        <v>56591000</v>
      </c>
      <c r="K11" s="6" t="n">
        <v>56003000</v>
      </c>
      <c r="M11" s="6" t="n">
        <v>55981000</v>
      </c>
    </row>
    <row r="12">
      <c r="A12" s="4" t="inlineStr">
        <is>
          <t>(Loss) Earnings per share: Basic</t>
        </is>
      </c>
      <c r="B12" s="8" t="n">
        <v>0.03</v>
      </c>
      <c r="C12" s="8" t="n">
        <v>-0.11</v>
      </c>
      <c r="D12" s="8" t="n">
        <v>-0.08</v>
      </c>
      <c r="E12" s="8" t="n">
        <v>-0.51</v>
      </c>
      <c r="F12" s="8" t="n">
        <v>-0.68</v>
      </c>
      <c r="G12" s="8" t="n">
        <v>-0.61</v>
      </c>
      <c r="H12" s="5" t="n">
        <v>0</v>
      </c>
      <c r="I12" s="8" t="n">
        <v>-0.08</v>
      </c>
      <c r="J12" s="8" t="n">
        <v>-0.67</v>
      </c>
      <c r="K12" s="8" t="n">
        <v>-1.37</v>
      </c>
      <c r="L12" s="4" t="inlineStr">
        <is>
          <t>[1]</t>
        </is>
      </c>
      <c r="M12" s="8" t="n">
        <v>-5.48</v>
      </c>
      <c r="N12" s="4" t="inlineStr">
        <is>
          <t>[1]</t>
        </is>
      </c>
    </row>
    <row r="13">
      <c r="A13" s="4" t="inlineStr">
        <is>
          <t>Continuing</t>
        </is>
      </c>
      <c r="F13" s="9" t="n">
        <v>-0.68</v>
      </c>
      <c r="G13" s="9" t="n">
        <v>-0.85</v>
      </c>
      <c r="H13" s="9" t="n">
        <v>-0.05</v>
      </c>
      <c r="I13" s="9" t="n">
        <v>-0.13</v>
      </c>
      <c r="J13" s="9" t="n">
        <v>-0.67</v>
      </c>
      <c r="K13" s="9" t="n">
        <v>-1.7</v>
      </c>
      <c r="L13" s="4" t="inlineStr">
        <is>
          <t>[1]</t>
        </is>
      </c>
      <c r="M13" s="9" t="n">
        <v>-5.49</v>
      </c>
      <c r="N13" s="4" t="inlineStr">
        <is>
          <t>[1]</t>
        </is>
      </c>
    </row>
    <row r="14">
      <c r="A14" s="4" t="inlineStr">
        <is>
          <t>Discontinued</t>
        </is>
      </c>
      <c r="F14" s="6" t="n">
        <v>0</v>
      </c>
      <c r="G14" s="9" t="n">
        <v>0.24</v>
      </c>
      <c r="H14" s="9" t="n">
        <v>0.05</v>
      </c>
      <c r="I14" s="9" t="n">
        <v>0.05</v>
      </c>
      <c r="J14" s="6" t="n">
        <v>0</v>
      </c>
      <c r="K14" s="9" t="n">
        <v>0.33</v>
      </c>
      <c r="L14" s="4" t="inlineStr">
        <is>
          <t>[1]</t>
        </is>
      </c>
      <c r="M14" s="9" t="n">
        <v>0.01</v>
      </c>
      <c r="N14" s="4" t="inlineStr">
        <is>
          <t>[1]</t>
        </is>
      </c>
    </row>
    <row r="15">
      <c r="A15" s="4" t="inlineStr">
        <is>
          <t>(Loss) Earnings per share: Diluted</t>
        </is>
      </c>
      <c r="B15" s="8" t="n">
        <v>0.03</v>
      </c>
      <c r="C15" s="8" t="n">
        <v>-0.1</v>
      </c>
      <c r="D15" s="8" t="n">
        <v>-0.08</v>
      </c>
      <c r="E15" s="8" t="n">
        <v>-0.52</v>
      </c>
      <c r="F15" s="9" t="n">
        <v>-0.6899999999999999</v>
      </c>
      <c r="G15" s="9" t="n">
        <v>-0.62</v>
      </c>
      <c r="H15" s="6" t="n">
        <v>0</v>
      </c>
      <c r="I15" s="9" t="n">
        <v>-0.08</v>
      </c>
      <c r="J15" s="9" t="n">
        <v>-0.67</v>
      </c>
      <c r="K15" s="9" t="n">
        <v>-1.37</v>
      </c>
      <c r="L15" s="4" t="inlineStr">
        <is>
          <t>[1]</t>
        </is>
      </c>
      <c r="M15" s="9" t="n">
        <v>-5.48</v>
      </c>
      <c r="N15" s="4" t="inlineStr">
        <is>
          <t>[1]</t>
        </is>
      </c>
    </row>
    <row r="16">
      <c r="A16" s="4" t="inlineStr">
        <is>
          <t>Continuing</t>
        </is>
      </c>
      <c r="F16" s="9" t="n">
        <v>-0.6899999999999999</v>
      </c>
      <c r="G16" s="9" t="n">
        <v>-0.86</v>
      </c>
      <c r="H16" s="9" t="n">
        <v>-0.05</v>
      </c>
      <c r="I16" s="9" t="n">
        <v>-0.13</v>
      </c>
      <c r="J16" s="9" t="n">
        <v>-0.67</v>
      </c>
      <c r="K16" s="9" t="n">
        <v>-1.7</v>
      </c>
      <c r="L16" s="4" t="inlineStr">
        <is>
          <t>[1]</t>
        </is>
      </c>
      <c r="M16" s="9" t="n">
        <v>-5.49</v>
      </c>
      <c r="N16" s="4" t="inlineStr">
        <is>
          <t>[1]</t>
        </is>
      </c>
    </row>
    <row r="17">
      <c r="A17" s="4" t="inlineStr">
        <is>
          <t>Discontinued</t>
        </is>
      </c>
      <c r="F17" s="5" t="n">
        <v>0</v>
      </c>
      <c r="G17" s="8" t="n">
        <v>0.24</v>
      </c>
      <c r="H17" s="8" t="n">
        <v>0.05</v>
      </c>
      <c r="I17" s="8" t="n">
        <v>0.05</v>
      </c>
      <c r="J17" s="5" t="n">
        <v>0</v>
      </c>
      <c r="K17" s="8" t="n">
        <v>0.33</v>
      </c>
      <c r="L17" s="4" t="inlineStr">
        <is>
          <t>[1]</t>
        </is>
      </c>
      <c r="M17" s="8" t="n">
        <v>0.01</v>
      </c>
      <c r="N17" s="4" t="inlineStr">
        <is>
          <t>[1]</t>
        </is>
      </c>
    </row>
    <row r="18">
      <c r="A18" s="4" t="inlineStr">
        <is>
          <t>Basic weighted-average common shares outstanding</t>
        </is>
      </c>
      <c r="J18" s="6" t="n">
        <v>56332000</v>
      </c>
      <c r="K18" s="6" t="n">
        <v>56003000</v>
      </c>
      <c r="M18" s="6" t="n">
        <v>55963000</v>
      </c>
    </row>
    <row r="19">
      <c r="A19" s="4" t="inlineStr">
        <is>
          <t>Basic weighted-average common shares outstanding and unvested restricted shares expected to vest</t>
        </is>
      </c>
      <c r="J19" s="6" t="n">
        <v>56678</v>
      </c>
      <c r="K19" s="6" t="n">
        <v>57119</v>
      </c>
      <c r="M19" s="6" t="n">
        <v>56760</v>
      </c>
    </row>
    <row r="20">
      <c r="A20" s="4" t="inlineStr">
        <is>
          <t>Continuing [Member]</t>
        </is>
      </c>
    </row>
    <row r="21">
      <c r="A21" s="4" t="inlineStr">
        <is>
          <t>Undistributed (loss) earnings</t>
        </is>
      </c>
      <c r="J21" s="5" t="n">
        <v>-38057</v>
      </c>
      <c r="K21" s="5" t="n">
        <v>-97214</v>
      </c>
      <c r="M21" s="5" t="n">
        <v>-311761</v>
      </c>
    </row>
    <row r="22">
      <c r="A22" s="4" t="inlineStr">
        <is>
          <t>Discontinued [Member]</t>
        </is>
      </c>
    </row>
    <row r="23">
      <c r="A23" s="4" t="inlineStr">
        <is>
          <t>Undistributed (loss) earnings</t>
        </is>
      </c>
      <c r="J23" s="5" t="n">
        <v>0</v>
      </c>
      <c r="K23" s="5" t="n">
        <v>18856</v>
      </c>
      <c r="M23" s="5" t="n">
        <v>754</v>
      </c>
    </row>
    <row r="24"/>
    <row r="25">
      <c r="A25" s="4" t="inlineStr">
        <is>
          <t>[1]</t>
        </is>
      </c>
      <c r="B25" s="4" t="inlineStr">
        <is>
          <t>&amp;lt;div&amp;gt;Certain amounts have been restated to correct the misstatement discussed in Note 1.&amp;lt;/div&amp;gt;</t>
        </is>
      </c>
    </row>
  </sheetData>
  <mergeCells count="7">
    <mergeCell ref="A1:A2"/>
    <mergeCell ref="B1:I1"/>
    <mergeCell ref="J1:N1"/>
    <mergeCell ref="K2:L2"/>
    <mergeCell ref="M2:N2"/>
    <mergeCell ref="A24:N24"/>
    <mergeCell ref="B25:N2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Jun. 30, 2021</t>
        </is>
      </c>
    </row>
    <row r="3">
      <c r="A3" s="3" t="inlineStr">
        <is>
          <t>Fair Value Of Financial Instruments [Abstract]</t>
        </is>
      </c>
    </row>
    <row r="4">
      <c r="A4" s="4" t="inlineStr">
        <is>
          <t>Fair Value Of Financial Instruments</t>
        </is>
      </c>
      <c r="B4" s="4" t="inlineStr">
        <is>
          <t>5. FAIR VALUE OF FINANCIAL INSTRUMENTS Fair value of financial instruments Initial recognition and measurement Financial instruments which includes transaction costs. Risk management The Company price and liquidity risks as discussed below. Currency exchange risk The Company is subject to currency exchange primarily fluctuations in exchange rates between the hand. Translation risk Translation risk relates to currency, but it earns a significant amount of its revenues and incurs a significant amount of its expenses in ZAR and, of its Korean over the past March Company’s and financial condition. Interest rate risk As a result of its it manages primarily through regular financing activities. The Company generally maintains investments in cash equivalents and held to maturity investments and has occasionally invested in marketable Credit risk Credit Company evaluation Company’s entering equivalent) or better, as determined by credit Microlending credit The customers. “creditworthiness score”, which takes into account a variety of factors such as other debts and lifestyle expenses. 5. FAIR VALUE OF FINANCIAL INSTRUMENTS (continued) Risk management (continued) Equity price and liquidity risk Equity price risk relates to the risk of loss that the Company would incur as a result of the volatility in the exchange-traded price of equity amount that the Company may obtain in a subsequent sale of these securities may significantly differ Equity liquidity risk on extended period of time without influencing the exchange traded price, or Financial instruments Fair value transaction between liability. The not on assumptions specific to the entity. In addition, the fair value of liabilities should include consideration of non-performance risk including the Company’s own credit Fair value measurements and inputs are categorized into a on the one of the three levels which is determined by the lowest level input that is significant These levels are: ● Level 1 – inputs are based upon unadjusted quoted prices for identical instruments ● Level 2 – inputs are based upon quoted prices for similar instruments in active markets, quoted prices for identical or similar instruments in observable liabilities. ● Level participants would use in pricing the asset or liability. The fair values are therefore determined using model-based techniques that include option pricing models, discounted cash flow models, and The following liabilities at fair value. 5. FAIR VALUE OF FINANCIAL INSTRUMENTS (continued) Financial instruments (continued) Asset measured at fair value using significant unobservable inputs – investment The Company’s Level 75,000,000 provider in South Africa. The Company used a discounted cash flow model developed its investment 0.0 believes the Cell C business plan utilized in changes in valuation compared with the June 30, 2020, valuation, and these updated assumptions have been used for the June 30, 2021 valuatio as well. Similar to the approach taken for December 31, 2020, the June 30, 2021, valuation incorporated the payments under the lease liabilities into the cash flow forecasts instead of including the carrying value in net debt and assumed that the be utilized over the forecast period instead of including the fair value of the deferred valuation, the Company tax asset ended December 31, 2025, for the June 30, 2021, The following key valuation inputs were used as of June 30, 2021 and 2020: Weighted Average Between 16 % and 24 % over the period of the forecast Long-term growth rate: 3 % ( 3 % as of June 30, 2020) Marketability discount: 10 % Minority discount: 15 % Net adjusted external debt - June 30, 2021: (1) ZAR 11.2 0.8 Net adjusted external debt - June 30, 2020: (2) ZAR 15.8 0.9 4.4 Deferred tax (incl, assessed tax losses) - June 30, 2020: (2) ZAR 2.9 167.3 (1) translated from ZAR to U.S. dollars at exchange rates applicable as of (2) translated from ZAR to U.S. dollars at exchange rates applicable as of The fair value sensitive to the following inputs: (i) the ability of Cell C of capital these inputs, may result in a significantly higher or lower fair value measurement. The following table presents the impact on the carrying 3.0 % increase and 2.0 % decrease in the WACC rate and the rates applicable as of June 30, 2021: Sensitivity for fair value of Cell C investment 3.0% increase (A) 2.0% decrease (A) WACC $ - $ 3,055 EBITDA margin $ 4,873 $ - (A) the carrying value of 1.0 % increase or a 1.0 % decrease and therefore of a 3.0 % increase and a 2.0 % decrease is presented. The fair value of 0 % of the Company’s these shares. The Company volatility with respect to these shares particularly given the current situation of Cell C’s business. 5. FAIR VALUE OF FINANCIAL INSTRUMENTS (continued) Financial instruments (continued) Liability measured at fair value using significant unobservable inputs – DNI contingent The salient terms with DNI, the Company agreed to pay to DNI an additional amount of up to 400.0 27.6 rates applicable as to pay the additional 373.6 ($ 27.2 be paid (amounts the Company settled the ZAR 400 27.6 during the year ended June 30, 2019, of 1.8 26.4 periods specified). Derivative transactions - Foreign exchange contracts As part foreign currencies using foreign exchange contracts. These foreign exchange contracts are over - the - counter derivative transactions. Substantially all of the Company’s derivative exposures are with counterparties that have long-term credit ratings of “B” (or equivalent) (Level 2). The Company has no derivatives that require fair value measurement The Company’s outstanding As of June 30, 2021 Notional amount ('000) Strike price Fair market Maturity EUR 5.7 USD 1.1911 USD 1.1859 July 02, 2021 The Company had no The following table presents the the fair value hierarchy: 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term assets) 381 - - 381 Fixed maturity investments (included in cash and cash equivalents) 3,158 - - 3,158 Total assets at fair value $ 3,539 $ - $ - $ 3,539 5. FAIR VALUE OF FINANCIAL INSTRUMENTS (continued) Financial instruments (continued) The following table presents the the fair value hierarchy: Quoted Price in Active Markets for Identical Assets (Level 1) Significant Other Observable Inputs (Level 2) Significant Unobservable Inputs (Level 3) Total Assets Investment in Cell C $ - $ - $ - $ - Related to insurance business Cash and cash equivalents (included in other long-term assets) 490 - - 490 Fixed maturity investments (included in cash and cash equivalents) 4,198 - - 4,198 Total assets at fair value $ 4,688 $ - $ - $ 4,688 There have been no transfers in or out of Level 3 during the years ended June There was no 3, during the years ended June 30, 2021 and value on a recurring basis, and categorized within Level 3, during the year Carrying value Assets Balance as of June 30, 2020 $ - Foreign currency adjustment (1) - Balance as of June 30, 2021 $ - (1) The the carrying value. Summarized below is the movement in the carrying value of categorized within Level 3, during the year ended June 30, 2020: Carrying value Assets Balance as at June 30, 2019 $ - Foreign currency adjustment (1) - Balance as of June 30, 2020 $ - (1) The the carrying value. Trade, finance loans and other receivables Trade, receivable. The fair value Trade and other payables The fair values of trade and other payables approximates their carrying amounts, due to their short - term nature. 5. FAIR VALUE OF FINANCIAL INSTRUMENTS (continued) Financial instruments (continued) Assets and liabilities measured at fair value on a nonrecurring basis The Company fair values of quoted market prices, market comparables, and discounted the recorded during the no basi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Cash Flow Information (Narrative) (Details) - DNI [Member] - USD ($) $ in Millions</t>
        </is>
      </c>
      <c r="B1" s="2" t="inlineStr">
        <is>
          <t>1 Months Ended</t>
        </is>
      </c>
    </row>
    <row r="2">
      <c r="B2" s="2" t="inlineStr">
        <is>
          <t>May 31, 2019</t>
        </is>
      </c>
      <c r="C2" s="2" t="inlineStr">
        <is>
          <t>Mar. 31, 2019</t>
        </is>
      </c>
      <c r="D2" s="2" t="inlineStr">
        <is>
          <t>Dec. 31, 2020</t>
        </is>
      </c>
    </row>
    <row r="3">
      <c r="A3" s="4" t="inlineStr">
        <is>
          <t>Percentage of ownership interest prior to disposal</t>
        </is>
      </c>
      <c r="B3" s="4" t="inlineStr">
        <is>
          <t>38.00%</t>
        </is>
      </c>
      <c r="C3" s="4" t="inlineStr">
        <is>
          <t>55.00%</t>
        </is>
      </c>
    </row>
    <row r="4">
      <c r="A4" s="4" t="inlineStr">
        <is>
          <t>Percentage of ownership interest after disposal</t>
        </is>
      </c>
      <c r="B4" s="4" t="inlineStr">
        <is>
          <t>30.00%</t>
        </is>
      </c>
      <c r="C4" s="4" t="inlineStr">
        <is>
          <t>38.00%</t>
        </is>
      </c>
    </row>
    <row r="5">
      <c r="A5" s="4" t="inlineStr">
        <is>
          <t>Consideration received</t>
        </is>
      </c>
      <c r="C5" s="10" t="n">
        <v>27.6</v>
      </c>
      <c r="D5" s="5" t="n">
        <v>6</v>
      </c>
    </row>
    <row r="6">
      <c r="A6" s="4" t="inlineStr">
        <is>
          <t>Settlement of contingent consideration</t>
        </is>
      </c>
      <c r="B6" s="5" t="n">
        <v>15</v>
      </c>
      <c r="C6" s="10" t="n">
        <v>27.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chedule Of Supplemental Cash Flow Disclosures) (Details) - USD ($) $ in Thousands</t>
        </is>
      </c>
      <c r="B1" s="2" t="inlineStr">
        <is>
          <t>12 Months Ended</t>
        </is>
      </c>
    </row>
    <row r="2">
      <c r="B2" s="2" t="inlineStr">
        <is>
          <t>Jun. 30, 2021</t>
        </is>
      </c>
      <c r="C2" s="2" t="inlineStr">
        <is>
          <t>Jun. 30, 2020</t>
        </is>
      </c>
      <c r="D2" s="2" t="inlineStr">
        <is>
          <t>Jun. 30, 2019</t>
        </is>
      </c>
    </row>
    <row r="3">
      <c r="A3" s="3" t="inlineStr">
        <is>
          <t>Supplemental Cash Flow Information [Abstract]</t>
        </is>
      </c>
    </row>
    <row r="4">
      <c r="A4" s="4" t="inlineStr">
        <is>
          <t>Cash received from interest</t>
        </is>
      </c>
      <c r="B4" s="5" t="n">
        <v>2222</v>
      </c>
      <c r="C4" s="5" t="n">
        <v>3057</v>
      </c>
      <c r="D4" s="5" t="n">
        <v>5596</v>
      </c>
    </row>
    <row r="5">
      <c r="A5" s="4" t="inlineStr">
        <is>
          <t>Cash paid for interest</t>
        </is>
      </c>
      <c r="B5" s="6" t="n">
        <v>3056</v>
      </c>
      <c r="C5" s="6" t="n">
        <v>6050</v>
      </c>
      <c r="D5" s="6" t="n">
        <v>10636</v>
      </c>
    </row>
    <row r="6">
      <c r="A6" s="4" t="inlineStr">
        <is>
          <t>Cash paid for income taxes</t>
        </is>
      </c>
      <c r="B6" s="5" t="n">
        <v>16608</v>
      </c>
      <c r="C6" s="5" t="n">
        <v>5001</v>
      </c>
      <c r="D6" s="5" t="n">
        <v>1311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Schedule Of Disaggregation Of Cash, Cash Equivalents And Restricted Cash) (Details) - USD ($) $ in Thousands</t>
        </is>
      </c>
      <c r="B1" s="2" t="inlineStr">
        <is>
          <t>Jun. 30, 2021</t>
        </is>
      </c>
      <c r="C1" s="2" t="inlineStr">
        <is>
          <t>Jun. 30, 2020</t>
        </is>
      </c>
      <c r="D1" s="2" t="inlineStr">
        <is>
          <t>Jun. 30, 2019</t>
        </is>
      </c>
      <c r="E1" s="2" t="inlineStr">
        <is>
          <t>Jun. 30, 2018</t>
        </is>
      </c>
    </row>
    <row r="2">
      <c r="A2" s="3" t="inlineStr">
        <is>
          <t>Cash And Cash Equivalents [Line Items]</t>
        </is>
      </c>
    </row>
    <row r="3">
      <c r="A3" s="4" t="inlineStr">
        <is>
          <t>Cash and cash equivalents</t>
        </is>
      </c>
      <c r="B3" s="5" t="n">
        <v>198572</v>
      </c>
      <c r="C3" s="5" t="n">
        <v>217671</v>
      </c>
      <c r="D3" s="5" t="n">
        <v>46065</v>
      </c>
    </row>
    <row r="4">
      <c r="A4" s="4" t="inlineStr">
        <is>
          <t>Restricted cash</t>
        </is>
      </c>
      <c r="B4" s="6" t="n">
        <v>25193</v>
      </c>
      <c r="C4" s="6" t="n">
        <v>14814</v>
      </c>
      <c r="D4" s="6" t="n">
        <v>75446</v>
      </c>
    </row>
    <row r="5">
      <c r="A5" s="4" t="inlineStr">
        <is>
          <t>Cash, cash equivalents and restricted cash</t>
        </is>
      </c>
      <c r="B5" s="6" t="n">
        <v>223765</v>
      </c>
      <c r="C5" s="6" t="n">
        <v>232485</v>
      </c>
      <c r="D5" s="6" t="n">
        <v>121511</v>
      </c>
      <c r="E5" s="5" t="n">
        <v>90054</v>
      </c>
    </row>
    <row r="6">
      <c r="A6" s="4" t="inlineStr">
        <is>
          <t>Continuing [Member]</t>
        </is>
      </c>
    </row>
    <row r="7">
      <c r="A7" s="3" t="inlineStr">
        <is>
          <t>Cash And Cash Equivalents [Line Items]</t>
        </is>
      </c>
    </row>
    <row r="8">
      <c r="A8" s="4" t="inlineStr">
        <is>
          <t>Cash and cash equivalents</t>
        </is>
      </c>
      <c r="B8" s="6" t="n">
        <v>198572</v>
      </c>
      <c r="C8" s="6" t="n">
        <v>217671</v>
      </c>
      <c r="D8" s="6" t="n">
        <v>20014</v>
      </c>
    </row>
    <row r="9">
      <c r="A9" s="4" t="inlineStr">
        <is>
          <t>Discontinued [Member]</t>
        </is>
      </c>
    </row>
    <row r="10">
      <c r="A10" s="3" t="inlineStr">
        <is>
          <t>Cash And Cash Equivalents [Line Items]</t>
        </is>
      </c>
    </row>
    <row r="11">
      <c r="A11" s="4" t="inlineStr">
        <is>
          <t>Cash and cash equivalents</t>
        </is>
      </c>
      <c r="B11" s="5" t="n">
        <v>0</v>
      </c>
      <c r="C11" s="5" t="n">
        <v>0</v>
      </c>
      <c r="D11" s="5" t="n">
        <v>2605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Supplemental Cash Flow Disclosure Related To Leases) (Details) - USD ($) $ in Thousands</t>
        </is>
      </c>
      <c r="B1" s="2" t="inlineStr">
        <is>
          <t>12 Months Ended</t>
        </is>
      </c>
    </row>
    <row r="2">
      <c r="B2" s="2" t="inlineStr">
        <is>
          <t>Jun. 30, 2021</t>
        </is>
      </c>
      <c r="C2" s="2" t="inlineStr">
        <is>
          <t>Jun. 30, 2020</t>
        </is>
      </c>
    </row>
    <row r="3">
      <c r="A3" s="3" t="inlineStr">
        <is>
          <t>Supplemental Cash Flow Information [Abstract]</t>
        </is>
      </c>
    </row>
    <row r="4">
      <c r="A4" s="4" t="inlineStr">
        <is>
          <t>Cash paid related to lease liabilities: Operating cash flows from operating leases</t>
        </is>
      </c>
      <c r="B4" s="5" t="n">
        <v>4050</v>
      </c>
      <c r="C4" s="5" t="n">
        <v>3603</v>
      </c>
    </row>
    <row r="5">
      <c r="A5" s="4" t="inlineStr">
        <is>
          <t>Right-of-use assets obtained in exchange for lease obligations: Operating leases</t>
        </is>
      </c>
      <c r="B5" s="5" t="n">
        <v>3000</v>
      </c>
      <c r="C5" s="5" t="n">
        <v>2974</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 width="14" customWidth="1" min="6" max="6"/>
  </cols>
  <sheetData>
    <row r="1">
      <c r="A1" s="1" t="inlineStr">
        <is>
          <t>Operating Segments (Narrative) (Details) - USD ($)</t>
        </is>
      </c>
      <c r="B1" s="2" t="inlineStr">
        <is>
          <t>3 Months Ended</t>
        </is>
      </c>
      <c r="D1" s="2" t="inlineStr">
        <is>
          <t>12 Months Ended</t>
        </is>
      </c>
    </row>
    <row r="2">
      <c r="B2" s="2" t="inlineStr">
        <is>
          <t>Mar. 31, 2020</t>
        </is>
      </c>
      <c r="C2" s="2" t="inlineStr">
        <is>
          <t>Dec. 31, 2019</t>
        </is>
      </c>
      <c r="D2" s="2" t="inlineStr">
        <is>
          <t>Jun. 30, 2021</t>
        </is>
      </c>
      <c r="E2" s="2" t="inlineStr">
        <is>
          <t>Jun. 30, 2020</t>
        </is>
      </c>
      <c r="F2" s="2" t="inlineStr">
        <is>
          <t>Jun. 30, 2019</t>
        </is>
      </c>
    </row>
    <row r="3">
      <c r="A3" s="3" t="inlineStr">
        <is>
          <t>Segment Reporting Information [Line Items]</t>
        </is>
      </c>
    </row>
    <row r="4">
      <c r="A4" s="4" t="inlineStr">
        <is>
          <t>Impairment of goodwill</t>
        </is>
      </c>
      <c r="C4" s="5" t="n">
        <v>8200000</v>
      </c>
      <c r="D4" s="5" t="n">
        <v>0</v>
      </c>
      <c r="E4" s="5" t="n">
        <v>5589000</v>
      </c>
      <c r="F4" s="5" t="n">
        <v>14440000</v>
      </c>
    </row>
    <row r="5">
      <c r="A5" s="4" t="inlineStr">
        <is>
          <t>Termination fee to cancel Bank Frick option</t>
        </is>
      </c>
      <c r="D5" s="6" t="n">
        <v>0</v>
      </c>
      <c r="E5" s="6" t="n">
        <v>17517000</v>
      </c>
      <c r="F5" s="6" t="n">
        <v>0</v>
      </c>
    </row>
    <row r="6">
      <c r="A6" s="4" t="inlineStr">
        <is>
          <t>Inter-Segment [Member]</t>
        </is>
      </c>
    </row>
    <row r="7">
      <c r="A7" s="3" t="inlineStr">
        <is>
          <t>Segment Reporting Information [Line Items]</t>
        </is>
      </c>
    </row>
    <row r="8">
      <c r="A8" s="4" t="inlineStr">
        <is>
          <t>Termination fee to cancel Bank Frick option</t>
        </is>
      </c>
      <c r="D8" s="6" t="n">
        <v>17500000</v>
      </c>
    </row>
    <row r="9">
      <c r="A9" s="4" t="inlineStr">
        <is>
          <t>Corporate/Eliminations [Member] | Bank Frick [Member]</t>
        </is>
      </c>
    </row>
    <row r="10">
      <c r="A10" s="3" t="inlineStr">
        <is>
          <t>Segment Reporting Information [Line Items]</t>
        </is>
      </c>
    </row>
    <row r="11">
      <c r="A11" s="4" t="inlineStr">
        <is>
          <t>Termination fee to cancel Bank Frick option</t>
        </is>
      </c>
      <c r="E11" s="6" t="n">
        <v>17500000</v>
      </c>
    </row>
    <row r="12">
      <c r="A12" s="4" t="inlineStr">
        <is>
          <t>International Transaction Processing [Member]</t>
        </is>
      </c>
    </row>
    <row r="13">
      <c r="A13" s="3" t="inlineStr">
        <is>
          <t>Segment Reporting Information [Line Items]</t>
        </is>
      </c>
    </row>
    <row r="14">
      <c r="A14" s="4" t="inlineStr">
        <is>
          <t>Impairment of goodwill</t>
        </is>
      </c>
      <c r="C14" s="6" t="n">
        <v>7000000</v>
      </c>
    </row>
    <row r="15">
      <c r="A15" s="4" t="inlineStr">
        <is>
          <t>Financial Inclusion And Applied Technology [Member]</t>
        </is>
      </c>
    </row>
    <row r="16">
      <c r="A16" s="3" t="inlineStr">
        <is>
          <t>Segment Reporting Information [Line Items]</t>
        </is>
      </c>
    </row>
    <row r="17">
      <c r="A17" s="4" t="inlineStr">
        <is>
          <t>Impairment of goodwill</t>
        </is>
      </c>
      <c r="F17" s="6" t="n">
        <v>6200000</v>
      </c>
    </row>
    <row r="18">
      <c r="A18" s="4" t="inlineStr">
        <is>
          <t>South African Transaction Processing [Member]</t>
        </is>
      </c>
    </row>
    <row r="19">
      <c r="A19" s="3" t="inlineStr">
        <is>
          <t>Segment Reporting Information [Line Items]</t>
        </is>
      </c>
    </row>
    <row r="20">
      <c r="A20" s="4" t="inlineStr">
        <is>
          <t>Impairment of goodwill</t>
        </is>
      </c>
      <c r="B20" s="5" t="n">
        <v>5600000</v>
      </c>
      <c r="C20" s="5" t="n">
        <v>1200000</v>
      </c>
      <c r="D20" s="5" t="n">
        <v>5600000</v>
      </c>
      <c r="E20" s="6" t="n">
        <v>8200000</v>
      </c>
    </row>
    <row r="21">
      <c r="A21" s="4" t="inlineStr">
        <is>
          <t>Processing [Member]</t>
        </is>
      </c>
    </row>
    <row r="22">
      <c r="A22" s="3" t="inlineStr">
        <is>
          <t>Segment Reporting Information [Line Items]</t>
        </is>
      </c>
    </row>
    <row r="23">
      <c r="A23" s="4" t="inlineStr">
        <is>
          <t>Impairment of goodwill</t>
        </is>
      </c>
      <c r="E23" s="5" t="n">
        <v>5600000</v>
      </c>
      <c r="F23" s="5" t="n">
        <v>8200000</v>
      </c>
    </row>
  </sheetData>
  <mergeCells count="3">
    <mergeCell ref="A1:A2"/>
    <mergeCell ref="B1:C1"/>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perating Segments (Reconciliation Of Reportable Segments Revenue) (Details) - USD ($)</t>
        </is>
      </c>
      <c r="B1" s="2" t="inlineStr">
        <is>
          <t>3 Months Ended</t>
        </is>
      </c>
      <c r="C1" s="2" t="inlineStr">
        <is>
          <t>12 Months Ended</t>
        </is>
      </c>
    </row>
    <row r="2">
      <c r="B2" s="2" t="inlineStr">
        <is>
          <t>Sep. 30, 2020</t>
        </is>
      </c>
      <c r="C2" s="2" t="inlineStr">
        <is>
          <t>Jun. 30, 2021</t>
        </is>
      </c>
      <c r="D2" s="2" t="inlineStr">
        <is>
          <t>Jun. 30, 2020</t>
        </is>
      </c>
      <c r="E2" s="2" t="inlineStr">
        <is>
          <t>Jun. 30, 2019</t>
        </is>
      </c>
    </row>
    <row r="3">
      <c r="A3" s="3" t="inlineStr">
        <is>
          <t>Segment Reporting, Revenue Reconciling Item [Line Items]</t>
        </is>
      </c>
    </row>
    <row r="4">
      <c r="A4" s="4" t="inlineStr">
        <is>
          <t>Revenues</t>
        </is>
      </c>
      <c r="B4" s="5" t="n">
        <v>35136000</v>
      </c>
      <c r="C4" s="5" t="n">
        <v>130786000</v>
      </c>
      <c r="D4" s="5" t="n">
        <v>144299000</v>
      </c>
      <c r="E4" s="5" t="n">
        <v>160635000</v>
      </c>
    </row>
    <row r="5">
      <c r="A5" s="4" t="inlineStr">
        <is>
          <t>Processing [Member]</t>
        </is>
      </c>
    </row>
    <row r="6">
      <c r="A6" s="3" t="inlineStr">
        <is>
          <t>Segment Reporting, Revenue Reconciling Item [Line Items]</t>
        </is>
      </c>
    </row>
    <row r="7">
      <c r="A7" s="4" t="inlineStr">
        <is>
          <t>Revenues</t>
        </is>
      </c>
      <c r="B7" s="6" t="n">
        <v>21518000</v>
      </c>
      <c r="C7" s="6" t="n">
        <v>77662000</v>
      </c>
      <c r="D7" s="6" t="n">
        <v>83628000</v>
      </c>
      <c r="E7" s="6" t="n">
        <v>107422000</v>
      </c>
    </row>
    <row r="8">
      <c r="A8" s="4" t="inlineStr">
        <is>
          <t>Financial Services [Member]</t>
        </is>
      </c>
    </row>
    <row r="9">
      <c r="A9" s="3" t="inlineStr">
        <is>
          <t>Segment Reporting, Revenue Reconciling Item [Line Items]</t>
        </is>
      </c>
    </row>
    <row r="10">
      <c r="A10" s="4" t="inlineStr">
        <is>
          <t>Revenues</t>
        </is>
      </c>
      <c r="C10" s="6" t="n">
        <v>35605000</v>
      </c>
      <c r="D10" s="6" t="n">
        <v>43324000</v>
      </c>
      <c r="E10" s="6" t="n">
        <v>51173000</v>
      </c>
    </row>
    <row r="11">
      <c r="A11" s="4" t="inlineStr">
        <is>
          <t>Technology [Member]</t>
        </is>
      </c>
    </row>
    <row r="12">
      <c r="A12" s="3" t="inlineStr">
        <is>
          <t>Segment Reporting, Revenue Reconciling Item [Line Items]</t>
        </is>
      </c>
    </row>
    <row r="13">
      <c r="A13" s="4" t="inlineStr">
        <is>
          <t>Revenues</t>
        </is>
      </c>
      <c r="C13" s="6" t="n">
        <v>17519000</v>
      </c>
      <c r="D13" s="6" t="n">
        <v>17347000</v>
      </c>
      <c r="E13" s="6" t="n">
        <v>21749000</v>
      </c>
    </row>
    <row r="14">
      <c r="A14" s="4" t="inlineStr">
        <is>
          <t>Reportable Segment, Before Corporate/Eliminations [Member]</t>
        </is>
      </c>
    </row>
    <row r="15">
      <c r="A15" s="3" t="inlineStr">
        <is>
          <t>Segment Reporting, Revenue Reconciling Item [Line Items]</t>
        </is>
      </c>
    </row>
    <row r="16">
      <c r="A16" s="4" t="inlineStr">
        <is>
          <t>Revenues</t>
        </is>
      </c>
      <c r="E16" s="6" t="n">
        <v>180344000</v>
      </c>
    </row>
    <row r="17">
      <c r="A17" s="4" t="inlineStr">
        <is>
          <t>Reportable Segment, After Corporate/Eliminations [Member]</t>
        </is>
      </c>
    </row>
    <row r="18">
      <c r="A18" s="3" t="inlineStr">
        <is>
          <t>Segment Reporting, Revenue Reconciling Item [Line Items]</t>
        </is>
      </c>
    </row>
    <row r="19">
      <c r="A19" s="4" t="inlineStr">
        <is>
          <t>Revenues</t>
        </is>
      </c>
      <c r="E19" s="6" t="n">
        <v>160635000</v>
      </c>
    </row>
    <row r="20">
      <c r="A20" s="4" t="inlineStr">
        <is>
          <t>Continuing [Member]</t>
        </is>
      </c>
    </row>
    <row r="21">
      <c r="A21" s="3" t="inlineStr">
        <is>
          <t>Segment Reporting, Revenue Reconciling Item [Line Items]</t>
        </is>
      </c>
    </row>
    <row r="22">
      <c r="A22" s="4" t="inlineStr">
        <is>
          <t>Revenues</t>
        </is>
      </c>
      <c r="E22" s="6" t="n">
        <v>-19709000</v>
      </c>
    </row>
    <row r="23">
      <c r="A23" s="4" t="inlineStr">
        <is>
          <t>Reportable Segment [Member]</t>
        </is>
      </c>
    </row>
    <row r="24">
      <c r="A24" s="3" t="inlineStr">
        <is>
          <t>Segment Reporting, Revenue Reconciling Item [Line Items]</t>
        </is>
      </c>
    </row>
    <row r="25">
      <c r="A25" s="4" t="inlineStr">
        <is>
          <t>Revenues</t>
        </is>
      </c>
      <c r="B25" s="6" t="n">
        <v>36982000</v>
      </c>
      <c r="C25" s="6" t="n">
        <v>139182000</v>
      </c>
      <c r="D25" s="6" t="n">
        <v>156727000</v>
      </c>
      <c r="E25" s="6" t="n">
        <v>195237000</v>
      </c>
    </row>
    <row r="26">
      <c r="A26" s="4" t="inlineStr">
        <is>
          <t>Reportable Segment [Member] | Processing [Member]</t>
        </is>
      </c>
    </row>
    <row r="27">
      <c r="A27" s="3" t="inlineStr">
        <is>
          <t>Segment Reporting, Revenue Reconciling Item [Line Items]</t>
        </is>
      </c>
    </row>
    <row r="28">
      <c r="A28" s="4" t="inlineStr">
        <is>
          <t>Revenues</t>
        </is>
      </c>
      <c r="B28" s="6" t="n">
        <v>22506000</v>
      </c>
      <c r="C28" s="6" t="n">
        <v>82435000</v>
      </c>
      <c r="D28" s="6" t="n">
        <v>91786000</v>
      </c>
      <c r="E28" s="6" t="n">
        <v>118088000</v>
      </c>
    </row>
    <row r="29">
      <c r="A29" s="4" t="inlineStr">
        <is>
          <t>Reportable Segment [Member] | Financial Services [Member]</t>
        </is>
      </c>
    </row>
    <row r="30">
      <c r="A30" s="3" t="inlineStr">
        <is>
          <t>Segment Reporting, Revenue Reconciling Item [Line Items]</t>
        </is>
      </c>
    </row>
    <row r="31">
      <c r="A31" s="4" t="inlineStr">
        <is>
          <t>Revenues</t>
        </is>
      </c>
      <c r="C31" s="6" t="n">
        <v>38996000</v>
      </c>
      <c r="D31" s="6" t="n">
        <v>46870000</v>
      </c>
      <c r="E31" s="6" t="n">
        <v>57034000</v>
      </c>
    </row>
    <row r="32">
      <c r="A32" s="4" t="inlineStr">
        <is>
          <t>Reportable Segment [Member] | Technology [Member]</t>
        </is>
      </c>
    </row>
    <row r="33">
      <c r="A33" s="3" t="inlineStr">
        <is>
          <t>Segment Reporting, Revenue Reconciling Item [Line Items]</t>
        </is>
      </c>
    </row>
    <row r="34">
      <c r="A34" s="4" t="inlineStr">
        <is>
          <t>Revenues</t>
        </is>
      </c>
      <c r="C34" s="6" t="n">
        <v>17751000</v>
      </c>
      <c r="D34" s="6" t="n">
        <v>18071000</v>
      </c>
      <c r="E34" s="6" t="n">
        <v>20115000</v>
      </c>
    </row>
    <row r="35">
      <c r="A35" s="4" t="inlineStr">
        <is>
          <t>Reportable Segment [Member] | Reportable Segment, Before Corporate/Eliminations [Member]</t>
        </is>
      </c>
    </row>
    <row r="36">
      <c r="A36" s="3" t="inlineStr">
        <is>
          <t>Segment Reporting, Revenue Reconciling Item [Line Items]</t>
        </is>
      </c>
    </row>
    <row r="37">
      <c r="A37" s="4" t="inlineStr">
        <is>
          <t>Revenues</t>
        </is>
      </c>
      <c r="E37" s="6" t="n">
        <v>195237000</v>
      </c>
    </row>
    <row r="38">
      <c r="A38" s="4" t="inlineStr">
        <is>
          <t>Reportable Segment [Member] | Reportable Segment, After Corporate/Eliminations [Member]</t>
        </is>
      </c>
    </row>
    <row r="39">
      <c r="A39" s="3" t="inlineStr">
        <is>
          <t>Segment Reporting, Revenue Reconciling Item [Line Items]</t>
        </is>
      </c>
    </row>
    <row r="40">
      <c r="A40" s="4" t="inlineStr">
        <is>
          <t>Revenues</t>
        </is>
      </c>
      <c r="E40" s="6" t="n">
        <v>195237000</v>
      </c>
    </row>
    <row r="41">
      <c r="A41" s="4" t="inlineStr">
        <is>
          <t>Inter-Segment [Member]</t>
        </is>
      </c>
    </row>
    <row r="42">
      <c r="A42" s="3" t="inlineStr">
        <is>
          <t>Segment Reporting, Revenue Reconciling Item [Line Items]</t>
        </is>
      </c>
    </row>
    <row r="43">
      <c r="A43" s="4" t="inlineStr">
        <is>
          <t>Revenues</t>
        </is>
      </c>
      <c r="B43" s="6" t="n">
        <v>-1846000</v>
      </c>
      <c r="C43" s="6" t="n">
        <v>-8396000</v>
      </c>
      <c r="D43" s="6" t="n">
        <v>-12428000</v>
      </c>
      <c r="E43" s="6" t="n">
        <v>-14893000</v>
      </c>
    </row>
    <row r="44">
      <c r="A44" s="4" t="inlineStr">
        <is>
          <t>Inter-Segment [Member] | Processing [Member]</t>
        </is>
      </c>
    </row>
    <row r="45">
      <c r="A45" s="3" t="inlineStr">
        <is>
          <t>Segment Reporting, Revenue Reconciling Item [Line Items]</t>
        </is>
      </c>
    </row>
    <row r="46">
      <c r="A46" s="4" t="inlineStr">
        <is>
          <t>Revenues</t>
        </is>
      </c>
      <c r="B46" s="6" t="n">
        <v>-988000</v>
      </c>
      <c r="C46" s="6" t="n">
        <v>-4773000</v>
      </c>
      <c r="D46" s="6" t="n">
        <v>-8158000</v>
      </c>
      <c r="E46" s="6" t="n">
        <v>-10666000</v>
      </c>
    </row>
    <row r="47">
      <c r="A47" s="4" t="inlineStr">
        <is>
          <t>Inter-Segment [Member] | Financial Services [Member]</t>
        </is>
      </c>
    </row>
    <row r="48">
      <c r="A48" s="3" t="inlineStr">
        <is>
          <t>Segment Reporting, Revenue Reconciling Item [Line Items]</t>
        </is>
      </c>
    </row>
    <row r="49">
      <c r="A49" s="4" t="inlineStr">
        <is>
          <t>Revenues</t>
        </is>
      </c>
      <c r="C49" s="6" t="n">
        <v>-3391000</v>
      </c>
      <c r="D49" s="6" t="n">
        <v>-3546000</v>
      </c>
      <c r="E49" s="6" t="n">
        <v>-5861000</v>
      </c>
    </row>
    <row r="50">
      <c r="A50" s="4" t="inlineStr">
        <is>
          <t>Inter-Segment [Member] | Technology [Member]</t>
        </is>
      </c>
    </row>
    <row r="51">
      <c r="A51" s="3" t="inlineStr">
        <is>
          <t>Segment Reporting, Revenue Reconciling Item [Line Items]</t>
        </is>
      </c>
    </row>
    <row r="52">
      <c r="A52" s="4" t="inlineStr">
        <is>
          <t>Revenues</t>
        </is>
      </c>
      <c r="C52" s="6" t="n">
        <v>-232000</v>
      </c>
      <c r="D52" s="6" t="n">
        <v>-724000</v>
      </c>
      <c r="E52" s="6" t="n">
        <v>-1634000</v>
      </c>
    </row>
    <row r="53">
      <c r="A53" s="4" t="inlineStr">
        <is>
          <t>Inter-Segment [Member] | Reportable Segment, Before Corporate/Eliminations [Member]</t>
        </is>
      </c>
    </row>
    <row r="54">
      <c r="A54" s="3" t="inlineStr">
        <is>
          <t>Segment Reporting, Revenue Reconciling Item [Line Items]</t>
        </is>
      </c>
    </row>
    <row r="55">
      <c r="A55" s="4" t="inlineStr">
        <is>
          <t>Revenues</t>
        </is>
      </c>
      <c r="E55" s="6" t="n">
        <v>-14893000</v>
      </c>
    </row>
    <row r="56">
      <c r="A56" s="4" t="inlineStr">
        <is>
          <t>Inter-Segment [Member] | Reportable Segment, After Corporate/Eliminations [Member]</t>
        </is>
      </c>
    </row>
    <row r="57">
      <c r="A57" s="3" t="inlineStr">
        <is>
          <t>Segment Reporting, Revenue Reconciling Item [Line Items]</t>
        </is>
      </c>
    </row>
    <row r="58">
      <c r="A58" s="4" t="inlineStr">
        <is>
          <t>Revenues</t>
        </is>
      </c>
      <c r="E58" s="6" t="n">
        <v>-14893000</v>
      </c>
    </row>
    <row r="59">
      <c r="A59" s="4" t="inlineStr">
        <is>
          <t>Corporate/Eliminations [Member]</t>
        </is>
      </c>
    </row>
    <row r="60">
      <c r="A60" s="3" t="inlineStr">
        <is>
          <t>Segment Reporting, Revenue Reconciling Item [Line Items]</t>
        </is>
      </c>
    </row>
    <row r="61">
      <c r="A61" s="4" t="inlineStr">
        <is>
          <t>Revenues</t>
        </is>
      </c>
      <c r="B61" s="6" t="n">
        <v>0</v>
      </c>
      <c r="C61" s="5" t="n">
        <v>0</v>
      </c>
      <c r="D61" s="6" t="n">
        <v>0</v>
      </c>
      <c r="E61" s="6" t="n">
        <v>-19709000</v>
      </c>
    </row>
    <row r="62">
      <c r="A62" s="4" t="inlineStr">
        <is>
          <t>Corporate/Eliminations [Member] | Processing [Member]</t>
        </is>
      </c>
    </row>
    <row r="63">
      <c r="A63" s="3" t="inlineStr">
        <is>
          <t>Segment Reporting, Revenue Reconciling Item [Line Items]</t>
        </is>
      </c>
    </row>
    <row r="64">
      <c r="A64" s="4" t="inlineStr">
        <is>
          <t>Revenues</t>
        </is>
      </c>
      <c r="B64" s="5" t="n">
        <v>0</v>
      </c>
      <c r="D64" s="5" t="n">
        <v>0</v>
      </c>
      <c r="E64" s="6" t="n">
        <v>0</v>
      </c>
    </row>
    <row r="65">
      <c r="A65" s="4" t="inlineStr">
        <is>
          <t>Corporate/Eliminations [Member] | Reportable Segment, Before Corporate/Eliminations [Member]</t>
        </is>
      </c>
    </row>
    <row r="66">
      <c r="A66" s="3" t="inlineStr">
        <is>
          <t>Segment Reporting, Revenue Reconciling Item [Line Items]</t>
        </is>
      </c>
    </row>
    <row r="67">
      <c r="A67" s="4" t="inlineStr">
        <is>
          <t>Revenues</t>
        </is>
      </c>
      <c r="E67" s="6" t="n">
        <v>0</v>
      </c>
    </row>
    <row r="68">
      <c r="A68" s="4" t="inlineStr">
        <is>
          <t>Corporate/Eliminations [Member] | Reportable Segment, After Corporate/Eliminations [Member]</t>
        </is>
      </c>
    </row>
    <row r="69">
      <c r="A69" s="3" t="inlineStr">
        <is>
          <t>Segment Reporting, Revenue Reconciling Item [Line Items]</t>
        </is>
      </c>
    </row>
    <row r="70">
      <c r="A70" s="4" t="inlineStr">
        <is>
          <t>Revenues</t>
        </is>
      </c>
      <c r="E70" s="6" t="n">
        <v>-19709000</v>
      </c>
    </row>
    <row r="71">
      <c r="A71" s="4" t="inlineStr">
        <is>
          <t>Corporate/Eliminations [Member] | Continuing [Member]</t>
        </is>
      </c>
    </row>
    <row r="72">
      <c r="A72" s="3" t="inlineStr">
        <is>
          <t>Segment Reporting, Revenue Reconciling Item [Line Items]</t>
        </is>
      </c>
    </row>
    <row r="73">
      <c r="A73" s="4" t="inlineStr">
        <is>
          <t>Revenues</t>
        </is>
      </c>
      <c r="E73" s="5" t="n">
        <v>-19709000</v>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13" customWidth="1" min="12" max="12"/>
    <col width="21" customWidth="1" min="13" max="13"/>
    <col width="13" customWidth="1" min="14" max="14"/>
    <col width="21" customWidth="1" min="15" max="15"/>
  </cols>
  <sheetData>
    <row r="1">
      <c r="A1" s="1" t="inlineStr">
        <is>
          <t>Operating Segments (Reconciliation Of Reportable Segments Measure Of Profit Or Loss To Income) (Details) $ in Thousands, R in Millions</t>
        </is>
      </c>
      <c r="B1" s="2" t="inlineStr">
        <is>
          <t>3 Months Ended</t>
        </is>
      </c>
      <c r="J1" s="2" t="inlineStr">
        <is>
          <t>12 Months Ended</t>
        </is>
      </c>
    </row>
    <row r="2">
      <c r="B2" s="2" t="inlineStr">
        <is>
          <t>Jun. 30, 2021USD ($)</t>
        </is>
      </c>
      <c r="C2" s="2" t="inlineStr">
        <is>
          <t>Mar. 31, 2021USD ($)</t>
        </is>
      </c>
      <c r="D2" s="2" t="inlineStr">
        <is>
          <t>Dec. 31, 2020USD ($)</t>
        </is>
      </c>
      <c r="E2" s="2" t="inlineStr">
        <is>
          <t>Sep. 30, 2020USD ($)</t>
        </is>
      </c>
      <c r="F2" s="2" t="inlineStr">
        <is>
          <t>Jun. 30, 2020USD ($)</t>
        </is>
      </c>
      <c r="G2" s="2" t="inlineStr">
        <is>
          <t>Mar. 31, 2020USD ($)</t>
        </is>
      </c>
      <c r="H2" s="2" t="inlineStr">
        <is>
          <t>Dec. 31, 2019USD ($)</t>
        </is>
      </c>
      <c r="I2" s="2" t="inlineStr">
        <is>
          <t>Sep. 30, 2019USD ($)</t>
        </is>
      </c>
      <c r="J2" s="2" t="inlineStr">
        <is>
          <t>Jun. 30, 2021USD ($)</t>
        </is>
      </c>
      <c r="K2" s="2" t="inlineStr">
        <is>
          <t>Jun. 30, 2020USD ($)</t>
        </is>
      </c>
      <c r="M2" s="2" t="inlineStr">
        <is>
          <t>Jun. 30, 2019USD ($)</t>
        </is>
      </c>
      <c r="O2" s="2" t="inlineStr">
        <is>
          <t>Jun. 30, 2019ZAR (R)</t>
        </is>
      </c>
    </row>
    <row r="3">
      <c r="A3" s="3" t="inlineStr">
        <is>
          <t>Segment Reporting, Reconciling Item for Operating Profit (Loss) from Segment to Consolidated [Line Items]</t>
        </is>
      </c>
    </row>
    <row r="4">
      <c r="A4" s="4" t="inlineStr">
        <is>
          <t>Operating loss</t>
        </is>
      </c>
      <c r="B4" s="5" t="n">
        <v>-13600</v>
      </c>
      <c r="C4" s="5" t="n">
        <v>-14292</v>
      </c>
      <c r="D4" s="5" t="n">
        <v>-15205</v>
      </c>
      <c r="E4" s="5" t="n">
        <v>-10775</v>
      </c>
      <c r="F4" s="5" t="n">
        <v>-13180</v>
      </c>
      <c r="G4" s="5" t="n">
        <v>-14212</v>
      </c>
      <c r="H4" s="5" t="n">
        <v>-10420</v>
      </c>
      <c r="I4" s="5" t="n">
        <v>-6436</v>
      </c>
      <c r="J4" s="5" t="n">
        <v>-53872</v>
      </c>
      <c r="K4" s="5" t="n">
        <v>-44248</v>
      </c>
      <c r="L4" s="4" t="inlineStr">
        <is>
          <t>[1]</t>
        </is>
      </c>
      <c r="M4" s="5" t="n">
        <v>-134932</v>
      </c>
      <c r="N4" s="4" t="inlineStr">
        <is>
          <t>[1]</t>
        </is>
      </c>
    </row>
    <row r="5">
      <c r="A5" s="4" t="inlineStr">
        <is>
          <t>Change in fair value of equity securities (Note 23)</t>
        </is>
      </c>
      <c r="J5" s="6" t="n">
        <v>49304</v>
      </c>
      <c r="K5" s="6" t="n">
        <v>0</v>
      </c>
      <c r="M5" s="6" t="n">
        <v>-167459</v>
      </c>
    </row>
    <row r="6">
      <c r="A6" s="4" t="inlineStr">
        <is>
          <t>Loss on disposal of equity-accounted investment (Note 8)</t>
        </is>
      </c>
      <c r="J6" s="6" t="n">
        <v>-13</v>
      </c>
      <c r="K6" s="6" t="n">
        <v>0</v>
      </c>
      <c r="L6" s="4" t="inlineStr">
        <is>
          <t>[1]</t>
        </is>
      </c>
      <c r="M6" s="6" t="n">
        <v>0</v>
      </c>
      <c r="N6" s="4" t="inlineStr">
        <is>
          <t>[1]</t>
        </is>
      </c>
    </row>
    <row r="7">
      <c r="A7" s="4" t="inlineStr">
        <is>
          <t>Termination fee to cancel Bank Frick option</t>
        </is>
      </c>
      <c r="J7" s="6" t="n">
        <v>0</v>
      </c>
      <c r="K7" s="6" t="n">
        <v>-17517</v>
      </c>
      <c r="M7" s="6" t="n">
        <v>0</v>
      </c>
    </row>
    <row r="8">
      <c r="A8" s="4" t="inlineStr">
        <is>
          <t>Interest income</t>
        </is>
      </c>
      <c r="J8" s="6" t="n">
        <v>2416</v>
      </c>
      <c r="K8" s="6" t="n">
        <v>2805</v>
      </c>
      <c r="L8" s="4" t="inlineStr">
        <is>
          <t>[1]</t>
        </is>
      </c>
      <c r="M8" s="6" t="n">
        <v>5424</v>
      </c>
      <c r="N8" s="4" t="inlineStr">
        <is>
          <t>[1]</t>
        </is>
      </c>
    </row>
    <row r="9">
      <c r="A9" s="4" t="inlineStr">
        <is>
          <t>Interest expense</t>
        </is>
      </c>
      <c r="J9" s="6" t="n">
        <v>-2982</v>
      </c>
      <c r="K9" s="6" t="n">
        <v>-7641</v>
      </c>
      <c r="L9" s="4" t="inlineStr">
        <is>
          <t>[1]</t>
        </is>
      </c>
      <c r="M9" s="6" t="n">
        <v>-9860</v>
      </c>
      <c r="N9" s="4" t="inlineStr">
        <is>
          <t>[1]</t>
        </is>
      </c>
    </row>
    <row r="10">
      <c r="A10" s="4" t="inlineStr">
        <is>
          <t>Impairment of Cedar Cellular Note</t>
        </is>
      </c>
      <c r="J10" s="6" t="n">
        <v>0</v>
      </c>
      <c r="K10" s="6" t="n">
        <v>0</v>
      </c>
      <c r="M10" s="6" t="n">
        <v>-12793</v>
      </c>
    </row>
    <row r="11">
      <c r="A11" s="4" t="inlineStr">
        <is>
          <t>Loss before income tax</t>
        </is>
      </c>
      <c r="J11" s="6" t="n">
        <v>-5619</v>
      </c>
      <c r="K11" s="6" t="n">
        <v>-65016</v>
      </c>
      <c r="L11" s="4" t="inlineStr">
        <is>
          <t>[1]</t>
        </is>
      </c>
      <c r="M11" s="6" t="n">
        <v>-319443</v>
      </c>
      <c r="N11" s="4" t="inlineStr">
        <is>
          <t>[1]</t>
        </is>
      </c>
    </row>
    <row r="12">
      <c r="A12" s="4" t="inlineStr">
        <is>
          <t>CPS [Member]</t>
        </is>
      </c>
    </row>
    <row r="13">
      <c r="A13" s="3" t="inlineStr">
        <is>
          <t>Segment Reporting, Reconciling Item for Operating Profit (Loss) from Segment to Consolidated [Line Items]</t>
        </is>
      </c>
    </row>
    <row r="14">
      <c r="A14" s="4" t="inlineStr">
        <is>
          <t>Accrued liability</t>
        </is>
      </c>
      <c r="M14" s="6" t="n">
        <v>34000</v>
      </c>
      <c r="O14" s="12" t="n">
        <v>479.4</v>
      </c>
    </row>
    <row r="15">
      <c r="A15" s="4" t="inlineStr">
        <is>
          <t>Accrued revenue refund payable</t>
        </is>
      </c>
      <c r="M15" s="6" t="n">
        <v>19700</v>
      </c>
      <c r="O15" s="14" t="n">
        <v>277.6</v>
      </c>
    </row>
    <row r="16">
      <c r="A16" s="4" t="inlineStr">
        <is>
          <t>Accrued interest payable</t>
        </is>
      </c>
      <c r="M16" s="6" t="n">
        <v>11400</v>
      </c>
      <c r="O16" s="6" t="n">
        <v>161</v>
      </c>
    </row>
    <row r="17">
      <c r="A17" s="4" t="inlineStr">
        <is>
          <t>Unclaimed indirect taxes</t>
        </is>
      </c>
      <c r="M17" s="6" t="n">
        <v>2800</v>
      </c>
      <c r="O17" s="14" t="n">
        <v>39.4</v>
      </c>
    </row>
    <row r="18">
      <c r="A18" s="4" t="inlineStr">
        <is>
          <t>Accrued estimated costs</t>
        </is>
      </c>
      <c r="M18" s="6" t="n">
        <v>100</v>
      </c>
      <c r="O18" s="12" t="n">
        <v>1.4</v>
      </c>
    </row>
    <row r="19">
      <c r="A19" s="4" t="inlineStr">
        <is>
          <t>Bank Frick [Member]</t>
        </is>
      </c>
    </row>
    <row r="20">
      <c r="A20" s="3" t="inlineStr">
        <is>
          <t>Segment Reporting, Reconciling Item for Operating Profit (Loss) from Segment to Consolidated [Line Items]</t>
        </is>
      </c>
    </row>
    <row r="21">
      <c r="A21" s="4" t="inlineStr">
        <is>
          <t>Loss on disposal of equity-accounted investment (Note 8)</t>
        </is>
      </c>
      <c r="J21" s="6" t="n">
        <v>-472</v>
      </c>
    </row>
    <row r="22">
      <c r="A22" s="4" t="inlineStr">
        <is>
          <t>FIHRST [Member]</t>
        </is>
      </c>
    </row>
    <row r="23">
      <c r="A23" s="3" t="inlineStr">
        <is>
          <t>Segment Reporting, Reconciling Item for Operating Profit (Loss) from Segment to Consolidated [Line Items]</t>
        </is>
      </c>
    </row>
    <row r="24">
      <c r="A24" s="4" t="inlineStr">
        <is>
          <t>Gain (loss) on disposal/deconsolidation (Note 23)</t>
        </is>
      </c>
      <c r="J24" s="6" t="n">
        <v>0</v>
      </c>
      <c r="K24" s="6" t="n">
        <v>9743</v>
      </c>
      <c r="M24" s="6" t="n">
        <v>0</v>
      </c>
    </row>
    <row r="25">
      <c r="A25" s="4" t="inlineStr">
        <is>
          <t>DNI [Member]</t>
        </is>
      </c>
    </row>
    <row r="26">
      <c r="A26" s="3" t="inlineStr">
        <is>
          <t>Segment Reporting, Reconciling Item for Operating Profit (Loss) from Segment to Consolidated [Line Items]</t>
        </is>
      </c>
    </row>
    <row r="27">
      <c r="A27" s="4" t="inlineStr">
        <is>
          <t>Gain (loss) on disposal/deconsolidation (Note 23)</t>
        </is>
      </c>
      <c r="J27" s="6" t="n">
        <v>0</v>
      </c>
      <c r="K27" s="6" t="n">
        <v>-1010</v>
      </c>
      <c r="M27" s="6" t="n">
        <v>177</v>
      </c>
    </row>
    <row r="28">
      <c r="A28" s="4" t="inlineStr">
        <is>
          <t>CPS [Member]</t>
        </is>
      </c>
    </row>
    <row r="29">
      <c r="A29" s="3" t="inlineStr">
        <is>
          <t>Segment Reporting, Reconciling Item for Operating Profit (Loss) from Segment to Consolidated [Line Items]</t>
        </is>
      </c>
    </row>
    <row r="30">
      <c r="A30" s="4" t="inlineStr">
        <is>
          <t>Gain (loss) on disposal/deconsolidation (Note 23)</t>
        </is>
      </c>
      <c r="J30" s="6" t="n">
        <v>0</v>
      </c>
      <c r="K30" s="6" t="n">
        <v>-7148</v>
      </c>
      <c r="M30" s="6" t="n">
        <v>0</v>
      </c>
    </row>
    <row r="31">
      <c r="A31" s="4" t="inlineStr">
        <is>
          <t>Reportable Segment [Member]</t>
        </is>
      </c>
    </row>
    <row r="32">
      <c r="A32" s="3" t="inlineStr">
        <is>
          <t>Segment Reporting, Reconciling Item for Operating Profit (Loss) from Segment to Consolidated [Line Items]</t>
        </is>
      </c>
    </row>
    <row r="33">
      <c r="A33" s="4" t="inlineStr">
        <is>
          <t>Operating loss</t>
        </is>
      </c>
      <c r="J33" s="6" t="n">
        <v>-40085</v>
      </c>
      <c r="K33" s="6" t="n">
        <v>-34642</v>
      </c>
      <c r="M33" s="6" t="n">
        <v>-86937</v>
      </c>
    </row>
    <row r="34">
      <c r="A34" s="4" t="inlineStr">
        <is>
          <t>Consolidation Eliminations [Member]</t>
        </is>
      </c>
    </row>
    <row r="35">
      <c r="A35" s="3" t="inlineStr">
        <is>
          <t>Segment Reporting, Reconciling Item for Operating Profit (Loss) from Segment to Consolidated [Line Items]</t>
        </is>
      </c>
    </row>
    <row r="36">
      <c r="A36" s="4" t="inlineStr">
        <is>
          <t>Operating loss</t>
        </is>
      </c>
      <c r="J36" s="5" t="n">
        <v>-13787</v>
      </c>
      <c r="K36" s="5" t="n">
        <v>-9606</v>
      </c>
      <c r="M36" s="5" t="n">
        <v>-47995</v>
      </c>
    </row>
    <row r="37"/>
    <row r="38">
      <c r="A38" s="4" t="inlineStr">
        <is>
          <t>[1]</t>
        </is>
      </c>
      <c r="B38" s="4" t="inlineStr">
        <is>
          <t>&amp;lt;div&amp;gt;Certain amounts have been restated to correct the misstatement discussed in Note 1.&amp;lt;/div&amp;gt;</t>
        </is>
      </c>
    </row>
  </sheetData>
  <mergeCells count="7">
    <mergeCell ref="A1:A2"/>
    <mergeCell ref="B1:I1"/>
    <mergeCell ref="J1:N1"/>
    <mergeCell ref="K2:L2"/>
    <mergeCell ref="M2:N2"/>
    <mergeCell ref="A37:O37"/>
    <mergeCell ref="B38:O38"/>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Operating Segments (Summary Of Segment Information) (Details) - USD ($)</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M2" s="2" t="inlineStr">
        <is>
          <t>Jun. 30, 2019</t>
        </is>
      </c>
    </row>
    <row r="3">
      <c r="A3" s="3" t="inlineStr">
        <is>
          <t>Segment Reporting Information [Line Items]</t>
        </is>
      </c>
    </row>
    <row r="4">
      <c r="A4" s="4" t="inlineStr">
        <is>
          <t>Revenue</t>
        </is>
      </c>
      <c r="E4" s="5" t="n">
        <v>35136000</v>
      </c>
      <c r="J4" s="5" t="n">
        <v>130786000</v>
      </c>
      <c r="K4" s="5" t="n">
        <v>144299000</v>
      </c>
      <c r="M4" s="5" t="n">
        <v>160635000</v>
      </c>
    </row>
    <row r="5">
      <c r="A5" s="4" t="inlineStr">
        <is>
          <t>Operating (loss) income</t>
        </is>
      </c>
      <c r="B5" s="5" t="n">
        <v>-13600000</v>
      </c>
      <c r="C5" s="5" t="n">
        <v>-14292000</v>
      </c>
      <c r="D5" s="5" t="n">
        <v>-15205000</v>
      </c>
      <c r="E5" s="6" t="n">
        <v>-10775000</v>
      </c>
      <c r="F5" s="5" t="n">
        <v>-13180000</v>
      </c>
      <c r="G5" s="5" t="n">
        <v>-14212000</v>
      </c>
      <c r="H5" s="5" t="n">
        <v>-10420000</v>
      </c>
      <c r="I5" s="5" t="n">
        <v>-6436000</v>
      </c>
      <c r="J5" s="6" t="n">
        <v>-53872000</v>
      </c>
      <c r="K5" s="6" t="n">
        <v>-44248000</v>
      </c>
      <c r="L5" s="4" t="inlineStr">
        <is>
          <t>[1]</t>
        </is>
      </c>
      <c r="M5" s="6" t="n">
        <v>-134932000</v>
      </c>
      <c r="N5" s="4" t="inlineStr">
        <is>
          <t>[1]</t>
        </is>
      </c>
    </row>
    <row r="6">
      <c r="A6" s="4" t="inlineStr">
        <is>
          <t>Depreciation and amortization</t>
        </is>
      </c>
      <c r="J6" s="6" t="n">
        <v>4347000</v>
      </c>
      <c r="K6" s="6" t="n">
        <v>4647000</v>
      </c>
      <c r="L6" s="4" t="inlineStr">
        <is>
          <t>[1]</t>
        </is>
      </c>
      <c r="M6" s="6" t="n">
        <v>12103000</v>
      </c>
      <c r="N6" s="4" t="inlineStr">
        <is>
          <t>[1]</t>
        </is>
      </c>
    </row>
    <row r="7">
      <c r="A7" s="4" t="inlineStr">
        <is>
          <t>Expenditures for long-lived assets</t>
        </is>
      </c>
      <c r="J7" s="6" t="n">
        <v>4285000</v>
      </c>
      <c r="K7" s="6" t="n">
        <v>4435000</v>
      </c>
      <c r="M7" s="6" t="n">
        <v>5742000</v>
      </c>
    </row>
    <row r="8">
      <c r="A8" s="4" t="inlineStr">
        <is>
          <t>Retrenchment Costs [Member]</t>
        </is>
      </c>
    </row>
    <row r="9">
      <c r="A9" s="3" t="inlineStr">
        <is>
          <t>Segment Reporting Information [Line Items]</t>
        </is>
      </c>
    </row>
    <row r="10">
      <c r="A10" s="4" t="inlineStr">
        <is>
          <t>Retrenchment costs</t>
        </is>
      </c>
      <c r="M10" s="6" t="n">
        <v>6269000</v>
      </c>
    </row>
    <row r="11">
      <c r="A11" s="4" t="inlineStr">
        <is>
          <t>Continuing [Member]</t>
        </is>
      </c>
    </row>
    <row r="12">
      <c r="A12" s="3" t="inlineStr">
        <is>
          <t>Segment Reporting Information [Line Items]</t>
        </is>
      </c>
    </row>
    <row r="13">
      <c r="A13" s="4" t="inlineStr">
        <is>
          <t>Revenue</t>
        </is>
      </c>
      <c r="M13" s="6" t="n">
        <v>-19709000</v>
      </c>
    </row>
    <row r="14">
      <c r="A14" s="4" t="inlineStr">
        <is>
          <t>Reportable Segment [Member]</t>
        </is>
      </c>
    </row>
    <row r="15">
      <c r="A15" s="3" t="inlineStr">
        <is>
          <t>Segment Reporting Information [Line Items]</t>
        </is>
      </c>
    </row>
    <row r="16">
      <c r="A16" s="4" t="inlineStr">
        <is>
          <t>Revenue</t>
        </is>
      </c>
      <c r="E16" s="6" t="n">
        <v>36982000</v>
      </c>
      <c r="J16" s="6" t="n">
        <v>139182000</v>
      </c>
      <c r="K16" s="6" t="n">
        <v>156727000</v>
      </c>
      <c r="M16" s="6" t="n">
        <v>195237000</v>
      </c>
    </row>
    <row r="17">
      <c r="A17" s="4" t="inlineStr">
        <is>
          <t>Operating (loss) income</t>
        </is>
      </c>
      <c r="J17" s="6" t="n">
        <v>-40085000</v>
      </c>
      <c r="K17" s="6" t="n">
        <v>-34642000</v>
      </c>
      <c r="M17" s="6" t="n">
        <v>-86937000</v>
      </c>
    </row>
    <row r="18">
      <c r="A18" s="4" t="inlineStr">
        <is>
          <t>Depreciation and amortization</t>
        </is>
      </c>
      <c r="J18" s="6" t="n">
        <v>3988000</v>
      </c>
      <c r="K18" s="6" t="n">
        <v>4256000</v>
      </c>
      <c r="M18" s="6" t="n">
        <v>5007000</v>
      </c>
    </row>
    <row r="19">
      <c r="A19" s="4" t="inlineStr">
        <is>
          <t>Expenditures for long-lived assets</t>
        </is>
      </c>
      <c r="J19" s="6" t="n">
        <v>4285000</v>
      </c>
      <c r="K19" s="6" t="n">
        <v>4435000</v>
      </c>
      <c r="M19" s="6" t="n">
        <v>5742000</v>
      </c>
    </row>
    <row r="20">
      <c r="A20" s="4" t="inlineStr">
        <is>
          <t>Consolidation Eliminations [Member]</t>
        </is>
      </c>
    </row>
    <row r="21">
      <c r="A21" s="3" t="inlineStr">
        <is>
          <t>Segment Reporting Information [Line Items]</t>
        </is>
      </c>
    </row>
    <row r="22">
      <c r="A22" s="4" t="inlineStr">
        <is>
          <t>Operating (loss) income</t>
        </is>
      </c>
      <c r="J22" s="6" t="n">
        <v>-13787000</v>
      </c>
      <c r="K22" s="6" t="n">
        <v>-9606000</v>
      </c>
      <c r="M22" s="6" t="n">
        <v>-47995000</v>
      </c>
    </row>
    <row r="23">
      <c r="A23" s="4" t="inlineStr">
        <is>
          <t>Depreciation and amortization</t>
        </is>
      </c>
      <c r="J23" s="6" t="n">
        <v>-359000</v>
      </c>
      <c r="K23" s="6" t="n">
        <v>-391000</v>
      </c>
      <c r="M23" s="6" t="n">
        <v>-7096000</v>
      </c>
    </row>
    <row r="24">
      <c r="A24" s="4" t="inlineStr">
        <is>
          <t>Expenditures for long-lived assets</t>
        </is>
      </c>
      <c r="J24" s="6" t="n">
        <v>0</v>
      </c>
      <c r="K24" s="6" t="n">
        <v>0</v>
      </c>
      <c r="M24" s="6" t="n">
        <v>0</v>
      </c>
    </row>
    <row r="25">
      <c r="A25" s="4" t="inlineStr">
        <is>
          <t>Processing [Member]</t>
        </is>
      </c>
    </row>
    <row r="26">
      <c r="A26" s="3" t="inlineStr">
        <is>
          <t>Segment Reporting Information [Line Items]</t>
        </is>
      </c>
    </row>
    <row r="27">
      <c r="A27" s="4" t="inlineStr">
        <is>
          <t>Revenue</t>
        </is>
      </c>
      <c r="E27" s="6" t="n">
        <v>21518000</v>
      </c>
      <c r="J27" s="6" t="n">
        <v>77662000</v>
      </c>
      <c r="K27" s="6" t="n">
        <v>83628000</v>
      </c>
      <c r="M27" s="6" t="n">
        <v>107422000</v>
      </c>
    </row>
    <row r="28">
      <c r="A28" s="4" t="inlineStr">
        <is>
          <t>Processing [Member] | Retrenchment Costs [Member]</t>
        </is>
      </c>
    </row>
    <row r="29">
      <c r="A29" s="3" t="inlineStr">
        <is>
          <t>Segment Reporting Information [Line Items]</t>
        </is>
      </c>
    </row>
    <row r="30">
      <c r="A30" s="4" t="inlineStr">
        <is>
          <t>Retrenchment costs</t>
        </is>
      </c>
      <c r="M30" s="6" t="n">
        <v>4665000</v>
      </c>
    </row>
    <row r="31">
      <c r="A31" s="4" t="inlineStr">
        <is>
          <t>Processing [Member] | Reportable Segment [Member]</t>
        </is>
      </c>
    </row>
    <row r="32">
      <c r="A32" s="3" t="inlineStr">
        <is>
          <t>Segment Reporting Information [Line Items]</t>
        </is>
      </c>
    </row>
    <row r="33">
      <c r="A33" s="4" t="inlineStr">
        <is>
          <t>Revenue</t>
        </is>
      </c>
      <c r="E33" s="5" t="n">
        <v>22506000</v>
      </c>
      <c r="J33" s="6" t="n">
        <v>82435000</v>
      </c>
      <c r="K33" s="6" t="n">
        <v>91786000</v>
      </c>
      <c r="M33" s="6" t="n">
        <v>118088000</v>
      </c>
    </row>
    <row r="34">
      <c r="A34" s="4" t="inlineStr">
        <is>
          <t>Operating (loss) income</t>
        </is>
      </c>
      <c r="J34" s="6" t="n">
        <v>-34283000</v>
      </c>
      <c r="K34" s="6" t="n">
        <v>-33836000</v>
      </c>
      <c r="M34" s="6" t="n">
        <v>-51575000</v>
      </c>
    </row>
    <row r="35">
      <c r="A35" s="4" t="inlineStr">
        <is>
          <t>Depreciation and amortization</t>
        </is>
      </c>
      <c r="J35" s="6" t="n">
        <v>2900000</v>
      </c>
      <c r="K35" s="6" t="n">
        <v>3298000</v>
      </c>
      <c r="M35" s="6" t="n">
        <v>3915000</v>
      </c>
    </row>
    <row r="36">
      <c r="A36" s="4" t="inlineStr">
        <is>
          <t>Expenditures for long-lived assets</t>
        </is>
      </c>
      <c r="J36" s="6" t="n">
        <v>1173000</v>
      </c>
      <c r="K36" s="6" t="n">
        <v>4297000</v>
      </c>
      <c r="M36" s="6" t="n">
        <v>4419000</v>
      </c>
    </row>
    <row r="37">
      <c r="A37" s="4" t="inlineStr">
        <is>
          <t>Processing [Member] | Reportable Segment [Member] | IPG [Member]</t>
        </is>
      </c>
    </row>
    <row r="38">
      <c r="A38" s="3" t="inlineStr">
        <is>
          <t>Segment Reporting Information [Line Items]</t>
        </is>
      </c>
    </row>
    <row r="39">
      <c r="A39" s="4" t="inlineStr">
        <is>
          <t>Revenue</t>
        </is>
      </c>
      <c r="J39" s="6" t="n">
        <v>1693000</v>
      </c>
      <c r="K39" s="6" t="n">
        <v>3310000</v>
      </c>
      <c r="M39" s="6" t="n">
        <v>8157000</v>
      </c>
    </row>
    <row r="40">
      <c r="A40" s="4" t="inlineStr">
        <is>
          <t>Operating (loss) income</t>
        </is>
      </c>
      <c r="J40" s="6" t="n">
        <v>-10727000</v>
      </c>
      <c r="K40" s="6" t="n">
        <v>-12348000</v>
      </c>
      <c r="M40" s="6" t="n">
        <v>-16101000</v>
      </c>
    </row>
    <row r="41">
      <c r="A41" s="4" t="inlineStr">
        <is>
          <t>Processing [Member] | Reportable Segment [Member] | All Others [Member]</t>
        </is>
      </c>
    </row>
    <row r="42">
      <c r="A42" s="3" t="inlineStr">
        <is>
          <t>Segment Reporting Information [Line Items]</t>
        </is>
      </c>
    </row>
    <row r="43">
      <c r="A43" s="4" t="inlineStr">
        <is>
          <t>Revenue</t>
        </is>
      </c>
      <c r="J43" s="6" t="n">
        <v>80742000</v>
      </c>
      <c r="K43" s="6" t="n">
        <v>88476000</v>
      </c>
      <c r="M43" s="6" t="n">
        <v>109931000</v>
      </c>
    </row>
    <row r="44">
      <c r="A44" s="4" t="inlineStr">
        <is>
          <t>Operating (loss) income</t>
        </is>
      </c>
      <c r="J44" s="6" t="n">
        <v>-23556000</v>
      </c>
      <c r="K44" s="6" t="n">
        <v>-21488000</v>
      </c>
      <c r="M44" s="6" t="n">
        <v>-35474000</v>
      </c>
    </row>
    <row r="45">
      <c r="A45" s="4" t="inlineStr">
        <is>
          <t>Financial Services [Member]</t>
        </is>
      </c>
    </row>
    <row r="46">
      <c r="A46" s="3" t="inlineStr">
        <is>
          <t>Segment Reporting Information [Line Items]</t>
        </is>
      </c>
    </row>
    <row r="47">
      <c r="A47" s="4" t="inlineStr">
        <is>
          <t>Revenue</t>
        </is>
      </c>
      <c r="J47" s="6" t="n">
        <v>35605000</v>
      </c>
      <c r="K47" s="6" t="n">
        <v>43324000</v>
      </c>
      <c r="M47" s="6" t="n">
        <v>51173000</v>
      </c>
    </row>
    <row r="48">
      <c r="A48" s="4" t="inlineStr">
        <is>
          <t>Financial Services [Member] | Retrenchment Costs [Member]</t>
        </is>
      </c>
    </row>
    <row r="49">
      <c r="A49" s="3" t="inlineStr">
        <is>
          <t>Segment Reporting Information [Line Items]</t>
        </is>
      </c>
    </row>
    <row r="50">
      <c r="A50" s="4" t="inlineStr">
        <is>
          <t>Retrenchment costs</t>
        </is>
      </c>
      <c r="M50" s="6" t="n">
        <v>1604000</v>
      </c>
    </row>
    <row r="51">
      <c r="A51" s="4" t="inlineStr">
        <is>
          <t>Financial Services [Member] | Reportable Segment [Member]</t>
        </is>
      </c>
    </row>
    <row r="52">
      <c r="A52" s="3" t="inlineStr">
        <is>
          <t>Segment Reporting Information [Line Items]</t>
        </is>
      </c>
    </row>
    <row r="53">
      <c r="A53" s="4" t="inlineStr">
        <is>
          <t>Revenue</t>
        </is>
      </c>
      <c r="J53" s="6" t="n">
        <v>38996000</v>
      </c>
      <c r="K53" s="6" t="n">
        <v>46870000</v>
      </c>
      <c r="M53" s="6" t="n">
        <v>57034000</v>
      </c>
    </row>
    <row r="54">
      <c r="A54" s="4" t="inlineStr">
        <is>
          <t>Operating (loss) income</t>
        </is>
      </c>
      <c r="J54" s="6" t="n">
        <v>-8429000</v>
      </c>
      <c r="K54" s="6" t="n">
        <v>-3621000</v>
      </c>
      <c r="M54" s="6" t="n">
        <v>-30068000</v>
      </c>
    </row>
    <row r="55">
      <c r="A55" s="4" t="inlineStr">
        <is>
          <t>Depreciation and amortization</t>
        </is>
      </c>
      <c r="J55" s="6" t="n">
        <v>473000</v>
      </c>
      <c r="K55" s="6" t="n">
        <v>790000</v>
      </c>
      <c r="M55" s="6" t="n">
        <v>1002000</v>
      </c>
    </row>
    <row r="56">
      <c r="A56" s="4" t="inlineStr">
        <is>
          <t>Expenditures for long-lived assets</t>
        </is>
      </c>
      <c r="J56" s="6" t="n">
        <v>174000</v>
      </c>
      <c r="K56" s="6" t="n">
        <v>138000</v>
      </c>
      <c r="M56" s="6" t="n">
        <v>1142000</v>
      </c>
    </row>
    <row r="57">
      <c r="A57" s="4" t="inlineStr">
        <is>
          <t>Technology [Member]</t>
        </is>
      </c>
    </row>
    <row r="58">
      <c r="A58" s="3" t="inlineStr">
        <is>
          <t>Segment Reporting Information [Line Items]</t>
        </is>
      </c>
    </row>
    <row r="59">
      <c r="A59" s="4" t="inlineStr">
        <is>
          <t>Revenue</t>
        </is>
      </c>
      <c r="J59" s="6" t="n">
        <v>17519000</v>
      </c>
      <c r="K59" s="6" t="n">
        <v>17347000</v>
      </c>
      <c r="M59" s="6" t="n">
        <v>21749000</v>
      </c>
    </row>
    <row r="60">
      <c r="A60" s="4" t="inlineStr">
        <is>
          <t>Technology [Member] | Reportable Segment [Member]</t>
        </is>
      </c>
    </row>
    <row r="61">
      <c r="A61" s="3" t="inlineStr">
        <is>
          <t>Segment Reporting Information [Line Items]</t>
        </is>
      </c>
    </row>
    <row r="62">
      <c r="A62" s="4" t="inlineStr">
        <is>
          <t>Revenue</t>
        </is>
      </c>
      <c r="J62" s="6" t="n">
        <v>17751000</v>
      </c>
      <c r="K62" s="6" t="n">
        <v>18071000</v>
      </c>
      <c r="M62" s="6" t="n">
        <v>20115000</v>
      </c>
    </row>
    <row r="63">
      <c r="A63" s="4" t="inlineStr">
        <is>
          <t>Operating (loss) income</t>
        </is>
      </c>
      <c r="J63" s="6" t="n">
        <v>2627000</v>
      </c>
      <c r="K63" s="6" t="n">
        <v>2815000</v>
      </c>
      <c r="M63" s="6" t="n">
        <v>-5294000</v>
      </c>
    </row>
    <row r="64">
      <c r="A64" s="4" t="inlineStr">
        <is>
          <t>Depreciation and amortization</t>
        </is>
      </c>
      <c r="J64" s="6" t="n">
        <v>615000</v>
      </c>
      <c r="K64" s="6" t="n">
        <v>168000</v>
      </c>
      <c r="M64" s="6" t="n">
        <v>90000</v>
      </c>
    </row>
    <row r="65">
      <c r="A65" s="4" t="inlineStr">
        <is>
          <t>Expenditures for long-lived assets</t>
        </is>
      </c>
      <c r="J65" s="5" t="n">
        <v>2938000</v>
      </c>
      <c r="K65" s="5" t="n">
        <v>0</v>
      </c>
      <c r="M65" s="5" t="n">
        <v>181000</v>
      </c>
    </row>
    <row r="66"/>
    <row r="67">
      <c r="A67" s="4" t="inlineStr">
        <is>
          <t>[1]</t>
        </is>
      </c>
      <c r="B67" s="4" t="inlineStr">
        <is>
          <t>&amp;lt;div&amp;gt;Certain amounts have been restated to correct the misstatement discussed in Note 1.&amp;lt;/div&amp;gt;</t>
        </is>
      </c>
    </row>
  </sheetData>
  <mergeCells count="7">
    <mergeCell ref="A1:A2"/>
    <mergeCell ref="B1:I1"/>
    <mergeCell ref="J1:N1"/>
    <mergeCell ref="K2:L2"/>
    <mergeCell ref="M2:N2"/>
    <mergeCell ref="A66:N66"/>
    <mergeCell ref="B67:N67"/>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Segments (Long-Lived Assets Based On Geographical Location) (Details) - USD ($) $ in Thousands</t>
        </is>
      </c>
      <c r="B1" s="2" t="inlineStr">
        <is>
          <t>Jun. 30, 2021</t>
        </is>
      </c>
      <c r="C1" s="2" t="inlineStr">
        <is>
          <t>Jun. 30, 2020</t>
        </is>
      </c>
      <c r="D1" s="2" t="inlineStr">
        <is>
          <t>Jun. 30, 2019</t>
        </is>
      </c>
    </row>
    <row r="2">
      <c r="A2" s="3" t="inlineStr">
        <is>
          <t>Revenues From External Customers And Long Lived Assets [Line Items]</t>
        </is>
      </c>
    </row>
    <row r="3">
      <c r="A3" s="4" t="inlineStr">
        <is>
          <t>Long-lived assets</t>
        </is>
      </c>
      <c r="B3" s="5" t="n">
        <v>134013</v>
      </c>
      <c r="C3" s="5" t="n">
        <v>134372</v>
      </c>
      <c r="D3" s="5" t="n">
        <v>374597</v>
      </c>
    </row>
    <row r="4">
      <c r="A4" s="4" t="inlineStr">
        <is>
          <t>South Africa [Member]</t>
        </is>
      </c>
    </row>
    <row r="5">
      <c r="A5" s="3" t="inlineStr">
        <is>
          <t>Revenues From External Customers And Long Lived Assets [Line Items]</t>
        </is>
      </c>
    </row>
    <row r="6">
      <c r="A6" s="4" t="inlineStr">
        <is>
          <t>Long-lived assets</t>
        </is>
      </c>
      <c r="B6" s="6" t="n">
        <v>50754</v>
      </c>
      <c r="C6" s="6" t="n">
        <v>68521</v>
      </c>
      <c r="D6" s="6" t="n">
        <v>141235</v>
      </c>
    </row>
    <row r="7">
      <c r="A7" s="4" t="inlineStr">
        <is>
          <t>Liechtenstein - investment in Bank Frick (Note 8)</t>
        </is>
      </c>
    </row>
    <row r="8">
      <c r="A8" s="3" t="inlineStr">
        <is>
          <t>Revenues From External Customers And Long Lived Assets [Line Items]</t>
        </is>
      </c>
    </row>
    <row r="9">
      <c r="A9" s="4" t="inlineStr">
        <is>
          <t>Long-lived assets</t>
        </is>
      </c>
      <c r="B9" s="6" t="n">
        <v>0</v>
      </c>
      <c r="C9" s="6" t="n">
        <v>29739</v>
      </c>
      <c r="D9" s="6" t="n">
        <v>47240</v>
      </c>
    </row>
    <row r="10">
      <c r="A10" s="4" t="inlineStr">
        <is>
          <t>India - investment in MobiKwik (Note 8)</t>
        </is>
      </c>
    </row>
    <row r="11">
      <c r="A11" s="3" t="inlineStr">
        <is>
          <t>Revenues From External Customers And Long Lived Assets [Line Items]</t>
        </is>
      </c>
    </row>
    <row r="12">
      <c r="A12" s="4" t="inlineStr">
        <is>
          <t>Long-lived assets</t>
        </is>
      </c>
      <c r="B12" s="6" t="n">
        <v>76297</v>
      </c>
      <c r="C12" s="6" t="n">
        <v>26993</v>
      </c>
      <c r="D12" s="6" t="n">
        <v>26993</v>
      </c>
    </row>
    <row r="13">
      <c r="A13" s="4" t="inlineStr">
        <is>
          <t>South Korea (Note 23)</t>
        </is>
      </c>
    </row>
    <row r="14">
      <c r="A14" s="3" t="inlineStr">
        <is>
          <t>Revenues From External Customers And Long Lived Assets [Line Items]</t>
        </is>
      </c>
    </row>
    <row r="15">
      <c r="A15" s="4" t="inlineStr">
        <is>
          <t>Long-lived assets</t>
        </is>
      </c>
      <c r="B15" s="6" t="n">
        <v>0</v>
      </c>
      <c r="C15" s="6" t="n">
        <v>0</v>
      </c>
      <c r="D15" s="6" t="n">
        <v>149390</v>
      </c>
    </row>
    <row r="16">
      <c r="A16" s="4" t="inlineStr">
        <is>
          <t>Rest Of World [Member]</t>
        </is>
      </c>
    </row>
    <row r="17">
      <c r="A17" s="3" t="inlineStr">
        <is>
          <t>Revenues From External Customers And Long Lived Assets [Line Items]</t>
        </is>
      </c>
    </row>
    <row r="18">
      <c r="A18" s="4" t="inlineStr">
        <is>
          <t>Long-lived assets</t>
        </is>
      </c>
      <c r="B18" s="5" t="n">
        <v>6962</v>
      </c>
      <c r="C18" s="5" t="n">
        <v>9119</v>
      </c>
      <c r="D18" s="5" t="n">
        <v>973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cies (Narrative) (Details) R in Millions, $ in Millions</t>
        </is>
      </c>
      <c r="B1" s="2" t="inlineStr">
        <is>
          <t>12 Months Ended</t>
        </is>
      </c>
    </row>
    <row r="2">
      <c r="B2" s="2" t="inlineStr">
        <is>
          <t>Jun. 30, 2021USD ($)</t>
        </is>
      </c>
      <c r="C2" s="2" t="inlineStr">
        <is>
          <t>Jun. 30, 2021ZAR (R)</t>
        </is>
      </c>
      <c r="D2" s="2" t="inlineStr">
        <is>
          <t>Jun. 30, 2020USD ($)</t>
        </is>
      </c>
    </row>
    <row r="3">
      <c r="A3" s="3" t="inlineStr">
        <is>
          <t>Guarantor Obligations [Line Items]</t>
        </is>
      </c>
    </row>
    <row r="4">
      <c r="A4" s="4" t="inlineStr">
        <is>
          <t>Outstanding capital commitments</t>
        </is>
      </c>
      <c r="B4" s="10" t="n">
        <v>0.3</v>
      </c>
      <c r="D4" s="10" t="n">
        <v>0.1</v>
      </c>
    </row>
    <row r="5">
      <c r="A5" s="4" t="inlineStr">
        <is>
          <t>Purchase obligations</t>
        </is>
      </c>
      <c r="B5" s="14" t="n">
        <v>2.5</v>
      </c>
      <c r="D5" s="10" t="n">
        <v>1.7</v>
      </c>
    </row>
    <row r="6">
      <c r="A6" s="4" t="inlineStr">
        <is>
          <t>Nedbank [Member] | Guarantee [Member]</t>
        </is>
      </c>
    </row>
    <row r="7">
      <c r="A7" s="3" t="inlineStr">
        <is>
          <t>Guarantor Obligations [Line Items]</t>
        </is>
      </c>
    </row>
    <row r="8">
      <c r="A8" s="4" t="inlineStr">
        <is>
          <t>Guarantee amount</t>
        </is>
      </c>
      <c r="B8" s="14" t="n">
        <v>10.9</v>
      </c>
      <c r="C8" s="12" t="n">
        <v>156.6</v>
      </c>
    </row>
    <row r="9">
      <c r="A9" s="4" t="inlineStr">
        <is>
          <t>Maximum payment amount under guarantee</t>
        </is>
      </c>
      <c r="B9" s="10" t="n">
        <v>10.9</v>
      </c>
      <c r="C9" s="12" t="n">
        <v>156.6</v>
      </c>
    </row>
    <row r="10">
      <c r="A10" s="4" t="inlineStr">
        <is>
          <t>Nedbank [Member] | Guarantee [Member] | Minimum [Member]</t>
        </is>
      </c>
    </row>
    <row r="11">
      <c r="A11" s="3" t="inlineStr">
        <is>
          <t>Guarantor Obligations [Line Items]</t>
        </is>
      </c>
    </row>
    <row r="12">
      <c r="A12" s="4" t="inlineStr">
        <is>
          <t>Guarantees commission fee percent per annum</t>
        </is>
      </c>
      <c r="B12" s="4" t="inlineStr">
        <is>
          <t>0.40%</t>
        </is>
      </c>
    </row>
    <row r="13">
      <c r="A13" s="4" t="inlineStr">
        <is>
          <t>Nedbank [Member] | Guarantee [Member] | Maximum [Member]</t>
        </is>
      </c>
    </row>
    <row r="14">
      <c r="A14" s="3" t="inlineStr">
        <is>
          <t>Guarantor Obligations [Line Items]</t>
        </is>
      </c>
    </row>
    <row r="15">
      <c r="A15" s="4" t="inlineStr">
        <is>
          <t>Guarantees commission fee percent per annum</t>
        </is>
      </c>
      <c r="B15" s="4" t="inlineStr">
        <is>
          <t>1.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Jun. 30, 2021</t>
        </is>
      </c>
    </row>
    <row r="3">
      <c r="A3" s="3" t="inlineStr">
        <is>
          <t>Property, Plant And Equipment, Net [Abstract]</t>
        </is>
      </c>
    </row>
    <row r="4">
      <c r="A4" s="4" t="inlineStr">
        <is>
          <t>Property, Plant And Equipment, Net</t>
        </is>
      </c>
      <c r="B4" s="4" t="inlineStr">
        <is>
          <t>6. PROPERTY, PLANT AND EQUIPMENT, net Summarized below 2021 and 2020: June 30, June 30, 2021 2020 Cost Computer equipment $ 33,476 $ 26,575 Furniture and office equipment 7,492 7,732 Motor vehicles 5,059 1,873 $ 46,027 $ 36,180 Accumulated depreciation: Computer equipment 29,662 22,810 Furniture and office equipment 6,587 5,101 Motor vehicles 2,286 1,613 $ 38,535 $ 29,524 Carrying amount: Computer equipment 3,814 3,765 Furniture and office equipment 905 2,631 Motor vehicles 2,773 260 $ 7,492 $ 6,65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Related Party Transactions (Narrative) (Details) - USD ($) $ in Thousands</t>
        </is>
      </c>
      <c r="B1" s="2" t="inlineStr">
        <is>
          <t>3 Months Ended</t>
        </is>
      </c>
      <c r="C1" s="2" t="inlineStr">
        <is>
          <t>12 Months Ended</t>
        </is>
      </c>
    </row>
    <row r="2">
      <c r="B2" s="2" t="inlineStr">
        <is>
          <t>Sep. 30, 2020</t>
        </is>
      </c>
      <c r="C2" s="2" t="inlineStr">
        <is>
          <t>Jun. 30, 2021</t>
        </is>
      </c>
      <c r="D2" s="2" t="inlineStr">
        <is>
          <t>Jun. 30, 2020</t>
        </is>
      </c>
      <c r="E2" s="2" t="inlineStr">
        <is>
          <t>Jun. 30, 2019</t>
        </is>
      </c>
    </row>
    <row r="3">
      <c r="A3" s="3" t="inlineStr">
        <is>
          <t>Related Party Transaction [Line Items]</t>
        </is>
      </c>
    </row>
    <row r="4">
      <c r="A4" s="4" t="inlineStr">
        <is>
          <t>Disgorgement proceeds recorded as an increase to additional paid-in capital</t>
        </is>
      </c>
      <c r="C4" s="5" t="n">
        <v>98</v>
      </c>
    </row>
    <row r="5">
      <c r="A5" s="4" t="inlineStr">
        <is>
          <t>Tax payable</t>
        </is>
      </c>
      <c r="C5" s="6" t="n">
        <v>256</v>
      </c>
      <c r="D5" s="5" t="n">
        <v>16157</v>
      </c>
    </row>
    <row r="6">
      <c r="A6" s="4" t="inlineStr">
        <is>
          <t>VCP [Member]</t>
        </is>
      </c>
    </row>
    <row r="7">
      <c r="A7" s="3" t="inlineStr">
        <is>
          <t>Related Party Transaction [Line Items]</t>
        </is>
      </c>
    </row>
    <row r="8">
      <c r="A8" s="4" t="inlineStr">
        <is>
          <t>Disgorgement proceeds recorded as an increase to additional paid-in capital</t>
        </is>
      </c>
      <c r="B8" s="5" t="n">
        <v>100</v>
      </c>
    </row>
    <row r="9">
      <c r="A9" s="4" t="inlineStr">
        <is>
          <t>Related party transaction tax on capital contribution from shareholders</t>
        </is>
      </c>
      <c r="B9" s="5" t="n">
        <v>20</v>
      </c>
    </row>
    <row r="10">
      <c r="A10" s="4" t="inlineStr">
        <is>
          <t>Disgorgement proceeds received from related party</t>
        </is>
      </c>
      <c r="C10" s="6" t="n">
        <v>120</v>
      </c>
    </row>
    <row r="11">
      <c r="A11" s="4" t="inlineStr">
        <is>
          <t>Tax payable</t>
        </is>
      </c>
      <c r="C11" s="5" t="n">
        <v>20</v>
      </c>
    </row>
    <row r="12">
      <c r="A12" s="4" t="inlineStr">
        <is>
          <t>Transact 24 Limited [Member]</t>
        </is>
      </c>
    </row>
    <row r="13">
      <c r="A13" s="3" t="inlineStr">
        <is>
          <t>Related Party Transaction [Line Items]</t>
        </is>
      </c>
    </row>
    <row r="14">
      <c r="A14" s="4" t="inlineStr">
        <is>
          <t>Revenue from related parties</t>
        </is>
      </c>
      <c r="D14" s="6" t="n">
        <v>400</v>
      </c>
      <c r="E14" s="5" t="n">
        <v>400</v>
      </c>
    </row>
    <row r="15">
      <c r="A15" s="4" t="inlineStr">
        <is>
          <t>Managing Director Spouse [Member]</t>
        </is>
      </c>
    </row>
    <row r="16">
      <c r="A16" s="3" t="inlineStr">
        <is>
          <t>Related Party Transaction [Line Items]</t>
        </is>
      </c>
    </row>
    <row r="17">
      <c r="A17" s="4" t="inlineStr">
        <is>
          <t>Transaction amount from related parties</t>
        </is>
      </c>
      <c r="D17" s="5" t="n">
        <v>100</v>
      </c>
      <c r="E17" s="5" t="n">
        <v>100</v>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Acquisitions And Dispositions (Narrative) (Details) $ in Thousands, R in Millions</t>
        </is>
      </c>
      <c r="B1" s="2" t="inlineStr">
        <is>
          <t>Oct. 15, 2020USD ($)</t>
        </is>
      </c>
      <c r="C1" s="2" t="inlineStr">
        <is>
          <t>Oct. 15, 2020ZAR (R)</t>
        </is>
      </c>
      <c r="D1" s="2" t="inlineStr">
        <is>
          <t>Mar. 31, 2019USD ($)</t>
        </is>
      </c>
      <c r="E1" s="2" t="inlineStr">
        <is>
          <t>Mar. 31, 2019ZAR (R)</t>
        </is>
      </c>
      <c r="F1" s="2" t="inlineStr">
        <is>
          <t>May 31, 2019USD ($)</t>
        </is>
      </c>
      <c r="G1" s="2" t="inlineStr">
        <is>
          <t>Mar. 31, 2019USD ($)</t>
        </is>
      </c>
      <c r="H1" s="2" t="inlineStr">
        <is>
          <t>Jun. 30, 2021USD ($)</t>
        </is>
      </c>
      <c r="I1" s="2" t="inlineStr">
        <is>
          <t>Jun. 30, 2020USD ($)</t>
        </is>
      </c>
      <c r="J1" s="2" t="inlineStr">
        <is>
          <t>Jun. 30, 2020ZAR (R)</t>
        </is>
      </c>
      <c r="K1" s="2" t="inlineStr">
        <is>
          <t>Jun. 30, 2019USD ($)</t>
        </is>
      </c>
      <c r="L1" s="2" t="inlineStr">
        <is>
          <t>Dec. 31, 2020USD ($)</t>
        </is>
      </c>
      <c r="M1" s="2" t="inlineStr">
        <is>
          <t>Mar. 01, 2020USD ($)</t>
        </is>
      </c>
      <c r="N1" s="2" t="inlineStr">
        <is>
          <t>Dec. 31, 2019USD ($)</t>
        </is>
      </c>
      <c r="O1" s="2" t="inlineStr">
        <is>
          <t>Dec. 31, 2019ZAR (R)</t>
        </is>
      </c>
    </row>
    <row r="2">
      <c r="A2" s="3" t="inlineStr">
        <is>
          <t>Business Acquisition [Line Items]</t>
        </is>
      </c>
    </row>
    <row r="3">
      <c r="A3" s="4" t="inlineStr">
        <is>
          <t>Payment for the subscription agreements in cash</t>
        </is>
      </c>
      <c r="H3" s="5" t="n">
        <v>0</v>
      </c>
      <c r="I3" s="5" t="n">
        <v>2500</v>
      </c>
      <c r="K3" s="5" t="n">
        <v>2989</v>
      </c>
    </row>
    <row r="4">
      <c r="A4" s="4" t="inlineStr">
        <is>
          <t>Other long-term liabilities</t>
        </is>
      </c>
      <c r="H4" s="5" t="n">
        <v>2576</v>
      </c>
      <c r="I4" s="6" t="n">
        <v>2012</v>
      </c>
    </row>
    <row r="5">
      <c r="A5" s="4" t="inlineStr">
        <is>
          <t>FIHRST [Member]</t>
        </is>
      </c>
    </row>
    <row r="6">
      <c r="A6" s="3" t="inlineStr">
        <is>
          <t>Business Acquisition [Line Items]</t>
        </is>
      </c>
    </row>
    <row r="7">
      <c r="A7" s="4" t="inlineStr">
        <is>
          <t>Consideration amount from disposal of discontinued operation</t>
        </is>
      </c>
      <c r="N7" s="5" t="n">
        <v>10900</v>
      </c>
      <c r="O7" s="12" t="n">
        <v>159.7</v>
      </c>
    </row>
    <row r="8">
      <c r="A8" s="4" t="inlineStr">
        <is>
          <t>FIHRST [Member] | Discontinued [Member]</t>
        </is>
      </c>
    </row>
    <row r="9">
      <c r="A9" s="3" t="inlineStr">
        <is>
          <t>Business Acquisition [Line Items]</t>
        </is>
      </c>
    </row>
    <row r="10">
      <c r="A10" s="4" t="inlineStr">
        <is>
          <t>Consideration amount from disposal of discontinued operation</t>
        </is>
      </c>
      <c r="N10" s="5" t="n">
        <v>11749</v>
      </c>
    </row>
    <row r="11">
      <c r="A11" s="4" t="inlineStr">
        <is>
          <t>Net1 Korea [Member] | Discontinued [Member]</t>
        </is>
      </c>
    </row>
    <row r="12">
      <c r="A12" s="3" t="inlineStr">
        <is>
          <t>Business Acquisition [Line Items]</t>
        </is>
      </c>
    </row>
    <row r="13">
      <c r="A13" s="4" t="inlineStr">
        <is>
          <t>Consideration amount from disposal of discontinued operation</t>
        </is>
      </c>
      <c r="M13" s="5" t="n">
        <v>237220</v>
      </c>
    </row>
    <row r="14">
      <c r="A14" s="4" t="inlineStr">
        <is>
          <t>DNI [Member]</t>
        </is>
      </c>
    </row>
    <row r="15">
      <c r="A15" s="3" t="inlineStr">
        <is>
          <t>Business Acquisition [Line Items]</t>
        </is>
      </c>
    </row>
    <row r="16">
      <c r="A16" s="4" t="inlineStr">
        <is>
          <t>Consideration amount from disposal of discontinued operation</t>
        </is>
      </c>
      <c r="D16" s="5" t="n">
        <v>27600</v>
      </c>
      <c r="G16" s="5" t="n">
        <v>27600</v>
      </c>
      <c r="L16" s="5" t="n">
        <v>6000</v>
      </c>
    </row>
    <row r="17">
      <c r="A17" s="4" t="inlineStr">
        <is>
          <t>Percentage of ownership interest prior to disposal</t>
        </is>
      </c>
      <c r="F17" s="4" t="inlineStr">
        <is>
          <t>38.00%</t>
        </is>
      </c>
      <c r="G17" s="4" t="inlineStr">
        <is>
          <t>55.00%</t>
        </is>
      </c>
    </row>
    <row r="18">
      <c r="A18" s="4" t="inlineStr">
        <is>
          <t>Percentage of ownership interest after disposal</t>
        </is>
      </c>
      <c r="F18" s="4" t="inlineStr">
        <is>
          <t>30.00%</t>
        </is>
      </c>
      <c r="G18" s="4" t="inlineStr">
        <is>
          <t>38.00%</t>
        </is>
      </c>
    </row>
    <row r="19">
      <c r="A19" s="4" t="inlineStr">
        <is>
          <t>Settlement of contingent consideration</t>
        </is>
      </c>
      <c r="F19" s="5" t="n">
        <v>15000</v>
      </c>
      <c r="G19" s="5" t="n">
        <v>27600</v>
      </c>
    </row>
    <row r="20">
      <c r="A20" s="4" t="inlineStr">
        <is>
          <t>DNI [Member] | Transaction To Sell 8% [Member] | Discontinued [Member]</t>
        </is>
      </c>
    </row>
    <row r="21">
      <c r="A21" s="3" t="inlineStr">
        <is>
          <t>Business Acquisition [Line Items]</t>
        </is>
      </c>
    </row>
    <row r="22">
      <c r="A22" s="4" t="inlineStr">
        <is>
          <t>Percentage of ownership interest prior to disposal</t>
        </is>
      </c>
      <c r="G22" s="4" t="inlineStr">
        <is>
          <t>38.00%</t>
        </is>
      </c>
    </row>
    <row r="23">
      <c r="A23" s="4" t="inlineStr">
        <is>
          <t>Percentage of ownership interest after disposal</t>
        </is>
      </c>
      <c r="F23" s="4" t="inlineStr">
        <is>
          <t>30.00%</t>
        </is>
      </c>
    </row>
    <row r="24">
      <c r="A24" s="4" t="inlineStr">
        <is>
          <t>DNI [Member] | Net1 SA [Member] | Discontinued [Member]</t>
        </is>
      </c>
    </row>
    <row r="25">
      <c r="A25" s="3" t="inlineStr">
        <is>
          <t>Business Acquisition [Line Items]</t>
        </is>
      </c>
    </row>
    <row r="26">
      <c r="A26" s="4" t="inlineStr">
        <is>
          <t>Percentage of ownership interest prior to disposal</t>
        </is>
      </c>
      <c r="G26" s="4" t="inlineStr">
        <is>
          <t>55.00%</t>
        </is>
      </c>
    </row>
    <row r="27">
      <c r="A27" s="4" t="inlineStr">
        <is>
          <t>Percentage of ownership interest after disposal</t>
        </is>
      </c>
      <c r="G27" s="4" t="inlineStr">
        <is>
          <t>38.00%</t>
        </is>
      </c>
    </row>
    <row r="28">
      <c r="A28" s="4" t="inlineStr">
        <is>
          <t>Settlement of contingent consideration</t>
        </is>
      </c>
      <c r="D28" s="5" t="n">
        <v>27600</v>
      </c>
      <c r="E28" s="13" t="n">
        <v>400</v>
      </c>
    </row>
    <row r="29">
      <c r="A29" s="4" t="inlineStr">
        <is>
          <t>CPS [Member] | Discontinued [Member]</t>
        </is>
      </c>
    </row>
    <row r="30">
      <c r="A30" s="3" t="inlineStr">
        <is>
          <t>Business Acquisition [Line Items]</t>
        </is>
      </c>
    </row>
    <row r="31">
      <c r="A31" s="4" t="inlineStr">
        <is>
          <t>Investment amount if settlement had been reached over claims and counterclaims</t>
        </is>
      </c>
      <c r="I31" s="5" t="n">
        <v>2900</v>
      </c>
      <c r="J31" s="13" t="n">
        <v>50</v>
      </c>
    </row>
    <row r="32">
      <c r="A32" s="4" t="inlineStr">
        <is>
          <t>Related party transaction, arms length, amount</t>
        </is>
      </c>
      <c r="B32" s="5" t="n">
        <v>3000</v>
      </c>
      <c r="C32" s="13" t="n">
        <v>5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S24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21" customWidth="1" min="11" max="11"/>
    <col width="21" customWidth="1" min="12" max="12"/>
    <col width="21" customWidth="1" min="13" max="13"/>
    <col width="21" customWidth="1" min="14" max="14"/>
    <col width="13" customWidth="1" min="15" max="15"/>
    <col width="21" customWidth="1" min="16" max="16"/>
    <col width="13" customWidth="1" min="17" max="17"/>
    <col width="21" customWidth="1" min="18" max="18"/>
    <col width="21" customWidth="1" min="19" max="19"/>
  </cols>
  <sheetData>
    <row r="1">
      <c r="A1" s="1" t="inlineStr">
        <is>
          <t>Acquisitions And Dispositions (Impact Of Deconsolidation And Calculation Of Net Loss Recognized On Deconsolidation) (Details) $ in Thousands, R in Millions, ₩ in Billions</t>
        </is>
      </c>
      <c r="B1" s="2" t="inlineStr">
        <is>
          <t>May 31, 2020USD ($)</t>
        </is>
      </c>
      <c r="C1" s="2" t="inlineStr">
        <is>
          <t>Mar. 01, 2020KRW (₩)</t>
        </is>
      </c>
      <c r="D1" s="2" t="inlineStr">
        <is>
          <t>Mar. 01, 2020USD ($)</t>
        </is>
      </c>
      <c r="E1" s="2" t="inlineStr">
        <is>
          <t>Dec. 31, 2019USD ($)</t>
        </is>
      </c>
      <c r="F1" s="2" t="inlineStr">
        <is>
          <t>Sep. 30, 2020KRW (₩)</t>
        </is>
      </c>
      <c r="G1" s="2" t="inlineStr">
        <is>
          <t>Sep. 30, 2020USD ($)</t>
        </is>
      </c>
      <c r="H1" s="2" t="inlineStr">
        <is>
          <t>Jul. 31, 2019USD ($)</t>
        </is>
      </c>
      <c r="I1" s="2" t="inlineStr">
        <is>
          <t>Jul. 31, 2019ZAR (R)</t>
        </is>
      </c>
      <c r="J1" s="2" t="inlineStr">
        <is>
          <t>May 31, 2019USD ($)</t>
        </is>
      </c>
      <c r="K1" s="2" t="inlineStr">
        <is>
          <t>Mar. 31, 2019USD ($)</t>
        </is>
      </c>
      <c r="L1" s="2" t="inlineStr">
        <is>
          <t>Mar. 31, 2019ZAR (R)</t>
        </is>
      </c>
      <c r="M1" s="2" t="inlineStr">
        <is>
          <t>Jun. 30, 2021USD ($)</t>
        </is>
      </c>
      <c r="N1" s="2" t="inlineStr">
        <is>
          <t>Jun. 30, 2020USD ($)</t>
        </is>
      </c>
      <c r="P1" s="2" t="inlineStr">
        <is>
          <t>Jun. 30, 2019USD ($)</t>
        </is>
      </c>
      <c r="R1" s="2" t="inlineStr">
        <is>
          <t>Dec. 31, 2020USD ($)</t>
        </is>
      </c>
      <c r="S1" s="2" t="inlineStr">
        <is>
          <t>Dec. 31, 2019ZAR (R)</t>
        </is>
      </c>
    </row>
    <row r="2">
      <c r="A2" s="4" t="inlineStr">
        <is>
          <t>Less: carrying value, comprising</t>
        </is>
      </c>
      <c r="M2" s="5" t="n">
        <v>0</v>
      </c>
      <c r="N2" s="5" t="n">
        <v>0</v>
      </c>
    </row>
    <row r="3">
      <c r="A3" s="4" t="inlineStr">
        <is>
          <t>Settlement assets</t>
        </is>
      </c>
      <c r="M3" s="6" t="n">
        <v>466</v>
      </c>
      <c r="N3" s="6" t="n">
        <v>8014</v>
      </c>
    </row>
    <row r="4">
      <c r="A4" s="4" t="inlineStr">
        <is>
          <t>Settlement liabilities</t>
        </is>
      </c>
      <c r="M4" s="6" t="n">
        <v>-466</v>
      </c>
      <c r="N4" s="6" t="n">
        <v>-8015</v>
      </c>
    </row>
    <row r="5">
      <c r="A5" s="4" t="inlineStr">
        <is>
          <t>Gain (loss) recognized on disposal, after tax</t>
        </is>
      </c>
      <c r="M5" s="6" t="n">
        <v>0</v>
      </c>
      <c r="N5" s="6" t="n">
        <v>6402</v>
      </c>
      <c r="O5" s="4" t="inlineStr">
        <is>
          <t>[1]</t>
        </is>
      </c>
      <c r="P5" s="5" t="n">
        <v>13630</v>
      </c>
      <c r="Q5" s="4" t="inlineStr">
        <is>
          <t>[1]</t>
        </is>
      </c>
    </row>
    <row r="6">
      <c r="A6" s="4" t="inlineStr">
        <is>
          <t>Discontinued [Member]</t>
        </is>
      </c>
    </row>
    <row r="7">
      <c r="A7" s="4" t="inlineStr">
        <is>
          <t>Gain (loss) recognized on disposal, after tax</t>
        </is>
      </c>
      <c r="N7" s="6" t="n">
        <v>13630</v>
      </c>
    </row>
    <row r="8">
      <c r="A8" s="4" t="inlineStr">
        <is>
          <t>Net1 Korea [Member] | Discontinued [Member]</t>
        </is>
      </c>
    </row>
    <row r="9">
      <c r="A9" s="4" t="inlineStr">
        <is>
          <t>Proceeds from disposal, net of cash disposed</t>
        </is>
      </c>
      <c r="D9" s="5" t="n">
        <v>192619</v>
      </c>
    </row>
    <row r="10">
      <c r="A10" s="4" t="inlineStr">
        <is>
          <t>Add: Cash and cash equivalents disposed</t>
        </is>
      </c>
      <c r="D10" s="6" t="n">
        <v>23473</v>
      </c>
    </row>
    <row r="11">
      <c r="A11" s="4" t="inlineStr">
        <is>
          <t>Add: Cash withheld by purchaser to settle South Korean taxes</t>
        </is>
      </c>
      <c r="D11" s="6" t="n">
        <v>21128</v>
      </c>
    </row>
    <row r="12">
      <c r="A12" s="4" t="inlineStr">
        <is>
          <t>Fair value of consideration received</t>
        </is>
      </c>
      <c r="D12" s="6" t="n">
        <v>237220</v>
      </c>
    </row>
    <row r="13">
      <c r="A13" s="4" t="inlineStr">
        <is>
          <t>Less: carrying value, comprising</t>
        </is>
      </c>
      <c r="D13" s="6" t="n">
        <v>200843</v>
      </c>
    </row>
    <row r="14">
      <c r="A14" s="4" t="inlineStr">
        <is>
          <t>Cash and cash equivalents</t>
        </is>
      </c>
      <c r="D14" s="6" t="n">
        <v>23473</v>
      </c>
    </row>
    <row r="15">
      <c r="A15" s="4" t="inlineStr">
        <is>
          <t>Accounts receivable, net</t>
        </is>
      </c>
      <c r="D15" s="6" t="n">
        <v>30467</v>
      </c>
    </row>
    <row r="16">
      <c r="A16" s="4" t="inlineStr">
        <is>
          <t>Finance loans receivable, net</t>
        </is>
      </c>
      <c r="D16" s="6" t="n">
        <v>13695</v>
      </c>
    </row>
    <row r="17">
      <c r="A17" s="4" t="inlineStr">
        <is>
          <t>Inventory</t>
        </is>
      </c>
      <c r="D17" s="6" t="n">
        <v>2377</v>
      </c>
    </row>
    <row r="18">
      <c r="A18" s="4" t="inlineStr">
        <is>
          <t>Property, plant and equipment, net</t>
        </is>
      </c>
      <c r="D18" s="6" t="n">
        <v>7601</v>
      </c>
    </row>
    <row r="19">
      <c r="A19" s="4" t="inlineStr">
        <is>
          <t>Operating lease right of use asset</t>
        </is>
      </c>
      <c r="D19" s="6" t="n">
        <v>181</v>
      </c>
    </row>
    <row r="20">
      <c r="A20" s="4" t="inlineStr">
        <is>
          <t>Goodwill (Note 11)</t>
        </is>
      </c>
      <c r="D20" s="6" t="n">
        <v>107964</v>
      </c>
    </row>
    <row r="21">
      <c r="A21" s="4" t="inlineStr">
        <is>
          <t>Intangible assets, net</t>
        </is>
      </c>
      <c r="D21" s="6" t="n">
        <v>4655</v>
      </c>
    </row>
    <row r="22">
      <c r="A22" s="4" t="inlineStr">
        <is>
          <t>Deferred income taxes assets (Note 19)</t>
        </is>
      </c>
      <c r="D22" s="6" t="n">
        <v>1719</v>
      </c>
    </row>
    <row r="23">
      <c r="A23" s="4" t="inlineStr">
        <is>
          <t>Other long-term assets, including reinsurance assets</t>
        </is>
      </c>
      <c r="D23" s="6" t="n">
        <v>10984</v>
      </c>
    </row>
    <row r="24">
      <c r="A24" s="4" t="inlineStr">
        <is>
          <t>Accounts payable</t>
        </is>
      </c>
      <c r="D24" s="6" t="n">
        <v>-5484</v>
      </c>
    </row>
    <row r="25">
      <c r="A25" s="4" t="inlineStr">
        <is>
          <t>Other payables</t>
        </is>
      </c>
      <c r="D25" s="6" t="n">
        <v>-5523</v>
      </c>
    </row>
    <row r="26">
      <c r="A26" s="4" t="inlineStr">
        <is>
          <t>Operating lease lease liability - current</t>
        </is>
      </c>
      <c r="D26" s="6" t="n">
        <v>-69</v>
      </c>
    </row>
    <row r="27">
      <c r="A27" s="4" t="inlineStr">
        <is>
          <t>Income taxes payable</t>
        </is>
      </c>
      <c r="D27" s="6" t="n">
        <v>-3481</v>
      </c>
    </row>
    <row r="28">
      <c r="A28" s="4" t="inlineStr">
        <is>
          <t>Deferred income taxes liabilities</t>
        </is>
      </c>
      <c r="D28" s="6" t="n">
        <v>-1497</v>
      </c>
    </row>
    <row r="29">
      <c r="A29" s="4" t="inlineStr">
        <is>
          <t>Operating lease liability - long-term</t>
        </is>
      </c>
      <c r="D29" s="6" t="n">
        <v>-112</v>
      </c>
    </row>
    <row r="30">
      <c r="A30" s="4" t="inlineStr">
        <is>
          <t>Long-term debt</t>
        </is>
      </c>
      <c r="D30" s="6" t="n">
        <v>-335</v>
      </c>
    </row>
    <row r="31">
      <c r="A31" s="4" t="inlineStr">
        <is>
          <t>Released from accumulated other comprehensive income - foreign currency translation reserve (Note 1 and Note 16)</t>
        </is>
      </c>
      <c r="D31" s="6" t="n">
        <v>14228</v>
      </c>
    </row>
    <row r="32">
      <c r="A32" s="4" t="inlineStr">
        <is>
          <t>Settlement assets</t>
        </is>
      </c>
      <c r="D32" s="6" t="n">
        <v>44111</v>
      </c>
    </row>
    <row r="33">
      <c r="A33" s="4" t="inlineStr">
        <is>
          <t>Settlement liabilities</t>
        </is>
      </c>
      <c r="D33" s="6" t="n">
        <v>-44111</v>
      </c>
    </row>
    <row r="34">
      <c r="A34" s="4" t="inlineStr">
        <is>
          <t>Taxes related to gain recognized on disposal</t>
        </is>
      </c>
      <c r="D34" s="6" t="n">
        <v>15279</v>
      </c>
    </row>
    <row r="35">
      <c r="A35" s="4" t="inlineStr">
        <is>
          <t>Gain recognized on disposal, before transaction costs and tax</t>
        </is>
      </c>
      <c r="D35" s="6" t="n">
        <v>36377</v>
      </c>
    </row>
    <row r="36">
      <c r="A36" s="4" t="inlineStr">
        <is>
          <t>Transaction costs</t>
        </is>
      </c>
      <c r="D36" s="6" t="n">
        <v>8644</v>
      </c>
    </row>
    <row r="37">
      <c r="A37" s="4" t="inlineStr">
        <is>
          <t>Gain (loss) recognized on disposal, before tax</t>
        </is>
      </c>
      <c r="D37" s="6" t="n">
        <v>27733</v>
      </c>
    </row>
    <row r="38">
      <c r="A38" s="4" t="inlineStr">
        <is>
          <t>Gain (loss) recognized on disposal, after tax</t>
        </is>
      </c>
      <c r="D38" s="6" t="n">
        <v>12454</v>
      </c>
      <c r="M38" s="6" t="n">
        <v>6402</v>
      </c>
      <c r="N38" s="6" t="n">
        <v>5800</v>
      </c>
    </row>
    <row r="39">
      <c r="A39" s="4" t="inlineStr">
        <is>
          <t>Transaction costs incurred directly related to the disposal</t>
        </is>
      </c>
      <c r="D39" s="6" t="n">
        <v>7500</v>
      </c>
    </row>
    <row r="40">
      <c r="A40" s="4" t="inlineStr">
        <is>
          <t>Transaction costs related to non-refundable securities transfer tax</t>
        </is>
      </c>
      <c r="D40" s="6" t="n">
        <v>1200</v>
      </c>
    </row>
    <row r="41">
      <c r="A41" s="4" t="inlineStr">
        <is>
          <t>Capital gains taxes withheld from purchase price by purchaser</t>
        </is>
      </c>
      <c r="F41" s="11" t="n">
        <v>23.8</v>
      </c>
      <c r="G41" s="5" t="n">
        <v>20100</v>
      </c>
    </row>
    <row r="42">
      <c r="A42" s="4" t="inlineStr">
        <is>
          <t>FIHRST [Member]</t>
        </is>
      </c>
    </row>
    <row r="43">
      <c r="A43" s="4" t="inlineStr">
        <is>
          <t>Fair value of consideration received</t>
        </is>
      </c>
      <c r="E43" s="5" t="n">
        <v>10900</v>
      </c>
      <c r="S43" s="12" t="n">
        <v>159.7</v>
      </c>
    </row>
    <row r="44">
      <c r="A44" s="4" t="inlineStr">
        <is>
          <t>Released from accumulated other comprehensive income - foreign currency translation reserve (Note 1 and Note 16)</t>
        </is>
      </c>
      <c r="M44" s="6" t="n">
        <v>0</v>
      </c>
      <c r="N44" s="6" t="n">
        <v>-1578</v>
      </c>
      <c r="P44" s="6" t="n">
        <v>0</v>
      </c>
    </row>
    <row r="45">
      <c r="A45" s="4" t="inlineStr">
        <is>
          <t>FIHRST [Member] | Discontinued [Member]</t>
        </is>
      </c>
    </row>
    <row r="46">
      <c r="A46" s="4" t="inlineStr">
        <is>
          <t>Proceeds from disposal, net of cash disposed</t>
        </is>
      </c>
      <c r="E46" s="6" t="n">
        <v>10895</v>
      </c>
    </row>
    <row r="47">
      <c r="A47" s="4" t="inlineStr">
        <is>
          <t>Add: Cash and cash equivalents disposed</t>
        </is>
      </c>
      <c r="E47" s="6" t="n">
        <v>854</v>
      </c>
    </row>
    <row r="48">
      <c r="A48" s="4" t="inlineStr">
        <is>
          <t>Fair value of consideration received</t>
        </is>
      </c>
      <c r="E48" s="6" t="n">
        <v>11749</v>
      </c>
    </row>
    <row r="49">
      <c r="A49" s="4" t="inlineStr">
        <is>
          <t>Less: carrying value, comprising</t>
        </is>
      </c>
      <c r="E49" s="6" t="n">
        <v>1870</v>
      </c>
    </row>
    <row r="50">
      <c r="A50" s="4" t="inlineStr">
        <is>
          <t>Cash and cash equivalents</t>
        </is>
      </c>
      <c r="E50" s="6" t="n">
        <v>854</v>
      </c>
    </row>
    <row r="51">
      <c r="A51" s="4" t="inlineStr">
        <is>
          <t>Accounts receivable, net</t>
        </is>
      </c>
      <c r="E51" s="6" t="n">
        <v>367</v>
      </c>
    </row>
    <row r="52">
      <c r="A52" s="4" t="inlineStr">
        <is>
          <t>Property, plant and equipment, net</t>
        </is>
      </c>
      <c r="E52" s="6" t="n">
        <v>64</v>
      </c>
    </row>
    <row r="53">
      <c r="A53" s="4" t="inlineStr">
        <is>
          <t>Goodwill (Note 11)</t>
        </is>
      </c>
      <c r="E53" s="6" t="n">
        <v>599</v>
      </c>
    </row>
    <row r="54">
      <c r="A54" s="4" t="inlineStr">
        <is>
          <t>Intangible assets, net</t>
        </is>
      </c>
      <c r="E54" s="6" t="n">
        <v>30</v>
      </c>
    </row>
    <row r="55">
      <c r="A55" s="4" t="inlineStr">
        <is>
          <t>Deferred income taxes assets (Note 19)</t>
        </is>
      </c>
      <c r="E55" s="6" t="n">
        <v>42</v>
      </c>
    </row>
    <row r="56">
      <c r="A56" s="4" t="inlineStr">
        <is>
          <t>Accounts payable</t>
        </is>
      </c>
      <c r="E56" s="6" t="n">
        <v>-7</v>
      </c>
    </row>
    <row r="57">
      <c r="A57" s="4" t="inlineStr">
        <is>
          <t>Other payables</t>
        </is>
      </c>
      <c r="E57" s="6" t="n">
        <v>-1437</v>
      </c>
    </row>
    <row r="58">
      <c r="A58" s="4" t="inlineStr">
        <is>
          <t>Income taxes payable</t>
        </is>
      </c>
      <c r="E58" s="6" t="n">
        <v>-220</v>
      </c>
    </row>
    <row r="59">
      <c r="A59" s="4" t="inlineStr">
        <is>
          <t>Released from accumulated other comprehensive income - foreign currency translation reserve (Note 1 and Note 16)</t>
        </is>
      </c>
      <c r="E59" s="6" t="n">
        <v>1578</v>
      </c>
    </row>
    <row r="60">
      <c r="A60" s="4" t="inlineStr">
        <is>
          <t>Settlement assets</t>
        </is>
      </c>
      <c r="E60" s="6" t="n">
        <v>17406</v>
      </c>
    </row>
    <row r="61">
      <c r="A61" s="4" t="inlineStr">
        <is>
          <t>Settlement liabilities</t>
        </is>
      </c>
      <c r="E61" s="6" t="n">
        <v>-17406</v>
      </c>
    </row>
    <row r="62">
      <c r="A62" s="4" t="inlineStr">
        <is>
          <t>Taxes related to gain recognized on disposal</t>
        </is>
      </c>
      <c r="E62" s="6" t="n">
        <v>0</v>
      </c>
    </row>
    <row r="63">
      <c r="A63" s="4" t="inlineStr">
        <is>
          <t>Capital gains tax</t>
        </is>
      </c>
      <c r="E63" s="6" t="n">
        <v>2654</v>
      </c>
    </row>
    <row r="64">
      <c r="A64" s="4" t="inlineStr">
        <is>
          <t>Release of valuation allowance related to capital gains tax previously unutilized</t>
        </is>
      </c>
      <c r="E64" s="6" t="n">
        <v>-2654</v>
      </c>
    </row>
    <row r="65">
      <c r="A65" s="4" t="inlineStr">
        <is>
          <t>Transaction costs</t>
        </is>
      </c>
      <c r="E65" s="6" t="n">
        <v>136</v>
      </c>
    </row>
    <row r="66">
      <c r="A66" s="4" t="inlineStr">
        <is>
          <t>Gain (loss) recognized on disposal, before tax</t>
        </is>
      </c>
      <c r="E66" s="6" t="n">
        <v>9879</v>
      </c>
    </row>
    <row r="67">
      <c r="A67" s="4" t="inlineStr">
        <is>
          <t>Gain (loss) recognized on disposal, after tax</t>
        </is>
      </c>
      <c r="E67" s="5" t="n">
        <v>9743</v>
      </c>
    </row>
    <row r="68">
      <c r="A68" s="4" t="inlineStr">
        <is>
          <t>DNI [Member]</t>
        </is>
      </c>
    </row>
    <row r="69">
      <c r="A69" s="4" t="inlineStr">
        <is>
          <t>Fair value of consideration received</t>
        </is>
      </c>
      <c r="K69" s="5" t="n">
        <v>27600</v>
      </c>
      <c r="R69" s="5" t="n">
        <v>6000</v>
      </c>
    </row>
    <row r="70">
      <c r="A70" s="4" t="inlineStr">
        <is>
          <t>Released from accumulated other comprehensive income - foreign currency translation reserve (Note 1 and Note 16)</t>
        </is>
      </c>
      <c r="M70" s="5" t="n">
        <v>0</v>
      </c>
      <c r="N70" s="6" t="n">
        <v>-11323</v>
      </c>
      <c r="P70" s="6" t="n">
        <v>-5679</v>
      </c>
    </row>
    <row r="71">
      <c r="A71" s="4" t="inlineStr">
        <is>
          <t>Percentage of ownership interest prior to disposal</t>
        </is>
      </c>
      <c r="J71" s="4" t="inlineStr">
        <is>
          <t>38.00%</t>
        </is>
      </c>
      <c r="K71" s="4" t="inlineStr">
        <is>
          <t>55.00%</t>
        </is>
      </c>
      <c r="L71" s="4" t="inlineStr">
        <is>
          <t>55.00%</t>
        </is>
      </c>
    </row>
    <row r="72">
      <c r="A72" s="4" t="inlineStr">
        <is>
          <t>Credit facility settled in full and cancelled</t>
        </is>
      </c>
      <c r="J72" s="5" t="n">
        <v>15000</v>
      </c>
      <c r="K72" s="5" t="n">
        <v>27600</v>
      </c>
    </row>
    <row r="73">
      <c r="A73" s="4" t="inlineStr">
        <is>
          <t>DNI [Member] | Discontinued [Member]</t>
        </is>
      </c>
    </row>
    <row r="74">
      <c r="A74" s="4" t="inlineStr">
        <is>
          <t>Gain (loss) recognized on disposal, after tax</t>
        </is>
      </c>
      <c r="N74" s="6" t="n">
        <v>7830</v>
      </c>
    </row>
    <row r="75">
      <c r="A75" s="4" t="inlineStr">
        <is>
          <t>Transaction costs related to non-refundable securities transfer tax</t>
        </is>
      </c>
      <c r="C75" s="11" t="n">
        <v>1.4</v>
      </c>
      <c r="D75" s="6" t="n">
        <v>1200</v>
      </c>
    </row>
    <row r="76">
      <c r="A76" s="4" t="inlineStr">
        <is>
          <t>Capital gains taxes withheld from purchase price by purchaser</t>
        </is>
      </c>
      <c r="C76" s="11" t="n">
        <v>23.8</v>
      </c>
      <c r="D76" s="6" t="n">
        <v>19900</v>
      </c>
    </row>
    <row r="77">
      <c r="A77" s="4" t="inlineStr">
        <is>
          <t>Total tax withholding from purchase price by purchaser</t>
        </is>
      </c>
      <c r="D77" s="5" t="n">
        <v>21100</v>
      </c>
    </row>
    <row r="78">
      <c r="A78" s="4" t="inlineStr">
        <is>
          <t>Percent of disposal group sold</t>
        </is>
      </c>
      <c r="K78" s="4" t="inlineStr">
        <is>
          <t>1700.00%</t>
        </is>
      </c>
      <c r="L78" s="4" t="inlineStr">
        <is>
          <t>1700.00%</t>
        </is>
      </c>
    </row>
    <row r="79">
      <c r="A79" s="4" t="inlineStr">
        <is>
          <t>DNI [Member] | Discontinued [Member] | Short-term Debt [Member]</t>
        </is>
      </c>
    </row>
    <row r="80">
      <c r="A80" s="4" t="inlineStr">
        <is>
          <t>Credit facility settled in full and cancelled</t>
        </is>
      </c>
      <c r="H80" s="5" t="n">
        <v>4300</v>
      </c>
      <c r="I80" s="12" t="n">
        <v>60.5</v>
      </c>
    </row>
    <row r="81">
      <c r="A81" s="4" t="inlineStr">
        <is>
          <t>DNI [Member] | Equity Method Investment Total [Member] | Discontinued [Member]</t>
        </is>
      </c>
    </row>
    <row r="82">
      <c r="A82" s="4" t="inlineStr">
        <is>
          <t>Fair value of consideration received</t>
        </is>
      </c>
      <c r="N82" s="6" t="n">
        <v>27626</v>
      </c>
    </row>
    <row r="83">
      <c r="A83" s="4" t="inlineStr">
        <is>
          <t>Fair value of retained interest</t>
        </is>
      </c>
      <c r="N83" s="6" t="n">
        <v>74195</v>
      </c>
      <c r="P83" s="6" t="n">
        <v>74200</v>
      </c>
    </row>
    <row r="84">
      <c r="A84" s="4" t="inlineStr">
        <is>
          <t>Carrying value of non-controlling interest</t>
        </is>
      </c>
      <c r="N84" s="6" t="n">
        <v>88934</v>
      </c>
    </row>
    <row r="85">
      <c r="A85" s="4" t="inlineStr">
        <is>
          <t>Subtotal</t>
        </is>
      </c>
      <c r="N85" s="6" t="n">
        <v>190755</v>
      </c>
    </row>
    <row r="86">
      <c r="A86" s="4" t="inlineStr">
        <is>
          <t>Less: carrying value, comprising</t>
        </is>
      </c>
      <c r="N86" s="6" t="n">
        <v>199930</v>
      </c>
    </row>
    <row r="87">
      <c r="A87" s="4" t="inlineStr">
        <is>
          <t>Cash and cash equivalents</t>
        </is>
      </c>
      <c r="N87" s="6" t="n">
        <v>2114</v>
      </c>
    </row>
    <row r="88">
      <c r="A88" s="4" t="inlineStr">
        <is>
          <t>Accounts receivable, net</t>
        </is>
      </c>
      <c r="N88" s="6" t="n">
        <v>24577</v>
      </c>
    </row>
    <row r="89">
      <c r="A89" s="4" t="inlineStr">
        <is>
          <t>Finance loans receivable, net</t>
        </is>
      </c>
      <c r="N89" s="6" t="n">
        <v>1030</v>
      </c>
    </row>
    <row r="90">
      <c r="A90" s="4" t="inlineStr">
        <is>
          <t>Inventory</t>
        </is>
      </c>
      <c r="N90" s="6" t="n">
        <v>893</v>
      </c>
    </row>
    <row r="91">
      <c r="A91" s="4" t="inlineStr">
        <is>
          <t>Property, plant and equipment, net</t>
        </is>
      </c>
      <c r="N91" s="6" t="n">
        <v>1265</v>
      </c>
    </row>
    <row r="92">
      <c r="A92" s="4" t="inlineStr">
        <is>
          <t>Equity-accounted investments</t>
        </is>
      </c>
      <c r="N92" s="6" t="n">
        <v>242</v>
      </c>
    </row>
    <row r="93">
      <c r="A93" s="4" t="inlineStr">
        <is>
          <t>Goodwill (Note 11)</t>
        </is>
      </c>
      <c r="N93" s="6" t="n">
        <v>113003</v>
      </c>
    </row>
    <row r="94">
      <c r="A94" s="4" t="inlineStr">
        <is>
          <t>Intangible assets, net</t>
        </is>
      </c>
      <c r="N94" s="6" t="n">
        <v>80769</v>
      </c>
    </row>
    <row r="95">
      <c r="A95" s="4" t="inlineStr">
        <is>
          <t>Deferred income taxes assets (Note 19)</t>
        </is>
      </c>
      <c r="N95" s="6" t="n">
        <v>28</v>
      </c>
    </row>
    <row r="96">
      <c r="A96" s="4" t="inlineStr">
        <is>
          <t>Other long-term assets, including reinsurance assets</t>
        </is>
      </c>
      <c r="N96" s="6" t="n">
        <v>26553</v>
      </c>
    </row>
    <row r="97">
      <c r="A97" s="4" t="inlineStr">
        <is>
          <t>Accounts payable</t>
        </is>
      </c>
      <c r="N97" s="6" t="n">
        <v>-5186</v>
      </c>
    </row>
    <row r="98">
      <c r="A98" s="4" t="inlineStr">
        <is>
          <t>Other payables</t>
        </is>
      </c>
      <c r="N98" s="6" t="n">
        <v>-16484</v>
      </c>
    </row>
    <row r="99">
      <c r="A99" s="4" t="inlineStr">
        <is>
          <t>Income taxes payable</t>
        </is>
      </c>
      <c r="N99" s="6" t="n">
        <v>-2482</v>
      </c>
    </row>
    <row r="100">
      <c r="A100" s="4" t="inlineStr">
        <is>
          <t>Deferred income taxes liabilities</t>
        </is>
      </c>
      <c r="N100" s="6" t="n">
        <v>-22083</v>
      </c>
    </row>
    <row r="101">
      <c r="A101" s="4" t="inlineStr">
        <is>
          <t>Long-term debt</t>
        </is>
      </c>
      <c r="N101" s="6" t="n">
        <v>-10150</v>
      </c>
    </row>
    <row r="102">
      <c r="A102" s="4" t="inlineStr">
        <is>
          <t>Released from accumulated other comprehensive income - foreign currency translation reserve (Note 1 and Note 16)</t>
        </is>
      </c>
      <c r="N102" s="6" t="n">
        <v>5841</v>
      </c>
    </row>
    <row r="103">
      <c r="A103" s="4" t="inlineStr">
        <is>
          <t>Loss recognized on disposal before tax related to sale of 17% of DNI</t>
        </is>
      </c>
      <c r="N103" s="6" t="n">
        <v>-10720</v>
      </c>
    </row>
    <row r="104">
      <c r="A104" s="4" t="inlineStr">
        <is>
          <t>Loss recognized on disposal, before tax, related to fair value adjustment of retained interest in 38% of DNI</t>
        </is>
      </c>
      <c r="N104" s="6" t="n">
        <v>1545</v>
      </c>
    </row>
    <row r="105">
      <c r="A105" s="4" t="inlineStr">
        <is>
          <t>Taxes related to gain recognized on disposal</t>
        </is>
      </c>
      <c r="N105" s="6" t="n">
        <v>0</v>
      </c>
    </row>
    <row r="106">
      <c r="A106" s="4" t="inlineStr">
        <is>
          <t>Gain (loss) recognized on disposal, before tax</t>
        </is>
      </c>
      <c r="N106" s="6" t="n">
        <v>-9175</v>
      </c>
    </row>
    <row r="107">
      <c r="A107" s="4" t="inlineStr">
        <is>
          <t>Gain (loss) recognized on disposal, after tax</t>
        </is>
      </c>
      <c r="N107" s="6" t="n">
        <v>-9175</v>
      </c>
    </row>
    <row r="108">
      <c r="A108" s="4" t="inlineStr">
        <is>
          <t>Capital gain (loss) as a result of disposal of business</t>
        </is>
      </c>
      <c r="K108" s="5" t="n">
        <v>-2000</v>
      </c>
    </row>
    <row r="109">
      <c r="A109" s="4" t="inlineStr">
        <is>
          <t>DNI [Member] | Equity Method Investment 17% Sold [Member] | Discontinued [Member]</t>
        </is>
      </c>
    </row>
    <row r="110">
      <c r="A110" s="4" t="inlineStr">
        <is>
          <t>Fair value of consideration received</t>
        </is>
      </c>
      <c r="N110" s="6" t="n">
        <v>27626</v>
      </c>
    </row>
    <row r="111">
      <c r="A111" s="4" t="inlineStr">
        <is>
          <t>Fair value of retained interest</t>
        </is>
      </c>
      <c r="N111" s="6" t="n">
        <v>0</v>
      </c>
    </row>
    <row r="112">
      <c r="A112" s="4" t="inlineStr">
        <is>
          <t>Carrying value of non-controlling interest</t>
        </is>
      </c>
      <c r="N112" s="6" t="n">
        <v>0</v>
      </c>
    </row>
    <row r="113">
      <c r="A113" s="4" t="inlineStr">
        <is>
          <t>Subtotal</t>
        </is>
      </c>
      <c r="N113" s="6" t="n">
        <v>27626</v>
      </c>
    </row>
    <row r="114">
      <c r="A114" s="4" t="inlineStr">
        <is>
          <t>Less: carrying value, comprising</t>
        </is>
      </c>
      <c r="N114" s="6" t="n">
        <v>38346</v>
      </c>
    </row>
    <row r="115">
      <c r="A115" s="4" t="inlineStr">
        <is>
          <t>Cash and cash equivalents</t>
        </is>
      </c>
      <c r="N115" s="6" t="n">
        <v>354</v>
      </c>
    </row>
    <row r="116">
      <c r="A116" s="4" t="inlineStr">
        <is>
          <t>Accounts receivable, net</t>
        </is>
      </c>
      <c r="N116" s="6" t="n">
        <v>4116</v>
      </c>
    </row>
    <row r="117">
      <c r="A117" s="4" t="inlineStr">
        <is>
          <t>Finance loans receivable, net</t>
        </is>
      </c>
      <c r="N117" s="6" t="n">
        <v>173</v>
      </c>
    </row>
    <row r="118">
      <c r="A118" s="4" t="inlineStr">
        <is>
          <t>Inventory</t>
        </is>
      </c>
      <c r="N118" s="6" t="n">
        <v>149</v>
      </c>
    </row>
    <row r="119">
      <c r="A119" s="4" t="inlineStr">
        <is>
          <t>Property, plant and equipment, net</t>
        </is>
      </c>
      <c r="N119" s="6" t="n">
        <v>212</v>
      </c>
    </row>
    <row r="120">
      <c r="A120" s="4" t="inlineStr">
        <is>
          <t>Equity-accounted investments</t>
        </is>
      </c>
      <c r="N120" s="6" t="n">
        <v>41</v>
      </c>
    </row>
    <row r="121">
      <c r="A121" s="4" t="inlineStr">
        <is>
          <t>Goodwill (Note 11)</t>
        </is>
      </c>
      <c r="N121" s="6" t="n">
        <v>18924</v>
      </c>
    </row>
    <row r="122">
      <c r="A122" s="4" t="inlineStr">
        <is>
          <t>Intangible assets, net</t>
        </is>
      </c>
      <c r="N122" s="6" t="n">
        <v>13526</v>
      </c>
    </row>
    <row r="123">
      <c r="A123" s="4" t="inlineStr">
        <is>
          <t>Deferred income taxes assets (Note 19)</t>
        </is>
      </c>
      <c r="N123" s="6" t="n">
        <v>5</v>
      </c>
    </row>
    <row r="124">
      <c r="A124" s="4" t="inlineStr">
        <is>
          <t>Other long-term assets, including reinsurance assets</t>
        </is>
      </c>
      <c r="N124" s="6" t="n">
        <v>4447</v>
      </c>
    </row>
    <row r="125">
      <c r="A125" s="4" t="inlineStr">
        <is>
          <t>Accounts payable</t>
        </is>
      </c>
      <c r="N125" s="6" t="n">
        <v>-868</v>
      </c>
    </row>
    <row r="126">
      <c r="A126" s="4" t="inlineStr">
        <is>
          <t>Other payables</t>
        </is>
      </c>
      <c r="N126" s="6" t="n">
        <v>-2760</v>
      </c>
    </row>
    <row r="127">
      <c r="A127" s="4" t="inlineStr">
        <is>
          <t>Income taxes payable</t>
        </is>
      </c>
      <c r="N127" s="6" t="n">
        <v>-416</v>
      </c>
    </row>
    <row r="128">
      <c r="A128" s="4" t="inlineStr">
        <is>
          <t>Deferred income taxes liabilities</t>
        </is>
      </c>
      <c r="N128" s="6" t="n">
        <v>-3698</v>
      </c>
    </row>
    <row r="129">
      <c r="A129" s="4" t="inlineStr">
        <is>
          <t>Long-term debt</t>
        </is>
      </c>
      <c r="N129" s="6" t="n">
        <v>-1700</v>
      </c>
    </row>
    <row r="130">
      <c r="A130" s="4" t="inlineStr">
        <is>
          <t>Released from accumulated other comprehensive income - foreign currency translation reserve (Note 1 and Note 16)</t>
        </is>
      </c>
      <c r="N130" s="6" t="n">
        <v>5841</v>
      </c>
    </row>
    <row r="131">
      <c r="A131" s="4" t="inlineStr">
        <is>
          <t>Loss recognized on disposal before tax related to sale of 17% of DNI</t>
        </is>
      </c>
      <c r="N131" s="6" t="n">
        <v>-10720</v>
      </c>
    </row>
    <row r="132">
      <c r="A132" s="4" t="inlineStr">
        <is>
          <t>Loss recognized on disposal, before tax, related to fair value adjustment of retained interest in 38% of DNI</t>
        </is>
      </c>
      <c r="N132" s="6" t="n">
        <v>0</v>
      </c>
    </row>
    <row r="133">
      <c r="A133" s="4" t="inlineStr">
        <is>
          <t>Taxes related to gain recognized on disposal</t>
        </is>
      </c>
      <c r="N133" s="6" t="n">
        <v>505</v>
      </c>
    </row>
    <row r="134">
      <c r="A134" s="4" t="inlineStr">
        <is>
          <t>Gain (loss) recognized on disposal, before tax</t>
        </is>
      </c>
      <c r="N134" s="6" t="n">
        <v>-10720</v>
      </c>
    </row>
    <row r="135">
      <c r="A135" s="4" t="inlineStr">
        <is>
          <t>Gain (loss) recognized on disposal, after tax</t>
        </is>
      </c>
      <c r="N135" s="6" t="n">
        <v>-11225</v>
      </c>
    </row>
    <row r="136">
      <c r="A136" s="4" t="inlineStr">
        <is>
          <t>Capital gain (loss) as a result of disposal of business</t>
        </is>
      </c>
      <c r="K136" s="6" t="n">
        <v>500</v>
      </c>
    </row>
    <row r="137">
      <c r="A137" s="4" t="inlineStr">
        <is>
          <t>DNI [Member] | Equity Method Investment 8% Retained Interest Sold In May 2019 [Member] | Discontinued [Member]</t>
        </is>
      </c>
    </row>
    <row r="138">
      <c r="A138" s="4" t="inlineStr">
        <is>
          <t>Fair value of consideration received</t>
        </is>
      </c>
      <c r="N138" s="6" t="n">
        <v>0</v>
      </c>
    </row>
    <row r="139">
      <c r="A139" s="4" t="inlineStr">
        <is>
          <t>Fair value of retained interest</t>
        </is>
      </c>
      <c r="N139" s="6" t="n">
        <v>14849</v>
      </c>
      <c r="P139" s="6" t="n">
        <v>14900</v>
      </c>
    </row>
    <row r="140">
      <c r="A140" s="4" t="inlineStr">
        <is>
          <t>Carrying value of non-controlling interest</t>
        </is>
      </c>
      <c r="N140" s="6" t="n">
        <v>0</v>
      </c>
    </row>
    <row r="141">
      <c r="A141" s="4" t="inlineStr">
        <is>
          <t>Subtotal</t>
        </is>
      </c>
      <c r="N141" s="6" t="n">
        <v>14849</v>
      </c>
    </row>
    <row r="142">
      <c r="A142" s="4" t="inlineStr">
        <is>
          <t>Less: carrying value, comprising</t>
        </is>
      </c>
      <c r="N142" s="6" t="n">
        <v>14540</v>
      </c>
    </row>
    <row r="143">
      <c r="A143" s="4" t="inlineStr">
        <is>
          <t>Cash and cash equivalents</t>
        </is>
      </c>
      <c r="N143" s="6" t="n">
        <v>158</v>
      </c>
    </row>
    <row r="144">
      <c r="A144" s="4" t="inlineStr">
        <is>
          <t>Accounts receivable, net</t>
        </is>
      </c>
      <c r="N144" s="6" t="n">
        <v>1841</v>
      </c>
    </row>
    <row r="145">
      <c r="A145" s="4" t="inlineStr">
        <is>
          <t>Finance loans receivable, net</t>
        </is>
      </c>
      <c r="N145" s="6" t="n">
        <v>77</v>
      </c>
    </row>
    <row r="146">
      <c r="A146" s="4" t="inlineStr">
        <is>
          <t>Inventory</t>
        </is>
      </c>
      <c r="N146" s="6" t="n">
        <v>66</v>
      </c>
    </row>
    <row r="147">
      <c r="A147" s="4" t="inlineStr">
        <is>
          <t>Property, plant and equipment, net</t>
        </is>
      </c>
      <c r="N147" s="6" t="n">
        <v>95</v>
      </c>
    </row>
    <row r="148">
      <c r="A148" s="4" t="inlineStr">
        <is>
          <t>Equity-accounted investments</t>
        </is>
      </c>
      <c r="N148" s="6" t="n">
        <v>19</v>
      </c>
    </row>
    <row r="149">
      <c r="A149" s="4" t="inlineStr">
        <is>
          <t>Goodwill (Note 11)</t>
        </is>
      </c>
      <c r="N149" s="6" t="n">
        <v>8466</v>
      </c>
    </row>
    <row r="150">
      <c r="A150" s="4" t="inlineStr">
        <is>
          <t>Intangible assets, net</t>
        </is>
      </c>
      <c r="N150" s="6" t="n">
        <v>6051</v>
      </c>
    </row>
    <row r="151">
      <c r="A151" s="4" t="inlineStr">
        <is>
          <t>Deferred income taxes assets (Note 19)</t>
        </is>
      </c>
      <c r="N151" s="6" t="n">
        <v>2</v>
      </c>
    </row>
    <row r="152">
      <c r="A152" s="4" t="inlineStr">
        <is>
          <t>Other long-term assets, including reinsurance assets</t>
        </is>
      </c>
      <c r="N152" s="6" t="n">
        <v>1989</v>
      </c>
    </row>
    <row r="153">
      <c r="A153" s="4" t="inlineStr">
        <is>
          <t>Accounts payable</t>
        </is>
      </c>
      <c r="N153" s="6" t="n">
        <v>-389</v>
      </c>
    </row>
    <row r="154">
      <c r="A154" s="4" t="inlineStr">
        <is>
          <t>Other payables</t>
        </is>
      </c>
      <c r="N154" s="6" t="n">
        <v>-1235</v>
      </c>
    </row>
    <row r="155">
      <c r="A155" s="4" t="inlineStr">
        <is>
          <t>Income taxes payable</t>
        </is>
      </c>
      <c r="N155" s="6" t="n">
        <v>-186</v>
      </c>
    </row>
    <row r="156">
      <c r="A156" s="4" t="inlineStr">
        <is>
          <t>Deferred income taxes liabilities</t>
        </is>
      </c>
      <c r="N156" s="6" t="n">
        <v>-1654</v>
      </c>
    </row>
    <row r="157">
      <c r="A157" s="4" t="inlineStr">
        <is>
          <t>Long-term debt</t>
        </is>
      </c>
      <c r="N157" s="6" t="n">
        <v>-760</v>
      </c>
    </row>
    <row r="158">
      <c r="A158" s="4" t="inlineStr">
        <is>
          <t>Released from accumulated other comprehensive income - foreign currency translation reserve (Note 1 and Note 16)</t>
        </is>
      </c>
      <c r="N158" s="6" t="n">
        <v>0</v>
      </c>
    </row>
    <row r="159">
      <c r="A159" s="4" t="inlineStr">
        <is>
          <t>Loss recognized on disposal before tax related to sale of 17% of DNI</t>
        </is>
      </c>
      <c r="N159" s="6" t="n">
        <v>0</v>
      </c>
    </row>
    <row r="160">
      <c r="A160" s="4" t="inlineStr">
        <is>
          <t>Loss recognized on disposal, before tax, related to fair value adjustment of retained interest in 38% of DNI</t>
        </is>
      </c>
      <c r="N160" s="6" t="n">
        <v>309</v>
      </c>
    </row>
    <row r="161">
      <c r="A161" s="4" t="inlineStr">
        <is>
          <t>Taxes related to gain recognized on disposal</t>
        </is>
      </c>
      <c r="N161" s="6" t="n">
        <v>-3836</v>
      </c>
    </row>
    <row r="162">
      <c r="A162" s="4" t="inlineStr">
        <is>
          <t>Gain (loss) recognized on disposal, before tax</t>
        </is>
      </c>
      <c r="N162" s="6" t="n">
        <v>309</v>
      </c>
    </row>
    <row r="163">
      <c r="A163" s="4" t="inlineStr">
        <is>
          <t>Gain (loss) recognized on disposal, after tax</t>
        </is>
      </c>
      <c r="N163" s="6" t="n">
        <v>4145</v>
      </c>
    </row>
    <row r="164">
      <c r="A164" s="4" t="inlineStr">
        <is>
          <t>Capital gain (loss) as a result of disposal of business</t>
        </is>
      </c>
      <c r="K164" s="5" t="n">
        <v>-5300</v>
      </c>
    </row>
    <row r="165">
      <c r="A165" s="4" t="inlineStr">
        <is>
          <t>Percentage of ownership interest prior to disposal</t>
        </is>
      </c>
      <c r="K165" s="4" t="inlineStr">
        <is>
          <t>38.00%</t>
        </is>
      </c>
      <c r="L165" s="4" t="inlineStr">
        <is>
          <t>38.00%</t>
        </is>
      </c>
    </row>
    <row r="166">
      <c r="A166" s="4" t="inlineStr">
        <is>
          <t>DNI [Member] | Equity Method Investment 30% Retained Interest [Member] | Discontinued [Member]</t>
        </is>
      </c>
    </row>
    <row r="167">
      <c r="A167" s="4" t="inlineStr">
        <is>
          <t>Fair value of consideration received</t>
        </is>
      </c>
      <c r="N167" s="6" t="n">
        <v>0</v>
      </c>
    </row>
    <row r="168">
      <c r="A168" s="4" t="inlineStr">
        <is>
          <t>Fair value of retained interest</t>
        </is>
      </c>
      <c r="N168" s="6" t="n">
        <v>59346</v>
      </c>
    </row>
    <row r="169">
      <c r="A169" s="4" t="inlineStr">
        <is>
          <t>Fair value of retained interest in DNI</t>
        </is>
      </c>
      <c r="P169" s="5" t="n">
        <v>59300</v>
      </c>
    </row>
    <row r="170">
      <c r="A170" s="4" t="inlineStr">
        <is>
          <t>Carrying value of non-controlling interest</t>
        </is>
      </c>
      <c r="N170" s="6" t="n">
        <v>0</v>
      </c>
    </row>
    <row r="171">
      <c r="A171" s="4" t="inlineStr">
        <is>
          <t>Subtotal</t>
        </is>
      </c>
      <c r="N171" s="6" t="n">
        <v>59346</v>
      </c>
    </row>
    <row r="172">
      <c r="A172" s="4" t="inlineStr">
        <is>
          <t>Less: carrying value, comprising</t>
        </is>
      </c>
      <c r="N172" s="6" t="n">
        <v>58110</v>
      </c>
    </row>
    <row r="173">
      <c r="A173" s="4" t="inlineStr">
        <is>
          <t>Cash and cash equivalents</t>
        </is>
      </c>
      <c r="N173" s="6" t="n">
        <v>633</v>
      </c>
    </row>
    <row r="174">
      <c r="A174" s="4" t="inlineStr">
        <is>
          <t>Accounts receivable, net</t>
        </is>
      </c>
      <c r="N174" s="6" t="n">
        <v>7358</v>
      </c>
    </row>
    <row r="175">
      <c r="A175" s="4" t="inlineStr">
        <is>
          <t>Finance loans receivable, net</t>
        </is>
      </c>
      <c r="N175" s="6" t="n">
        <v>308</v>
      </c>
    </row>
    <row r="176">
      <c r="A176" s="4" t="inlineStr">
        <is>
          <t>Inventory</t>
        </is>
      </c>
      <c r="N176" s="6" t="n">
        <v>268</v>
      </c>
    </row>
    <row r="177">
      <c r="A177" s="4" t="inlineStr">
        <is>
          <t>Property, plant and equipment, net</t>
        </is>
      </c>
      <c r="N177" s="6" t="n">
        <v>379</v>
      </c>
    </row>
    <row r="178">
      <c r="A178" s="4" t="inlineStr">
        <is>
          <t>Equity-accounted investments</t>
        </is>
      </c>
      <c r="N178" s="6" t="n">
        <v>72</v>
      </c>
    </row>
    <row r="179">
      <c r="A179" s="4" t="inlineStr">
        <is>
          <t>Goodwill (Note 11)</t>
        </is>
      </c>
      <c r="N179" s="6" t="n">
        <v>33834</v>
      </c>
    </row>
    <row r="180">
      <c r="A180" s="4" t="inlineStr">
        <is>
          <t>Intangible assets, net</t>
        </is>
      </c>
      <c r="N180" s="6" t="n">
        <v>24183</v>
      </c>
    </row>
    <row r="181">
      <c r="A181" s="4" t="inlineStr">
        <is>
          <t>Deferred income taxes assets (Note 19)</t>
        </is>
      </c>
      <c r="N181" s="6" t="n">
        <v>8</v>
      </c>
    </row>
    <row r="182">
      <c r="A182" s="4" t="inlineStr">
        <is>
          <t>Other long-term assets, including reinsurance assets</t>
        </is>
      </c>
      <c r="N182" s="6" t="n">
        <v>7950</v>
      </c>
    </row>
    <row r="183">
      <c r="A183" s="4" t="inlineStr">
        <is>
          <t>Accounts payable</t>
        </is>
      </c>
      <c r="N183" s="6" t="n">
        <v>-1553</v>
      </c>
    </row>
    <row r="184">
      <c r="A184" s="4" t="inlineStr">
        <is>
          <t>Other payables</t>
        </is>
      </c>
      <c r="N184" s="6" t="n">
        <v>-4936</v>
      </c>
    </row>
    <row r="185">
      <c r="A185" s="4" t="inlineStr">
        <is>
          <t>Income taxes payable</t>
        </is>
      </c>
      <c r="N185" s="6" t="n">
        <v>-743</v>
      </c>
    </row>
    <row r="186">
      <c r="A186" s="4" t="inlineStr">
        <is>
          <t>Deferred income taxes liabilities</t>
        </is>
      </c>
      <c r="N186" s="6" t="n">
        <v>-6612</v>
      </c>
    </row>
    <row r="187">
      <c r="A187" s="4" t="inlineStr">
        <is>
          <t>Long-term debt</t>
        </is>
      </c>
      <c r="N187" s="6" t="n">
        <v>-3039</v>
      </c>
    </row>
    <row r="188">
      <c r="A188" s="4" t="inlineStr">
        <is>
          <t>Released from accumulated other comprehensive income - foreign currency translation reserve (Note 1 and Note 16)</t>
        </is>
      </c>
      <c r="N188" s="6" t="n">
        <v>0</v>
      </c>
    </row>
    <row r="189">
      <c r="A189" s="4" t="inlineStr">
        <is>
          <t>Loss recognized on disposal before tax related to sale of 17% of DNI</t>
        </is>
      </c>
      <c r="N189" s="6" t="n">
        <v>0</v>
      </c>
    </row>
    <row r="190">
      <c r="A190" s="4" t="inlineStr">
        <is>
          <t>Loss recognized on disposal, before tax, related to fair value adjustment of retained interest in 38% of DNI</t>
        </is>
      </c>
      <c r="N190" s="6" t="n">
        <v>1236</v>
      </c>
    </row>
    <row r="191">
      <c r="A191" s="4" t="inlineStr">
        <is>
          <t>Taxes related to gain recognized on disposal</t>
        </is>
      </c>
      <c r="N191" s="6" t="n">
        <v>3331</v>
      </c>
    </row>
    <row r="192">
      <c r="A192" s="4" t="inlineStr">
        <is>
          <t>Gain (loss) recognized on disposal, before tax</t>
        </is>
      </c>
      <c r="N192" s="6" t="n">
        <v>1236</v>
      </c>
    </row>
    <row r="193">
      <c r="A193" s="4" t="inlineStr">
        <is>
          <t>Gain (loss) recognized on disposal, after tax</t>
        </is>
      </c>
      <c r="N193" s="6" t="n">
        <v>-2095</v>
      </c>
    </row>
    <row r="194">
      <c r="A194" s="4" t="inlineStr">
        <is>
          <t>Capital gain (loss) as a result of disposal of business</t>
        </is>
      </c>
      <c r="K194" s="5" t="n">
        <v>3300</v>
      </c>
    </row>
    <row r="195">
      <c r="A195" s="4" t="inlineStr">
        <is>
          <t>DNI [Member] | Equity Method Investment Attributed To Noncontrolling Interest [Member] | Discontinued [Member]</t>
        </is>
      </c>
    </row>
    <row r="196">
      <c r="A196" s="4" t="inlineStr">
        <is>
          <t>Fair value of consideration received</t>
        </is>
      </c>
      <c r="N196" s="6" t="n">
        <v>0</v>
      </c>
    </row>
    <row r="197">
      <c r="A197" s="4" t="inlineStr">
        <is>
          <t>Fair value of retained interest</t>
        </is>
      </c>
      <c r="N197" s="6" t="n">
        <v>0</v>
      </c>
    </row>
    <row r="198">
      <c r="A198" s="4" t="inlineStr">
        <is>
          <t>Carrying value of non-controlling interest</t>
        </is>
      </c>
      <c r="N198" s="6" t="n">
        <v>88934</v>
      </c>
    </row>
    <row r="199">
      <c r="A199" s="4" t="inlineStr">
        <is>
          <t>Subtotal</t>
        </is>
      </c>
      <c r="N199" s="6" t="n">
        <v>88934</v>
      </c>
    </row>
    <row r="200">
      <c r="A200" s="4" t="inlineStr">
        <is>
          <t>Less: carrying value, comprising</t>
        </is>
      </c>
      <c r="N200" s="6" t="n">
        <v>88934</v>
      </c>
    </row>
    <row r="201">
      <c r="A201" s="4" t="inlineStr">
        <is>
          <t>Cash and cash equivalents</t>
        </is>
      </c>
      <c r="N201" s="6" t="n">
        <v>969</v>
      </c>
    </row>
    <row r="202">
      <c r="A202" s="4" t="inlineStr">
        <is>
          <t>Accounts receivable, net</t>
        </is>
      </c>
      <c r="N202" s="6" t="n">
        <v>11262</v>
      </c>
    </row>
    <row r="203">
      <c r="A203" s="4" t="inlineStr">
        <is>
          <t>Finance loans receivable, net</t>
        </is>
      </c>
      <c r="N203" s="6" t="n">
        <v>472</v>
      </c>
    </row>
    <row r="204">
      <c r="A204" s="4" t="inlineStr">
        <is>
          <t>Inventory</t>
        </is>
      </c>
      <c r="N204" s="6" t="n">
        <v>410</v>
      </c>
    </row>
    <row r="205">
      <c r="A205" s="4" t="inlineStr">
        <is>
          <t>Property, plant and equipment, net</t>
        </is>
      </c>
      <c r="N205" s="6" t="n">
        <v>579</v>
      </c>
    </row>
    <row r="206">
      <c r="A206" s="4" t="inlineStr">
        <is>
          <t>Equity-accounted investments</t>
        </is>
      </c>
      <c r="N206" s="6" t="n">
        <v>110</v>
      </c>
    </row>
    <row r="207">
      <c r="A207" s="4" t="inlineStr">
        <is>
          <t>Goodwill (Note 11)</t>
        </is>
      </c>
      <c r="N207" s="6" t="n">
        <v>51779</v>
      </c>
    </row>
    <row r="208">
      <c r="A208" s="4" t="inlineStr">
        <is>
          <t>Intangible assets, net</t>
        </is>
      </c>
      <c r="N208" s="6" t="n">
        <v>37009</v>
      </c>
    </row>
    <row r="209">
      <c r="A209" s="4" t="inlineStr">
        <is>
          <t>Deferred income taxes assets (Note 19)</t>
        </is>
      </c>
      <c r="N209" s="6" t="n">
        <v>13</v>
      </c>
    </row>
    <row r="210">
      <c r="A210" s="4" t="inlineStr">
        <is>
          <t>Other long-term assets, including reinsurance assets</t>
        </is>
      </c>
      <c r="N210" s="6" t="n">
        <v>12167</v>
      </c>
    </row>
    <row r="211">
      <c r="A211" s="4" t="inlineStr">
        <is>
          <t>Accounts payable</t>
        </is>
      </c>
      <c r="N211" s="6" t="n">
        <v>-2376</v>
      </c>
    </row>
    <row r="212">
      <c r="A212" s="4" t="inlineStr">
        <is>
          <t>Other payables</t>
        </is>
      </c>
      <c r="N212" s="6" t="n">
        <v>-7553</v>
      </c>
    </row>
    <row r="213">
      <c r="A213" s="4" t="inlineStr">
        <is>
          <t>Income taxes payable</t>
        </is>
      </c>
      <c r="N213" s="6" t="n">
        <v>-1137</v>
      </c>
    </row>
    <row r="214">
      <c r="A214" s="4" t="inlineStr">
        <is>
          <t>Deferred income taxes liabilities</t>
        </is>
      </c>
      <c r="N214" s="6" t="n">
        <v>-10119</v>
      </c>
    </row>
    <row r="215">
      <c r="A215" s="4" t="inlineStr">
        <is>
          <t>Long-term debt</t>
        </is>
      </c>
      <c r="N215" s="6" t="n">
        <v>-4651</v>
      </c>
    </row>
    <row r="216">
      <c r="A216" s="4" t="inlineStr">
        <is>
          <t>Released from accumulated other comprehensive income - foreign currency translation reserve (Note 1 and Note 16)</t>
        </is>
      </c>
      <c r="N216" s="6" t="n">
        <v>0</v>
      </c>
    </row>
    <row r="217">
      <c r="A217" s="4" t="inlineStr">
        <is>
          <t>Gain (loss) recognized on disposal, before tax</t>
        </is>
      </c>
      <c r="N217" s="6" t="n">
        <v>0</v>
      </c>
    </row>
    <row r="218">
      <c r="A218" s="4" t="inlineStr">
        <is>
          <t>DNI [Member] | Re-measurement Of Retained 38% Interest | Discontinued [Member]</t>
        </is>
      </c>
    </row>
    <row r="219">
      <c r="A219" s="4" t="inlineStr">
        <is>
          <t>Amount used to calculate fair value of retained interest in 38% of DNI | R</t>
        </is>
      </c>
      <c r="L219" s="13" t="n">
        <v>215</v>
      </c>
    </row>
    <row r="220">
      <c r="A220" s="4" t="inlineStr">
        <is>
          <t>Percentage used to calculate fair value of retained interest in 38% of DNI</t>
        </is>
      </c>
      <c r="K220" s="4" t="inlineStr">
        <is>
          <t>7.60524%</t>
        </is>
      </c>
      <c r="L220" s="4" t="inlineStr">
        <is>
          <t>7.60524%</t>
        </is>
      </c>
    </row>
    <row r="221">
      <c r="A221" s="4" t="inlineStr">
        <is>
          <t>Capital gain (loss) as a result of disposal of business</t>
        </is>
      </c>
      <c r="K221" s="5" t="n">
        <v>-1500</v>
      </c>
    </row>
    <row r="222">
      <c r="A222" s="4" t="inlineStr">
        <is>
          <t>Valuation allowance against capital loss resulted from disposal of DNI</t>
        </is>
      </c>
      <c r="K222" s="5" t="n">
        <v>1500</v>
      </c>
    </row>
    <row r="223">
      <c r="A223" s="4" t="inlineStr">
        <is>
          <t>CPS [Member]</t>
        </is>
      </c>
    </row>
    <row r="224">
      <c r="A224" s="4" t="inlineStr">
        <is>
          <t>Released from accumulated other comprehensive income - foreign currency translation reserve (Note 1 and Note 16)</t>
        </is>
      </c>
      <c r="N224" s="5" t="n">
        <v>-32451</v>
      </c>
    </row>
    <row r="225">
      <c r="A225" s="4" t="inlineStr">
        <is>
          <t>CPS [Member] | Discontinued [Member]</t>
        </is>
      </c>
    </row>
    <row r="226">
      <c r="A226" s="4" t="inlineStr">
        <is>
          <t>Fair value of consideration received</t>
        </is>
      </c>
      <c r="B226" s="5" t="n">
        <v>0</v>
      </c>
    </row>
    <row r="227">
      <c r="A227" s="4" t="inlineStr">
        <is>
          <t>Less: carrying value, comprising</t>
        </is>
      </c>
      <c r="B227" s="6" t="n">
        <v>-68</v>
      </c>
    </row>
    <row r="228">
      <c r="A228" s="4" t="inlineStr">
        <is>
          <t>Cash and cash equivalents</t>
        </is>
      </c>
      <c r="B228" s="6" t="n">
        <v>328</v>
      </c>
    </row>
    <row r="229">
      <c r="A229" s="4" t="inlineStr">
        <is>
          <t>Accounts receivable, net</t>
        </is>
      </c>
      <c r="B229" s="6" t="n">
        <v>303</v>
      </c>
    </row>
    <row r="230">
      <c r="A230" s="4" t="inlineStr">
        <is>
          <t>Inventory</t>
        </is>
      </c>
      <c r="B230" s="6" t="n">
        <v>12</v>
      </c>
    </row>
    <row r="231">
      <c r="A231" s="4" t="inlineStr">
        <is>
          <t>Property, plant and equipment, net</t>
        </is>
      </c>
      <c r="B231" s="6" t="n">
        <v>236</v>
      </c>
    </row>
    <row r="232">
      <c r="A232" s="4" t="inlineStr">
        <is>
          <t>Goodwill (Note 11)</t>
        </is>
      </c>
      <c r="B232" s="6" t="n">
        <v>0</v>
      </c>
    </row>
    <row r="233">
      <c r="A233" s="4" t="inlineStr">
        <is>
          <t>Deferred income taxes assets (Note 19)</t>
        </is>
      </c>
      <c r="B233" s="6" t="n">
        <v>0</v>
      </c>
    </row>
    <row r="234">
      <c r="A234" s="4" t="inlineStr">
        <is>
          <t>Accounts payable</t>
        </is>
      </c>
      <c r="B234" s="6" t="n">
        <v>-238</v>
      </c>
    </row>
    <row r="235">
      <c r="A235" s="4" t="inlineStr">
        <is>
          <t>Other payables</t>
        </is>
      </c>
      <c r="B235" s="6" t="n">
        <v>-33160</v>
      </c>
    </row>
    <row r="236">
      <c r="A236" s="4" t="inlineStr">
        <is>
          <t>Released from accumulated other comprehensive income - foreign currency translation reserve (Note 1 and Note 16)</t>
        </is>
      </c>
      <c r="B236" s="6" t="n">
        <v>32451</v>
      </c>
    </row>
    <row r="237">
      <c r="A237" s="4" t="inlineStr">
        <is>
          <t>Intercompany accounts written off/ provided for</t>
        </is>
      </c>
      <c r="B237" s="6" t="n">
        <v>7216</v>
      </c>
    </row>
    <row r="238">
      <c r="A238" s="4" t="inlineStr">
        <is>
          <t>Taxes related to gain recognized on disposal</t>
        </is>
      </c>
      <c r="B238" s="6" t="n">
        <v>0</v>
      </c>
    </row>
    <row r="239">
      <c r="A239" s="4" t="inlineStr">
        <is>
          <t>Gain (loss) recognized on disposal, before tax</t>
        </is>
      </c>
      <c r="B239" s="6" t="n">
        <v>68</v>
      </c>
    </row>
    <row r="240">
      <c r="A240" s="4" t="inlineStr">
        <is>
          <t>Gain (loss) recognized on disposal, after tax</t>
        </is>
      </c>
      <c r="B240" s="6" t="n">
        <v>7148</v>
      </c>
    </row>
    <row r="241">
      <c r="A241" s="4" t="inlineStr">
        <is>
          <t>Capital gain (loss) as a result of disposal of business</t>
        </is>
      </c>
      <c r="B241" s="6" t="n">
        <v>5399</v>
      </c>
    </row>
    <row r="242">
      <c r="A242" s="4" t="inlineStr">
        <is>
          <t>Valuation allowance against capital loss resulted from disposal of DNI</t>
        </is>
      </c>
      <c r="B242" s="5" t="n">
        <v>-5399</v>
      </c>
    </row>
    <row r="243"/>
    <row r="244">
      <c r="A244" s="4" t="inlineStr">
        <is>
          <t>[1]</t>
        </is>
      </c>
      <c r="B244" s="4" t="inlineStr">
        <is>
          <t>&amp;lt;div&amp;gt;Certain amounts have been restated to correct the misstatement discussed in Note 1.&amp;lt;/div&amp;gt;</t>
        </is>
      </c>
    </row>
  </sheetData>
  <mergeCells count="4">
    <mergeCell ref="N1:O1"/>
    <mergeCell ref="P1:Q1"/>
    <mergeCell ref="A243:S243"/>
    <mergeCell ref="B244:S244"/>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3" customWidth="1" min="15" max="15"/>
    <col width="14" customWidth="1" min="16" max="16"/>
    <col width="13" customWidth="1" min="17" max="17"/>
  </cols>
  <sheetData>
    <row r="1">
      <c r="A1" s="1" t="inlineStr">
        <is>
          <t>Discontinued Operations (Narrative) (Details) - USD ($) $ in Thousands</t>
        </is>
      </c>
      <c r="B1" s="2" t="inlineStr">
        <is>
          <t>1 Months Ended</t>
        </is>
      </c>
      <c r="D1" s="2" t="inlineStr">
        <is>
          <t>3 Months Ended</t>
        </is>
      </c>
      <c r="M1" s="2" t="inlineStr">
        <is>
          <t>12 Months Ended</t>
        </is>
      </c>
    </row>
    <row r="2">
      <c r="B2" s="2" t="inlineStr">
        <is>
          <t>May 31, 2019</t>
        </is>
      </c>
      <c r="C2" s="2" t="inlineStr">
        <is>
          <t>Mar. 31, 2019</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Jun. 30, 2021</t>
        </is>
      </c>
      <c r="N2" s="2" t="inlineStr">
        <is>
          <t>Jun. 30, 2020</t>
        </is>
      </c>
      <c r="O2" s="2" t="inlineStr">
        <is>
          <t>[1]</t>
        </is>
      </c>
      <c r="P2" s="2" t="inlineStr">
        <is>
          <t>Jun. 30, 2019</t>
        </is>
      </c>
    </row>
    <row r="3">
      <c r="A3" s="3" t="inlineStr">
        <is>
          <t>Income Statement, Balance Sheet and Additional Disclosures by Disposal Groups, Including Discontinued Operations [Line Items]</t>
        </is>
      </c>
    </row>
    <row r="4">
      <c r="A4" s="4" t="inlineStr">
        <is>
          <t>Earnings from equity-accounted investments</t>
        </is>
      </c>
      <c r="M4" s="5" t="n">
        <v>-24878</v>
      </c>
      <c r="N4" s="5" t="n">
        <v>-29542</v>
      </c>
      <c r="P4" s="5" t="n">
        <v>1258</v>
      </c>
      <c r="Q4" s="4" t="inlineStr">
        <is>
          <t>[1]</t>
        </is>
      </c>
    </row>
    <row r="5">
      <c r="A5" s="4" t="inlineStr">
        <is>
          <t>Net income</t>
        </is>
      </c>
      <c r="D5" s="5" t="n">
        <v>1639</v>
      </c>
      <c r="E5" s="5" t="n">
        <v>-6204</v>
      </c>
      <c r="F5" s="5" t="n">
        <v>-4534</v>
      </c>
      <c r="G5" s="5" t="n">
        <v>-28958</v>
      </c>
      <c r="H5" s="5" t="n">
        <v>-38880</v>
      </c>
      <c r="I5" s="5" t="n">
        <v>-34881</v>
      </c>
      <c r="J5" s="5" t="n">
        <v>-205</v>
      </c>
      <c r="K5" s="5" t="n">
        <v>-4392</v>
      </c>
      <c r="M5" s="5" t="n">
        <v>-38057</v>
      </c>
      <c r="N5" s="5" t="n">
        <v>-78358</v>
      </c>
      <c r="P5" s="6" t="n">
        <v>-311007</v>
      </c>
      <c r="Q5" s="4" t="inlineStr">
        <is>
          <t>[1]</t>
        </is>
      </c>
    </row>
    <row r="6">
      <c r="A6" s="4" t="inlineStr">
        <is>
          <t>DNI [Member]</t>
        </is>
      </c>
    </row>
    <row r="7">
      <c r="A7" s="3" t="inlineStr">
        <is>
          <t>Income Statement, Balance Sheet and Additional Disclosures by Disposal Groups, Including Discontinued Operations [Line Items]</t>
        </is>
      </c>
    </row>
    <row r="8">
      <c r="A8" s="4" t="inlineStr">
        <is>
          <t>Percentage of ownership interest prior to disposal</t>
        </is>
      </c>
      <c r="B8" s="4" t="inlineStr">
        <is>
          <t>38.00%</t>
        </is>
      </c>
      <c r="C8" s="4" t="inlineStr">
        <is>
          <t>55.00%</t>
        </is>
      </c>
    </row>
    <row r="9">
      <c r="A9" s="4" t="inlineStr">
        <is>
          <t>Percentage of ownership interest after disposal</t>
        </is>
      </c>
      <c r="B9" s="4" t="inlineStr">
        <is>
          <t>30.00%</t>
        </is>
      </c>
      <c r="C9" s="4" t="inlineStr">
        <is>
          <t>38.00%</t>
        </is>
      </c>
    </row>
    <row r="10">
      <c r="A10" s="4" t="inlineStr">
        <is>
          <t>DNI [Member] | Discontinued [Member]</t>
        </is>
      </c>
    </row>
    <row r="11">
      <c r="A11" s="3" t="inlineStr">
        <is>
          <t>Income Statement, Balance Sheet and Additional Disclosures by Disposal Groups, Including Discontinued Operations [Line Items]</t>
        </is>
      </c>
    </row>
    <row r="12">
      <c r="A12" s="4" t="inlineStr">
        <is>
          <t>Earnings from equity-accounted investments</t>
        </is>
      </c>
      <c r="L12" s="5" t="n">
        <v>900</v>
      </c>
    </row>
    <row r="13">
      <c r="A13" s="4" t="inlineStr">
        <is>
          <t>Net income</t>
        </is>
      </c>
      <c r="L13" s="6" t="n">
        <v>1400</v>
      </c>
    </row>
    <row r="14">
      <c r="A14" s="4" t="inlineStr">
        <is>
          <t>Amortization - acquired intangible assets, net</t>
        </is>
      </c>
      <c r="L14" s="6" t="n">
        <v>500</v>
      </c>
    </row>
    <row r="15">
      <c r="A15" s="4" t="inlineStr">
        <is>
          <t>Amortization - acquired intangible assets</t>
        </is>
      </c>
      <c r="L15" s="6" t="n">
        <v>700</v>
      </c>
    </row>
    <row r="16">
      <c r="A16" s="4" t="inlineStr">
        <is>
          <t>Deferred taxes</t>
        </is>
      </c>
      <c r="L16" s="6" t="n">
        <v>200</v>
      </c>
      <c r="P16" s="6" t="n">
        <v>200</v>
      </c>
    </row>
    <row r="17">
      <c r="A17" s="4" t="inlineStr">
        <is>
          <t>Proceeds from dividends received</t>
        </is>
      </c>
      <c r="L17" s="5" t="n">
        <v>900</v>
      </c>
      <c r="P17" s="5" t="n">
        <v>900</v>
      </c>
    </row>
    <row r="18">
      <c r="A18" s="4" t="inlineStr">
        <is>
          <t>DNI [Member] | Discontinued [Member] | Transaction To Sell 8% [Member]</t>
        </is>
      </c>
    </row>
    <row r="19">
      <c r="A19" s="3" t="inlineStr">
        <is>
          <t>Income Statement, Balance Sheet and Additional Disclosures by Disposal Groups, Including Discontinued Operations [Line Items]</t>
        </is>
      </c>
    </row>
    <row r="20">
      <c r="A20" s="4" t="inlineStr">
        <is>
          <t>Percentage of ownership interest prior to disposal</t>
        </is>
      </c>
      <c r="C20" s="4" t="inlineStr">
        <is>
          <t>38.00%</t>
        </is>
      </c>
    </row>
    <row r="21">
      <c r="A21" s="4" t="inlineStr">
        <is>
          <t>Percentage of ownership interest after disposal</t>
        </is>
      </c>
      <c r="B21" s="4" t="inlineStr">
        <is>
          <t>30.00%</t>
        </is>
      </c>
    </row>
    <row r="22">
      <c r="A22" s="4" t="inlineStr">
        <is>
          <t>Percentage of ownership interest sold in business</t>
        </is>
      </c>
      <c r="B22" s="4" t="inlineStr">
        <is>
          <t>8.00%</t>
        </is>
      </c>
    </row>
    <row r="23"/>
    <row r="24">
      <c r="A24" s="4" t="inlineStr">
        <is>
          <t>[1]</t>
        </is>
      </c>
      <c r="B24" s="4" t="inlineStr">
        <is>
          <t>&amp;lt;div&amp;gt;Certain amounts have been restated to correct the misstatement discussed in Note 1.&amp;lt;/div&amp;gt;</t>
        </is>
      </c>
    </row>
  </sheetData>
  <mergeCells count="27">
    <mergeCell ref="A1:A2"/>
    <mergeCell ref="B1:C1"/>
    <mergeCell ref="D1:L1"/>
    <mergeCell ref="M1:Q1"/>
    <mergeCell ref="P2:Q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A23:Q23"/>
    <mergeCell ref="B24:Q24"/>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Schedule Of Revenues And Expenses After DNI Disposal Transaction) (Details) - DNI [Member] - USD ($) $ in Thousands</t>
        </is>
      </c>
      <c r="B1" s="2" t="inlineStr">
        <is>
          <t>12 Months Ended</t>
        </is>
      </c>
    </row>
    <row r="2">
      <c r="B2" s="2" t="inlineStr">
        <is>
          <t>Jun. 30, 2021</t>
        </is>
      </c>
      <c r="C2" s="2" t="inlineStr">
        <is>
          <t>Jun. 30, 2020</t>
        </is>
      </c>
    </row>
    <row r="3">
      <c r="A3" s="4" t="inlineStr">
        <is>
          <t>Revenue generated from transactions with DNI</t>
        </is>
      </c>
      <c r="B3" s="5" t="n">
        <v>0</v>
      </c>
      <c r="C3" s="5" t="n">
        <v>0</v>
      </c>
    </row>
    <row r="4">
      <c r="A4" s="4" t="inlineStr">
        <is>
          <t>Expenses incurred related to transactions with DNI</t>
        </is>
      </c>
      <c r="B4" s="5" t="n">
        <v>0</v>
      </c>
      <c r="C4" s="5" t="n">
        <v>2902</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Discontinued Operations (Schedule Of Major Captions That Have Not Been Separately Presented On Related To Discontinued Operation) (Details) - USD ($) $ in Thousands</t>
        </is>
      </c>
      <c r="B1" s="2" t="inlineStr">
        <is>
          <t>Mar. 01, 2020</t>
        </is>
      </c>
      <c r="C1" s="2" t="inlineStr">
        <is>
          <t>Jun. 30, 2019</t>
        </is>
      </c>
      <c r="D1" s="2" t="inlineStr">
        <is>
          <t>Jun. 30, 2021</t>
        </is>
      </c>
      <c r="E1" s="2" t="inlineStr">
        <is>
          <t>Jun. 30, 2020</t>
        </is>
      </c>
      <c r="G1" s="2" t="inlineStr">
        <is>
          <t>Jun. 30, 2019</t>
        </is>
      </c>
    </row>
    <row r="2">
      <c r="A2" s="4" t="inlineStr">
        <is>
          <t>Net income from discontinued operations</t>
        </is>
      </c>
      <c r="D2" s="5" t="n">
        <v>0</v>
      </c>
      <c r="E2" s="5" t="n">
        <v>6402</v>
      </c>
      <c r="F2" s="4" t="inlineStr">
        <is>
          <t>[1]</t>
        </is>
      </c>
      <c r="G2" s="5" t="n">
        <v>13630</v>
      </c>
      <c r="H2" s="4" t="inlineStr">
        <is>
          <t>[1]</t>
        </is>
      </c>
    </row>
    <row r="3">
      <c r="A3" s="4" t="inlineStr">
        <is>
          <t>Discontinued [Member]</t>
        </is>
      </c>
    </row>
    <row r="4">
      <c r="A4" s="4" t="inlineStr">
        <is>
          <t>Revenue</t>
        </is>
      </c>
      <c r="E4" s="6" t="n">
        <v>194763</v>
      </c>
    </row>
    <row r="5">
      <c r="A5" s="4" t="inlineStr">
        <is>
          <t>Cost of goods sold, IT processing, servicing and support</t>
        </is>
      </c>
      <c r="E5" s="6" t="n">
        <v>85652</v>
      </c>
    </row>
    <row r="6">
      <c r="A6" s="4" t="inlineStr">
        <is>
          <t>Selling, general and administration</t>
        </is>
      </c>
      <c r="E6" s="6" t="n">
        <v>57136</v>
      </c>
    </row>
    <row r="7">
      <c r="A7" s="4" t="inlineStr">
        <is>
          <t>Depreciation and amortization</t>
        </is>
      </c>
      <c r="E7" s="6" t="n">
        <v>25246</v>
      </c>
    </row>
    <row r="8">
      <c r="A8" s="4" t="inlineStr">
        <is>
          <t>Impairment loss</t>
        </is>
      </c>
      <c r="E8" s="6" t="n">
        <v>5305</v>
      </c>
    </row>
    <row r="9">
      <c r="A9" s="4" t="inlineStr">
        <is>
          <t>Operating income</t>
        </is>
      </c>
      <c r="E9" s="6" t="n">
        <v>21424</v>
      </c>
    </row>
    <row r="10">
      <c r="A10" s="4" t="inlineStr">
        <is>
          <t>Interest income</t>
        </is>
      </c>
      <c r="E10" s="6" t="n">
        <v>1805</v>
      </c>
    </row>
    <row r="11">
      <c r="A11" s="4" t="inlineStr">
        <is>
          <t>Interest expense</t>
        </is>
      </c>
      <c r="E11" s="6" t="n">
        <v>864</v>
      </c>
    </row>
    <row r="12">
      <c r="A12" s="4" t="inlineStr">
        <is>
          <t>Net income before tax</t>
        </is>
      </c>
      <c r="E12" s="6" t="n">
        <v>22365</v>
      </c>
    </row>
    <row r="13">
      <c r="A13" s="4" t="inlineStr">
        <is>
          <t>Income tax expense</t>
        </is>
      </c>
      <c r="E13" s="6" t="n">
        <v>8750</v>
      </c>
    </row>
    <row r="14">
      <c r="A14" s="4" t="inlineStr">
        <is>
          <t>Net income before earnings from equity-accounted investments</t>
        </is>
      </c>
      <c r="E14" s="6" t="n">
        <v>13615</v>
      </c>
    </row>
    <row r="15">
      <c r="A15" s="4" t="inlineStr">
        <is>
          <t>Earnings from equity-accounted investments</t>
        </is>
      </c>
      <c r="E15" s="6" t="n">
        <v>15</v>
      </c>
    </row>
    <row r="16">
      <c r="A16" s="4" t="inlineStr">
        <is>
          <t>Net income from discontinued operations</t>
        </is>
      </c>
      <c r="E16" s="6" t="n">
        <v>13630</v>
      </c>
    </row>
    <row r="17">
      <c r="A17" s="4" t="inlineStr">
        <is>
          <t>Total net cash provided by operating activities</t>
        </is>
      </c>
      <c r="E17" s="6" t="n">
        <v>11976</v>
      </c>
    </row>
    <row r="18">
      <c r="A18" s="4" t="inlineStr">
        <is>
          <t>Total net cash provided by (used) in investing activities</t>
        </is>
      </c>
      <c r="E18" s="6" t="n">
        <v>-6816</v>
      </c>
    </row>
    <row r="19">
      <c r="A19" s="4" t="inlineStr">
        <is>
          <t>Net1 Korea [Member] | Discontinued [Member]</t>
        </is>
      </c>
    </row>
    <row r="20">
      <c r="A20" s="4" t="inlineStr">
        <is>
          <t>Revenue</t>
        </is>
      </c>
      <c r="D20" s="6" t="n">
        <v>85375</v>
      </c>
      <c r="E20" s="6" t="n">
        <v>138426</v>
      </c>
    </row>
    <row r="21">
      <c r="A21" s="4" t="inlineStr">
        <is>
          <t>Cost of goods sold, IT processing, servicing and support</t>
        </is>
      </c>
      <c r="D21" s="6" t="n">
        <v>37377</v>
      </c>
      <c r="E21" s="6" t="n">
        <v>57984</v>
      </c>
    </row>
    <row r="22">
      <c r="A22" s="4" t="inlineStr">
        <is>
          <t>Selling, general and administration</t>
        </is>
      </c>
      <c r="D22" s="6" t="n">
        <v>30562</v>
      </c>
      <c r="E22" s="6" t="n">
        <v>53479</v>
      </c>
    </row>
    <row r="23">
      <c r="A23" s="4" t="inlineStr">
        <is>
          <t>Depreciation and amortization</t>
        </is>
      </c>
      <c r="D23" s="6" t="n">
        <v>8652</v>
      </c>
      <c r="E23" s="6" t="n">
        <v>17220</v>
      </c>
    </row>
    <row r="24">
      <c r="A24" s="4" t="inlineStr">
        <is>
          <t>Impairment loss</t>
        </is>
      </c>
      <c r="D24" s="6" t="n">
        <v>0</v>
      </c>
      <c r="E24" s="6" t="n">
        <v>0</v>
      </c>
    </row>
    <row r="25">
      <c r="A25" s="4" t="inlineStr">
        <is>
          <t>Operating income</t>
        </is>
      </c>
      <c r="D25" s="6" t="n">
        <v>8784</v>
      </c>
      <c r="E25" s="6" t="n">
        <v>9743</v>
      </c>
    </row>
    <row r="26">
      <c r="A26" s="4" t="inlineStr">
        <is>
          <t>Interest income</t>
        </is>
      </c>
      <c r="D26" s="6" t="n">
        <v>678</v>
      </c>
      <c r="E26" s="6" t="n">
        <v>1098</v>
      </c>
    </row>
    <row r="27">
      <c r="A27" s="4" t="inlineStr">
        <is>
          <t>Interest expense</t>
        </is>
      </c>
      <c r="D27" s="6" t="n">
        <v>106</v>
      </c>
      <c r="E27" s="6" t="n">
        <v>52</v>
      </c>
    </row>
    <row r="28">
      <c r="A28" s="4" t="inlineStr">
        <is>
          <t>Net income before tax</t>
        </is>
      </c>
      <c r="D28" s="6" t="n">
        <v>9356</v>
      </c>
      <c r="E28" s="6" t="n">
        <v>10789</v>
      </c>
    </row>
    <row r="29">
      <c r="A29" s="4" t="inlineStr">
        <is>
          <t>Income tax expense</t>
        </is>
      </c>
      <c r="D29" s="6" t="n">
        <v>2954</v>
      </c>
      <c r="E29" s="6" t="n">
        <v>4989</v>
      </c>
    </row>
    <row r="30">
      <c r="A30" s="4" t="inlineStr">
        <is>
          <t>Net income before earnings from equity-accounted investments</t>
        </is>
      </c>
      <c r="D30" s="6" t="n">
        <v>6402</v>
      </c>
      <c r="E30" s="6" t="n">
        <v>5800</v>
      </c>
    </row>
    <row r="31">
      <c r="A31" s="4" t="inlineStr">
        <is>
          <t>Earnings from equity-accounted investments</t>
        </is>
      </c>
      <c r="D31" s="6" t="n">
        <v>0</v>
      </c>
      <c r="E31" s="6" t="n">
        <v>0</v>
      </c>
    </row>
    <row r="32">
      <c r="A32" s="4" t="inlineStr">
        <is>
          <t>Net income from discontinued operations</t>
        </is>
      </c>
      <c r="B32" s="5" t="n">
        <v>12454</v>
      </c>
      <c r="D32" s="6" t="n">
        <v>6402</v>
      </c>
      <c r="E32" s="6" t="n">
        <v>5800</v>
      </c>
    </row>
    <row r="33">
      <c r="A33" s="4" t="inlineStr">
        <is>
          <t>Total net cash provided by operating activities</t>
        </is>
      </c>
      <c r="D33" s="6" t="n">
        <v>3758</v>
      </c>
      <c r="E33" s="6" t="n">
        <v>5341</v>
      </c>
    </row>
    <row r="34">
      <c r="A34" s="4" t="inlineStr">
        <is>
          <t>Total net cash provided by (used) in investing activities</t>
        </is>
      </c>
      <c r="D34" s="6" t="n">
        <v>1524</v>
      </c>
      <c r="E34" s="6" t="n">
        <v>-6300</v>
      </c>
    </row>
    <row r="35">
      <c r="A35" s="4" t="inlineStr">
        <is>
          <t>DNI [Member]</t>
        </is>
      </c>
    </row>
    <row r="36">
      <c r="A36" s="4" t="inlineStr">
        <is>
          <t>Revenue</t>
        </is>
      </c>
      <c r="D36" s="5" t="n">
        <v>0</v>
      </c>
      <c r="E36" s="6" t="n">
        <v>0</v>
      </c>
    </row>
    <row r="37">
      <c r="A37" s="4" t="inlineStr">
        <is>
          <t>DNI [Member] | Discontinued [Member]</t>
        </is>
      </c>
    </row>
    <row r="38">
      <c r="A38" s="4" t="inlineStr">
        <is>
          <t>Revenue</t>
        </is>
      </c>
      <c r="E38" s="6" t="n">
        <v>56337</v>
      </c>
    </row>
    <row r="39">
      <c r="A39" s="4" t="inlineStr">
        <is>
          <t>Cost of goods sold, IT processing, servicing and support</t>
        </is>
      </c>
      <c r="E39" s="6" t="n">
        <v>27668</v>
      </c>
    </row>
    <row r="40">
      <c r="A40" s="4" t="inlineStr">
        <is>
          <t>Selling, general and administration</t>
        </is>
      </c>
      <c r="E40" s="6" t="n">
        <v>3657</v>
      </c>
    </row>
    <row r="41">
      <c r="A41" s="4" t="inlineStr">
        <is>
          <t>Depreciation and amortization</t>
        </is>
      </c>
      <c r="E41" s="6" t="n">
        <v>8026</v>
      </c>
    </row>
    <row r="42">
      <c r="A42" s="4" t="inlineStr">
        <is>
          <t>Impairment loss</t>
        </is>
      </c>
      <c r="E42" s="6" t="n">
        <v>5305</v>
      </c>
    </row>
    <row r="43">
      <c r="A43" s="4" t="inlineStr">
        <is>
          <t>Operating income</t>
        </is>
      </c>
      <c r="E43" s="6" t="n">
        <v>11681</v>
      </c>
    </row>
    <row r="44">
      <c r="A44" s="4" t="inlineStr">
        <is>
          <t>Interest income</t>
        </is>
      </c>
      <c r="E44" s="6" t="n">
        <v>707</v>
      </c>
    </row>
    <row r="45">
      <c r="A45" s="4" t="inlineStr">
        <is>
          <t>Interest expense</t>
        </is>
      </c>
      <c r="E45" s="6" t="n">
        <v>812</v>
      </c>
    </row>
    <row r="46">
      <c r="A46" s="4" t="inlineStr">
        <is>
          <t>Net income before tax</t>
        </is>
      </c>
      <c r="E46" s="6" t="n">
        <v>11576</v>
      </c>
    </row>
    <row r="47">
      <c r="A47" s="4" t="inlineStr">
        <is>
          <t>Income tax expense</t>
        </is>
      </c>
      <c r="E47" s="6" t="n">
        <v>3761</v>
      </c>
    </row>
    <row r="48">
      <c r="A48" s="4" t="inlineStr">
        <is>
          <t>Net income before earnings from equity-accounted investments</t>
        </is>
      </c>
      <c r="E48" s="6" t="n">
        <v>7815</v>
      </c>
    </row>
    <row r="49">
      <c r="A49" s="4" t="inlineStr">
        <is>
          <t>Earnings from equity-accounted investments</t>
        </is>
      </c>
      <c r="E49" s="6" t="n">
        <v>15</v>
      </c>
    </row>
    <row r="50">
      <c r="A50" s="4" t="inlineStr">
        <is>
          <t>Net income from discontinued operations</t>
        </is>
      </c>
      <c r="E50" s="6" t="n">
        <v>7830</v>
      </c>
    </row>
    <row r="51">
      <c r="A51" s="4" t="inlineStr">
        <is>
          <t>Total net cash provided by operating activities</t>
        </is>
      </c>
      <c r="E51" s="6" t="n">
        <v>6635</v>
      </c>
    </row>
    <row r="52">
      <c r="A52" s="4" t="inlineStr">
        <is>
          <t>Total net cash provided by (used) in investing activities</t>
        </is>
      </c>
      <c r="E52" s="5" t="n">
        <v>-516</v>
      </c>
    </row>
    <row r="53">
      <c r="A53" s="4" t="inlineStr">
        <is>
          <t>Proceeds from dividends received</t>
        </is>
      </c>
      <c r="C53" s="5" t="n">
        <v>900</v>
      </c>
      <c r="G53" s="5" t="n">
        <v>900</v>
      </c>
    </row>
    <row r="54"/>
    <row r="55">
      <c r="A55" s="4" t="inlineStr">
        <is>
          <t>[1]</t>
        </is>
      </c>
      <c r="B55" s="4" t="inlineStr">
        <is>
          <t>&amp;lt;div&amp;gt;Certain amounts have been restated to correct the misstatement discussed in Note 1.&amp;lt;/div&amp;gt;</t>
        </is>
      </c>
    </row>
  </sheetData>
  <mergeCells count="4">
    <mergeCell ref="E1:F1"/>
    <mergeCell ref="G1:H1"/>
    <mergeCell ref="A54:H54"/>
    <mergeCell ref="B55:H55"/>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Unaudited Quarterly Results (Impact Of Restatement On Statement Of Operations) (Details)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M2" s="2" t="inlineStr">
        <is>
          <t>Jun. 30, 2019</t>
        </is>
      </c>
    </row>
    <row r="3">
      <c r="A3" s="3" t="inlineStr">
        <is>
          <t>Error Corrections And Prior Period Adjustments Restatement [Line Items]</t>
        </is>
      </c>
    </row>
    <row r="4">
      <c r="A4" s="4" t="inlineStr">
        <is>
          <t>Revenue</t>
        </is>
      </c>
      <c r="B4" s="5" t="n">
        <v>34517</v>
      </c>
      <c r="C4" s="5" t="n">
        <v>28828</v>
      </c>
      <c r="D4" s="5" t="n">
        <v>32305</v>
      </c>
      <c r="E4" s="5" t="n">
        <v>35136</v>
      </c>
      <c r="F4" s="5" t="n">
        <v>24551</v>
      </c>
      <c r="G4" s="5" t="n">
        <v>34614</v>
      </c>
      <c r="H4" s="5" t="n">
        <v>38918</v>
      </c>
      <c r="I4" s="5" t="n">
        <v>46216</v>
      </c>
      <c r="J4" s="5" t="n">
        <v>130786</v>
      </c>
      <c r="K4" s="5" t="n">
        <v>144299</v>
      </c>
      <c r="L4" s="4" t="inlineStr">
        <is>
          <t>[1]</t>
        </is>
      </c>
      <c r="M4" s="5" t="n">
        <v>160635</v>
      </c>
      <c r="N4" s="4" t="inlineStr">
        <is>
          <t>[1]</t>
        </is>
      </c>
    </row>
    <row r="5">
      <c r="A5" s="4" t="inlineStr">
        <is>
          <t>Cost of goods sold, IT processing, servicing and support</t>
        </is>
      </c>
      <c r="E5" s="6" t="n">
        <v>26460</v>
      </c>
      <c r="J5" s="5" t="n">
        <v>96248</v>
      </c>
      <c r="K5" s="6" t="n">
        <v>102308</v>
      </c>
      <c r="L5" s="4" t="inlineStr">
        <is>
          <t>[1]</t>
        </is>
      </c>
      <c r="M5" s="6" t="n">
        <v>124104</v>
      </c>
      <c r="N5" s="4" t="inlineStr">
        <is>
          <t>[1]</t>
        </is>
      </c>
    </row>
    <row r="6">
      <c r="A6" s="4" t="inlineStr">
        <is>
          <t>As Reported [Member]</t>
        </is>
      </c>
    </row>
    <row r="7">
      <c r="A7" s="3" t="inlineStr">
        <is>
          <t>Error Corrections And Prior Period Adjustments Restatement [Line Items]</t>
        </is>
      </c>
    </row>
    <row r="8">
      <c r="A8" s="4" t="inlineStr">
        <is>
          <t>Revenue</t>
        </is>
      </c>
      <c r="E8" s="6" t="n">
        <v>37113</v>
      </c>
      <c r="K8" s="6" t="n">
        <v>150997</v>
      </c>
      <c r="M8" s="6" t="n">
        <v>166227</v>
      </c>
    </row>
    <row r="9">
      <c r="A9" s="4" t="inlineStr">
        <is>
          <t>Cost of goods sold, IT processing, servicing and support</t>
        </is>
      </c>
      <c r="E9" s="6" t="n">
        <v>28437</v>
      </c>
      <c r="K9" s="6" t="n">
        <v>109006</v>
      </c>
      <c r="M9" s="6" t="n">
        <v>129696</v>
      </c>
    </row>
    <row r="10">
      <c r="A10" s="4" t="inlineStr">
        <is>
          <t>Correction [Member]</t>
        </is>
      </c>
    </row>
    <row r="11">
      <c r="A11" s="3" t="inlineStr">
        <is>
          <t>Error Corrections And Prior Period Adjustments Restatement [Line Items]</t>
        </is>
      </c>
    </row>
    <row r="12">
      <c r="A12" s="4" t="inlineStr">
        <is>
          <t>Revenue</t>
        </is>
      </c>
      <c r="E12" s="6" t="n">
        <v>-1977</v>
      </c>
      <c r="K12" s="6" t="n">
        <v>-6698</v>
      </c>
      <c r="M12" s="6" t="n">
        <v>-5592</v>
      </c>
    </row>
    <row r="13">
      <c r="A13" s="4" t="inlineStr">
        <is>
          <t>Cost of goods sold, IT processing, servicing and support</t>
        </is>
      </c>
      <c r="E13" s="5" t="n">
        <v>-1977</v>
      </c>
      <c r="K13" s="5" t="n">
        <v>-6698</v>
      </c>
      <c r="M13" s="5" t="n">
        <v>-5592</v>
      </c>
    </row>
    <row r="14"/>
    <row r="15">
      <c r="A15" s="4" t="inlineStr">
        <is>
          <t>[1]</t>
        </is>
      </c>
      <c r="B15" s="4" t="inlineStr">
        <is>
          <t>&amp;lt;div&amp;gt;Certain amounts have been restated to correct the misstatement discussed in Note 1.&amp;lt;/div&amp;gt;</t>
        </is>
      </c>
    </row>
  </sheetData>
  <mergeCells count="7">
    <mergeCell ref="A1:A2"/>
    <mergeCell ref="B1:I1"/>
    <mergeCell ref="J1:N1"/>
    <mergeCell ref="K2:L2"/>
    <mergeCell ref="M2:N2"/>
    <mergeCell ref="A14:N14"/>
    <mergeCell ref="B15:N15"/>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Unaudited Quarterly Results (Impact Of Restatement On Affected Lines In Processing And Total Columns Included In Revenue Note) (Details) - USD ($)</t>
        </is>
      </c>
      <c r="B1" s="2" t="inlineStr">
        <is>
          <t>3 Months Ended</t>
        </is>
      </c>
      <c r="C1" s="2" t="inlineStr">
        <is>
          <t>12 Months Ended</t>
        </is>
      </c>
    </row>
    <row r="2">
      <c r="B2" s="2" t="inlineStr">
        <is>
          <t>Sep. 30, 2020</t>
        </is>
      </c>
      <c r="C2" s="2" t="inlineStr">
        <is>
          <t>Jun. 30, 2021</t>
        </is>
      </c>
      <c r="D2" s="2" t="inlineStr">
        <is>
          <t>Jun. 30, 2020</t>
        </is>
      </c>
      <c r="E2" s="2" t="inlineStr">
        <is>
          <t>Jun. 30, 2019</t>
        </is>
      </c>
    </row>
    <row r="3">
      <c r="A3" s="3" t="inlineStr">
        <is>
          <t>Error Corrections And Prior Period Adjustments Restatement [Line Items]</t>
        </is>
      </c>
    </row>
    <row r="4">
      <c r="A4" s="4" t="inlineStr">
        <is>
          <t>Revenue</t>
        </is>
      </c>
      <c r="B4" s="5" t="n">
        <v>35136000</v>
      </c>
      <c r="C4" s="5" t="n">
        <v>130786000</v>
      </c>
      <c r="D4" s="5" t="n">
        <v>144299000</v>
      </c>
      <c r="E4" s="5" t="n">
        <v>160635000</v>
      </c>
    </row>
    <row r="5">
      <c r="A5" s="4" t="inlineStr">
        <is>
          <t>Processing [Member]</t>
        </is>
      </c>
    </row>
    <row r="6">
      <c r="A6" s="3" t="inlineStr">
        <is>
          <t>Error Corrections And Prior Period Adjustments Restatement [Line Items]</t>
        </is>
      </c>
    </row>
    <row r="7">
      <c r="A7" s="4" t="inlineStr">
        <is>
          <t>Revenue</t>
        </is>
      </c>
      <c r="B7" s="6" t="n">
        <v>21518000</v>
      </c>
      <c r="C7" s="6" t="n">
        <v>77662000</v>
      </c>
      <c r="D7" s="6" t="n">
        <v>83628000</v>
      </c>
      <c r="E7" s="6" t="n">
        <v>107422000</v>
      </c>
    </row>
    <row r="8">
      <c r="A8" s="4" t="inlineStr">
        <is>
          <t>Processing Fees [Member]</t>
        </is>
      </c>
    </row>
    <row r="9">
      <c r="A9" s="3" t="inlineStr">
        <is>
          <t>Error Corrections And Prior Period Adjustments Restatement [Line Items]</t>
        </is>
      </c>
    </row>
    <row r="10">
      <c r="A10" s="4" t="inlineStr">
        <is>
          <t>Revenue</t>
        </is>
      </c>
      <c r="B10" s="6" t="n">
        <v>16929000</v>
      </c>
      <c r="C10" s="6" t="n">
        <v>63320000</v>
      </c>
      <c r="D10" s="6" t="n">
        <v>60895000</v>
      </c>
      <c r="E10" s="6" t="n">
        <v>83090000</v>
      </c>
    </row>
    <row r="11">
      <c r="A11" s="4" t="inlineStr">
        <is>
          <t>Processing Fees [Member] | Processing [Member]</t>
        </is>
      </c>
    </row>
    <row r="12">
      <c r="A12" s="3" t="inlineStr">
        <is>
          <t>Error Corrections And Prior Period Adjustments Restatement [Line Items]</t>
        </is>
      </c>
    </row>
    <row r="13">
      <c r="A13" s="4" t="inlineStr">
        <is>
          <t>Revenue</t>
        </is>
      </c>
      <c r="B13" s="6" t="n">
        <v>16330000</v>
      </c>
      <c r="C13" s="6" t="n">
        <v>60982000</v>
      </c>
      <c r="D13" s="6" t="n">
        <v>55992000</v>
      </c>
      <c r="E13" s="6" t="n">
        <v>82995000</v>
      </c>
    </row>
    <row r="14">
      <c r="A14" s="4" t="inlineStr">
        <is>
          <t>South Africa [Member]</t>
        </is>
      </c>
    </row>
    <row r="15">
      <c r="A15" s="3" t="inlineStr">
        <is>
          <t>Error Corrections And Prior Period Adjustments Restatement [Line Items]</t>
        </is>
      </c>
    </row>
    <row r="16">
      <c r="A16" s="4" t="inlineStr">
        <is>
          <t>Revenue</t>
        </is>
      </c>
      <c r="B16" s="6" t="n">
        <v>33580000</v>
      </c>
      <c r="C16" s="6" t="n">
        <v>127468000</v>
      </c>
      <c r="D16" s="6" t="n">
        <v>139258000</v>
      </c>
      <c r="E16" s="6" t="n">
        <v>150793000</v>
      </c>
    </row>
    <row r="17">
      <c r="A17" s="4" t="inlineStr">
        <is>
          <t>South Africa [Member] | Processing [Member]</t>
        </is>
      </c>
    </row>
    <row r="18">
      <c r="A18" s="3" t="inlineStr">
        <is>
          <t>Error Corrections And Prior Period Adjustments Restatement [Line Items]</t>
        </is>
      </c>
    </row>
    <row r="19">
      <c r="A19" s="4" t="inlineStr">
        <is>
          <t>Revenue</t>
        </is>
      </c>
      <c r="B19" s="6" t="n">
        <v>19962000</v>
      </c>
      <c r="C19" s="6" t="n">
        <v>74344000</v>
      </c>
      <c r="D19" s="6" t="n">
        <v>78587000</v>
      </c>
      <c r="E19" s="6" t="n">
        <v>97580000</v>
      </c>
    </row>
    <row r="20">
      <c r="A20" s="4" t="inlineStr">
        <is>
          <t>South Africa [Member] | Processing Fees [Member]</t>
        </is>
      </c>
    </row>
    <row r="21">
      <c r="A21" s="3" t="inlineStr">
        <is>
          <t>Error Corrections And Prior Period Adjustments Restatement [Line Items]</t>
        </is>
      </c>
    </row>
    <row r="22">
      <c r="A22" s="4" t="inlineStr">
        <is>
          <t>Revenue</t>
        </is>
      </c>
      <c r="B22" s="6" t="n">
        <v>15373000</v>
      </c>
      <c r="C22" s="6" t="n">
        <v>60002000</v>
      </c>
      <c r="D22" s="6" t="n">
        <v>55854000</v>
      </c>
      <c r="E22" s="6" t="n">
        <v>73248000</v>
      </c>
    </row>
    <row r="23">
      <c r="A23" s="4" t="inlineStr">
        <is>
          <t>South Africa [Member] | Processing Fees [Member] | Processing [Member]</t>
        </is>
      </c>
    </row>
    <row r="24">
      <c r="A24" s="3" t="inlineStr">
        <is>
          <t>Error Corrections And Prior Period Adjustments Restatement [Line Items]</t>
        </is>
      </c>
    </row>
    <row r="25">
      <c r="A25" s="4" t="inlineStr">
        <is>
          <t>Revenue</t>
        </is>
      </c>
      <c r="B25" s="6" t="n">
        <v>14774000</v>
      </c>
      <c r="C25" s="6" t="n">
        <v>57664000</v>
      </c>
      <c r="D25" s="6" t="n">
        <v>50951000</v>
      </c>
      <c r="E25" s="6" t="n">
        <v>73153000</v>
      </c>
    </row>
    <row r="26">
      <c r="A26" s="4" t="inlineStr">
        <is>
          <t>Rest Of World [Member]</t>
        </is>
      </c>
    </row>
    <row r="27">
      <c r="A27" s="3" t="inlineStr">
        <is>
          <t>Error Corrections And Prior Period Adjustments Restatement [Line Items]</t>
        </is>
      </c>
    </row>
    <row r="28">
      <c r="A28" s="4" t="inlineStr">
        <is>
          <t>Revenue</t>
        </is>
      </c>
      <c r="B28" s="6" t="n">
        <v>1556000</v>
      </c>
      <c r="C28" s="6" t="n">
        <v>3318000</v>
      </c>
      <c r="D28" s="6" t="n">
        <v>5041000</v>
      </c>
      <c r="E28" s="6" t="n">
        <v>9842000</v>
      </c>
    </row>
    <row r="29">
      <c r="A29" s="4" t="inlineStr">
        <is>
          <t>Rest Of World [Member] | Processing [Member]</t>
        </is>
      </c>
    </row>
    <row r="30">
      <c r="A30" s="3" t="inlineStr">
        <is>
          <t>Error Corrections And Prior Period Adjustments Restatement [Line Items]</t>
        </is>
      </c>
    </row>
    <row r="31">
      <c r="A31" s="4" t="inlineStr">
        <is>
          <t>Revenue</t>
        </is>
      </c>
      <c r="B31" s="6" t="n">
        <v>1556000</v>
      </c>
      <c r="C31" s="6" t="n">
        <v>3318000</v>
      </c>
      <c r="D31" s="6" t="n">
        <v>5041000</v>
      </c>
      <c r="E31" s="6" t="n">
        <v>9842000</v>
      </c>
    </row>
    <row r="32">
      <c r="A32" s="4" t="inlineStr">
        <is>
          <t>Rest Of World [Member] | Processing Fees [Member]</t>
        </is>
      </c>
    </row>
    <row r="33">
      <c r="A33" s="3" t="inlineStr">
        <is>
          <t>Error Corrections And Prior Period Adjustments Restatement [Line Items]</t>
        </is>
      </c>
    </row>
    <row r="34">
      <c r="A34" s="4" t="inlineStr">
        <is>
          <t>Revenue</t>
        </is>
      </c>
      <c r="B34" s="6" t="n">
        <v>1556000</v>
      </c>
      <c r="C34" s="6" t="n">
        <v>3318000</v>
      </c>
      <c r="D34" s="6" t="n">
        <v>5041000</v>
      </c>
      <c r="E34" s="6" t="n">
        <v>9842000</v>
      </c>
    </row>
    <row r="35">
      <c r="A35" s="4" t="inlineStr">
        <is>
          <t>Rest Of World [Member] | Processing Fees [Member] | Processing [Member]</t>
        </is>
      </c>
    </row>
    <row r="36">
      <c r="A36" s="3" t="inlineStr">
        <is>
          <t>Error Corrections And Prior Period Adjustments Restatement [Line Items]</t>
        </is>
      </c>
    </row>
    <row r="37">
      <c r="A37" s="4" t="inlineStr">
        <is>
          <t>Revenue</t>
        </is>
      </c>
      <c r="B37" s="6" t="n">
        <v>1556000</v>
      </c>
      <c r="C37" s="5" t="n">
        <v>3318000</v>
      </c>
      <c r="D37" s="6" t="n">
        <v>5041000</v>
      </c>
      <c r="E37" s="6" t="n">
        <v>9842000</v>
      </c>
    </row>
    <row r="38">
      <c r="A38" s="4" t="inlineStr">
        <is>
          <t>As Reported [Member]</t>
        </is>
      </c>
    </row>
    <row r="39">
      <c r="A39" s="3" t="inlineStr">
        <is>
          <t>Error Corrections And Prior Period Adjustments Restatement [Line Items]</t>
        </is>
      </c>
    </row>
    <row r="40">
      <c r="A40" s="4" t="inlineStr">
        <is>
          <t>Revenue</t>
        </is>
      </c>
      <c r="B40" s="6" t="n">
        <v>37113000</v>
      </c>
      <c r="D40" s="6" t="n">
        <v>150997000</v>
      </c>
      <c r="E40" s="6" t="n">
        <v>166227000</v>
      </c>
    </row>
    <row r="41">
      <c r="A41" s="4" t="inlineStr">
        <is>
          <t>As Reported [Member] | Processing [Member]</t>
        </is>
      </c>
    </row>
    <row r="42">
      <c r="A42" s="3" t="inlineStr">
        <is>
          <t>Error Corrections And Prior Period Adjustments Restatement [Line Items]</t>
        </is>
      </c>
    </row>
    <row r="43">
      <c r="A43" s="4" t="inlineStr">
        <is>
          <t>Revenue</t>
        </is>
      </c>
      <c r="B43" s="6" t="n">
        <v>23495000</v>
      </c>
      <c r="D43" s="6" t="n">
        <v>90326000</v>
      </c>
      <c r="E43" s="6" t="n">
        <v>113014000</v>
      </c>
    </row>
    <row r="44">
      <c r="A44" s="4" t="inlineStr">
        <is>
          <t>As Reported [Member] | Processing Fees [Member]</t>
        </is>
      </c>
    </row>
    <row r="45">
      <c r="A45" s="3" t="inlineStr">
        <is>
          <t>Error Corrections And Prior Period Adjustments Restatement [Line Items]</t>
        </is>
      </c>
    </row>
    <row r="46">
      <c r="A46" s="4" t="inlineStr">
        <is>
          <t>Revenue</t>
        </is>
      </c>
      <c r="B46" s="6" t="n">
        <v>18906000</v>
      </c>
      <c r="D46" s="6" t="n">
        <v>67593000</v>
      </c>
      <c r="E46" s="6" t="n">
        <v>88682000</v>
      </c>
    </row>
    <row r="47">
      <c r="A47" s="4" t="inlineStr">
        <is>
          <t>As Reported [Member] | Processing Fees [Member] | Processing [Member]</t>
        </is>
      </c>
    </row>
    <row r="48">
      <c r="A48" s="3" t="inlineStr">
        <is>
          <t>Error Corrections And Prior Period Adjustments Restatement [Line Items]</t>
        </is>
      </c>
    </row>
    <row r="49">
      <c r="A49" s="4" t="inlineStr">
        <is>
          <t>Revenue</t>
        </is>
      </c>
      <c r="B49" s="6" t="n">
        <v>18307000</v>
      </c>
      <c r="D49" s="6" t="n">
        <v>62690000</v>
      </c>
      <c r="E49" s="6" t="n">
        <v>88587000</v>
      </c>
    </row>
    <row r="50">
      <c r="A50" s="4" t="inlineStr">
        <is>
          <t>As Reported [Member] | South Africa [Member]</t>
        </is>
      </c>
    </row>
    <row r="51">
      <c r="A51" s="3" t="inlineStr">
        <is>
          <t>Error Corrections And Prior Period Adjustments Restatement [Line Items]</t>
        </is>
      </c>
    </row>
    <row r="52">
      <c r="A52" s="4" t="inlineStr">
        <is>
          <t>Revenue</t>
        </is>
      </c>
      <c r="B52" s="6" t="n">
        <v>37113000</v>
      </c>
      <c r="D52" s="6" t="n">
        <v>145956000</v>
      </c>
      <c r="E52" s="6" t="n">
        <v>156385000</v>
      </c>
    </row>
    <row r="53">
      <c r="A53" s="4" t="inlineStr">
        <is>
          <t>As Reported [Member] | South Africa [Member] | Processing [Member]</t>
        </is>
      </c>
    </row>
    <row r="54">
      <c r="A54" s="3" t="inlineStr">
        <is>
          <t>Error Corrections And Prior Period Adjustments Restatement [Line Items]</t>
        </is>
      </c>
    </row>
    <row r="55">
      <c r="A55" s="4" t="inlineStr">
        <is>
          <t>Revenue</t>
        </is>
      </c>
      <c r="B55" s="6" t="n">
        <v>23495000</v>
      </c>
      <c r="D55" s="6" t="n">
        <v>85285000</v>
      </c>
      <c r="E55" s="6" t="n">
        <v>103172000</v>
      </c>
    </row>
    <row r="56">
      <c r="A56" s="4" t="inlineStr">
        <is>
          <t>As Reported [Member] | South Africa [Member] | Processing Fees [Member]</t>
        </is>
      </c>
    </row>
    <row r="57">
      <c r="A57" s="3" t="inlineStr">
        <is>
          <t>Error Corrections And Prior Period Adjustments Restatement [Line Items]</t>
        </is>
      </c>
    </row>
    <row r="58">
      <c r="A58" s="4" t="inlineStr">
        <is>
          <t>Revenue</t>
        </is>
      </c>
      <c r="B58" s="6" t="n">
        <v>17350000</v>
      </c>
      <c r="D58" s="6" t="n">
        <v>62552000</v>
      </c>
      <c r="E58" s="6" t="n">
        <v>78840000</v>
      </c>
    </row>
    <row r="59">
      <c r="A59" s="4" t="inlineStr">
        <is>
          <t>As Reported [Member] | South Africa [Member] | Processing Fees [Member] | Processing [Member]</t>
        </is>
      </c>
    </row>
    <row r="60">
      <c r="A60" s="3" t="inlineStr">
        <is>
          <t>Error Corrections And Prior Period Adjustments Restatement [Line Items]</t>
        </is>
      </c>
    </row>
    <row r="61">
      <c r="A61" s="4" t="inlineStr">
        <is>
          <t>Revenue</t>
        </is>
      </c>
      <c r="B61" s="6" t="n">
        <v>16751000</v>
      </c>
      <c r="D61" s="6" t="n">
        <v>57649000</v>
      </c>
      <c r="E61" s="6" t="n">
        <v>78745000</v>
      </c>
    </row>
    <row r="62">
      <c r="A62" s="4" t="inlineStr">
        <is>
          <t>As Reported [Member] | Rest Of World [Member]</t>
        </is>
      </c>
    </row>
    <row r="63">
      <c r="A63" s="3" t="inlineStr">
        <is>
          <t>Error Corrections And Prior Period Adjustments Restatement [Line Items]</t>
        </is>
      </c>
    </row>
    <row r="64">
      <c r="A64" s="4" t="inlineStr">
        <is>
          <t>Revenue</t>
        </is>
      </c>
      <c r="B64" s="6" t="n">
        <v>35557000</v>
      </c>
    </row>
    <row r="65">
      <c r="A65" s="4" t="inlineStr">
        <is>
          <t>As Reported [Member] | Rest Of World [Member] | Processing [Member]</t>
        </is>
      </c>
    </row>
    <row r="66">
      <c r="A66" s="3" t="inlineStr">
        <is>
          <t>Error Corrections And Prior Period Adjustments Restatement [Line Items]</t>
        </is>
      </c>
    </row>
    <row r="67">
      <c r="A67" s="4" t="inlineStr">
        <is>
          <t>Revenue</t>
        </is>
      </c>
      <c r="B67" s="6" t="n">
        <v>21939000</v>
      </c>
    </row>
    <row r="68">
      <c r="A68" s="4" t="inlineStr">
        <is>
          <t>Correction [Member]</t>
        </is>
      </c>
    </row>
    <row r="69">
      <c r="A69" s="3" t="inlineStr">
        <is>
          <t>Error Corrections And Prior Period Adjustments Restatement [Line Items]</t>
        </is>
      </c>
    </row>
    <row r="70">
      <c r="A70" s="4" t="inlineStr">
        <is>
          <t>Revenue</t>
        </is>
      </c>
      <c r="B70" s="6" t="n">
        <v>-1977000</v>
      </c>
      <c r="D70" s="6" t="n">
        <v>-6698000</v>
      </c>
      <c r="E70" s="6" t="n">
        <v>-5592000</v>
      </c>
    </row>
    <row r="71">
      <c r="A71" s="4" t="inlineStr">
        <is>
          <t>Correction [Member] | Processing [Member]</t>
        </is>
      </c>
    </row>
    <row r="72">
      <c r="A72" s="3" t="inlineStr">
        <is>
          <t>Error Corrections And Prior Period Adjustments Restatement [Line Items]</t>
        </is>
      </c>
    </row>
    <row r="73">
      <c r="A73" s="4" t="inlineStr">
        <is>
          <t>Revenue</t>
        </is>
      </c>
      <c r="B73" s="6" t="n">
        <v>-1977000</v>
      </c>
      <c r="D73" s="6" t="n">
        <v>-6698000</v>
      </c>
      <c r="E73" s="6" t="n">
        <v>-5592000</v>
      </c>
    </row>
    <row r="74">
      <c r="A74" s="4" t="inlineStr">
        <is>
          <t>Correction [Member] | Processing Fees [Member]</t>
        </is>
      </c>
    </row>
    <row r="75">
      <c r="A75" s="3" t="inlineStr">
        <is>
          <t>Error Corrections And Prior Period Adjustments Restatement [Line Items]</t>
        </is>
      </c>
    </row>
    <row r="76">
      <c r="A76" s="4" t="inlineStr">
        <is>
          <t>Revenue</t>
        </is>
      </c>
      <c r="B76" s="6" t="n">
        <v>-1977000</v>
      </c>
      <c r="D76" s="6" t="n">
        <v>-6698000</v>
      </c>
      <c r="E76" s="6" t="n">
        <v>-5592000</v>
      </c>
    </row>
    <row r="77">
      <c r="A77" s="4" t="inlineStr">
        <is>
          <t>Correction [Member] | Processing Fees [Member] | Processing [Member]</t>
        </is>
      </c>
    </row>
    <row r="78">
      <c r="A78" s="3" t="inlineStr">
        <is>
          <t>Error Corrections And Prior Period Adjustments Restatement [Line Items]</t>
        </is>
      </c>
    </row>
    <row r="79">
      <c r="A79" s="4" t="inlineStr">
        <is>
          <t>Revenue</t>
        </is>
      </c>
      <c r="B79" s="6" t="n">
        <v>-1977000</v>
      </c>
      <c r="D79" s="6" t="n">
        <v>-6698000</v>
      </c>
      <c r="E79" s="6" t="n">
        <v>-5592000</v>
      </c>
    </row>
    <row r="80">
      <c r="A80" s="4" t="inlineStr">
        <is>
          <t>Correction [Member] | South Africa [Member]</t>
        </is>
      </c>
    </row>
    <row r="81">
      <c r="A81" s="3" t="inlineStr">
        <is>
          <t>Error Corrections And Prior Period Adjustments Restatement [Line Items]</t>
        </is>
      </c>
    </row>
    <row r="82">
      <c r="A82" s="4" t="inlineStr">
        <is>
          <t>Revenue</t>
        </is>
      </c>
      <c r="B82" s="6" t="n">
        <v>-1977000</v>
      </c>
      <c r="D82" s="6" t="n">
        <v>-6698000</v>
      </c>
      <c r="E82" s="6" t="n">
        <v>-5592000</v>
      </c>
    </row>
    <row r="83">
      <c r="A83" s="4" t="inlineStr">
        <is>
          <t>Correction [Member] | South Africa [Member] | Processing [Member]</t>
        </is>
      </c>
    </row>
    <row r="84">
      <c r="A84" s="3" t="inlineStr">
        <is>
          <t>Error Corrections And Prior Period Adjustments Restatement [Line Items]</t>
        </is>
      </c>
    </row>
    <row r="85">
      <c r="A85" s="4" t="inlineStr">
        <is>
          <t>Revenue</t>
        </is>
      </c>
      <c r="B85" s="6" t="n">
        <v>-1977000</v>
      </c>
      <c r="D85" s="6" t="n">
        <v>-6698000</v>
      </c>
      <c r="E85" s="6" t="n">
        <v>-5592000</v>
      </c>
    </row>
    <row r="86">
      <c r="A86" s="4" t="inlineStr">
        <is>
          <t>Correction [Member] | South Africa [Member] | Processing Fees [Member]</t>
        </is>
      </c>
    </row>
    <row r="87">
      <c r="A87" s="3" t="inlineStr">
        <is>
          <t>Error Corrections And Prior Period Adjustments Restatement [Line Items]</t>
        </is>
      </c>
    </row>
    <row r="88">
      <c r="A88" s="4" t="inlineStr">
        <is>
          <t>Revenue</t>
        </is>
      </c>
      <c r="B88" s="6" t="n">
        <v>-1977000</v>
      </c>
      <c r="D88" s="6" t="n">
        <v>-6698000</v>
      </c>
      <c r="E88" s="6" t="n">
        <v>-5592000</v>
      </c>
    </row>
    <row r="89">
      <c r="A89" s="4" t="inlineStr">
        <is>
          <t>Correction [Member] | South Africa [Member] | Processing Fees [Member] | Processing [Member]</t>
        </is>
      </c>
    </row>
    <row r="90">
      <c r="A90" s="3" t="inlineStr">
        <is>
          <t>Error Corrections And Prior Period Adjustments Restatement [Line Items]</t>
        </is>
      </c>
    </row>
    <row r="91">
      <c r="A91" s="4" t="inlineStr">
        <is>
          <t>Revenue</t>
        </is>
      </c>
      <c r="B91" s="6" t="n">
        <v>-1977000</v>
      </c>
      <c r="D91" s="5" t="n">
        <v>-6698000</v>
      </c>
      <c r="E91" s="5" t="n">
        <v>-5592000</v>
      </c>
    </row>
    <row r="92">
      <c r="A92" s="4" t="inlineStr">
        <is>
          <t>Correction [Member] | Rest Of World [Member]</t>
        </is>
      </c>
    </row>
    <row r="93">
      <c r="A93" s="3" t="inlineStr">
        <is>
          <t>Error Corrections And Prior Period Adjustments Restatement [Line Items]</t>
        </is>
      </c>
    </row>
    <row r="94">
      <c r="A94" s="4" t="inlineStr">
        <is>
          <t>Revenue</t>
        </is>
      </c>
      <c r="B94" s="6" t="n">
        <v>-1977000</v>
      </c>
    </row>
    <row r="95">
      <c r="A95" s="4" t="inlineStr">
        <is>
          <t>Correction [Member] | Rest Of World [Member] | Processing [Member]</t>
        </is>
      </c>
    </row>
    <row r="96">
      <c r="A96" s="3" t="inlineStr">
        <is>
          <t>Error Corrections And Prior Period Adjustments Restatement [Line Items]</t>
        </is>
      </c>
    </row>
    <row r="97">
      <c r="A97" s="4" t="inlineStr">
        <is>
          <t>Revenue</t>
        </is>
      </c>
      <c r="B97" s="5" t="n">
        <v>-1977000</v>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Unaudited Quarterly Results (Impact Of Restatement On Processing Operating Segment Revenue Included In Operating Segment Note) (Details) - USD ($)</t>
        </is>
      </c>
      <c r="B1" s="2" t="inlineStr">
        <is>
          <t>3 Months Ended</t>
        </is>
      </c>
      <c r="C1" s="2" t="inlineStr">
        <is>
          <t>12 Months Ended</t>
        </is>
      </c>
    </row>
    <row r="2">
      <c r="B2" s="2" t="inlineStr">
        <is>
          <t>Sep. 30, 2020</t>
        </is>
      </c>
      <c r="C2" s="2" t="inlineStr">
        <is>
          <t>Jun. 30, 2021</t>
        </is>
      </c>
      <c r="D2" s="2" t="inlineStr">
        <is>
          <t>Jun. 30, 2020</t>
        </is>
      </c>
      <c r="E2" s="2" t="inlineStr">
        <is>
          <t>Jun. 30, 2019</t>
        </is>
      </c>
    </row>
    <row r="3">
      <c r="A3" s="3" t="inlineStr">
        <is>
          <t>Error Corrections And Prior Period Adjustments Restatement [Line Items]</t>
        </is>
      </c>
    </row>
    <row r="4">
      <c r="A4" s="4" t="inlineStr">
        <is>
          <t>Revenue</t>
        </is>
      </c>
      <c r="B4" s="5" t="n">
        <v>35136000</v>
      </c>
      <c r="C4" s="5" t="n">
        <v>130786000</v>
      </c>
      <c r="D4" s="5" t="n">
        <v>144299000</v>
      </c>
      <c r="E4" s="5" t="n">
        <v>160635000</v>
      </c>
    </row>
    <row r="5">
      <c r="A5" s="4" t="inlineStr">
        <is>
          <t>Processing [Member]</t>
        </is>
      </c>
    </row>
    <row r="6">
      <c r="A6" s="3" t="inlineStr">
        <is>
          <t>Error Corrections And Prior Period Adjustments Restatement [Line Items]</t>
        </is>
      </c>
    </row>
    <row r="7">
      <c r="A7" s="4" t="inlineStr">
        <is>
          <t>Revenue</t>
        </is>
      </c>
      <c r="B7" s="6" t="n">
        <v>21518000</v>
      </c>
      <c r="C7" s="6" t="n">
        <v>77662000</v>
      </c>
      <c r="D7" s="6" t="n">
        <v>83628000</v>
      </c>
      <c r="E7" s="6" t="n">
        <v>107422000</v>
      </c>
    </row>
    <row r="8">
      <c r="A8" s="4" t="inlineStr">
        <is>
          <t>Reportable Segment [Member]</t>
        </is>
      </c>
    </row>
    <row r="9">
      <c r="A9" s="3" t="inlineStr">
        <is>
          <t>Error Corrections And Prior Period Adjustments Restatement [Line Items]</t>
        </is>
      </c>
    </row>
    <row r="10">
      <c r="A10" s="4" t="inlineStr">
        <is>
          <t>Revenue</t>
        </is>
      </c>
      <c r="B10" s="6" t="n">
        <v>36982000</v>
      </c>
      <c r="C10" s="6" t="n">
        <v>139182000</v>
      </c>
      <c r="D10" s="6" t="n">
        <v>156727000</v>
      </c>
      <c r="E10" s="6" t="n">
        <v>195237000</v>
      </c>
    </row>
    <row r="11">
      <c r="A11" s="4" t="inlineStr">
        <is>
          <t>Reportable Segment [Member] | Processing [Member]</t>
        </is>
      </c>
    </row>
    <row r="12">
      <c r="A12" s="3" t="inlineStr">
        <is>
          <t>Error Corrections And Prior Period Adjustments Restatement [Line Items]</t>
        </is>
      </c>
    </row>
    <row r="13">
      <c r="A13" s="4" t="inlineStr">
        <is>
          <t>Revenue</t>
        </is>
      </c>
      <c r="B13" s="6" t="n">
        <v>22506000</v>
      </c>
      <c r="C13" s="6" t="n">
        <v>82435000</v>
      </c>
      <c r="D13" s="6" t="n">
        <v>91786000</v>
      </c>
      <c r="E13" s="6" t="n">
        <v>118088000</v>
      </c>
    </row>
    <row r="14">
      <c r="A14" s="4" t="inlineStr">
        <is>
          <t>Corporate/Eliminations [Member]</t>
        </is>
      </c>
    </row>
    <row r="15">
      <c r="A15" s="3" t="inlineStr">
        <is>
          <t>Error Corrections And Prior Period Adjustments Restatement [Line Items]</t>
        </is>
      </c>
    </row>
    <row r="16">
      <c r="A16" s="4" t="inlineStr">
        <is>
          <t>Revenue</t>
        </is>
      </c>
      <c r="B16" s="6" t="n">
        <v>0</v>
      </c>
      <c r="C16" s="6" t="n">
        <v>0</v>
      </c>
      <c r="D16" s="6" t="n">
        <v>0</v>
      </c>
      <c r="E16" s="6" t="n">
        <v>-19709000</v>
      </c>
    </row>
    <row r="17">
      <c r="A17" s="4" t="inlineStr">
        <is>
          <t>Corporate/Eliminations [Member] | Processing [Member]</t>
        </is>
      </c>
    </row>
    <row r="18">
      <c r="A18" s="3" t="inlineStr">
        <is>
          <t>Error Corrections And Prior Period Adjustments Restatement [Line Items]</t>
        </is>
      </c>
    </row>
    <row r="19">
      <c r="A19" s="4" t="inlineStr">
        <is>
          <t>Revenue</t>
        </is>
      </c>
      <c r="B19" s="6" t="n">
        <v>0</v>
      </c>
      <c r="D19" s="6" t="n">
        <v>0</v>
      </c>
      <c r="E19" s="6" t="n">
        <v>0</v>
      </c>
    </row>
    <row r="20">
      <c r="A20" s="4" t="inlineStr">
        <is>
          <t>Inter-Segment [Member]</t>
        </is>
      </c>
    </row>
    <row r="21">
      <c r="A21" s="3" t="inlineStr">
        <is>
          <t>Error Corrections And Prior Period Adjustments Restatement [Line Items]</t>
        </is>
      </c>
    </row>
    <row r="22">
      <c r="A22" s="4" t="inlineStr">
        <is>
          <t>Revenue</t>
        </is>
      </c>
      <c r="B22" s="6" t="n">
        <v>-1846000</v>
      </c>
      <c r="C22" s="6" t="n">
        <v>-8396000</v>
      </c>
      <c r="D22" s="6" t="n">
        <v>-12428000</v>
      </c>
      <c r="E22" s="6" t="n">
        <v>-14893000</v>
      </c>
    </row>
    <row r="23">
      <c r="A23" s="4" t="inlineStr">
        <is>
          <t>Inter-Segment [Member] | Processing [Member]</t>
        </is>
      </c>
    </row>
    <row r="24">
      <c r="A24" s="3" t="inlineStr">
        <is>
          <t>Error Corrections And Prior Period Adjustments Restatement [Line Items]</t>
        </is>
      </c>
    </row>
    <row r="25">
      <c r="A25" s="4" t="inlineStr">
        <is>
          <t>Revenue</t>
        </is>
      </c>
      <c r="B25" s="6" t="n">
        <v>-988000</v>
      </c>
      <c r="C25" s="5" t="n">
        <v>-4773000</v>
      </c>
      <c r="D25" s="6" t="n">
        <v>-8158000</v>
      </c>
      <c r="E25" s="6" t="n">
        <v>-10666000</v>
      </c>
    </row>
    <row r="26">
      <c r="A26" s="4" t="inlineStr">
        <is>
          <t>As Reported [Member]</t>
        </is>
      </c>
    </row>
    <row r="27">
      <c r="A27" s="3" t="inlineStr">
        <is>
          <t>Error Corrections And Prior Period Adjustments Restatement [Line Items]</t>
        </is>
      </c>
    </row>
    <row r="28">
      <c r="A28" s="4" t="inlineStr">
        <is>
          <t>Revenue</t>
        </is>
      </c>
      <c r="B28" s="6" t="n">
        <v>37113000</v>
      </c>
      <c r="D28" s="6" t="n">
        <v>150997000</v>
      </c>
      <c r="E28" s="6" t="n">
        <v>166227000</v>
      </c>
    </row>
    <row r="29">
      <c r="A29" s="4" t="inlineStr">
        <is>
          <t>As Reported [Member] | Processing [Member]</t>
        </is>
      </c>
    </row>
    <row r="30">
      <c r="A30" s="3" t="inlineStr">
        <is>
          <t>Error Corrections And Prior Period Adjustments Restatement [Line Items]</t>
        </is>
      </c>
    </row>
    <row r="31">
      <c r="A31" s="4" t="inlineStr">
        <is>
          <t>Revenue</t>
        </is>
      </c>
      <c r="B31" s="6" t="n">
        <v>23495000</v>
      </c>
      <c r="D31" s="6" t="n">
        <v>90326000</v>
      </c>
      <c r="E31" s="6" t="n">
        <v>113014000</v>
      </c>
    </row>
    <row r="32">
      <c r="A32" s="4" t="inlineStr">
        <is>
          <t>As Reported [Member] | Reportable Segment [Member]</t>
        </is>
      </c>
    </row>
    <row r="33">
      <c r="A33" s="3" t="inlineStr">
        <is>
          <t>Error Corrections And Prior Period Adjustments Restatement [Line Items]</t>
        </is>
      </c>
    </row>
    <row r="34">
      <c r="A34" s="4" t="inlineStr">
        <is>
          <t>Revenue</t>
        </is>
      </c>
      <c r="B34" s="6" t="n">
        <v>38959000</v>
      </c>
      <c r="D34" s="6" t="n">
        <v>163425000</v>
      </c>
      <c r="E34" s="6" t="n">
        <v>200829000</v>
      </c>
    </row>
    <row r="35">
      <c r="A35" s="4" t="inlineStr">
        <is>
          <t>As Reported [Member] | Reportable Segment [Member] | Processing [Member]</t>
        </is>
      </c>
    </row>
    <row r="36">
      <c r="A36" s="3" t="inlineStr">
        <is>
          <t>Error Corrections And Prior Period Adjustments Restatement [Line Items]</t>
        </is>
      </c>
    </row>
    <row r="37">
      <c r="A37" s="4" t="inlineStr">
        <is>
          <t>Revenue</t>
        </is>
      </c>
      <c r="B37" s="6" t="n">
        <v>24483000</v>
      </c>
      <c r="D37" s="6" t="n">
        <v>98484000</v>
      </c>
      <c r="E37" s="6" t="n">
        <v>123680000</v>
      </c>
    </row>
    <row r="38">
      <c r="A38" s="4" t="inlineStr">
        <is>
          <t>As Reported [Member] | Corporate/Eliminations [Member]</t>
        </is>
      </c>
    </row>
    <row r="39">
      <c r="A39" s="3" t="inlineStr">
        <is>
          <t>Error Corrections And Prior Period Adjustments Restatement [Line Items]</t>
        </is>
      </c>
    </row>
    <row r="40">
      <c r="A40" s="4" t="inlineStr">
        <is>
          <t>Revenue</t>
        </is>
      </c>
      <c r="B40" s="6" t="n">
        <v>0</v>
      </c>
      <c r="D40" s="6" t="n">
        <v>0</v>
      </c>
      <c r="E40" s="6" t="n">
        <v>-19709000</v>
      </c>
    </row>
    <row r="41">
      <c r="A41" s="4" t="inlineStr">
        <is>
          <t>As Reported [Member] | Corporate/Eliminations [Member] | Processing [Member]</t>
        </is>
      </c>
    </row>
    <row r="42">
      <c r="A42" s="3" t="inlineStr">
        <is>
          <t>Error Corrections And Prior Period Adjustments Restatement [Line Items]</t>
        </is>
      </c>
    </row>
    <row r="43">
      <c r="A43" s="4" t="inlineStr">
        <is>
          <t>Revenue</t>
        </is>
      </c>
      <c r="B43" s="6" t="n">
        <v>0</v>
      </c>
      <c r="D43" s="6" t="n">
        <v>0</v>
      </c>
      <c r="E43" s="6" t="n">
        <v>0</v>
      </c>
    </row>
    <row r="44">
      <c r="A44" s="4" t="inlineStr">
        <is>
          <t>As Reported [Member] | Inter-Segment [Member]</t>
        </is>
      </c>
    </row>
    <row r="45">
      <c r="A45" s="3" t="inlineStr">
        <is>
          <t>Error Corrections And Prior Period Adjustments Restatement [Line Items]</t>
        </is>
      </c>
    </row>
    <row r="46">
      <c r="A46" s="4" t="inlineStr">
        <is>
          <t>Revenue</t>
        </is>
      </c>
      <c r="B46" s="6" t="n">
        <v>-1846000</v>
      </c>
      <c r="D46" s="6" t="n">
        <v>-12428000</v>
      </c>
      <c r="E46" s="6" t="n">
        <v>-14893000</v>
      </c>
    </row>
    <row r="47">
      <c r="A47" s="4" t="inlineStr">
        <is>
          <t>As Reported [Member] | Inter-Segment [Member] | Processing [Member]</t>
        </is>
      </c>
    </row>
    <row r="48">
      <c r="A48" s="3" t="inlineStr">
        <is>
          <t>Error Corrections And Prior Period Adjustments Restatement [Line Items]</t>
        </is>
      </c>
    </row>
    <row r="49">
      <c r="A49" s="4" t="inlineStr">
        <is>
          <t>Revenue</t>
        </is>
      </c>
      <c r="B49" s="6" t="n">
        <v>-988000</v>
      </c>
      <c r="D49" s="6" t="n">
        <v>-8158000</v>
      </c>
      <c r="E49" s="6" t="n">
        <v>-10666000</v>
      </c>
    </row>
    <row r="50">
      <c r="A50" s="4" t="inlineStr">
        <is>
          <t>Correction [Member]</t>
        </is>
      </c>
    </row>
    <row r="51">
      <c r="A51" s="3" t="inlineStr">
        <is>
          <t>Error Corrections And Prior Period Adjustments Restatement [Line Items]</t>
        </is>
      </c>
    </row>
    <row r="52">
      <c r="A52" s="4" t="inlineStr">
        <is>
          <t>Revenue</t>
        </is>
      </c>
      <c r="B52" s="6" t="n">
        <v>-1977000</v>
      </c>
      <c r="D52" s="6" t="n">
        <v>-6698000</v>
      </c>
      <c r="E52" s="6" t="n">
        <v>-5592000</v>
      </c>
    </row>
    <row r="53">
      <c r="A53" s="4" t="inlineStr">
        <is>
          <t>Correction [Member] | Processing [Member]</t>
        </is>
      </c>
    </row>
    <row r="54">
      <c r="A54" s="3" t="inlineStr">
        <is>
          <t>Error Corrections And Prior Period Adjustments Restatement [Line Items]</t>
        </is>
      </c>
    </row>
    <row r="55">
      <c r="A55" s="4" t="inlineStr">
        <is>
          <t>Revenue</t>
        </is>
      </c>
      <c r="B55" s="6" t="n">
        <v>-1977000</v>
      </c>
      <c r="D55" s="6" t="n">
        <v>-6698000</v>
      </c>
      <c r="E55" s="6" t="n">
        <v>-5592000</v>
      </c>
    </row>
    <row r="56">
      <c r="A56" s="4" t="inlineStr">
        <is>
          <t>Correction [Member] | Reportable Segment [Member]</t>
        </is>
      </c>
    </row>
    <row r="57">
      <c r="A57" s="3" t="inlineStr">
        <is>
          <t>Error Corrections And Prior Period Adjustments Restatement [Line Items]</t>
        </is>
      </c>
    </row>
    <row r="58">
      <c r="A58" s="4" t="inlineStr">
        <is>
          <t>Revenue</t>
        </is>
      </c>
      <c r="B58" s="6" t="n">
        <v>-1977000</v>
      </c>
      <c r="D58" s="6" t="n">
        <v>-6698000</v>
      </c>
      <c r="E58" s="6" t="n">
        <v>-5592000</v>
      </c>
    </row>
    <row r="59">
      <c r="A59" s="4" t="inlineStr">
        <is>
          <t>Correction [Member] | Reportable Segment [Member] | Processing [Member]</t>
        </is>
      </c>
    </row>
    <row r="60">
      <c r="A60" s="3" t="inlineStr">
        <is>
          <t>Error Corrections And Prior Period Adjustments Restatement [Line Items]</t>
        </is>
      </c>
    </row>
    <row r="61">
      <c r="A61" s="4" t="inlineStr">
        <is>
          <t>Revenue</t>
        </is>
      </c>
      <c r="B61" s="6" t="n">
        <v>-1977000</v>
      </c>
      <c r="D61" s="6" t="n">
        <v>-6698000</v>
      </c>
      <c r="E61" s="6" t="n">
        <v>-5592000</v>
      </c>
    </row>
    <row r="62">
      <c r="A62" s="4" t="inlineStr">
        <is>
          <t>Correction [Member] | Corporate/Eliminations [Member]</t>
        </is>
      </c>
    </row>
    <row r="63">
      <c r="A63" s="3" t="inlineStr">
        <is>
          <t>Error Corrections And Prior Period Adjustments Restatement [Line Items]</t>
        </is>
      </c>
    </row>
    <row r="64">
      <c r="A64" s="4" t="inlineStr">
        <is>
          <t>Revenue</t>
        </is>
      </c>
      <c r="B64" s="6" t="n">
        <v>0</v>
      </c>
      <c r="D64" s="6" t="n">
        <v>0</v>
      </c>
    </row>
    <row r="65">
      <c r="A65" s="4" t="inlineStr">
        <is>
          <t>Correction [Member] | Corporate/Eliminations [Member] | Processing [Member]</t>
        </is>
      </c>
    </row>
    <row r="66">
      <c r="A66" s="3" t="inlineStr">
        <is>
          <t>Error Corrections And Prior Period Adjustments Restatement [Line Items]</t>
        </is>
      </c>
    </row>
    <row r="67">
      <c r="A67" s="4" t="inlineStr">
        <is>
          <t>Revenue</t>
        </is>
      </c>
      <c r="B67" s="6" t="n">
        <v>0</v>
      </c>
      <c r="D67" s="6" t="n">
        <v>0</v>
      </c>
      <c r="E67" s="6" t="n">
        <v>0</v>
      </c>
    </row>
    <row r="68">
      <c r="A68" s="4" t="inlineStr">
        <is>
          <t>Correction [Member] | Inter-Segment [Member]</t>
        </is>
      </c>
    </row>
    <row r="69">
      <c r="A69" s="3" t="inlineStr">
        <is>
          <t>Error Corrections And Prior Period Adjustments Restatement [Line Items]</t>
        </is>
      </c>
    </row>
    <row r="70">
      <c r="A70" s="4" t="inlineStr">
        <is>
          <t>Revenue</t>
        </is>
      </c>
      <c r="B70" s="6" t="n">
        <v>0</v>
      </c>
      <c r="D70" s="6" t="n">
        <v>0</v>
      </c>
      <c r="E70" s="6" t="n">
        <v>0</v>
      </c>
    </row>
    <row r="71">
      <c r="A71" s="4" t="inlineStr">
        <is>
          <t>Correction [Member] | Inter-Segment [Member] | Processing [Member]</t>
        </is>
      </c>
    </row>
    <row r="72">
      <c r="A72" s="3" t="inlineStr">
        <is>
          <t>Error Corrections And Prior Period Adjustments Restatement [Line Items]</t>
        </is>
      </c>
    </row>
    <row r="73">
      <c r="A73" s="4" t="inlineStr">
        <is>
          <t>Revenue</t>
        </is>
      </c>
      <c r="B73" s="5" t="n">
        <v>0</v>
      </c>
      <c r="D73" s="5" t="n">
        <v>0</v>
      </c>
      <c r="E73" s="5" t="n">
        <v>0</v>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Unaudited Quarterly Results (Schedule Of Unaudited Consolidated Statements Of Operations) (Details) - USD ($) $ / shares in Units,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1]</t>
        </is>
      </c>
      <c r="M2" s="2" t="inlineStr">
        <is>
          <t>Jun. 30, 2019</t>
        </is>
      </c>
      <c r="N2" s="2" t="inlineStr">
        <is>
          <t>[1]</t>
        </is>
      </c>
    </row>
    <row r="3">
      <c r="A3" s="3" t="inlineStr">
        <is>
          <t>Selected Quarterly Financial Information [Line Items]</t>
        </is>
      </c>
    </row>
    <row r="4">
      <c r="A4" s="4" t="inlineStr">
        <is>
          <t>Revenue</t>
        </is>
      </c>
      <c r="B4" s="5" t="n">
        <v>34517</v>
      </c>
      <c r="C4" s="5" t="n">
        <v>28828</v>
      </c>
      <c r="D4" s="5" t="n">
        <v>32305</v>
      </c>
      <c r="E4" s="5" t="n">
        <v>35136</v>
      </c>
      <c r="F4" s="5" t="n">
        <v>24551</v>
      </c>
      <c r="G4" s="5" t="n">
        <v>34614</v>
      </c>
      <c r="H4" s="5" t="n">
        <v>38918</v>
      </c>
      <c r="I4" s="5" t="n">
        <v>46216</v>
      </c>
      <c r="J4" s="5" t="n">
        <v>130786</v>
      </c>
      <c r="K4" s="5" t="n">
        <v>144299</v>
      </c>
      <c r="M4" s="5" t="n">
        <v>160635</v>
      </c>
    </row>
    <row r="5">
      <c r="A5" s="4" t="inlineStr">
        <is>
          <t>Operating loss</t>
        </is>
      </c>
      <c r="B5" s="6" t="n">
        <v>-13600</v>
      </c>
      <c r="C5" s="6" t="n">
        <v>-14292</v>
      </c>
      <c r="D5" s="6" t="n">
        <v>-15205</v>
      </c>
      <c r="E5" s="6" t="n">
        <v>-10775</v>
      </c>
      <c r="F5" s="6" t="n">
        <v>-13180</v>
      </c>
      <c r="G5" s="6" t="n">
        <v>-14212</v>
      </c>
      <c r="H5" s="6" t="n">
        <v>-10420</v>
      </c>
      <c r="I5" s="6" t="n">
        <v>-6436</v>
      </c>
      <c r="J5" s="6" t="n">
        <v>-53872</v>
      </c>
      <c r="K5" s="6" t="n">
        <v>-44248</v>
      </c>
      <c r="M5" s="6" t="n">
        <v>-134932</v>
      </c>
    </row>
    <row r="6">
      <c r="A6" s="4" t="inlineStr">
        <is>
          <t>Net (loss) income attributable to Net1</t>
        </is>
      </c>
      <c r="B6" s="5" t="n">
        <v>1639</v>
      </c>
      <c r="C6" s="5" t="n">
        <v>-6204</v>
      </c>
      <c r="D6" s="5" t="n">
        <v>-4534</v>
      </c>
      <c r="E6" s="5" t="n">
        <v>-28958</v>
      </c>
      <c r="F6" s="6" t="n">
        <v>-38880</v>
      </c>
      <c r="G6" s="6" t="n">
        <v>-34881</v>
      </c>
      <c r="H6" s="6" t="n">
        <v>-205</v>
      </c>
      <c r="I6" s="6" t="n">
        <v>-4392</v>
      </c>
      <c r="J6" s="6" t="n">
        <v>-38057</v>
      </c>
      <c r="K6" s="6" t="n">
        <v>-78358</v>
      </c>
      <c r="M6" s="6" t="n">
        <v>-311007</v>
      </c>
    </row>
    <row r="7">
      <c r="A7" s="4" t="inlineStr">
        <is>
          <t>Continuing</t>
        </is>
      </c>
      <c r="F7" s="6" t="n">
        <v>-38601</v>
      </c>
      <c r="G7" s="6" t="n">
        <v>-48361</v>
      </c>
      <c r="H7" s="6" t="n">
        <v>-2925</v>
      </c>
      <c r="I7" s="6" t="n">
        <v>-7327</v>
      </c>
      <c r="J7" s="6" t="n">
        <v>-38057</v>
      </c>
      <c r="K7" s="6" t="n">
        <v>-97214</v>
      </c>
      <c r="M7" s="6" t="n">
        <v>-311761</v>
      </c>
    </row>
    <row r="8">
      <c r="A8" s="4" t="inlineStr">
        <is>
          <t>Discontinued</t>
        </is>
      </c>
      <c r="F8" s="5" t="n">
        <v>-279</v>
      </c>
      <c r="G8" s="5" t="n">
        <v>13480</v>
      </c>
      <c r="H8" s="5" t="n">
        <v>2720</v>
      </c>
      <c r="I8" s="5" t="n">
        <v>2935</v>
      </c>
      <c r="J8" s="5" t="n">
        <v>0</v>
      </c>
      <c r="K8" s="5" t="n">
        <v>18856</v>
      </c>
      <c r="M8" s="5" t="n">
        <v>754</v>
      </c>
    </row>
    <row r="9">
      <c r="A9" s="4" t="inlineStr">
        <is>
          <t>Basic (loss) earnings attributable to Net1 shareholders</t>
        </is>
      </c>
      <c r="B9" s="8" t="n">
        <v>0.03</v>
      </c>
      <c r="C9" s="8" t="n">
        <v>-0.11</v>
      </c>
      <c r="D9" s="8" t="n">
        <v>-0.08</v>
      </c>
      <c r="E9" s="8" t="n">
        <v>-0.51</v>
      </c>
      <c r="F9" s="8" t="n">
        <v>-0.68</v>
      </c>
      <c r="G9" s="8" t="n">
        <v>-0.61</v>
      </c>
      <c r="H9" s="5" t="n">
        <v>0</v>
      </c>
      <c r="I9" s="8" t="n">
        <v>-0.08</v>
      </c>
      <c r="J9" s="8" t="n">
        <v>-0.67</v>
      </c>
      <c r="K9" s="8" t="n">
        <v>-1.37</v>
      </c>
      <c r="M9" s="8" t="n">
        <v>-5.48</v>
      </c>
    </row>
    <row r="10">
      <c r="A10" s="4" t="inlineStr">
        <is>
          <t>Continuing</t>
        </is>
      </c>
      <c r="F10" s="9" t="n">
        <v>-0.68</v>
      </c>
      <c r="G10" s="9" t="n">
        <v>-0.85</v>
      </c>
      <c r="H10" s="9" t="n">
        <v>-0.05</v>
      </c>
      <c r="I10" s="9" t="n">
        <v>-0.13</v>
      </c>
      <c r="J10" s="9" t="n">
        <v>-0.67</v>
      </c>
      <c r="K10" s="9" t="n">
        <v>-1.7</v>
      </c>
      <c r="M10" s="9" t="n">
        <v>-5.49</v>
      </c>
    </row>
    <row r="11">
      <c r="A11" s="4" t="inlineStr">
        <is>
          <t>Discontinued</t>
        </is>
      </c>
      <c r="F11" s="6" t="n">
        <v>0</v>
      </c>
      <c r="G11" s="9" t="n">
        <v>0.24</v>
      </c>
      <c r="H11" s="9" t="n">
        <v>0.05</v>
      </c>
      <c r="I11" s="9" t="n">
        <v>0.05</v>
      </c>
      <c r="J11" s="6" t="n">
        <v>0</v>
      </c>
      <c r="K11" s="9" t="n">
        <v>0.33</v>
      </c>
      <c r="M11" s="9" t="n">
        <v>0.01</v>
      </c>
    </row>
    <row r="12">
      <c r="A12" s="4" t="inlineStr">
        <is>
          <t>Diluted (loss) earnings attributable to Net1 shareholders</t>
        </is>
      </c>
      <c r="B12" s="8" t="n">
        <v>0.03</v>
      </c>
      <c r="C12" s="8" t="n">
        <v>-0.1</v>
      </c>
      <c r="D12" s="8" t="n">
        <v>-0.08</v>
      </c>
      <c r="E12" s="8" t="n">
        <v>-0.52</v>
      </c>
      <c r="F12" s="9" t="n">
        <v>-0.6899999999999999</v>
      </c>
      <c r="G12" s="9" t="n">
        <v>-0.62</v>
      </c>
      <c r="H12" s="6" t="n">
        <v>0</v>
      </c>
      <c r="I12" s="9" t="n">
        <v>-0.08</v>
      </c>
      <c r="J12" s="9" t="n">
        <v>-0.67</v>
      </c>
      <c r="K12" s="9" t="n">
        <v>-1.37</v>
      </c>
      <c r="M12" s="9" t="n">
        <v>-5.48</v>
      </c>
    </row>
    <row r="13">
      <c r="A13" s="4" t="inlineStr">
        <is>
          <t>Continuing</t>
        </is>
      </c>
      <c r="F13" s="9" t="n">
        <v>-0.6899999999999999</v>
      </c>
      <c r="G13" s="9" t="n">
        <v>-0.86</v>
      </c>
      <c r="H13" s="9" t="n">
        <v>-0.05</v>
      </c>
      <c r="I13" s="9" t="n">
        <v>-0.13</v>
      </c>
      <c r="J13" s="9" t="n">
        <v>-0.67</v>
      </c>
      <c r="K13" s="9" t="n">
        <v>-1.7</v>
      </c>
      <c r="M13" s="9" t="n">
        <v>-5.49</v>
      </c>
    </row>
    <row r="14">
      <c r="A14" s="4" t="inlineStr">
        <is>
          <t>Discontinued</t>
        </is>
      </c>
      <c r="F14" s="5" t="n">
        <v>0</v>
      </c>
      <c r="G14" s="8" t="n">
        <v>0.24</v>
      </c>
      <c r="H14" s="8" t="n">
        <v>0.05</v>
      </c>
      <c r="I14" s="8" t="n">
        <v>0.05</v>
      </c>
      <c r="J14" s="5" t="n">
        <v>0</v>
      </c>
      <c r="K14" s="8" t="n">
        <v>0.33</v>
      </c>
      <c r="M14" s="8" t="n">
        <v>0.01</v>
      </c>
    </row>
    <row r="15"/>
    <row r="16">
      <c r="A16" s="4" t="inlineStr">
        <is>
          <t>[1]</t>
        </is>
      </c>
      <c r="B16" s="4" t="inlineStr">
        <is>
          <t>&amp;lt;div&amp;gt;Certain amounts have been restated to correct the misstatement discussed in Note 1.&amp;lt;/div&amp;gt;</t>
        </is>
      </c>
    </row>
  </sheetData>
  <mergeCells count="29">
    <mergeCell ref="A1:A2"/>
    <mergeCell ref="B1:I1"/>
    <mergeCell ref="J1:N1"/>
    <mergeCell ref="K3:L3"/>
    <mergeCell ref="M3:N3"/>
    <mergeCell ref="K4:L4"/>
    <mergeCell ref="M4:N4"/>
    <mergeCell ref="K5:L5"/>
    <mergeCell ref="M5:N5"/>
    <mergeCell ref="K6:L6"/>
    <mergeCell ref="M6:N6"/>
    <mergeCell ref="K7:L7"/>
    <mergeCell ref="M7:N7"/>
    <mergeCell ref="K8:L8"/>
    <mergeCell ref="M8:N8"/>
    <mergeCell ref="K9:L9"/>
    <mergeCell ref="M9:N9"/>
    <mergeCell ref="K10:L10"/>
    <mergeCell ref="M10:N10"/>
    <mergeCell ref="K11:L11"/>
    <mergeCell ref="M11:N11"/>
    <mergeCell ref="K12:L12"/>
    <mergeCell ref="M12:N12"/>
    <mergeCell ref="K13:L13"/>
    <mergeCell ref="M13:N13"/>
    <mergeCell ref="K14:L14"/>
    <mergeCell ref="M14:N14"/>
    <mergeCell ref="A15:N15"/>
    <mergeCell ref="B16:N1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 xml:space="preserve">7 . LEASES The arrangements relate primarily Company operates The Company’s one year six years . The Company’s Malta included five one year three years eight years . At lease inception, assets and liabilities. The 2021. The Company one year . The 4.1 3.6 respectively. The Company to operate 2021 and 20 20 , was $ 4.1 million and $ 4.2 million , respectively . 7 . LEASES (continued) The following liabilities as of June 30, 2021 and 2020: June 30, June 30, 2021 2020 Right-of-use assets obtained in exchange for lease obligations Weighted average 2.77 3.94 Weighted average 9.6 % 9.3 % Maturities of operating lease liabilities 2022 $ 3,117 2023 1,278 2024 592 2025 200 2026 - Thereafter - Total undiscounted 5,187 Less imputed interest 475 Total operating lease liabilities, 4,712 Operating lease right-of-use lease liability - current 2,822 Right-of-use operating lease liability - long-term $ 1,890 Operating lease payments related to premises and equipment were $ 10.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ubsequent Events (Narrative) (Details) - South Africa [Member] - July 2021 Civil Unrest In South Africa [Member] R in Millions</t>
        </is>
      </c>
      <c r="B1" s="2" t="inlineStr">
        <is>
          <t>1 Months Ended</t>
        </is>
      </c>
      <c r="C1" s="2" t="inlineStr">
        <is>
          <t>3 Months Ended</t>
        </is>
      </c>
    </row>
    <row r="2">
      <c r="B2" s="2" t="inlineStr">
        <is>
          <t>Jul. 31, 2021ZAR (R)Item</t>
        </is>
      </c>
      <c r="C2" s="2" t="inlineStr">
        <is>
          <t>Sep. 30, 2022ZAR (R)</t>
        </is>
      </c>
    </row>
    <row r="3">
      <c r="A3" s="4" t="inlineStr">
        <is>
          <t>Scenario Forecast [Member]</t>
        </is>
      </c>
    </row>
    <row r="4">
      <c r="A4" s="3" t="inlineStr">
        <is>
          <t>Subsequent Event [Line Items]</t>
        </is>
      </c>
    </row>
    <row r="5">
      <c r="A5" s="4" t="inlineStr">
        <is>
          <t>Estimated decrease in transaction fee revenue | R</t>
        </is>
      </c>
      <c r="C5" s="13" t="n">
        <v>6</v>
      </c>
    </row>
    <row r="6">
      <c r="A6" s="4" t="inlineStr">
        <is>
          <t>Subsequent Event [Member]</t>
        </is>
      </c>
    </row>
    <row r="7">
      <c r="A7" s="3" t="inlineStr">
        <is>
          <t>Subsequent Event [Line Items]</t>
        </is>
      </c>
    </row>
    <row r="8">
      <c r="A8" s="4" t="inlineStr">
        <is>
          <t>Number of ATMs suffered damage | Item</t>
        </is>
      </c>
      <c r="B8" s="6" t="n">
        <v>173</v>
      </c>
    </row>
    <row r="9">
      <c r="A9" s="4" t="inlineStr">
        <is>
          <t>Number of branches suffered damage | Item</t>
        </is>
      </c>
      <c r="B9" s="6" t="n">
        <v>19</v>
      </c>
    </row>
    <row r="10">
      <c r="A10" s="4" t="inlineStr">
        <is>
          <t>Cost estimates to repair branches and damaged ATMs and to replace completely destroyed ATMs | R</t>
        </is>
      </c>
      <c r="B10" s="13" t="n">
        <v>40</v>
      </c>
    </row>
    <row r="11">
      <c r="A11" s="4" t="inlineStr">
        <is>
          <t>Subsequent Event [Member] | July 2021 Compared To June 2021 [Member]</t>
        </is>
      </c>
    </row>
    <row r="12">
      <c r="A12" s="3" t="inlineStr">
        <is>
          <t>Subsequent Event [Line Items]</t>
        </is>
      </c>
    </row>
    <row r="13">
      <c r="A13" s="4" t="inlineStr">
        <is>
          <t>Decrease in ATMs transaction volumes, percent</t>
        </is>
      </c>
      <c r="B13" s="4" t="inlineStr">
        <is>
          <t>13.00%</t>
        </is>
      </c>
    </row>
    <row r="14">
      <c r="A14" s="4" t="inlineStr">
        <is>
          <t>Subsequent Event [Member] | August 2021 Compared To July 2021 [Member]</t>
        </is>
      </c>
    </row>
    <row r="15">
      <c r="A15" s="3" t="inlineStr">
        <is>
          <t>Subsequent Event [Line Items]</t>
        </is>
      </c>
    </row>
    <row r="16">
      <c r="A16" s="4" t="inlineStr">
        <is>
          <t>Decrease in ATMs transaction volumes, percent</t>
        </is>
      </c>
      <c r="B16" s="4" t="inlineStr">
        <is>
          <t>3.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Accounted Investments And Other Long-Term Assets</t>
        </is>
      </c>
      <c r="B1" s="2" t="inlineStr">
        <is>
          <t>12 Months Ended</t>
        </is>
      </c>
    </row>
    <row r="2">
      <c r="B2" s="2" t="inlineStr">
        <is>
          <t>Jun. 30, 2021</t>
        </is>
      </c>
    </row>
    <row r="3">
      <c r="A3" s="3" t="inlineStr">
        <is>
          <t>Equity-Accounted Investments And Other Long-Term Assets [Abstract]</t>
        </is>
      </c>
    </row>
    <row r="4">
      <c r="A4" s="4" t="inlineStr">
        <is>
          <t>Equity-Accounted Investments And Other Long-Term Assets</t>
        </is>
      </c>
      <c r="B4" s="4" t="inlineStr">
        <is>
          <t xml:space="preserve">8 . EQUITY - ACCOUNTED INVESTMENTS AND OTHER LONG - TERM ASSETS Equity-accounted investments The Company’s ownership June 30, June 30, 2021 2020 Finbond Group Limited (“Finbond”) 31 % 31 % Carbon Tech Limited 25 % 25 % SmartSwitch Namibia (Pty) Ltd (“SmartSwitch Namibia”) 50 % 50 % Revix (“Revix”) 15 % 25 % Bank Frick &amp; Co AG (“Bank Frick”) - 35 % V2 Limited (“V2”) - 50 % Walletdoc Proprietary - 20 % Finbond As of June 30, 2021, 268,820,933 31.47 % of its issued and outstanding ordinary trading day 1.59 ZAR 427.4 29.9 repurchased 47 2.91123 136.8 Finbond shareholders pursuant to its election, received an additional 1,148,901 Finbond published its pandemic experienced a slow-down in albeit at a its fiscal 2020. 8. EQUITY - ACCOUNTED INVESTMENTS AND OTHER LONG - TERM ASSETS (continued) Equity-accounted investments (continued) Finbond The indicators. The recorded 16.8 decrease in Finbond’s value, which represented the difference between the and the Company’s carrying value (before three shareholders that 90 % of per share for Finbond by applying a liquidity discount of 15 % to the September 30, 2020, Finbond closing price of ZAR 1.04 . The Company performed a further decline 0.8 million represented the difference between the determined fair value of the Company’s interest in Finbond and the Company’s (before the 15 % to the December 31, 0.99 . The 17.7 million. Bank Frick On February 3, 2021, sales agreement 35 %, in Bank 30 Net1 and certain entities within which activities with Bank Frick 3.6 15.0 comprised $ 18.6 3.6 related to IPG’s 18.6 the $ 3.6 2021. The outstanding balance due by KFS is expected 7.5 in the caption accounts receivable, net and other receivables in the Company’s consolidated balance sheet as of June 30, the remaining amount, of $ 3.9 assets in under which KFS pledged the Bank Frick shares purchased as security for The Company incurred transaction costs of approximately $ 0.04 The following table presents the calculation of the loss on disposal of Bank Frick February 3, 2021 Loss on sale of Bank Frick: Consideration received in cash on February 3, 2021 $ 18,600 Consideration received with note on February 3, 2021, refer to (Note 3) and 11,400 Less: transaction costs (42) Less: carrying value of Bank Frick (32,892) Add: release of foreign currency translation reserve from accumulated other 2,462 Loss on sale of Bank Frick (1) $ (472) (1) the sales consideration received. The Company does not Net1 LI does not own any other capital assets. 8. EQUITY - ACCOUNTED INVESTMENTS AND OTHER LONG - TERM ASSETS (continued) Equity-accounted investments (continued) Bank Frick Payment of option termination fee in April 2020 On October 2, 2019, the Company exercised its option to 35 % interest in Bank Frick from the Foundation. The 35 % interest Frick, which represented the higher of CHF 46.4 46.5 35 % of 15 times the average transferred on payment exercise unconditionally or on agreed or into a termination agreement 35 % of Bank Frick was the Company paid a termination fee of CHF 17.0 17.5 Bank Frick impairment recorded The Company 35 % of indicator. The 18.3 than-temporary decrease in Bank Frick’s value, which represented the difference between the determined fair value of the Company’s interest consultants, believes that approach to support the primary methodology. An appropriate peer group was selected based on the activities of Bank Frick and, after applying a 1.15 times was determined, but 0.7 4.7 of approximately 0.9 of the Company’s 35 % portion 0.9 carrying value in Bank Frick as of March 31, 2020. On April 13, 1.3 1.3 V2 Limited In August 1.3 made its final committed equity 1.3 5.0 March 2020, 2.5 The Company believed available investment in V2 (before the impairment) was higher than its portion of V2’s impairment loss. In December interest in 0.5 investment in V2 on April 22, 2021, for one The 5.0 achievement of certain pre-defined objectives, and in June 2020 it provided $ 0.5 the Company and 5.0 1.5 remaining available $ 1.0 $ 1.5 million during the year ended June 30, 2021, related to the full amount outsta nding as of June 30, 2021. 8. EQUITY - ACCOUNTED INVESTMENTS AND OTHER LONG - TERM ASSETS (continued) Equity-accounted investments (continued) Carbon The Company recorded 2.9 than-temporary decrease in Carbon’s value. As of June 30, 2021, Carbon had a negative net book value and incurred an operating loss during impairment indicators and performed an impairment techniques, including price However, as Carbon had a negative book value as of June 30, of 0 carrying value in Carbon to $ 0 Walletdoc In November 2020, the Company’s repay the loan due to Net1 SA in full and Net1 SA agreed to dispose of its entire interest DNI As of 30 % of ownership percentage in 30 % to 27 % following the issuance value shares. The Company did not acquire additional ordinary shares in DNI terms remaining interest in DNI in April 2020. Sale of remaining interest In May to acquire 30,394,765 2.827 158.0 translated retained interest (i.e. 859.3 48.0 translated at exchange but Net1 SA could not 20 % unless the whole remaining another party to least 2.5 % of DNI’s voting and participation The option was a 26,886,310 30,394,765 760.0 42.5 exchange rates consideration in cash. On March 31, 2020, and together with the remaining 3,508,455 99.2 5.5 31, 2020) through the issue of a note to Net1 SA. The transaction also closed The note 18 5.5 0.3 translated at exchange rates applicable 7.25 % per annum and accrued monthly from October 1, 2020 and was repayable together with the principal payments. The Company adjusted the 6.33 % quoted 0.30 % to 6.63 % which was 99.2 using the 95.7 5.4 applicable as of March 31, 2020). The portion of the note that was expected to be repaid during the twelve months following June 30, 2020, was Note 3). The remaining amount (the long-term portion) was included in other June 30, 2020 (refer also to the section “Other long-term assets” below) Th e Company incurred transaction costs of approximately $ 1.0 million . 8. EQUITY - ACCOUNTED INVESTMENTS AND OTHER LONG - TERM ASSETS (continued) Equity-accounted investments (continued) DNI Sale of remaining interest The following table presents the calculation of the loss on disposal of DNI on April 1 2020 Consideration received in cash on April 1, 2020 - 26,886,310 $ 42,477 Consideration received with note on April 1, 2020 - present value of note 3,508,455 5,354 Less: transaction costs (1,010) Less: carrying value of DNI (36,508) Less: release of foreign currency translation reserve from accumulated other (11,323) Loss on sale of DNI before tax (1,010) Taxes related to sale of - Capital gains tax related to sale of DNI (1) 2,475 Utilization of capital loss carryforwards (1) (2,475) Loss on disposal of DNI after tax $ (1,010) (1) Net1 SA recorded a valuation allowance related to capital losses previously generated but approximately $ 12.0 and, therefore, the equivalent portion of the valuation allowance Sale of 8% in May 2019 On division 38 % 30 % 7,605,235 ordinary “A” shares 215.0 15.0 used a cashless sale of 15.0 230.0 The following table presents the calculation of the gain on disposal of the 8% May 3, 2019 May 3, 2019 fair value of consideration received $ 15,011 Less: equity-method interest sold (14,996) Less: released from accumulated other comprehensive loss – foreign (Note 1 and Note 14) 162 May 2019 gain recognized on disposal, before tax 177 Capital loss related to disposal (1) - Gain recognized on disposal, after tax, as of May 3, 2019 $ 177 (1) 8 % interest 23.9 Company provided a 23.9 against this amount at the time. DNI impairments recorded During year ended June 30, 2020, the Company recorded impairment losses of $ 13.1 (i) an 11.5 the 11.3 accumulated other 1.6 earnings from DNI over to DNI in May 2019 . 8. EQUITY - ACCOUNTED INVESTMENTS AND OTHER LONG - TERM ASSETS (continued) Equity-accounted investments (continued) Summarized below is the movement in equity-accounted investments during the years ended 2021 and 2020, investment in equity and the investment in loans provided to equity-accounted Finbond Bank Frick DNI Other (1) Total Investment in equity Balance as of June 30, 2019 $ 32,611 $ 47,240 $ 61,030 $ 7,398 $ 148,279 Acquisition of shares 274 - - 2,500 2,774 Stock-based compensation 71 - - - 71 Comprehensive (loss) income: 4,067 (17,273) (9,744) (4,365) (27,315) Other comprehensive income 2,227 - - - 2,227 Equity accounted (loss) earnings 1,840 (17,273) (9,744) (4,365) (29,542) Share of net income (loss) 1,857 1,421 4,676 (1,865) 6,089 Amortization of acquired intangible assets - (569) (1,874) - (2,443) Deferred taxes on acquired intangible assets - 136 524 - 660 Dilution resulting from corporate transactions (17) - - - (17) Impairment - (18,261) (13,070) (2,500) (33,831) Dividends received (274) (1,308) (1,787) (454) (3,823) Sale of DNI - - (36,508) - (36,508) Foreign currency adjustment (2) (5,873) 1,080 (12,991) (478) (18,262) Balance as of June 30, 2020 30,876 29,739 - 4,601 65,216 Stock-based compensation (25) - - - (25) Comprehensive (loss) income: (23,976) 1,156 - (4,025) (26,845) Other comprehensive income (1,967) - - - (1,967) Equity accounted (loss) earnings (22,009) 1,156 - (4,025) (24,878) Share of net income (loss) (4,359) 1,156 - (531) (3,734) Impairment (17,650) - - (3,494) (21,144) Dividends received - - - (194) (194) Sale of DNI - (32,892) - (13) (32,905) Foreign currency adjustment (2) 2,947 1,997 - (187) 4,757 Balance as of June 30, 2021 $ 9,822 $ - $ - $ 182 $ 10,004 Investment in loans: Balance as of June 30, 2019 $ - $ - $ - $ 148 $ 148 Loans granted - - - 1,230 1,230 Allowance for doubtful loans - - - (730) (730) Foreign currency adjustment (2) - - - (28) (28) Balance as of June 30, 2020 - - - 620 620 Loans repaid - - - (134) (134) Loans granted - - - 1,238 1,238 Allowance for doubtful loans - - - (1,738) (1,738) Foreign currency adjustment (2) - - - 14 14 Balance as of June 30, 2021 $ - $ - $ - $ - $ - Equity Loans Total Carrying amount as of : June 30, 2020 $ 65,216 $ 620 $ 65,836 June 30, 2021 $ 10,004 $ - $ 10,004 (1) Includes Carbon, SmartSwitch Namibia, V2 and Walletdoc; (2) Namibian dollar, against the U.S. dollar on the carrying value. 8. EQUITY - ACCOUNTED INVESTMENTS AND OTHER LONG - TERM ASSETS (continued) Summary financial information of equity-accounted Summarized which investments were carried using the equity-method, unless otherwise noted) translated at the applicable closing or average foreign exchange Finbond (1) Bank Frick (2) DNI Other (3) Balance sheet, as of February 28 June 30 June 30 Various Current assets (4) 2021 $ n/a $ n/a $ n/a $ 24,066 2020 n/a n/a n/a 19,910 Long-term assets 2021 289,260 n/a n/a 4,977 2020 294,734 1,042,366 n/a 6,145 Current liabilities (4) 2021 n/a n/a n/a 26,983 2020 n/a n/a n/a 7,824 Long-term liabilities 2021 208,043 n/a n/a 5,732 2020 189,159 940,948 n/a 18,076 Non-controlling interest 2021 13,574 n/a n/a - 2020 15,795 - n/a (73) Statement of operations, for the period ended February 28 June 30 (2) June 30 (5) Various Revenue 2021 95,847 35,641 n/a 6,404 2020 161,378 37,864 68,983 7,862 2019 174,177 41,126 15,898 33,707 Operating income (loss) 2021 (18,980) 3,860 n/a (2,413) 2020 17,483 4,815 24,563 (5,064) 2019 20,355 3,633 5,814 (753) Income (loss) from continuing operations 2021 (15,466) 3,303 n/a (2,539) 2020 14,449 4,053 17,092 (5,116) 2019 17,761 3,169 4,306 (915) Net income (loss) 2021 (17,889) 3,303 n/a (2,539) 2020 6,433 4,053 15,772 (5,014) 2019 $ 9,385 $ 3,169 $ 4,481 $ (1,029) (1) Finbond balances included were derived from its publicly (2) Bank Frick 2020 to January 31, 2021, and the full twelve months for both fiscal 2020 (3) Includes SmartSwitch Namibia, Revix and 2020, June 30, and Walletdoc (4) Bank Frick and Finbond are banks and do not present current and these two entities are included under the long-term caption; (5) Statement of operations information for DNI is for the period from July 1, 30, 2019. 8. EQUITY - ACCOUNTED INVESTMENTS AND OTHER LONG - TERM ASSETS (continued) Other long-term assets Summarized below is the breakdown of other long-term assets as of June 30, June 30, June 30, 2021 2020 Total equity investments $ 76,297 $ 26,993 Investment in 11 % (2020: 12 %) of MobiKwik (1) 76,297 26,993 Investment in 15 % - - Investment in 87.50 % of CPS (Note 23) (1)(2) - - Total held to maturity - - Investment in 7.625 % of Cedar Cellular Investment 1 (RF) (Pty) Ltd 8.625 % notes - - Long-term portion of amount due related to sale of interest in Bank Frick (3) 3,890 - Long-term portion of amount due from DNI related to sale of remaining interest - 2,857 Policy holder assets under investment contracts (Note 10) 381 490 Reinsurance assets under insurance contracts (Note 10) 1,298 1,006 Total other long-term $ 81,866 $ 31,346 (1) record these investments transactions for the identical or a similar investment of the same issuer. (2) On October 16, 2020, (3) Long-term portion of amount due related to sale of interest in Bank Frick represents the amount due by the purchaser 2022. MobiKwik The Company networks, 100 2.3 make an equity investment of up 40.0 24 -month period. The Company made 15.0 investment in 10.6 ended June 30, 2019, the 1.1 respectively, the 11 % and 12 % of MobiKwik’s issued share capital. During the year additional capital through the issuance of additional shares. Specifically, the Company used the following transactions as the basis for its fair value 135.54 per share; March 2021, 170.33 245.50 be an observable used the $ 15.1 27.0 42.1 for its adjustment to increase 10.8 42.1 52.9 as of March 31, investment in 24.0 52.9 76.3 MobiKwik for the year ended June 30, 2021, of $ 49.3 the consolidated statement of operations for the year ended June 30, Cell C On 75,000,000 aggregate purchase price of ZAR 2.0 151.0 cash and a African facilities described in Note 11 used to partially fund the acquisition of Cell C. The Company’s fair value. Refer to Note 5 for additional information regarding changes in the fair value of Cell C. 8. EQUITY - ACCOUNTED INVESTMENTS AND OTHER LONG - TERM ASSETS (continued) Other long-term assets (continued) CPS The Company deconsolidated its investment in CPS in May the Company owned 87.5 % of CPS’ issued share capital. Cedar Cellular No Company recognized interest income of $ 2.4 on this investment will only on the Cedar Cellular note was 24.82 % as of June 30, 2019. The Company does of future cash flows expected to be collected from the to generate any cash flows from the debt security at facing the business and the uncertainties over the future value of the current equity in Cell C. Accordingly, the Company believes it is unlikely that the note holders on maturity in August 2022. The Company cannot ($ 0.0 be collected rate of 24.82 %) because there are no future cash flows to 0.0 is less than 12.8 2019). Accordingly, 12.8 year 12.8 consolidated statement of operations for the year ended June 30, Summarized below maturity investments as of June 30, 2021: Cost basis Unrealized holding Unrealized holding Carrying gains losses value Equity securities: Investment in Mobikwik $ 26,993 $ 49,304 $ - $ 76,297 Investment in CPS - - - - Held to maturity: Investment in Cedar Cellular notes - - - - Total $ 26,993 $ 49,304 $ - $ 76,297 Summarized below are the components of the Company’s maturity investments as of June 30, 2020: Cost basis Unrealized holding Unrealized holding Carrying gains losses value Equity securities: Investment in MobiKwik $ 26,993 $ - $ - $ 26,993 Investment in CPS - - - - Held to maturity: Investment in Cedar Cellular notes - - - - Total $ 26,993 $ - $ - $ 26,993 8. EQUITY - ACCOUNTED INVESTMENTS AND OTHER LONG - TERM ASSETS (continued) Contractual maturities of held to maturity investments Summarized below is the contractual maturity of the Company’s Cost basis Estimated fair value (1) Due in one year or less $ - $ - Due in one year through five years (2) - - Due in five years through ten years - - Due after ten years - - Total $ - $ - (1) provided to the Company by Cedar Cellular, namely, (2) The cost basis is zero ($ 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t>
        </is>
      </c>
      <c r="B1" s="2" t="inlineStr">
        <is>
          <t>12 Months Ended</t>
        </is>
      </c>
    </row>
    <row r="2">
      <c r="B2" s="2" t="inlineStr">
        <is>
          <t>Jun. 30, 2021</t>
        </is>
      </c>
    </row>
    <row r="3">
      <c r="A3" s="3" t="inlineStr">
        <is>
          <t>Goodwill And Intangible Assets, Net [Abstract]</t>
        </is>
      </c>
    </row>
    <row r="4">
      <c r="A4" s="4" t="inlineStr">
        <is>
          <t>Goodwill And Intangible Assets, Net</t>
        </is>
      </c>
      <c r="B4" s="4" t="inlineStr">
        <is>
          <t>9. GOODWILL AND INTANGIBLE ASSETS , net Goodwill Summarized below is the movement in the carrying value of goodwill Gross value Accumulated impairment Carrying value Balance as of July 1, 2018 $ 73,572 $ (20,773) $ 52,799 Impairment loss - (14,440) (14,440) Foreign currency adjustment (1) (1,099) 56 (1,043) Balance as of June 30, 2019 72,473 (35,157) 37,316 Impairment loss - (5,589) (5,589) Disposal of FIHRST (Note 23) (599) - (599) Deconsolidation of CPS (Note 23) (1,346) 1,346 - Foreign currency adjustment (1) (7,334) 375 (6,959) Balance as of June 30, 2020 63,194 (39,025) 24,169 Liquidation of subsidiaries (2) (26,629) 26,629 - Foreign currency adjustment (1) 6,384 (1,400) 4,984 Balance as of June 30, 2021 $ 42,949 $ (13,796) $ 29,153 (1) and the U.S. dollar on the carrying value. (2) – The Company deconsolidated the goodwill and accumulated impairment during the year ended June 30, 2021. Impairment loss The Company assesses the carrying circumstances change indicating potential impairment. The Company Year ended The Company did no t impair any goodwill during the year ended June 30, 2021. 9. GOODWILL AND INTANGIBLE ASSETS , net (continued) Goodwill (continued) Impairment loss (continued) Year ended During the $ 5.6 The impairment loss resulted from a reassessment of the business’s growth South Africa. The impairment ended June 30, 2020. In order to determine the amount of the EasyPay goodwill impairment, the estimated fair value of EasyPay’s business assets and liabilities were compared to determine the and liabilities exceeded their fair value at the reporting date. Year ended During the second quarter of fiscal 2019, the Company performed an impairment analysis and recognized an impairment approximately 8.2 7.0 international 1.2 processing operating segment. lines were terminated or meaningfully reduced, resulting in lower than expected revenues, profits and cash flows. IPG’s new business initiatives were still in their infancy, In order to determine the amount of the and liabilities was compared to the carrying value of IPG’s order to determine and estimates about the fair value of assets and liabilities where the fair values were not readily available or observable. Based on this analysis, the Company determined that the carrying value of IPG’s assets and liabilities exceeded their fair value at the reporting date. The 6.2 inclusion impairment loss resulted from on-going losses incurred in the latter half a longer duration, than initially expected. The estimated fair value of the reporting 6.2 goodwill impairment. The Company The allocation of the fair value of the fair value of assets and liabilities where the fair values were not readily available or observable. Based on this analysis, except for the impairments their fair value at the reporting date. In the event may lead to additional impairments in future periods . 9. GOODWILL AND INTANGIBLE AS SETS , net (continued) Goodwill (continued) Refer to Note 20 for additional information regarding changes to 30, 2021. Goodwill has been allocated to the Company’s Processing Financial services Technology Carrying value Balance as of July 1, 2018 $ 28,614 $ - $ 24,185 $ 52,799 Impairment loss (8,191) - (6,249) (14,440) Foreign currency adjustment (1) (558) - (485) (1,043) Balance as of June 30, 2019 19,865 - 17,451 37,316 Impairment loss (5,589) - - (5,589) Disposal of FIHRST (Note 23) (599) (599) Foreign currency adjustment (1) (3,688) - (3,271) (6,959) Balance as of June 30, 2020 9,989 - 14,180 24,169 Foreign currency adjustment (1) 1,978 - 3,006 4,984 Balance as of June 30, 2021 $ 11,967 $ - $ 17,186 $ 29,153 (1) and the U.S. dollar on the carrying value. Intangible assets Impairment loss The Company indicating that no have been impaired during the years ended June 30, 2021, 2020 and 2019, Year ended During license, of 0.7 Company’s deliverable deadlines and The impairment is included within the caption impairment loss to the consolidated statement of operations for the year ended June 30, 2020 . The intangible asset was not allocated to an operating segment and is included within corporate/ eliminations (refer to Note 20 ). 9. GOODWILL AND INTANGIBLE ASSETS , net Intangible assets (continued) Carrying value and amortization of intangible assets Summarized below is the carrying value and accumulated amortization of the intangible assets as of June 30, 2021, and June 30, 2020: As of June 30, 2021 As of June 30, 2020 Gross carrying value Accumulated amortization Net carrying value Gross carrying value Accumulated amortization Net carrying value Finite-lived intangible assets: Customer relationships $ 10,340 $ (10,340) $ - $ 19,064 $ (18,806) $ 258 Software and unpatented technology 1,726 (1,726) - 3,931 (3,931) - FTS patent 2,679 (2,679) - 2,211 (2,211) - Trademarks 2,015 (1,658) 357 2,731 (2,377) 354 Total finite-lived assets $ 16,760 $ (16,403) 357 $ 27,937 $ (27,325) 612 Indefinite-lived intangible assets: Financial institution licenses (1) - - Total indefinite intangible assets - - Total intangible $ 357 $ 612 (1) the year ended June 30, 2021. Aggregate approximately $ 0.4 0.3 7.1 , respectively. Future estimated annual amortization expense for on June result of acquisitions, changes in useful lives, exchange rate fluctuations Fiscal 2022 $ 72 Fiscal 2023 72 Fiscal 2024 71 Fiscal 2025 71 Fiscal 2026 71 Total future $ 35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t>
        </is>
      </c>
      <c r="B1" s="2" t="inlineStr">
        <is>
          <t>12 Months Ended</t>
        </is>
      </c>
    </row>
    <row r="2">
      <c r="B2" s="2" t="inlineStr">
        <is>
          <t>Jun. 30, 2021</t>
        </is>
      </c>
    </row>
    <row r="3">
      <c r="A3" s="3" t="inlineStr">
        <is>
          <t>Assets And Policyholder Liabilities Under Insurance And Investment Contracts [Abstract]</t>
        </is>
      </c>
    </row>
    <row r="4">
      <c r="A4" s="4" t="inlineStr">
        <is>
          <t>Assets And Policyholder Liabilities Under Insurance And Investment Contracts</t>
        </is>
      </c>
      <c r="B4" s="4" t="inlineStr">
        <is>
          <t xml:space="preserve">10 . ASSETS AND POLICYHOLDER LIABILITIES UNDER INSURANCE AND INVESTMENT CONTRACTS Reinsurance assets and policyholder liabilities under insurance contracts Summarized below is the movement in reinsurance assets and policyholder liabilities under ended June 30, 2021 and 2020: Reinsurance Assets (1) Insurance contracts (2) Balance as of July 1, 2019 $ 1,163 $ (1,880) Increase in policy holder benefits under insurance contracts 509 (3,024) Claims and policyholders’ benefits under insurance contracts (449) 3,182 Foreign currency adjustment (3) (217) 352 Balance as of June 30, 2020 1,006 (1,370) Increase in policy holder benefits under insurance contracts 711 8,032 Claims and policyholders’ benefits under insurance contracts (632) (8,383) Foreign currency adjustment (3) 213 (290) Balance as of June 30, 2021 $ 1,298 $ (2,011) (1) Included in other long-term assets (refer to Note 8); (2) Included in other long-term liabilities; (3) Represents the effects of the fluctuations of the ZAR against the The Company has agreements with reinsurance companies in order to limit its losses from large insurance contracts, however, the reinsurer is unable to meet its obligations, the Company retains the liability. the best offered, namely related to claim reporting delays (based on average industry experience). Assets and policyholder liabilities under investment contracts Summarized below is the movement in assets 30, 2021 and 2020: Assets (1) Investment contracts (2) Balance as of July 1, 2019 $ 619 $ (619) Increase in policy holder benefits under investment contracts 17 (17) Claims and decrease in policyholders’ benefits under investment contracts (29) 29 Foreign currency adjustment (3) (117) 117 Balance as of June 30, 2020 490 (490) Increase in policy holder benefits under investment contracts 13 (13) Claims and decrease in policyholders’ benefits under investment contracts (227) 227 Foreign currency adjustment (3) 105 (105) Balance as of June 30, 2021 $ 381 $ (381) (1) Included in other long-term assets (refer to Note 8); (2) Included in other long-term liabilities; (3) Represents the effects of the fluctuations of the ZAR against the The Company does not offer any investment products wit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Jun. 30, 2021</t>
        </is>
      </c>
    </row>
    <row r="3">
      <c r="A3" s="3" t="inlineStr">
        <is>
          <t>Borrowings [Abstract]</t>
        </is>
      </c>
    </row>
    <row r="4">
      <c r="A4" s="4" t="inlineStr">
        <is>
          <t>Borrowings</t>
        </is>
      </c>
      <c r="B4" s="4" t="inlineStr">
        <is>
          <t xml:space="preserve">11 . BORROWINGS South Africa The amounts below have been translated at exchange rates applicable July 2017 Facilities, as amended, comprising long-term borrowings (all repaid) On July 21, 2017, Net1 SA entered into a Common Terms Agreement, Subordination Agreement, Security Cession &amp; Pledge and certain ancillary loan documents (collectively, the “Original Loan Documents”) with RMB, a South African corporate and investment bank, bank (collectively, the “Lenders”). Since 201 and F have been repaid and cancelled. As of June 30, 2021, the only remaining available facility is an overdraft facility (“Facility E”). Available short-term facility - Facility On September 26, 2018, Net1 SA further revised its amended overdraft facility 1.5 104.5 Company’s ATMs. The Facility E overdraft 1.2 83.9 rates applicable as of June 30, 2021) in September 2019. to increase Facility 1.2 1.4 97.9 2021). Interest on the date based on the and at least 90 % of the 25 days . The overdraft among shareholding in rights and 0.2 14.2 utilized and converted to Repaid and cancelled facilities - Facility A, B, C, D and F As part of Senior Facility B Agreement and Senior Facility C Agreement, 1.25 billion to finance Company amended its South African long-term facility to include an additional term loan, Facility D, of up to ZAR 210.0 amounts under these facilities were repaid in full during the year ended On September 4, (RF) Proprietary Limited (“Debt Guarantor”), a South African company incorporated for the sole purpose of holding collateral for the benefit of require Net1 SA to maintain certain distributions with investment above specified levels, engage in certain business combinations that in Facility F Net1 SA also entered agreed to DNI and Net 1 FIHRST Holdings (Pty) Ltd were released pursuant On September 4, 2019, Net1 SA further amended its a facility (“Facility F”) of up to ZAR 300.0 17.3 sole purpose of funding the acquisition of airtime April 1, 2020, without the prior consent of RMB, Absa Bank Limited and Investec Asset Management Proprietary Limited. Facility F comprised (i) 220.0 80.0 lesser amount never utilized. was required to prepay Facility F subject to customary prepayment terms. Interest on Facility F was based on JIBAR plus a margin of 5.50 % per annum and was due in full on repayment of the loan. The because the Company had not disposed of its remaining shareholding in DNI and FIHRST by that date. 11 . BORROWINGS (continued) South Africa (continued July (continued) Repaid and cancelled facilities - Facility A, B, C, D and F (continued) Net1 SA 2.2 0.1 Company expensed this amount in full during the utilizing a portion of the proceeds received from the sale of its remaining stake Nedbank facility, comprising short-term facilities As of June 30, 2021, the aggregate amount of ZAR 406.6 28.4 250.0 17.5 which may only be used to 156.6 10.9 include guarantees, letters of credit and forward exchange contracts. On November 2, 2020, the Company amended its short indirect 150.0 159.0 Company facilities component of the facility 159.0 157.0 50 facility. The Company (the general banking Nedbank and also provided a as they may 156.6 10.9 at exchange facilities on the Company’s consolidated The Company security for its repayment obligations under the facility. 0.35 % per annum is payable on the monthly unutilized amount of the including, without engage in certain business combinations. The short-term facility Nedbank against any amounts owed to Nedbank under 0.2 in 0.2 facility balance of 0 12.4 with Nedbank 12.4 facility of $ 0.1 5.85 %. As of June 30, 2021, the Company had not utilized its ZAR 250.0 the Company 1.0 0.1 300.0 and none 50.0 approximately 156.6 10.9 93.6 5.4 facilities of ZAR 156.6 150 contracts, United States, a short-term facility (this facility has been repaid On September 14, 2018, the Company renewed its $ 10.0 Company increased the overdraft facility to $ 20.0 9.5 of this facility. The Company’s 20 secured by a pledge of the Company’s investment in Bank Frick and the shares under the pledge were released upon cancellation . 11 . BORROWINGS (continued) Movement Summarized below are the Company’s short facilities from as of June 30, 2020 to as of June 30, 2021: South Africa United States Amended July 2017 Nedbank Bank Frick Total Short-term facilities available as of June 30, 2021 $ 83,910 $ 28,428 $ 112,338 Overdraft restricted as to use for ATM 83,910 17,481 101,391 Indirect and derivative facilities - 10,947 10,947 Movement in utilized overdraft facilities: Balance as of June 30, 2019 69,566 5,880 $ 9,544 84,990 Utilized 603,134 69,245 17,384 689,763 Repaid (647,990) (73,017) (26,928) (747,935) Foreign currency adjustment (1) (9,954) (2,050) - (12,004) Balance as of June 30, 2020 (2) 14,756 58 - 14,814 Restricted as to use for ATM 14,756 58 14,814 No restrictions as to use - - - Utilized 340,655 19,428 360,083 Repaid (346,187) (19,253) (365,440) Foreign currency adjustment (1) 5,021 (233) 4,788 Balance as of June 30, 2021 (3) 14,245 - 14,245 Restricted as to use for ATM 14,245 - 14,245 Movement in utilized indirect and derivative facilities: Balance as of June 30, 2019 - 6,643 - 6,643 Foreign currency adjustment (1) - (1,245) - (1,245) Balance as of June 30, 2020 - 5,398 - 5,398 Utilized - 4,009 - 4,009 Foreign currency adjustment (1) - 1,540 - 1,540 Balance as of June 30, 2021 $ - $ 10,947 $ - $ 10,947 (1) Represents the effects of the fluctuations between the (2) As of June 30, 2020, there were no (3) As of June 30, 2021, there was $ 0.2 Movement in long-term borrowings The Company term borrowing from as of June 30, 2019, to as of June 30, 2020: South Africa Amended July 2017 Total Balance as of July 1, 2019 $ - $ - Utilized 14,798 14,798 Repaid from sale of DNI shares (Note 8) (14,503) (14,503) Foreign currency adjustment (1) (295) (295) Balance as of June 30, 2020 $ - $ - (1) Represents the effects of the fluctuations between the Interest expense 2019, was $ 0.6 2.9 no 2020. Prepaid facility fees amortized during the years ended June 30, 2019, 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Jun. 30, 2021</t>
        </is>
      </c>
    </row>
    <row r="3">
      <c r="A3" s="3" t="inlineStr">
        <is>
          <t>Other Payables [Abstract]</t>
        </is>
      </c>
    </row>
    <row r="4">
      <c r="A4" s="4" t="inlineStr">
        <is>
          <t>Other Payables</t>
        </is>
      </c>
      <c r="B4" s="4" t="inlineStr">
        <is>
          <t xml:space="preserve">12 . OTHER PAYABLES Summarized below is the breakdown of other payables as of June 30, June 30, June 30, 2021 2020 Accruals $ 7,501 $ 6,045 Provisions 5,343 4,926 Payroll-related payables 884 887 Participating merchants' settlement obligation 137 463 Value 435 129 Other 13,288 11,329 $ 27,588 $ 23,779 Other includes transactions-switching funds payable, deferred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 and cash equivalents</t>
        </is>
      </c>
      <c r="B3" s="5" t="n">
        <v>198572</v>
      </c>
      <c r="C3" s="5" t="n">
        <v>217671</v>
      </c>
    </row>
    <row r="4">
      <c r="A4" s="4" t="inlineStr">
        <is>
          <t>Restricted cash related to ATM funding (Note 11)</t>
        </is>
      </c>
      <c r="B4" s="6" t="n">
        <v>25193</v>
      </c>
      <c r="C4" s="6" t="n">
        <v>14814</v>
      </c>
    </row>
    <row r="5">
      <c r="A5" s="4" t="inlineStr">
        <is>
          <t>Accounts receivable, net and other receivables (Note 3)</t>
        </is>
      </c>
      <c r="B5" s="6" t="n">
        <v>26583</v>
      </c>
      <c r="C5" s="6" t="n">
        <v>43068</v>
      </c>
    </row>
    <row r="6">
      <c r="A6" s="4" t="inlineStr">
        <is>
          <t>Finance loans receivable, net (Note 3)</t>
        </is>
      </c>
      <c r="B6" s="6" t="n">
        <v>21142</v>
      </c>
      <c r="C6" s="6" t="n">
        <v>15879</v>
      </c>
    </row>
    <row r="7">
      <c r="A7" s="4" t="inlineStr">
        <is>
          <t>Inventory (Note 4)</t>
        </is>
      </c>
      <c r="B7" s="6" t="n">
        <v>22361</v>
      </c>
      <c r="C7" s="6" t="n">
        <v>19860</v>
      </c>
    </row>
    <row r="8">
      <c r="A8" s="4" t="inlineStr">
        <is>
          <t>Total current assets before settlement assets</t>
        </is>
      </c>
      <c r="B8" s="6" t="n">
        <v>293851</v>
      </c>
      <c r="C8" s="6" t="n">
        <v>311292</v>
      </c>
    </row>
    <row r="9">
      <c r="A9" s="4" t="inlineStr">
        <is>
          <t>Settlement assets</t>
        </is>
      </c>
      <c r="B9" s="6" t="n">
        <v>466</v>
      </c>
      <c r="C9" s="6" t="n">
        <v>8014</v>
      </c>
    </row>
    <row r="10">
      <c r="A10" s="4" t="inlineStr">
        <is>
          <t>Total current assets</t>
        </is>
      </c>
      <c r="B10" s="6" t="n">
        <v>294317</v>
      </c>
      <c r="C10" s="6" t="n">
        <v>319306</v>
      </c>
    </row>
    <row r="11">
      <c r="A11" s="4" t="inlineStr">
        <is>
          <t>PROPERTY, PLANT AND EQUIPMENT, NET (Note 6)</t>
        </is>
      </c>
      <c r="B11" s="6" t="n">
        <v>7492</v>
      </c>
      <c r="C11" s="6" t="n">
        <v>6656</v>
      </c>
    </row>
    <row r="12">
      <c r="A12" s="4" t="inlineStr">
        <is>
          <t>OPERATING LEASE RIGHT-OF-USE (Note 7)</t>
        </is>
      </c>
      <c r="B12" s="6" t="n">
        <v>4519</v>
      </c>
      <c r="C12" s="6" t="n">
        <v>5395</v>
      </c>
    </row>
    <row r="13">
      <c r="A13" s="4" t="inlineStr">
        <is>
          <t>EQUITY-ACCOUNTED INVESTMENTS (Note 8)</t>
        </is>
      </c>
      <c r="B13" s="6" t="n">
        <v>10004</v>
      </c>
      <c r="C13" s="6" t="n">
        <v>65836</v>
      </c>
    </row>
    <row r="14">
      <c r="A14" s="4" t="inlineStr">
        <is>
          <t>GOODWILL (Note 9)</t>
        </is>
      </c>
      <c r="B14" s="6" t="n">
        <v>29153</v>
      </c>
      <c r="C14" s="6" t="n">
        <v>24169</v>
      </c>
    </row>
    <row r="15">
      <c r="A15" s="4" t="inlineStr">
        <is>
          <t>INTANGIBLE ASSETS, NET (Note 9)</t>
        </is>
      </c>
      <c r="B15" s="6" t="n">
        <v>357</v>
      </c>
      <c r="C15" s="6" t="n">
        <v>612</v>
      </c>
    </row>
    <row r="16">
      <c r="A16" s="4" t="inlineStr">
        <is>
          <t>DEFERRED INCOME TAXES</t>
        </is>
      </c>
      <c r="B16" s="6" t="n">
        <v>622</v>
      </c>
      <c r="C16" s="6" t="n">
        <v>358</v>
      </c>
    </row>
    <row r="17">
      <c r="A17" s="4" t="inlineStr">
        <is>
          <t>OTHER LONG-TERM ASSETS, including reinsurance assets (Note 8 and 10)</t>
        </is>
      </c>
      <c r="B17" s="6" t="n">
        <v>81866</v>
      </c>
      <c r="C17" s="6" t="n">
        <v>31346</v>
      </c>
    </row>
    <row r="18">
      <c r="A18" s="4" t="inlineStr">
        <is>
          <t>TOTAL ASSETS</t>
        </is>
      </c>
      <c r="B18" s="6" t="n">
        <v>428330</v>
      </c>
      <c r="C18" s="6" t="n">
        <v>453678</v>
      </c>
    </row>
    <row r="19">
      <c r="A19" s="3" t="inlineStr">
        <is>
          <t>CURRENT LIABILITIES</t>
        </is>
      </c>
    </row>
    <row r="20">
      <c r="A20" s="4" t="inlineStr">
        <is>
          <t>Short-term credit facilities for ATM funding (Note 11)</t>
        </is>
      </c>
      <c r="B20" s="6" t="n">
        <v>14245</v>
      </c>
      <c r="C20" s="6" t="n">
        <v>14814</v>
      </c>
    </row>
    <row r="21">
      <c r="A21" s="4" t="inlineStr">
        <is>
          <t>Short-term credit facilities (Note 11)</t>
        </is>
      </c>
      <c r="B21" s="6" t="n">
        <v>0</v>
      </c>
      <c r="C21" s="6" t="n">
        <v>0</v>
      </c>
    </row>
    <row r="22">
      <c r="A22" s="4" t="inlineStr">
        <is>
          <t>Accounts payable</t>
        </is>
      </c>
      <c r="B22" s="6" t="n">
        <v>7113</v>
      </c>
      <c r="C22" s="6" t="n">
        <v>6287</v>
      </c>
    </row>
    <row r="23">
      <c r="A23" s="4" t="inlineStr">
        <is>
          <t>Other payables (Note 12)</t>
        </is>
      </c>
      <c r="B23" s="6" t="n">
        <v>27588</v>
      </c>
      <c r="C23" s="6" t="n">
        <v>23779</v>
      </c>
    </row>
    <row r="24">
      <c r="A24" s="4" t="inlineStr">
        <is>
          <t>Operating lease liability - current (Note 7)</t>
        </is>
      </c>
      <c r="B24" s="6" t="n">
        <v>2822</v>
      </c>
      <c r="C24" s="6" t="n">
        <v>2251</v>
      </c>
    </row>
    <row r="25">
      <c r="A25" s="4" t="inlineStr">
        <is>
          <t>Income taxes payable</t>
        </is>
      </c>
      <c r="B25" s="6" t="n">
        <v>256</v>
      </c>
      <c r="C25" s="6" t="n">
        <v>16157</v>
      </c>
    </row>
    <row r="26">
      <c r="A26" s="4" t="inlineStr">
        <is>
          <t>Total current liabilities before settlement obligations</t>
        </is>
      </c>
      <c r="B26" s="6" t="n">
        <v>52024</v>
      </c>
      <c r="C26" s="6" t="n">
        <v>63288</v>
      </c>
    </row>
    <row r="27">
      <c r="A27" s="4" t="inlineStr">
        <is>
          <t>Settlement obligations</t>
        </is>
      </c>
      <c r="B27" s="6" t="n">
        <v>466</v>
      </c>
      <c r="C27" s="6" t="n">
        <v>8015</v>
      </c>
    </row>
    <row r="28">
      <c r="A28" s="4" t="inlineStr">
        <is>
          <t>Total current liabilities</t>
        </is>
      </c>
      <c r="B28" s="6" t="n">
        <v>52490</v>
      </c>
      <c r="C28" s="6" t="n">
        <v>71303</v>
      </c>
    </row>
    <row r="29">
      <c r="A29" s="4" t="inlineStr">
        <is>
          <t>DEFERRED INCOME TAXES</t>
        </is>
      </c>
      <c r="B29" s="6" t="n">
        <v>10415</v>
      </c>
      <c r="C29" s="6" t="n">
        <v>1859</v>
      </c>
    </row>
    <row r="30">
      <c r="A30" s="4" t="inlineStr">
        <is>
          <t>OPERATING LEASE LIABILITY - LONG-TERM (Note 7)</t>
        </is>
      </c>
      <c r="B30" s="6" t="n">
        <v>1890</v>
      </c>
      <c r="C30" s="6" t="n">
        <v>3312</v>
      </c>
    </row>
    <row r="31">
      <c r="A31" s="4" t="inlineStr">
        <is>
          <t>OTHER LONG-TERM LIABILITIES, including insurance policy liabilities (Note 10)</t>
        </is>
      </c>
      <c r="B31" s="6" t="n">
        <v>2576</v>
      </c>
      <c r="C31" s="6" t="n">
        <v>2012</v>
      </c>
    </row>
    <row r="32">
      <c r="A32" s="4" t="inlineStr">
        <is>
          <t>TOTAL LIABILITIES</t>
        </is>
      </c>
      <c r="B32" s="6" t="n">
        <v>67371</v>
      </c>
      <c r="C32" s="6" t="n">
        <v>78486</v>
      </c>
    </row>
    <row r="33">
      <c r="A33" s="4" t="inlineStr">
        <is>
          <t>REDEEMABLE COMMON STOCK (Note 13)</t>
        </is>
      </c>
      <c r="B33" s="6" t="n">
        <v>84979</v>
      </c>
      <c r="C33" s="6" t="n">
        <v>84979</v>
      </c>
    </row>
    <row r="34">
      <c r="A34" s="3" t="inlineStr">
        <is>
          <t>EQUITY</t>
        </is>
      </c>
    </row>
    <row r="35">
      <c r="A35" s="4" t="inlineStr">
        <is>
          <t>COMMON STOCK (Note 13) Authorized: 200,000,000 with $0.001 par value; Issued and outstanding shares, net of treasury - 2021: 56,716,620; 2020: 57,118,925</t>
        </is>
      </c>
      <c r="B35" s="6" t="n">
        <v>80</v>
      </c>
      <c r="C35" s="6" t="n">
        <v>80</v>
      </c>
    </row>
    <row r="36">
      <c r="A36" s="4" t="inlineStr">
        <is>
          <t>PREFERRED STOCK Authorized shares: 50,000,000 with $0.001 par value; Issued and outstanding shares, net of treasury: 2021: - 2020: -</t>
        </is>
      </c>
      <c r="B36" s="4" t="inlineStr">
        <is>
          <t xml:space="preserve"> </t>
        </is>
      </c>
      <c r="C36" s="4" t="inlineStr">
        <is>
          <t xml:space="preserve"> </t>
        </is>
      </c>
    </row>
    <row r="37">
      <c r="A37" s="4" t="inlineStr">
        <is>
          <t>ADDITIONAL PAID-IN-CAPITAL</t>
        </is>
      </c>
      <c r="B37" s="6" t="n">
        <v>301959</v>
      </c>
      <c r="C37" s="6" t="n">
        <v>301489</v>
      </c>
    </row>
    <row r="38">
      <c r="A38" s="4" t="inlineStr">
        <is>
          <t>TREASURY SHARES, AT COST: 2021: 24,891,292; 2020: 24,891,292</t>
        </is>
      </c>
      <c r="B38" s="6" t="n">
        <v>-286951</v>
      </c>
      <c r="C38" s="6" t="n">
        <v>-286951</v>
      </c>
    </row>
    <row r="39">
      <c r="A39" s="4" t="inlineStr">
        <is>
          <t>ACCUMULATED OTHER COMPREHENSIVE LOSS (Note 14)</t>
        </is>
      </c>
      <c r="B39" s="6" t="n">
        <v>-145721</v>
      </c>
      <c r="C39" s="6" t="n">
        <v>-169075</v>
      </c>
    </row>
    <row r="40">
      <c r="A40" s="4" t="inlineStr">
        <is>
          <t>RETAINED EARNINGS</t>
        </is>
      </c>
      <c r="B40" s="6" t="n">
        <v>406613</v>
      </c>
      <c r="C40" s="6" t="n">
        <v>444670</v>
      </c>
    </row>
    <row r="41">
      <c r="A41" s="4" t="inlineStr">
        <is>
          <t>TOTAL NET1 EQUITY</t>
        </is>
      </c>
      <c r="B41" s="6" t="n">
        <v>275980</v>
      </c>
      <c r="C41" s="6" t="n">
        <v>290213</v>
      </c>
    </row>
    <row r="42">
      <c r="A42" s="4" t="inlineStr">
        <is>
          <t>NON-CONTROLLING INTEREST</t>
        </is>
      </c>
      <c r="B42" s="6" t="n">
        <v>0</v>
      </c>
      <c r="C42" s="6" t="n">
        <v>0</v>
      </c>
    </row>
    <row r="43">
      <c r="A43" s="4" t="inlineStr">
        <is>
          <t>TOTAL EQUITY</t>
        </is>
      </c>
      <c r="B43" s="6" t="n">
        <v>275980</v>
      </c>
      <c r="C43" s="6" t="n">
        <v>290213</v>
      </c>
    </row>
    <row r="44">
      <c r="A44" s="4" t="inlineStr">
        <is>
          <t>TOTAL LIABILITIES, REDEEMABLE COMMON STOCK AND SHAREHOLDERS' EQUITY</t>
        </is>
      </c>
      <c r="B44" s="5" t="n">
        <v>428330</v>
      </c>
      <c r="C44" s="5" t="n">
        <v>4536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Jun. 30, 2021</t>
        </is>
      </c>
    </row>
    <row r="3">
      <c r="A3" s="3" t="inlineStr">
        <is>
          <t>Common Stock [Abstract]</t>
        </is>
      </c>
    </row>
    <row r="4">
      <c r="A4" s="4" t="inlineStr">
        <is>
          <t>Common Stock</t>
        </is>
      </c>
      <c r="B4" s="4" t="inlineStr">
        <is>
          <t xml:space="preserve">13 . COMMON STOCK Common stock Holders board of Florida Business Corporation Act, including the requirement that after they become due in the usual course of its business. Upon voluntary or involuntary remaining after payments to creditors and provision for the preference of any preferred stock according to its terms. There are no pre- emptive or other of common stock. All of the outstanding shares of common stock are fully Each holder of on by shareholders. Holders and ratably in the dividends that may be declared by the board of directors, but only after payment of dividends required to be paid on outstanding shares of preferred stock according to its terms. The shares The Company’s changes in Note 16 “— Amended and Restated Stock Incentive Plan—Restricted Stock—General The statement during the years ended June 30, 2021, 2020 and 2019: 2021 2020 2019 Number of shares, net of treasury: Statement of changes in equity – common stock 56,716,620 57,118,925 56,568,425 Less: Non-vested equity shares that have not vested as of end of year (Note 16) 384,560 1,115,500 583,908 Number of shares, net of treasury excluding non-vested equity shares that have not vested 56,332,060 56,003,425 55,984,517 13. COMMON STOCK (continued) Redeemable common stock issued pursuant to transaction with the IFC Investors Holders of redeemable common common “Subscription Financial Institutions Growth Fund, LP, and Africa Capitalization Fund, Ltd. (collectively, the “IFC Investors”). Under the Subscription Agreement, 9.98 the 0.001 10.79 approximately $ 107.7 9.98 the put option discussed below. On May 2,103,169 stock and 2,103,169 Company reclassified $ 22.7 2,103,169 during the year ended June 30, 2020. The Company has entered Policy Agreement are described below. Board Rights For so long as the IFC Investors in aggregate beneficially own shares representing at least 5 % of the Company’s common stock, the IFC Investors will have the right to nominate one director to the Company’s board of directors. For so long as the IFC Investors in aggregate beneficially 2.5 % of the to appoint designate, a director. Put Option Each IFC Investor will have all of the shares preemptive rights complaint alleging, a court judgment finding or an indictment alleging that the Company (a) engaged coercive, collusive or obstructive practices; (b) entered into transactions with targets of economic sanctions; or (c) failed to operate its business in compliance with anti-money laundering and anti-terrorism laws; or (2) the Company rejecting a bona fide offer to acquire all of its outstanding Common Stock at a time when it has in place or implements a shareholder rights plan, or adopting a shareholder rights plan triggered by a beneficial ownership twenty price per and the 60 respect to a put right triggered by rejection of a bona fide offer, the put price per share will be the highest price offered The Company believes that the statements. Registration Rights The Company has agreed common stock, including filing a resale shelf registration statement and Preemptive Rights For so long as the IFC Investors hold in aggregate 5 % of the outstanding shares of common stock of will have the right to purchase its pro-rata share of new issuances of securities by 13. COMMON STOCK (continued) Common stock repurchases Executed under share repurchase authorizations On repurchase 100 authorization will be and subject to price and other internal limitations established by the cash. assurance terminated or factors that management deems appropriate. The Company did no t repurchase any of its shares during the years ended June 30, 2021, 2020 and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Income</t>
        </is>
      </c>
      <c r="B1" s="2" t="inlineStr">
        <is>
          <t>12 Months Ended</t>
        </is>
      </c>
    </row>
    <row r="2">
      <c r="B2" s="2" t="inlineStr">
        <is>
          <t>Jun. 30, 2021</t>
        </is>
      </c>
    </row>
    <row r="3">
      <c r="A3" s="3" t="inlineStr">
        <is>
          <t>Accumulated Other Comprehensive (Loss) Income [Abstract]</t>
        </is>
      </c>
    </row>
    <row r="4">
      <c r="A4" s="4" t="inlineStr">
        <is>
          <t>Accumulated Other Comprehensive (Loss) Income</t>
        </is>
      </c>
      <c r="B4" s="4" t="inlineStr">
        <is>
          <t xml:space="preserve">14 . ACCUMULATED OTHER COMPREHENSIVE (LOSS) INCOME The table below June 30, 2021, 2020 and 2019: Accumulated foreign currency translation reserve Total Balance as of July 1, 2018 $ (184,350) $ (184,350) Release of foreign currency translation reserve related to DNI disposal (Note 5,841 5,841 Release of foreign currency translation reserve related to disposal of DNI an equity method investment (Note 8) (162) (162) Movement in foreign currency translation reserve related to equity investment 4,251 4,251 Movement in foreign currency translation reserve (21,392) (21,392) Balance as of July 1, 2019 (195,812) (195,812) Release of foreign currency translation reserve related to deconsolidation (Note 23) 32,451 32,451 Release of foreign currency translation reserve related to disposal of Net1 (Note 23) 14,228 14,228 Release of foreign currency translation reserve related to disposal of DNI an equity method investment (Note 8) 11,323 11,323 Release of foreign currency translation reserve related to disposal of FIHRST 23) 1,578 1,578 Movement in foreign currency translation reserve related to equity investment 2,227 2,227 Movement in foreign currency translation reserve (35,070) (35,070) Balance as of July 1, 2020 (169,075) (169,075) Release of foreign currency translation reserve related to the disposal of Bank (Note 8) (2,462) (2,462) Release of foreign currency translation reserve related to liquidation of subsidiaries 605 605 Movement in foreign currency translation reserve related to equity investment (1,967) (1,967) Movement in foreign currency translation reserve 27,178 27,178 Balance as of June 30, 2021 $ (145,721) $ (145,721) During the year loss (accumulated foreign currency translation reserve) to net loss: $ 2.5 (ii) $ 0.6 During the year loss (accumulated 32.5 (refer to Note 23), 14.2 1.6 of FIHRST (refer to Note 23), and (iv) $ 11.3 During the year loss (accumulated foreign currency translation reserve) to net (loss) income: (i) $ 5.8 23) and (ii) $ 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Jun. 30, 2021</t>
        </is>
      </c>
    </row>
    <row r="3">
      <c r="A3" s="3" t="inlineStr">
        <is>
          <t>Revenue [Abstract]</t>
        </is>
      </c>
    </row>
    <row r="4">
      <c r="A4" s="4" t="inlineStr">
        <is>
          <t>Revenue</t>
        </is>
      </c>
      <c r="B4" s="4" t="inlineStr">
        <is>
          <t>15. REVENUE The technology. The Company operates market-leading payment processing and issuing services for all major payment networks. In South Africa, the Company provides innovative low-cost financial inclusion products, including banking, lending and insurance. Disaggregation of revenue The segments for the year ended June 30, 2021: Processing Financial services Technology Total Processing fees $ 60,982 $ 2,338 $ - $ 63,320 South Africa 57,664 2,338 - 60,002 Rest of world 3,318 - - 3,318 Technology 2,054 330 16,630 19,014 Telecom products 13,422 - - 13,422 Lending revenue - 20,672 - 20,672 Insurance revenue - 6,605 - 6,605 Account holder fees - 5,342 - 5,342 Other 1,204 318 889 2,411 Total revenue, derived locations 77,662 35,605 17,519 130,786 South Africa 74,344 35,605 17,519 127,468 Rest of world $ 3,318 $ - $ - $ 3,318 15. REVENUE (continued) The segments for the year ended June 30, 2020: Processing Financial services Technology Total (as restated) (as restated) (1) Processing fees $ 55,992 $ 4,903 $ - $ 60,895 South Africa (1) 50,951 4,903 - 55,854 Rest of world 5,041 - - 5,041 Technology 981 - 17,280 18,261 Telecom products 22,631 - - 22,631 Lending revenue - 19,955 - 19,955 Insurance revenue - 5,212 - 5,212 Account holder fees - 12,628 - 12,628 Other 4,024 626 67 4,717 Total revenue, derived locations 83,628 43,324 17,347 144,299 South Africa 78,587 43,324 17,347 139,258 Rest of world $ 5,041 $ - $ - $ 5,041 (1) Processing fees South Africa and Total The segments for the year ended June 30, 2019: Processing Financial services Technology Corporate/ Total (as restated) Eliminations (as restated) (1) Processing fees $ 82,995 $ 95 $ - $ - $ 83,090 South Africa (1) 73,153 95 - - 73,248 Rest of world 9,842 - - - 9,842 Technology 1,928 - 18,666 - 20,594 Telecom products 15,025 - - - 15,025 Welfare benefit 3,086 - - - 3,086 Lending revenue - 27,512 - - 27,512 Insurance revenue - 5,858 - - 5,858 Account holder fees - 17,428 - - 17,428 Other 4,388 280 3,083 - 7,751 Revenue refund related to CPS - - - (19,709) (19,709) Total revenue, derived geographic locations 107,422 51,173 21,749 (19,709) 160,635 South Africa 97,580 51,173 21,749 (19,709) 150,793 Rest of world $ 9,842 $ - $ - $ - $ 9,842 (1) Processing fees South Africa and Total As the Company previously disclosed, 317.0 from registration process in fiscal 2012 and 2013. After the grant beneficiaries) and collect additional information it 11 Accordingly, CPS sought independent 317.0 incurred. 15. REVENUE (continued) In March Gauteng Division, aside the decision of SASSA’s Chief Executive Officer to approve a payment 317.0 the aforesaid the decision this legal proceeding. On February 2012 variation 317.0 SASSA, plus interest from June 2014 to date of payment. On September 30, 2019, the Supreme Court declined CPS’ ZAR 317.0 34.0 million (ZAR 479.4 19.7 (ZAR 277.6 11.4 161.0 2.8 39.4 million) 0.1 1.4 19.7 ended June Company deconsolidated the accrual for the refund of implementation costs to Note 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Jun. 30, 2021</t>
        </is>
      </c>
    </row>
    <row r="3">
      <c r="A3" s="3" t="inlineStr">
        <is>
          <t>Stock-Based Compensation [Abstract]</t>
        </is>
      </c>
    </row>
    <row r="4">
      <c r="A4" s="4" t="inlineStr">
        <is>
          <t>Stock-Based Compensation</t>
        </is>
      </c>
      <c r="B4" s="4" t="inlineStr">
        <is>
          <t>16. STOCK - BASED COMPENSATION Amended and Restated Stock Incentive Plan The November 11, 2015, after approval number of shares issuable under the upon a specified date, and no new stock options are awarded automatically upon exercise of an outstanding stock option. Shareholder approval is required for the repricing of awards or the implementation The Plan stock appreciation rights, restricted stock, performance-based awards Committee of the Company’s Board The total number 11,052,580 . The maximum awards, other than performance-based awards, 569,120 . The maximum 569,120 subject to stock option awards 20 terminate or lapse without the payment of or full payment for under the awards granted on or before such date may extend to later dates. Options General Terms of Option awards are generally granted with an exercise price equal to the market price of the Company's stock at the date of grant, with vesting conditioned upon the recipient’s continuous service through the applicable vesting date and expire 10 of grant. The options generally become exercisable in accordance with a three years date of grant. The Company issues new shares to satisfy stock option award Valuation The assumptions 750 -day volatility. options with similar terms. 16. STOCK - BASED COMPENSATION (continued) Amended and Restated Stock Incentive Plan (continued) Options (continued) Valuation The table below presents the range of assumptions used to value options 2021 2020 2019 Expected volatility 62 % 57 % 44 % Expected dividends 0 % 0 % 0 % Expected life (in years) 3 3 3 Risk-free rate 0.19 % 1.57 % 2.75 % Restricted Stock General Terms of Shares of restricted stock are for the to transfer any unvested receive non-forfeitable three year circumstances, the achievement of certain performance targets, Recipients agreements. agreements generally Board of immediately forfeited and transferred to the Company for no consideration. Forfeited shares of restricted stock issuances by the Remuneration Committee. The Company issues new shares to satisfy restricted stock awards. Valuation The fair value Select Market on the date of grant. Forfeiture of 150,000 shares In August 2016, the 350,000 May 2017, the 200,000 ) of the CEO. The shares of restricted stock awarded to executive vesting conditions. time basis on the date that it then the shares will vest based on the level of Fundamental EPS the Company achieves for the fiscal Fundamental EPS”), as follows: ● One-third of the shares will vest if the Company achieves 2019 Fundamental 2.60 ; ● Two-thirds of the 2.80 ; and ● All of the shares will vest if the Company achieves 2019 Fundamental EPS of $ 3.00 . At levels of 2019 Fundamental EPS greater 2.60 3.00 , the number of shares by linear interpolation relative to 2019 Fundamental EPS of 2.80 . All shares of restricted stock have been price of shares of the Company’s common stock quoted on The Nasdaq Global Select Market on the date of grant . 16. STOCK - BASED COMPENSATION (continued) Amended and Restated Stock Incentive Plan (continued) Restricted Stock (continued) Forfeiture of 150,000 shares Any shares that did 30, 2019, the Company reversed 150,000 the Company did not achieve the 2019 Fundamental EPS target. 150,000 Forfeiture of 150,000 shares In August 2017, the Remuneration Committee approved an award 210,000 shares of restricted condition and would vest common stock must equal or exceed certain agreed VWAP the date that (2) the recipient not satisfied, then none of the shares of restricted stock 23.00 approximate 35 % increase, 9.38 price on August 23, 2017. ● Below $ 15.00 0 % ● At or above $ 15.00 19.00 — 33 % ● At or above $ 19.00 23.00 — 66 % ● At or above $ 23.00 — 100 % The 210,000 zero . The fair the purpose determine whether the forecasting highly volatile regime share price movements. In scenarios where vested value on maturity is Company used an expected volatility of 44.0 %, an expected life of three years , a risk-free rate ranging between 1.275 % to 1.657 % and no calculated based on the Company’s 30 day On August 5, 2020, entered into day separation 150,000 described above not achieved and all outstanding shares of restricted stock wer e forfeited on December 31, 2020 . 16. STOCK - BASED COMPENSATION (continued) Amended and Restated Stock Incentive Plan (continued) Restricted Stock (continued) Market Conditions - Restricted Stock Granted in September 2018 In September 2018, the Remuneration Committee approved an award of 148,000 The 148,000 and a market common stock must equal or exceed certain agreed VWAP the date that (2) the recipient is employed by the Company on a full-time basis when satisfied, 23.00 approximate 55 % increase, 6.20 price on September 7, 2018. ● Below $ 15.00 0 % ● At or above $ 15.00 19.00 — 33 % ● At or above $ 19.00 23.00 — 66 % ● At or above $ 23.00 — 100 % The fair value of these shares of restricted stock was calculated using a Monte Carlo simulation of The choice of a stochastic volatility process as an extension to the standard Black Scholes process was driven by both observations of larger than expected moves in the daily time series for the Company’s volatility Company’s stock and NASDAQ futures. In scenarios where vested value on maturity is the share price on vesting an average volatility of 37.4 % for the VWAP no future dividends. The average volatility was extracted from the time series for VWAP prices as the standard deviation of log prices for the three years volatility process options 30 day Executive officers forfeited 88,000 their separation from the Company during the year ended June 30, 2021. Performance Conditions - Restricted Stock Granted in February 2020 The 454,400 based vesting conditions and vest in full only on the date, if any, agreed return on average net equity per year during a (2) the recipient equity attributable June 30, 2021, was the opening within the measurement period is derived from GAAP net income The performance-based awards vest measurement period, of: ● 8 % per year: 50 % vest; ● 14 % per year: 100 % vest. No 8 %. Calculation of returns between 8 % and 14 % will be interpolated to adjust any component of the calculation of the award on a fact - by - fact basis, for instance, as the result of an acquisition. 16. STOCK - BASED COMPENSATION (continued) Amended and Restated Stock Incentive Plan (continued) Restricted Stock (continued) Performance Conditions - Restricted Stock Granted in February 2020 Executive 374,400 following their separation from the Company during the year ended June Market Conditions - Restricted Stock Granted in May 2021 In May 2021, 158,734 158,734 condition and vest 20 % appreciation in the Company’s stock price over the measurement period commencing on is employed none of the 2021, was $ 4.71 . The appreciation levels (times and price) and vesting percentages as of each ● Prior to the first anniversary of the grant date: 0 % ● Fiscal 2022, stock price as of June 30, 2022 is 1.2 5.65 4.71 : 33 %; ● Fiscal 2023, stock price as of June 30, 2023 is 1.44 6.78 4.71 : 67 %; ● Fiscal 2024, stock price as of June 30, 2024 is 1.728 8.14 ) than $ 4.71 : 100 %. The fair value of these shares of restricted stock was calculated using a Monte Carlo simulation of The choice of a stochastic volatility process as an extension to the standard Black Scholes process was driven by both observations of larger than expected moves in the daily time series for volatility Company’s stock and NASDAQ futures. In scenarios where the vested value on maturity is the share price on vesting an average volatility of 61.6 % for the closing price, a discounting based on USD overnight no future dividends. The average volatility was extracted from the time series for closing prices as the standard deviation of log prices for the three years preceding the grant volatility process options 30 day Stock Appreciation Rights The Remuneration Committee may also grant stock appreciation rights, either singly Stock appreciation rights entitle the holder upon exercise to receive an amount in any combination of cash or shares of common stock (as determined by the Remuneration Committee) equal over the grant price. No stock appreciation rights have been granted. 16. STOCK - BASED COMPENSATION (continued) Stock option and restricted stock activity Options The following table summarizes stock option activity for the years ended Number of shares Weighted average exercise price ($) Weighted average remaining contractual term (in years) Aggregate intrinsic value ($'000) Weighted average grant date fair value ($) Outstanding - July 1, 2018 809,274 13.99 2.67 370 4.20 Granted – September 2018 600,000 6.20 10.00 1,212 2.02 Expired unexercised (370,000) 19.27 - 5.00 Forfeited (174,695) 6.65 - 2.00 Outstanding - June 30, 2019 864,579 7.81 7.05 - 2.62 Granted – October 2019 561,000 3.07 10.00 676 1.20 Forfeited (93,928) 7.50 - 2.81 Outstanding - June 30, 2020 1,331,651 5.83 7.56 - 2.01 Granted – August 2020 150,000 3.50 3.00 166 1.11 Granted – November 2020 560,000 3.01 10.00 691 1.23 Exercised (17,335) 3.07 35 Forfeited (729,484) 6.65 - 2.24 Outstanding - June 30, 2021 1,294,832 3.93 7.68 1,624 1.45 These options have an exercise price range of $3.01 to $11.23. On August 5, 2020, the to the Company, 150,000 3.50 . These stock options are subject to continuous service through the applicable vesting date, and half of the options vest on each of the first and second anniversaries of the grant date. During the years ended June 30, 331,833 170,335 No options approximately $ 0.5 17,335 No 30, 2020 and 2019, respectively. During 729,484 , 93,928 174,695 respectively. result of the closure of our IPG operations during the latter half of calendar 2020 and the unrelated various employees in 3.01 11.23 . In addition, the Company’s former chief executive officer forfeited 250,034 6.20 11.23 per share following his separation from the Company. During the year ended June 30, 2019, 200,000 2008 and 170,000 stock options awarded in May 2009 expired unexercised. 1 6. STOCK - BASED COMPENSATION (continued) Options (continued) The following table presents stock options vested and expected to vest as of Number of shares Weighted average exercise price ($) Weighted average remaining contractual term (in years) Aggregate intrinsic value ($’000) Vested 1,294,832 3.93 7.68 1,624 These options have an exercise price range of $ 3.01 11.23 . The following table presents stock options that are exercisable as of June 30, Number of shares Weighted average exercise price ($) Weighted average remaining contractual term (in years) Aggregate intrinsic value ($’000) Exercisable - June 30, 2021 326,677 5.57 7.43 206 16. STOCK - BASED COMPENSATION (continued) Restricted stock The following table summarizes restricted stock activity for the years Number of shares of restricted stock Weighted average grant date fair value ($’000) Non-vested – July 1, 2018 765,411 6,162 Granted – September 2018 148,000 114 Total vested (64,003) 503 Vested (52,594) 459 Vested (11,409) 44 Total forfeitures (265,500) 1,060 Forfeitures – employee terminations (115,500) 460 Forfeitures – August 2016 awards with performance conditions (150,000) 600 Non-vested – June 30, 2019 583,908 3,410 Granted – February 2020 568,000 2,300 Total vested (18,908) 70 Vested (11,408) 42 Vested (7,500) 28 Forfeitures (17,500) 65 Non-vested – June 30, 2020 1,115,500 5,354 Granted – May 2021 254,560 1,035 Total vested (311,300) 1,037 Vested (244,500) 812 Vested (66,800) 225 Total forfeitures (674,200) 2,690 Forfeitures - employee terminations (644,200) 2,542 Forfeitures – August 2017 awards with market conditions (30,000) 148 Non-vested – June 30, 2021 384,560 1,123 The 158,734 condition (related 95,826 including 77,040 based vesting. During 244,500 connection with the 66,800 shares restricted stock vested 644,200 30, 2021, 475,200 from 30,000 performance) was not achieved. The 113,600 based vesting 454,400 vesting. On 22,817 officer and these awards vest in two tranches, of which 11,408 11,409 the year 17,500 7,500 original award) of restricted stock with time-based vesting conditions were forfeited by an executive officer upon the disposal of Net1 Korea. The Company’s Board of 7,500 The September 2018 grants comprise 148,000 and time-based vesting. On 11,409 22,817 The 52,594 2019, employees 115,500 addition, an executive officer forfeited 150,000 shares of restricted stock as the performance conditions were not achieved. 16. STOCK - BASED COMPENSATION (continued) Restricted stock (continued) The fair 1.0 0.1 million and $ 0.5 July 1 award to new Group On June 30, appointed Group Chief Executive Officer of the Company effective July 1, 117,304 stock on July June 30, 2024 , subject to Mr. service to the Committee also awarded Mr. 117,304 on June half of 58,652 three-year during the specific measurement and only vest if the Company’s share price 8.14 The parties also agreed that, on or about January to the aggregate on Form 10-K for the year ended June 30, 2021, and December 31, 2021. The number of shares of restricted to stock to be issued will be calculated using a base amount of up to $ 1.0 million, in each case, divided by the Fair Market Value (as defined in the Company’s Amended and Restated 2015 Stock Incentive Plan) of the Committee. Meyer’s continuous service Stock-based compensation charge and unrecognized compensation The Company has 0.3 1.7 0.4 June 30, 2021, 2020 and 2019, respectively, Total Allocated to IT processing, servicing and support Allocated to selling, general and administration Year Stock-based compensation charge $ 1,430 $ - $ 1,430 Reversal of stock compensation charge related to stock options and restricted stock forfeited (1,086) - (1,086) Total - years ended $ 344 $ - $ 344 Year Stock-based compensation charge $ 1,873 $ - $ 1,873 Reversal of stock compensation charge related to stock options and restricted stock forfeited (145) - (145) Total - years ended $ 1,728 $ - $ 1,728 Year Stock-based compensation charge $ 2,319 $ - $ 2,319 Reversal of stock compensation charge related to stock options and restricted stock forfeited (1,926) - (1,926) Total - years ended $ 393 $ - $ 393 The allocation of the cash compensation paid to the relevant employees. 16. STOCK - BASED COMPENSATION (continued) Stock-based compensation charge and unrecognized compens As of June 0.8 the two years . related to restricted stock awards was approximately $ 1.2 three years . Tax The Company 0.1 0.4 June 30, 2021 and June 30, 2020. As of June 30, 2021 and 2020, 0.1 million and $ 0.4 deduction would be utilized as it does not anticipate generating the difference taxation 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Jun. 30, 2021</t>
        </is>
      </c>
    </row>
    <row r="3">
      <c r="A3" s="3" t="inlineStr">
        <is>
          <t>Income Tax [Abstract]</t>
        </is>
      </c>
    </row>
    <row r="4">
      <c r="A4" s="4" t="inlineStr">
        <is>
          <t>Income Tax</t>
        </is>
      </c>
      <c r="B4" s="4" t="inlineStr">
        <is>
          <t>17. I NCOME TAX Income tax provision The table below presents 2021 2020 2019 South Africa $ (30,825) $ (26,230) $ (273,265) United States (6,686) (8,984) (23,479) Liechtenstein (810) (17,519) - Other 32,702 (12,283) (22,699) Loss before income taxes $ (5,619) $ (65,016) $ (319,443) Presented below is the provision for the years ended June 30, 2021, and 2019: 2021 2020 2019 Current income tax expense (benefit) $ 859 $ 1,652 $ 4,789 South Africa 866 1,552 3,689 United States (75) 12 1,100 Other 68 88 - Deferred taxation charge (benefit) 6,691 932 (8,917) South Africa (2,039) 653 (8,538) United States 9,136 - 4 Other (406) 279 (383) Foreign tax credits generated – United States 10 72 (944) Income tax provision (benefit) $ 7,560 $ 2,656 $ (5,072) There were no During the years African wholly-owned a valuation allowance for these net operating losses which reduced The Company incurred a net of a wholly-owned subsidiary during the year ended June 30, 2020. The Company also generated taxable capital gains during the year ended June 30, 2020, related to the disposal of carryforwards to reduce the capital gains on these transactions to zero ($ 0 ). 17. INCOME TAX (continued) Income tax provision (continued) The Company calculated its Transition Tax liability as of June 30, 2018, and incurred a Transition Tax, before the application of any foreign 55.8 ended June 30, 1.1 56.9 the provisional 55.8 the Company also included the 1.1 generated – United States. A reconciliation tax rate, for the years ended June 30, 2021, 2020 and 2019, is as follows: 2021 2020 2019 Income taxes at fully-distributed South African tax rates 28.00 % 28.00 % 28.00 % Movement in valuation allowance (250.16) % 1.64 % (22.98) % Non-deductible items (58.40) % (10.38) % (3.33) % Foreign tax rate differential 51.21 % (4.17) % (0.07) % Capital gains differential 93.03 % (1.59) % (1.46) % Prior year adjustments 1.77 % (0.01) % (0.03) % Release from FCTR - (14.65) % - Subpart F inclusions - (2.85) % - Foreign tax credits - (0.08) % 0.35 % Taxation on deemed - - 1.45 % Transition Tax - - (0.34) % Income tax provision (134.55) % (4.09) % 1.59 % Percentages included in the 2021, 2020 and 2019 columns the loss incurred 7.6 134.55 %) multiplied by the net loss before tax of $( 5,619 ). Movement in the valuation allowance for the year ended June the year ended June 30, 2021, includes the impact of the allowance for doubtful loans created. primarily to the difference between 21 %) to measure the tax differential Company’s equity-accounted Movement in the valuation allowance incurred during the year and other corporate comprehensive loss (refer to Note 14) that are not deductible for includes the option termination fee paid and the goodwill impairment Movement in the valuation allowance incurred during the year and a valuation generated (refer to Note the year ended June 30, 2019, includes the impairment losses recognized related to goodwill impaired. 17. INCOME TAX (continued) Deferred tax assets and liabilities Deferred using enacted tax rates differences that gave rise to the Company’s June 30, June 30, 2021 2020 Total Capital losses related to investments $ 47,518 $ 36,721 Net operating loss carryforwards 36,329 32,459 Foreign tax credits 32,737 32,799 Provisions and accruals 2,123 3,936 FTS patent 163 181 Other 654 815 Total 119,524 106,911 Valuation (118,777) (106,433) Total 747 478 Total Intangible assets 100 171 Investments 10,354 1,755 Other 87 53 Total 10,541 1,979 Reported as Long-term deferred tax assets 622 358 Long-term deferred tax liabilities 10,415 1,859 Net deferred income tax liabilities $ 9,793 $ 1,501 Increase in total net deferred income tax liabilities Capital losses related to investments Capital losses as of June 30, Cell C in August 2017 and the its fair value as of the respective year end, of $ 0.0 CPS in 2004 0.0 relates primarily to the impact of currency changes between the South Africa Net operating loss carryforwards Net operating loss carryforwards have increased due of currency changes between the South Africa Rand carryforwards forfeited following the substantial liquidation of Investments Investment increased during the year of MobiKwik (refer to Note 8). Decrease in valuation allowance At 0.7 0.5 Management believes, will realize the benefits of these deductible differences, net of the valuation considered realizable could be adjusted in the future if estimates of taxable 17. INCOME TAX (continued) Deferred tax assets and liabilities (continued) Decrease in valuation allowance (continued) At June 118.8 106.4 assets to estimated below: Total Capital losses related to investments Net operating loss carry- forwards Foreign tax credits Other July 1, 2019 $ 125,887 $ 43,569 $ 35,861 $ 32,799 $ 13,658 Charged to statement of operations 27,700 5,399 20,602 - 1,699 Reversed to statement of operations (14,314) (5,486) (77) - (8,751) Deconsolidation (16,130) - (15,830) - (300) Utilized (3,896) - (3,632) - (264) Foreign currency adjustment (12,814) (6,761) (4,651) - (1,402) June 30, 2020 106,433 36,721 32,273 32,799 4,640 Charged to statement of operations 16,376 3,532 13,264 - (420) Reversed to statement of operations (14,840) - (13,687) (62) (1,091) Utilized (1,422) - (135) - (1,287) Foreign currency adjustment 12,230 7,265 4,555 - 410 June 30, 2021 $ 118,777 $ 47,518 $ 36,270 $ 32,737 $ 2,252 Net operating loss carryforwards and foreign tax credits United States Net operating income is limited to 80% of taxable income before the net operating loss deduction. In March 2020, other items, the limitation on deductibility of business interest. As of June 30, 2021, Net1 had net operating loss carryforwards that will expire, Year U.S. net operating loss carry forwards 2024 $ 775 Net1 had no net unused foreign tax credits that Uncertain tax positions As of June 30, 2021 and 2020, the Company had no rate. Botswana and in the U.S. federal jurisdiction. As of June 30, 2021, the Company’s South African subsidiaries are no longer subject to income tax examination tax in other or results of operations. on its results of operations or financial position in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Earnings Per Share</t>
        </is>
      </c>
      <c r="B1" s="2" t="inlineStr">
        <is>
          <t>12 Months Ended</t>
        </is>
      </c>
    </row>
    <row r="2">
      <c r="B2" s="2" t="inlineStr">
        <is>
          <t>Jun. 30, 2021</t>
        </is>
      </c>
    </row>
    <row r="3">
      <c r="A3" s="3" t="inlineStr">
        <is>
          <t>(Loss) Earnings Per Share [Abstract]</t>
        </is>
      </c>
    </row>
    <row r="4">
      <c r="A4" s="4" t="inlineStr">
        <is>
          <t>(Loss) Earnings Per Share</t>
        </is>
      </c>
      <c r="B4" s="4" t="inlineStr">
        <is>
          <t>18. (LOSS) EARNINGS PER SHARE The Company has Redemption of a class of common stock stock adjustments to the the two-class method presented below does not include the impact of Basic (loss) earnings per share include shares of restricted stock that meet the definition of a participating security because these shares are eligible has been calculated using the two-class method and basic (loss) earnings per share for the years ended reflects only shares of unvested restricted these unvested shares of restricted stock from the denominator. Diluted (loss) would have calculation of diluted (loss) earnings per share utilizing the treasury stock as the dilutive effect of February 2020 and May 2021 diluted (loss) earnings per share calculation and the vesting conditions in respect of The vesting conditions are discussed in Note 16 . 18. (LOSS) EARNINGS PER SHARE (continued) The following table presents net (loss) income attributable per share computations using the two-class method for the years ended 2021 2020 2019 (in thousands except percent and per share data) Numerator: Net loss attributable to Net1 $ (38,057) $ (78,358) $ (311,007) Undistributed (loss) earnings (38,057) (78,358) (311,007) Continuing (38,057) (97,214) (311,761) Discontinued $ - $ 18,856 $ 754 Percent allocated to common shareholders (Calculation 1) 99% 98% 99% Numerator for (loss) earnings per share: basic and diluted $ (37,825) $ (76,827) $ (306,640) Continuing (37,825) (95,315) (307,383) Discontinued $ - $ 18,488 $ 743 Denominator Denominator for basic (loss) earnings per share: weighted-average common shares outstanding 56,332 56,003 55,963 Effect of dilutive securities: Stock options 259 - 18 Denominator for diluted (loss) earnings per share: adjusted weighted average common shares outstanding and assumed conversion 56,591 56,003 55,981 (Loss) Earnings per share: Basic $ (0.67) $ (1.37) $ (5.48) Continuing $ (0.67) $ (1.70) $ (5.49) Discontinued $ - $ 0.33 $ 0.01 Diluted $ (0.67) $ (1.37) $ (5.48) Continuing $ (0.67) $ (1.70) $ (5.49) Discontinued $ - $ 0.33 $ 0.01 (Calculation 1) Basic weighted-average common shares outstanding (A) 56,332 56,003 55,963 Basic weighted-average common shares outstanding and unvested restricted shares expected to vest (B) 56,678 57,119 56,760 Percent allocated to common shareholders 99% 98% 99% Options to 282,832 , 1,331,651 864,579 6.20 $ 11.23 3.07 11.23 6.20 11.23 2020 and 2019, prices were greater October 14, 2029, were still outstanding as of June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Jun. 30, 2021</t>
        </is>
      </c>
    </row>
    <row r="3">
      <c r="A3" s="3" t="inlineStr">
        <is>
          <t>Supplemental Cash Flow Information [Abstract]</t>
        </is>
      </c>
    </row>
    <row r="4">
      <c r="A4" s="4" t="inlineStr">
        <is>
          <t>Supplemental Cash Flow Information</t>
        </is>
      </c>
      <c r="B4" s="4" t="inlineStr">
        <is>
          <t>19. SUPPLEMENTAL CASH FLOW INFORMATION The following table presents supplemental cash flow disclosures for 2021 2020 2019 Cash received from interest $ 2,222 $ 3,057 $ 5,596 Cash paid for interest $ 3,056 $ 6,050 $ 10,636 Cash paid for income taxes $ 16,608 $ 5,001 $ 13,110 Investing activities The transaction referred to in Note 23 55 % to 38 % and used the proceeds, of $ 27.6 27.6 using a cashless settlement process. shares in DNI for the year ended June 30, 2019. The transaction referred to in Note 23 38 % to 30 % and 15.0 settlement process. Company’s consolidated Financing activities The transaction referred to Note 23 38 % to 30 % and 15.0 settlement process. financing activities in the Company’s Disaggregation of cash, cash equivalents and restricted cash Cash, cash equivalents cash related to cash withdrawn from the Company’s and includes cash in certain bank accounts that have been ceded to and is considered restricted regarding the Company’s facilities. The following table presents the disaggregation June 30, 2021, 2020 and 2019: 2021 2020 2019 Continuing $ 198,572 $ 217,671 $ 20,014 Discontinued - - 26,051 Cash and cash equivalents 198,572 217,671 46,065 Restricted cash 25,193 14,814 75,446 Cash, cash equivalents and restricted cash $ 223,765 $ 232,485 $ 121,511 Leases The following table presents supplemental cash flow disclosure related 2021 2020 Cash paid related to lease liabilities Operating cash flows from operating leases $ 4,050 $ 3,603 Right-of-use assets obtained in exchange for lease obligations Operating leases $ 3,000 $ 2,9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Jun. 30, 2021</t>
        </is>
      </c>
    </row>
    <row r="3">
      <c r="A3" s="3" t="inlineStr">
        <is>
          <t>Operating Segments [Abstract]</t>
        </is>
      </c>
    </row>
    <row r="4">
      <c r="A4" s="4" t="inlineStr">
        <is>
          <t>Operating Segments</t>
        </is>
      </c>
      <c r="B4" s="4" t="inlineStr">
        <is>
          <t>20. OPERATING SEGMENTS Change to internal reporting structure and restatement During September 2020, the Company’s chief operating decision maker structures performed through IPG. based on certain reallocations, based on the activity of the reporting unit. Previous Reallocation of certain activities among operating segments During the first quarter of fiscal 2021, the Company reorganized South African segment and bifurcating what services segment and the segments. Operating segments The Company discloses segment information as reflected in the management decision maker uses in making decisions and to report certain entity-wide disclosures about products and services, and the countries in which the entity holds material assets or reports material revenues. The Company currently has mainly reportable Company’s assets. The Processing segment includes generated involve the collection, transmittal and retrieval of all transaction are issued Company performed by other processing activities. During $ 5.6 8.2 The Financial account, provides short-term loans to customers in South Africa for insurance contracts, primarily funeral-benefit policies, and The Technology segment includes sales of hardware and licenses to customers. Hardware includes the sale of POS devices, SIM cards and other the Company. During the year ended June 30, 2019, to Note 9). Corporate/Eliminations assets. The 17.5 2020, has been allocated t o corporate/ elimination. 20. OPERATING SEGMENTS (continued) Operating segments (continued) The reconciliation 2020 and 2019, respectively, Revenue (as restated) (1) Reportable Segment Corporate/ Elimination s Inter- segment From external customers Processing $ 82,435 $ - $ 4,773 $ 77,662 Financial services 38,996 - 3,391 35,605 Technology 17,751 - 232 17,519 Total for the years $ 139,182 $ - $ 8,396 $ 130,786 Processing (1) $ 91,786 $ - $ 8,158 $ 83,628 Financial services 46,870 - 3,546 43,324 Technology 18,071 - 724 17,347 Total for the years $ 156,727 $ - $ 12,428 $ 144,299 Processing (1) $ 118,088 $ - $ 10,666 $ 107,422 Financial services 57,034 - 5,861 51,173 Technology 20,115 - (1,634) 21,749 Reportable segments 195,237 - 14,893 180,344 Corporate/Eliminations – revenue refund (Note 15) - (19,709) - (19,709) Total for the years $ 195,237 $ (19,709) $ 14,893 $ 160,635 (1) Processing for the years ended June 30, 2020 and 2019, has been restated The Company does not allocate interest income, interest evaluates represents operating income before acquisition-related intangible asset amortization and expenses allocated to Corporate/Eliminations, all under GAAP. The reconciliation of 30, 2021, 2020 and 2019, respectively, 2021 2020 (1) 2019 Reportable segments measure of profit or loss $ (40,085) $ (34,642) $ (86,937) Operating loss: Corporate/Eliminations (13,787) (9,606) (47,995) Change in fair value of equity securities (Note 23) 49,304 - (167,459) Loss on disposal of equity-accounted investment - Bank Frick (Note (472) - - Loss on disposal of equity-accounted investment (Note 8) (13) - - Gain on disposal of FIHRST (Note 23) - 9,743 - (Loss) Gain on disposal of DNI interest as an equity method investment (Note 23) - (1,010) 177 Loss on deconsolidation of CPS (Note 23) - (7,148) - Termination - (17,517) - Interest income 2,416 2,805 5,424 Interest (2,982) (7,641) (9,860) Impairment of Cedar Cellular Note - - (12,793) Loss before income taxes $ (5,619) $ (65,016) $ (319,443) (1) 34.0 comprising a revenue refund of $ 19.7 277.6 11.4 161.0 indirect taxes of $ 2.8 million (ZAR 39.4 million) and estimated costs of $ 0.1 million (ZAR 1.4 million) . 20. OPERATIN G SEGMENTS (continued) Operating segments (continued) The following tables summarize segment information for the years 2021 2020 2019 (as restated) (1) (as restated) (1) Revenues Processing $ 82,435 $ 91,786 $ 118,088 All others 80,742 88,476 109,931 IPG 1,693 3,310 8,157 Financial services 38,996 46,870 57,034 Technology 17,751 18,071 20,115 Total 139,182 156,727 195,237 Operating (loss) income Processing (2) (34,283) (33,836) (51,575) All others (2) (23,556) (21,488) (35,474) IPG (10,727) (12,348) (16,101) Financial services (2) (8,429) (3,621) (30,068) Technology 2,627 2,815 (5,294) Subtotal: Operating segments (2) (40,085) (34,642) (86,937) Corporate/Eliminations (13,787) (9,606) (47,995) Total (2) (53,872) (44,248) (134,932) Depreciation and amortization Processing 2,900 3,298 3,915 Financial services 473 790 1,002 Technology 615 168 90 Subtotal: Operating segments 3,988 4,256 5,007 Corporate/Eliminations 359 391 7,096 Total 4,347 4,647 12,103 Expenditures for long-lived assets Processing 1,173 4,297 4,419 Financial services 174 138 1,142 Technology 2,938 - 181 Subtotal: Operating segments 4,285 4,435 5,742 Corporate/Eliminations - - - Total $ 4,285 $ 4,435 $ 5,742 (1) Revenues-Processing Note 1. (2) 4,665 1,604 , respectively, 6,269 . The retrenchment costs are included general and administration expense on the consolidated statement of operations The segment segment as all of have dedicated assets and segment asset allocation is therefore not presented. 20. OPERATING SEGMENTS (continued) Geographic Information Long-lived assets based on the geographic location below: Long-lived assets 2021 2020 2019 South Africa $ 50,754 $ 68,521 $ 141,235 Liechtenstein - investment in Bank Frick (Note 8) - 29,739 47,240 India - investment in MobiKwik (Note 8) 76,297 26,993 26,993 South Korea (Note 23) - - 149,390 Rest of world 6,962 9,119 9,739 Total $ 134,013 $ 134,372 $ 374,5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Abstract]</t>
        </is>
      </c>
    </row>
    <row r="4">
      <c r="A4" s="4" t="inlineStr">
        <is>
          <t>Commitments And Contingencies</t>
        </is>
      </c>
      <c r="B4" s="4" t="inlineStr">
        <is>
          <t xml:space="preserve">21. COMMITMENTS AND CONTINGENCIES Capital commitments As 0.3 0.1 million, respectively. Purchase obligations As of June 2.5 1.7 purchase obligations as of June the second half of calendar 2021. Guarantees The South African the Company required to procure these guarantees for these third parties to operate Nedbank has issued guarantees to 156.6 10.9 applicable between 0.4 % per annum to 1.94 % per annum of the face value of these guarantees and does not recover any of the commission from third parties. The Company has not recognized any obligation related to The maximum potential 156.6 10.9 at exchange rates applicable as of June 30, 2021). to exchange rates facilities in the Company’s short - term credit facility described in Note 11. 21. COMMITMENTS AND CONTINGENCIES (continued) Contingencies The business. Management material adverse impact on the Company’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 xml:space="preserve">22. RELATED PARTY TRANSACTIONS Disgorgement proceeds from VCP In late September 2020, Value make payment to to recognized these proceeds 0.1 0.02 million, to additional paid-in capital September 30, 2020. 0.12 consolidated statement of cash flow 0.02 calendar 2021. Transactions between an executive officer A Transact24’s therefore was also in to the operations Transact24 provided The Company 0.4 2019. Transact24’s Managing Director had an approximate value of 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Balance Sheets [Abstract]</t>
        </is>
      </c>
    </row>
    <row r="3">
      <c r="A3" s="4" t="inlineStr">
        <is>
          <t>Common stock, shares authorized</t>
        </is>
      </c>
      <c r="B3" s="6" t="n">
        <v>200000000</v>
      </c>
      <c r="C3" s="6" t="n">
        <v>200000000</v>
      </c>
    </row>
    <row r="4">
      <c r="A4" s="4" t="inlineStr">
        <is>
          <t>Common stock, par value</t>
        </is>
      </c>
      <c r="B4" s="7" t="n">
        <v>0.001</v>
      </c>
      <c r="C4" s="7" t="n">
        <v>0.001</v>
      </c>
    </row>
    <row r="5">
      <c r="A5" s="4" t="inlineStr">
        <is>
          <t>Common stock, shares issued</t>
        </is>
      </c>
      <c r="B5" s="6" t="n">
        <v>56716620</v>
      </c>
      <c r="C5" s="6" t="n">
        <v>57118925</v>
      </c>
    </row>
    <row r="6">
      <c r="A6" s="4" t="inlineStr">
        <is>
          <t>Common stock, shares outstanding</t>
        </is>
      </c>
      <c r="B6" s="6" t="n">
        <v>56716620</v>
      </c>
      <c r="C6" s="6" t="n">
        <v>57118925</v>
      </c>
    </row>
    <row r="7">
      <c r="A7" s="4" t="inlineStr">
        <is>
          <t>Preferred stock, shares authorized</t>
        </is>
      </c>
      <c r="B7" s="6" t="n">
        <v>50000000</v>
      </c>
      <c r="C7" s="6" t="n">
        <v>50000000</v>
      </c>
    </row>
    <row r="8">
      <c r="A8" s="4" t="inlineStr">
        <is>
          <t>Preferred stock, par value</t>
        </is>
      </c>
      <c r="B8" s="7" t="n">
        <v>0.001</v>
      </c>
      <c r="C8" s="7" t="n">
        <v>0.001</v>
      </c>
    </row>
    <row r="9">
      <c r="A9" s="4" t="inlineStr">
        <is>
          <t>Preferred stock, shares issued</t>
        </is>
      </c>
      <c r="B9" s="6" t="n">
        <v>0</v>
      </c>
      <c r="C9" s="6" t="n">
        <v>0</v>
      </c>
    </row>
    <row r="10">
      <c r="A10" s="4" t="inlineStr">
        <is>
          <t>Preferred stock, shares outstanding</t>
        </is>
      </c>
      <c r="B10" s="6" t="n">
        <v>0</v>
      </c>
      <c r="C10" s="6" t="n">
        <v>0</v>
      </c>
    </row>
    <row r="11">
      <c r="A11" s="4" t="inlineStr">
        <is>
          <t>Treasury shares, shares outstanding</t>
        </is>
      </c>
      <c r="B11" s="6" t="n">
        <v>24891292</v>
      </c>
      <c r="C11" s="6" t="n">
        <v>24891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s And Dispositions</t>
        </is>
      </c>
      <c r="B1" s="2" t="inlineStr">
        <is>
          <t>12 Months Ended</t>
        </is>
      </c>
    </row>
    <row r="2">
      <c r="B2" s="2" t="inlineStr">
        <is>
          <t>Jun. 30, 2021</t>
        </is>
      </c>
    </row>
    <row r="3">
      <c r="A3" s="3" t="inlineStr">
        <is>
          <t>Acquisition And Dispositions [Abstract]</t>
        </is>
      </c>
    </row>
    <row r="4">
      <c r="A4" s="4" t="inlineStr">
        <is>
          <t>Acquisition And Dispositions</t>
        </is>
      </c>
      <c r="B4" s="4" t="inlineStr">
        <is>
          <t xml:space="preserve">23. ACQUISITIONS AND DISPOSITIONS Acquisitions The Company did not make any acquisitions during the years ended Dispositions 2020 Dispositions March 2020 disposal of KSNET On January 23, BV”), a limited liability private company limited shareholding Republic 237.2 conditions investment effective March 1, 2020, KSNET was acquired more value of KSNET was not a strategic review of its in January 2020 in order to focus more on the Company’s core strategy, boost liquidity and to maximize shareholder returns. 23. ACQUISITIONS AND DISPOSITIONS (continued) Dispositions (continued) 2020 Dispositions (continued) March 2020 disposal of KSNET (continued) The table below presents the impact of the deconsolidation of Net1 Korea and its subsidiaries recognized on deconsolidation: Net1 Korea March 2020 Proceeds from disposal of Net1 Korea, net of cash disposed $ 192,619 Add: Cash and cash equivalents disposed 23,473 Add: Cash withheld by purchaser to settle South Korean taxes (1) 21,128 Fair value of consideration received 237,220 Less: carrying value of Net1 Korea, comprising 200,843 Cash and cash equivalents 23,473 Accounts receivable, net 30,467 Finance loans receivable, net 13,695 Inventory 2,377 Property, plant and equipment, 7,601 Operating lease right of use asset 181 Goodwill (Note 9) 107,964 Intangible assets, net 4,655 Deferred income taxes assets 1,719 Other long-term assets 10,984 Accounts payable (5,484) Other payables (5,523) Operating lease liability - current (69) Income taxes payable (3,481) Deferred income taxes liabilities (1,497) Operating lease liability – long-term (112) Other long-term liabilities (335) Released from accumulated other comprehensive income – foreign 14,228 Settlement assets 44,111 Settlement liabilities (44,111) Gain recognized on disposal, before transaction costs and tax 36,377 Transaction costs (2) 8,644 Gain recognized on disposal, before tax 27,733 Taxes related to gain (1) 15,279 Gain recognized on disposal, after tax $ 12,454 (1) Represents taxes withhold potential 19.9 23.8 taxes of $ 1.2 1.4 21.1 amounts, on behalf of Net1 BV, Korean tax authorities of the potential amount withheld and received this amount of approximately 20.1 23.8 in September receivables in its consolidated balance sheet as of June 30, 2020, refer (2) Transaction 7.5 and paid in cash and a 1.2 price and paid to the South Korean tax authorities directly by the purchaser. 23. ACQUISITIONS AND DISPOSITIONS (continued) Dispositions (continued) 2020 Dispositions (continued) December 2019 disposal of FIHRST In November Limited (“Net1 limited liability shareholding 10.9 159.7 closed in full purchase price received from proceeds received against its outstanding borrowings – refer to Note 11 . The deconsolidation: FIHRST December 31, 2019 Proceeds from disposal of FIHRST, $ 10,895 Add: Cash and cash equivalents disposed 854 Fair value of consideration received 11,749 Less: carrying value of FIHRST, 1,870 Cash and cash equivalents 854 Accounts receivable, net 367 Property, plant and equipment, 64 Goodwill (Note 9) 599 Intangible assets, net 30 Deferred income taxes assets 42 Accounts payable (7) Other payables (1,437) Income taxes payable (220) Released from accumulated other comprehensive income – foreign 1,578 Settlement assets 17,406 Settlement liabilities (17,406) Gain recognized on disposal, before tax 9,879 Taxes related to gain - Capital gains tax 2,654 Release of valuation allowance related to capital losses previously unutilized (1) (2,654) Transaction costs 136 Gain recognized on disposal, after tax $ 9,743 (1) Net1 unutilized allowance created was released. May 2020 deconsolidation of CPS On February 5, 2020, the Constitutional Court of South Africa denied CPS’ to repay additional implementation costs that SASSA As a result, resolution with the business rescue practitioners were appointed. The business rescue continuation business rescue process because the Company has ceded control of CPS to the business rescue practitioners on the commencement of the business rescue rescue process. The Company no longer controls CPS and therefore it determined to deconsolidate CPS. 23. ACQUISITIONS AND DISPOSITIONS (continued) Dispositions (continued) 2020 Dispositions (continued) May 2020 deconsolidation of CPS (continued) of this date, compared to May 18, 2020, has had a significant impact on On March 26, 2020, CPS’ holding company, Net1 SA, submitted a filing to Gauteng Division of the High Court of South Africa (“High Court”) the CPS business rescue ZAR 50.0 2.9 settlement on Company did not believe that it, through Net1 SA, would be required to make the investment of ZAR 50.0 not recorded CPS into liquidation CPS, responded to this application correcting a number of inaccuracies contained therein. The matter was heard on October 16, 2020, and the High Court ordered that CPS be placed into liquidation. The Company provided to provide these payment vehicles largely arrangements bespoke vehicles 50.0 3.0 exchange rate) to use in its mobile ATM The table below presents the impact of the deconsolidation of CPS and the calculation of the net loss recognized on deconsolidation: CPS May 2020 Fair value of consideration received $ - Less: carrying value of CPS, comprising (68) Cash and cash equivalents 328 Accounts receivable, net 303 Inventory 12 Property, plant and equipment, 236 Goodwill (Note 9) - Deferred income taxes assets (Note 17) - Accounts payable (238) Other payables (33,160) Released from accumulated other comprehensive income – foreign 32,451 Gain recognized on deconsolidation, before tax 68 Intercompany accounts written off/ provided for (1) 7,216 Taxes related to loss recognized - Capital loss generated upon deconsolidation (2) 5,399 Valuation (2) (5,399) Loss recognized on deconsolidation, after tax $ 7,148 (1) Certain of the Company’s as it did not believe that they were recoverable. (2) The Company recorded a deferred tax asset related to the capital loss generated on deconsolidation of CPS. The Company is only able The Company has recorded a valuation allowance related to the full CPS capital loss deferred tax asset recognized because it does not believe that this capital loss will be utilized in the foreseeable future. 23. ACQUISITIONS AND DISPOSITIONS (continued) Dispositions (continued) 2019 Dispositions March 2019 disposal of DNI On February 28, 2019, the Company through its wholly owned subsidiary, Net1 Applied Technologies Limited incorporated company duly incorporated in the Republic of South Africa, in terms of which Net1 SA reduced its shareholding in DNI from 55 % to 38 %. The transaction closed on March Note 19 . Net1 SA used the proceeds from the sale of the DNI shares to settle its ZAR 400 27.6 as of March 31, The Company no longer controlled DNI and deconsolidated its investment in The table below presents the impact of the deconsolidation of DNI and the calculation of the net loss recognized on deconsolidation: DNI Equity method investment as of June 30, 2019 Total 17% sold 8% retained interest sold in May 2019 30% retained interest Attributed to non- controlling interest Fair value of consideration received $ 27,626 $ 27,626 $ - $ - $ - Fair value of retained interest in DNI (1) 74,195 - 14,849 59,346 - Carrying value of non-controlling interest 88,934 - - - 88,934 Subtotal 190,755 27,626 14,849 59,346 88,934 Less: carrying value of DNI, comprising 199,930 38,346 14,540 58,110 88,934 Cash and cash equivalents 2,114 354 158 633 969 Accounts receivable, net 24,577 4,116 1,841 7,358 11,262 Finance loans receivable, net 1,030 173 77 308 472 Inventory 893 149 66 268 410 Property, plant and equipment, 1,265 212 95 379 579 Equity-accounted investments 242 41 19 72 110 Goodwill 113,003 18,924 8,466 33,834 51,779 Intangible assets, net 80,769 13,526 6,051 24,183 37,009 Deferred income taxes 28 5 2 8 13 Other long-term assets 26,553 4,447 1,989 7,950 12,167 Accounts payable (5,186) (868) (389) (1,553) (2,376) Other payables (2) (16,484) (2,760) (1,235) (4,936) (7,553) Income taxes payable (2,482) (416) (186) (743) (1,137) Deferred income taxes (22,083) (3,698) (1,654) (6,612) (10,119) Long-term debt (10,150) (1,700) (760) (3,039) (4,651) Released from accumulated other comprehensive income – foreign currency translation reserve (Note 14) 5,841 5,841 - - - Loss recognized on disposal, before tax, comprising (9,175) (10,720) 309 1,236 - Related to sale of 17 % of DNI (10,720) (10,720) - - Related to fair value adjustment of retained interest in 38 % of DNI 1,545 - 309 1,236 Taxes related to gain disposal (3) - 505 (3,836) 3,331 Loss recognized on disposal of discontinued operation, after tax $ (9,175) $ (11,225) $ 4,145 $ (2,095) 23. ACQUISITIONS AND DISPOSITIONS (continued) Dispositions (continued) 2019 Dispositions March 2019 disposal of DNI (continued) (1) The fair value of the retained 38 % of DNI of $ 74.2 14.9 59.3 the implied fair 215.0 7.605235 % multiplied by 38 %, translated to dollars at the March 31, 2019, rate of exchange. (2) Other 60.5 4.3 June 30, 2019) consolidated balance sheet as of June 30, 2019, and African prime rate. (3) Amounts presented are net of a valuation allowance provided. The disposal of DNI resulted in a capital loss for tax purposes of approximately $ 1.5 1.5 not have any 17 % of DNI resulted in 0.5 38 % interest 2.0 million ($ 5.3 3.3 1.5 against the $ 5.3 3.8 5.3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Jun. 30, 2021</t>
        </is>
      </c>
    </row>
    <row r="3">
      <c r="A3" s="3" t="inlineStr">
        <is>
          <t>Discontinued Operations [Abstract]</t>
        </is>
      </c>
    </row>
    <row r="4">
      <c r="A4" s="4" t="inlineStr">
        <is>
          <t>Discontinued Operations</t>
        </is>
      </c>
      <c r="B4" s="4" t="inlineStr">
        <is>
          <t xml:space="preserve">24 . DISCONTINUED OPERATION S Discontinued operations – Net1 Korea and DNI The Company determined 2019) (refer to shift that disposal of disposal of DNI are presented in Note 23. Net1 Korea, as a stand-alone holding company, KSNET acquisition, were allocated to corporate/eliminations and Company’s international transaction processing operating during the year was allocated Company’s recognized operating segments only presents operating segment information for continuing operations The Company retained 38 % interest in DNI (refer 31, 2019, transaction disclosed in Note 23. As disclosed in Note 8, the Company sold an 8 % interest in DNI in May 2019, and entered into an agreement under which it 30 % interest in DNI. The Company recorded earnings refer to months 0.9 1.4 amortization of acquired intangible assets, net, of $ 0.5 0.7 0.2 presents revenues 2020 (i.e. for the nine months ended March 31, 2020), and 2019 (i.e. for the DNI Years 2020 2019 Revenue generated from transactions with DNI $ - $ - Expenses incurred related to transactions with DNI $ - $ 2,902 Refer to Note 8 for the dividends 2020. The Company received dividends of $ 0.9 24. DISCONTINUED OPERATION S ( continued) Discontinued operations – Net1 Korea and DNI (continued) The statement related to the presentation of Net1 Korea and DNI as discontinued operations: 2020 2019 Total (Net1 Korea) Total Net1 Korea DNI Consolidated statement of operations Discontinued: Revenue $ 85,375 $ 194,763 $ 138,426 $ 56,337 Cost of goods sold, IT processing, servicing and support 37,377 85,652 57,984 27,668 Selling, general and administration 30,562 57,136 53,479 3,657 Depreciation and amortization 8,652 25,246 17,220 8,026 Impairment loss - 5,305 - 5,305 Operating income 8,784 21,424 9,743 11,681 Interest income 678 1,805 1,098 707 Interest expense 106 864 52 812 Net income before tax 9,356 22,365 10,789 11,576 Income tax expense 2,954 8,750 4,989 3,761 Net income before earnings from equity-accounted investments 6,402 13,615 5,800 7,815 Earnings from equity-accounted investments - 15 - 15 Net income from discontinued operations $ 6,402 $ 13,630 $ 5,800 $ 7,830 Consolidated statement of cash flows Discontinued: Total net cash provided (1) $ 3,758 $ 11,976 $ 5,341 $ 6,635 Total net cash provided $ 1,524 $ (6,816) $ (6,300) $ (516) (1) Total net cash (used in) provided by operating activities for 0.9 million (refer to Note 8) from DNI while it was accounted for using th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naudited Quarterly Results</t>
        </is>
      </c>
      <c r="B1" s="2" t="inlineStr">
        <is>
          <t>12 Months Ended</t>
        </is>
      </c>
    </row>
    <row r="2">
      <c r="B2" s="2" t="inlineStr">
        <is>
          <t>Jun. 30, 2021</t>
        </is>
      </c>
    </row>
    <row r="3">
      <c r="A3" s="3" t="inlineStr">
        <is>
          <t>Unaudited Quarterly Results [Abstract]</t>
        </is>
      </c>
    </row>
    <row r="4">
      <c r="A4" s="4" t="inlineStr">
        <is>
          <t>Unaudited Quarterly Results</t>
        </is>
      </c>
      <c r="B4" s="4" t="inlineStr">
        <is>
          <t>25 . UNAUDITED QUARTERLY RESULTS Restatement of financial statements – impact on unaudited quarterly results Related to overstatement of revenue and cost of goods As discussed in and related cost of goods sold, IT processing, servicing The consolidated statement of operations and The tables below for the three months ended September 30, 2020: Unaudited condensed consolidated statement of operations Three months ended September 30, 2020 (1) As reported Correction As restated (in thousands) Revenue $ 37,113 $ (1,977) $ 35,136 Cost of goods sold, IT processing, servicing and support $ 28,437 $ (1,977) $ 26,460 (1) and therefore the amounts reported for the year ended June 30, 2021, includes the correction of the error. 25. UNAUDITED QUARTERLY RESULTS (continued) Restatement of financial statements – impact on unaudited quarterly results Related to overstatement of revenue and cost of goods The included in the revenue note for the three months ended September 30, 2020: Unaudited Three months ended September 30, 2020 Processing Total Processing fees - as restated (1) $ 16,330 $ 16,929 As reported 18,307 18,906 Correction (1,977) (1,977) South Africa - as restated 14,774 15,373 As reported 16,751 17,350 Correction (1,977) (1,977) Rest of world $ 1,556 $ 1,556 Total revenue, derived $ 21,518 $ 35,136 As reported 23,495 37,113 Correction (1,977) (1,977) South Africa - as restated 19,962 33,580 As reported 21,939 35,557 Correction (1,977) (1,977) Rest of world $ 1,556 $ 1,556 (1) The error for the and therefore the amounts reported for the year ended June 30, 2021, include The table operating segment note for the three months ended September 30, 2020: Unaudited Revenue (as restated) Reportable Segment Corporate/ Eliminations Inter- segment From external customers Processing - as restated (1) $ 22,506 $ - $ 988 $ 21,518 As reported 24,483 - 988 23,495 Correction (1,977) - - (1,977) Total for the three 36,982 - 1,846 35,136 As reported 38,959 - 1,846 37,113 Correction $ (1,977) $ - $ - (1,977) (1) The error for the and therefore the amounts reported for the year ended June 30, 2021, include the correction of the error. 25. UNAUDITED QUARTERLY RESULTS (continued) The following tables contain selected and 2020: Three months ended Jun 30, 2021 Mar 31, 2021 Dec 31, 2020 Sep 30, 2020 June 30, 2021 (In thousands except per share data) Revenue $ 34,517 $ 28,828 $ 32,305 $ 35,136 $ 130,786 Operating loss (13,600) (14,292) (15,205) (10,775) (53,872) Net income (loss) attributable to Net1 $ 1,639 $ (6,204) $ (4,534) $ (28,958) $ (38,057) Net earnings (loss) per share, in United States dollars Basic earnings (loss) attributable to Net1 shareholders $ 0.03 $ (0.11) $ (0.08) $ (0.51) $ (0.67) Diluted earnings (loss) attributable to Net1 shareholders $ 0.03 $ (0.10) $ (0.08) $ (0.52) $ (0.67) Three months ended Jun 30, 2020 Mar 31, 2020 Dec 31, 2019 Sep 30, 2019 June 30, 2020 (as restated) (A) (as restated) (A) (as restated) (A) (as restated) (A) (as restated) (A) (In thousands except per share data) Revenue $ 24,551 $ 34,614 $ 38,918 $ 46,216 $ 144,299 Operating loss (13,180) (14,212) (10,420) (6,436) (44,248) Net (loss) income attributable to Net1 (38,880) (34,881) (205) (4,392) (78,358) Continuing (38,601) (48,361) (2,925) (7,327) (97,214) Discontinued $ (279) $ 13,480 $ 2,720 $ 2,935 $ 18,856 Net (loss) income per share, in United States dollars Basic (loss) earnings attributable to Net1 shareholders $ (0.68) $ (0.61) $ - $ (0.08) $ (1.37) Continuing $ (0.68) $ (0.85) $ (0.05) $ (0.13) $ (1.70) Discontinued $ - $ 0.24 $ 0.05 $ 0.05 $ 0.33 Diluted (loss) earnings attributable to Net1 shareholders $ (0.69) $ (0.62) $ - $ (0.08) $ (1.37) Continuing $ (0.69) $ (0.86) $ (0.05) $ (0.13) $ (1.70) Discontinued $ - $ 0.24 $ 0.05 $ 0.05 $ 0.33 (A) Certain amounts have been restated to correct the years Company’s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26 . SUBSEQUENT EVENTS July 2021 civil unrest in South Africa Two disruption of unrest infrastructure Association of South Africa, or BASA, estimates that total damage to banking infrastructure amounted African Special Risks Insurance Association, for estimates that the total damage to property across South Africa will be in the order of between ZAR 19.0 to 20.0 billion. 26 . SUBSEQUENT EVENTS (continued) July 2021 civil unrest in South Africa (continued) The Company suffered 19 173 impacted through its ATMs 13 % lower than June 2021, and August 2021 3 % lower than July 2021. The 40.0 replace ATMs will be fully covered under its various insurance policies, through As customers pay to utilize other bank’s ATMs will be waived for August and September 2021. The Company estimates that it will forgo transaction fee revenue of approximately ZAR 6.0 . million during the first quarter of fiscal 2022 as a result of this decis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y)</t>
        </is>
      </c>
      <c r="B1" s="2" t="inlineStr">
        <is>
          <t>12 Months Ended</t>
        </is>
      </c>
    </row>
    <row r="2">
      <c r="B2" s="2" t="inlineStr">
        <is>
          <t>Jun. 30, 2021</t>
        </is>
      </c>
    </row>
    <row r="3">
      <c r="A3" s="3" t="inlineStr">
        <is>
          <t>Description Of Business And Basis Of Presentation [Abstract]</t>
        </is>
      </c>
    </row>
    <row r="4">
      <c r="A4" s="4" t="inlineStr">
        <is>
          <t>Description of Business</t>
        </is>
      </c>
      <c r="B4" s="4" t="inlineStr">
        <is>
          <t>Description of Business Net 1 UEPS Technologies, Inc. (“Net1” and the unbanked and uses biometrically with solutions and services, Africa today, transactions on behalf electricity for the major bill issuers and local councils in South Africa.</t>
        </is>
      </c>
    </row>
    <row r="5">
      <c r="A5" s="4" t="inlineStr">
        <is>
          <t>Basis Of presentation</t>
        </is>
      </c>
      <c r="B5" s="4" t="inlineStr">
        <is>
          <t xml:space="preserve">Basis of presentation The prepared in accordance with accounting principles generally accepted </t>
        </is>
      </c>
    </row>
    <row r="6">
      <c r="A6" s="4" t="inlineStr">
        <is>
          <t>Impact Of COVID-19 On The Company's Business</t>
        </is>
      </c>
      <c r="B6" s="4" t="inlineStr">
        <is>
          <t xml:space="preserve">Impact of COVID-19 on the Company’s The Company’s business has been, and continues to be, impacted by government restrictions and quarantines 19. South Africa operates with a five-level COVID-19 alert system, with restrictive. South Africa is government commenced population by the end of the calendar year. The broader remain uncertain. two months in April COVID-19 will have due to numerous uncertainties, including the severity and duration of the outbreak, actions that may be taken by governmental authorities, the impact on and extent of the impact on its business, consolidated results of operations, </t>
        </is>
      </c>
    </row>
    <row r="7">
      <c r="A7" s="4" t="inlineStr">
        <is>
          <t>Restatement Of Financial Statements</t>
        </is>
      </c>
      <c r="B7" s="4" t="inlineStr">
        <is>
          <t>Restatement of financial statements Related to overstatement of revenue and cost of goods In November 2020, the Company sold, IT processing, servicing and support during its assessment and systems development of new products. The Company incorrectly duplicated the recognition of acquiring fees in revenue and recorded servicing and support not impact on the reported results Company has 20 (Operating segments) for the years ended June 30, 2020 and 2019, 1. DESCRIPTION OF BUSINESS AND BASIS OF PRESENTATION (continued) Restatement of financial statements (continued) Related to overstatement of revenue and cost of goods The ended June 30, 2020 and 2019 Consolidated statement of operations Year As reported Correction As restated (in thousands) Revenue $ 150,997 $ (6,698) $ 144,299 Cost of goods sold, IT processing, servicing and support $ 109,006 $ (6,698) $ 102,308 Year As reported Correction As restated (in thousands) Revenue $ 166,227 $ (5,592) $ 160,635 Cost of goods sold, IT processing, servicing and support $ 129,696 $ (5,592) $ 124,104 Years June 30, 2020 June 30, 2019 Processing Total Processing Total Processing fees - as restated $ 55,992 $ 60,895 $ 82,995 $ 83,090 As reported 62,690 67,593 88,587 88,682 Correction (6,698) (6,698) (5,592) (5,592) South Africa - as restated 50,951 55,854 73,153 73,248 As reported 57,649 62,552 78,745 78,840 Correction (6,698) (6,698) (5,592) (5,592) Rest of world $ 5,041 $ 5,041 $ 9,842 $ 9,842 Total revenue, restated $ 83,628 $ 144,299 $ 107,422 $ 160,635 As reported 90,326 150,997 113,014 166,227 Correction (6,698) (6,698) (5,592) (5,592) South Africa - as restated 78,587 139,258 97,580 150,793 As reported 85,285 145,956 103,172 156,385 Correction (6,698) (6,698) (5,592) (5,592) Rest of world $ 5,041 $ 5,041 $ 9,842 $ 9,842 1. DESCRIPTION OF BUSINESS AND BASIS OF PRESENTATION (continued) Restatement of financial statements (continued) Related to overstatement of revenue and cost of goods The table segment note (Note 20) for the years ended June 30, 2020 and 2019: Revenue (as restated) Reportable Segment Corporate/ Eliminations Inter- segment From external customers Processing - as restated $ 91,786 $ - $ 8,158 $ 83,628 As reported 98,484 - 8,158 90,326 Correction (6,698) - - (6,698) Total for the year 156,727 - 12,428 144,299 As reported 163,425 - 12,428 150,997 Correction (6,698) - - (6,698) Processing - as restated $ 118,088 $ - $ 10,666 $ 107,422 As reported 123,680 - 10,666 113,014 Correction (5,592) - - (5,592) Total for the year 195,237 (19,709) 14,893 160,635 As reported 200,829 (19,709) 14,893 166,227 Correction $ (5,592) $ - $ - $ (5,5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y)</t>
        </is>
      </c>
      <c r="B1" s="2" t="inlineStr">
        <is>
          <t>12 Months Ended</t>
        </is>
      </c>
    </row>
    <row r="2">
      <c r="B2" s="2" t="inlineStr">
        <is>
          <t>Jun. 30, 2021</t>
        </is>
      </c>
    </row>
    <row r="3">
      <c r="A3" s="3" t="inlineStr">
        <is>
          <t>Significant Accounting Policies [Abstract]</t>
        </is>
      </c>
    </row>
    <row r="4">
      <c r="A4" s="4" t="inlineStr">
        <is>
          <t>Principles Of Consolidation</t>
        </is>
      </c>
      <c r="B4" s="4" t="inlineStr">
        <is>
          <t>Principles of consolidation The financial accounts and transactions are eliminated upon consolidation. The Company, if it is the primary beneficiary, The primary beneficiary is considered the entity's expected residual returns, or both. No entities were required to be consolidated as a result of these requirements during the years ended June 30, 2021, 2020 and 2019.</t>
        </is>
      </c>
    </row>
    <row r="5">
      <c r="A5" s="4" t="inlineStr">
        <is>
          <t>Business Combinations</t>
        </is>
      </c>
      <c r="B5" s="4" t="inlineStr">
        <is>
          <t>Business combinations The consideration paid The Company uses a number cash appropriate adjustments in the reporting period in which the adjustment amounts are determined.</t>
        </is>
      </c>
    </row>
    <row r="6">
      <c r="A6" s="4" t="inlineStr">
        <is>
          <t>Use Of Estimates</t>
        </is>
      </c>
      <c r="B6" s="4" t="inlineStr">
        <is>
          <t>Use of estimates The preparation of financial statements in conformity with GAAP requires management to make estimates and assumptions affect statements estimates.</t>
        </is>
      </c>
    </row>
    <row r="7">
      <c r="A7" s="4" t="inlineStr">
        <is>
          <t>Translation Of Foreign Currencies</t>
        </is>
      </c>
      <c r="B7" s="4" t="inlineStr">
        <is>
          <t xml:space="preserve">Translation of foreign The primary functional currency of the consolidated entities is the South African Rand (“ZAR”) and its reporting currency is the U.S. dollar. translated at total attributable to a foreign entity upon sale or complete, or includes the release in the gain or loss reported Foreign exchange transactions are translated at the spot rate ruling at the date of the transaction. Monetary items are translated at the closing expense on the Company’s consolidated </t>
        </is>
      </c>
    </row>
    <row r="8">
      <c r="A8" s="4" t="inlineStr">
        <is>
          <t>Cash, Cash Equivalents And Restricted Cash</t>
        </is>
      </c>
      <c r="B8" s="4" t="inlineStr">
        <is>
          <t xml:space="preserve">Cash, cash equivalents and restricted cash Cash and cash equivalents unrestricted accounts that have been ceded to Nedbank Limited fund its ATMs, </t>
        </is>
      </c>
    </row>
    <row r="9">
      <c r="A9" s="4" t="inlineStr">
        <is>
          <t>Allowance For Doubtful Accounts Receivable</t>
        </is>
      </c>
      <c r="B9" s="4" t="inlineStr">
        <is>
          <t xml:space="preserve">Allowance for doubtful accounts receivable Allowance for doubtful finance loans receivable The management’s receivable and Company including where deemed necessary, Allowance for doubtful accounts receivable A specific point of sale (“POS”) equipment, receiving support and maintenance or transaction services or purchasing licenses or SIM cards from the Company amounts, the location and the payment history of the customer in relation </t>
        </is>
      </c>
    </row>
    <row r="10">
      <c r="A10" s="4" t="inlineStr">
        <is>
          <t>Inventory</t>
        </is>
      </c>
      <c r="B10" s="4" t="inlineStr">
        <is>
          <t>Inventory Inventory transport and handling costs.</t>
        </is>
      </c>
    </row>
    <row r="11">
      <c r="A11" s="4" t="inlineStr">
        <is>
          <t>Property, Plant And Equipment</t>
        </is>
      </c>
      <c r="B11" s="4" t="inlineStr">
        <is>
          <t>Property, Property, on the straight-line basis at rates Within the following asset classifications, the Computer equipment 3 to 8 years Office equipment 2 to 10 years Vehicles 3 to 8 years Furniture and fittings 3 to 10 years The gain or loss arising the carrying amount of the asset and is recognized in income.</t>
        </is>
      </c>
    </row>
    <row r="12">
      <c r="A12" s="4" t="inlineStr">
        <is>
          <t>Leases</t>
        </is>
      </c>
      <c r="B12" s="4" t="inlineStr">
        <is>
          <t xml:space="preserve">Leases The Company determines whether an arrangement is a lease at of-use assets (“ROU”), The Company finance leases in property and equipment, other payables, A ROU asset obligation to commencement date based on an implicit rate, borrowing over prepayments made terminate recognized on a straight-line basis over the lease term. The Company does not recognize right-of-use assets and lease liabilities for lease arrangements with a term of twelve months or less. The Company adaptation of leased properties to the shorter of the estimated useful life of the asset and the remaining term of </t>
        </is>
      </c>
    </row>
    <row r="13">
      <c r="A13" s="4" t="inlineStr">
        <is>
          <t>Equity-accounted Investments</t>
        </is>
      </c>
      <c r="B13" s="4" t="inlineStr">
        <is>
          <t xml:space="preserve">Equity-accounted investments The Company uses the equity over adjusts the carrying value of the investment to recognize In addition, when an investment qualifies for the equity of influence), held interest and the equity method would be applied significant influence over the investee. The Company that is equity-accounted measurement of Company does not recognize cumulative losses in excess of its investment or an obligation to provide additional financial support. Dividends received from an equity-accounted investment reduce the carrying value has elected to classify distributions received from equity method investees using the nature of the distribution approach. requires the Company to evaluate either whenever events or circumstances indicate that the carrying amount of </t>
        </is>
      </c>
    </row>
    <row r="14">
      <c r="A14" s="4" t="inlineStr">
        <is>
          <t>Goodwill</t>
        </is>
      </c>
      <c r="B14" s="4" t="inlineStr">
        <is>
          <t>Goodwill Goodwill acquired and liabilities assumed. The Company tests for impairment circumstances change that would more likely than not reduce the fair Circumstances that climate or legal that a reporting unit or of a significant asset group within a reporting unit. If goodwill is allocated to a reporting unit unit exceeds fair value could be valuation techniques based on mul tiples of earnings or revenue, or a similar performance measure.</t>
        </is>
      </c>
    </row>
    <row r="15">
      <c r="A15" s="4" t="inlineStr">
        <is>
          <t>Intangible Assets</t>
        </is>
      </c>
      <c r="B15" s="4" t="inlineStr">
        <is>
          <t xml:space="preserve">Intangible assets Intangible assets are shown at Customer relationships 1 to 15 years Software and unpatented technology 3 to 5 years FTS patent 10 years Exclusive licenses 7 years Trademarks 3 to 20 years Intangible assets that warrant revised estimates of useful lives or that indicate that impairment </t>
        </is>
      </c>
    </row>
    <row r="16">
      <c r="A16" s="4" t="inlineStr">
        <is>
          <t>Debt And Equity Securities</t>
        </is>
      </c>
      <c r="B16" s="4" t="inlineStr">
        <is>
          <t xml:space="preserve">Debt and equity securities Debt securities The Company is required to upon investment in the security. Trading Debt securities initially measured losses security as a trading Company had no debt securities that were classified as trading securities as of Available for sale Debt Company has not classified them as trading securities or if it does not maturity. sale debt securities gains comprehensive income, net of deferred income as available for sale securities as of June 30, 2021 and 2020, respectively. Held to maturity Debt securities acquired by the Company which it has the ability and the positive intent to hold to maturity are classified as held to maturity debt securities. The Company is required to make an election to classify these debt securities as held to maturity and these securities are carried at amortized cost. The amortized cost and accretion of discounts to maturity. in interest income in the Company’s consolidated statement of operations. The Company had a 20 2 1 and 20 20 , respectively, refer to Note 8 . 2. SIGNIFICANT ACCOUNTING POLICIES (continued) Debt and equity securities (continued) Debt securities (continued) Impairment of debt securities The Company’s other-than-temporary impairments in value. With regard to available for sale and held to maturity debt securities, the Company considers (i) the ability and intent to hold the debt security for a to sell the debt security; an impairment and the current fair value as it is impairment loss intend to sell or that it is more likely than not that it will cost basis. The credit loss portion, which is measured as the difference expected future cash flows, is measured income, net of applicable taxes. Equity securities Equity consolidated statement measure equity securities without readily determinable fair from observable price changes in orderly transactions for the identical or in observable securities during the year ended June 30, 2021, minus assessment on security is less than its carrying value. Policy reserves and liabilities Reserves for policy benefits and claims payable The Company determines its reserves for policy benefits under incurred allows for which these products are offered, namely South Africa. The best estimate assumptions include (i) mortality and morbidity assumptions reflecting the company’s and (ii) claim reporting delays reflecting Company specific and industry experience. Most of the disability claims-in-payment reserve is endowments are increased by late payment interest (net of the asset manageme Deposits on investment contracts For the Company’s interest - sensitive life contracts, liabilities approximate the policyholder’s account value. </t>
        </is>
      </c>
    </row>
    <row r="17">
      <c r="A17" s="4" t="inlineStr">
        <is>
          <t>Policy Reserves And Liabilities</t>
        </is>
      </c>
      <c r="B17" s="4" t="inlineStr">
        <is>
          <t>Policy reserves and liabilities Reserves for policy benefits and claims payable The Company determines its reserves for policy benefits under incurred allows for which these products are offered, namely South Africa. The best estimate assumptions include (i) mortality and morbidity assumptions reflecting the company’s and (ii) claim reporting delays reflecting Company specific and industry experience. Most of the disability claims-in-payment reserve is endowments are increased by late payment interest (net of the asset manageme Deposits on investment contracts For the Company’s interest - sensitive life contracts, liabilities approximate the policyholder’s account value.</t>
        </is>
      </c>
    </row>
    <row r="18">
      <c r="A18" s="4" t="inlineStr">
        <is>
          <t>Reinsurance Contracts Held</t>
        </is>
      </c>
      <c r="B18" s="4" t="inlineStr">
        <is>
          <t xml:space="preserve">Reinsurance contracts held The Company enters into reinsurance or a portion of losses arising on one or more of the insurance contracts it issues. The expected benefits to which the Company is entitled These assets consist well as long-term receivables (classified within other long-term assets) that are dependent on the expected claims and benefits arising under the associated with the reinsured contracts and for impairment at reduces the carrying amount of the reinsurance asset to its recoverable amount and recognizes that impairment loss in its consolidated statement of operations. Reinsurance premiums are recognized </t>
        </is>
      </c>
    </row>
    <row r="19">
      <c r="A19" s="4" t="inlineStr">
        <is>
          <t>Redeemable Common Stock</t>
        </is>
      </c>
      <c r="B19" s="4" t="inlineStr">
        <is>
          <t>Redeemable common stock Common stock holder, or (3) upon the occurrence of an (i.e. permanent equity). Redeemable common stock is initially recognized at issuance the issuance date fair value if redemption is not redemption common redeemable equity instrument as the redeemable common stock may be not be carried at an amount that is less than the initial amount reported outside of permanent equity. Redeemable common stock is reclassified as permanent equity when presentation outside (if, for example, a redemption of the redeemable common period consolidated financial statements are not adjusted.</t>
        </is>
      </c>
    </row>
    <row r="20">
      <c r="A20" s="4" t="inlineStr">
        <is>
          <t>Revenue Recognition</t>
        </is>
      </c>
      <c r="B20" s="4" t="inlineStr">
        <is>
          <t xml:space="preserve">Revenue recognition The reflects contracts that can include various combinations of products and services, which are generally capable of being distinct and accounted for as separate performance obligations. Revenue is recognized net of allowances which are subsequently remitted to governmental authorities. Nature of products and services Processing fees The Company transaction processing services that upon completion of customers. The Company considers these services as a single performance obligation. price for recognized on the completion of the processed transaction. Customers that have a bank account managed by the or to transact customers. The enquiry, recognized on the completion of the processed transaction. 2. SIGNIFICANT ACCOUNTING POLICIES (continued) Revenue recognition (continued) Nature of products and services (continued) Account holder fees The Company the Company is accounts regardless of basis on all active bank accounts. Revenue from account holder’s Lending revenue The Company fees. Initiation fees are recognized in the loan, origination or acquisition of the loan. Monthly service fee revenue is recognized under the contractual terms of the loan. The monthly service fee amount is fixed upon initiation and does not change over the Technology products The Company supplies hardware and licenses for its customers to use the Company’s POS devices, SIM cards and other consumables which can at the transaction price specified technology developed by the Company and the associated revenue Insurance revenue The Company writes of each month. Premium revenue expected non-payment of policy premiums. Welfare The Company provided September developed contract specified a grant recipient paid at the fixed fee. Telecom Through DNI, the Company entered into (“SIM”) cards on their behalf. The Company was entitled to receive consideration based on the activation of each SIM as well as from a percentage of activation had contracts with described in Note 23, The customer. Revenue from the resale of airtime to customers fluctuates based on the volume of airtime sold. 2. SIGNIFICANT ACCOUNTING POLICIES (continued) Revenue recognition (continued) Significant judgments and estimates The Company was services provided that it was not required to ratify the price and stated that the parties should reach an agreement on the price, failing which they should approach agreement regarding the pricing for services provided through September 30, 2018. Management determined, under previous revenue guidance, that extension provided June 30, 2018, and recorded revenue at the rate specified in the contract. Upon adoption of the new revenue guidance on July 1, 2018, the Company determined that it was unable to estimate SASSA had been 30, 2020 and 2019, 30, 2018. The Company recorded once there was agreement between the Company and SASSA on the fee. and following included in the Company’s consolidated Accounts Receivable, Contract Assets and Contract Liabilities The unconditional. The Company has no contract assets or contract liabilities. Research and development expenditure Research and June 30, 2021, 0.3 1.6 0.7 million, respectively. Computer software development Product feasibility is attained. determined to be viable for development is generally short with immaterial amounts of development Costs in that development and post-implementation stages are expensed as incurred. Income taxes The payable recognized in the financial statements and tax returns. Deferred or enacted tax rates. The Company measured its South African 2019, using the enacted statutory tax rate in South Africa of 28 %. In establishing the appropriate deferred tax asset valuation allowances, the Company assesses the realizability of its deferred tax assets, and based on all available evidence, both tax assets or a portion thereof will be realized. </t>
        </is>
      </c>
    </row>
    <row r="21">
      <c r="A21" s="4" t="inlineStr">
        <is>
          <t>Research And Development Expenditure</t>
        </is>
      </c>
      <c r="B21" s="4" t="inlineStr">
        <is>
          <t>Research and development expenditure Research and June 30, 2021, 0.3 1.6 0.7 million, respectively.</t>
        </is>
      </c>
    </row>
    <row r="22">
      <c r="A22" s="4" t="inlineStr">
        <is>
          <t>Computer Software Development</t>
        </is>
      </c>
      <c r="B22" s="4" t="inlineStr">
        <is>
          <t>Computer software development Product feasibility is attained. determined to be viable for development is generally short with immaterial amounts of development Costs in that development and post-implementation stages are expensed as incurred.</t>
        </is>
      </c>
    </row>
    <row r="23">
      <c r="A23" s="4" t="inlineStr">
        <is>
          <t>Income Taxes</t>
        </is>
      </c>
      <c r="B23" s="4" t="inlineStr">
        <is>
          <t xml:space="preserve">Income taxes The payable recognized in the financial statements and tax returns. Deferred or enacted tax rates. The Company measured its South African 2019, using the enacted statutory tax rate in South Africa of 28 %. In establishing the appropriate deferred tax asset valuation allowances, the Company assesses the realizability of its deferred tax assets, and based on all available evidence, both tax assets or a portion thereof will be realized. 2. SIGNIFICANT ACCOUNTING POLICIES (continued) Income taxes (continued) Reserves for uncertain tax positions are recognized in the financial statements than not more amount of tax benefit that, in management’s judgement, is greater than 50% likely of being realized assessment expense and penalties in selling, general and administration in the consolidated The Company has elected the period cost method taxed income (“GILTI”) Stock-based compensation Stock-based compensation represents the based compensation cost at straight-line basis (net of estimated forfeitures) over the requisite have a graded for the expense is recorded in deferred tax cost recognized and the Company’s deferred tax return are recorded in taxation expense in the statement of operations. Equity instruments issued to third parties Equity instruments issued cost at the grant date, based on the of estimated forfeitures) over number of result Company’s recognized for financial reporting purposes and the actual tax deduction reported on the Company’s the statement of operations. Settlement assets and settlement obligations Settlement assets comprise (1) cash received from credit card business relationships behalf it customers on whose behalf the Company processes payroll payments that the Company will disburse to related payees and other payees designated by the 2018, cash social welfare grants. Settlement obligations comprise (1) via the internet that are the the funds Company until the cardholders of social welfare grants. The balances obligations. Recent accounting pronouncements adopted There were no new accounting pronouncements adopted by the Company during the year ended June 30, 2021. </t>
        </is>
      </c>
    </row>
    <row r="24">
      <c r="A24" s="4" t="inlineStr">
        <is>
          <t>Stock-based Compensation</t>
        </is>
      </c>
      <c r="B24" s="4" t="inlineStr">
        <is>
          <t>Stock-based compensation Stock-based compensation represents the based compensation cost at straight-line basis (net of estimated forfeitures) over the requisite have a graded for the expense is recorded in deferred tax cost recognized and the Company’s deferred tax return are recorded in taxation expense in the statement of operations.</t>
        </is>
      </c>
    </row>
    <row r="25">
      <c r="A25" s="4" t="inlineStr">
        <is>
          <t>Equity Instruments Issued To Third Parties</t>
        </is>
      </c>
      <c r="B25" s="4" t="inlineStr">
        <is>
          <t>Equity instruments issued to third parties Equity instruments issued cost at the grant date, based on the of estimated forfeitures) over number of result Company’s recognized for financial reporting purposes and the actual tax deduction reported on the Company’s the statement of operations.</t>
        </is>
      </c>
    </row>
    <row r="26">
      <c r="A26" s="4" t="inlineStr">
        <is>
          <t>Settlement Assets And Settlement Obligations</t>
        </is>
      </c>
      <c r="B26" s="4" t="inlineStr">
        <is>
          <t>Settlement assets and settlement obligations Settlement assets comprise (1) cash received from credit card business relationships behalf it customers on whose behalf the Company processes payroll payments that the Company will disburse to related payees and other payees designated by the 2018, cash social welfare grants. Settlement obligations comprise (1) via the internet that are the the funds Company until the cardholders of social welfare grants. The balances obligations.</t>
        </is>
      </c>
    </row>
    <row r="27">
      <c r="A27" s="4" t="inlineStr">
        <is>
          <t>Recent Accounting Pronouncements Adopted</t>
        </is>
      </c>
      <c r="B27" s="4" t="inlineStr">
        <is>
          <t>Recent accounting pronouncements adopted There were no new accounting pronouncements adopted by the Company during the year ended June 30, 2021.</t>
        </is>
      </c>
    </row>
    <row r="28">
      <c r="A28" s="4" t="inlineStr">
        <is>
          <t>Recent Accounting Pronouncements Not Yet Adopted As Of June 30, 2021</t>
        </is>
      </c>
      <c r="B28" s="4" t="inlineStr">
        <is>
          <t>Recent accounting pronouncements not yet adopted In June 2016, the Financial Accounting Standards Board (“FASB”) issued guidance regarding Measurement of Credit Losses on Financial Instruments . The guidance reflects expected credit losses and loss estimates. For expected loss losses relating to available in the currently assessing the its financial results to be material. In August 2018, the FASB issued guidance Disclosure Framework: Changes to the Disclosure Requirements Value for the Company beginning July 1, 2021. Early adoption is permitted. The Company is currently assessing the impact of this on its financial statement’s disclosure. In November Hedging accounting certain types guidance changes some effective and Hedging Other Measurement Instruments Disclosure Framework: Changes to the Disclosure Requirements In January 2020, the FASB issued guidance regarding The guidance equity immediately accounting for certain forward the Company beginning July 1, 2021. Early financial statement’s disclosu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Tables)</t>
        </is>
      </c>
      <c r="B1" s="2" t="inlineStr">
        <is>
          <t>12 Months Ended</t>
        </is>
      </c>
    </row>
    <row r="2">
      <c r="B2" s="2" t="inlineStr">
        <is>
          <t>Jun. 30, 2021</t>
        </is>
      </c>
    </row>
    <row r="3">
      <c r="A3" s="3" t="inlineStr">
        <is>
          <t>Description Of Business And Basis Of Presentation [Abstract]</t>
        </is>
      </c>
    </row>
    <row r="4">
      <c r="A4" s="4" t="inlineStr">
        <is>
          <t>Impact Of The Restatement On Financial Statements</t>
        </is>
      </c>
      <c r="B4" s="4" t="inlineStr">
        <is>
          <t>Consolidated statement of operations Year As reported Correction As restated (in thousands) Revenue $ 150,997 $ (6,698) $ 144,299 Cost of goods sold, IT processing, servicing and support $ 109,006 $ (6,698) $ 102,308 Year As reported Correction As restated (in thousands) Revenue $ 166,227 $ (5,592) $ 160,635 Cost of goods sold, IT processing, servicing and support $ 129,696 $ (5,592) $ 124,104 Years June 30, 2020 June 30, 2019 Processing Total Processing Total Processing fees - as restated $ 55,992 $ 60,895 $ 82,995 $ 83,090 As reported 62,690 67,593 88,587 88,682 Correction (6,698) (6,698) (5,592) (5,592) South Africa - as restated 50,951 55,854 73,153 73,248 As reported 57,649 62,552 78,745 78,840 Correction (6,698) (6,698) (5,592) (5,592) Rest of world $ 5,041 $ 5,041 $ 9,842 $ 9,842 Total revenue, restated $ 83,628 $ 144,299 $ 107,422 $ 160,635 As reported 90,326 150,997 113,014 166,227 Correction (6,698) (6,698) (5,592) (5,592) South Africa - as restated 78,587 139,258 97,580 150,793 As reported 85,285 145,956 103,172 156,385 Correction (6,698) (6,698) (5,592) (5,592) Rest of world $ 5,041 $ 5,041 $ 9,842 $ 9,842 Revenue (as restated) Reportable Segment Corporate/ Eliminations Inter- segment From external customers Processing - as restated $ 91,786 $ - $ 8,158 $ 83,628 As reported 98,484 - 8,158 90,326 Correction (6,698) - - (6,698) Total for the year 156,727 - 12,428 144,299 As reported 163,425 - 12,428 150,997 Correction (6,698) - - (6,698) Processing - as restated $ 118,088 $ - $ 10,666 $ 107,422 As reported 123,680 - 10,666 113,014 Correction (5,592) - - (5,592) Total for the year 195,237 (19,709) 14,893 160,635 As reported 200,829 (19,709) 14,893 166,227 Correction $ (5,592) $ - $ - $ (5,5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Jun. 30, 2021</t>
        </is>
      </c>
    </row>
    <row r="3">
      <c r="A3" s="3" t="inlineStr">
        <is>
          <t>Significant Accounting Policies [Abstract]</t>
        </is>
      </c>
    </row>
    <row r="4">
      <c r="A4" s="4" t="inlineStr">
        <is>
          <t>Schedule Of Property, Plant And Equipment Expected Economic Lives</t>
        </is>
      </c>
      <c r="B4" s="4" t="inlineStr">
        <is>
          <t>Computer equipment 3 to 8 years Office equipment 2 to 10 years Vehicles 3 to 8 years Furniture and fittings 3 to 10 years</t>
        </is>
      </c>
    </row>
    <row r="5">
      <c r="A5" s="4" t="inlineStr">
        <is>
          <t>Schedule Of Intangible Assets Useful Lives</t>
        </is>
      </c>
      <c r="B5" s="4" t="inlineStr">
        <is>
          <t>Customer relationships 1 to 15 years Software and unpatented technology 3 to 5 years FTS patent 10 years Exclusive licenses 7 years Trademarks 3 to 2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 (Tables)</t>
        </is>
      </c>
      <c r="B1" s="2" t="inlineStr">
        <is>
          <t>12 Months Ended</t>
        </is>
      </c>
    </row>
    <row r="2">
      <c r="B2" s="2" t="inlineStr">
        <is>
          <t>Jun. 30, 2021</t>
        </is>
      </c>
    </row>
    <row r="3">
      <c r="A3" s="3" t="inlineStr">
        <is>
          <t>Accounts Receivable, Net And Other Receivables And Finance Loans Receivable, Net [Abstract]</t>
        </is>
      </c>
    </row>
    <row r="4">
      <c r="A4" s="4" t="inlineStr">
        <is>
          <t>Schedule Of Accounts Receivable, Net And Other Receivables</t>
        </is>
      </c>
      <c r="B4" s="4" t="inlineStr">
        <is>
          <t>June 30, June 30, 2021 2020 Accounts receivable, trade, net $ 10,493 $ 8,458 Accounts receivable, trade, gross 10,760 8,711 Allowance for doubtful accounts receivable, end of period 267 253 Beginning of period 253 661 Reversed to statement of operations (183) (155) Charged to statement of operations 233 181 Utilized (59) (151) Deconsolidation - (178) Foreign currency adjustment 23 (105) Current portion of amount outstanding related to sale of interest in Bank Frick 7,500 - Loans provided to Carbon, net of allowance: 2021: $ 3,000 ; 2020: $ - - 3,000 Taxes refundable - 19,796 Loan provided to DNI - 2,756 Other receivables 8,590 9,058 Total accounts receivable, $ 26,583 $ 43,068</t>
        </is>
      </c>
    </row>
    <row r="5">
      <c r="A5" s="4" t="inlineStr">
        <is>
          <t>Schedule Of Finance Loans Receivable, Net</t>
        </is>
      </c>
      <c r="B5" s="4" t="inlineStr">
        <is>
          <t>June 30, June 30, 2021 2020 Microlending finance loans receivable, net $ 21,142 $ 15,879 Microlending finance loans receivable, gross 23,491 17,737 Allowance for doubtful finance loans receivable, end of period 2,349 1,858 Beginning of period 1,858 3,199 Reversed to statement of operations (1,004) (492) Charged to statement of operations 2,060 1,211 Utilized (967) (1,451) Foreign currency adjustment 402 (609) Working - - Working - 5,800 Allowance for doubtful finance loans receivable, end of period - 5,800 Beginning of period 5,800 5,800 Utilized (5,800) - Total accounts receivable, $ 21,142 $ 15,87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Jun. 30, 2021</t>
        </is>
      </c>
    </row>
    <row r="3">
      <c r="A3" s="3" t="inlineStr">
        <is>
          <t>Inventory [Abstract]</t>
        </is>
      </c>
    </row>
    <row r="4">
      <c r="A4" s="4" t="inlineStr">
        <is>
          <t>Schedule Of Inventory</t>
        </is>
      </c>
      <c r="B4" s="4" t="inlineStr">
        <is>
          <t>June 30, June 30, 2021 2020 Finished goods $ 22,361 $ 15,618 Finished goods subject to sale restrictions - 4,242 $ 22,361 $ 19,8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2" customWidth="1" min="1" max="1"/>
    <col width="80" customWidth="1" min="2" max="2"/>
    <col width="14" customWidth="1" min="3" max="3"/>
    <col width="13" customWidth="1" min="4" max="4"/>
    <col width="14" customWidth="1" min="5" max="5"/>
    <col width="13" customWidth="1" min="6" max="6"/>
  </cols>
  <sheetData>
    <row r="1">
      <c r="A1" s="1" t="inlineStr">
        <is>
          <t>Consolidated Statements Of Operations - USD ($) $ in Thousands</t>
        </is>
      </c>
      <c r="B1" s="2" t="inlineStr">
        <is>
          <t>12 Months Ended</t>
        </is>
      </c>
    </row>
    <row r="2">
      <c r="B2" s="2" t="inlineStr">
        <is>
          <t>Jun. 30, 2021</t>
        </is>
      </c>
      <c r="C2" s="2" t="inlineStr">
        <is>
          <t>Jun. 30, 2020</t>
        </is>
      </c>
      <c r="D2" s="2" t="inlineStr">
        <is>
          <t>[1]</t>
        </is>
      </c>
      <c r="E2" s="2" t="inlineStr">
        <is>
          <t>Jun. 30, 2019</t>
        </is>
      </c>
      <c r="F2" s="2" t="inlineStr">
        <is>
          <t>[1]</t>
        </is>
      </c>
    </row>
    <row r="3">
      <c r="A3" s="4" t="inlineStr">
        <is>
          <t>REVENUE (Note 15)</t>
        </is>
      </c>
      <c r="B3" s="5" t="n">
        <v>130786</v>
      </c>
      <c r="C3" s="5" t="n">
        <v>144299</v>
      </c>
      <c r="E3" s="5" t="n">
        <v>160635</v>
      </c>
    </row>
    <row r="4">
      <c r="A4" s="3" t="inlineStr">
        <is>
          <t>EXPENSE</t>
        </is>
      </c>
    </row>
    <row r="5">
      <c r="A5" s="4" t="inlineStr">
        <is>
          <t>Cost of goods sold, IT processing, servicing and support</t>
        </is>
      </c>
      <c r="B5" s="6" t="n">
        <v>96248</v>
      </c>
      <c r="C5" s="6" t="n">
        <v>102308</v>
      </c>
      <c r="E5" s="6" t="n">
        <v>124104</v>
      </c>
    </row>
    <row r="6">
      <c r="A6" s="4" t="inlineStr">
        <is>
          <t>Selling, general and administration</t>
        </is>
      </c>
      <c r="B6" s="6" t="n">
        <v>84063</v>
      </c>
      <c r="C6" s="6" t="n">
        <v>75256</v>
      </c>
      <c r="E6" s="6" t="n">
        <v>144920</v>
      </c>
    </row>
    <row r="7">
      <c r="A7" s="4" t="inlineStr">
        <is>
          <t>Depreciation and amortization</t>
        </is>
      </c>
      <c r="B7" s="6" t="n">
        <v>4347</v>
      </c>
      <c r="C7" s="6" t="n">
        <v>4647</v>
      </c>
      <c r="E7" s="6" t="n">
        <v>12103</v>
      </c>
    </row>
    <row r="8">
      <c r="A8" s="4" t="inlineStr">
        <is>
          <t>Impairment loss (Note 9)</t>
        </is>
      </c>
      <c r="B8" s="6" t="n">
        <v>0</v>
      </c>
      <c r="C8" s="6" t="n">
        <v>6336</v>
      </c>
      <c r="E8" s="6" t="n">
        <v>14440</v>
      </c>
    </row>
    <row r="9">
      <c r="A9" s="4" t="inlineStr">
        <is>
          <t>OPERATING LOSS</t>
        </is>
      </c>
      <c r="B9" s="6" t="n">
        <v>-53872</v>
      </c>
      <c r="C9" s="6" t="n">
        <v>-44248</v>
      </c>
      <c r="E9" s="6" t="n">
        <v>-134932</v>
      </c>
    </row>
    <row r="10">
      <c r="A10" s="4" t="inlineStr">
        <is>
          <t>CHANGE IN FAIR VALUE OF EQUITY SECURITIES (Note 5 and 8)</t>
        </is>
      </c>
      <c r="B10" s="6" t="n">
        <v>49304</v>
      </c>
      <c r="C10" s="6" t="n">
        <v>0</v>
      </c>
      <c r="E10" s="6" t="n">
        <v>-167459</v>
      </c>
    </row>
    <row r="11">
      <c r="A11" s="4" t="inlineStr">
        <is>
          <t>LOSS ON DISPOSAL OF BANK FRICK (Note 8)</t>
        </is>
      </c>
      <c r="B11" s="6" t="n">
        <v>472</v>
      </c>
      <c r="C11" s="6" t="n">
        <v>0</v>
      </c>
      <c r="E11" s="6" t="n">
        <v>0</v>
      </c>
    </row>
    <row r="12">
      <c r="A12" s="4" t="inlineStr">
        <is>
          <t>LOSS ON DISPOSAL OF EQUITY-ACCOUNTED INVESTMENT (Note 8)</t>
        </is>
      </c>
      <c r="B12" s="6" t="n">
        <v>13</v>
      </c>
      <c r="C12" s="6" t="n">
        <v>0</v>
      </c>
      <c r="E12" s="6" t="n">
        <v>0</v>
      </c>
    </row>
    <row r="13">
      <c r="A13" s="4" t="inlineStr">
        <is>
          <t>GAIN ON DISPOSAL OF FIHRST (Note 23)</t>
        </is>
      </c>
      <c r="B13" s="6" t="n">
        <v>0</v>
      </c>
      <c r="C13" s="6" t="n">
        <v>9743</v>
      </c>
      <c r="E13" s="6" t="n">
        <v>0</v>
      </c>
    </row>
    <row r="14">
      <c r="A14" s="4" t="inlineStr">
        <is>
          <t>(LOSS) GAIN ON DISPOSAL OF DNI (Note 23)</t>
        </is>
      </c>
      <c r="B14" s="6" t="n">
        <v>0</v>
      </c>
      <c r="C14" s="6" t="n">
        <v>-1010</v>
      </c>
      <c r="E14" s="6" t="n">
        <v>177</v>
      </c>
    </row>
    <row r="15">
      <c r="A15" s="4" t="inlineStr">
        <is>
          <t>LOSS ON DECONSOLIDATION OF CPS (Note 23)</t>
        </is>
      </c>
      <c r="B15" s="6" t="n">
        <v>0</v>
      </c>
      <c r="C15" s="6" t="n">
        <v>7148</v>
      </c>
      <c r="E15" s="6" t="n">
        <v>0</v>
      </c>
    </row>
    <row r="16">
      <c r="A16" s="4" t="inlineStr">
        <is>
          <t>TERMINATION FEE PAID TO CANCEL BANK FRICK OPTION (Note 8)</t>
        </is>
      </c>
      <c r="B16" s="6" t="n">
        <v>0</v>
      </c>
      <c r="C16" s="6" t="n">
        <v>17517</v>
      </c>
      <c r="E16" s="6" t="n">
        <v>0</v>
      </c>
    </row>
    <row r="17">
      <c r="A17" s="4" t="inlineStr">
        <is>
          <t>INTEREST INCOME</t>
        </is>
      </c>
      <c r="B17" s="6" t="n">
        <v>2416</v>
      </c>
      <c r="C17" s="6" t="n">
        <v>2805</v>
      </c>
      <c r="E17" s="6" t="n">
        <v>5424</v>
      </c>
    </row>
    <row r="18">
      <c r="A18" s="4" t="inlineStr">
        <is>
          <t>INTEREST EXPENSE</t>
        </is>
      </c>
      <c r="B18" s="6" t="n">
        <v>2982</v>
      </c>
      <c r="C18" s="6" t="n">
        <v>7641</v>
      </c>
      <c r="E18" s="6" t="n">
        <v>9860</v>
      </c>
    </row>
    <row r="19">
      <c r="A19" s="4" t="inlineStr">
        <is>
          <t>LOSS BEFORE INCOME TAX EXPENSE (BENEFIT)</t>
        </is>
      </c>
      <c r="B19" s="6" t="n">
        <v>-5619</v>
      </c>
      <c r="C19" s="6" t="n">
        <v>-65016</v>
      </c>
      <c r="E19" s="6" t="n">
        <v>-319443</v>
      </c>
    </row>
    <row r="20">
      <c r="A20" s="4" t="inlineStr">
        <is>
          <t>INCOME TAX EXPENSE (BENEFIT) (Note 17)</t>
        </is>
      </c>
      <c r="B20" s="6" t="n">
        <v>7560</v>
      </c>
      <c r="C20" s="6" t="n">
        <v>2656</v>
      </c>
      <c r="E20" s="6" t="n">
        <v>-5072</v>
      </c>
    </row>
    <row r="21">
      <c r="A21" s="4" t="inlineStr">
        <is>
          <t>LOSS BEFORE (LOSS) INCOME FROM EQUITY-ACCOUNTED INVESTMENTS</t>
        </is>
      </c>
      <c r="B21" s="6" t="n">
        <v>-13179</v>
      </c>
      <c r="C21" s="6" t="n">
        <v>-67672</v>
      </c>
      <c r="E21" s="6" t="n">
        <v>-314371</v>
      </c>
    </row>
    <row r="22">
      <c r="A22" s="4" t="inlineStr">
        <is>
          <t>(LOSS) INCOME FROM EQUITY-ACCOUNTED INVESTMENTS (Note 8)</t>
        </is>
      </c>
      <c r="B22" s="6" t="n">
        <v>-24878</v>
      </c>
      <c r="C22" s="6" t="n">
        <v>-29542</v>
      </c>
      <c r="E22" s="6" t="n">
        <v>1258</v>
      </c>
    </row>
    <row r="23">
      <c r="A23" s="4" t="inlineStr">
        <is>
          <t>NET LOSS FROM CONTINUING OPERATIONS</t>
        </is>
      </c>
      <c r="B23" s="6" t="n">
        <v>-38057</v>
      </c>
      <c r="C23" s="6" t="n">
        <v>-97214</v>
      </c>
      <c r="E23" s="6" t="n">
        <v>-313113</v>
      </c>
    </row>
    <row r="24">
      <c r="A24" s="4" t="inlineStr">
        <is>
          <t>NET INCOME FROM DISCONTINUED OPERATIONS (Note 23)</t>
        </is>
      </c>
      <c r="B24" s="6" t="n">
        <v>0</v>
      </c>
      <c r="C24" s="6" t="n">
        <v>6402</v>
      </c>
      <c r="E24" s="6" t="n">
        <v>13630</v>
      </c>
    </row>
    <row r="25">
      <c r="A25" s="4" t="inlineStr">
        <is>
          <t>GAIN (LOSS) ON DISPOSAL OF DISCONTINUED OPERATION, net of tax (Note 23)</t>
        </is>
      </c>
      <c r="B25" s="6" t="n">
        <v>0</v>
      </c>
      <c r="C25" s="6" t="n">
        <v>12454</v>
      </c>
      <c r="E25" s="6" t="n">
        <v>-9175</v>
      </c>
    </row>
    <row r="26">
      <c r="A26" s="4" t="inlineStr">
        <is>
          <t>NET LOSS</t>
        </is>
      </c>
      <c r="B26" s="6" t="n">
        <v>-38057</v>
      </c>
      <c r="C26" s="6" t="n">
        <v>-78358</v>
      </c>
      <c r="E26" s="6" t="n">
        <v>-308658</v>
      </c>
    </row>
    <row r="27">
      <c r="A27" s="4" t="inlineStr">
        <is>
          <t>LESS (ADD): NET INCOME (LOSS) ATTRIBUTABLE TO NON-CONTROLLING INTEREST</t>
        </is>
      </c>
      <c r="B27" s="6" t="n">
        <v>0</v>
      </c>
      <c r="C27" s="6" t="n">
        <v>0</v>
      </c>
      <c r="E27" s="6" t="n">
        <v>2349</v>
      </c>
    </row>
    <row r="28">
      <c r="A28" s="4" t="inlineStr">
        <is>
          <t>Continuing</t>
        </is>
      </c>
      <c r="B28" s="6" t="n">
        <v>0</v>
      </c>
      <c r="C28" s="6" t="n">
        <v>0</v>
      </c>
      <c r="E28" s="6" t="n">
        <v>-1352</v>
      </c>
    </row>
    <row r="29">
      <c r="A29" s="4" t="inlineStr">
        <is>
          <t>Discontinued</t>
        </is>
      </c>
      <c r="B29" s="6" t="n">
        <v>0</v>
      </c>
      <c r="C29" s="6" t="n">
        <v>0</v>
      </c>
      <c r="E29" s="6" t="n">
        <v>3701</v>
      </c>
    </row>
    <row r="30">
      <c r="A30" s="4" t="inlineStr">
        <is>
          <t>NET (LOSS) INCOME ATTRIBUTABLE TO NET1</t>
        </is>
      </c>
      <c r="B30" s="6" t="n">
        <v>-38057</v>
      </c>
      <c r="C30" s="6" t="n">
        <v>-78358</v>
      </c>
      <c r="E30" s="6" t="n">
        <v>-311007</v>
      </c>
    </row>
    <row r="31">
      <c r="A31" s="4" t="inlineStr">
        <is>
          <t>Continuing</t>
        </is>
      </c>
      <c r="B31" s="6" t="n">
        <v>-38057</v>
      </c>
      <c r="C31" s="6" t="n">
        <v>-97214</v>
      </c>
      <c r="E31" s="6" t="n">
        <v>-311761</v>
      </c>
    </row>
    <row r="32">
      <c r="A32" s="4" t="inlineStr">
        <is>
          <t>Discontinued</t>
        </is>
      </c>
      <c r="B32" s="6" t="n">
        <v>0</v>
      </c>
      <c r="C32" s="6" t="n">
        <v>18856</v>
      </c>
      <c r="E32" s="6" t="n">
        <v>754</v>
      </c>
    </row>
    <row r="33">
      <c r="A33" s="4" t="inlineStr">
        <is>
          <t>IMPAIRMENT OF CEDAR CELLULAR NOTE (Note 8)</t>
        </is>
      </c>
      <c r="B33" s="5" t="n">
        <v>0</v>
      </c>
      <c r="C33" s="5" t="n">
        <v>0</v>
      </c>
      <c r="E33" s="5" t="n">
        <v>12793</v>
      </c>
    </row>
    <row r="34">
      <c r="A34" s="3" t="inlineStr">
        <is>
          <t>Net (loss) earnings per share, in United States dollars (Note 18):</t>
        </is>
      </c>
    </row>
    <row r="35">
      <c r="A35" s="4" t="inlineStr">
        <is>
          <t>Basic (loss) earnings attributable to Net1 shareholders</t>
        </is>
      </c>
      <c r="B35" s="8" t="n">
        <v>-0.67</v>
      </c>
      <c r="C35" s="8" t="n">
        <v>-1.37</v>
      </c>
      <c r="E35" s="8" t="n">
        <v>-5.48</v>
      </c>
    </row>
    <row r="36">
      <c r="A36" s="4" t="inlineStr">
        <is>
          <t>Continuing</t>
        </is>
      </c>
      <c r="B36" s="9" t="n">
        <v>-0.67</v>
      </c>
      <c r="C36" s="9" t="n">
        <v>-1.7</v>
      </c>
      <c r="E36" s="9" t="n">
        <v>-5.49</v>
      </c>
    </row>
    <row r="37">
      <c r="A37" s="4" t="inlineStr">
        <is>
          <t>Discontinued</t>
        </is>
      </c>
      <c r="B37" s="6" t="n">
        <v>0</v>
      </c>
      <c r="C37" s="9" t="n">
        <v>0.33</v>
      </c>
      <c r="E37" s="9" t="n">
        <v>0.01</v>
      </c>
    </row>
    <row r="38">
      <c r="A38" s="4" t="inlineStr">
        <is>
          <t>Diluted (loss) earnings attributable to Net1 shareholders</t>
        </is>
      </c>
      <c r="B38" s="9" t="n">
        <v>-0.67</v>
      </c>
      <c r="C38" s="9" t="n">
        <v>-1.37</v>
      </c>
      <c r="E38" s="9" t="n">
        <v>-5.48</v>
      </c>
    </row>
    <row r="39">
      <c r="A39" s="4" t="inlineStr">
        <is>
          <t>Continuing</t>
        </is>
      </c>
      <c r="B39" s="9" t="n">
        <v>-0.67</v>
      </c>
      <c r="C39" s="9" t="n">
        <v>-1.7</v>
      </c>
      <c r="E39" s="9" t="n">
        <v>-5.49</v>
      </c>
    </row>
    <row r="40">
      <c r="A40" s="4" t="inlineStr">
        <is>
          <t>Discontinued</t>
        </is>
      </c>
      <c r="B40" s="5" t="n">
        <v>0</v>
      </c>
      <c r="C40" s="8" t="n">
        <v>0.33</v>
      </c>
      <c r="E40" s="8" t="n">
        <v>0.01</v>
      </c>
    </row>
    <row r="41">
      <c r="A41" s="4" t="inlineStr">
        <is>
          <t>Services Rendered [Member]</t>
        </is>
      </c>
    </row>
    <row r="42">
      <c r="A42" s="4" t="inlineStr">
        <is>
          <t>REVENUE (Note 15)</t>
        </is>
      </c>
      <c r="B42" s="5" t="n">
        <v>95398</v>
      </c>
      <c r="C42" s="5" t="n">
        <v>110627</v>
      </c>
      <c r="E42" s="5" t="n">
        <v>137339</v>
      </c>
    </row>
    <row r="43">
      <c r="A43" s="4" t="inlineStr">
        <is>
          <t>Loan-based Fees Received [Member]</t>
        </is>
      </c>
    </row>
    <row r="44">
      <c r="A44" s="4" t="inlineStr">
        <is>
          <t>REVENUE (Note 15)</t>
        </is>
      </c>
      <c r="B44" s="6" t="n">
        <v>20511</v>
      </c>
      <c r="C44" s="6" t="n">
        <v>19955</v>
      </c>
      <c r="E44" s="6" t="n">
        <v>27525</v>
      </c>
    </row>
    <row r="45">
      <c r="A45" s="4" t="inlineStr">
        <is>
          <t>Sale of Goods [Member]</t>
        </is>
      </c>
    </row>
    <row r="46">
      <c r="A46" s="4" t="inlineStr">
        <is>
          <t>REVENUE (Note 15)</t>
        </is>
      </c>
      <c r="B46" s="6" t="n">
        <v>14877</v>
      </c>
      <c r="C46" s="6" t="n">
        <v>13717</v>
      </c>
      <c r="E46" s="6" t="n">
        <v>15480</v>
      </c>
    </row>
    <row r="47">
      <c r="A47" s="4" t="inlineStr">
        <is>
          <t>Variation of Price Related to SASSA [Member]</t>
        </is>
      </c>
    </row>
    <row r="48">
      <c r="A48" s="4" t="inlineStr">
        <is>
          <t>REVENUE (Note 15)</t>
        </is>
      </c>
      <c r="B48" s="5" t="n">
        <v>0</v>
      </c>
      <c r="C48" s="5" t="n">
        <v>0</v>
      </c>
      <c r="E48" s="5" t="n">
        <v>-19709</v>
      </c>
    </row>
    <row r="49"/>
    <row r="50">
      <c r="A50" s="4" t="inlineStr">
        <is>
          <t>[1]</t>
        </is>
      </c>
      <c r="B50" s="4" t="inlineStr">
        <is>
          <t>&amp;lt;div&amp;gt;Certain amounts have been restated to correct the misstatement discussed in Note 1.&amp;lt;/div&amp;gt;</t>
        </is>
      </c>
    </row>
  </sheetData>
  <mergeCells count="96">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C47:D47"/>
    <mergeCell ref="E47:F47"/>
    <mergeCell ref="C48:D48"/>
    <mergeCell ref="E48:F48"/>
    <mergeCell ref="A49:F49"/>
    <mergeCell ref="B50:F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Jun. 30, 2021</t>
        </is>
      </c>
    </row>
    <row r="3">
      <c r="A3" s="3" t="inlineStr">
        <is>
          <t>Fair Value Of Financial Instruments [Abstract]</t>
        </is>
      </c>
    </row>
    <row r="4">
      <c r="A4" s="4" t="inlineStr">
        <is>
          <t>Schedule Of Key Valuation Inputs Used To Measure Fair Value Of Investment In Cell C</t>
        </is>
      </c>
      <c r="B4" s="4" t="inlineStr">
        <is>
          <t xml:space="preserve">Weighted Average Between 16 % and 24 % over the period of the forecast Long-term growth rate: 3 % ( 3 % as of June 30, 2020) Marketability discount: 10 % Minority discount: 15 % Net adjusted external debt - June 30, 2021: (1) ZAR 11.2 0.8 Net adjusted external debt - June 30, 2020: (2) ZAR 15.8 0.9 4.4 Deferred tax (incl, assessed tax losses) - June 30, 2020: (2) ZAR 2.9 167.3 (1) translated from ZAR to U.S. dollars at exchange rates applicable as of (2) translated from ZAR to U.S. dollars at exchange rates applicable as of </t>
        </is>
      </c>
    </row>
    <row r="5">
      <c r="A5" s="4" t="inlineStr">
        <is>
          <t>Schedule Of Impact On Carrying Value Of Cell C Investment</t>
        </is>
      </c>
      <c r="B5" s="4" t="inlineStr">
        <is>
          <t>Sensitivity for fair value of Cell C investment 3.0% increase (A) 2.0% decrease (A) WACC $ - $ 3,055 EBITDA margin $ 4,873 $ -</t>
        </is>
      </c>
    </row>
    <row r="6">
      <c r="A6" s="4" t="inlineStr">
        <is>
          <t>Schedule Of Outstanding Foreign Exchange Contracts</t>
        </is>
      </c>
      <c r="B6" s="4" t="inlineStr">
        <is>
          <t>Notional amount ('000) Strike price Fair market Maturity EUR 5.7 USD 1.1911 USD 1.1859 July 02, 2021</t>
        </is>
      </c>
    </row>
    <row r="7">
      <c r="A7" s="4" t="inlineStr">
        <is>
          <t>Fair Value Of Assets And Liabilities Measured On Recurring Basis</t>
        </is>
      </c>
      <c r="B7" s="4" t="inlineStr">
        <is>
          <t>The following table presents the the fair value hierarchy: 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term assets) 381 - - 381 Fixed maturity investments (included in cash and cash equivalents) 3,158 - - 3,158 Total assets at fair value $ 3,539 $ - $ - $ 3,539 Quoted Price in Active Markets for Identical Assets (Level 1) Significant Other Observable Inputs (Level 2) Significant Unobservable Inputs (Level 3) Total Assets Investment in Cell C $ - $ - $ - $ - Related to insurance business Cash and cash equivalents (included in other long-term assets) 490 - - 490 Fixed maturity investments (included in cash and cash equivalents) 4,198 - - 4,198 Total assets at fair value $ 4,688 $ - $ - $ 4,688</t>
        </is>
      </c>
    </row>
    <row r="8">
      <c r="A8" s="4" t="inlineStr">
        <is>
          <t>Carrying Value Of Assets And Liabilities Measured On Recurring Basis</t>
        </is>
      </c>
      <c r="B8" s="4" t="inlineStr">
        <is>
          <t>Carrying value Assets Balance as of June 30, 2020 $ - Foreign currency adjustment (1) - Balance as of June 30, 2021 $ - (1) The the carrying value. Carrying value Assets Balance as at June 30, 2019 $ - Foreign currency adjustment (1) - Balance as of June 30, 2020 $ - (1) The the carrying val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Jun. 30, 2021</t>
        </is>
      </c>
    </row>
    <row r="3">
      <c r="A3" s="3" t="inlineStr">
        <is>
          <t>Property, Plant And Equipment, Net [Abstract]</t>
        </is>
      </c>
    </row>
    <row r="4">
      <c r="A4" s="4" t="inlineStr">
        <is>
          <t>Summary Of Cost, Accumulated Depreciation And Carrying Amount Of Property, Plant And Equipment</t>
        </is>
      </c>
      <c r="B4" s="4" t="inlineStr">
        <is>
          <t>June 30, June 30, 2021 2020 Cost Computer equipment $ 33,476 $ 26,575 Furniture and office equipment 7,492 7,732 Motor vehicles 5,059 1,873 $ 46,027 $ 36,180 Accumulated depreciation: Computer equipment 29,662 22,810 Furniture and office equipment 6,587 5,101 Motor vehicles 2,286 1,613 $ 38,535 $ 29,524 Carrying amount: Computer equipment 3,814 3,765 Furniture and office equipment 905 2,631 Motor vehicles 2,773 260 $ 7,492 $ 6,65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1</t>
        </is>
      </c>
    </row>
    <row r="3">
      <c r="A3" s="3" t="inlineStr">
        <is>
          <t>Lessee, Operating Lease, Liability, Payment, Due [Abstract]</t>
        </is>
      </c>
    </row>
    <row r="4">
      <c r="A4" s="4" t="inlineStr">
        <is>
          <t>Supplemental Balance Sheet Disclosure Related To Right-of-use Assets And Operating Leases Liabilities</t>
        </is>
      </c>
      <c r="B4" s="4" t="inlineStr">
        <is>
          <t>June 30, June 30, 2021 2020 Right-of-use assets obtained in exchange for lease obligations Weighted average 2.77 3.94 Weighted average 9.6 % 9.3 % Maturities of operating lease liabilities 2022 $ 3,117 2023 1,278 2024 592 2025 200 2026 - Thereafter - Total undiscounted 5,187 Less imputed interest 475 Total operating lease liabilities, 4,712 Operating lease right-of-use lease liability - current 2,822 Right-of-use operating lease liability - long-term $ 1,89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ments And Other Long-Term Assets (Tables)</t>
        </is>
      </c>
      <c r="B1" s="2" t="inlineStr">
        <is>
          <t>12 Months Ended</t>
        </is>
      </c>
    </row>
    <row r="2">
      <c r="B2" s="2" t="inlineStr">
        <is>
          <t>Jun. 30, 2021</t>
        </is>
      </c>
    </row>
    <row r="3">
      <c r="A3" s="4" t="inlineStr">
        <is>
          <t>Ownership Percentage Of Equity-Accounted Investments</t>
        </is>
      </c>
      <c r="B3" s="4" t="inlineStr">
        <is>
          <t>June 30, June 30, 2021 2020 Finbond Group Limited (“Finbond”) 31 % 31 % Carbon Tech Limited 25 % 25 % SmartSwitch Namibia (Pty) Ltd (“SmartSwitch Namibia”) 50 % 50 % Revix (“Revix”) 15 % 25 % Bank Frick &amp; Co AG (“Bank Frick”) - 35 % V2 Limited (“V2”) - 50 % Walletdoc Proprietary - 20 %</t>
        </is>
      </c>
    </row>
    <row r="4">
      <c r="A4" s="4" t="inlineStr">
        <is>
          <t>Summary Of Movement In Equity-Accounted Investments</t>
        </is>
      </c>
      <c r="B4" s="4" t="inlineStr">
        <is>
          <t>Finbond Bank Frick DNI Other (1) Total Investment in equity Balance as of June 30, 2019 $ 32,611 $ 47,240 $ 61,030 $ 7,398 $ 148,279 Acquisition of shares 274 - - 2,500 2,774 Stock-based compensation 71 - - - 71 Comprehensive (loss) income: 4,067 (17,273) (9,744) (4,365) (27,315) Other comprehensive income 2,227 - - - 2,227 Equity accounted (loss) earnings 1,840 (17,273) (9,744) (4,365) (29,542) Share of net income (loss) 1,857 1,421 4,676 (1,865) 6,089 Amortization of acquired intangible assets - (569) (1,874) - (2,443) Deferred taxes on acquired intangible assets - 136 524 - 660 Dilution resulting from corporate transactions (17) - - - (17) Impairment - (18,261) (13,070) (2,500) (33,831) Dividends received (274) (1,308) (1,787) (454) (3,823) Sale of DNI - - (36,508) - (36,508) Foreign currency adjustment (2) (5,873) 1,080 (12,991) (478) (18,262) Balance as of June 30, 2020 30,876 29,739 - 4,601 65,216 Stock-based compensation (25) - - - (25) Comprehensive (loss) income: (23,976) 1,156 - (4,025) (26,845) Other comprehensive income (1,967) - - - (1,967) Equity accounted (loss) earnings (22,009) 1,156 - (4,025) (24,878) Share of net income (loss) (4,359) 1,156 - (531) (3,734) Impairment (17,650) - - (3,494) (21,144) Dividends received - - - (194) (194) Sale of DNI - (32,892) - (13) (32,905) Foreign currency adjustment (2) 2,947 1,997 - (187) 4,757 Balance as of June 30, 2021 $ 9,822 $ - $ - $ 182 $ 10,004 Investment in loans: Balance as of June 30, 2019 $ - $ - $ - $ 148 $ 148 Loans granted - - - 1,230 1,230 Allowance for doubtful loans - - - (730) (730) Foreign currency adjustment (2) - - - (28) (28) Balance as of June 30, 2020 - - - 620 620 Loans repaid - - - (134) (134) Loans granted - - - 1,238 1,238 Allowance for doubtful loans - - - (1,738) (1,738) Foreign currency adjustment (2) - - - 14 14 Balance as of June 30, 2021 $ - $ - $ - $ - $ - Equity Loans Total Carrying amount as of : June 30, 2020 $ 65,216 $ 620 $ 65,836 June 30, 2021 $ 10,004 $ - $ 10,004 (1) Includes Carbon, SmartSwitch Namibia, V2 and Walletdoc; (2) Namibian dollar, against the U.S. dollar on the carrying value.</t>
        </is>
      </c>
    </row>
    <row r="5">
      <c r="A5" s="4" t="inlineStr">
        <is>
          <t>Summary Financial Information Of Equity-Accounted Investments</t>
        </is>
      </c>
      <c r="B5" s="4" t="inlineStr">
        <is>
          <t>Finbond (1) Bank Frick (2) DNI Other (3) Balance sheet, as of February 28 June 30 June 30 Various Current assets (4) 2021 $ n/a $ n/a $ n/a $ 24,066 2020 n/a n/a n/a 19,910 Long-term assets 2021 289,260 n/a n/a 4,977 2020 294,734 1,042,366 n/a 6,145 Current liabilities (4) 2021 n/a n/a n/a 26,983 2020 n/a n/a n/a 7,824 Long-term liabilities 2021 208,043 n/a n/a 5,732 2020 189,159 940,948 n/a 18,076 Non-controlling interest 2021 13,574 n/a n/a - 2020 15,795 - n/a (73) Statement of operations, for the period ended February 28 June 30 (2) June 30 (5) Various Revenue 2021 95,847 35,641 n/a 6,404 2020 161,378 37,864 68,983 7,862 2019 174,177 41,126 15,898 33,707 Operating income (loss) 2021 (18,980) 3,860 n/a (2,413) 2020 17,483 4,815 24,563 (5,064) 2019 20,355 3,633 5,814 (753) Income (loss) from continuing operations 2021 (15,466) 3,303 n/a (2,539) 2020 14,449 4,053 17,092 (5,116) 2019 17,761 3,169 4,306 (915) Net income (loss) 2021 (17,889) 3,303 n/a (2,539) 2020 6,433 4,053 15,772 (5,014) 2019 $ 9,385 $ 3,169 $ 4,481 $ (1,029) (1) Finbond balances included were derived from its publicly (2) Bank Frick 2020 to January 31, 2021, and the full twelve months for both fiscal 2020 (3) Includes SmartSwitch Namibia, Revix and 2020, June 30, and Walletdoc (4) Bank Frick and Finbond are banks and do not present current and these two entities are included under the long-term caption; (5) Statement of operations information for DNI is for the period from July 1, 30, 2019.</t>
        </is>
      </c>
    </row>
    <row r="6">
      <c r="A6" s="4" t="inlineStr">
        <is>
          <t>Summary Of Other Long-Term Asset</t>
        </is>
      </c>
      <c r="B6" s="4" t="inlineStr">
        <is>
          <t>June 30, June 30, 2021 2020 Total equity investments $ 76,297 $ 26,993 Investment in 11 % (2020: 12 %) of MobiKwik (1) 76,297 26,993 Investment in 15 % - - Investment in 87.50 % of CPS (Note 23) (1)(2) - - Total held to maturity - - Investment in 7.625 % of Cedar Cellular Investment 1 (RF) (Pty) Ltd 8.625 % notes - - Long-term portion of amount due related to sale of interest in Bank Frick (3) 3,890 - Long-term portion of amount due from DNI related to sale of remaining interest - 2,857 Policy holder assets under investment contracts (Note 10) 381 490 Reinsurance assets under insurance contracts (Note 10) 1,298 1,006 Total other long-term $ 81,866 $ 31,346 (1) record these investments transactions for the identical or a similar investment of the same issuer. (2) On October 16, 2020, (3) Long-term portion of amount due related to sale of interest in Bank Frick represents the amount due by the purchaser 2022.</t>
        </is>
      </c>
    </row>
    <row r="7">
      <c r="A7" s="4" t="inlineStr">
        <is>
          <t>Summary Of Components Of Equity Securities Without Readily Determinable Fair Value And Held To Maturity Investments</t>
        </is>
      </c>
      <c r="B7" s="4" t="inlineStr">
        <is>
          <t>Cost basis Unrealized holding Unrealized holding Carrying gains losses value Equity securities: Investment in Mobikwik $ 26,993 $ 49,304 $ - $ 76,297 Investment in CPS - - - - Held to maturity: Investment in Cedar Cellular notes - - - - Total $ 26,993 $ 49,304 $ - $ 76,297 Cost basis Unrealized holding Unrealized holding Carrying gains losses value Equity securities: Investment in MobiKwik $ 26,993 $ - $ - $ 26,993 Investment in CPS - - - - Held to maturity: Investment in Cedar Cellular notes - - - - Total $ 26,993 $ - $ - $ 26,993</t>
        </is>
      </c>
    </row>
    <row r="8">
      <c r="A8" s="4" t="inlineStr">
        <is>
          <t>Summary Of Contractual Maturity Of Investment</t>
        </is>
      </c>
      <c r="B8" s="4" t="inlineStr">
        <is>
          <t xml:space="preserve">Cost basis Estimated fair value (1) Due in one year or less $ - $ - Due in one year through five years (2) - - Due in five years through ten years - - Due after ten years - - Total $ - $ - (1) provided to the Company by Cedar Cellular, namely, (2) The cost basis is zero ($ 0.0 </t>
        </is>
      </c>
    </row>
    <row r="9">
      <c r="A9" s="4" t="inlineStr">
        <is>
          <t>Disposal Of DNI On April 1, 2020 [Member]</t>
        </is>
      </c>
    </row>
    <row r="10">
      <c r="A10" s="4" t="inlineStr">
        <is>
          <t>Schedule Of Calculation Of Gain (Loss) On Disposal</t>
        </is>
      </c>
      <c r="B10" s="4" t="inlineStr">
        <is>
          <t xml:space="preserve">April 1 2020 Consideration received in cash on April 1, 2020 - 26,886,310 $ 42,477 Consideration received with note on April 1, 2020 - present value of note 3,508,455 5,354 Less: transaction costs (1,010) Less: carrying value of DNI (36,508) Less: release of foreign currency translation reserve from accumulated other (11,323) Loss on sale of DNI before tax (1,010) Taxes related to sale of - Capital gains tax related to sale of DNI (1) 2,475 Utilization of capital loss carryforwards (1) (2,475) Loss on disposal of DNI after tax $ (1,010) (1) Net1 SA recorded a valuation allowance related to capital losses previously generated but approximately $ 12.0 and, therefore, the equivalent portion of the valuation allowance </t>
        </is>
      </c>
    </row>
    <row r="11">
      <c r="A11" s="4" t="inlineStr">
        <is>
          <t>Disposal Of DNI On May 3, 2019 [Member]</t>
        </is>
      </c>
    </row>
    <row r="12">
      <c r="A12" s="4" t="inlineStr">
        <is>
          <t>Schedule Of Calculation Of Gain (Loss) On Disposal</t>
        </is>
      </c>
      <c r="B12" s="4" t="inlineStr">
        <is>
          <t>May 3, 2019 May 3, 2019 fair value of consideration received $ 15,011 Less: equity-method interest sold (14,996) Less: released from accumulated other comprehensive loss – foreign (Note 1 and Note 14) 162 May 2019 gain recognized on disposal, before tax 177 Capital loss related to disposal (1) - Gain recognized on disposal, after tax, as of May 3, 2019 $ 177 (1) 8 % interest 23.9 Company provided a 23.9 against this amount at the time.</t>
        </is>
      </c>
    </row>
    <row r="13">
      <c r="A13" s="4" t="inlineStr">
        <is>
          <t>Disposal Of Bank Frick on February 3, 2021 [Member]</t>
        </is>
      </c>
    </row>
    <row r="14">
      <c r="A14" s="4" t="inlineStr">
        <is>
          <t>Schedule Of Calculation Of Gain (Loss) On Disposal</t>
        </is>
      </c>
      <c r="B14" s="4" t="inlineStr">
        <is>
          <t>February 3, 2021 Loss on sale of Bank Frick: Consideration received in cash on February 3, 2021 $ 18,600 Consideration received with note on February 3, 2021, refer to (Note 3) and 11,400 Less: transaction costs (42) Less: carrying value of Bank Frick (32,892) Add: release of foreign currency translation reserve from accumulated other 2,462 Loss on sale of Bank Frick (1) $ (472) (1) the sales consideration received. The Company does not Net1 LI does not own any other capital assets. 8. EQUITY - ACCOUNTED INVESTMENTS AND OTHER LONG - TERM ASSETS (continued) Equity-accounted investments (continu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12 Months Ended</t>
        </is>
      </c>
    </row>
    <row r="2">
      <c r="B2" s="2" t="inlineStr">
        <is>
          <t>Jun. 30, 2021</t>
        </is>
      </c>
    </row>
    <row r="3">
      <c r="A3" s="3" t="inlineStr">
        <is>
          <t>Goodwill And Intangible Assets, Net [Abstract]</t>
        </is>
      </c>
    </row>
    <row r="4">
      <c r="A4" s="4" t="inlineStr">
        <is>
          <t>Summary Of Movement In Carrying Value Of Goodwill</t>
        </is>
      </c>
      <c r="B4" s="4" t="inlineStr">
        <is>
          <t>Gross value Accumulated impairment Carrying value Balance as of July 1, 2018 $ 73,572 $ (20,773) $ 52,799 Impairment loss - (14,440) (14,440) Foreign currency adjustment (1) (1,099) 56 (1,043) Balance as of June 30, 2019 72,473 (35,157) 37,316 Impairment loss - (5,589) (5,589) Disposal of FIHRST (Note 23) (599) - (599) Deconsolidation of CPS (Note 23) (1,346) 1,346 - Foreign currency adjustment (1) (7,334) 375 (6,959) Balance as of June 30, 2020 63,194 (39,025) 24,169 Liquidation of subsidiaries (2) (26,629) 26,629 - Foreign currency adjustment (1) 6,384 (1,400) 4,984 Balance as of June 30, 2021 $ 42,949 $ (13,796) $ 29,153 (1) and the U.S. dollar on the carrying value. (2) – The Company deconsolidated the goodwill and accumulated impairment during the year ended June 30, 2021.</t>
        </is>
      </c>
    </row>
    <row r="5">
      <c r="A5" s="4" t="inlineStr">
        <is>
          <t>Goodwill Allocated To Reportable Segments</t>
        </is>
      </c>
      <c r="B5" s="4" t="inlineStr">
        <is>
          <t>Processing Financial services Technology Carrying value Balance as of July 1, 2018 $ 28,614 $ - $ 24,185 $ 52,799 Impairment loss (8,191) - (6,249) (14,440) Foreign currency adjustment (1) (558) - (485) (1,043) Balance as of June 30, 2019 19,865 - 17,451 37,316 Impairment loss (5,589) - - (5,589) Disposal of FIHRST (Note 23) (599) (599) Foreign currency adjustment (1) (3,688) - (3,271) (6,959) Balance as of June 30, 2020 9,989 - 14,180 24,169 Foreign currency adjustment (1) 1,978 - 3,006 4,984 Balance as of June 30, 2021 $ 11,967 $ - $ 17,186 $ 29,153 (1) and the U.S. dollar on the carrying value.</t>
        </is>
      </c>
    </row>
    <row r="6">
      <c r="A6" s="4" t="inlineStr">
        <is>
          <t>Carrying Value And Accumulated Amortization Of Intangible Assets</t>
        </is>
      </c>
      <c r="B6" s="4" t="inlineStr">
        <is>
          <t>As of June 30, 2021 As of June 30, 2020 Gross carrying value Accumulated amortization Net carrying value Gross carrying value Accumulated amortization Net carrying value Finite-lived intangible assets: Customer relationships $ 10,340 $ (10,340) $ - $ 19,064 $ (18,806) $ 258 Software and unpatented technology 1,726 (1,726) - 3,931 (3,931) - FTS patent 2,679 (2,679) - 2,211 (2,211) - Trademarks 2,015 (1,658) 357 2,731 (2,377) 354 Total finite-lived assets $ 16,760 $ (16,403) 357 $ 27,937 $ (27,325) 612 Indefinite-lived intangible assets: Financial institution licenses (1) - - Total indefinite intangible assets - - Total intangible $ 357 $ 612 (1) the year ended June 30, 2021.</t>
        </is>
      </c>
    </row>
    <row r="7">
      <c r="A7" s="4" t="inlineStr">
        <is>
          <t>Future Estimated Annual Amortization Expense</t>
        </is>
      </c>
      <c r="B7" s="4" t="inlineStr">
        <is>
          <t>Fiscal 2022 $ 72 Fiscal 2023 72 Fiscal 2024 71 Fiscal 2025 71 Fiscal 2026 71 Total future $ 35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 (Tables)</t>
        </is>
      </c>
      <c r="B1" s="2" t="inlineStr">
        <is>
          <t>12 Months Ended</t>
        </is>
      </c>
    </row>
    <row r="2">
      <c r="B2" s="2" t="inlineStr">
        <is>
          <t>Jun. 30, 2021</t>
        </is>
      </c>
    </row>
    <row r="3">
      <c r="A3" s="3" t="inlineStr">
        <is>
          <t>Assets And Policyholder Liabilities Under Insurance And Investment Contracts [Abstract]</t>
        </is>
      </c>
    </row>
    <row r="4">
      <c r="A4" s="4" t="inlineStr">
        <is>
          <t>Summary Of The Movement In Reinsurance Assets And Policyholder Liabilities Under Insurance Contracts</t>
        </is>
      </c>
      <c r="B4" s="4" t="inlineStr">
        <is>
          <t xml:space="preserve">Reinsurance Assets (1) Insurance contracts (2) Balance as of July 1, 2019 $ 1,163 $ (1,880) Increase in policy holder benefits under insurance contracts 509 (3,024) Claims and policyholders’ benefits under insurance contracts (449) 3,182 Foreign currency adjustment (3) (217) 352 Balance as of June 30, 2020 1,006 (1,370) Increase in policy holder benefits under insurance contracts 711 8,032 Claims and policyholders’ benefits under insurance contracts (632) (8,383) Foreign currency adjustment (3) 213 (290) Balance as of June 30, 2021 $ 1,298 $ (2,011) (1) Included in other long-term assets (refer to Note 8); (2) Included in other long-term liabilities; (3) Represents the effects of the fluctuations of the ZAR against the </t>
        </is>
      </c>
    </row>
    <row r="5">
      <c r="A5" s="4" t="inlineStr">
        <is>
          <t>Summary Of Movement In Assets And Policyholder Liabilities Under Investment Contracts</t>
        </is>
      </c>
      <c r="B5" s="4" t="inlineStr">
        <is>
          <t xml:space="preserve">Assets (1) Investment contracts (2) Balance as of July 1, 2019 $ 619 $ (619) Increase in policy holder benefits under investment contracts 17 (17) Claims and decrease in policyholders’ benefits under investment contracts (29) 29 Foreign currency adjustment (3) (117) 117 Balance as of June 30, 2020 490 (490) Increase in policy holder benefits under investment contracts 13 (13) Claims and decrease in policyholders’ benefits under investment contracts (227) 227 Foreign currency adjustment (3) 105 (105) Balance as of June 30, 2021 $ 381 $ (381) (1) Included in other long-term assets (refer to Note 8); (2) Included in other long-term liabilities; (3) Represents the effects of the fluctuations of the ZAR against th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12 Months Ended</t>
        </is>
      </c>
    </row>
    <row r="2">
      <c r="B2" s="2" t="inlineStr">
        <is>
          <t>Jun. 30, 2021</t>
        </is>
      </c>
    </row>
    <row r="3">
      <c r="A3" s="3" t="inlineStr">
        <is>
          <t>Borrowings [Abstract]</t>
        </is>
      </c>
    </row>
    <row r="4">
      <c r="A4" s="4" t="inlineStr">
        <is>
          <t>Summary Of Short-Term Credit Facilities</t>
        </is>
      </c>
      <c r="B4" s="4" t="inlineStr">
        <is>
          <t xml:space="preserve">South Africa United States Amended July 2017 Nedbank Bank Frick Total Short-term facilities available as of June 30, 2021 $ 83,910 $ 28,428 $ 112,338 Overdraft restricted as to use for ATM 83,910 17,481 101,391 Indirect and derivative facilities - 10,947 10,947 Movement in utilized overdraft facilities: Balance as of June 30, 2019 69,566 5,880 $ 9,544 84,990 Utilized 603,134 69,245 17,384 689,763 Repaid (647,990) (73,017) (26,928) (747,935) Foreign currency adjustment (1) (9,954) (2,050) - (12,004) Balance as of June 30, 2020 (2) 14,756 58 - 14,814 Restricted as to use for ATM 14,756 58 14,814 No restrictions as to use - - - Utilized 340,655 19,428 360,083 Repaid (346,187) (19,253) (365,440) Foreign currency adjustment (1) 5,021 (233) 4,788 Balance as of June 30, 2021 (3) 14,245 - 14,245 Restricted as to use for ATM 14,245 - 14,245 Movement in utilized indirect and derivative facilities: Balance as of June 30, 2019 - 6,643 - 6,643 Foreign currency adjustment (1) - (1,245) - (1,245) Balance as of June 30, 2020 - 5,398 - 5,398 Utilized - 4,009 - 4,009 Foreign currency adjustment (1) - 1,540 - 1,540 Balance as of June 30, 2021 $ - $ 10,947 $ - $ 10,947 (1) Represents the effects of the fluctuations between the (2) As of June 30, 2020, there were no (3) As of June 30, 2021, there was $ 0.2 </t>
        </is>
      </c>
    </row>
    <row r="5">
      <c r="A5" s="4" t="inlineStr">
        <is>
          <t>Summary Of Long-Term Borrowings</t>
        </is>
      </c>
      <c r="B5" s="4" t="inlineStr">
        <is>
          <t xml:space="preserve">South Africa Amended July 2017 Total Balance as of July 1, 2019 $ - $ - Utilized 14,798 14,798 Repaid from sale of DNI shares (Note 8) (14,503) (14,503) Foreign currency adjustment (1) (295) (295) Balance as of June 30, 2020 $ - $ - (1) Represents the effects of the fluctuations between th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Jun. 30, 2021</t>
        </is>
      </c>
    </row>
    <row r="3">
      <c r="A3" s="3" t="inlineStr">
        <is>
          <t>Other Payables [Abstract]</t>
        </is>
      </c>
    </row>
    <row r="4">
      <c r="A4" s="4" t="inlineStr">
        <is>
          <t>Schedule Of Other Payables</t>
        </is>
      </c>
      <c r="B4" s="4" t="inlineStr">
        <is>
          <t xml:space="preserve">12 . OTHER PAYABLES Summarized below is the breakdown of other payables as of June 30, June 30, June 30, 2021 2020 Accruals $ 7,501 $ 6,045 Provisions 5,343 4,926 Payroll-related payables 884 887 Participating merchants' settlement obligation 137 463 Value 435 129 Other 13,288 11,329 $ 27,588 $ 23,779 Other includes transactions-switching funds payable, deferred incom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Tables)</t>
        </is>
      </c>
      <c r="B1" s="2" t="inlineStr">
        <is>
          <t>12 Months Ended</t>
        </is>
      </c>
    </row>
    <row r="2">
      <c r="B2" s="2" t="inlineStr">
        <is>
          <t>Jun. 30, 2021</t>
        </is>
      </c>
    </row>
    <row r="3">
      <c r="A3" s="3" t="inlineStr">
        <is>
          <t>Common Stock [Abstract]</t>
        </is>
      </c>
    </row>
    <row r="4">
      <c r="A4" s="4" t="inlineStr">
        <is>
          <t>Schedule Of Number Of Shares, Net Of Treasury</t>
        </is>
      </c>
      <c r="B4" s="4" t="inlineStr">
        <is>
          <t>2021 2020 2019 Number of shares, net of treasury: Statement of changes in equity – common stock 56,716,620 57,118,925 56,568,425 Less: Non-vested equity shares that have not vested as of end of year (Note 16) 384,560 1,115,500 583,908 Number of shares, net of treasury excluding non-vested equity shares that have not vested 56,332,060 56,003,425 55,984,51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Income (Tables)</t>
        </is>
      </c>
      <c r="B1" s="2" t="inlineStr">
        <is>
          <t>12 Months Ended</t>
        </is>
      </c>
    </row>
    <row r="2">
      <c r="B2" s="2" t="inlineStr">
        <is>
          <t>Jun. 30, 2021</t>
        </is>
      </c>
    </row>
    <row r="3">
      <c r="A3" s="3" t="inlineStr">
        <is>
          <t>Accumulated Other Comprehensive (Loss) Income [Abstract]</t>
        </is>
      </c>
    </row>
    <row r="4">
      <c r="A4" s="4" t="inlineStr">
        <is>
          <t>Change In Accumulated Other Comprehensive (Loss) Income Per Component</t>
        </is>
      </c>
      <c r="B4" s="4" t="inlineStr">
        <is>
          <t>Accumulated foreign currency translation reserve Total Balance as of July 1, 2018 $ (184,350) $ (184,350) Release of foreign currency translation reserve related to DNI disposal (Note 5,841 5,841 Release of foreign currency translation reserve related to disposal of DNI an equity method investment (Note 8) (162) (162) Movement in foreign currency translation reserve related to equity investment 4,251 4,251 Movement in foreign currency translation reserve (21,392) (21,392) Balance as of July 1, 2019 (195,812) (195,812) Release of foreign currency translation reserve related to deconsolidation (Note 23) 32,451 32,451 Release of foreign currency translation reserve related to disposal of Net1 (Note 23) 14,228 14,228 Release of foreign currency translation reserve related to disposal of DNI an equity method investment (Note 8) 11,323 11,323 Release of foreign currency translation reserve related to disposal of FIHRST 23) 1,578 1,578 Movement in foreign currency translation reserve related to equity investment 2,227 2,227 Movement in foreign currency translation reserve (35,070) (35,070) Balance as of July 1, 2020 (169,075) (169,075) Release of foreign currency translation reserve related to the disposal of Bank (Note 8) (2,462) (2,462) Release of foreign currency translation reserve related to liquidation of subsidiaries 605 605 Movement in foreign currency translation reserve related to equity investment (1,967) (1,967) Movement in foreign currency translation reserve 27,178 27,178 Balance as of June 30, 2021 $ (145,721) $ (145,7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s Of Comprehensive (Loss) Income - USD ($) $ in Thousands</t>
        </is>
      </c>
      <c r="B1" s="2" t="inlineStr">
        <is>
          <t>12 Months Ended</t>
        </is>
      </c>
    </row>
    <row r="2">
      <c r="B2" s="2" t="inlineStr">
        <is>
          <t>Jun. 30, 2021</t>
        </is>
      </c>
      <c r="C2" s="2" t="inlineStr">
        <is>
          <t>Jun. 30, 2020</t>
        </is>
      </c>
      <c r="E2" s="2" t="inlineStr">
        <is>
          <t>Jun. 30, 2019</t>
        </is>
      </c>
    </row>
    <row r="3">
      <c r="A3" s="4" t="inlineStr">
        <is>
          <t>Net loss</t>
        </is>
      </c>
      <c r="B3" s="5" t="n">
        <v>-38057</v>
      </c>
      <c r="C3" s="5" t="n">
        <v>-78358</v>
      </c>
      <c r="D3" s="4" t="inlineStr">
        <is>
          <t>[1]</t>
        </is>
      </c>
      <c r="E3" s="5" t="n">
        <v>-308658</v>
      </c>
      <c r="F3" s="4" t="inlineStr">
        <is>
          <t>[1]</t>
        </is>
      </c>
    </row>
    <row r="4">
      <c r="A4" s="3" t="inlineStr">
        <is>
          <t>Other comprehensive income (loss), net of taxes</t>
        </is>
      </c>
    </row>
    <row r="5">
      <c r="A5" s="4" t="inlineStr">
        <is>
          <t>Movement in foreign currency translation reserve</t>
        </is>
      </c>
      <c r="B5" s="6" t="n">
        <v>27178</v>
      </c>
      <c r="C5" s="6" t="n">
        <v>-35070</v>
      </c>
      <c r="E5" s="6" t="n">
        <v>-26148</v>
      </c>
    </row>
    <row r="6">
      <c r="A6" s="4" t="inlineStr">
        <is>
          <t>Movement in foreign currency translation reserve related to equity-accounted investments (Note 14)</t>
        </is>
      </c>
      <c r="B6" s="6" t="n">
        <v>-1967</v>
      </c>
      <c r="C6" s="6" t="n">
        <v>2227</v>
      </c>
      <c r="E6" s="6" t="n">
        <v>4251</v>
      </c>
    </row>
    <row r="7">
      <c r="A7" s="4" t="inlineStr">
        <is>
          <t>Total other comprehensive income (loss), net of taxes</t>
        </is>
      </c>
      <c r="B7" s="6" t="n">
        <v>23354</v>
      </c>
      <c r="C7" s="6" t="n">
        <v>26737</v>
      </c>
      <c r="E7" s="6" t="n">
        <v>-16218</v>
      </c>
    </row>
    <row r="8">
      <c r="A8" s="4" t="inlineStr">
        <is>
          <t>Comprehensive loss</t>
        </is>
      </c>
      <c r="B8" s="6" t="n">
        <v>-14703</v>
      </c>
      <c r="C8" s="6" t="n">
        <v>-51621</v>
      </c>
      <c r="E8" s="6" t="n">
        <v>-324876</v>
      </c>
    </row>
    <row r="9">
      <c r="A9" s="4" t="inlineStr">
        <is>
          <t>Add comprehensive income attributable to non-controlling interest</t>
        </is>
      </c>
      <c r="B9" s="6" t="n">
        <v>0</v>
      </c>
      <c r="C9" s="6" t="n">
        <v>0</v>
      </c>
      <c r="E9" s="6" t="n">
        <v>2407</v>
      </c>
    </row>
    <row r="10">
      <c r="A10" s="4" t="inlineStr">
        <is>
          <t>Comprehensive loss attributed to Net1</t>
        </is>
      </c>
      <c r="B10" s="6" t="n">
        <v>-14703</v>
      </c>
      <c r="C10" s="6" t="n">
        <v>-51621</v>
      </c>
      <c r="E10" s="6" t="n">
        <v>-322469</v>
      </c>
    </row>
    <row r="11">
      <c r="A11" s="4" t="inlineStr">
        <is>
          <t>Bank Frick [Member]</t>
        </is>
      </c>
    </row>
    <row r="12">
      <c r="A12" s="3" t="inlineStr">
        <is>
          <t>Other comprehensive income (loss), net of taxes</t>
        </is>
      </c>
    </row>
    <row r="13">
      <c r="A13" s="4" t="inlineStr">
        <is>
          <t>Release of foreign currency translation reserve related to disposal/liquidation of subsidiaries (Note 23, Note 8 and Note 14)</t>
        </is>
      </c>
      <c r="B13" s="6" t="n">
        <v>-2462</v>
      </c>
      <c r="C13" s="6" t="n">
        <v>0</v>
      </c>
      <c r="E13" s="6" t="n">
        <v>0</v>
      </c>
    </row>
    <row r="14">
      <c r="A14" s="4" t="inlineStr">
        <is>
          <t>CPS [Member]</t>
        </is>
      </c>
    </row>
    <row r="15">
      <c r="A15" s="3" t="inlineStr">
        <is>
          <t>Other comprehensive income (loss), net of taxes</t>
        </is>
      </c>
    </row>
    <row r="16">
      <c r="A16" s="4" t="inlineStr">
        <is>
          <t>Release of foreign currency translation reserve related to deconsolidation (Note 8 and Note 14)</t>
        </is>
      </c>
      <c r="B16" s="6" t="n">
        <v>0</v>
      </c>
      <c r="C16" s="6" t="n">
        <v>32451</v>
      </c>
      <c r="E16" s="6" t="n">
        <v>0</v>
      </c>
    </row>
    <row r="17">
      <c r="A17" s="4" t="inlineStr">
        <is>
          <t>Net1 Korea [Member]</t>
        </is>
      </c>
    </row>
    <row r="18">
      <c r="A18" s="3" t="inlineStr">
        <is>
          <t>Other comprehensive income (loss), net of taxes</t>
        </is>
      </c>
    </row>
    <row r="19">
      <c r="A19" s="4" t="inlineStr">
        <is>
          <t>Release of foreign currency translation reserve related to disposal/liquidation of subsidiaries (Note 23, Note 8 and Note 14)</t>
        </is>
      </c>
      <c r="B19" s="6" t="n">
        <v>0</v>
      </c>
      <c r="C19" s="6" t="n">
        <v>14228</v>
      </c>
      <c r="E19" s="6" t="n">
        <v>0</v>
      </c>
    </row>
    <row r="20">
      <c r="A20" s="4" t="inlineStr">
        <is>
          <t>DNI [Member]</t>
        </is>
      </c>
    </row>
    <row r="21">
      <c r="A21" s="3" t="inlineStr">
        <is>
          <t>Other comprehensive income (loss), net of taxes</t>
        </is>
      </c>
    </row>
    <row r="22">
      <c r="A22" s="4" t="inlineStr">
        <is>
          <t>Release of foreign currency translation reserve related to disposal/liquidation of subsidiaries (Note 23, Note 8 and Note 14)</t>
        </is>
      </c>
      <c r="B22" s="6" t="n">
        <v>0</v>
      </c>
      <c r="C22" s="6" t="n">
        <v>11323</v>
      </c>
      <c r="E22" s="6" t="n">
        <v>5679</v>
      </c>
    </row>
    <row r="23">
      <c r="A23" s="4" t="inlineStr">
        <is>
          <t>FIHRST [Member]</t>
        </is>
      </c>
    </row>
    <row r="24">
      <c r="A24" s="3" t="inlineStr">
        <is>
          <t>Other comprehensive income (loss), net of taxes</t>
        </is>
      </c>
    </row>
    <row r="25">
      <c r="A25" s="4" t="inlineStr">
        <is>
          <t>Release of foreign currency translation reserve related to disposal/liquidation of subsidiaries (Note 23, Note 8 and Note 14)</t>
        </is>
      </c>
      <c r="B25" s="6" t="n">
        <v>0</v>
      </c>
      <c r="C25" s="6" t="n">
        <v>1578</v>
      </c>
      <c r="E25" s="6" t="n">
        <v>0</v>
      </c>
    </row>
    <row r="26">
      <c r="A26" s="4" t="inlineStr">
        <is>
          <t>Liquidation of Subsidiaries [Member]</t>
        </is>
      </c>
    </row>
    <row r="27">
      <c r="A27" s="3" t="inlineStr">
        <is>
          <t>Other comprehensive income (loss), net of taxes</t>
        </is>
      </c>
    </row>
    <row r="28">
      <c r="A28" s="4" t="inlineStr">
        <is>
          <t>Release of foreign currency translation reserve related to disposal/liquidation of subsidiaries (Note 23, Note 8 and Note 14)</t>
        </is>
      </c>
      <c r="B28" s="5" t="n">
        <v>605</v>
      </c>
      <c r="C28" s="5" t="n">
        <v>0</v>
      </c>
      <c r="E28" s="5" t="n">
        <v>0</v>
      </c>
    </row>
    <row r="29"/>
    <row r="30">
      <c r="A30" s="4" t="inlineStr">
        <is>
          <t>[1]</t>
        </is>
      </c>
      <c r="B30" s="4" t="inlineStr">
        <is>
          <t>&amp;lt;div&amp;gt;Certain amounts have been restated to correct the misstatement discussed in Note 1.&amp;lt;/div&amp;gt;</t>
        </is>
      </c>
    </row>
  </sheetData>
  <mergeCells count="6">
    <mergeCell ref="A1:A2"/>
    <mergeCell ref="B1:F1"/>
    <mergeCell ref="C2:D2"/>
    <mergeCell ref="E2:F2"/>
    <mergeCell ref="A29:F29"/>
    <mergeCell ref="B30:F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1</t>
        </is>
      </c>
    </row>
    <row r="3">
      <c r="A3" s="3" t="inlineStr">
        <is>
          <t>Revenue [Abstract]</t>
        </is>
      </c>
    </row>
    <row r="4">
      <c r="A4" s="4" t="inlineStr">
        <is>
          <t>Revenue Disaggregated By Major Revenue Streams</t>
        </is>
      </c>
      <c r="B4" s="4" t="inlineStr">
        <is>
          <t xml:space="preserve">Processing Financial services Technology Total Processing fees $ 60,982 $ 2,338 $ - $ 63,320 South Africa 57,664 2,338 - 60,002 Rest of world 3,318 - - 3,318 Technology 2,054 330 16,630 19,014 Telecom products 13,422 - - 13,422 Lending revenue - 20,672 - 20,672 Insurance revenue - 6,605 - 6,605 Account holder fees - 5,342 - 5,342 Other 1,204 318 889 2,411 Total revenue, derived locations 77,662 35,605 17,519 130,786 South Africa 74,344 35,605 17,519 127,468 Rest of world $ 3,318 $ - $ - $ 3,318 Processing Financial services Technology Total (as restated) (as restated) (1) Processing fees $ 55,992 $ 4,903 $ - $ 60,895 South Africa (1) 50,951 4,903 - 55,854 Rest of world 5,041 - - 5,041 Technology 981 - 17,280 18,261 Telecom products 22,631 - - 22,631 Lending revenue - 19,955 - 19,955 Insurance revenue - 5,212 - 5,212 Account holder fees - 12,628 - 12,628 Other 4,024 626 67 4,717 Total revenue, derived locations 83,628 43,324 17,347 144,299 South Africa 78,587 43,324 17,347 139,258 Rest of world $ 5,041 $ - $ - $ 5,041 (1) Processing fees South Africa and Total Processing Financial services Technology Corporate/ Total (as restated) Eliminations (as restated) (1) Processing fees $ 82,995 $ 95 $ - $ - $ 83,090 South Africa (1) 73,153 95 - - 73,248 Rest of world 9,842 - - - 9,842 Technology 1,928 - 18,666 - 20,594 Telecom products 15,025 - - - 15,025 Welfare benefit 3,086 - - - 3,086 Lending revenue - 27,512 - - 27,512 Insurance revenue - 5,858 - - 5,858 Account holder fees - 17,428 - - 17,428 Other 4,388 280 3,083 - 7,751 Revenue refund related to CPS - - - (19,709) (19,709) Total revenue, derived geographic locations 107,422 51,173 21,749 (19,709) 160,635 South Africa 97,580 51,173 21,749 (19,709) 150,793 Rest of world $ 9,842 $ - $ - $ - $ 9,842 (1) Processing fees South Africa and Total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Jun. 30, 2021</t>
        </is>
      </c>
    </row>
    <row r="3">
      <c r="A3" s="3" t="inlineStr">
        <is>
          <t>Stock-Based Compensation [Abstract]</t>
        </is>
      </c>
    </row>
    <row r="4">
      <c r="A4" s="4" t="inlineStr">
        <is>
          <t>Summarized Stock Option Activity</t>
        </is>
      </c>
      <c r="B4" s="4" t="inlineStr">
        <is>
          <t>2021 2020 2019 Expected volatility 62 % 57 % 44 % Expected dividends 0 % 0 % 0 % Expected life (in years) 3 3 3 Risk-free rate 0.19 % 1.57 % 2.75 %</t>
        </is>
      </c>
    </row>
    <row r="5">
      <c r="A5" s="4" t="inlineStr">
        <is>
          <t>Range Of Assumptions Used To Value Options Granted</t>
        </is>
      </c>
      <c r="B5" s="4" t="inlineStr">
        <is>
          <t>Number of shares Weighted average exercise price ($) Weighted average remaining contractual term (in years) Aggregate intrinsic value ($'000) Weighted average grant date fair value ($) Outstanding - July 1, 2018 809,274 13.99 2.67 370 4.20 Granted – September 2018 600,000 6.20 10.00 1,212 2.02 Expired unexercised (370,000) 19.27 - 5.00 Forfeited (174,695) 6.65 - 2.00 Outstanding - June 30, 2019 864,579 7.81 7.05 - 2.62 Granted – October 2019 561,000 3.07 10.00 676 1.20 Forfeited (93,928) 7.50 - 2.81 Outstanding - June 30, 2020 1,331,651 5.83 7.56 - 2.01 Granted – August 2020 150,000 3.50 3.00 166 1.11 Granted – November 2020 560,000 3.01 10.00 691 1.23 Exercised (17,335) 3.07 35 Forfeited (729,484) 6.65 - 2.24 Outstanding - June 30, 2021 1,294,832 3.93 7.68 1,624 1.45 Number of shares Weighted average exercise price ($) Weighted average remaining contractual term (in years) Aggregate intrinsic value ($’000) Vested 1,294,832 3.93 7.68 1,624 Number of shares Weighted average exercise price ($) Weighted average remaining contractual term (in years) Aggregate intrinsic value ($’000) Exercisable - June 30, 2021 326,677 5.57 7.43 206</t>
        </is>
      </c>
    </row>
    <row r="6">
      <c r="A6" s="4" t="inlineStr">
        <is>
          <t>Restricted Stock Activity</t>
        </is>
      </c>
      <c r="B6" s="4" t="inlineStr">
        <is>
          <t>Number of shares of restricted stock Weighted average grant date fair value ($’000) Non-vested – July 1, 2018 765,411 6,162 Granted – September 2018 148,000 114 Total vested (64,003) 503 Vested (52,594) 459 Vested (11,409) 44 Total forfeitures (265,500) 1,060 Forfeitures – employee terminations (115,500) 460 Forfeitures – August 2016 awards with performance conditions (150,000) 600 Non-vested – June 30, 2019 583,908 3,410 Granted – February 2020 568,000 2,300 Total vested (18,908) 70 Vested (11,408) 42 Vested (7,500) 28 Forfeitures (17,500) 65 Non-vested – June 30, 2020 1,115,500 5,354 Granted – May 2021 254,560 1,035 Total vested (311,300) 1,037 Vested (244,500) 812 Vested (66,800) 225 Total forfeitures (674,200) 2,690 Forfeitures - employee terminations (644,200) 2,542 Forfeitures – August 2017 awards with market conditions (30,000) 148 Non-vested – June 30, 2021 384,560 1,123</t>
        </is>
      </c>
    </row>
    <row r="7">
      <c r="A7" s="4" t="inlineStr">
        <is>
          <t>Recorded Net Stock Compensation Charge</t>
        </is>
      </c>
      <c r="B7" s="4" t="inlineStr">
        <is>
          <t>Total Allocated to IT processing, servicing and support Allocated to selling, general and administration Year Stock-based compensation charge $ 1,430 $ - $ 1,430 Reversal of stock compensation charge related to stock options and restricted stock forfeited (1,086) - (1,086) Total - years ended $ 344 $ - $ 344 Year Stock-based compensation charge $ 1,873 $ - $ 1,873 Reversal of stock compensation charge related to stock options and restricted stock forfeited (145) - (145) Total - years ended $ 1,728 $ - $ 1,728 Year Stock-based compensation charge $ 2,319 $ - $ 2,319 Reversal of stock compensation charge related to stock options and restricted stock forfeited (1,926) - (1,926) Total - years ended $ 393 $ - $ 39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Jun. 30, 2021</t>
        </is>
      </c>
    </row>
    <row r="3">
      <c r="A3" s="3" t="inlineStr">
        <is>
          <t>Income Tax [Abstract]</t>
        </is>
      </c>
    </row>
    <row r="4">
      <c r="A4" s="4" t="inlineStr">
        <is>
          <t>Components Of Income Before Income Taxes</t>
        </is>
      </c>
      <c r="B4" s="4" t="inlineStr">
        <is>
          <t>2021 2020 2019 South Africa $ (30,825) $ (26,230) $ (273,265) United States (6,686) (8,984) (23,479) Liechtenstein (810) (17,519) - Other 32,702 (12,283) (22,699) Loss before income taxes $ (5,619) $ (65,016) $ (319,443)</t>
        </is>
      </c>
    </row>
    <row r="5">
      <c r="A5" s="4" t="inlineStr">
        <is>
          <t>Provision For Income Taxes By Location Of Taxing Jurisdiction</t>
        </is>
      </c>
      <c r="B5" s="4" t="inlineStr">
        <is>
          <t>2021 2020 2019 Current income tax expense (benefit) $ 859 $ 1,652 $ 4,789 South Africa 866 1,552 3,689 United States (75) 12 1,100 Other 68 88 - Deferred taxation charge (benefit) 6,691 932 (8,917) South Africa (2,039) 653 (8,538) United States 9,136 - 4 Other (406) 279 (383) Foreign tax credits generated – United States 10 72 (944) Income tax provision (benefit) $ 7,560 $ 2,656 $ (5,072)</t>
        </is>
      </c>
    </row>
    <row r="6">
      <c r="A6" s="4" t="inlineStr">
        <is>
          <t>Reconciliation Of Income Taxes</t>
        </is>
      </c>
      <c r="B6" s="4" t="inlineStr">
        <is>
          <t>2021 2020 2019 Income taxes at fully-distributed South African tax rates 28.00 % 28.00 % 28.00 % Movement in valuation allowance (250.16) % 1.64 % (22.98) % Non-deductible items (58.40) % (10.38) % (3.33) % Foreign tax rate differential 51.21 % (4.17) % (0.07) % Capital gains differential 93.03 % (1.59) % (1.46) % Prior year adjustments 1.77 % (0.01) % (0.03) % Release from FCTR - (14.65) % - Subpart F inclusions - (2.85) % - Foreign tax credits - (0.08) % 0.35 % Taxation on deemed - - 1.45 % Transition Tax - - (0.34) % Income tax provision (134.55) % (4.09) % 1.59 %</t>
        </is>
      </c>
    </row>
    <row r="7">
      <c r="A7" s="4" t="inlineStr">
        <is>
          <t>Schedule Of Deferred Tax Assets And Liabilities</t>
        </is>
      </c>
      <c r="B7" s="4" t="inlineStr">
        <is>
          <t>June 30, June 30, 2021 2020 Total Capital losses related to investments $ 47,518 $ 36,721 Net operating loss carryforwards 36,329 32,459 Foreign tax credits 32,737 32,799 Provisions and accruals 2,123 3,936 FTS patent 163 181 Other 654 815 Total 119,524 106,911 Valuation (118,777) (106,433) Total 747 478 Total Intangible assets 100 171 Investments 10,354 1,755 Other 87 53 Total 10,541 1,979 Reported as Long-term deferred tax assets 622 358 Long-term deferred tax liabilities 10,415 1,859 Net deferred income tax liabilities $ 9,793 $ 1,501</t>
        </is>
      </c>
    </row>
    <row r="8">
      <c r="A8" s="4" t="inlineStr">
        <is>
          <t>Movement In Valuation Allowance</t>
        </is>
      </c>
      <c r="B8" s="4" t="inlineStr">
        <is>
          <t>Total Capital losses related to investments Net operating loss carry- forwards Foreign tax credits Other July 1, 2019 $ 125,887 $ 43,569 $ 35,861 $ 32,799 $ 13,658 Charged to statement of operations 27,700 5,399 20,602 - 1,699 Reversed to statement of operations (14,314) (5,486) (77) - (8,751) Deconsolidation (16,130) - (15,830) - (300) Utilized (3,896) - (3,632) - (264) Foreign currency adjustment (12,814) (6,761) (4,651) - (1,402) June 30, 2020 106,433 36,721 32,273 32,799 4,640 Charged to statement of operations 16,376 3,532 13,264 - (420) Reversed to statement of operations (14,840) - (13,687) (62) (1,091) Utilized (1,422) - (135) - (1,287) Foreign currency adjustment 12,230 7,265 4,555 - 410 June 30, 2021 $ 118,777 $ 47,518 $ 36,270 $ 32,737 $ 2,252</t>
        </is>
      </c>
    </row>
    <row r="9">
      <c r="A9" s="4" t="inlineStr">
        <is>
          <t>Schedule Of Net Operating Loss Carryforwards</t>
        </is>
      </c>
      <c r="B9" s="4" t="inlineStr">
        <is>
          <t>Year U.S. net operating loss carry forwards 2024 $ 77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Jun. 30, 2021</t>
        </is>
      </c>
    </row>
    <row r="3">
      <c r="A3" s="3" t="inlineStr">
        <is>
          <t>(Loss) Earnings Per Share [Abstract]</t>
        </is>
      </c>
    </row>
    <row r="4">
      <c r="A4" s="4" t="inlineStr">
        <is>
          <t>Income From Continuing Operations And Share Data Used In Basic And Diluted Earnings Per Share Computations</t>
        </is>
      </c>
      <c r="B4" s="4" t="inlineStr">
        <is>
          <t>2021 2020 2019 (in thousands except percent and per share data) Numerator: Net loss attributable to Net1 $ (38,057) $ (78,358) $ (311,007) Undistributed (loss) earnings (38,057) (78,358) (311,007) Continuing (38,057) (97,214) (311,761) Discontinued $ - $ 18,856 $ 754 Percent allocated to common shareholders (Calculation 1) 99% 98% 99% Numerator for (loss) earnings per share: basic and diluted $ (37,825) $ (76,827) $ (306,640) Continuing (37,825) (95,315) (307,383) Discontinued $ - $ 18,488 $ 743 Denominator Denominator for basic (loss) earnings per share: weighted-average common shares outstanding 56,332 56,003 55,963 Effect of dilutive securities: Stock options 259 - 18 Denominator for diluted (loss) earnings per share: adjusted weighted average common shares outstanding and assumed conversion 56,591 56,003 55,981 (Loss) Earnings per share: Basic $ (0.67) $ (1.37) $ (5.48) Continuing $ (0.67) $ (1.70) $ (5.49) Discontinued $ - $ 0.33 $ 0.01 Diluted $ (0.67) $ (1.37) $ (5.48) Continuing $ (0.67) $ (1.70) $ (5.49) Discontinued $ - $ 0.33 $ 0.01 (Calculation 1) Basic weighted-average common shares outstanding (A) 56,332 56,003 55,963 Basic weighted-average common shares outstanding and unvested restricted shares expected to vest (B) 56,678 57,119 56,760 Percent allocated to common shareholders 99% 98% 9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pplemental Cash Flow Information (Tables)</t>
        </is>
      </c>
      <c r="B1" s="2" t="inlineStr">
        <is>
          <t>12 Months Ended</t>
        </is>
      </c>
    </row>
    <row r="2">
      <c r="B2" s="2" t="inlineStr">
        <is>
          <t>Jun. 30, 2021</t>
        </is>
      </c>
    </row>
    <row r="3">
      <c r="A3" s="3" t="inlineStr">
        <is>
          <t>Supplemental Cash Flow Information [Abstract]</t>
        </is>
      </c>
    </row>
    <row r="4">
      <c r="A4" s="4" t="inlineStr">
        <is>
          <t>Schedule Of Supplemental Cash Flow Disclosures</t>
        </is>
      </c>
      <c r="B4" s="4" t="inlineStr">
        <is>
          <t>2021 2020 2019 Cash received from interest $ 2,222 $ 3,057 $ 5,596 Cash paid for interest $ 3,056 $ 6,050 $ 10,636 Cash paid for income taxes $ 16,608 $ 5,001 $ 13,110</t>
        </is>
      </c>
    </row>
    <row r="5">
      <c r="A5" s="4" t="inlineStr">
        <is>
          <t>Schedule Of Disaggregation Of Cash, Cash Equivalents And Restricted Cash</t>
        </is>
      </c>
      <c r="B5" s="4" t="inlineStr">
        <is>
          <t>2021 2020 2019 Continuing $ 198,572 $ 217,671 $ 20,014 Discontinued - - 26,051 Cash and cash equivalents 198,572 217,671 46,065 Restricted cash 25,193 14,814 75,446 Cash, cash equivalents and restricted cash $ 223,765 $ 232,485 $ 121,511</t>
        </is>
      </c>
    </row>
    <row r="6">
      <c r="A6" s="4" t="inlineStr">
        <is>
          <t>Supplemental Cash Flow Disclosure Related To Leases</t>
        </is>
      </c>
      <c r="B6" s="4" t="inlineStr">
        <is>
          <t>2021 2020 Cash paid related to lease liabilities Operating cash flows from operating leases $ 4,050 $ 3,603 Right-of-use assets obtained in exchange for lease obligations Operating leases $ 3,000 $ 2,97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Operating Segments (Tables)</t>
        </is>
      </c>
      <c r="B1" s="2" t="inlineStr">
        <is>
          <t>12 Months Ended</t>
        </is>
      </c>
    </row>
    <row r="2">
      <c r="B2" s="2" t="inlineStr">
        <is>
          <t>Jun. 30, 2021</t>
        </is>
      </c>
    </row>
    <row r="3">
      <c r="A3" s="3" t="inlineStr">
        <is>
          <t>Operating Segments [Abstract]</t>
        </is>
      </c>
    </row>
    <row r="4">
      <c r="A4" s="4" t="inlineStr">
        <is>
          <t>Reconciliation Of Reportable Segments Revenue</t>
        </is>
      </c>
      <c r="B4" s="4" t="inlineStr">
        <is>
          <t xml:space="preserve">Revenue (as restated) (1) Reportable Segment Corporate/ Elimination s Inter- segment From external customers Processing $ 82,435 $ - $ 4,773 $ 77,662 Financial services 38,996 - 3,391 35,605 Technology 17,751 - 232 17,519 Total for the years $ 139,182 $ - $ 8,396 $ 130,786 Processing (1) $ 91,786 $ - $ 8,158 $ 83,628 Financial services 46,870 - 3,546 43,324 Technology 18,071 - 724 17,347 Total for the years $ 156,727 $ - $ 12,428 $ 144,299 Processing (1) $ 118,088 $ - $ 10,666 $ 107,422 Financial services 57,034 - 5,861 51,173 Technology 20,115 - (1,634) 21,749 Reportable segments 195,237 - 14,893 180,344 Corporate/Eliminations – revenue refund (Note 15) - (19,709) - (19,709) Total for the years $ 195,237 $ (19,709) $ 14,893 $ 160,635 (1) Processing for the years ended June 30, 2020 and 2019, has been restated </t>
        </is>
      </c>
    </row>
    <row r="5">
      <c r="A5" s="4" t="inlineStr">
        <is>
          <t>Reconciliation Of Reportable Segments Measure Of Profit Or Loss To Income</t>
        </is>
      </c>
      <c r="B5" s="4" t="inlineStr">
        <is>
          <t>2021 2020 (1) 2019 Reportable segments measure of profit or loss $ (40,085) $ (34,642) $ (86,937) Operating loss: Corporate/Eliminations (13,787) (9,606) (47,995) Change in fair value of equity securities (Note 23) 49,304 - (167,459) Loss on disposal of equity-accounted investment - Bank Frick (Note (472) - - Loss on disposal of equity-accounted investment (Note 8) (13) - - Gain on disposal of FIHRST (Note 23) - 9,743 - (Loss) Gain on disposal of DNI interest as an equity method investment (Note 23) - (1,010) 177 Loss on deconsolidation of CPS (Note 23) - (7,148) - Termination - (17,517) - Interest income 2,416 2,805 5,424 Interest (2,982) (7,641) (9,860) Impairment of Cedar Cellular Note - - (12,793) Loss before income taxes $ (5,619) $ (65,016) $ (319,443) (1) 34.0 comprising a revenue refund of $ 19.7 277.6 11.4 161.0 indirect taxes of $ 2.8 million (ZAR 39.4 million) and estimated costs of $ 0.1 million (ZAR 1.4 million) . 20. OPERATIN G SEGMENTS (continued) Operating segments (continued)</t>
        </is>
      </c>
    </row>
    <row r="6">
      <c r="A6" s="4" t="inlineStr">
        <is>
          <t>Summary Of Segment Information</t>
        </is>
      </c>
      <c r="B6" s="4" t="inlineStr">
        <is>
          <t xml:space="preserve">2021 2020 2019 (as restated) (1) (as restated) (1) Revenues Processing $ 82,435 $ 91,786 $ 118,088 All others 80,742 88,476 109,931 IPG 1,693 3,310 8,157 Financial services 38,996 46,870 57,034 Technology 17,751 18,071 20,115 Total 139,182 156,727 195,237 Operating (loss) income Processing (2) (34,283) (33,836) (51,575) All others (2) (23,556) (21,488) (35,474) IPG (10,727) (12,348) (16,101) Financial services (2) (8,429) (3,621) (30,068) Technology 2,627 2,815 (5,294) Subtotal: Operating segments (2) (40,085) (34,642) (86,937) Corporate/Eliminations (13,787) (9,606) (47,995) Total (2) (53,872) (44,248) (134,932) Depreciation and amortization Processing 2,900 3,298 3,915 Financial services 473 790 1,002 Technology 615 168 90 Subtotal: Operating segments 3,988 4,256 5,007 Corporate/Eliminations 359 391 7,096 Total 4,347 4,647 12,103 Expenditures for long-lived assets Processing 1,173 4,297 4,419 Financial services 174 138 1,142 Technology 2,938 - 181 Subtotal: Operating segments 4,285 4,435 5,742 Corporate/Eliminations - - - Total $ 4,285 $ 4,435 $ 5,742 (1) Revenues-Processing Note 1. (2) 4,665 1,604 , respectively, 6,269 . The retrenchment costs are included general and administration expense on the consolidated statement of operations </t>
        </is>
      </c>
    </row>
    <row r="7">
      <c r="A7" s="4" t="inlineStr">
        <is>
          <t>Long-Lived Assets Based On Geographical Location</t>
        </is>
      </c>
      <c r="B7" s="4" t="inlineStr">
        <is>
          <t>Long-lived assets 2021 2020 2019 South Africa $ 50,754 $ 68,521 $ 141,235 Liechtenstein - investment in Bank Frick (Note 8) - 29,739 47,240 India - investment in MobiKwik (Note 8) 76,297 26,993 26,993 South Korea (Note 23) - - 149,390 Rest of world 6,962 9,119 9,739 Total $ 134,013 $ 134,372 $ 374,59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Jun. 30, 2021</t>
        </is>
      </c>
    </row>
    <row r="3">
      <c r="A3" s="4" t="inlineStr">
        <is>
          <t>Net1 Korea [Member]</t>
        </is>
      </c>
    </row>
    <row r="4">
      <c r="A4" s="4" t="inlineStr">
        <is>
          <t>Impact Of Deconsolidation And Calculation Of Net Gain Recognized On Deconsolidation</t>
        </is>
      </c>
      <c r="B4" s="4" t="inlineStr">
        <is>
          <t>Net1 Korea March 2020 Proceeds from disposal of Net1 Korea, net of cash disposed $ 192,619 Add: Cash and cash equivalents disposed 23,473 Add: Cash withheld by purchaser to settle South Korean taxes (1) 21,128 Fair value of consideration received 237,220 Less: carrying value of Net1 Korea, comprising 200,843 Cash and cash equivalents 23,473 Accounts receivable, net 30,467 Finance loans receivable, net 13,695 Inventory 2,377 Property, plant and equipment, 7,601 Operating lease right of use asset 181 Goodwill (Note 9) 107,964 Intangible assets, net 4,655 Deferred income taxes assets 1,719 Other long-term assets 10,984 Accounts payable (5,484) Other payables (5,523) Operating lease liability - current (69) Income taxes payable (3,481) Deferred income taxes liabilities (1,497) Operating lease liability – long-term (112) Other long-term liabilities (335) Released from accumulated other comprehensive income – foreign 14,228 Settlement assets 44,111 Settlement liabilities (44,111) Gain recognized on disposal, before transaction costs and tax 36,377 Transaction costs (2) 8,644 Gain recognized on disposal, before tax 27,733 Taxes related to gain (1) 15,279 Gain recognized on disposal, after tax $ 12,454 (1) Represents taxes withhold potential 19.9 23.8 taxes of $ 1.2 1.4 21.1 amounts, on behalf of Net1 BV, Korean tax authorities of the potential amount withheld and received this amount of approximately 20.1 23.8 in September receivables in its consolidated balance sheet as of June 30, 2020, refer (2) Transaction 7.5 and paid in cash and a 1.2 price and paid to the South Korean tax authorities directly by the purchaser.</t>
        </is>
      </c>
    </row>
    <row r="5">
      <c r="A5" s="4" t="inlineStr">
        <is>
          <t>FIHRST [Member]</t>
        </is>
      </c>
    </row>
    <row r="6">
      <c r="A6" s="4" t="inlineStr">
        <is>
          <t>Impact Of Deconsolidation And Calculation Of Net Gain Recognized On Deconsolidation</t>
        </is>
      </c>
      <c r="B6" s="4" t="inlineStr">
        <is>
          <t>FIHRST December 31, 2019 Proceeds from disposal of FIHRST, $ 10,895 Add: Cash and cash equivalents disposed 854 Fair value of consideration received 11,749 Less: carrying value of FIHRST, 1,870 Cash and cash equivalents 854 Accounts receivable, net 367 Property, plant and equipment, 64 Goodwill (Note 9) 599 Intangible assets, net 30 Deferred income taxes assets 42 Accounts payable (7) Other payables (1,437) Income taxes payable (220) Released from accumulated other comprehensive income – foreign 1,578 Settlement assets 17,406 Settlement liabilities (17,406) Gain recognized on disposal, before tax 9,879 Taxes related to gain - Capital gains tax 2,654 Release of valuation allowance related to capital losses previously unutilized (1) (2,654) Transaction costs 136 Gain recognized on disposal, after tax $ 9,743 (1) Net1 unutilized allowance created was released.</t>
        </is>
      </c>
    </row>
    <row r="7">
      <c r="A7" s="4" t="inlineStr">
        <is>
          <t>DNI [Member]</t>
        </is>
      </c>
    </row>
    <row r="8">
      <c r="A8" s="4" t="inlineStr">
        <is>
          <t>Impact Of Deconsolidation And Calculation Of Net Gain Recognized On Deconsolidation</t>
        </is>
      </c>
      <c r="B8" s="4" t="inlineStr">
        <is>
          <t xml:space="preserve">DNI Equity method investment as of June 30, 2019 Total 17% sold 8% retained interest sold in May 2019 30% retained interest Attributed to non- controlling interest Fair value of consideration received $ 27,626 $ 27,626 $ - $ - $ - Fair value of retained interest in DNI (1) 74,195 - 14,849 59,346 - Carrying value of non-controlling interest 88,934 - - - 88,934 Subtotal 190,755 27,626 14,849 59,346 88,934 Less: carrying value of DNI, comprising 199,930 38,346 14,540 58,110 88,934 Cash and cash equivalents 2,114 354 158 633 969 Accounts receivable, net 24,577 4,116 1,841 7,358 11,262 Finance loans receivable, net 1,030 173 77 308 472 Inventory 893 149 66 268 410 Property, plant and equipment, 1,265 212 95 379 579 Equity-accounted investments 242 41 19 72 110 Goodwill 113,003 18,924 8,466 33,834 51,779 Intangible assets, net 80,769 13,526 6,051 24,183 37,009 Deferred income taxes 28 5 2 8 13 Other long-term assets 26,553 4,447 1,989 7,950 12,167 Accounts payable (5,186) (868) (389) (1,553) (2,376) Other payables (2) (16,484) (2,760) (1,235) (4,936) (7,553) Income taxes payable (2,482) (416) (186) (743) (1,137) Deferred income taxes (22,083) (3,698) (1,654) (6,612) (10,119) Long-term debt (10,150) (1,700) (760) (3,039) (4,651) Released from accumulated other comprehensive income – foreign currency translation reserve (Note 14) 5,841 5,841 - - - Loss recognized on disposal, before tax, comprising (9,175) (10,720) 309 1,236 - Related to sale of 17 % of DNI (10,720) (10,720) - - Related to fair value adjustment of retained interest in 38 % of DNI 1,545 - 309 1,236 Taxes related to gain disposal (3) - 505 (3,836) 3,331 Loss recognized on disposal of discontinued operation, after tax $ (9,175) $ (11,225) $ 4,145 $ (2,095) 23. ACQUISITIONS AND DISPOSITIONS (continued) Dispositions (continued) 2019 Dispositions March 2019 disposal of DNI (continued) (1) The fair value of the retained 38 % of DNI of $ 74.2 14.9 59.3 the implied fair 215.0 7.605235 % multiplied by 38 %, translated to dollars at the March 31, 2019, rate of exchange. (2) Other 60.5 4.3 June 30, 2019) consolidated balance sheet as of June 30, 2019, and African prime rate. (3) Amounts presented are net of a valuation allowance provided. The disposal of DNI resulted in a capital loss for tax purposes of approximately $ 1.5 1.5 not have any 17 % of DNI resulted in 0.5 38 % interest 2.0 million ($ 5.3 3.3 1.5 against the $ 5.3 3.8 5.3 1.5 </t>
        </is>
      </c>
    </row>
    <row r="9">
      <c r="A9" s="4" t="inlineStr">
        <is>
          <t>CPS [Member]</t>
        </is>
      </c>
    </row>
    <row r="10">
      <c r="A10" s="4" t="inlineStr">
        <is>
          <t>Impact Of Deconsolidation And Calculation Of Net Gain Recognized On Deconsolidation</t>
        </is>
      </c>
      <c r="B10" s="4" t="inlineStr">
        <is>
          <t>CPS May 2020 Fair value of consideration received $ - Less: carrying value of CPS, comprising (68) Cash and cash equivalents 328 Accounts receivable, net 303 Inventory 12 Property, plant and equipment, 236 Goodwill (Note 9) - Deferred income taxes assets (Note 17) - Accounts payable (238) Other payables (33,160) Released from accumulated other comprehensive income – foreign 32,451 Gain recognized on deconsolidation, before tax 68 Intercompany accounts written off/ provided for (1) 7,216 Taxes related to loss recognized - Capital loss generated upon deconsolidation (2) 5,399 Valuation (2) (5,399) Loss recognized on deconsolidation, after tax $ 7,148 (1) Certain of the Company’s as it did not believe that they were recoverable. (2) The Company recorded a deferred tax asset related to the capital loss generated on deconsolidation of CPS. The Company is only able The Company has recorded a valuation allowance related to the full CPS capital loss deferred tax asset recognized because it does not believe that this capital loss will be utilized in the foreseeable futur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Jun. 30, 2021</t>
        </is>
      </c>
    </row>
    <row r="3">
      <c r="A3" s="4" t="inlineStr">
        <is>
          <t>Schedule Of Revenues And Expenses After DNI Disposal Transaction</t>
        </is>
      </c>
      <c r="B3" s="4" t="inlineStr">
        <is>
          <t>DNI Years 2020 2019 Revenue generated from transactions with DNI $ - $ - Expenses incurred related to transactions with DNI $ - $ 2,902</t>
        </is>
      </c>
    </row>
    <row r="4">
      <c r="A4" s="4" t="inlineStr">
        <is>
          <t>Schedule Of Major Captions That Have Not Been Separately Presented On Related To Discontinued Operation</t>
        </is>
      </c>
      <c r="B4" s="4" t="inlineStr">
        <is>
          <t xml:space="preserve">2020 2019 Total (Net1 Korea) Total Net1 Korea DNI Consolidated statement of operations Discontinued: Revenue $ 85,375 $ 194,763 $ 138,426 $ 56,337 Cost of goods sold, IT processing, servicing and support 37,377 85,652 57,984 27,668 Selling, general and administration 30,562 57,136 53,479 3,657 Depreciation and amortization 8,652 25,246 17,220 8,026 Impairment loss - 5,305 - 5,305 Operating income 8,784 21,424 9,743 11,681 Interest income 678 1,805 1,098 707 Interest expense 106 864 52 812 Net income before tax 9,356 22,365 10,789 11,576 Income tax expense 2,954 8,750 4,989 3,761 Net income before earnings from equity-accounted investments 6,402 13,615 5,800 7,815 Earnings from equity-accounted investments - 15 - 15 Net income from discontinued operations $ 6,402 $ 13,630 $ 5,800 $ 7,830 Consolidated statement of cash flows Discontinued: Total net cash provided (1) $ 3,758 $ 11,976 $ 5,341 $ 6,635 Total net cash provided $ 1,524 $ (6,816) $ (6,300) $ (516) (1) Total net cash (used in) provided by operating activities for 0.9 million (refer to Note 8) from DNI while it was accounted for using th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Unaudited Quarterly Results (Table)</t>
        </is>
      </c>
      <c r="B1" s="2" t="inlineStr">
        <is>
          <t>12 Months Ended</t>
        </is>
      </c>
    </row>
    <row r="2">
      <c r="B2" s="2" t="inlineStr">
        <is>
          <t>Jun. 30, 2021</t>
        </is>
      </c>
    </row>
    <row r="3">
      <c r="A3" s="3" t="inlineStr">
        <is>
          <t>Error Corrections And Prior Period Adjustments Restatement [Line Items]</t>
        </is>
      </c>
    </row>
    <row r="4">
      <c r="A4" s="4" t="inlineStr">
        <is>
          <t>Impact Of The Restatement On Financial Statements</t>
        </is>
      </c>
      <c r="B4" s="4" t="inlineStr">
        <is>
          <t>Consolidated statement of operations Year As reported Correction As restated (in thousands) Revenue $ 150,997 $ (6,698) $ 144,299 Cost of goods sold, IT processing, servicing and support $ 109,006 $ (6,698) $ 102,308 Year As reported Correction As restated (in thousands) Revenue $ 166,227 $ (5,592) $ 160,635 Cost of goods sold, IT processing, servicing and support $ 129,696 $ (5,592) $ 124,104 Years June 30, 2020 June 30, 2019 Processing Total Processing Total Processing fees - as restated $ 55,992 $ 60,895 $ 82,995 $ 83,090 As reported 62,690 67,593 88,587 88,682 Correction (6,698) (6,698) (5,592) (5,592) South Africa - as restated 50,951 55,854 73,153 73,248 As reported 57,649 62,552 78,745 78,840 Correction (6,698) (6,698) (5,592) (5,592) Rest of world $ 5,041 $ 5,041 $ 9,842 $ 9,842 Total revenue, restated $ 83,628 $ 144,299 $ 107,422 $ 160,635 As reported 90,326 150,997 113,014 166,227 Correction (6,698) (6,698) (5,592) (5,592) South Africa - as restated 78,587 139,258 97,580 150,793 As reported 85,285 145,956 103,172 156,385 Correction (6,698) (6,698) (5,592) (5,592) Rest of world $ 5,041 $ 5,041 $ 9,842 $ 9,842 Revenue (as restated) Reportable Segment Corporate/ Eliminations Inter- segment From external customers Processing - as restated $ 91,786 $ - $ 8,158 $ 83,628 As reported 98,484 - 8,158 90,326 Correction (6,698) - - (6,698) Total for the year 156,727 - 12,428 144,299 As reported 163,425 - 12,428 150,997 Correction (6,698) - - (6,698) Processing - as restated $ 118,088 $ - $ 10,666 $ 107,422 As reported 123,680 - 10,666 113,014 Correction (5,592) - - (5,592) Total for the year 195,237 (19,709) 14,893 160,635 As reported 200,829 (19,709) 14,893 166,227 Correction $ (5,592) $ - $ - $ (5,592)</t>
        </is>
      </c>
    </row>
    <row r="5">
      <c r="A5" s="4" t="inlineStr">
        <is>
          <t>Schedule Of Unaudited Consolidated Statements Of Operations</t>
        </is>
      </c>
      <c r="B5" s="4" t="inlineStr">
        <is>
          <t>Three months ended Jun 30, 2021 Mar 31, 2021 Dec 31, 2020 Sep 30, 2020 June 30, 2021 (In thousands except per share data) Revenue $ 34,517 $ 28,828 $ 32,305 $ 35,136 $ 130,786 Operating loss (13,600) (14,292) (15,205) (10,775) (53,872) Net income (loss) attributable to Net1 $ 1,639 $ (6,204) $ (4,534) $ (28,958) $ (38,057) Net earnings (loss) per share, in United States dollars Basic earnings (loss) attributable to Net1 shareholders $ 0.03 $ (0.11) $ (0.08) $ (0.51) $ (0.67) Diluted earnings (loss) attributable to Net1 shareholders $ 0.03 $ (0.10) $ (0.08) $ (0.52) $ (0.67) Three months ended Jun 30, 2020 Mar 31, 2020 Dec 31, 2019 Sep 30, 2019 June 30, 2020 (as restated) (A) (as restated) (A) (as restated) (A) (as restated) (A) (as restated) (A) (In thousands except per share data) Revenue $ 24,551 $ 34,614 $ 38,918 $ 46,216 $ 144,299 Operating loss (13,180) (14,212) (10,420) (6,436) (44,248) Net (loss) income attributable to Net1 (38,880) (34,881) (205) (4,392) (78,358) Continuing (38,601) (48,361) (2,925) (7,327) (97,214) Discontinued $ (279) $ 13,480 $ 2,720 $ 2,935 $ 18,856 Net (loss) income per share, in United States dollars Basic (loss) earnings attributable to Net1 shareholders $ (0.68) $ (0.61) $ - $ (0.08) $ (1.37) Continuing $ (0.68) $ (0.85) $ (0.05) $ (0.13) $ (1.70) Discontinued $ - $ 0.24 $ 0.05 $ 0.05 $ 0.33 Diluted (loss) earnings attributable to Net1 shareholders $ (0.69) $ (0.62) $ - $ (0.08) $ (1.37) Continuing $ (0.69) $ (0.86) $ (0.05) $ (0.13) $ (1.70) Discontinued $ - $ 0.24 $ 0.05 $ 0.05 $ 0.33 (A) Certain amounts have been restated to correct the years Company’s 2021.</t>
        </is>
      </c>
    </row>
    <row r="6">
      <c r="A6" s="4" t="inlineStr">
        <is>
          <t>Three Months Ended September 30, 2020 [Member]</t>
        </is>
      </c>
    </row>
    <row r="7">
      <c r="A7" s="3" t="inlineStr">
        <is>
          <t>Error Corrections And Prior Period Adjustments Restatement [Line Items]</t>
        </is>
      </c>
    </row>
    <row r="8">
      <c r="A8" s="4" t="inlineStr">
        <is>
          <t>Impact Of The Restatement On Financial Statements</t>
        </is>
      </c>
      <c r="B8" s="4" t="inlineStr">
        <is>
          <t>Unaudited condensed consolidated statement of operations Three months ended September 30, 2020 (1) As reported Correction As restated (in thousands) Revenue $ 37,113 $ (1,977) $ 35,136 Cost of goods sold, IT processing, servicing and support $ 28,437 $ (1,977) $ 26,460 (1) and therefore the amounts reported for the year ended June 30, 2021, includes the correction of the error. 25. UNAUDITED QUARTERLY RESULTS (continued) Restatement of financial statements – impact on unaudited quarterly results Related to overstatement of revenue and cost of goods Unaudited Three months ended September 30, 2020 Processing Total Processing fees - as restated (1) $ 16,330 $ 16,929 As reported 18,307 18,906 Correction (1,977) (1,977) South Africa - as restated 14,774 15,373 As reported 16,751 17,350 Correction (1,977) (1,977) Rest of world $ 1,556 $ 1,556 Total revenue, derived $ 21,518 $ 35,136 As reported 23,495 37,113 Correction (1,977) (1,977) South Africa - as restated 19,962 33,580 As reported 21,939 35,557 Correction (1,977) (1,977) Rest of world $ 1,556 $ 1,556 (1) The error for the and therefore the amounts reported for the year ended June 30, 2021, include Unaudited Revenue (as restated) Reportable Segment Corporate/ Eliminations Inter- segment From external customers Processing - as restated (1) $ 22,506 $ - $ 988 $ 21,518 As reported 24,483 - 988 23,495 Correction (1,977) - - (1,977) Total for the three 36,982 - 1,846 35,136 As reported 38,959 - 1,846 37,113 Correction $ (1,977) $ - $ - (1,977) (1) The error for the and therefore the amounts reported for the year ended June 30, 2021, include the correction of the erro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Description Of Business And Basis Of Presentation (Impact Of Restatement On Statement Of Operations) (Details)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M2" s="2" t="inlineStr">
        <is>
          <t>Jun. 30, 2019</t>
        </is>
      </c>
    </row>
    <row r="3">
      <c r="A3" s="3" t="inlineStr">
        <is>
          <t>Error Corrections And Prior Period Adjustments Restatement [Line Items]</t>
        </is>
      </c>
    </row>
    <row r="4">
      <c r="A4" s="4" t="inlineStr">
        <is>
          <t>Revenue</t>
        </is>
      </c>
      <c r="B4" s="5" t="n">
        <v>34517</v>
      </c>
      <c r="C4" s="5" t="n">
        <v>28828</v>
      </c>
      <c r="D4" s="5" t="n">
        <v>32305</v>
      </c>
      <c r="E4" s="5" t="n">
        <v>35136</v>
      </c>
      <c r="F4" s="5" t="n">
        <v>24551</v>
      </c>
      <c r="G4" s="5" t="n">
        <v>34614</v>
      </c>
      <c r="H4" s="5" t="n">
        <v>38918</v>
      </c>
      <c r="I4" s="5" t="n">
        <v>46216</v>
      </c>
      <c r="J4" s="5" t="n">
        <v>130786</v>
      </c>
      <c r="K4" s="5" t="n">
        <v>144299</v>
      </c>
      <c r="L4" s="4" t="inlineStr">
        <is>
          <t>[1]</t>
        </is>
      </c>
      <c r="M4" s="5" t="n">
        <v>160635</v>
      </c>
      <c r="N4" s="4" t="inlineStr">
        <is>
          <t>[1]</t>
        </is>
      </c>
    </row>
    <row r="5">
      <c r="A5" s="4" t="inlineStr">
        <is>
          <t>Cost of goods sold, IT processing, servicing and support</t>
        </is>
      </c>
      <c r="E5" s="6" t="n">
        <v>26460</v>
      </c>
      <c r="J5" s="5" t="n">
        <v>96248</v>
      </c>
      <c r="K5" s="6" t="n">
        <v>102308</v>
      </c>
      <c r="L5" s="4" t="inlineStr">
        <is>
          <t>[1]</t>
        </is>
      </c>
      <c r="M5" s="6" t="n">
        <v>124104</v>
      </c>
      <c r="N5" s="4" t="inlineStr">
        <is>
          <t>[1]</t>
        </is>
      </c>
    </row>
    <row r="6">
      <c r="A6" s="4" t="inlineStr">
        <is>
          <t>As Reported [Member]</t>
        </is>
      </c>
    </row>
    <row r="7">
      <c r="A7" s="3" t="inlineStr">
        <is>
          <t>Error Corrections And Prior Period Adjustments Restatement [Line Items]</t>
        </is>
      </c>
    </row>
    <row r="8">
      <c r="A8" s="4" t="inlineStr">
        <is>
          <t>Revenue</t>
        </is>
      </c>
      <c r="E8" s="6" t="n">
        <v>37113</v>
      </c>
      <c r="K8" s="6" t="n">
        <v>150997</v>
      </c>
      <c r="M8" s="6" t="n">
        <v>166227</v>
      </c>
    </row>
    <row r="9">
      <c r="A9" s="4" t="inlineStr">
        <is>
          <t>Cost of goods sold, IT processing, servicing and support</t>
        </is>
      </c>
      <c r="E9" s="6" t="n">
        <v>28437</v>
      </c>
      <c r="K9" s="6" t="n">
        <v>109006</v>
      </c>
      <c r="M9" s="6" t="n">
        <v>129696</v>
      </c>
    </row>
    <row r="10">
      <c r="A10" s="4" t="inlineStr">
        <is>
          <t>Correction [Member]</t>
        </is>
      </c>
    </row>
    <row r="11">
      <c r="A11" s="3" t="inlineStr">
        <is>
          <t>Error Corrections And Prior Period Adjustments Restatement [Line Items]</t>
        </is>
      </c>
    </row>
    <row r="12">
      <c r="A12" s="4" t="inlineStr">
        <is>
          <t>Revenue</t>
        </is>
      </c>
      <c r="E12" s="6" t="n">
        <v>-1977</v>
      </c>
      <c r="K12" s="6" t="n">
        <v>-6698</v>
      </c>
      <c r="M12" s="6" t="n">
        <v>-5592</v>
      </c>
    </row>
    <row r="13">
      <c r="A13" s="4" t="inlineStr">
        <is>
          <t>Cost of goods sold, IT processing, servicing and support</t>
        </is>
      </c>
      <c r="E13" s="5" t="n">
        <v>-1977</v>
      </c>
      <c r="K13" s="5" t="n">
        <v>-6698</v>
      </c>
      <c r="M13" s="5" t="n">
        <v>-5592</v>
      </c>
    </row>
    <row r="14"/>
    <row r="15">
      <c r="A15" s="4" t="inlineStr">
        <is>
          <t>[1]</t>
        </is>
      </c>
      <c r="B15" s="4" t="inlineStr">
        <is>
          <t>&amp;lt;div&amp;gt;Certain amounts have been restated to correct the misstatement discussed in Note 1.&amp;lt;/div&amp;gt;</t>
        </is>
      </c>
    </row>
  </sheetData>
  <mergeCells count="7">
    <mergeCell ref="A1:A2"/>
    <mergeCell ref="B1:I1"/>
    <mergeCell ref="J1:N1"/>
    <mergeCell ref="K2:L2"/>
    <mergeCell ref="M2:N2"/>
    <mergeCell ref="A14:N14"/>
    <mergeCell ref="B15:N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35" customWidth="1" min="3" max="3"/>
    <col width="24" customWidth="1" min="4" max="4"/>
    <col width="43" customWidth="1" min="5" max="5"/>
    <col width="36" customWidth="1" min="6" max="6"/>
    <col width="27" customWidth="1" min="7" max="7"/>
    <col width="46" customWidth="1" min="8" max="8"/>
    <col width="16" customWidth="1" min="9" max="9"/>
    <col width="33" customWidth="1" min="10" max="10"/>
    <col width="33" customWidth="1" min="11" max="11"/>
  </cols>
  <sheetData>
    <row r="1">
      <c r="A1" s="1" t="inlineStr">
        <is>
          <t>Consolidated Statement Of Changes In Equity - USD ($)</t>
        </is>
      </c>
      <c r="B1" s="2" t="inlineStr">
        <is>
          <t>Total</t>
        </is>
      </c>
      <c r="C1" s="2" t="inlineStr">
        <is>
          <t>Common And Treasury Stock [Member]</t>
        </is>
      </c>
      <c r="D1" s="2" t="inlineStr">
        <is>
          <t>Treasury Stock [Member]</t>
        </is>
      </c>
      <c r="E1" s="2" t="inlineStr">
        <is>
          <t>Number Of Shares, Net Of Treasury [Member]</t>
        </is>
      </c>
      <c r="F1" s="2" t="inlineStr">
        <is>
          <t>Additional Paid-In Capital [Member]</t>
        </is>
      </c>
      <c r="G1" s="2" t="inlineStr">
        <is>
          <t>Retained Earnings [Member]</t>
        </is>
      </c>
      <c r="H1" s="2" t="inlineStr">
        <is>
          <t>Accumulated Other Comprehensive Loss [Member]</t>
        </is>
      </c>
      <c r="I1" s="2" t="inlineStr">
        <is>
          <t>Parent [Member]</t>
        </is>
      </c>
      <c r="J1" s="2" t="inlineStr">
        <is>
          <t>Noncontrolling Interest [Member]</t>
        </is>
      </c>
      <c r="K1" s="2" t="inlineStr">
        <is>
          <t>Redeemable Common Stock [Member]</t>
        </is>
      </c>
    </row>
    <row r="2">
      <c r="A2" s="4" t="inlineStr">
        <is>
          <t>Balance, Number of Shares at Jun. 30, 2018</t>
        </is>
      </c>
      <c r="C2" s="6" t="n">
        <v>81577217</v>
      </c>
      <c r="D2" s="6" t="n">
        <v>-24891292</v>
      </c>
      <c r="E2" s="6" t="n">
        <v>56685925</v>
      </c>
    </row>
    <row r="3">
      <c r="A3" s="4" t="inlineStr">
        <is>
          <t>Balance at Jun. 30, 2018</t>
        </is>
      </c>
      <c r="B3" s="5" t="n">
        <v>734926000</v>
      </c>
      <c r="C3" s="5" t="n">
        <v>80000</v>
      </c>
      <c r="D3" s="5" t="n">
        <v>-286951000</v>
      </c>
      <c r="F3" s="5" t="n">
        <v>276201000</v>
      </c>
      <c r="G3" s="5" t="n">
        <v>834035000</v>
      </c>
      <c r="H3" s="5" t="n">
        <v>-184350000</v>
      </c>
      <c r="I3" s="5" t="n">
        <v>639015000</v>
      </c>
      <c r="J3" s="5" t="n">
        <v>95911000</v>
      </c>
    </row>
    <row r="4">
      <c r="A4" s="4" t="inlineStr">
        <is>
          <t>Redeemable Common Stock, Balance at Jun. 30, 2018</t>
        </is>
      </c>
      <c r="B4" s="6" t="n">
        <v>107672000</v>
      </c>
    </row>
    <row r="5">
      <c r="A5" s="4" t="inlineStr">
        <is>
          <t>Restricted stock granted, shares</t>
        </is>
      </c>
      <c r="C5" s="6" t="n">
        <v>148000</v>
      </c>
      <c r="E5" s="6" t="n">
        <v>148000</v>
      </c>
    </row>
    <row r="6">
      <c r="A6" s="4" t="inlineStr">
        <is>
          <t>Stock-based compensation charge (Note 16)</t>
        </is>
      </c>
      <c r="B6" s="6" t="n">
        <v>2319000</v>
      </c>
      <c r="F6" s="6" t="n">
        <v>2319000</v>
      </c>
      <c r="I6" s="6" t="n">
        <v>2319000</v>
      </c>
    </row>
    <row r="7">
      <c r="A7" s="4" t="inlineStr">
        <is>
          <t>Reversal of stock-based compensation charge (Note 16)</t>
        </is>
      </c>
      <c r="B7" s="5" t="n">
        <v>-1926000</v>
      </c>
      <c r="F7" s="6" t="n">
        <v>-1926000</v>
      </c>
      <c r="I7" s="6" t="n">
        <v>-1926000</v>
      </c>
    </row>
    <row r="8">
      <c r="A8" s="4" t="inlineStr">
        <is>
          <t>Reversal of stock-based compensation charge (Note 16), shares</t>
        </is>
      </c>
      <c r="B8" s="6" t="n">
        <v>-265500</v>
      </c>
      <c r="E8" s="6" t="n">
        <v>-265500</v>
      </c>
    </row>
    <row r="9">
      <c r="A9" s="4" t="inlineStr">
        <is>
          <t>Stock based-compensation charge related to equity accounted investment (Note 8)</t>
        </is>
      </c>
      <c r="B9" s="5" t="n">
        <v>117000</v>
      </c>
      <c r="F9" s="6" t="n">
        <v>117000</v>
      </c>
      <c r="I9" s="6" t="n">
        <v>117000</v>
      </c>
    </row>
    <row r="10">
      <c r="A10" s="4" t="inlineStr">
        <is>
          <t>Acquisition of non-controlling interest</t>
        </is>
      </c>
      <c r="B10" s="6" t="n">
        <v>752000</v>
      </c>
      <c r="F10" s="6" t="n">
        <v>286000</v>
      </c>
      <c r="I10" s="6" t="n">
        <v>286000</v>
      </c>
      <c r="J10" s="6" t="n">
        <v>466000</v>
      </c>
    </row>
    <row r="11">
      <c r="A11" s="4" t="inlineStr">
        <is>
          <t>Dividends paid to non-controlling interest</t>
        </is>
      </c>
      <c r="B11" s="6" t="n">
        <v>-4104000</v>
      </c>
      <c r="I11" s="6" t="n">
        <v>0</v>
      </c>
      <c r="J11" s="6" t="n">
        <v>-4104000</v>
      </c>
    </row>
    <row r="12">
      <c r="A12" s="4" t="inlineStr">
        <is>
          <t>Deconsolidation of DNI (Note 23)</t>
        </is>
      </c>
      <c r="B12" s="6" t="n">
        <v>-89866000</v>
      </c>
      <c r="I12" s="6" t="n">
        <v>0</v>
      </c>
      <c r="J12" s="6" t="n">
        <v>-89866000</v>
      </c>
    </row>
    <row r="13">
      <c r="A13" s="4" t="inlineStr">
        <is>
          <t>Net income (loss)</t>
        </is>
      </c>
      <c r="B13" s="6" t="n">
        <v>-308658000</v>
      </c>
      <c r="G13" s="6" t="n">
        <v>-311007000</v>
      </c>
      <c r="I13" s="6" t="n">
        <v>-311007000</v>
      </c>
      <c r="J13" s="6" t="n">
        <v>2349000</v>
      </c>
    </row>
    <row r="14">
      <c r="A14" s="4" t="inlineStr">
        <is>
          <t>Other comprehensive loss (Note 14)</t>
        </is>
      </c>
      <c r="B14" s="5" t="n">
        <v>-16218000</v>
      </c>
      <c r="H14" s="6" t="n">
        <v>-11462000</v>
      </c>
      <c r="I14" s="6" t="n">
        <v>-11462000</v>
      </c>
      <c r="J14" s="6" t="n">
        <v>-4756000</v>
      </c>
    </row>
    <row r="15">
      <c r="A15" s="4" t="inlineStr">
        <is>
          <t>Balance, Number of Shares at Jun. 30, 2019</t>
        </is>
      </c>
      <c r="B15" s="6" t="n">
        <v>56568425</v>
      </c>
      <c r="C15" s="6" t="n">
        <v>81459717</v>
      </c>
      <c r="D15" s="6" t="n">
        <v>-24891292</v>
      </c>
      <c r="E15" s="6" t="n">
        <v>56568425</v>
      </c>
    </row>
    <row r="16">
      <c r="A16" s="4" t="inlineStr">
        <is>
          <t>Balance at Jun. 30, 2019</t>
        </is>
      </c>
      <c r="B16" s="5" t="n">
        <v>317342000</v>
      </c>
      <c r="C16" s="5" t="n">
        <v>80000</v>
      </c>
      <c r="D16" s="5" t="n">
        <v>-286951000</v>
      </c>
      <c r="F16" s="6" t="n">
        <v>276997000</v>
      </c>
      <c r="G16" s="6" t="n">
        <v>523028000</v>
      </c>
      <c r="H16" s="6" t="n">
        <v>-195812000</v>
      </c>
      <c r="I16" s="6" t="n">
        <v>317342000</v>
      </c>
      <c r="J16" s="5" t="n">
        <v>0</v>
      </c>
    </row>
    <row r="17">
      <c r="A17" s="4" t="inlineStr">
        <is>
          <t>Redeemable Common Stock, Balance at Jun. 30, 2019</t>
        </is>
      </c>
      <c r="B17" s="6" t="n">
        <v>107672000</v>
      </c>
    </row>
    <row r="18">
      <c r="A18" s="4" t="inlineStr">
        <is>
          <t>Restricted stock granted, shares</t>
        </is>
      </c>
      <c r="C18" s="6" t="n">
        <v>568000</v>
      </c>
      <c r="E18" s="6" t="n">
        <v>568000</v>
      </c>
    </row>
    <row r="19">
      <c r="A19" s="4" t="inlineStr">
        <is>
          <t>Stock-based compensation charge (Note 16)</t>
        </is>
      </c>
      <c r="B19" s="6" t="n">
        <v>1873000</v>
      </c>
      <c r="F19" s="6" t="n">
        <v>1873000</v>
      </c>
      <c r="I19" s="6" t="n">
        <v>1873000</v>
      </c>
    </row>
    <row r="20">
      <c r="A20" s="4" t="inlineStr">
        <is>
          <t>Reversal of stock-based compensation charge (Note 16)</t>
        </is>
      </c>
      <c r="B20" s="6" t="n">
        <v>-145000</v>
      </c>
      <c r="F20" s="6" t="n">
        <v>-145000</v>
      </c>
      <c r="I20" s="6" t="n">
        <v>-145000</v>
      </c>
    </row>
    <row r="21">
      <c r="A21" s="4" t="inlineStr">
        <is>
          <t>Reversal of stock-based compensation charge (Note 16), shares</t>
        </is>
      </c>
      <c r="C21" s="6" t="n">
        <v>-17500</v>
      </c>
      <c r="E21" s="6" t="n">
        <v>-17500</v>
      </c>
    </row>
    <row r="22">
      <c r="A22" s="4" t="inlineStr">
        <is>
          <t>Stock based-compensation charge related to equity accounted investment (Note 8)</t>
        </is>
      </c>
      <c r="B22" s="6" t="n">
        <v>71000</v>
      </c>
      <c r="F22" s="6" t="n">
        <v>71000</v>
      </c>
      <c r="I22" s="6" t="n">
        <v>71000</v>
      </c>
    </row>
    <row r="23">
      <c r="A23" s="4" t="inlineStr">
        <is>
          <t>Transfer from redeemable common stock to additional paid-in-capital (Note 13)</t>
        </is>
      </c>
      <c r="B23" s="6" t="n">
        <v>22693000</v>
      </c>
      <c r="F23" s="6" t="n">
        <v>22693000</v>
      </c>
      <c r="I23" s="6" t="n">
        <v>22693000</v>
      </c>
      <c r="K23" s="5" t="n">
        <v>-22693000</v>
      </c>
    </row>
    <row r="24">
      <c r="A24" s="4" t="inlineStr">
        <is>
          <t>Net income (loss)</t>
        </is>
      </c>
      <c r="B24" s="6" t="n">
        <v>-78358000</v>
      </c>
      <c r="G24" s="6" t="n">
        <v>-78358000</v>
      </c>
      <c r="I24" s="6" t="n">
        <v>-78358000</v>
      </c>
    </row>
    <row r="25">
      <c r="A25" s="4" t="inlineStr">
        <is>
          <t>Other comprehensive loss (Note 14)</t>
        </is>
      </c>
      <c r="B25" s="5" t="n">
        <v>26737000</v>
      </c>
      <c r="H25" s="6" t="n">
        <v>26737000</v>
      </c>
      <c r="I25" s="6" t="n">
        <v>26737000</v>
      </c>
    </row>
    <row r="26">
      <c r="A26" s="4" t="inlineStr">
        <is>
          <t>Balance, Number of Shares at Jun. 30, 2020</t>
        </is>
      </c>
      <c r="B26" s="6" t="n">
        <v>57118925</v>
      </c>
      <c r="C26" s="6" t="n">
        <v>82010217</v>
      </c>
      <c r="D26" s="6" t="n">
        <v>-24891292</v>
      </c>
      <c r="E26" s="6" t="n">
        <v>57118925</v>
      </c>
    </row>
    <row r="27">
      <c r="A27" s="4" t="inlineStr">
        <is>
          <t>Balance at Jun. 30, 2020</t>
        </is>
      </c>
      <c r="B27" s="5" t="n">
        <v>290213000</v>
      </c>
      <c r="C27" s="5" t="n">
        <v>80000</v>
      </c>
      <c r="D27" s="5" t="n">
        <v>-286951000</v>
      </c>
      <c r="F27" s="6" t="n">
        <v>301489000</v>
      </c>
      <c r="G27" s="6" t="n">
        <v>444670000</v>
      </c>
      <c r="H27" s="6" t="n">
        <v>-169075000</v>
      </c>
      <c r="I27" s="6" t="n">
        <v>290213000</v>
      </c>
    </row>
    <row r="28">
      <c r="A28" s="4" t="inlineStr">
        <is>
          <t>Redeemable Common Stock, Balance at Jun. 30, 2020</t>
        </is>
      </c>
      <c r="B28" s="6" t="n">
        <v>84979000</v>
      </c>
    </row>
    <row r="29">
      <c r="A29" s="4" t="inlineStr">
        <is>
          <t>Restricted stock granted, shares</t>
        </is>
      </c>
      <c r="C29" s="6" t="n">
        <v>254560</v>
      </c>
      <c r="E29" s="6" t="n">
        <v>254560</v>
      </c>
    </row>
    <row r="30">
      <c r="A30" s="4" t="inlineStr">
        <is>
          <t>Exercise of stock options</t>
        </is>
      </c>
      <c r="B30" s="5" t="n">
        <v>53000</v>
      </c>
      <c r="F30" s="6" t="n">
        <v>53000</v>
      </c>
      <c r="I30" s="6" t="n">
        <v>53000</v>
      </c>
    </row>
    <row r="31">
      <c r="A31" s="4" t="inlineStr">
        <is>
          <t>Exercise of stock options, shares</t>
        </is>
      </c>
      <c r="B31" s="6" t="n">
        <v>17335</v>
      </c>
      <c r="C31" s="6" t="n">
        <v>17335</v>
      </c>
      <c r="E31" s="6" t="n">
        <v>17335</v>
      </c>
    </row>
    <row r="32">
      <c r="A32" s="4" t="inlineStr">
        <is>
          <t>Stock-based compensation charge (Note 16)</t>
        </is>
      </c>
      <c r="B32" s="5" t="n">
        <v>1430000</v>
      </c>
      <c r="F32" s="6" t="n">
        <v>1430000</v>
      </c>
      <c r="I32" s="6" t="n">
        <v>1430000</v>
      </c>
    </row>
    <row r="33">
      <c r="A33" s="4" t="inlineStr">
        <is>
          <t>Reversal of stock-based compensation charge (Note 16)</t>
        </is>
      </c>
      <c r="B33" s="6" t="n">
        <v>-1086000</v>
      </c>
      <c r="F33" s="6" t="n">
        <v>-1086000</v>
      </c>
      <c r="I33" s="6" t="n">
        <v>-1086000</v>
      </c>
    </row>
    <row r="34">
      <c r="A34" s="4" t="inlineStr">
        <is>
          <t>Reversal of stock-based compensation charge (Note 16), shares</t>
        </is>
      </c>
      <c r="C34" s="6" t="n">
        <v>-674200</v>
      </c>
      <c r="E34" s="6" t="n">
        <v>-674200</v>
      </c>
    </row>
    <row r="35">
      <c r="A35" s="4" t="inlineStr">
        <is>
          <t>Stock based-compensation charge related to equity accounted investment (Note 8)</t>
        </is>
      </c>
      <c r="B35" s="6" t="n">
        <v>-25000</v>
      </c>
      <c r="F35" s="6" t="n">
        <v>-25000</v>
      </c>
      <c r="I35" s="6" t="n">
        <v>-25000</v>
      </c>
    </row>
    <row r="36">
      <c r="A36" s="4" t="inlineStr">
        <is>
          <t>Proceeds from disgorgement of shareholders' short-swing profits (Note 22)</t>
        </is>
      </c>
      <c r="B36" s="6" t="n">
        <v>98000</v>
      </c>
      <c r="F36" s="6" t="n">
        <v>98000</v>
      </c>
      <c r="I36" s="6" t="n">
        <v>98000</v>
      </c>
    </row>
    <row r="37">
      <c r="A37" s="4" t="inlineStr">
        <is>
          <t>Transfer from redeemable common stock to additional paid-in-capital (Note 13)</t>
        </is>
      </c>
      <c r="B37" s="6" t="n">
        <v>0</v>
      </c>
    </row>
    <row r="38">
      <c r="A38" s="4" t="inlineStr">
        <is>
          <t>Net income (loss)</t>
        </is>
      </c>
      <c r="B38" s="6" t="n">
        <v>-38057000</v>
      </c>
      <c r="G38" s="6" t="n">
        <v>-38057000</v>
      </c>
      <c r="I38" s="6" t="n">
        <v>-38057000</v>
      </c>
    </row>
    <row r="39">
      <c r="A39" s="4" t="inlineStr">
        <is>
          <t>Other comprehensive loss (Note 14)</t>
        </is>
      </c>
      <c r="B39" s="5" t="n">
        <v>23354000</v>
      </c>
      <c r="H39" s="6" t="n">
        <v>23354000</v>
      </c>
      <c r="I39" s="6" t="n">
        <v>23354000</v>
      </c>
    </row>
    <row r="40">
      <c r="A40" s="4" t="inlineStr">
        <is>
          <t>Balance, Number of Shares at Jun. 30, 2021</t>
        </is>
      </c>
      <c r="B40" s="6" t="n">
        <v>56716620</v>
      </c>
      <c r="C40" s="6" t="n">
        <v>81607912</v>
      </c>
      <c r="D40" s="6" t="n">
        <v>-24891292</v>
      </c>
      <c r="E40" s="6" t="n">
        <v>56716620</v>
      </c>
    </row>
    <row r="41">
      <c r="A41" s="4" t="inlineStr">
        <is>
          <t>Balance at Jun. 30, 2021</t>
        </is>
      </c>
      <c r="B41" s="5" t="n">
        <v>275980000</v>
      </c>
      <c r="C41" s="5" t="n">
        <v>80000</v>
      </c>
      <c r="D41" s="5" t="n">
        <v>-286951000</v>
      </c>
      <c r="F41" s="5" t="n">
        <v>301959000</v>
      </c>
      <c r="G41" s="5" t="n">
        <v>406613000</v>
      </c>
      <c r="H41" s="5" t="n">
        <v>-145721000</v>
      </c>
      <c r="I41" s="5" t="n">
        <v>275980000</v>
      </c>
    </row>
    <row r="42">
      <c r="A42" s="4" t="inlineStr">
        <is>
          <t>Redeemable Common Stock, Balance at Jun. 30, 2021</t>
        </is>
      </c>
      <c r="B42" s="5" t="n">
        <v>8497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scription Of Business And Basis Of Presentation (Impact Of Restatement On Affected Lines In Processing And Total Columns Included In Revenue Note) (Details) - USD ($)</t>
        </is>
      </c>
      <c r="B1" s="2" t="inlineStr">
        <is>
          <t>3 Months Ended</t>
        </is>
      </c>
      <c r="C1" s="2" t="inlineStr">
        <is>
          <t>12 Months Ended</t>
        </is>
      </c>
    </row>
    <row r="2">
      <c r="B2" s="2" t="inlineStr">
        <is>
          <t>Sep. 30, 2020</t>
        </is>
      </c>
      <c r="C2" s="2" t="inlineStr">
        <is>
          <t>Jun. 30, 2021</t>
        </is>
      </c>
      <c r="D2" s="2" t="inlineStr">
        <is>
          <t>Jun. 30, 2020</t>
        </is>
      </c>
      <c r="E2" s="2" t="inlineStr">
        <is>
          <t>Jun. 30, 2019</t>
        </is>
      </c>
    </row>
    <row r="3">
      <c r="A3" s="3" t="inlineStr">
        <is>
          <t>Error Corrections And Prior Period Adjustments Restatement [Line Items]</t>
        </is>
      </c>
    </row>
    <row r="4">
      <c r="A4" s="4" t="inlineStr">
        <is>
          <t>Revenue</t>
        </is>
      </c>
      <c r="B4" s="5" t="n">
        <v>35136000</v>
      </c>
      <c r="C4" s="5" t="n">
        <v>130786000</v>
      </c>
      <c r="D4" s="5" t="n">
        <v>144299000</v>
      </c>
      <c r="E4" s="5" t="n">
        <v>160635000</v>
      </c>
    </row>
    <row r="5">
      <c r="A5" s="4" t="inlineStr">
        <is>
          <t>Processing [Member]</t>
        </is>
      </c>
    </row>
    <row r="6">
      <c r="A6" s="3" t="inlineStr">
        <is>
          <t>Error Corrections And Prior Period Adjustments Restatement [Line Items]</t>
        </is>
      </c>
    </row>
    <row r="7">
      <c r="A7" s="4" t="inlineStr">
        <is>
          <t>Revenue</t>
        </is>
      </c>
      <c r="B7" s="6" t="n">
        <v>21518000</v>
      </c>
      <c r="C7" s="6" t="n">
        <v>77662000</v>
      </c>
      <c r="D7" s="6" t="n">
        <v>83628000</v>
      </c>
      <c r="E7" s="6" t="n">
        <v>107422000</v>
      </c>
    </row>
    <row r="8">
      <c r="A8" s="4" t="inlineStr">
        <is>
          <t>Processing Fees [Member]</t>
        </is>
      </c>
    </row>
    <row r="9">
      <c r="A9" s="3" t="inlineStr">
        <is>
          <t>Error Corrections And Prior Period Adjustments Restatement [Line Items]</t>
        </is>
      </c>
    </row>
    <row r="10">
      <c r="A10" s="4" t="inlineStr">
        <is>
          <t>Revenue</t>
        </is>
      </c>
      <c r="B10" s="6" t="n">
        <v>16929000</v>
      </c>
      <c r="C10" s="6" t="n">
        <v>63320000</v>
      </c>
      <c r="D10" s="6" t="n">
        <v>60895000</v>
      </c>
      <c r="E10" s="6" t="n">
        <v>83090000</v>
      </c>
    </row>
    <row r="11">
      <c r="A11" s="4" t="inlineStr">
        <is>
          <t>Processing Fees [Member] | Processing [Member]</t>
        </is>
      </c>
    </row>
    <row r="12">
      <c r="A12" s="3" t="inlineStr">
        <is>
          <t>Error Corrections And Prior Period Adjustments Restatement [Line Items]</t>
        </is>
      </c>
    </row>
    <row r="13">
      <c r="A13" s="4" t="inlineStr">
        <is>
          <t>Revenue</t>
        </is>
      </c>
      <c r="B13" s="6" t="n">
        <v>16330000</v>
      </c>
      <c r="C13" s="6" t="n">
        <v>60982000</v>
      </c>
      <c r="D13" s="6" t="n">
        <v>55992000</v>
      </c>
      <c r="E13" s="6" t="n">
        <v>82995000</v>
      </c>
    </row>
    <row r="14">
      <c r="A14" s="4" t="inlineStr">
        <is>
          <t>South Africa [Member]</t>
        </is>
      </c>
    </row>
    <row r="15">
      <c r="A15" s="3" t="inlineStr">
        <is>
          <t>Error Corrections And Prior Period Adjustments Restatement [Line Items]</t>
        </is>
      </c>
    </row>
    <row r="16">
      <c r="A16" s="4" t="inlineStr">
        <is>
          <t>Revenue</t>
        </is>
      </c>
      <c r="B16" s="6" t="n">
        <v>33580000</v>
      </c>
      <c r="C16" s="6" t="n">
        <v>127468000</v>
      </c>
      <c r="D16" s="6" t="n">
        <v>139258000</v>
      </c>
      <c r="E16" s="6" t="n">
        <v>150793000</v>
      </c>
    </row>
    <row r="17">
      <c r="A17" s="4" t="inlineStr">
        <is>
          <t>South Africa [Member] | Processing [Member]</t>
        </is>
      </c>
    </row>
    <row r="18">
      <c r="A18" s="3" t="inlineStr">
        <is>
          <t>Error Corrections And Prior Period Adjustments Restatement [Line Items]</t>
        </is>
      </c>
    </row>
    <row r="19">
      <c r="A19" s="4" t="inlineStr">
        <is>
          <t>Revenue</t>
        </is>
      </c>
      <c r="B19" s="6" t="n">
        <v>19962000</v>
      </c>
      <c r="C19" s="6" t="n">
        <v>74344000</v>
      </c>
      <c r="D19" s="6" t="n">
        <v>78587000</v>
      </c>
      <c r="E19" s="6" t="n">
        <v>97580000</v>
      </c>
    </row>
    <row r="20">
      <c r="A20" s="4" t="inlineStr">
        <is>
          <t>South Africa [Member] | Processing Fees [Member]</t>
        </is>
      </c>
    </row>
    <row r="21">
      <c r="A21" s="3" t="inlineStr">
        <is>
          <t>Error Corrections And Prior Period Adjustments Restatement [Line Items]</t>
        </is>
      </c>
    </row>
    <row r="22">
      <c r="A22" s="4" t="inlineStr">
        <is>
          <t>Revenue</t>
        </is>
      </c>
      <c r="B22" s="6" t="n">
        <v>15373000</v>
      </c>
      <c r="C22" s="6" t="n">
        <v>60002000</v>
      </c>
      <c r="D22" s="6" t="n">
        <v>55854000</v>
      </c>
      <c r="E22" s="6" t="n">
        <v>73248000</v>
      </c>
    </row>
    <row r="23">
      <c r="A23" s="4" t="inlineStr">
        <is>
          <t>South Africa [Member] | Processing Fees [Member] | Processing [Member]</t>
        </is>
      </c>
    </row>
    <row r="24">
      <c r="A24" s="3" t="inlineStr">
        <is>
          <t>Error Corrections And Prior Period Adjustments Restatement [Line Items]</t>
        </is>
      </c>
    </row>
    <row r="25">
      <c r="A25" s="4" t="inlineStr">
        <is>
          <t>Revenue</t>
        </is>
      </c>
      <c r="B25" s="6" t="n">
        <v>14774000</v>
      </c>
      <c r="C25" s="6" t="n">
        <v>57664000</v>
      </c>
      <c r="D25" s="6" t="n">
        <v>50951000</v>
      </c>
      <c r="E25" s="6" t="n">
        <v>73153000</v>
      </c>
    </row>
    <row r="26">
      <c r="A26" s="4" t="inlineStr">
        <is>
          <t>Rest Of World [Member]</t>
        </is>
      </c>
    </row>
    <row r="27">
      <c r="A27" s="3" t="inlineStr">
        <is>
          <t>Error Corrections And Prior Period Adjustments Restatement [Line Items]</t>
        </is>
      </c>
    </row>
    <row r="28">
      <c r="A28" s="4" t="inlineStr">
        <is>
          <t>Revenue</t>
        </is>
      </c>
      <c r="B28" s="6" t="n">
        <v>1556000</v>
      </c>
      <c r="C28" s="6" t="n">
        <v>3318000</v>
      </c>
      <c r="D28" s="6" t="n">
        <v>5041000</v>
      </c>
      <c r="E28" s="6" t="n">
        <v>9842000</v>
      </c>
    </row>
    <row r="29">
      <c r="A29" s="4" t="inlineStr">
        <is>
          <t>Rest Of World [Member] | Processing [Member]</t>
        </is>
      </c>
    </row>
    <row r="30">
      <c r="A30" s="3" t="inlineStr">
        <is>
          <t>Error Corrections And Prior Period Adjustments Restatement [Line Items]</t>
        </is>
      </c>
    </row>
    <row r="31">
      <c r="A31" s="4" t="inlineStr">
        <is>
          <t>Revenue</t>
        </is>
      </c>
      <c r="B31" s="6" t="n">
        <v>1556000</v>
      </c>
      <c r="C31" s="6" t="n">
        <v>3318000</v>
      </c>
      <c r="D31" s="6" t="n">
        <v>5041000</v>
      </c>
      <c r="E31" s="6" t="n">
        <v>9842000</v>
      </c>
    </row>
    <row r="32">
      <c r="A32" s="4" t="inlineStr">
        <is>
          <t>Rest Of World [Member] | Processing Fees [Member]</t>
        </is>
      </c>
    </row>
    <row r="33">
      <c r="A33" s="3" t="inlineStr">
        <is>
          <t>Error Corrections And Prior Period Adjustments Restatement [Line Items]</t>
        </is>
      </c>
    </row>
    <row r="34">
      <c r="A34" s="4" t="inlineStr">
        <is>
          <t>Revenue</t>
        </is>
      </c>
      <c r="B34" s="6" t="n">
        <v>1556000</v>
      </c>
      <c r="C34" s="6" t="n">
        <v>3318000</v>
      </c>
      <c r="D34" s="6" t="n">
        <v>5041000</v>
      </c>
      <c r="E34" s="6" t="n">
        <v>9842000</v>
      </c>
    </row>
    <row r="35">
      <c r="A35" s="4" t="inlineStr">
        <is>
          <t>Rest Of World [Member] | Processing Fees [Member] | Processing [Member]</t>
        </is>
      </c>
    </row>
    <row r="36">
      <c r="A36" s="3" t="inlineStr">
        <is>
          <t>Error Corrections And Prior Period Adjustments Restatement [Line Items]</t>
        </is>
      </c>
    </row>
    <row r="37">
      <c r="A37" s="4" t="inlineStr">
        <is>
          <t>Revenue</t>
        </is>
      </c>
      <c r="B37" s="6" t="n">
        <v>1556000</v>
      </c>
      <c r="C37" s="5" t="n">
        <v>3318000</v>
      </c>
      <c r="D37" s="6" t="n">
        <v>5041000</v>
      </c>
      <c r="E37" s="6" t="n">
        <v>9842000</v>
      </c>
    </row>
    <row r="38">
      <c r="A38" s="4" t="inlineStr">
        <is>
          <t>Scenario Previously Reported [Member]</t>
        </is>
      </c>
    </row>
    <row r="39">
      <c r="A39" s="3" t="inlineStr">
        <is>
          <t>Error Corrections And Prior Period Adjustments Restatement [Line Items]</t>
        </is>
      </c>
    </row>
    <row r="40">
      <c r="A40" s="4" t="inlineStr">
        <is>
          <t>Revenue</t>
        </is>
      </c>
      <c r="B40" s="6" t="n">
        <v>37113000</v>
      </c>
      <c r="D40" s="6" t="n">
        <v>150997000</v>
      </c>
      <c r="E40" s="6" t="n">
        <v>166227000</v>
      </c>
    </row>
    <row r="41">
      <c r="A41" s="4" t="inlineStr">
        <is>
          <t>Scenario Previously Reported [Member] | Processing [Member]</t>
        </is>
      </c>
    </row>
    <row r="42">
      <c r="A42" s="3" t="inlineStr">
        <is>
          <t>Error Corrections And Prior Period Adjustments Restatement [Line Items]</t>
        </is>
      </c>
    </row>
    <row r="43">
      <c r="A43" s="4" t="inlineStr">
        <is>
          <t>Revenue</t>
        </is>
      </c>
      <c r="B43" s="6" t="n">
        <v>23495000</v>
      </c>
      <c r="D43" s="6" t="n">
        <v>90326000</v>
      </c>
      <c r="E43" s="6" t="n">
        <v>113014000</v>
      </c>
    </row>
    <row r="44">
      <c r="A44" s="4" t="inlineStr">
        <is>
          <t>Scenario Previously Reported [Member] | Processing Fees [Member]</t>
        </is>
      </c>
    </row>
    <row r="45">
      <c r="A45" s="3" t="inlineStr">
        <is>
          <t>Error Corrections And Prior Period Adjustments Restatement [Line Items]</t>
        </is>
      </c>
    </row>
    <row r="46">
      <c r="A46" s="4" t="inlineStr">
        <is>
          <t>Revenue</t>
        </is>
      </c>
      <c r="B46" s="6" t="n">
        <v>18906000</v>
      </c>
      <c r="D46" s="6" t="n">
        <v>67593000</v>
      </c>
      <c r="E46" s="6" t="n">
        <v>88682000</v>
      </c>
    </row>
    <row r="47">
      <c r="A47" s="4" t="inlineStr">
        <is>
          <t>Scenario Previously Reported [Member] | Processing Fees [Member] | Processing [Member]</t>
        </is>
      </c>
    </row>
    <row r="48">
      <c r="A48" s="3" t="inlineStr">
        <is>
          <t>Error Corrections And Prior Period Adjustments Restatement [Line Items]</t>
        </is>
      </c>
    </row>
    <row r="49">
      <c r="A49" s="4" t="inlineStr">
        <is>
          <t>Revenue</t>
        </is>
      </c>
      <c r="B49" s="6" t="n">
        <v>18307000</v>
      </c>
      <c r="D49" s="6" t="n">
        <v>62690000</v>
      </c>
      <c r="E49" s="6" t="n">
        <v>88587000</v>
      </c>
    </row>
    <row r="50">
      <c r="A50" s="4" t="inlineStr">
        <is>
          <t>Scenario Previously Reported [Member] | South Africa [Member]</t>
        </is>
      </c>
    </row>
    <row r="51">
      <c r="A51" s="3" t="inlineStr">
        <is>
          <t>Error Corrections And Prior Period Adjustments Restatement [Line Items]</t>
        </is>
      </c>
    </row>
    <row r="52">
      <c r="A52" s="4" t="inlineStr">
        <is>
          <t>Revenue</t>
        </is>
      </c>
      <c r="B52" s="6" t="n">
        <v>37113000</v>
      </c>
      <c r="D52" s="6" t="n">
        <v>145956000</v>
      </c>
      <c r="E52" s="6" t="n">
        <v>156385000</v>
      </c>
    </row>
    <row r="53">
      <c r="A53" s="4" t="inlineStr">
        <is>
          <t>Scenario Previously Reported [Member] | South Africa [Member] | Processing [Member]</t>
        </is>
      </c>
    </row>
    <row r="54">
      <c r="A54" s="3" t="inlineStr">
        <is>
          <t>Error Corrections And Prior Period Adjustments Restatement [Line Items]</t>
        </is>
      </c>
    </row>
    <row r="55">
      <c r="A55" s="4" t="inlineStr">
        <is>
          <t>Revenue</t>
        </is>
      </c>
      <c r="B55" s="6" t="n">
        <v>23495000</v>
      </c>
      <c r="D55" s="6" t="n">
        <v>85285000</v>
      </c>
      <c r="E55" s="6" t="n">
        <v>103172000</v>
      </c>
    </row>
    <row r="56">
      <c r="A56" s="4" t="inlineStr">
        <is>
          <t>Scenario Previously Reported [Member] | South Africa [Member] | Processing Fees [Member]</t>
        </is>
      </c>
    </row>
    <row r="57">
      <c r="A57" s="3" t="inlineStr">
        <is>
          <t>Error Corrections And Prior Period Adjustments Restatement [Line Items]</t>
        </is>
      </c>
    </row>
    <row r="58">
      <c r="A58" s="4" t="inlineStr">
        <is>
          <t>Revenue</t>
        </is>
      </c>
      <c r="B58" s="6" t="n">
        <v>17350000</v>
      </c>
      <c r="D58" s="6" t="n">
        <v>62552000</v>
      </c>
      <c r="E58" s="6" t="n">
        <v>78840000</v>
      </c>
    </row>
    <row r="59">
      <c r="A59" s="4" t="inlineStr">
        <is>
          <t>Scenario Previously Reported [Member] | South Africa [Member] | Processing Fees [Member] | Processing [Member]</t>
        </is>
      </c>
    </row>
    <row r="60">
      <c r="A60" s="3" t="inlineStr">
        <is>
          <t>Error Corrections And Prior Period Adjustments Restatement [Line Items]</t>
        </is>
      </c>
    </row>
    <row r="61">
      <c r="A61" s="4" t="inlineStr">
        <is>
          <t>Revenue</t>
        </is>
      </c>
      <c r="B61" s="6" t="n">
        <v>16751000</v>
      </c>
      <c r="D61" s="6" t="n">
        <v>57649000</v>
      </c>
      <c r="E61" s="6" t="n">
        <v>78745000</v>
      </c>
    </row>
    <row r="62">
      <c r="A62" s="4" t="inlineStr">
        <is>
          <t>Scenario Previously Reported [Member] | Rest Of World [Member]</t>
        </is>
      </c>
    </row>
    <row r="63">
      <c r="A63" s="3" t="inlineStr">
        <is>
          <t>Error Corrections And Prior Period Adjustments Restatement [Line Items]</t>
        </is>
      </c>
    </row>
    <row r="64">
      <c r="A64" s="4" t="inlineStr">
        <is>
          <t>Revenue</t>
        </is>
      </c>
      <c r="B64" s="6" t="n">
        <v>35557000</v>
      </c>
    </row>
    <row r="65">
      <c r="A65" s="4" t="inlineStr">
        <is>
          <t>Scenario Previously Reported [Member] | Rest Of World [Member] | Processing [Member]</t>
        </is>
      </c>
    </row>
    <row r="66">
      <c r="A66" s="3" t="inlineStr">
        <is>
          <t>Error Corrections And Prior Period Adjustments Restatement [Line Items]</t>
        </is>
      </c>
    </row>
    <row r="67">
      <c r="A67" s="4" t="inlineStr">
        <is>
          <t>Revenue</t>
        </is>
      </c>
      <c r="B67" s="6" t="n">
        <v>21939000</v>
      </c>
    </row>
    <row r="68">
      <c r="A68" s="4" t="inlineStr">
        <is>
          <t>Restatement Adjustment [Member]</t>
        </is>
      </c>
    </row>
    <row r="69">
      <c r="A69" s="3" t="inlineStr">
        <is>
          <t>Error Corrections And Prior Period Adjustments Restatement [Line Items]</t>
        </is>
      </c>
    </row>
    <row r="70">
      <c r="A70" s="4" t="inlineStr">
        <is>
          <t>Revenue</t>
        </is>
      </c>
      <c r="B70" s="6" t="n">
        <v>-1977000</v>
      </c>
      <c r="D70" s="6" t="n">
        <v>-6698000</v>
      </c>
      <c r="E70" s="6" t="n">
        <v>-5592000</v>
      </c>
    </row>
    <row r="71">
      <c r="A71" s="4" t="inlineStr">
        <is>
          <t>Restatement Adjustment [Member] | Processing [Member]</t>
        </is>
      </c>
    </row>
    <row r="72">
      <c r="A72" s="3" t="inlineStr">
        <is>
          <t>Error Corrections And Prior Period Adjustments Restatement [Line Items]</t>
        </is>
      </c>
    </row>
    <row r="73">
      <c r="A73" s="4" t="inlineStr">
        <is>
          <t>Revenue</t>
        </is>
      </c>
      <c r="B73" s="6" t="n">
        <v>-1977000</v>
      </c>
      <c r="D73" s="6" t="n">
        <v>-6698000</v>
      </c>
      <c r="E73" s="6" t="n">
        <v>-5592000</v>
      </c>
    </row>
    <row r="74">
      <c r="A74" s="4" t="inlineStr">
        <is>
          <t>Restatement Adjustment [Member] | Processing Fees [Member]</t>
        </is>
      </c>
    </row>
    <row r="75">
      <c r="A75" s="3" t="inlineStr">
        <is>
          <t>Error Corrections And Prior Period Adjustments Restatement [Line Items]</t>
        </is>
      </c>
    </row>
    <row r="76">
      <c r="A76" s="4" t="inlineStr">
        <is>
          <t>Revenue</t>
        </is>
      </c>
      <c r="B76" s="6" t="n">
        <v>-1977000</v>
      </c>
      <c r="D76" s="6" t="n">
        <v>-6698000</v>
      </c>
      <c r="E76" s="6" t="n">
        <v>-5592000</v>
      </c>
    </row>
    <row r="77">
      <c r="A77" s="4" t="inlineStr">
        <is>
          <t>Restatement Adjustment [Member] | Processing Fees [Member] | Processing [Member]</t>
        </is>
      </c>
    </row>
    <row r="78">
      <c r="A78" s="3" t="inlineStr">
        <is>
          <t>Error Corrections And Prior Period Adjustments Restatement [Line Items]</t>
        </is>
      </c>
    </row>
    <row r="79">
      <c r="A79" s="4" t="inlineStr">
        <is>
          <t>Revenue</t>
        </is>
      </c>
      <c r="B79" s="6" t="n">
        <v>-1977000</v>
      </c>
      <c r="D79" s="6" t="n">
        <v>-6698000</v>
      </c>
      <c r="E79" s="6" t="n">
        <v>-5592000</v>
      </c>
    </row>
    <row r="80">
      <c r="A80" s="4" t="inlineStr">
        <is>
          <t>Restatement Adjustment [Member] | South Africa [Member]</t>
        </is>
      </c>
    </row>
    <row r="81">
      <c r="A81" s="3" t="inlineStr">
        <is>
          <t>Error Corrections And Prior Period Adjustments Restatement [Line Items]</t>
        </is>
      </c>
    </row>
    <row r="82">
      <c r="A82" s="4" t="inlineStr">
        <is>
          <t>Revenue</t>
        </is>
      </c>
      <c r="B82" s="6" t="n">
        <v>-1977000</v>
      </c>
      <c r="D82" s="6" t="n">
        <v>-6698000</v>
      </c>
      <c r="E82" s="6" t="n">
        <v>-5592000</v>
      </c>
    </row>
    <row r="83">
      <c r="A83" s="4" t="inlineStr">
        <is>
          <t>Restatement Adjustment [Member] | South Africa [Member] | Processing [Member]</t>
        </is>
      </c>
    </row>
    <row r="84">
      <c r="A84" s="3" t="inlineStr">
        <is>
          <t>Error Corrections And Prior Period Adjustments Restatement [Line Items]</t>
        </is>
      </c>
    </row>
    <row r="85">
      <c r="A85" s="4" t="inlineStr">
        <is>
          <t>Revenue</t>
        </is>
      </c>
      <c r="B85" s="6" t="n">
        <v>-1977000</v>
      </c>
      <c r="D85" s="6" t="n">
        <v>-6698000</v>
      </c>
      <c r="E85" s="6" t="n">
        <v>-5592000</v>
      </c>
    </row>
    <row r="86">
      <c r="A86" s="4" t="inlineStr">
        <is>
          <t>Restatement Adjustment [Member] | South Africa [Member] | Processing Fees [Member]</t>
        </is>
      </c>
    </row>
    <row r="87">
      <c r="A87" s="3" t="inlineStr">
        <is>
          <t>Error Corrections And Prior Period Adjustments Restatement [Line Items]</t>
        </is>
      </c>
    </row>
    <row r="88">
      <c r="A88" s="4" t="inlineStr">
        <is>
          <t>Revenue</t>
        </is>
      </c>
      <c r="B88" s="6" t="n">
        <v>-1977000</v>
      </c>
      <c r="D88" s="6" t="n">
        <v>-6698000</v>
      </c>
      <c r="E88" s="6" t="n">
        <v>-5592000</v>
      </c>
    </row>
    <row r="89">
      <c r="A89" s="4" t="inlineStr">
        <is>
          <t>Restatement Adjustment [Member] | South Africa [Member] | Processing Fees [Member] | Processing [Member]</t>
        </is>
      </c>
    </row>
    <row r="90">
      <c r="A90" s="3" t="inlineStr">
        <is>
          <t>Error Corrections And Prior Period Adjustments Restatement [Line Items]</t>
        </is>
      </c>
    </row>
    <row r="91">
      <c r="A91" s="4" t="inlineStr">
        <is>
          <t>Revenue</t>
        </is>
      </c>
      <c r="B91" s="6" t="n">
        <v>-1977000</v>
      </c>
      <c r="D91" s="5" t="n">
        <v>-6698000</v>
      </c>
      <c r="E91" s="5" t="n">
        <v>-5592000</v>
      </c>
    </row>
    <row r="92">
      <c r="A92" s="4" t="inlineStr">
        <is>
          <t>Restatement Adjustment [Member] | Rest Of World [Member]</t>
        </is>
      </c>
    </row>
    <row r="93">
      <c r="A93" s="3" t="inlineStr">
        <is>
          <t>Error Corrections And Prior Period Adjustments Restatement [Line Items]</t>
        </is>
      </c>
    </row>
    <row r="94">
      <c r="A94" s="4" t="inlineStr">
        <is>
          <t>Revenue</t>
        </is>
      </c>
      <c r="B94" s="6" t="n">
        <v>-1977000</v>
      </c>
    </row>
    <row r="95">
      <c r="A95" s="4" t="inlineStr">
        <is>
          <t>Restatement Adjustment [Member] | Rest Of World [Member] | Processing [Member]</t>
        </is>
      </c>
    </row>
    <row r="96">
      <c r="A96" s="3" t="inlineStr">
        <is>
          <t>Error Corrections And Prior Period Adjustments Restatement [Line Items]</t>
        </is>
      </c>
    </row>
    <row r="97">
      <c r="A97" s="4" t="inlineStr">
        <is>
          <t>Revenue</t>
        </is>
      </c>
      <c r="B97" s="5" t="n">
        <v>-19770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scription Of Business And Basis Of Presentation (Impact Of Restatement On Processing Operating Segment Revenue) (Details) - USD ($)</t>
        </is>
      </c>
      <c r="B1" s="2" t="inlineStr">
        <is>
          <t>3 Months Ended</t>
        </is>
      </c>
      <c r="C1" s="2" t="inlineStr">
        <is>
          <t>12 Months Ended</t>
        </is>
      </c>
    </row>
    <row r="2">
      <c r="B2" s="2" t="inlineStr">
        <is>
          <t>Sep. 30, 2020</t>
        </is>
      </c>
      <c r="C2" s="2" t="inlineStr">
        <is>
          <t>Jun. 30, 2021</t>
        </is>
      </c>
      <c r="D2" s="2" t="inlineStr">
        <is>
          <t>Jun. 30, 2020</t>
        </is>
      </c>
      <c r="E2" s="2" t="inlineStr">
        <is>
          <t>Jun. 30, 2019</t>
        </is>
      </c>
      <c r="F2" s="2" t="inlineStr">
        <is>
          <t>Jun. 30, 2018</t>
        </is>
      </c>
    </row>
    <row r="3">
      <c r="A3" s="3" t="inlineStr">
        <is>
          <t>Error Corrections And Prior Period Adjustments Restatement [Line Items]</t>
        </is>
      </c>
    </row>
    <row r="4">
      <c r="A4" s="4" t="inlineStr">
        <is>
          <t>As reported, beginning of period</t>
        </is>
      </c>
      <c r="C4" s="5" t="n">
        <v>275980000</v>
      </c>
      <c r="D4" s="5" t="n">
        <v>290213000</v>
      </c>
      <c r="E4" s="5" t="n">
        <v>317342000</v>
      </c>
      <c r="F4" s="5" t="n">
        <v>734926000</v>
      </c>
    </row>
    <row r="5">
      <c r="A5" s="4" t="inlineStr">
        <is>
          <t>Revenue</t>
        </is>
      </c>
      <c r="B5" s="5" t="n">
        <v>35136000</v>
      </c>
      <c r="C5" s="6" t="n">
        <v>130786000</v>
      </c>
      <c r="D5" s="6" t="n">
        <v>144299000</v>
      </c>
      <c r="E5" s="6" t="n">
        <v>160635000</v>
      </c>
    </row>
    <row r="6">
      <c r="A6" s="4" t="inlineStr">
        <is>
          <t>Processing Fees [Member]</t>
        </is>
      </c>
    </row>
    <row r="7">
      <c r="A7" s="3" t="inlineStr">
        <is>
          <t>Error Corrections And Prior Period Adjustments Restatement [Line Items]</t>
        </is>
      </c>
    </row>
    <row r="8">
      <c r="A8" s="4" t="inlineStr">
        <is>
          <t>Revenue</t>
        </is>
      </c>
      <c r="B8" s="6" t="n">
        <v>16929000</v>
      </c>
      <c r="C8" s="6" t="n">
        <v>63320000</v>
      </c>
      <c r="D8" s="6" t="n">
        <v>60895000</v>
      </c>
      <c r="E8" s="6" t="n">
        <v>83090000</v>
      </c>
    </row>
    <row r="9">
      <c r="A9" s="4" t="inlineStr">
        <is>
          <t>Processing [Member]</t>
        </is>
      </c>
    </row>
    <row r="10">
      <c r="A10" s="3" t="inlineStr">
        <is>
          <t>Error Corrections And Prior Period Adjustments Restatement [Line Items]</t>
        </is>
      </c>
    </row>
    <row r="11">
      <c r="A11" s="4" t="inlineStr">
        <is>
          <t>Revenue</t>
        </is>
      </c>
      <c r="B11" s="6" t="n">
        <v>21518000</v>
      </c>
      <c r="C11" s="6" t="n">
        <v>77662000</v>
      </c>
      <c r="D11" s="6" t="n">
        <v>83628000</v>
      </c>
      <c r="E11" s="6" t="n">
        <v>107422000</v>
      </c>
    </row>
    <row r="12">
      <c r="A12" s="4" t="inlineStr">
        <is>
          <t>Processing [Member] | Processing Fees [Member]</t>
        </is>
      </c>
    </row>
    <row r="13">
      <c r="A13" s="3" t="inlineStr">
        <is>
          <t>Error Corrections And Prior Period Adjustments Restatement [Line Items]</t>
        </is>
      </c>
    </row>
    <row r="14">
      <c r="A14" s="4" t="inlineStr">
        <is>
          <t>Revenue</t>
        </is>
      </c>
      <c r="B14" s="6" t="n">
        <v>16330000</v>
      </c>
      <c r="C14" s="6" t="n">
        <v>60982000</v>
      </c>
      <c r="D14" s="6" t="n">
        <v>55992000</v>
      </c>
      <c r="E14" s="6" t="n">
        <v>82995000</v>
      </c>
    </row>
    <row r="15">
      <c r="A15" s="4" t="inlineStr">
        <is>
          <t>Operating Segments [Member]</t>
        </is>
      </c>
    </row>
    <row r="16">
      <c r="A16" s="3" t="inlineStr">
        <is>
          <t>Error Corrections And Prior Period Adjustments Restatement [Line Items]</t>
        </is>
      </c>
    </row>
    <row r="17">
      <c r="A17" s="4" t="inlineStr">
        <is>
          <t>Revenue</t>
        </is>
      </c>
      <c r="B17" s="6" t="n">
        <v>36982000</v>
      </c>
      <c r="C17" s="6" t="n">
        <v>139182000</v>
      </c>
      <c r="D17" s="6" t="n">
        <v>156727000</v>
      </c>
      <c r="E17" s="6" t="n">
        <v>195237000</v>
      </c>
    </row>
    <row r="18">
      <c r="A18" s="4" t="inlineStr">
        <is>
          <t>Operating Segments [Member] | Processing [Member]</t>
        </is>
      </c>
    </row>
    <row r="19">
      <c r="A19" s="3" t="inlineStr">
        <is>
          <t>Error Corrections And Prior Period Adjustments Restatement [Line Items]</t>
        </is>
      </c>
    </row>
    <row r="20">
      <c r="A20" s="4" t="inlineStr">
        <is>
          <t>Revenue</t>
        </is>
      </c>
      <c r="B20" s="6" t="n">
        <v>22506000</v>
      </c>
      <c r="C20" s="6" t="n">
        <v>82435000</v>
      </c>
      <c r="D20" s="6" t="n">
        <v>91786000</v>
      </c>
      <c r="E20" s="6" t="n">
        <v>118088000</v>
      </c>
    </row>
    <row r="21">
      <c r="A21" s="4" t="inlineStr">
        <is>
          <t>Corporate/Eliminations [Member]</t>
        </is>
      </c>
    </row>
    <row r="22">
      <c r="A22" s="3" t="inlineStr">
        <is>
          <t>Error Corrections And Prior Period Adjustments Restatement [Line Items]</t>
        </is>
      </c>
    </row>
    <row r="23">
      <c r="A23" s="4" t="inlineStr">
        <is>
          <t>Revenue</t>
        </is>
      </c>
      <c r="B23" s="6" t="n">
        <v>0</v>
      </c>
      <c r="C23" s="6" t="n">
        <v>0</v>
      </c>
      <c r="D23" s="6" t="n">
        <v>0</v>
      </c>
      <c r="E23" s="6" t="n">
        <v>-19709000</v>
      </c>
    </row>
    <row r="24">
      <c r="A24" s="4" t="inlineStr">
        <is>
          <t>Corporate/Eliminations [Member] | Processing Fees [Member]</t>
        </is>
      </c>
    </row>
    <row r="25">
      <c r="A25" s="3" t="inlineStr">
        <is>
          <t>Error Corrections And Prior Period Adjustments Restatement [Line Items]</t>
        </is>
      </c>
    </row>
    <row r="26">
      <c r="A26" s="4" t="inlineStr">
        <is>
          <t>Revenue</t>
        </is>
      </c>
      <c r="E26" s="6" t="n">
        <v>0</v>
      </c>
    </row>
    <row r="27">
      <c r="A27" s="4" t="inlineStr">
        <is>
          <t>Corporate/Eliminations [Member] | Processing [Member]</t>
        </is>
      </c>
    </row>
    <row r="28">
      <c r="A28" s="3" t="inlineStr">
        <is>
          <t>Error Corrections And Prior Period Adjustments Restatement [Line Items]</t>
        </is>
      </c>
    </row>
    <row r="29">
      <c r="A29" s="4" t="inlineStr">
        <is>
          <t>Revenue</t>
        </is>
      </c>
      <c r="B29" s="6" t="n">
        <v>0</v>
      </c>
      <c r="D29" s="6" t="n">
        <v>0</v>
      </c>
      <c r="E29" s="6" t="n">
        <v>0</v>
      </c>
    </row>
    <row r="30">
      <c r="A30" s="4" t="inlineStr">
        <is>
          <t>Inter-Segment [Member]</t>
        </is>
      </c>
    </row>
    <row r="31">
      <c r="A31" s="3" t="inlineStr">
        <is>
          <t>Error Corrections And Prior Period Adjustments Restatement [Line Items]</t>
        </is>
      </c>
    </row>
    <row r="32">
      <c r="A32" s="4" t="inlineStr">
        <is>
          <t>Revenue</t>
        </is>
      </c>
      <c r="B32" s="6" t="n">
        <v>-1846000</v>
      </c>
      <c r="C32" s="6" t="n">
        <v>-8396000</v>
      </c>
      <c r="D32" s="6" t="n">
        <v>-12428000</v>
      </c>
      <c r="E32" s="6" t="n">
        <v>-14893000</v>
      </c>
    </row>
    <row r="33">
      <c r="A33" s="4" t="inlineStr">
        <is>
          <t>Inter-Segment [Member] | Processing [Member]</t>
        </is>
      </c>
    </row>
    <row r="34">
      <c r="A34" s="3" t="inlineStr">
        <is>
          <t>Error Corrections And Prior Period Adjustments Restatement [Line Items]</t>
        </is>
      </c>
    </row>
    <row r="35">
      <c r="A35" s="4" t="inlineStr">
        <is>
          <t>Revenue</t>
        </is>
      </c>
      <c r="B35" s="6" t="n">
        <v>-988000</v>
      </c>
      <c r="C35" s="6" t="n">
        <v>-4773000</v>
      </c>
      <c r="D35" s="6" t="n">
        <v>-8158000</v>
      </c>
      <c r="E35" s="6" t="n">
        <v>-10666000</v>
      </c>
    </row>
    <row r="36">
      <c r="A36" s="4" t="inlineStr">
        <is>
          <t>Retained Earnings [Member]</t>
        </is>
      </c>
    </row>
    <row r="37">
      <c r="A37" s="3" t="inlineStr">
        <is>
          <t>Error Corrections And Prior Period Adjustments Restatement [Line Items]</t>
        </is>
      </c>
    </row>
    <row r="38">
      <c r="A38" s="4" t="inlineStr">
        <is>
          <t>As reported, beginning of period</t>
        </is>
      </c>
      <c r="C38" s="5" t="n">
        <v>406613000</v>
      </c>
      <c r="D38" s="6" t="n">
        <v>444670000</v>
      </c>
      <c r="E38" s="6" t="n">
        <v>523028000</v>
      </c>
      <c r="F38" s="5" t="n">
        <v>834035000</v>
      </c>
    </row>
    <row r="39">
      <c r="A39" s="4" t="inlineStr">
        <is>
          <t>Scenario Previously Reported [Member]</t>
        </is>
      </c>
    </row>
    <row r="40">
      <c r="A40" s="3" t="inlineStr">
        <is>
          <t>Error Corrections And Prior Period Adjustments Restatement [Line Items]</t>
        </is>
      </c>
    </row>
    <row r="41">
      <c r="A41" s="4" t="inlineStr">
        <is>
          <t>Revenue</t>
        </is>
      </c>
      <c r="B41" s="6" t="n">
        <v>37113000</v>
      </c>
      <c r="D41" s="6" t="n">
        <v>150997000</v>
      </c>
      <c r="E41" s="6" t="n">
        <v>166227000</v>
      </c>
    </row>
    <row r="42">
      <c r="A42" s="4" t="inlineStr">
        <is>
          <t>Scenario Previously Reported [Member] | Processing Fees [Member]</t>
        </is>
      </c>
    </row>
    <row r="43">
      <c r="A43" s="3" t="inlineStr">
        <is>
          <t>Error Corrections And Prior Period Adjustments Restatement [Line Items]</t>
        </is>
      </c>
    </row>
    <row r="44">
      <c r="A44" s="4" t="inlineStr">
        <is>
          <t>Revenue</t>
        </is>
      </c>
      <c r="B44" s="6" t="n">
        <v>18906000</v>
      </c>
      <c r="D44" s="6" t="n">
        <v>67593000</v>
      </c>
      <c r="E44" s="6" t="n">
        <v>88682000</v>
      </c>
    </row>
    <row r="45">
      <c r="A45" s="4" t="inlineStr">
        <is>
          <t>Scenario Previously Reported [Member] | Processing [Member]</t>
        </is>
      </c>
    </row>
    <row r="46">
      <c r="A46" s="3" t="inlineStr">
        <is>
          <t>Error Corrections And Prior Period Adjustments Restatement [Line Items]</t>
        </is>
      </c>
    </row>
    <row r="47">
      <c r="A47" s="4" t="inlineStr">
        <is>
          <t>Revenue</t>
        </is>
      </c>
      <c r="B47" s="6" t="n">
        <v>23495000</v>
      </c>
      <c r="D47" s="6" t="n">
        <v>90326000</v>
      </c>
      <c r="E47" s="6" t="n">
        <v>113014000</v>
      </c>
    </row>
    <row r="48">
      <c r="A48" s="4" t="inlineStr">
        <is>
          <t>Scenario Previously Reported [Member] | Processing [Member] | Processing Fees [Member]</t>
        </is>
      </c>
    </row>
    <row r="49">
      <c r="A49" s="3" t="inlineStr">
        <is>
          <t>Error Corrections And Prior Period Adjustments Restatement [Line Items]</t>
        </is>
      </c>
    </row>
    <row r="50">
      <c r="A50" s="4" t="inlineStr">
        <is>
          <t>Revenue</t>
        </is>
      </c>
      <c r="B50" s="6" t="n">
        <v>18307000</v>
      </c>
      <c r="D50" s="6" t="n">
        <v>62690000</v>
      </c>
      <c r="E50" s="6" t="n">
        <v>88587000</v>
      </c>
    </row>
    <row r="51">
      <c r="A51" s="4" t="inlineStr">
        <is>
          <t>Scenario Previously Reported [Member] | Operating Segments [Member]</t>
        </is>
      </c>
    </row>
    <row r="52">
      <c r="A52" s="3" t="inlineStr">
        <is>
          <t>Error Corrections And Prior Period Adjustments Restatement [Line Items]</t>
        </is>
      </c>
    </row>
    <row r="53">
      <c r="A53" s="4" t="inlineStr">
        <is>
          <t>Revenue</t>
        </is>
      </c>
      <c r="B53" s="6" t="n">
        <v>38959000</v>
      </c>
      <c r="D53" s="6" t="n">
        <v>163425000</v>
      </c>
      <c r="E53" s="6" t="n">
        <v>200829000</v>
      </c>
    </row>
    <row r="54">
      <c r="A54" s="4" t="inlineStr">
        <is>
          <t>Scenario Previously Reported [Member] | Operating Segments [Member] | Processing [Member]</t>
        </is>
      </c>
    </row>
    <row r="55">
      <c r="A55" s="3" t="inlineStr">
        <is>
          <t>Error Corrections And Prior Period Adjustments Restatement [Line Items]</t>
        </is>
      </c>
    </row>
    <row r="56">
      <c r="A56" s="4" t="inlineStr">
        <is>
          <t>Revenue</t>
        </is>
      </c>
      <c r="B56" s="6" t="n">
        <v>24483000</v>
      </c>
      <c r="D56" s="6" t="n">
        <v>98484000</v>
      </c>
      <c r="E56" s="6" t="n">
        <v>123680000</v>
      </c>
    </row>
    <row r="57">
      <c r="A57" s="4" t="inlineStr">
        <is>
          <t>Scenario Previously Reported [Member] | Corporate/Eliminations [Member]</t>
        </is>
      </c>
    </row>
    <row r="58">
      <c r="A58" s="3" t="inlineStr">
        <is>
          <t>Error Corrections And Prior Period Adjustments Restatement [Line Items]</t>
        </is>
      </c>
    </row>
    <row r="59">
      <c r="A59" s="4" t="inlineStr">
        <is>
          <t>Revenue</t>
        </is>
      </c>
      <c r="B59" s="6" t="n">
        <v>0</v>
      </c>
      <c r="D59" s="6" t="n">
        <v>0</v>
      </c>
      <c r="E59" s="6" t="n">
        <v>-19709000</v>
      </c>
    </row>
    <row r="60">
      <c r="A60" s="4" t="inlineStr">
        <is>
          <t>Scenario Previously Reported [Member] | Corporate/Eliminations [Member] | Processing [Member]</t>
        </is>
      </c>
    </row>
    <row r="61">
      <c r="A61" s="3" t="inlineStr">
        <is>
          <t>Error Corrections And Prior Period Adjustments Restatement [Line Items]</t>
        </is>
      </c>
    </row>
    <row r="62">
      <c r="A62" s="4" t="inlineStr">
        <is>
          <t>Revenue</t>
        </is>
      </c>
      <c r="B62" s="6" t="n">
        <v>0</v>
      </c>
      <c r="D62" s="6" t="n">
        <v>0</v>
      </c>
      <c r="E62" s="6" t="n">
        <v>0</v>
      </c>
    </row>
    <row r="63">
      <c r="A63" s="4" t="inlineStr">
        <is>
          <t>Scenario Previously Reported [Member] | Inter-Segment [Member]</t>
        </is>
      </c>
    </row>
    <row r="64">
      <c r="A64" s="3" t="inlineStr">
        <is>
          <t>Error Corrections And Prior Period Adjustments Restatement [Line Items]</t>
        </is>
      </c>
    </row>
    <row r="65">
      <c r="A65" s="4" t="inlineStr">
        <is>
          <t>Revenue</t>
        </is>
      </c>
      <c r="B65" s="6" t="n">
        <v>-1846000</v>
      </c>
      <c r="D65" s="6" t="n">
        <v>-12428000</v>
      </c>
      <c r="E65" s="6" t="n">
        <v>-14893000</v>
      </c>
    </row>
    <row r="66">
      <c r="A66" s="4" t="inlineStr">
        <is>
          <t>Scenario Previously Reported [Member] | Inter-Segment [Member] | Processing [Member]</t>
        </is>
      </c>
    </row>
    <row r="67">
      <c r="A67" s="3" t="inlineStr">
        <is>
          <t>Error Corrections And Prior Period Adjustments Restatement [Line Items]</t>
        </is>
      </c>
    </row>
    <row r="68">
      <c r="A68" s="4" t="inlineStr">
        <is>
          <t>Revenue</t>
        </is>
      </c>
      <c r="B68" s="6" t="n">
        <v>-988000</v>
      </c>
      <c r="D68" s="6" t="n">
        <v>-8158000</v>
      </c>
      <c r="E68" s="6" t="n">
        <v>-10666000</v>
      </c>
    </row>
    <row r="69">
      <c r="A69" s="4" t="inlineStr">
        <is>
          <t>Restatement Adjustment [Member]</t>
        </is>
      </c>
    </row>
    <row r="70">
      <c r="A70" s="3" t="inlineStr">
        <is>
          <t>Error Corrections And Prior Period Adjustments Restatement [Line Items]</t>
        </is>
      </c>
    </row>
    <row r="71">
      <c r="A71" s="4" t="inlineStr">
        <is>
          <t>Revenue</t>
        </is>
      </c>
      <c r="B71" s="6" t="n">
        <v>-1977000</v>
      </c>
      <c r="D71" s="6" t="n">
        <v>-6698000</v>
      </c>
      <c r="E71" s="6" t="n">
        <v>-5592000</v>
      </c>
    </row>
    <row r="72">
      <c r="A72" s="4" t="inlineStr">
        <is>
          <t>Restatement Adjustment [Member] | Processing Fees [Member]</t>
        </is>
      </c>
    </row>
    <row r="73">
      <c r="A73" s="3" t="inlineStr">
        <is>
          <t>Error Corrections And Prior Period Adjustments Restatement [Line Items]</t>
        </is>
      </c>
    </row>
    <row r="74">
      <c r="A74" s="4" t="inlineStr">
        <is>
          <t>Revenue</t>
        </is>
      </c>
      <c r="B74" s="6" t="n">
        <v>-1977000</v>
      </c>
      <c r="D74" s="6" t="n">
        <v>-6698000</v>
      </c>
      <c r="E74" s="6" t="n">
        <v>-5592000</v>
      </c>
    </row>
    <row r="75">
      <c r="A75" s="4" t="inlineStr">
        <is>
          <t>Restatement Adjustment [Member] | Processing [Member]</t>
        </is>
      </c>
    </row>
    <row r="76">
      <c r="A76" s="3" t="inlineStr">
        <is>
          <t>Error Corrections And Prior Period Adjustments Restatement [Line Items]</t>
        </is>
      </c>
    </row>
    <row r="77">
      <c r="A77" s="4" t="inlineStr">
        <is>
          <t>Revenue</t>
        </is>
      </c>
      <c r="B77" s="6" t="n">
        <v>-1977000</v>
      </c>
      <c r="D77" s="6" t="n">
        <v>-6698000</v>
      </c>
      <c r="E77" s="6" t="n">
        <v>-5592000</v>
      </c>
    </row>
    <row r="78">
      <c r="A78" s="4" t="inlineStr">
        <is>
          <t>Restatement Adjustment [Member] | Processing [Member] | Processing Fees [Member]</t>
        </is>
      </c>
    </row>
    <row r="79">
      <c r="A79" s="3" t="inlineStr">
        <is>
          <t>Error Corrections And Prior Period Adjustments Restatement [Line Items]</t>
        </is>
      </c>
    </row>
    <row r="80">
      <c r="A80" s="4" t="inlineStr">
        <is>
          <t>Revenue</t>
        </is>
      </c>
      <c r="B80" s="6" t="n">
        <v>-1977000</v>
      </c>
      <c r="D80" s="6" t="n">
        <v>-6698000</v>
      </c>
      <c r="E80" s="6" t="n">
        <v>-5592000</v>
      </c>
    </row>
    <row r="81">
      <c r="A81" s="4" t="inlineStr">
        <is>
          <t>Restatement Adjustment [Member] | Operating Segments [Member]</t>
        </is>
      </c>
    </row>
    <row r="82">
      <c r="A82" s="3" t="inlineStr">
        <is>
          <t>Error Corrections And Prior Period Adjustments Restatement [Line Items]</t>
        </is>
      </c>
    </row>
    <row r="83">
      <c r="A83" s="4" t="inlineStr">
        <is>
          <t>Revenue</t>
        </is>
      </c>
      <c r="B83" s="6" t="n">
        <v>-1977000</v>
      </c>
      <c r="D83" s="6" t="n">
        <v>-6698000</v>
      </c>
      <c r="E83" s="6" t="n">
        <v>-5592000</v>
      </c>
    </row>
    <row r="84">
      <c r="A84" s="4" t="inlineStr">
        <is>
          <t>Restatement Adjustment [Member] | Operating Segments [Member] | Processing [Member]</t>
        </is>
      </c>
    </row>
    <row r="85">
      <c r="A85" s="3" t="inlineStr">
        <is>
          <t>Error Corrections And Prior Period Adjustments Restatement [Line Items]</t>
        </is>
      </c>
    </row>
    <row r="86">
      <c r="A86" s="4" t="inlineStr">
        <is>
          <t>Revenue</t>
        </is>
      </c>
      <c r="B86" s="6" t="n">
        <v>-1977000</v>
      </c>
      <c r="D86" s="6" t="n">
        <v>-6698000</v>
      </c>
      <c r="E86" s="6" t="n">
        <v>-5592000</v>
      </c>
    </row>
    <row r="87">
      <c r="A87" s="4" t="inlineStr">
        <is>
          <t>Restatement Adjustment [Member] | Corporate/Eliminations [Member]</t>
        </is>
      </c>
    </row>
    <row r="88">
      <c r="A88" s="3" t="inlineStr">
        <is>
          <t>Error Corrections And Prior Period Adjustments Restatement [Line Items]</t>
        </is>
      </c>
    </row>
    <row r="89">
      <c r="A89" s="4" t="inlineStr">
        <is>
          <t>Revenue</t>
        </is>
      </c>
      <c r="B89" s="6" t="n">
        <v>0</v>
      </c>
      <c r="D89" s="6" t="n">
        <v>0</v>
      </c>
    </row>
    <row r="90">
      <c r="A90" s="4" t="inlineStr">
        <is>
          <t>Restatement Adjustment [Member] | Corporate/Eliminations [Member] | Processing [Member]</t>
        </is>
      </c>
    </row>
    <row r="91">
      <c r="A91" s="3" t="inlineStr">
        <is>
          <t>Error Corrections And Prior Period Adjustments Restatement [Line Items]</t>
        </is>
      </c>
    </row>
    <row r="92">
      <c r="A92" s="4" t="inlineStr">
        <is>
          <t>Revenue</t>
        </is>
      </c>
      <c r="B92" s="6" t="n">
        <v>0</v>
      </c>
      <c r="D92" s="6" t="n">
        <v>0</v>
      </c>
      <c r="E92" s="6" t="n">
        <v>0</v>
      </c>
    </row>
    <row r="93">
      <c r="A93" s="4" t="inlineStr">
        <is>
          <t>Restatement Adjustment [Member] | Inter-Segment [Member]</t>
        </is>
      </c>
    </row>
    <row r="94">
      <c r="A94" s="3" t="inlineStr">
        <is>
          <t>Error Corrections And Prior Period Adjustments Restatement [Line Items]</t>
        </is>
      </c>
    </row>
    <row r="95">
      <c r="A95" s="4" t="inlineStr">
        <is>
          <t>Revenue</t>
        </is>
      </c>
      <c r="B95" s="6" t="n">
        <v>0</v>
      </c>
      <c r="D95" s="6" t="n">
        <v>0</v>
      </c>
      <c r="E95" s="6" t="n">
        <v>0</v>
      </c>
    </row>
    <row r="96">
      <c r="A96" s="4" t="inlineStr">
        <is>
          <t>Restatement Adjustment [Member] | Inter-Segment [Member] | Processing [Member]</t>
        </is>
      </c>
    </row>
    <row r="97">
      <c r="A97" s="3" t="inlineStr">
        <is>
          <t>Error Corrections And Prior Period Adjustments Restatement [Line Items]</t>
        </is>
      </c>
    </row>
    <row r="98">
      <c r="A98" s="4" t="inlineStr">
        <is>
          <t>Revenue</t>
        </is>
      </c>
      <c r="B98" s="5" t="n">
        <v>0</v>
      </c>
      <c r="D98" s="5" t="n">
        <v>0</v>
      </c>
      <c r="E98" s="5" t="n">
        <v>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ignificant Accounting Policies (Narrative) (Details) - USD ($) $ in Millions</t>
        </is>
      </c>
      <c r="B1" s="2" t="inlineStr">
        <is>
          <t>12 Months Ended</t>
        </is>
      </c>
    </row>
    <row r="2">
      <c r="B2" s="2" t="inlineStr">
        <is>
          <t>Jun. 30, 2021</t>
        </is>
      </c>
      <c r="C2" s="2" t="inlineStr">
        <is>
          <t>Jun. 30, 2020</t>
        </is>
      </c>
      <c r="D2" s="2" t="inlineStr">
        <is>
          <t>Jun. 30, 2019</t>
        </is>
      </c>
    </row>
    <row r="3">
      <c r="A3" s="4" t="inlineStr">
        <is>
          <t>Research and development expenditures</t>
        </is>
      </c>
      <c r="B3" s="10" t="n">
        <v>0.3</v>
      </c>
      <c r="C3" s="10" t="n">
        <v>1.6</v>
      </c>
      <c r="D3" s="10" t="n">
        <v>0.7</v>
      </c>
    </row>
    <row r="4">
      <c r="A4" s="4" t="inlineStr">
        <is>
          <t>Statutory income tax rate</t>
        </is>
      </c>
      <c r="B4" s="4" t="inlineStr">
        <is>
          <t>21.00%</t>
        </is>
      </c>
    </row>
    <row r="5">
      <c r="A5" s="4" t="inlineStr">
        <is>
          <t>South Africa [Member]</t>
        </is>
      </c>
    </row>
    <row r="6">
      <c r="A6" s="4" t="inlineStr">
        <is>
          <t>Statutory income tax rate</t>
        </is>
      </c>
      <c r="B6" s="4" t="inlineStr">
        <is>
          <t>28.00%</t>
        </is>
      </c>
      <c r="C6" s="4" t="inlineStr">
        <is>
          <t>28.00%</t>
        </is>
      </c>
      <c r="D6" s="4" t="inlineStr">
        <is>
          <t>28.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Property, Plant And Equipment Expected Economic Lives) (Details)</t>
        </is>
      </c>
      <c r="B1" s="2" t="inlineStr">
        <is>
          <t>12 Months Ended</t>
        </is>
      </c>
    </row>
    <row r="2">
      <c r="B2" s="2" t="inlineStr">
        <is>
          <t>Jun. 30, 2021</t>
        </is>
      </c>
    </row>
    <row r="3">
      <c r="A3" s="4" t="inlineStr">
        <is>
          <t>Computer Equipment [Member] | Minimum [Member]</t>
        </is>
      </c>
    </row>
    <row r="4">
      <c r="A4" s="4" t="inlineStr">
        <is>
          <t>Property, Plant and Equipment Useful Life</t>
        </is>
      </c>
      <c r="B4" s="4" t="inlineStr">
        <is>
          <t>3 years</t>
        </is>
      </c>
    </row>
    <row r="5">
      <c r="A5" s="4" t="inlineStr">
        <is>
          <t>Computer Equipment [Member] | Maximum [Member]</t>
        </is>
      </c>
    </row>
    <row r="6">
      <c r="A6" s="4" t="inlineStr">
        <is>
          <t>Property, Plant and Equipment Useful Life</t>
        </is>
      </c>
      <c r="B6" s="4" t="inlineStr">
        <is>
          <t>8 years</t>
        </is>
      </c>
    </row>
    <row r="7">
      <c r="A7" s="4" t="inlineStr">
        <is>
          <t>Office Equipment [Member] | Minimum [Member]</t>
        </is>
      </c>
    </row>
    <row r="8">
      <c r="A8" s="4" t="inlineStr">
        <is>
          <t>Property, Plant and Equipment Useful Life</t>
        </is>
      </c>
      <c r="B8" s="4" t="inlineStr">
        <is>
          <t>2 years</t>
        </is>
      </c>
    </row>
    <row r="9">
      <c r="A9" s="4" t="inlineStr">
        <is>
          <t>Office Equipment [Member] | Maximum [Member]</t>
        </is>
      </c>
    </row>
    <row r="10">
      <c r="A10" s="4" t="inlineStr">
        <is>
          <t>Property, Plant and Equipment Useful Life</t>
        </is>
      </c>
      <c r="B10" s="4" t="inlineStr">
        <is>
          <t>10 years</t>
        </is>
      </c>
    </row>
    <row r="11">
      <c r="A11" s="4" t="inlineStr">
        <is>
          <t>Motor Vehicles [Member] | Minimum [Member]</t>
        </is>
      </c>
    </row>
    <row r="12">
      <c r="A12" s="4" t="inlineStr">
        <is>
          <t>Property, Plant and Equipment Useful Life</t>
        </is>
      </c>
      <c r="B12" s="4" t="inlineStr">
        <is>
          <t>3 years</t>
        </is>
      </c>
    </row>
    <row r="13">
      <c r="A13" s="4" t="inlineStr">
        <is>
          <t>Motor Vehicles [Member] | Maximum [Member]</t>
        </is>
      </c>
    </row>
    <row r="14">
      <c r="A14" s="4" t="inlineStr">
        <is>
          <t>Property, Plant and Equipment Useful Life</t>
        </is>
      </c>
      <c r="B14" s="4" t="inlineStr">
        <is>
          <t>8 years</t>
        </is>
      </c>
    </row>
    <row r="15">
      <c r="A15" s="4" t="inlineStr">
        <is>
          <t>Furniture And Fittings [Member] | Minimum [Member]</t>
        </is>
      </c>
    </row>
    <row r="16">
      <c r="A16" s="4" t="inlineStr">
        <is>
          <t>Property, Plant and Equipment Useful Life</t>
        </is>
      </c>
      <c r="B16" s="4" t="inlineStr">
        <is>
          <t>3 years</t>
        </is>
      </c>
    </row>
    <row r="17">
      <c r="A17" s="4" t="inlineStr">
        <is>
          <t>Furniture And Fittings [Member] | Maximum [Member]</t>
        </is>
      </c>
    </row>
    <row r="18">
      <c r="A18" s="4" t="inlineStr">
        <is>
          <t>Property, Plant and Equipment Useful Life</t>
        </is>
      </c>
      <c r="B18"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Intangible Assets Useful Lives) (Details)</t>
        </is>
      </c>
      <c r="B1" s="2" t="inlineStr">
        <is>
          <t>12 Months Ended</t>
        </is>
      </c>
    </row>
    <row r="2">
      <c r="B2" s="2" t="inlineStr">
        <is>
          <t>Jun. 30, 2021</t>
        </is>
      </c>
    </row>
    <row r="3">
      <c r="A3" s="4" t="inlineStr">
        <is>
          <t>Customer Relationships [Member] | Minimum [Member]</t>
        </is>
      </c>
    </row>
    <row r="4">
      <c r="A4" s="3" t="inlineStr">
        <is>
          <t>Finite-Lived And Infinite-Lived Intangible Assets [Line Items]</t>
        </is>
      </c>
    </row>
    <row r="5">
      <c r="A5" s="4" t="inlineStr">
        <is>
          <t>Intangible assets useful lives</t>
        </is>
      </c>
      <c r="B5" s="4" t="inlineStr">
        <is>
          <t>1 year</t>
        </is>
      </c>
    </row>
    <row r="6">
      <c r="A6" s="4" t="inlineStr">
        <is>
          <t>Customer Relationships [Member] | Maximum [Member]</t>
        </is>
      </c>
    </row>
    <row r="7">
      <c r="A7" s="3" t="inlineStr">
        <is>
          <t>Finite-Lived And Infinite-Lived Intangible Assets [Line Items]</t>
        </is>
      </c>
    </row>
    <row r="8">
      <c r="A8" s="4" t="inlineStr">
        <is>
          <t>Intangible assets useful lives</t>
        </is>
      </c>
      <c r="B8" s="4" t="inlineStr">
        <is>
          <t>15 years</t>
        </is>
      </c>
    </row>
    <row r="9">
      <c r="A9" s="4" t="inlineStr">
        <is>
          <t>Software And Unpatented Technology [Member] | Minimum [Member]</t>
        </is>
      </c>
    </row>
    <row r="10">
      <c r="A10" s="3" t="inlineStr">
        <is>
          <t>Finite-Lived And Infinite-Lived Intangible Assets [Line Items]</t>
        </is>
      </c>
    </row>
    <row r="11">
      <c r="A11" s="4" t="inlineStr">
        <is>
          <t>Intangible assets useful lives</t>
        </is>
      </c>
      <c r="B11" s="4" t="inlineStr">
        <is>
          <t>3 years</t>
        </is>
      </c>
    </row>
    <row r="12">
      <c r="A12" s="4" t="inlineStr">
        <is>
          <t>Software And Unpatented Technology [Member] | Maximum [Member]</t>
        </is>
      </c>
    </row>
    <row r="13">
      <c r="A13" s="3" t="inlineStr">
        <is>
          <t>Finite-Lived And Infinite-Lived Intangible Assets [Line Items]</t>
        </is>
      </c>
    </row>
    <row r="14">
      <c r="A14" s="4" t="inlineStr">
        <is>
          <t>Intangible assets useful lives</t>
        </is>
      </c>
      <c r="B14" s="4" t="inlineStr">
        <is>
          <t>5 years</t>
        </is>
      </c>
    </row>
    <row r="15">
      <c r="A15" s="4" t="inlineStr">
        <is>
          <t>FTS Patent [Member]</t>
        </is>
      </c>
    </row>
    <row r="16">
      <c r="A16" s="3" t="inlineStr">
        <is>
          <t>Finite-Lived And Infinite-Lived Intangible Assets [Line Items]</t>
        </is>
      </c>
    </row>
    <row r="17">
      <c r="A17" s="4" t="inlineStr">
        <is>
          <t>Intangible assets useful lives</t>
        </is>
      </c>
      <c r="B17" s="4" t="inlineStr">
        <is>
          <t>10 years</t>
        </is>
      </c>
    </row>
    <row r="18">
      <c r="A18" s="4" t="inlineStr">
        <is>
          <t>Exclusive Licenses [Member]</t>
        </is>
      </c>
    </row>
    <row r="19">
      <c r="A19" s="3" t="inlineStr">
        <is>
          <t>Finite-Lived And Infinite-Lived Intangible Assets [Line Items]</t>
        </is>
      </c>
    </row>
    <row r="20">
      <c r="A20" s="4" t="inlineStr">
        <is>
          <t>Intangible assets useful lives</t>
        </is>
      </c>
      <c r="B20" s="4" t="inlineStr">
        <is>
          <t>7 years</t>
        </is>
      </c>
    </row>
    <row r="21">
      <c r="A21" s="4" t="inlineStr">
        <is>
          <t>Trademarks [Member] | Minimum [Member]</t>
        </is>
      </c>
    </row>
    <row r="22">
      <c r="A22" s="3" t="inlineStr">
        <is>
          <t>Finite-Lived And Infinite-Lived Intangible Assets [Line Items]</t>
        </is>
      </c>
    </row>
    <row r="23">
      <c r="A23" s="4" t="inlineStr">
        <is>
          <t>Intangible assets useful lives</t>
        </is>
      </c>
      <c r="B23" s="4" t="inlineStr">
        <is>
          <t>3 years</t>
        </is>
      </c>
    </row>
    <row r="24">
      <c r="A24" s="4" t="inlineStr">
        <is>
          <t>Trademarks [Member] | Maximum [Member]</t>
        </is>
      </c>
    </row>
    <row r="25">
      <c r="A25" s="3" t="inlineStr">
        <is>
          <t>Finite-Lived And Infinite-Lived Intangible Assets [Line Items]</t>
        </is>
      </c>
    </row>
    <row r="26">
      <c r="A26" s="4" t="inlineStr">
        <is>
          <t>Intangible assets useful lives</t>
        </is>
      </c>
      <c r="B26" s="4" t="inlineStr">
        <is>
          <t>2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counts Receivable, Net And Other Receivables And Finance Loans Receivable, Net (Narrative) (Details) $ in Millions, ₩ in Billions</t>
        </is>
      </c>
      <c r="B1" s="2" t="inlineStr">
        <is>
          <t>Oct. 26, 2020USD ($)</t>
        </is>
      </c>
      <c r="C1" s="2" t="inlineStr">
        <is>
          <t>Sep. 30, 2020KRW (₩)</t>
        </is>
      </c>
      <c r="D1" s="2" t="inlineStr">
        <is>
          <t>Sep. 30, 2020USD ($)</t>
        </is>
      </c>
      <c r="E1" s="2" t="inlineStr">
        <is>
          <t>Dec. 31, 2020USD ($)</t>
        </is>
      </c>
      <c r="F1" s="2" t="inlineStr">
        <is>
          <t>Mar. 31, 2019USD ($)</t>
        </is>
      </c>
    </row>
    <row r="2">
      <c r="A2" s="4" t="inlineStr">
        <is>
          <t>DNI [Member]</t>
        </is>
      </c>
    </row>
    <row r="3">
      <c r="A3" s="3" t="inlineStr">
        <is>
          <t>Accounts, Notes, Loans and Financing Receivable [Line Items]</t>
        </is>
      </c>
    </row>
    <row r="4">
      <c r="A4" s="4" t="inlineStr">
        <is>
          <t>Proceeds from sale of equity method investments</t>
        </is>
      </c>
      <c r="B4" s="10" t="n">
        <v>5.7</v>
      </c>
      <c r="D4" s="10" t="n">
        <v>0.3</v>
      </c>
    </row>
    <row r="5">
      <c r="A5" s="4" t="inlineStr">
        <is>
          <t>Consideration received</t>
        </is>
      </c>
      <c r="E5" s="5" t="n">
        <v>6</v>
      </c>
      <c r="F5" s="10" t="n">
        <v>27.6</v>
      </c>
    </row>
    <row r="6">
      <c r="A6" s="4" t="inlineStr">
        <is>
          <t>Net1 Korea [Member]</t>
        </is>
      </c>
    </row>
    <row r="7">
      <c r="A7" s="3" t="inlineStr">
        <is>
          <t>Accounts, Notes, Loans and Financing Receivable [Line Items]</t>
        </is>
      </c>
    </row>
    <row r="8">
      <c r="A8" s="4" t="inlineStr">
        <is>
          <t>Proceeds from refundable taxes related to sale of Net1 Korea</t>
        </is>
      </c>
      <c r="C8" s="11" t="n">
        <v>23.8</v>
      </c>
      <c r="D8" s="10" t="n">
        <v>2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And Other Receivables And Finance Loans Receivable, Net (Schedule Of Accounts Receivable, Net And Other Receivables) (Details) - USD ($)</t>
        </is>
      </c>
      <c r="B1" s="2" t="inlineStr">
        <is>
          <t>12 Months Ended</t>
        </is>
      </c>
    </row>
    <row r="2">
      <c r="B2" s="2" t="inlineStr">
        <is>
          <t>Jun. 30, 2021</t>
        </is>
      </c>
      <c r="C2" s="2" t="inlineStr">
        <is>
          <t>Jun. 30, 2020</t>
        </is>
      </c>
    </row>
    <row r="3">
      <c r="A3" s="4" t="inlineStr">
        <is>
          <t>Accounts Receivable [Member]</t>
        </is>
      </c>
    </row>
    <row r="4">
      <c r="A4" s="3" t="inlineStr">
        <is>
          <t>Accounts, Notes, Loans and Financing Receivable [Line Items]</t>
        </is>
      </c>
    </row>
    <row r="5">
      <c r="A5" s="4" t="inlineStr">
        <is>
          <t>Accounts receivable, trade, net</t>
        </is>
      </c>
      <c r="B5" s="5" t="n">
        <v>10493000</v>
      </c>
      <c r="C5" s="5" t="n">
        <v>8458000</v>
      </c>
    </row>
    <row r="6">
      <c r="A6" s="4" t="inlineStr">
        <is>
          <t>Accounts receivable, trade, gross</t>
        </is>
      </c>
      <c r="B6" s="6" t="n">
        <v>10760000</v>
      </c>
      <c r="C6" s="6" t="n">
        <v>8711000</v>
      </c>
    </row>
    <row r="7">
      <c r="A7" s="4" t="inlineStr">
        <is>
          <t>Allowance for doubtful accounts receivable, end of period</t>
        </is>
      </c>
      <c r="B7" s="6" t="n">
        <v>267000</v>
      </c>
      <c r="C7" s="6" t="n">
        <v>253000</v>
      </c>
    </row>
    <row r="8">
      <c r="A8" s="4" t="inlineStr">
        <is>
          <t>Beginning of year</t>
        </is>
      </c>
      <c r="B8" s="6" t="n">
        <v>253000</v>
      </c>
      <c r="C8" s="6" t="n">
        <v>661000</v>
      </c>
    </row>
    <row r="9">
      <c r="A9" s="4" t="inlineStr">
        <is>
          <t>Reversed to statement of operations</t>
        </is>
      </c>
      <c r="B9" s="6" t="n">
        <v>-183000</v>
      </c>
      <c r="C9" s="6" t="n">
        <v>-155000</v>
      </c>
    </row>
    <row r="10">
      <c r="A10" s="4" t="inlineStr">
        <is>
          <t>Charged to statement of operations</t>
        </is>
      </c>
      <c r="B10" s="6" t="n">
        <v>233000</v>
      </c>
      <c r="C10" s="6" t="n">
        <v>181000</v>
      </c>
    </row>
    <row r="11">
      <c r="A11" s="4" t="inlineStr">
        <is>
          <t>Utilized</t>
        </is>
      </c>
      <c r="B11" s="6" t="n">
        <v>-59000</v>
      </c>
      <c r="C11" s="6" t="n">
        <v>-151000</v>
      </c>
    </row>
    <row r="12">
      <c r="A12" s="4" t="inlineStr">
        <is>
          <t>Deconsolidation</t>
        </is>
      </c>
      <c r="B12" s="6" t="n">
        <v>0</v>
      </c>
      <c r="C12" s="6" t="n">
        <v>-178000</v>
      </c>
    </row>
    <row r="13">
      <c r="A13" s="4" t="inlineStr">
        <is>
          <t>Foreign currency adjustment</t>
        </is>
      </c>
      <c r="B13" s="6" t="n">
        <v>23000</v>
      </c>
      <c r="C13" s="6" t="n">
        <v>-105000</v>
      </c>
    </row>
    <row r="14">
      <c r="A14" s="4" t="inlineStr">
        <is>
          <t>Taxes refundable related to sale of Net1 Korea (Note 3)</t>
        </is>
      </c>
      <c r="B14" s="6" t="n">
        <v>0</v>
      </c>
      <c r="C14" s="6" t="n">
        <v>19796000</v>
      </c>
    </row>
    <row r="15">
      <c r="A15" s="4" t="inlineStr">
        <is>
          <t>Current portion of amount outstanding related to sale of remaining interest in Bank Frick (Note 8)</t>
        </is>
      </c>
      <c r="B15" s="6" t="n">
        <v>7500000</v>
      </c>
      <c r="C15" s="6" t="n">
        <v>0</v>
      </c>
    </row>
    <row r="16">
      <c r="A16" s="4" t="inlineStr">
        <is>
          <t>Other receivables</t>
        </is>
      </c>
      <c r="B16" s="6" t="n">
        <v>8590000</v>
      </c>
      <c r="C16" s="6" t="n">
        <v>9058000</v>
      </c>
    </row>
    <row r="17">
      <c r="A17" s="4" t="inlineStr">
        <is>
          <t>Total accounts receivable, net</t>
        </is>
      </c>
      <c r="B17" s="6" t="n">
        <v>26583000</v>
      </c>
      <c r="C17" s="6" t="n">
        <v>43068000</v>
      </c>
    </row>
    <row r="18">
      <c r="A18" s="4" t="inlineStr">
        <is>
          <t>Carbon [Member]</t>
        </is>
      </c>
    </row>
    <row r="19">
      <c r="A19" s="3" t="inlineStr">
        <is>
          <t>Accounts, Notes, Loans and Financing Receivable [Line Items]</t>
        </is>
      </c>
    </row>
    <row r="20">
      <c r="A20" s="4" t="inlineStr">
        <is>
          <t>Loan receivable allowance</t>
        </is>
      </c>
      <c r="B20" s="6" t="n">
        <v>3000000</v>
      </c>
      <c r="C20" s="6" t="n">
        <v>0</v>
      </c>
    </row>
    <row r="21">
      <c r="A21" s="4" t="inlineStr">
        <is>
          <t>Carbon [Member] | Accounts Receivable [Member]</t>
        </is>
      </c>
    </row>
    <row r="22">
      <c r="A22" s="3" t="inlineStr">
        <is>
          <t>Accounts, Notes, Loans and Financing Receivable [Line Items]</t>
        </is>
      </c>
    </row>
    <row r="23">
      <c r="A23" s="4" t="inlineStr">
        <is>
          <t>Loan provided</t>
        </is>
      </c>
      <c r="B23" s="6" t="n">
        <v>0</v>
      </c>
      <c r="C23" s="6" t="n">
        <v>3000000</v>
      </c>
    </row>
    <row r="24">
      <c r="A24" s="4" t="inlineStr">
        <is>
          <t>DNI [Member] | Accounts Receivable [Member]</t>
        </is>
      </c>
    </row>
    <row r="25">
      <c r="A25" s="3" t="inlineStr">
        <is>
          <t>Accounts, Notes, Loans and Financing Receivable [Line Items]</t>
        </is>
      </c>
    </row>
    <row r="26">
      <c r="A26" s="4" t="inlineStr">
        <is>
          <t>Loan provided</t>
        </is>
      </c>
      <c r="B26" s="5" t="n">
        <v>0</v>
      </c>
      <c r="C26" s="5" t="n">
        <v>2756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And Other Receivables And Finance Loans Receivable, Net (Schedule Of Finance Loans Receivable, Net) (Details) - USD ($) $ in Thousands</t>
        </is>
      </c>
      <c r="B1" s="2" t="inlineStr">
        <is>
          <t>12 Months Ended</t>
        </is>
      </c>
    </row>
    <row r="2">
      <c r="B2" s="2" t="inlineStr">
        <is>
          <t>Jun. 30, 2021</t>
        </is>
      </c>
      <c r="C2" s="2" t="inlineStr">
        <is>
          <t>Jun. 30, 2020</t>
        </is>
      </c>
    </row>
    <row r="3">
      <c r="A3" s="3" t="inlineStr">
        <is>
          <t>Accounts, Notes, Loans and Financing Receivable [Line Items]</t>
        </is>
      </c>
    </row>
    <row r="4">
      <c r="A4" s="4" t="inlineStr">
        <is>
          <t>Total finance loans receivable, net</t>
        </is>
      </c>
      <c r="B4" s="5" t="n">
        <v>21142</v>
      </c>
      <c r="C4" s="5" t="n">
        <v>15879</v>
      </c>
    </row>
    <row r="5">
      <c r="A5" s="4" t="inlineStr">
        <is>
          <t>Total accounts receivable, net</t>
        </is>
      </c>
      <c r="B5" s="6" t="n">
        <v>21142</v>
      </c>
      <c r="C5" s="6" t="n">
        <v>15879</v>
      </c>
    </row>
    <row r="6">
      <c r="A6" s="4" t="inlineStr">
        <is>
          <t>Microlending Finance Loans [Member]</t>
        </is>
      </c>
    </row>
    <row r="7">
      <c r="A7" s="3" t="inlineStr">
        <is>
          <t>Accounts, Notes, Loans and Financing Receivable [Line Items]</t>
        </is>
      </c>
    </row>
    <row r="8">
      <c r="A8" s="4" t="inlineStr">
        <is>
          <t>Total finance loans receivable, net</t>
        </is>
      </c>
      <c r="B8" s="6" t="n">
        <v>21142</v>
      </c>
      <c r="C8" s="6" t="n">
        <v>15879</v>
      </c>
    </row>
    <row r="9">
      <c r="A9" s="4" t="inlineStr">
        <is>
          <t>Receivable, gross</t>
        </is>
      </c>
      <c r="B9" s="6" t="n">
        <v>23491</v>
      </c>
      <c r="C9" s="6" t="n">
        <v>17737</v>
      </c>
    </row>
    <row r="10">
      <c r="A10" s="4" t="inlineStr">
        <is>
          <t>Allowance for doubtful finance loans receivable, end of period</t>
        </is>
      </c>
      <c r="B10" s="6" t="n">
        <v>2349</v>
      </c>
      <c r="C10" s="6" t="n">
        <v>1858</v>
      </c>
    </row>
    <row r="11">
      <c r="A11" s="4" t="inlineStr">
        <is>
          <t>Beginning of period</t>
        </is>
      </c>
      <c r="B11" s="6" t="n">
        <v>1858</v>
      </c>
      <c r="C11" s="6" t="n">
        <v>3199</v>
      </c>
    </row>
    <row r="12">
      <c r="A12" s="4" t="inlineStr">
        <is>
          <t>Reversed to statement of operations</t>
        </is>
      </c>
      <c r="B12" s="6" t="n">
        <v>-1004</v>
      </c>
      <c r="C12" s="6" t="n">
        <v>-492</v>
      </c>
    </row>
    <row r="13">
      <c r="A13" s="4" t="inlineStr">
        <is>
          <t>Charged to statement of operations</t>
        </is>
      </c>
      <c r="B13" s="6" t="n">
        <v>2060</v>
      </c>
      <c r="C13" s="6" t="n">
        <v>1211</v>
      </c>
    </row>
    <row r="14">
      <c r="A14" s="4" t="inlineStr">
        <is>
          <t>Utilized</t>
        </is>
      </c>
      <c r="B14" s="6" t="n">
        <v>-967</v>
      </c>
      <c r="C14" s="6" t="n">
        <v>-1451</v>
      </c>
    </row>
    <row r="15">
      <c r="A15" s="4" t="inlineStr">
        <is>
          <t>Foreign currency adjustment</t>
        </is>
      </c>
      <c r="B15" s="6" t="n">
        <v>402</v>
      </c>
      <c r="C15" s="6" t="n">
        <v>-609</v>
      </c>
    </row>
    <row r="16">
      <c r="A16" s="4" t="inlineStr">
        <is>
          <t>Working Capital Finance [Member]</t>
        </is>
      </c>
    </row>
    <row r="17">
      <c r="A17" s="3" t="inlineStr">
        <is>
          <t>Accounts, Notes, Loans and Financing Receivable [Line Items]</t>
        </is>
      </c>
    </row>
    <row r="18">
      <c r="A18" s="4" t="inlineStr">
        <is>
          <t>Total finance loans receivable, net</t>
        </is>
      </c>
      <c r="B18" s="6" t="n">
        <v>0</v>
      </c>
      <c r="C18" s="6" t="n">
        <v>0</v>
      </c>
    </row>
    <row r="19">
      <c r="A19" s="4" t="inlineStr">
        <is>
          <t>Receivable, gross</t>
        </is>
      </c>
      <c r="B19" s="6" t="n">
        <v>0</v>
      </c>
      <c r="C19" s="6" t="n">
        <v>5800</v>
      </c>
    </row>
    <row r="20">
      <c r="A20" s="4" t="inlineStr">
        <is>
          <t>Allowance for doubtful finance loans receivable, end of period</t>
        </is>
      </c>
      <c r="B20" s="6" t="n">
        <v>0</v>
      </c>
      <c r="C20" s="6" t="n">
        <v>5800</v>
      </c>
    </row>
    <row r="21">
      <c r="A21" s="4" t="inlineStr">
        <is>
          <t>Beginning of period</t>
        </is>
      </c>
      <c r="B21" s="6" t="n">
        <v>5800</v>
      </c>
      <c r="C21" s="6" t="n">
        <v>5800</v>
      </c>
    </row>
    <row r="22">
      <c r="A22" s="4" t="inlineStr">
        <is>
          <t>Utilized</t>
        </is>
      </c>
      <c r="B22" s="5" t="n">
        <v>-5800</v>
      </c>
      <c r="C22"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y (Narrative) (Details) - USD ($) $ in Thousands</t>
        </is>
      </c>
      <c r="B1" s="2" t="inlineStr">
        <is>
          <t>12 Months Ended</t>
        </is>
      </c>
    </row>
    <row r="2">
      <c r="B2" s="2" t="inlineStr">
        <is>
          <t>Jun. 30, 2021</t>
        </is>
      </c>
      <c r="C2" s="2" t="inlineStr">
        <is>
          <t>Jun. 30, 2020</t>
        </is>
      </c>
      <c r="D2" s="2" t="inlineStr">
        <is>
          <t>Jun. 30, 2019</t>
        </is>
      </c>
    </row>
    <row r="3">
      <c r="A3" s="3" t="inlineStr">
        <is>
          <t>Inventory [Line Items]</t>
        </is>
      </c>
    </row>
    <row r="4">
      <c r="A4" s="4" t="inlineStr">
        <is>
          <t>Finished goods</t>
        </is>
      </c>
      <c r="B4" s="5" t="n">
        <v>22361</v>
      </c>
      <c r="C4" s="5" t="n">
        <v>15618</v>
      </c>
    </row>
    <row r="5">
      <c r="A5" s="4" t="inlineStr">
        <is>
          <t>Loss related to airtime inventory</t>
        </is>
      </c>
      <c r="B5" s="6" t="n">
        <v>0</v>
      </c>
      <c r="C5" s="6" t="n">
        <v>1298</v>
      </c>
      <c r="D5" s="5" t="n">
        <v>0</v>
      </c>
    </row>
    <row r="6">
      <c r="A6" s="4" t="inlineStr">
        <is>
          <t>Wholesale Airtime Inventory Market [Member]</t>
        </is>
      </c>
    </row>
    <row r="7">
      <c r="A7" s="3" t="inlineStr">
        <is>
          <t>Inventory [Line Items]</t>
        </is>
      </c>
    </row>
    <row r="8">
      <c r="A8" s="4" t="inlineStr">
        <is>
          <t>Finished goods</t>
        </is>
      </c>
      <c r="B8" s="5" t="n">
        <v>16500</v>
      </c>
    </row>
    <row r="9">
      <c r="A9" s="4" t="inlineStr">
        <is>
          <t>Loss related to airtime inventory</t>
        </is>
      </c>
      <c r="C9" s="5" t="n">
        <v>13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Jun. 30, 2021</t>
        </is>
      </c>
      <c r="C1" s="2" t="inlineStr">
        <is>
          <t>Jun. 30, 2020</t>
        </is>
      </c>
    </row>
    <row r="2">
      <c r="A2" s="3" t="inlineStr">
        <is>
          <t>Inventory [Abstract]</t>
        </is>
      </c>
    </row>
    <row r="3">
      <c r="A3" s="4" t="inlineStr">
        <is>
          <t>Finished goods</t>
        </is>
      </c>
      <c r="B3" s="5" t="n">
        <v>22361</v>
      </c>
      <c r="C3" s="5" t="n">
        <v>15618</v>
      </c>
    </row>
    <row r="4">
      <c r="A4" s="4" t="inlineStr">
        <is>
          <t>Finished goods subject to sale restrictions</t>
        </is>
      </c>
      <c r="B4" s="6" t="n">
        <v>0</v>
      </c>
      <c r="C4" s="6" t="n">
        <v>4242</v>
      </c>
    </row>
    <row r="5">
      <c r="A5" s="4" t="inlineStr">
        <is>
          <t>Inventory</t>
        </is>
      </c>
      <c r="B5" s="5" t="n">
        <v>22361</v>
      </c>
      <c r="C5" s="5" t="n">
        <v>198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s Of Cash Flows - USD ($) $ in Thousands</t>
        </is>
      </c>
      <c r="B1" s="2" t="inlineStr">
        <is>
          <t>12 Months Ended</t>
        </is>
      </c>
    </row>
    <row r="2">
      <c r="B2" s="2" t="inlineStr">
        <is>
          <t>Jun. 30, 2021</t>
        </is>
      </c>
      <c r="C2" s="2" t="inlineStr">
        <is>
          <t>Jun. 30, 2020</t>
        </is>
      </c>
      <c r="E2" s="2" t="inlineStr">
        <is>
          <t>Jun. 30, 2019</t>
        </is>
      </c>
    </row>
    <row r="3">
      <c r="A3" s="3" t="inlineStr">
        <is>
          <t>Cash flows from operating activities</t>
        </is>
      </c>
    </row>
    <row r="4">
      <c r="A4" s="4" t="inlineStr">
        <is>
          <t>Net loss</t>
        </is>
      </c>
      <c r="B4" s="5" t="n">
        <v>-38057</v>
      </c>
      <c r="C4" s="5" t="n">
        <v>-78358</v>
      </c>
      <c r="D4" s="4" t="inlineStr">
        <is>
          <t>[1]</t>
        </is>
      </c>
      <c r="E4" s="5" t="n">
        <v>-308658</v>
      </c>
      <c r="F4" s="4" t="inlineStr">
        <is>
          <t>[1]</t>
        </is>
      </c>
    </row>
    <row r="5">
      <c r="A5" s="3" t="inlineStr">
        <is>
          <t>Adjustments to reconcile net loss to net cash used in operating activities:</t>
        </is>
      </c>
    </row>
    <row r="6">
      <c r="A6" s="4" t="inlineStr">
        <is>
          <t>Depreciation and amortization</t>
        </is>
      </c>
      <c r="B6" s="6" t="n">
        <v>4347</v>
      </c>
      <c r="C6" s="6" t="n">
        <v>13299</v>
      </c>
      <c r="E6" s="6" t="n">
        <v>37349</v>
      </c>
    </row>
    <row r="7">
      <c r="A7" s="4" t="inlineStr">
        <is>
          <t>Impairment loss (Note 23 and 9)</t>
        </is>
      </c>
      <c r="B7" s="6" t="n">
        <v>0</v>
      </c>
      <c r="C7" s="6" t="n">
        <v>6336</v>
      </c>
      <c r="E7" s="6" t="n">
        <v>19745</v>
      </c>
    </row>
    <row r="8">
      <c r="A8" s="4" t="inlineStr">
        <is>
          <t>Movement in allowance for doubtful accounts receivable</t>
        </is>
      </c>
      <c r="B8" s="6" t="n">
        <v>110</v>
      </c>
      <c r="C8" s="6" t="n">
        <v>743</v>
      </c>
      <c r="E8" s="6" t="n">
        <v>32786</v>
      </c>
    </row>
    <row r="9">
      <c r="A9" s="4" t="inlineStr">
        <is>
          <t>Fair value adjustment related to financial liabilities</t>
        </is>
      </c>
      <c r="B9" s="6" t="n">
        <v>840</v>
      </c>
      <c r="C9" s="6" t="n">
        <v>-340</v>
      </c>
      <c r="E9" s="6" t="n">
        <v>73</v>
      </c>
    </row>
    <row r="10">
      <c r="A10" s="4" t="inlineStr">
        <is>
          <t>Loss (Profit) on disposal of property, plant and equipment</t>
        </is>
      </c>
      <c r="B10" s="6" t="n">
        <v>480</v>
      </c>
      <c r="C10" s="6" t="n">
        <v>-127</v>
      </c>
      <c r="E10" s="6" t="n">
        <v>-486</v>
      </c>
    </row>
    <row r="11">
      <c r="A11" s="4" t="inlineStr">
        <is>
          <t>Stock-based compensation charge (Note 16)</t>
        </is>
      </c>
      <c r="B11" s="6" t="n">
        <v>344</v>
      </c>
      <c r="C11" s="6" t="n">
        <v>1728</v>
      </c>
      <c r="E11" s="6" t="n">
        <v>393</v>
      </c>
    </row>
    <row r="12">
      <c r="A12" s="4" t="inlineStr">
        <is>
          <t>Inventory net realizable value adjustment (Note 4)</t>
        </is>
      </c>
      <c r="B12" s="6" t="n">
        <v>0</v>
      </c>
      <c r="C12" s="6" t="n">
        <v>1298</v>
      </c>
      <c r="E12" s="6" t="n">
        <v>0</v>
      </c>
    </row>
    <row r="13">
      <c r="A13" s="4" t="inlineStr">
        <is>
          <t>Change in fair value of equity securities (Note 5 and 8)</t>
        </is>
      </c>
      <c r="B13" s="6" t="n">
        <v>-49304</v>
      </c>
      <c r="C13" s="6" t="n">
        <v>0</v>
      </c>
      <c r="D13" s="4" t="inlineStr">
        <is>
          <t>[1]</t>
        </is>
      </c>
      <c r="E13" s="6" t="n">
        <v>167459</v>
      </c>
      <c r="F13" s="4" t="inlineStr">
        <is>
          <t>[1]</t>
        </is>
      </c>
    </row>
    <row r="14">
      <c r="A14" s="4" t="inlineStr">
        <is>
          <t>Loss on disposal of Bank Frick (Note 23)</t>
        </is>
      </c>
      <c r="B14" s="6" t="n">
        <v>472</v>
      </c>
      <c r="C14" s="6" t="n">
        <v>0</v>
      </c>
      <c r="E14" s="6" t="n">
        <v>0</v>
      </c>
    </row>
    <row r="15">
      <c r="A15" s="4" t="inlineStr">
        <is>
          <t>Loss on disposal of equity-accounted investment (Note 23)</t>
        </is>
      </c>
      <c r="B15" s="6" t="n">
        <v>13</v>
      </c>
      <c r="C15" s="6" t="n">
        <v>0</v>
      </c>
      <c r="E15" s="6" t="n">
        <v>0</v>
      </c>
    </row>
    <row r="16">
      <c r="A16" s="4" t="inlineStr">
        <is>
          <t>(Gain) Loss on disposal of discontinued operation (Note 23)</t>
        </is>
      </c>
      <c r="B16" s="6" t="n">
        <v>0</v>
      </c>
      <c r="C16" s="6" t="n">
        <v>-12454</v>
      </c>
      <c r="D16" s="4" t="inlineStr">
        <is>
          <t>[1]</t>
        </is>
      </c>
      <c r="E16" s="6" t="n">
        <v>9175</v>
      </c>
      <c r="F16" s="4" t="inlineStr">
        <is>
          <t>[1]</t>
        </is>
      </c>
    </row>
    <row r="17">
      <c r="A17" s="4" t="inlineStr">
        <is>
          <t>Gain on disposal of FIHRST (Note 23)</t>
        </is>
      </c>
      <c r="B17" s="6" t="n">
        <v>0</v>
      </c>
      <c r="C17" s="6" t="n">
        <v>-9743</v>
      </c>
      <c r="D17" s="4" t="inlineStr">
        <is>
          <t>[1]</t>
        </is>
      </c>
      <c r="E17" s="6" t="n">
        <v>0</v>
      </c>
      <c r="F17" s="4" t="inlineStr">
        <is>
          <t>[1]</t>
        </is>
      </c>
    </row>
    <row r="18">
      <c r="A18" s="4" t="inlineStr">
        <is>
          <t>Loss on deconsolidation of CPS (Note 23)</t>
        </is>
      </c>
      <c r="B18" s="6" t="n">
        <v>0</v>
      </c>
      <c r="C18" s="6" t="n">
        <v>7148</v>
      </c>
      <c r="E18" s="6" t="n">
        <v>0</v>
      </c>
    </row>
    <row r="19">
      <c r="A19" s="4" t="inlineStr">
        <is>
          <t>Loss (Gain) on disposal of DNI (Note 23)</t>
        </is>
      </c>
      <c r="B19" s="6" t="n">
        <v>0</v>
      </c>
      <c r="C19" s="6" t="n">
        <v>1010</v>
      </c>
      <c r="D19" s="4" t="inlineStr">
        <is>
          <t>[1]</t>
        </is>
      </c>
      <c r="E19" s="6" t="n">
        <v>-177</v>
      </c>
      <c r="F19" s="4" t="inlineStr">
        <is>
          <t>[1]</t>
        </is>
      </c>
    </row>
    <row r="20">
      <c r="A20" s="4" t="inlineStr">
        <is>
          <t>Interest payable</t>
        </is>
      </c>
      <c r="B20" s="6" t="n">
        <v>-1</v>
      </c>
      <c r="C20" s="6" t="n">
        <v>1758</v>
      </c>
      <c r="E20" s="6" t="n">
        <v>237</v>
      </c>
    </row>
    <row r="21">
      <c r="A21" s="4" t="inlineStr">
        <is>
          <t>Facility fee amortized</t>
        </is>
      </c>
      <c r="B21" s="6" t="n">
        <v>0</v>
      </c>
      <c r="C21" s="6" t="n">
        <v>0</v>
      </c>
      <c r="E21" s="6" t="n">
        <v>321</v>
      </c>
    </row>
    <row r="22">
      <c r="A22" s="4" t="inlineStr">
        <is>
          <t>Interest on Cedar Cellular note (Note 8)</t>
        </is>
      </c>
      <c r="C22" s="6" t="n">
        <v>0</v>
      </c>
      <c r="E22" s="6" t="n">
        <v>-2397</v>
      </c>
    </row>
    <row r="23">
      <c r="A23" s="4" t="inlineStr">
        <is>
          <t>Impairment of Cedar Cellular note (Note 8)</t>
        </is>
      </c>
      <c r="B23" s="6" t="n">
        <v>0</v>
      </c>
      <c r="C23" s="6" t="n">
        <v>0</v>
      </c>
      <c r="D23" s="4" t="inlineStr">
        <is>
          <t>[1]</t>
        </is>
      </c>
      <c r="E23" s="6" t="n">
        <v>12793</v>
      </c>
      <c r="F23" s="4" t="inlineStr">
        <is>
          <t>[1]</t>
        </is>
      </c>
    </row>
    <row r="24">
      <c r="A24" s="4" t="inlineStr">
        <is>
          <t>Loss (Earnings) from equity-accounted investments (Note 8)</t>
        </is>
      </c>
      <c r="B24" s="6" t="n">
        <v>24878</v>
      </c>
      <c r="C24" s="6" t="n">
        <v>29542</v>
      </c>
      <c r="E24" s="6" t="n">
        <v>-1273</v>
      </c>
    </row>
    <row r="25">
      <c r="A25" s="4" t="inlineStr">
        <is>
          <t>Movement in allowance for doubtful loans to equity-accounted investments</t>
        </is>
      </c>
      <c r="B25" s="6" t="n">
        <v>4739</v>
      </c>
      <c r="C25" s="6" t="n">
        <v>1035</v>
      </c>
      <c r="E25" s="6" t="n">
        <v>0</v>
      </c>
    </row>
    <row r="26">
      <c r="A26" s="4" t="inlineStr">
        <is>
          <t>Dividends received from equity accounted investments</t>
        </is>
      </c>
      <c r="B26" s="6" t="n">
        <v>194</v>
      </c>
      <c r="C26" s="6" t="n">
        <v>3549</v>
      </c>
      <c r="E26" s="6" t="n">
        <v>1318</v>
      </c>
    </row>
    <row r="27">
      <c r="A27" s="4" t="inlineStr">
        <is>
          <t>Implementation costs to be refunded to SASSA (Note 12)</t>
        </is>
      </c>
      <c r="B27" s="6" t="n">
        <v>0</v>
      </c>
      <c r="C27" s="6" t="n">
        <v>0</v>
      </c>
      <c r="E27" s="6" t="n">
        <v>34039</v>
      </c>
    </row>
    <row r="28">
      <c r="A28" s="4" t="inlineStr">
        <is>
          <t>Decrease in accounts receivable, pre-funded social welfare grants receivable and finance loans receivable</t>
        </is>
      </c>
      <c r="B28" s="6" t="n">
        <v>3751</v>
      </c>
      <c r="C28" s="6" t="n">
        <v>8818</v>
      </c>
      <c r="E28" s="6" t="n">
        <v>11663</v>
      </c>
    </row>
    <row r="29">
      <c r="A29" s="4" t="inlineStr">
        <is>
          <t>(Increase) Decrease in inventory</t>
        </is>
      </c>
      <c r="B29" s="6" t="n">
        <v>1279</v>
      </c>
      <c r="C29" s="6" t="n">
        <v>-19328</v>
      </c>
      <c r="E29" s="6" t="n">
        <v>4042</v>
      </c>
    </row>
    <row r="30">
      <c r="A30" s="4" t="inlineStr">
        <is>
          <t>Decrease in accounts payable and other payables</t>
        </is>
      </c>
      <c r="B30" s="6" t="n">
        <v>-335</v>
      </c>
      <c r="C30" s="6" t="n">
        <v>-139</v>
      </c>
      <c r="E30" s="6" t="n">
        <v>-14538</v>
      </c>
    </row>
    <row r="31">
      <c r="A31" s="4" t="inlineStr">
        <is>
          <t>(Decrease) Increase in taxes payable</t>
        </is>
      </c>
      <c r="B31" s="6" t="n">
        <v>-17210</v>
      </c>
      <c r="C31" s="6" t="n">
        <v>-1427</v>
      </c>
      <c r="E31" s="6" t="n">
        <v>3428</v>
      </c>
    </row>
    <row r="32">
      <c r="A32" s="4" t="inlineStr">
        <is>
          <t>Increase (Decrease) in deferred taxes</t>
        </is>
      </c>
      <c r="B32" s="6" t="n">
        <v>5089</v>
      </c>
      <c r="C32" s="6" t="n">
        <v>-393</v>
      </c>
      <c r="E32" s="6" t="n">
        <v>-11752</v>
      </c>
    </row>
    <row r="33">
      <c r="A33" s="4" t="inlineStr">
        <is>
          <t>Net cash used in operating activities</t>
        </is>
      </c>
      <c r="B33" s="6" t="n">
        <v>-58371</v>
      </c>
      <c r="C33" s="6" t="n">
        <v>-46045</v>
      </c>
      <c r="E33" s="6" t="n">
        <v>-4460</v>
      </c>
    </row>
    <row r="34">
      <c r="A34" s="3" t="inlineStr">
        <is>
          <t>Cash flows from investing activities</t>
        </is>
      </c>
    </row>
    <row r="35">
      <c r="A35" s="4" t="inlineStr">
        <is>
          <t>Capital expenditures</t>
        </is>
      </c>
      <c r="B35" s="6" t="n">
        <v>-4285</v>
      </c>
      <c r="C35" s="6" t="n">
        <v>-5938</v>
      </c>
      <c r="E35" s="6" t="n">
        <v>-9416</v>
      </c>
    </row>
    <row r="36">
      <c r="A36" s="4" t="inlineStr">
        <is>
          <t>Proceeds from disposal of property, plant and equipment</t>
        </is>
      </c>
      <c r="B36" s="6" t="n">
        <v>571</v>
      </c>
      <c r="C36" s="6" t="n">
        <v>578</v>
      </c>
      <c r="E36" s="6" t="n">
        <v>1045</v>
      </c>
    </row>
    <row r="37">
      <c r="A37" s="4" t="inlineStr">
        <is>
          <t>Proceeds from disposal of Net1 Korea, net of cash disposed (Note 23)</t>
        </is>
      </c>
      <c r="B37" s="6" t="n">
        <v>20114</v>
      </c>
      <c r="C37" s="6" t="n">
        <v>192619</v>
      </c>
      <c r="E37" s="6" t="n">
        <v>0</v>
      </c>
    </row>
    <row r="38">
      <c r="A38" s="4" t="inlineStr">
        <is>
          <t>Transaction costs paid related to disposal of Net1 Korea (Note 23)</t>
        </is>
      </c>
      <c r="B38" s="6" t="n">
        <v>0</v>
      </c>
      <c r="C38" s="6" t="n">
        <v>-7458</v>
      </c>
      <c r="E38" s="6" t="n">
        <v>0</v>
      </c>
    </row>
    <row r="39">
      <c r="A39" s="4" t="inlineStr">
        <is>
          <t>Proceeds from disposal of equity-accounted investment - Bank Frick (Note 8)</t>
        </is>
      </c>
      <c r="B39" s="6" t="n">
        <v>18568</v>
      </c>
    </row>
    <row r="40">
      <c r="A40" s="4" t="inlineStr">
        <is>
          <t>Proceeds from disposal of DNI as equity-accounted investment (Note 8 and Note 19)</t>
        </is>
      </c>
      <c r="B40" s="6" t="n">
        <v>6010</v>
      </c>
      <c r="C40" s="6" t="n">
        <v>42477</v>
      </c>
      <c r="E40" s="6" t="n">
        <v>0</v>
      </c>
    </row>
    <row r="41">
      <c r="A41" s="4" t="inlineStr">
        <is>
          <t>Transaction costs paid related to disposal of DNI as equity-accounted investment (Note 8)</t>
        </is>
      </c>
      <c r="C41" s="6" t="n">
        <v>-1010</v>
      </c>
      <c r="E41" s="6" t="n">
        <v>0</v>
      </c>
    </row>
    <row r="42">
      <c r="A42" s="4" t="inlineStr">
        <is>
          <t>Loan to equity-accounted investment (Note 8)</t>
        </is>
      </c>
      <c r="B42" s="6" t="n">
        <v>-1238</v>
      </c>
      <c r="C42" s="6" t="n">
        <v>-1230</v>
      </c>
      <c r="E42" s="6" t="n">
        <v>0</v>
      </c>
    </row>
    <row r="43">
      <c r="A43" s="4" t="inlineStr">
        <is>
          <t>Repayment of loans by equity-accounted investments</t>
        </is>
      </c>
      <c r="B43" s="6" t="n">
        <v>134</v>
      </c>
      <c r="C43" s="6" t="n">
        <v>4268</v>
      </c>
      <c r="E43" s="6" t="n">
        <v>1029</v>
      </c>
    </row>
    <row r="44">
      <c r="A44" s="4" t="inlineStr">
        <is>
          <t>Proceeds from disposal of subsidiaries, net of cash disposed (Note 23 and Note 19)</t>
        </is>
      </c>
      <c r="B44" s="6" t="n">
        <v>0</v>
      </c>
      <c r="C44" s="6" t="n">
        <v>10895</v>
      </c>
      <c r="E44" s="6" t="n">
        <v>-2114</v>
      </c>
    </row>
    <row r="45">
      <c r="A45" s="4" t="inlineStr">
        <is>
          <t>Deconsolidation of CPS - cash disposed (Note 23)</t>
        </is>
      </c>
      <c r="B45" s="6" t="n">
        <v>0</v>
      </c>
      <c r="C45" s="6" t="n">
        <v>-328</v>
      </c>
      <c r="E45" s="6" t="n">
        <v>0</v>
      </c>
    </row>
    <row r="46">
      <c r="A46" s="4" t="inlineStr">
        <is>
          <t>Investment in equity-accounted investments (Note 8)</t>
        </is>
      </c>
      <c r="B46" s="6" t="n">
        <v>0</v>
      </c>
      <c r="C46" s="6" t="n">
        <v>-2500</v>
      </c>
      <c r="E46" s="6" t="n">
        <v>-2989</v>
      </c>
    </row>
    <row r="47">
      <c r="A47" s="4" t="inlineStr">
        <is>
          <t>Acquisition of intangible assets</t>
        </is>
      </c>
      <c r="B47" s="6" t="n">
        <v>0</v>
      </c>
      <c r="C47" s="6" t="n">
        <v>0</v>
      </c>
      <c r="E47" s="6" t="n">
        <v>-1384</v>
      </c>
    </row>
    <row r="48">
      <c r="A48" s="4" t="inlineStr">
        <is>
          <t>Investment in MobiKwik</t>
        </is>
      </c>
      <c r="B48" s="6" t="n">
        <v>0</v>
      </c>
      <c r="C48" s="6" t="n">
        <v>0</v>
      </c>
      <c r="E48" s="6" t="n">
        <v>-1056</v>
      </c>
    </row>
    <row r="49">
      <c r="A49" s="4" t="inlineStr">
        <is>
          <t>Return on investment</t>
        </is>
      </c>
      <c r="B49" s="6" t="n">
        <v>0</v>
      </c>
      <c r="C49" s="6" t="n">
        <v>0</v>
      </c>
      <c r="E49" s="6" t="n">
        <v>284</v>
      </c>
    </row>
    <row r="50">
      <c r="A50" s="4" t="inlineStr">
        <is>
          <t>Net change in settlement assets</t>
        </is>
      </c>
      <c r="B50" s="6" t="n">
        <v>7901</v>
      </c>
      <c r="C50" s="6" t="n">
        <v>-9256</v>
      </c>
      <c r="E50" s="6" t="n">
        <v>79077</v>
      </c>
    </row>
    <row r="51">
      <c r="A51" s="4" t="inlineStr">
        <is>
          <t>Net cash provided by investing activities</t>
        </is>
      </c>
      <c r="B51" s="6" t="n">
        <v>47775</v>
      </c>
      <c r="C51" s="6" t="n">
        <v>223117</v>
      </c>
      <c r="E51" s="6" t="n">
        <v>64476</v>
      </c>
    </row>
    <row r="52">
      <c r="A52" s="3" t="inlineStr">
        <is>
          <t>Cash flows from financing activities</t>
        </is>
      </c>
    </row>
    <row r="53">
      <c r="A53" s="4" t="inlineStr">
        <is>
          <t>Proceeds from bank overdraft (Note 11)</t>
        </is>
      </c>
      <c r="B53" s="6" t="n">
        <v>360083</v>
      </c>
      <c r="C53" s="6" t="n">
        <v>689763</v>
      </c>
      <c r="E53" s="6" t="n">
        <v>822754</v>
      </c>
    </row>
    <row r="54">
      <c r="A54" s="4" t="inlineStr">
        <is>
          <t>Repayment of bank overdraft (Note 11)</t>
        </is>
      </c>
      <c r="B54" s="6" t="n">
        <v>-365440</v>
      </c>
      <c r="C54" s="6" t="n">
        <v>-747935</v>
      </c>
      <c r="E54" s="6" t="n">
        <v>-740969</v>
      </c>
    </row>
    <row r="55">
      <c r="A55" s="4" t="inlineStr">
        <is>
          <t>Proceeds from disgorgement of shareholders' short-swing profits (Note 22)</t>
        </is>
      </c>
      <c r="B55" s="6" t="n">
        <v>124</v>
      </c>
      <c r="C55" s="6" t="n">
        <v>0</v>
      </c>
      <c r="E55" s="6" t="n">
        <v>0</v>
      </c>
    </row>
    <row r="56">
      <c r="A56" s="4" t="inlineStr">
        <is>
          <t>Proceeds from exercise of stock options</t>
        </is>
      </c>
      <c r="B56" s="6" t="n">
        <v>53</v>
      </c>
      <c r="C56" s="6" t="n">
        <v>0</v>
      </c>
      <c r="E56" s="6" t="n">
        <v>0</v>
      </c>
    </row>
    <row r="57">
      <c r="A57" s="4" t="inlineStr">
        <is>
          <t>Long-term borrowings utilized (Note 11)</t>
        </is>
      </c>
      <c r="B57" s="6" t="n">
        <v>0</v>
      </c>
      <c r="C57" s="6" t="n">
        <v>14798</v>
      </c>
      <c r="E57" s="6" t="n">
        <v>14613</v>
      </c>
    </row>
    <row r="58">
      <c r="A58" s="4" t="inlineStr">
        <is>
          <t>Repayment of long-term borrowings (Note 11)</t>
        </is>
      </c>
      <c r="B58" s="6" t="n">
        <v>0</v>
      </c>
      <c r="C58" s="6" t="n">
        <v>-14503</v>
      </c>
      <c r="E58" s="6" t="n">
        <v>-37357</v>
      </c>
    </row>
    <row r="59">
      <c r="A59" s="4" t="inlineStr">
        <is>
          <t>Guarantee fee</t>
        </is>
      </c>
      <c r="B59" s="6" t="n">
        <v>0</v>
      </c>
      <c r="C59" s="6" t="n">
        <v>-148</v>
      </c>
      <c r="E59" s="6" t="n">
        <v>-394</v>
      </c>
    </row>
    <row r="60">
      <c r="A60" s="4" t="inlineStr">
        <is>
          <t>Finance lease capital repayments</t>
        </is>
      </c>
      <c r="B60" s="6" t="n">
        <v>0</v>
      </c>
      <c r="C60" s="6" t="n">
        <v>-69</v>
      </c>
      <c r="E60" s="6" t="n">
        <v>0</v>
      </c>
    </row>
    <row r="61">
      <c r="A61" s="4" t="inlineStr">
        <is>
          <t>Acquisition of non-controlling interests</t>
        </is>
      </c>
      <c r="B61" s="6" t="n">
        <v>0</v>
      </c>
      <c r="C61" s="6" t="n">
        <v>0</v>
      </c>
      <c r="E61" s="6" t="n">
        <v>-180</v>
      </c>
    </row>
    <row r="62">
      <c r="A62" s="4" t="inlineStr">
        <is>
          <t>Dividends paid to non-controlling interest</t>
        </is>
      </c>
      <c r="B62" s="6" t="n">
        <v>0</v>
      </c>
      <c r="C62" s="6" t="n">
        <v>0</v>
      </c>
      <c r="E62" s="6" t="n">
        <v>-4104</v>
      </c>
    </row>
    <row r="63">
      <c r="A63" s="4" t="inlineStr">
        <is>
          <t>Net change in settlement obligations</t>
        </is>
      </c>
      <c r="B63" s="6" t="n">
        <v>-7901</v>
      </c>
      <c r="C63" s="6" t="n">
        <v>9256</v>
      </c>
      <c r="E63" s="6" t="n">
        <v>-79077</v>
      </c>
    </row>
    <row r="64">
      <c r="A64" s="4" t="inlineStr">
        <is>
          <t>Net cash used in financing activities</t>
        </is>
      </c>
      <c r="B64" s="6" t="n">
        <v>-13081</v>
      </c>
      <c r="C64" s="6" t="n">
        <v>-48838</v>
      </c>
      <c r="E64" s="6" t="n">
        <v>-24714</v>
      </c>
    </row>
    <row r="65">
      <c r="A65" s="4" t="inlineStr">
        <is>
          <t>Effect of exchange rate changes on cash</t>
        </is>
      </c>
      <c r="B65" s="6" t="n">
        <v>14957</v>
      </c>
      <c r="C65" s="6" t="n">
        <v>-17260</v>
      </c>
      <c r="E65" s="6" t="n">
        <v>-3845</v>
      </c>
    </row>
    <row r="66">
      <c r="A66" s="4" t="inlineStr">
        <is>
          <t>Net (decrease) increase in cash, cash equivalents and restricted cash</t>
        </is>
      </c>
      <c r="B66" s="6" t="n">
        <v>-8720</v>
      </c>
      <c r="C66" s="6" t="n">
        <v>110974</v>
      </c>
      <c r="E66" s="6" t="n">
        <v>31457</v>
      </c>
    </row>
    <row r="67">
      <c r="A67" s="4" t="inlineStr">
        <is>
          <t>Cash, cash equivalents and restricted cash - beginning of period</t>
        </is>
      </c>
      <c r="B67" s="6" t="n">
        <v>232485</v>
      </c>
      <c r="C67" s="6" t="n">
        <v>121511</v>
      </c>
      <c r="E67" s="6" t="n">
        <v>90054</v>
      </c>
    </row>
    <row r="68">
      <c r="A68" s="4" t="inlineStr">
        <is>
          <t>Cash, cash equivalents and restricted cash - end of period (Note 19)</t>
        </is>
      </c>
      <c r="B68" s="5" t="n">
        <v>223765</v>
      </c>
      <c r="C68" s="5" t="n">
        <v>232485</v>
      </c>
      <c r="E68" s="5" t="n">
        <v>121511</v>
      </c>
    </row>
    <row r="69"/>
    <row r="70">
      <c r="A70" s="4" t="inlineStr">
        <is>
          <t>[1]</t>
        </is>
      </c>
      <c r="B70" s="4" t="inlineStr">
        <is>
          <t>&amp;lt;div&amp;gt;Certain amounts have been restated to correct the misstatement discussed in Note 1.&amp;lt;/div&amp;gt;</t>
        </is>
      </c>
    </row>
  </sheetData>
  <mergeCells count="6">
    <mergeCell ref="A1:A2"/>
    <mergeCell ref="B1:F1"/>
    <mergeCell ref="C2:D2"/>
    <mergeCell ref="E2:F2"/>
    <mergeCell ref="A69:F69"/>
    <mergeCell ref="B70:F7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2" customWidth="1" min="1" max="1"/>
    <col width="20" customWidth="1" min="2" max="2"/>
    <col width="21" customWidth="1" min="3" max="3"/>
    <col width="21" customWidth="1" min="4" max="4"/>
    <col width="27" customWidth="1" min="5" max="5"/>
    <col width="21" customWidth="1" min="6" max="6"/>
    <col width="21" customWidth="1" min="7" max="7"/>
    <col width="27" customWidth="1" min="8" max="8"/>
    <col width="21" customWidth="1" min="9" max="9"/>
    <col width="21" customWidth="1" min="10" max="10"/>
    <col width="21" customWidth="1" min="11" max="11"/>
    <col width="20" customWidth="1" min="12" max="12"/>
  </cols>
  <sheetData>
    <row r="1">
      <c r="A1" s="1" t="inlineStr">
        <is>
          <t>Fair Value Of Financial Instruments (Narrative) (Details) R in Millions</t>
        </is>
      </c>
      <c r="B1" s="2" t="inlineStr">
        <is>
          <t>May 03, 2019ZAR (R)</t>
        </is>
      </c>
      <c r="C1" s="2" t="inlineStr">
        <is>
          <t>Mar. 31, 2019USD ($)</t>
        </is>
      </c>
      <c r="D1" s="2" t="inlineStr">
        <is>
          <t>Mar. 31, 2019ZAR (R)</t>
        </is>
      </c>
      <c r="E1" s="2" t="inlineStr">
        <is>
          <t>Jun. 30, 2021USD ($)shares</t>
        </is>
      </c>
      <c r="F1" s="2" t="inlineStr">
        <is>
          <t>Jun. 30, 2019USD ($)</t>
        </is>
      </c>
      <c r="G1" s="2" t="inlineStr">
        <is>
          <t>Jun. 30, 2019ZAR (R)</t>
        </is>
      </c>
      <c r="H1" s="2" t="inlineStr">
        <is>
          <t>Jun. 30, 2020USD ($)shares</t>
        </is>
      </c>
      <c r="I1" s="2" t="inlineStr">
        <is>
          <t>Jun. 30, 2019ZAR (R)</t>
        </is>
      </c>
      <c r="J1" s="2" t="inlineStr">
        <is>
          <t>Jun. 30, 2018USD ($)</t>
        </is>
      </c>
      <c r="K1" s="2" t="inlineStr">
        <is>
          <t>Jun. 30, 2018ZAR (R)</t>
        </is>
      </c>
      <c r="L1" s="2" t="inlineStr">
        <is>
          <t>Aug. 02, 2017shares</t>
        </is>
      </c>
    </row>
    <row r="2">
      <c r="A2" s="3" t="inlineStr">
        <is>
          <t>Derivatives, Fair Value [Line Items]</t>
        </is>
      </c>
    </row>
    <row r="3">
      <c r="A3" s="4" t="inlineStr">
        <is>
          <t>Other payables</t>
        </is>
      </c>
      <c r="E3" s="5" t="n">
        <v>13288000</v>
      </c>
      <c r="H3" s="5" t="n">
        <v>11329000</v>
      </c>
    </row>
    <row r="4">
      <c r="A4" s="4" t="inlineStr">
        <is>
          <t>Transfers into or out of Level 3</t>
        </is>
      </c>
      <c r="E4" s="6" t="n">
        <v>0</v>
      </c>
    </row>
    <row r="5">
      <c r="A5" s="4" t="inlineStr">
        <is>
          <t>Nonrecurring [Member]</t>
        </is>
      </c>
    </row>
    <row r="6">
      <c r="A6" s="3" t="inlineStr">
        <is>
          <t>Derivatives, Fair Value [Line Items]</t>
        </is>
      </c>
    </row>
    <row r="7">
      <c r="A7" s="4" t="inlineStr">
        <is>
          <t>Liabilities measured at fair value</t>
        </is>
      </c>
      <c r="E7" s="5" t="n">
        <v>0</v>
      </c>
    </row>
    <row r="8">
      <c r="A8" s="4" t="inlineStr">
        <is>
          <t>Foreign Exchange Contracts [Member]</t>
        </is>
      </c>
    </row>
    <row r="9">
      <c r="A9" s="3" t="inlineStr">
        <is>
          <t>Derivatives, Fair Value [Line Items]</t>
        </is>
      </c>
    </row>
    <row r="10">
      <c r="A10" s="4" t="inlineStr">
        <is>
          <t>Notional amount</t>
        </is>
      </c>
      <c r="H10" s="5" t="n">
        <v>0</v>
      </c>
    </row>
    <row r="11">
      <c r="A11" s="4" t="inlineStr">
        <is>
          <t>Cell C [Member]</t>
        </is>
      </c>
    </row>
    <row r="12">
      <c r="A12" s="3" t="inlineStr">
        <is>
          <t>Derivatives, Fair Value [Line Items]</t>
        </is>
      </c>
    </row>
    <row r="13">
      <c r="A13" s="4" t="inlineStr">
        <is>
          <t>Equity method investment, percentage of ownership interest</t>
        </is>
      </c>
      <c r="E13" s="4" t="inlineStr">
        <is>
          <t>0.00%</t>
        </is>
      </c>
    </row>
    <row r="14">
      <c r="A14" s="4" t="inlineStr">
        <is>
          <t>Cell C [Member] | Minimum [Member]</t>
        </is>
      </c>
    </row>
    <row r="15">
      <c r="A15" s="3" t="inlineStr">
        <is>
          <t>Derivatives, Fair Value [Line Items]</t>
        </is>
      </c>
    </row>
    <row r="16">
      <c r="A16" s="4" t="inlineStr">
        <is>
          <t>Increase decrease in weighted average cost of capital</t>
        </is>
      </c>
      <c r="E16" s="4" t="inlineStr">
        <is>
          <t>(2.00%)</t>
        </is>
      </c>
    </row>
    <row r="17">
      <c r="A17" s="4" t="inlineStr">
        <is>
          <t>Cell C [Member] | Maximum [Member]</t>
        </is>
      </c>
    </row>
    <row r="18">
      <c r="A18" s="3" t="inlineStr">
        <is>
          <t>Derivatives, Fair Value [Line Items]</t>
        </is>
      </c>
    </row>
    <row r="19">
      <c r="A19" s="4" t="inlineStr">
        <is>
          <t>Increase decrease in weighted average cost of capital</t>
        </is>
      </c>
      <c r="E19" s="4" t="inlineStr">
        <is>
          <t>3.00%</t>
        </is>
      </c>
    </row>
    <row r="20">
      <c r="A20" s="4" t="inlineStr">
        <is>
          <t>DNI [Member]</t>
        </is>
      </c>
    </row>
    <row r="21">
      <c r="A21" s="3" t="inlineStr">
        <is>
          <t>Derivatives, Fair Value [Line Items]</t>
        </is>
      </c>
    </row>
    <row r="22">
      <c r="A22" s="4" t="inlineStr">
        <is>
          <t>Long-term liabilities</t>
        </is>
      </c>
      <c r="J22" s="5" t="n">
        <v>27200000</v>
      </c>
      <c r="K22" s="12" t="n">
        <v>373.6</v>
      </c>
    </row>
    <row r="23">
      <c r="A23" s="4" t="inlineStr">
        <is>
          <t>Accreted interest</t>
        </is>
      </c>
      <c r="F23" s="5" t="n">
        <v>1800000</v>
      </c>
      <c r="G23" s="12" t="n">
        <v>26.4</v>
      </c>
    </row>
    <row r="24">
      <c r="A24" s="4" t="inlineStr">
        <is>
          <t>Settlement of contingent consideration</t>
        </is>
      </c>
      <c r="C24" s="5" t="n">
        <v>27600000</v>
      </c>
      <c r="D24" s="13" t="n">
        <v>400</v>
      </c>
    </row>
    <row r="25">
      <c r="A25" s="4" t="inlineStr">
        <is>
          <t>DNI [Member] | Maximum [Member]</t>
        </is>
      </c>
    </row>
    <row r="26">
      <c r="A26" s="3" t="inlineStr">
        <is>
          <t>Derivatives, Fair Value [Line Items]</t>
        </is>
      </c>
    </row>
    <row r="27">
      <c r="A27" s="4" t="inlineStr">
        <is>
          <t>DNI contingent consideration</t>
        </is>
      </c>
      <c r="F27" s="5" t="n">
        <v>27600000</v>
      </c>
      <c r="I27" s="13" t="n">
        <v>400</v>
      </c>
    </row>
    <row r="28">
      <c r="A28" s="4" t="inlineStr">
        <is>
          <t>Net1 SA [Member] | Cell C [Member] | Class A [Member]</t>
        </is>
      </c>
    </row>
    <row r="29">
      <c r="A29" s="3" t="inlineStr">
        <is>
          <t>Derivatives, Fair Value [Line Items]</t>
        </is>
      </c>
    </row>
    <row r="30">
      <c r="A30" s="4" t="inlineStr">
        <is>
          <t>Investment shares owned | shares</t>
        </is>
      </c>
      <c r="L30" s="6" t="n">
        <v>75000000</v>
      </c>
    </row>
    <row r="31">
      <c r="A31" s="4" t="inlineStr">
        <is>
          <t>Net1 SA [Member] | DNI [Member]</t>
        </is>
      </c>
    </row>
    <row r="32">
      <c r="A32" s="3" t="inlineStr">
        <is>
          <t>Derivatives, Fair Value [Line Items]</t>
        </is>
      </c>
    </row>
    <row r="33">
      <c r="A33" s="4" t="inlineStr">
        <is>
          <t>Settlement of contingent consideration | R</t>
        </is>
      </c>
      <c r="B33" s="13" t="n">
        <v>230</v>
      </c>
    </row>
    <row r="34">
      <c r="A34" s="4" t="inlineStr">
        <is>
          <t>Cell C [Member] | Net1 SA [Member] | Class A [Member]</t>
        </is>
      </c>
    </row>
    <row r="35">
      <c r="A35" s="3" t="inlineStr">
        <is>
          <t>Derivatives, Fair Value [Line Items]</t>
        </is>
      </c>
    </row>
    <row r="36">
      <c r="A36" s="4" t="inlineStr">
        <is>
          <t>Investment shares owned | shares</t>
        </is>
      </c>
      <c r="E36" s="6" t="n">
        <v>75000000</v>
      </c>
      <c r="H36" s="6" t="n">
        <v>75000000</v>
      </c>
    </row>
    <row r="37">
      <c r="A37" s="4" t="inlineStr">
        <is>
          <t>Investment amount owned</t>
        </is>
      </c>
      <c r="E37" s="5" t="n">
        <v>0</v>
      </c>
      <c r="H37"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Of Financial Instruments (Schedule Of Key Valuation Inputs Used To Measure Fair Value Of Investment In Cell C) (Details) - Cell C [Member] $ in Millions, R in Billions</t>
        </is>
      </c>
      <c r="B1" s="2" t="inlineStr">
        <is>
          <t>12 Months Ended</t>
        </is>
      </c>
    </row>
    <row r="2">
      <c r="B2" s="2" t="inlineStr">
        <is>
          <t>Jun. 30, 2021USD ($)</t>
        </is>
      </c>
      <c r="C2" s="2" t="inlineStr">
        <is>
          <t>Jun. 30, 2020USD ($)</t>
        </is>
      </c>
      <c r="D2" s="2" t="inlineStr">
        <is>
          <t>Jun. 30, 2021ZAR (R)</t>
        </is>
      </c>
      <c r="E2" s="2" t="inlineStr">
        <is>
          <t>Jun. 30, 2020ZAR (R)</t>
        </is>
      </c>
    </row>
    <row r="3">
      <c r="A3" s="4" t="inlineStr">
        <is>
          <t>Net adjusted external debt</t>
        </is>
      </c>
      <c r="B3" s="5" t="n">
        <v>800</v>
      </c>
      <c r="C3" s="5" t="n">
        <v>900</v>
      </c>
      <c r="D3" s="12" t="n">
        <v>11.2</v>
      </c>
      <c r="E3" s="12" t="n">
        <v>15.8</v>
      </c>
    </row>
    <row r="4">
      <c r="A4" s="4" t="inlineStr">
        <is>
          <t>Lease liabilities included in net adjusted external debt</t>
        </is>
      </c>
      <c r="B4" s="6" t="n">
        <v>0</v>
      </c>
      <c r="E4" s="14" t="n">
        <v>4.4</v>
      </c>
    </row>
    <row r="5">
      <c r="A5" s="4" t="inlineStr">
        <is>
          <t>Deferred tax including assessed tax losses</t>
        </is>
      </c>
      <c r="B5" s="5" t="n">
        <v>0</v>
      </c>
      <c r="C5" s="10" t="n">
        <v>167.3</v>
      </c>
      <c r="D5" s="13" t="n">
        <v>0</v>
      </c>
      <c r="E5" s="12" t="n">
        <v>2.9</v>
      </c>
    </row>
    <row r="6">
      <c r="A6" s="4" t="inlineStr">
        <is>
          <t>Weighted Average Cost of Capital (WACC) Rate [Member] | Minimum [Member]</t>
        </is>
      </c>
    </row>
    <row r="7">
      <c r="A7" s="4" t="inlineStr">
        <is>
          <t>Investment fair value measurement inputs</t>
        </is>
      </c>
      <c r="B7" s="4" t="inlineStr">
        <is>
          <t>16.00%</t>
        </is>
      </c>
    </row>
    <row r="8">
      <c r="A8" s="4" t="inlineStr">
        <is>
          <t>Weighted Average Cost of Capital (WACC) Rate [Member] | Maximum [Member]</t>
        </is>
      </c>
    </row>
    <row r="9">
      <c r="A9" s="4" t="inlineStr">
        <is>
          <t>Investment fair value measurement inputs</t>
        </is>
      </c>
      <c r="B9" s="4" t="inlineStr">
        <is>
          <t>24.00%</t>
        </is>
      </c>
    </row>
    <row r="10">
      <c r="A10" s="4" t="inlineStr">
        <is>
          <t>Long Term Growth Rate [Member]</t>
        </is>
      </c>
    </row>
    <row r="11">
      <c r="A11" s="4" t="inlineStr">
        <is>
          <t>Investment fair value measurement inputs</t>
        </is>
      </c>
      <c r="B11" s="4" t="inlineStr">
        <is>
          <t>3.00%</t>
        </is>
      </c>
      <c r="C11" s="4" t="inlineStr">
        <is>
          <t>3.00%</t>
        </is>
      </c>
    </row>
    <row r="12">
      <c r="A12" s="4" t="inlineStr">
        <is>
          <t>Marketability Discount [Member]</t>
        </is>
      </c>
    </row>
    <row r="13">
      <c r="A13" s="4" t="inlineStr">
        <is>
          <t>Investment fair value measurement inputs</t>
        </is>
      </c>
      <c r="B13" s="4" t="inlineStr">
        <is>
          <t>10.00%</t>
        </is>
      </c>
    </row>
    <row r="14">
      <c r="A14" s="4" t="inlineStr">
        <is>
          <t>Minority Discount [Member]</t>
        </is>
      </c>
    </row>
    <row r="15">
      <c r="A15" s="4" t="inlineStr">
        <is>
          <t>Investment fair value measurement inputs</t>
        </is>
      </c>
      <c r="B15" s="4" t="inlineStr">
        <is>
          <t>15.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Schedule Of Impact On Carrying Value Of Cell C Investment) (Details) $ in Thousands</t>
        </is>
      </c>
      <c r="B1" s="2" t="inlineStr">
        <is>
          <t>Jun. 30, 2021USD ($)</t>
        </is>
      </c>
    </row>
    <row r="2">
      <c r="A2" s="3" t="inlineStr">
        <is>
          <t>Fair Value Measurement Inputs and Valuation Techniques [Line Items]</t>
        </is>
      </c>
    </row>
    <row r="3">
      <c r="A3" s="4" t="inlineStr">
        <is>
          <t>Percentage increase not impacting investment value</t>
        </is>
      </c>
      <c r="B3" s="4" t="inlineStr">
        <is>
          <t>1.00%</t>
        </is>
      </c>
    </row>
    <row r="4">
      <c r="A4" s="4" t="inlineStr">
        <is>
          <t>Percentage decrease not impacting investment value</t>
        </is>
      </c>
      <c r="B4" s="4" t="inlineStr">
        <is>
          <t>1.00%</t>
        </is>
      </c>
    </row>
    <row r="5">
      <c r="A5" s="4" t="inlineStr">
        <is>
          <t>Percentage increase impacting investment value</t>
        </is>
      </c>
      <c r="B5" s="4" t="inlineStr">
        <is>
          <t>3.00%</t>
        </is>
      </c>
    </row>
    <row r="6">
      <c r="A6" s="4" t="inlineStr">
        <is>
          <t>3.0% Increase [Member] | Weighted Average Cost of Capital (WACC) Rate [Member]</t>
        </is>
      </c>
    </row>
    <row r="7">
      <c r="A7" s="3" t="inlineStr">
        <is>
          <t>Fair Value Measurement Inputs and Valuation Techniques [Line Items]</t>
        </is>
      </c>
    </row>
    <row r="8">
      <c r="A8" s="4" t="inlineStr">
        <is>
          <t>Sensitivity for fair value of Cell C investment</t>
        </is>
      </c>
      <c r="B8" s="5" t="n">
        <v>0</v>
      </c>
    </row>
    <row r="9">
      <c r="A9" s="4" t="inlineStr">
        <is>
          <t>3.0% Increase [Member] | EBITDA Multiple [Member]</t>
        </is>
      </c>
    </row>
    <row r="10">
      <c r="A10" s="3" t="inlineStr">
        <is>
          <t>Fair Value Measurement Inputs and Valuation Techniques [Line Items]</t>
        </is>
      </c>
    </row>
    <row r="11">
      <c r="A11" s="4" t="inlineStr">
        <is>
          <t>Sensitivity for fair value of Cell C investment</t>
        </is>
      </c>
      <c r="B11" s="5" t="n">
        <v>4873</v>
      </c>
    </row>
    <row r="12">
      <c r="A12" s="4" t="inlineStr">
        <is>
          <t>2.0% Decrease [Member]</t>
        </is>
      </c>
    </row>
    <row r="13">
      <c r="A13" s="3" t="inlineStr">
        <is>
          <t>Fair Value Measurement Inputs and Valuation Techniques [Line Items]</t>
        </is>
      </c>
    </row>
    <row r="14">
      <c r="A14" s="4" t="inlineStr">
        <is>
          <t>Percentage decrease impacting investment value</t>
        </is>
      </c>
      <c r="B14" s="4" t="inlineStr">
        <is>
          <t>2.00%</t>
        </is>
      </c>
    </row>
    <row r="15">
      <c r="A15" s="4" t="inlineStr">
        <is>
          <t>2.0% Decrease [Member] | Weighted Average Cost of Capital (WACC) Rate [Member]</t>
        </is>
      </c>
    </row>
    <row r="16">
      <c r="A16" s="3" t="inlineStr">
        <is>
          <t>Fair Value Measurement Inputs and Valuation Techniques [Line Items]</t>
        </is>
      </c>
    </row>
    <row r="17">
      <c r="A17" s="4" t="inlineStr">
        <is>
          <t>Sensitivity for fair value of Cell C investment</t>
        </is>
      </c>
      <c r="B17" s="5" t="n">
        <v>3055</v>
      </c>
    </row>
    <row r="18">
      <c r="A18" s="4" t="inlineStr">
        <is>
          <t>2.0% Decrease [Member] | EBITDA Multiple [Member]</t>
        </is>
      </c>
    </row>
    <row r="19">
      <c r="A19" s="3" t="inlineStr">
        <is>
          <t>Fair Value Measurement Inputs and Valuation Techniques [Line Items]</t>
        </is>
      </c>
    </row>
    <row r="20">
      <c r="A20" s="4" t="inlineStr">
        <is>
          <t>Sensitivity for fair value of Cell C investment</t>
        </is>
      </c>
      <c r="B20"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Fair Value Of Financial Instruments (Schedule Of Outstanding Foreign Exchange Contracts) (Details) - Foreign Exchange Contract [Member]</t>
        </is>
      </c>
      <c r="B1" s="2" t="inlineStr">
        <is>
          <t>Jun. 30, 2021EUR (€)$ / Unit</t>
        </is>
      </c>
    </row>
    <row r="2">
      <c r="A2" s="3" t="inlineStr">
        <is>
          <t>Derivatives, Fair Value [Line Items]</t>
        </is>
      </c>
    </row>
    <row r="3">
      <c r="A3" s="4" t="inlineStr">
        <is>
          <t>Notional amount | €</t>
        </is>
      </c>
      <c r="B3" s="15" t="n">
        <v>5700</v>
      </c>
    </row>
    <row r="4">
      <c r="A4" s="4" t="inlineStr">
        <is>
          <t>Strike price</t>
        </is>
      </c>
      <c r="B4" s="16" t="n">
        <v>1.1911</v>
      </c>
    </row>
    <row r="5">
      <c r="A5" s="4" t="inlineStr">
        <is>
          <t>Fair market</t>
        </is>
      </c>
      <c r="B5" s="16" t="n">
        <v>1.18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Fair Value Of Assets And Liabilities Measured On Recurring Basis) (Details) - USD ($) $ in Thousands</t>
        </is>
      </c>
      <c r="B1" s="2" t="inlineStr">
        <is>
          <t>Jun. 30, 2021</t>
        </is>
      </c>
      <c r="C1" s="2" t="inlineStr">
        <is>
          <t>Jun. 30, 2020</t>
        </is>
      </c>
      <c r="D1" s="2" t="inlineStr">
        <is>
          <t>Jun. 30, 2019</t>
        </is>
      </c>
    </row>
    <row r="2">
      <c r="A2" s="4" t="inlineStr">
        <is>
          <t>Cell C [Member]</t>
        </is>
      </c>
    </row>
    <row r="3">
      <c r="A3" s="3" t="inlineStr">
        <is>
          <t>Fair Value, Assets and Liabilities Measured on Recurring and Nonrecurring Basis [Line Items]</t>
        </is>
      </c>
    </row>
    <row r="4">
      <c r="A4" s="4" t="inlineStr">
        <is>
          <t>Fixed maturity investments (included in cash and cash equivalents)</t>
        </is>
      </c>
      <c r="C4" s="5" t="n">
        <v>0</v>
      </c>
    </row>
    <row r="5">
      <c r="A5" s="4" t="inlineStr">
        <is>
          <t>Recurring [Member]</t>
        </is>
      </c>
    </row>
    <row r="6">
      <c r="A6" s="3" t="inlineStr">
        <is>
          <t>Fair Value, Assets and Liabilities Measured on Recurring and Nonrecurring Basis [Line Items]</t>
        </is>
      </c>
    </row>
    <row r="7">
      <c r="A7" s="4" t="inlineStr">
        <is>
          <t>Investment</t>
        </is>
      </c>
      <c r="B7" s="5" t="n">
        <v>0</v>
      </c>
      <c r="C7" s="6" t="n">
        <v>0</v>
      </c>
    </row>
    <row r="8">
      <c r="A8" s="4" t="inlineStr">
        <is>
          <t>Cash, cash equivalents and restricted cash (included in other long term assets)</t>
        </is>
      </c>
      <c r="B8" s="6" t="n">
        <v>381</v>
      </c>
      <c r="C8" s="6" t="n">
        <v>490</v>
      </c>
    </row>
    <row r="9">
      <c r="A9" s="4" t="inlineStr">
        <is>
          <t>Fixed maturity investments (included in cash and cash equivalents)</t>
        </is>
      </c>
      <c r="B9" s="6" t="n">
        <v>3158</v>
      </c>
      <c r="C9" s="6" t="n">
        <v>4198</v>
      </c>
    </row>
    <row r="10">
      <c r="A10" s="4" t="inlineStr">
        <is>
          <t>Total assets at fair value</t>
        </is>
      </c>
      <c r="B10" s="6" t="n">
        <v>3539</v>
      </c>
      <c r="C10" s="6" t="n">
        <v>4688</v>
      </c>
    </row>
    <row r="11">
      <c r="A11" s="4" t="inlineStr">
        <is>
          <t>Quoted Price In Active Markets For Identical Assets (Level 1) [Member] | Recurring [Member]</t>
        </is>
      </c>
    </row>
    <row r="12">
      <c r="A12" s="3" t="inlineStr">
        <is>
          <t>Fair Value, Assets and Liabilities Measured on Recurring and Nonrecurring Basis [Line Items]</t>
        </is>
      </c>
    </row>
    <row r="13">
      <c r="A13" s="4" t="inlineStr">
        <is>
          <t>Investment</t>
        </is>
      </c>
      <c r="B13" s="6" t="n">
        <v>0</v>
      </c>
      <c r="C13" s="6" t="n">
        <v>0</v>
      </c>
    </row>
    <row r="14">
      <c r="A14" s="4" t="inlineStr">
        <is>
          <t>Cash, cash equivalents and restricted cash (included in other long term assets)</t>
        </is>
      </c>
      <c r="B14" s="6" t="n">
        <v>381</v>
      </c>
      <c r="C14" s="6" t="n">
        <v>490</v>
      </c>
    </row>
    <row r="15">
      <c r="A15" s="4" t="inlineStr">
        <is>
          <t>Fixed maturity investments (included in cash and cash equivalents)</t>
        </is>
      </c>
      <c r="B15" s="6" t="n">
        <v>3158</v>
      </c>
      <c r="C15" s="6" t="n">
        <v>4198</v>
      </c>
    </row>
    <row r="16">
      <c r="A16" s="4" t="inlineStr">
        <is>
          <t>Total assets at fair value</t>
        </is>
      </c>
      <c r="B16" s="6" t="n">
        <v>3539</v>
      </c>
      <c r="C16" s="6" t="n">
        <v>4688</v>
      </c>
    </row>
    <row r="17">
      <c r="A17" s="4" t="inlineStr">
        <is>
          <t>Significant Other Observable Inputs (Level 2) [Member] | Recurring [Member]</t>
        </is>
      </c>
    </row>
    <row r="18">
      <c r="A18" s="3" t="inlineStr">
        <is>
          <t>Fair Value, Assets and Liabilities Measured on Recurring and Nonrecurring Basis [Line Items]</t>
        </is>
      </c>
    </row>
    <row r="19">
      <c r="A19" s="4" t="inlineStr">
        <is>
          <t>Investment</t>
        </is>
      </c>
      <c r="B19" s="6" t="n">
        <v>0</v>
      </c>
      <c r="C19" s="6" t="n">
        <v>0</v>
      </c>
    </row>
    <row r="20">
      <c r="A20" s="4" t="inlineStr">
        <is>
          <t>Cash, cash equivalents and restricted cash (included in other long term assets)</t>
        </is>
      </c>
      <c r="B20" s="6" t="n">
        <v>0</v>
      </c>
      <c r="C20" s="6" t="n">
        <v>0</v>
      </c>
    </row>
    <row r="21">
      <c r="A21" s="4" t="inlineStr">
        <is>
          <t>Fixed maturity investments (included in cash and cash equivalents)</t>
        </is>
      </c>
      <c r="B21" s="6" t="n">
        <v>0</v>
      </c>
      <c r="C21" s="6" t="n">
        <v>0</v>
      </c>
    </row>
    <row r="22">
      <c r="A22" s="4" t="inlineStr">
        <is>
          <t>Total assets at fair value</t>
        </is>
      </c>
      <c r="B22" s="6" t="n">
        <v>0</v>
      </c>
      <c r="C22" s="6" t="n">
        <v>0</v>
      </c>
    </row>
    <row r="23">
      <c r="A23" s="4" t="inlineStr">
        <is>
          <t>Significant Unobservable Inputs (Level 3) [Member] | Recurring [Member]</t>
        </is>
      </c>
    </row>
    <row r="24">
      <c r="A24" s="3" t="inlineStr">
        <is>
          <t>Fair Value, Assets and Liabilities Measured on Recurring and Nonrecurring Basis [Line Items]</t>
        </is>
      </c>
    </row>
    <row r="25">
      <c r="A25" s="4" t="inlineStr">
        <is>
          <t>Investment</t>
        </is>
      </c>
      <c r="B25" s="6" t="n">
        <v>0</v>
      </c>
      <c r="C25" s="6" t="n">
        <v>0</v>
      </c>
    </row>
    <row r="26">
      <c r="A26" s="4" t="inlineStr">
        <is>
          <t>Cash, cash equivalents and restricted cash (included in other long term assets)</t>
        </is>
      </c>
      <c r="B26" s="6" t="n">
        <v>0</v>
      </c>
      <c r="C26" s="6" t="n">
        <v>0</v>
      </c>
    </row>
    <row r="27">
      <c r="A27" s="4" t="inlineStr">
        <is>
          <t>Fixed maturity investments (included in cash and cash equivalents)</t>
        </is>
      </c>
      <c r="B27" s="6" t="n">
        <v>0</v>
      </c>
      <c r="C27" s="6" t="n">
        <v>0</v>
      </c>
    </row>
    <row r="28">
      <c r="A28" s="4" t="inlineStr">
        <is>
          <t>Total assets at fair value</t>
        </is>
      </c>
      <c r="B28" s="5" t="n">
        <v>0</v>
      </c>
      <c r="C28" s="5" t="n">
        <v>0</v>
      </c>
      <c r="D28"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Carrying Value Of Assets And Liabilities Measured On Recurring Basis) (Details) - USD ($) $ in Thousands</t>
        </is>
      </c>
      <c r="B1" s="2" t="inlineStr">
        <is>
          <t>12 Months Ended</t>
        </is>
      </c>
    </row>
    <row r="2">
      <c r="B2" s="2" t="inlineStr">
        <is>
          <t>Jun. 30, 2021</t>
        </is>
      </c>
      <c r="C2" s="2" t="inlineStr">
        <is>
          <t>Jun. 30, 2020</t>
        </is>
      </c>
      <c r="D2" s="2" t="inlineStr">
        <is>
          <t>Jun. 30, 2019</t>
        </is>
      </c>
    </row>
    <row r="3">
      <c r="A3" s="3" t="inlineStr">
        <is>
          <t>Liabilities</t>
        </is>
      </c>
    </row>
    <row r="4">
      <c r="A4" s="4" t="inlineStr">
        <is>
          <t>Foreign currency adjustment</t>
        </is>
      </c>
      <c r="B4" s="5" t="n">
        <v>-840</v>
      </c>
      <c r="C4" s="5" t="n">
        <v>340</v>
      </c>
      <c r="D4" s="5" t="n">
        <v>-73</v>
      </c>
    </row>
    <row r="5">
      <c r="A5" s="4" t="inlineStr">
        <is>
          <t>Recurring [Member]</t>
        </is>
      </c>
    </row>
    <row r="6">
      <c r="A6" s="3" t="inlineStr">
        <is>
          <t>Assets</t>
        </is>
      </c>
    </row>
    <row r="7">
      <c r="A7" s="4" t="inlineStr">
        <is>
          <t>Beginning balance, Carrying value</t>
        </is>
      </c>
      <c r="B7" s="6" t="n">
        <v>4688</v>
      </c>
    </row>
    <row r="8">
      <c r="A8" s="4" t="inlineStr">
        <is>
          <t>Ending balance, Carrying value</t>
        </is>
      </c>
      <c r="B8" s="6" t="n">
        <v>3539</v>
      </c>
      <c r="C8" s="6" t="n">
        <v>4688</v>
      </c>
    </row>
    <row r="9">
      <c r="A9" s="4" t="inlineStr">
        <is>
          <t>Significant Unobservable Inputs (Level 3) [Member] | Recurring [Member]</t>
        </is>
      </c>
    </row>
    <row r="10">
      <c r="A10" s="3" t="inlineStr">
        <is>
          <t>Assets</t>
        </is>
      </c>
    </row>
    <row r="11">
      <c r="A11" s="4" t="inlineStr">
        <is>
          <t>Beginning balance, Carrying value</t>
        </is>
      </c>
      <c r="B11" s="6" t="n">
        <v>0</v>
      </c>
      <c r="C11" s="6" t="n">
        <v>0</v>
      </c>
    </row>
    <row r="12">
      <c r="A12" s="4" t="inlineStr">
        <is>
          <t>Foreign currency adjustment</t>
        </is>
      </c>
      <c r="B12" s="6" t="n">
        <v>0</v>
      </c>
      <c r="C12" s="6" t="n">
        <v>0</v>
      </c>
    </row>
    <row r="13">
      <c r="A13" s="4" t="inlineStr">
        <is>
          <t>Ending balance, Carrying value</t>
        </is>
      </c>
      <c r="B13" s="5" t="n">
        <v>0</v>
      </c>
      <c r="C13" s="5" t="n">
        <v>0</v>
      </c>
      <c r="D13"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ummary Of Cost, Accumulated Depreciation And Carrying Amount Of Property, Plant And Equipment) (Details) - USD ($) $ in Thousands</t>
        </is>
      </c>
      <c r="B1" s="2" t="inlineStr">
        <is>
          <t>Jun. 30, 2021</t>
        </is>
      </c>
      <c r="C1" s="2" t="inlineStr">
        <is>
          <t>Jun. 30, 2020</t>
        </is>
      </c>
    </row>
    <row r="2">
      <c r="A2" s="3" t="inlineStr">
        <is>
          <t>Property Plant And Equipment [Line Items]</t>
        </is>
      </c>
    </row>
    <row r="3">
      <c r="A3" s="4" t="inlineStr">
        <is>
          <t>Cost</t>
        </is>
      </c>
      <c r="B3" s="5" t="n">
        <v>46027</v>
      </c>
      <c r="C3" s="5" t="n">
        <v>36180</v>
      </c>
    </row>
    <row r="4">
      <c r="A4" s="4" t="inlineStr">
        <is>
          <t>Accumulated depreciation</t>
        </is>
      </c>
      <c r="B4" s="6" t="n">
        <v>38535</v>
      </c>
      <c r="C4" s="6" t="n">
        <v>29524</v>
      </c>
    </row>
    <row r="5">
      <c r="A5" s="4" t="inlineStr">
        <is>
          <t>Carrying amount</t>
        </is>
      </c>
      <c r="B5" s="6" t="n">
        <v>7492</v>
      </c>
      <c r="C5" s="6" t="n">
        <v>6656</v>
      </c>
    </row>
    <row r="6">
      <c r="A6" s="4" t="inlineStr">
        <is>
          <t>Computer Equipment [Member]</t>
        </is>
      </c>
    </row>
    <row r="7">
      <c r="A7" s="3" t="inlineStr">
        <is>
          <t>Property Plant And Equipment [Line Items]</t>
        </is>
      </c>
    </row>
    <row r="8">
      <c r="A8" s="4" t="inlineStr">
        <is>
          <t>Cost</t>
        </is>
      </c>
      <c r="B8" s="6" t="n">
        <v>33476</v>
      </c>
      <c r="C8" s="6" t="n">
        <v>26575</v>
      </c>
    </row>
    <row r="9">
      <c r="A9" s="4" t="inlineStr">
        <is>
          <t>Accumulated depreciation</t>
        </is>
      </c>
      <c r="B9" s="6" t="n">
        <v>29662</v>
      </c>
      <c r="C9" s="6" t="n">
        <v>22810</v>
      </c>
    </row>
    <row r="10">
      <c r="A10" s="4" t="inlineStr">
        <is>
          <t>Carrying amount</t>
        </is>
      </c>
      <c r="B10" s="6" t="n">
        <v>3814</v>
      </c>
      <c r="C10" s="6" t="n">
        <v>3765</v>
      </c>
    </row>
    <row r="11">
      <c r="A11" s="4" t="inlineStr">
        <is>
          <t>Furniture And Office Equipment [Member]</t>
        </is>
      </c>
    </row>
    <row r="12">
      <c r="A12" s="3" t="inlineStr">
        <is>
          <t>Property Plant And Equipment [Line Items]</t>
        </is>
      </c>
    </row>
    <row r="13">
      <c r="A13" s="4" t="inlineStr">
        <is>
          <t>Cost</t>
        </is>
      </c>
      <c r="B13" s="6" t="n">
        <v>7492</v>
      </c>
      <c r="C13" s="6" t="n">
        <v>7732</v>
      </c>
    </row>
    <row r="14">
      <c r="A14" s="4" t="inlineStr">
        <is>
          <t>Accumulated depreciation</t>
        </is>
      </c>
      <c r="B14" s="6" t="n">
        <v>6587</v>
      </c>
      <c r="C14" s="6" t="n">
        <v>5101</v>
      </c>
    </row>
    <row r="15">
      <c r="A15" s="4" t="inlineStr">
        <is>
          <t>Carrying amount</t>
        </is>
      </c>
      <c r="B15" s="6" t="n">
        <v>905</v>
      </c>
      <c r="C15" s="6" t="n">
        <v>2631</v>
      </c>
    </row>
    <row r="16">
      <c r="A16" s="4" t="inlineStr">
        <is>
          <t>Motor Vehicles [Member]</t>
        </is>
      </c>
    </row>
    <row r="17">
      <c r="A17" s="3" t="inlineStr">
        <is>
          <t>Property Plant And Equipment [Line Items]</t>
        </is>
      </c>
    </row>
    <row r="18">
      <c r="A18" s="4" t="inlineStr">
        <is>
          <t>Cost</t>
        </is>
      </c>
      <c r="B18" s="6" t="n">
        <v>5059</v>
      </c>
      <c r="C18" s="6" t="n">
        <v>1873</v>
      </c>
    </row>
    <row r="19">
      <c r="A19" s="4" t="inlineStr">
        <is>
          <t>Accumulated depreciation</t>
        </is>
      </c>
      <c r="B19" s="6" t="n">
        <v>2286</v>
      </c>
      <c r="C19" s="6" t="n">
        <v>1613</v>
      </c>
    </row>
    <row r="20">
      <c r="A20" s="4" t="inlineStr">
        <is>
          <t>Carrying amount</t>
        </is>
      </c>
      <c r="B20" s="5" t="n">
        <v>2773</v>
      </c>
      <c r="C20" s="5" t="n">
        <v>2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Leases (Narrative) (Details) $ in Thousands</t>
        </is>
      </c>
      <c r="B1" s="2" t="inlineStr">
        <is>
          <t>12 Months Ended</t>
        </is>
      </c>
    </row>
    <row r="2">
      <c r="B2" s="2" t="inlineStr">
        <is>
          <t>Jun. 30, 2021USD ($)Item</t>
        </is>
      </c>
      <c r="C2" s="2" t="inlineStr">
        <is>
          <t>Jun. 30, 2020USD ($)</t>
        </is>
      </c>
      <c r="D2" s="2" t="inlineStr">
        <is>
          <t>Jun. 30, 2019USD ($)</t>
        </is>
      </c>
    </row>
    <row r="3">
      <c r="A3" s="3" t="inlineStr">
        <is>
          <t>Lessee, Lease, Description [Line Items]</t>
        </is>
      </c>
    </row>
    <row r="4">
      <c r="A4" s="4" t="inlineStr">
        <is>
          <t>Operating lease payments</t>
        </is>
      </c>
      <c r="B4" s="5" t="n">
        <v>4050</v>
      </c>
      <c r="C4" s="5" t="n">
        <v>3603</v>
      </c>
    </row>
    <row r="5">
      <c r="A5" s="4" t="inlineStr">
        <is>
          <t>Short-term Leasing Arrangements [Member]</t>
        </is>
      </c>
    </row>
    <row r="6">
      <c r="A6" s="3" t="inlineStr">
        <is>
          <t>Lessee, Lease, Description [Line Items]</t>
        </is>
      </c>
    </row>
    <row r="7">
      <c r="A7" s="4" t="inlineStr">
        <is>
          <t>Operating lease expense</t>
        </is>
      </c>
      <c r="B7" s="5" t="n">
        <v>4100</v>
      </c>
      <c r="C7" s="6" t="n">
        <v>4200</v>
      </c>
    </row>
    <row r="8">
      <c r="A8" s="4" t="inlineStr">
        <is>
          <t>Malta [Member]</t>
        </is>
      </c>
    </row>
    <row r="9">
      <c r="A9" s="3" t="inlineStr">
        <is>
          <t>Lessee, Lease, Description [Line Items]</t>
        </is>
      </c>
    </row>
    <row r="10">
      <c r="A10" s="4" t="inlineStr">
        <is>
          <t>Operating lease number of option to extend lease | Item</t>
        </is>
      </c>
      <c r="B10" s="6" t="n">
        <v>5</v>
      </c>
    </row>
    <row r="11">
      <c r="A11" s="4" t="inlineStr">
        <is>
          <t>Operating lease renewal term</t>
        </is>
      </c>
      <c r="B11" s="4" t="inlineStr">
        <is>
          <t>1 year</t>
        </is>
      </c>
    </row>
    <row r="12">
      <c r="A12" s="4" t="inlineStr">
        <is>
          <t>Minimum [Member]</t>
        </is>
      </c>
    </row>
    <row r="13">
      <c r="A13" s="3" t="inlineStr">
        <is>
          <t>Lessee, Lease, Description [Line Items]</t>
        </is>
      </c>
    </row>
    <row r="14">
      <c r="A14" s="4" t="inlineStr">
        <is>
          <t>Operating leases remaining lease term</t>
        </is>
      </c>
      <c r="B14" s="4" t="inlineStr">
        <is>
          <t>1 year</t>
        </is>
      </c>
    </row>
    <row r="15">
      <c r="A15" s="4" t="inlineStr">
        <is>
          <t>Minimum [Member] | Malta [Member]</t>
        </is>
      </c>
    </row>
    <row r="16">
      <c r="A16" s="3" t="inlineStr">
        <is>
          <t>Lessee, Lease, Description [Line Items]</t>
        </is>
      </c>
    </row>
    <row r="17">
      <c r="A17" s="4" t="inlineStr">
        <is>
          <t>Operating lease term</t>
        </is>
      </c>
      <c r="B17" s="4" t="inlineStr">
        <is>
          <t>3 years</t>
        </is>
      </c>
    </row>
    <row r="18">
      <c r="A18" s="4" t="inlineStr">
        <is>
          <t>Maximum [Member]</t>
        </is>
      </c>
    </row>
    <row r="19">
      <c r="A19" s="3" t="inlineStr">
        <is>
          <t>Lessee, Lease, Description [Line Items]</t>
        </is>
      </c>
    </row>
    <row r="20">
      <c r="A20" s="4" t="inlineStr">
        <is>
          <t>Operating leases remaining lease term</t>
        </is>
      </c>
      <c r="B20" s="4" t="inlineStr">
        <is>
          <t>6 years</t>
        </is>
      </c>
    </row>
    <row r="21">
      <c r="A21" s="4" t="inlineStr">
        <is>
          <t>Maximum [Member] | Malta [Member]</t>
        </is>
      </c>
    </row>
    <row r="22">
      <c r="A22" s="3" t="inlineStr">
        <is>
          <t>Lessee, Lease, Description [Line Items]</t>
        </is>
      </c>
    </row>
    <row r="23">
      <c r="A23" s="4" t="inlineStr">
        <is>
          <t>Operating lease term</t>
        </is>
      </c>
      <c r="B23" s="4" t="inlineStr">
        <is>
          <t>8 years</t>
        </is>
      </c>
    </row>
    <row r="24">
      <c r="A24" s="4" t="inlineStr">
        <is>
          <t>Financial Services Business [Member]</t>
        </is>
      </c>
    </row>
    <row r="25">
      <c r="A25" s="3" t="inlineStr">
        <is>
          <t>Lessee, Lease, Description [Line Items]</t>
        </is>
      </c>
    </row>
    <row r="26">
      <c r="A26" s="4" t="inlineStr">
        <is>
          <t>Operating lease expense</t>
        </is>
      </c>
      <c r="B26" s="5" t="n">
        <v>4100</v>
      </c>
      <c r="C26" s="5" t="n">
        <v>3600</v>
      </c>
    </row>
    <row r="27">
      <c r="A27" s="4" t="inlineStr">
        <is>
          <t>Financial Services Business [Member] | South Africa [Member] | Premises And Equipment [Member] | Short-term Leasing Arrangements [Member]</t>
        </is>
      </c>
    </row>
    <row r="28">
      <c r="A28" s="3" t="inlineStr">
        <is>
          <t>Lessee, Lease, Description [Line Items]</t>
        </is>
      </c>
    </row>
    <row r="29">
      <c r="A29" s="4" t="inlineStr">
        <is>
          <t>Operating lease payments</t>
        </is>
      </c>
      <c r="D29" s="5" t="n">
        <v>10600</v>
      </c>
    </row>
    <row r="30">
      <c r="A30" s="4" t="inlineStr">
        <is>
          <t>Financial Services Business [Member] | Maximum [Member]</t>
        </is>
      </c>
    </row>
    <row r="31">
      <c r="A31" s="3" t="inlineStr">
        <is>
          <t>Lessee, Lease, Description [Line Items]</t>
        </is>
      </c>
    </row>
    <row r="32">
      <c r="A32" s="4" t="inlineStr">
        <is>
          <t>Operating lease term</t>
        </is>
      </c>
      <c r="B32" s="4" t="inlineStr">
        <is>
          <t>1 year</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Supplemental Balance Sheet Disclosure Related To Right-of-use Assets And Operating Leases Liabilities) (Details) - USD ($) $ in Thousands</t>
        </is>
      </c>
      <c r="B1" s="2" t="inlineStr">
        <is>
          <t>Jun. 30, 2021</t>
        </is>
      </c>
      <c r="C1" s="2" t="inlineStr">
        <is>
          <t>Jun. 30, 2020</t>
        </is>
      </c>
    </row>
    <row r="2">
      <c r="A2" s="3" t="inlineStr">
        <is>
          <t>Lessee, Operating Lease, Liability, Payment, Due [Abstract]</t>
        </is>
      </c>
    </row>
    <row r="3">
      <c r="A3" s="4" t="inlineStr">
        <is>
          <t>Weighted average remaining lease term (years)</t>
        </is>
      </c>
      <c r="B3" s="4" t="inlineStr">
        <is>
          <t>2 years 9 months 7 days</t>
        </is>
      </c>
      <c r="C3" s="4" t="inlineStr">
        <is>
          <t>3 years 11 months 8 days</t>
        </is>
      </c>
    </row>
    <row r="4">
      <c r="A4" s="4" t="inlineStr">
        <is>
          <t>Weighted average discount rate</t>
        </is>
      </c>
      <c r="B4" s="4" t="inlineStr">
        <is>
          <t>9.60%</t>
        </is>
      </c>
      <c r="C4" s="4" t="inlineStr">
        <is>
          <t>9.30%</t>
        </is>
      </c>
    </row>
    <row r="5">
      <c r="A5" s="4" t="inlineStr">
        <is>
          <t>2022</t>
        </is>
      </c>
      <c r="B5" s="5" t="n">
        <v>3117</v>
      </c>
    </row>
    <row r="6">
      <c r="A6" s="4" t="inlineStr">
        <is>
          <t>2023</t>
        </is>
      </c>
      <c r="B6" s="6" t="n">
        <v>1278</v>
      </c>
    </row>
    <row r="7">
      <c r="A7" s="4" t="inlineStr">
        <is>
          <t>2024</t>
        </is>
      </c>
      <c r="B7" s="6" t="n">
        <v>592</v>
      </c>
    </row>
    <row r="8">
      <c r="A8" s="4" t="inlineStr">
        <is>
          <t>2025</t>
        </is>
      </c>
      <c r="B8" s="6" t="n">
        <v>200</v>
      </c>
    </row>
    <row r="9">
      <c r="A9" s="4" t="inlineStr">
        <is>
          <t>2026</t>
        </is>
      </c>
      <c r="B9" s="6" t="n">
        <v>0</v>
      </c>
    </row>
    <row r="10">
      <c r="A10" s="4" t="inlineStr">
        <is>
          <t>Thereafter</t>
        </is>
      </c>
      <c r="B10" s="6" t="n">
        <v>0</v>
      </c>
    </row>
    <row r="11">
      <c r="A11" s="4" t="inlineStr">
        <is>
          <t>Total undiscounted operating lease liabilities</t>
        </is>
      </c>
      <c r="B11" s="6" t="n">
        <v>5187</v>
      </c>
    </row>
    <row r="12">
      <c r="A12" s="4" t="inlineStr">
        <is>
          <t>Less imputed interest</t>
        </is>
      </c>
      <c r="B12" s="6" t="n">
        <v>475</v>
      </c>
    </row>
    <row r="13">
      <c r="A13" s="4" t="inlineStr">
        <is>
          <t>Total operating lease liabilities, included in</t>
        </is>
      </c>
      <c r="B13" s="6" t="n">
        <v>4712</v>
      </c>
    </row>
    <row r="14">
      <c r="A14" s="4" t="inlineStr">
        <is>
          <t>Operating lease right-of-use lease liability - current</t>
        </is>
      </c>
      <c r="B14" s="6" t="n">
        <v>2822</v>
      </c>
      <c r="C14" s="5" t="n">
        <v>2251</v>
      </c>
    </row>
    <row r="15">
      <c r="A15" s="4" t="inlineStr">
        <is>
          <t>Right-of-use operating lease liability - long-term</t>
        </is>
      </c>
      <c r="B15" s="5" t="n">
        <v>1890</v>
      </c>
      <c r="C15" s="5" t="n">
        <v>33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Supplemental Balance Sheet Disclosure Related To Right-of-use Assets And Operating Leases Liabilities) (Alternate) (Details) $ in Thousands</t>
        </is>
      </c>
      <c r="B1" s="2" t="inlineStr">
        <is>
          <t>Jun. 30, 2021USD ($)</t>
        </is>
      </c>
    </row>
    <row r="2">
      <c r="A2" s="3" t="inlineStr">
        <is>
          <t>Leases [Abstract]</t>
        </is>
      </c>
    </row>
    <row r="3">
      <c r="A3" s="4" t="inlineStr">
        <is>
          <t>Lessee, Operating Lease, Liability, Undiscounted Excess Amount</t>
        </is>
      </c>
      <c r="B3" s="5" t="n">
        <v>475</v>
      </c>
    </row>
    <row r="4">
      <c r="A4" s="4" t="inlineStr">
        <is>
          <t>Operating Lease, Liability</t>
        </is>
      </c>
      <c r="B4" s="6" t="n">
        <v>4712</v>
      </c>
    </row>
    <row r="5">
      <c r="A5" s="4" t="inlineStr">
        <is>
          <t>Lessee, Operating Lease, Liability, Payments, Due</t>
        </is>
      </c>
      <c r="B5" s="5" t="n">
        <v>51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12 Months Ended</t>
        </is>
      </c>
    </row>
    <row r="2">
      <c r="B2" s="2" t="inlineStr">
        <is>
          <t>Jun. 30, 2021</t>
        </is>
      </c>
    </row>
    <row r="3">
      <c r="A3" s="3" t="inlineStr">
        <is>
          <t>Description Of Business And Basis Of Presentation [Abstract]</t>
        </is>
      </c>
    </row>
    <row r="4">
      <c r="A4" s="4" t="inlineStr">
        <is>
          <t>Description Of Business And Basis Of Presentation</t>
        </is>
      </c>
      <c r="B4" s="4" t="inlineStr">
        <is>
          <t>1. DESCRIPTION OF BUSINESS AND BASIS OF PRESENTATION Description of Business Net 1 UEPS Technologies, Inc. (“Net1” and the unbanked and uses biometrically with solutions and services, Africa today, transactions on behalf electricity for the major bill issuers and local councils in South Africa. Basis of presentation The prepared in accordance with accounting principles generally accepted Impact of COVID-19 on the Company’s The Company’s business has been, and continues to be, impacted by government restrictions and quarantines 19. South Africa operates with a five-level COVID-19 alert system, with restrictive. South Africa is government commenced population by the end of the calendar year. The broader remain uncertain. two months in April COVID-19 will have due to numerous uncertainties, including the severity and duration of the outbreak, actions that may be taken by governmental authorities, the impact on and extent of the impact on its business, consolidated results of operations, Restatement of financial statements Related to overstatement of revenue and cost of goods In November 2020, the Company sold, IT processing, servicing and support during its assessment and systems development of new products. The Company incorrectly duplicated the recognition of acquiring fees in revenue and recorded servicing and support not impact on the reported results Company has 20 (Operating segments) for the years ended June 30, 2020 and 2019, 1. DESCRIPTION OF BUSINESS AND BASIS OF PRESENTATION (continued) Restatement of financial statements (continued) Related to overstatement of revenue and cost of goods The ended June 30, 2020 and 2019 Consolidated statement of operations Year As reported Correction As restated (in thousands) Revenue $ 150,997 $ (6,698) $ 144,299 Cost of goods sold, IT processing, servicing and support $ 109,006 $ (6,698) $ 102,308 Year As reported Correction As restated (in thousands) Revenue $ 166,227 $ (5,592) $ 160,635 Cost of goods sold, IT processing, servicing and support $ 129,696 $ (5,592) $ 124,104 Related to overstatement of revenue and cost The table below presents revenue note (Note 15) for the years ended June 30, 2020 and 2019: Years June 30, 2020 June 30, 2019 Processing Total Processing Total Processing fees - as restated $ 55,992 $ 60,895 $ 82,995 $ 83,090 As reported 62,690 67,593 88,587 88,682 Correction (6,698) (6,698) (5,592) (5,592) South Africa - as restated 50,951 55,854 73,153 73,248 As reported 57,649 62,552 78,745 78,840 Correction (6,698) (6,698) (5,592) (5,592) Rest of world $ 5,041 $ 5,041 $ 9,842 $ 9,842 Total revenue, restated $ 83,628 $ 144,299 $ 107,422 $ 160,635 As reported 90,326 150,997 113,014 166,227 Correction (6,698) (6,698) (5,592) (5,592) South Africa - as restated 78,587 139,258 97,580 150,793 As reported 85,285 145,956 103,172 156,385 Correction (6,698) (6,698) (5,592) (5,592) Rest of world $ 5,041 $ 5,041 $ 9,842 $ 9,842 1. DESCRIPTION OF BUSINESS AND BASIS OF PRESENTATION (continued) Restatement of financial statements (continued) Related to overstatement of revenue and cost of goods The table segment note (Note 20) for the years ended June 30, 2020 and 2019: Revenue (as restated) Reportable Segment Corporate/ Eliminations Inter- segment From external customers Processing - as restated $ 91,786 $ - $ 8,158 $ 83,628 As reported 98,484 - 8,158 90,326 Correction (6,698) - - (6,698) Total for the year 156,727 - 12,428 144,299 As reported 163,425 - 12,428 150,997 Correction (6,698) - - (6,698) Processing - as restated $ 118,088 $ - $ 10,666 $ 107,422 As reported 123,680 - 10,666 113,014 Correction (5,592) - - (5,592) Total for the year 195,237 (19,709) 14,893 160,635 As reported 200,829 (19,709) 14,893 166,227 Correction $ (5,592) $ - $ - $ (5,59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U130"/>
  <sheetViews>
    <sheetView workbookViewId="0">
      <selection activeCell="A1" sqref="A1"/>
    </sheetView>
  </sheetViews>
  <sheetFormatPr baseColWidth="8" defaultRowHeight="15"/>
  <cols>
    <col width="80" customWidth="1" min="1" max="1"/>
    <col width="80" customWidth="1" min="2" max="2"/>
    <col width="23" customWidth="1" min="3" max="3"/>
    <col width="21" customWidth="1" min="4" max="4"/>
    <col width="23" customWidth="1" min="5" max="5"/>
    <col width="21" customWidth="1" min="6" max="6"/>
    <col width="31" customWidth="1" min="7" max="7"/>
    <col width="31" customWidth="1" min="8" max="8"/>
    <col width="21" customWidth="1" min="9" max="9"/>
    <col width="37" customWidth="1" min="10" max="10"/>
    <col width="23" customWidth="1" min="11" max="11"/>
    <col width="21" customWidth="1" min="12" max="12"/>
    <col width="20" customWidth="1" min="13" max="13"/>
    <col width="20" customWidth="1" min="14" max="14"/>
    <col width="27" customWidth="1" min="15" max="15"/>
    <col width="27" customWidth="1" min="16" max="16"/>
    <col width="27" customWidth="1" min="17" max="17"/>
    <col width="21" customWidth="1" min="18" max="18"/>
    <col width="21" customWidth="1" min="19" max="19"/>
    <col width="21" customWidth="1" min="20" max="20"/>
    <col width="26" customWidth="1" min="21" max="21"/>
    <col width="26" customWidth="1" min="22" max="22"/>
    <col width="21" customWidth="1" min="23" max="23"/>
    <col width="25" customWidth="1" min="24" max="24"/>
    <col width="27" customWidth="1" min="25" max="25"/>
    <col width="21" customWidth="1" min="26" max="26"/>
    <col width="25" customWidth="1" min="27" max="27"/>
    <col width="21" customWidth="1" min="28" max="28"/>
    <col width="21" customWidth="1" min="29" max="29"/>
    <col width="21" customWidth="1" min="30" max="30"/>
    <col width="21" customWidth="1" min="31" max="31"/>
    <col width="27" customWidth="1" min="32" max="32"/>
    <col width="21" customWidth="1" min="33" max="33"/>
    <col width="13" customWidth="1" min="34" max="34"/>
    <col width="21" customWidth="1" min="35" max="35"/>
    <col width="13" customWidth="1" min="36" max="36"/>
    <col width="37" customWidth="1" min="37" max="37"/>
    <col width="21" customWidth="1" min="38" max="38"/>
    <col width="24" customWidth="1" min="39" max="39"/>
    <col width="24" customWidth="1" min="40" max="40"/>
    <col width="24" customWidth="1" min="41" max="41"/>
    <col width="24" customWidth="1" min="42" max="42"/>
    <col width="14" customWidth="1" min="43" max="43"/>
    <col width="14" customWidth="1" min="44" max="44"/>
    <col width="21" customWidth="1" min="45" max="45"/>
    <col width="21" customWidth="1" min="46" max="46"/>
    <col width="20" customWidth="1" min="47" max="47"/>
  </cols>
  <sheetData>
    <row r="1">
      <c r="A1" s="1" t="inlineStr">
        <is>
          <t>Equity-Accounted Investments And Other Long-Term Assets (Narrative) (Details) R / shares in Units, SFr in Millions, R in Millions</t>
        </is>
      </c>
      <c r="B1" s="2" t="inlineStr">
        <is>
          <t>Feb. 03, 2021USD ($)</t>
        </is>
      </c>
      <c r="C1" s="2" t="inlineStr">
        <is>
          <t>Apr. 15, 2020CHF (SFr)</t>
        </is>
      </c>
      <c r="D1" s="2" t="inlineStr">
        <is>
          <t>Apr. 15, 2020USD ($)</t>
        </is>
      </c>
      <c r="E1" s="2" t="inlineStr">
        <is>
          <t>Apr. 13, 2020CHF (SFr)</t>
        </is>
      </c>
      <c r="F1" s="2" t="inlineStr">
        <is>
          <t>Apr. 13, 2020USD ($)</t>
        </is>
      </c>
      <c r="G1" s="2" t="inlineStr">
        <is>
          <t>Apr. 01, 2020USD ($)Itemshares</t>
        </is>
      </c>
      <c r="H1" s="2" t="inlineStr">
        <is>
          <t>Apr. 01, 2020ZAR (R)Itemshares</t>
        </is>
      </c>
      <c r="I1" s="2" t="inlineStr">
        <is>
          <t>Mar. 31, 2020USD ($)</t>
        </is>
      </c>
      <c r="J1" s="2" t="inlineStr">
        <is>
          <t>Mar. 09, 2020ZAR (R)R / sharesshares</t>
        </is>
      </c>
      <c r="K1" s="2" t="inlineStr">
        <is>
          <t>Oct. 02, 2019CHF (SFr)</t>
        </is>
      </c>
      <c r="L1" s="2" t="inlineStr">
        <is>
          <t>Oct. 02, 2019USD ($)</t>
        </is>
      </c>
      <c r="M1" s="2" t="inlineStr">
        <is>
          <t>Aug. 02, 2019shares</t>
        </is>
      </c>
      <c r="N1" s="2" t="inlineStr">
        <is>
          <t>May 03, 2019ZAR (R)</t>
        </is>
      </c>
      <c r="O1" s="2" t="inlineStr">
        <is>
          <t>Aug. 02, 2017USD ($)shares</t>
        </is>
      </c>
      <c r="P1" s="2" t="inlineStr">
        <is>
          <t>Aug. 02, 2017ZAR (R)shares</t>
        </is>
      </c>
      <c r="Q1" s="2" t="inlineStr">
        <is>
          <t>Jun. 30, 2021USD ($)shares</t>
        </is>
      </c>
      <c r="R1" s="2" t="inlineStr">
        <is>
          <t>Mar. 31, 2021USD ($)</t>
        </is>
      </c>
      <c r="S1" s="2" t="inlineStr">
        <is>
          <t>Nov. 30, 2020USD ($)</t>
        </is>
      </c>
      <c r="T1" s="2" t="inlineStr">
        <is>
          <t>Oct. 31, 2020USD ($)</t>
        </is>
      </c>
      <c r="U1" s="2" t="inlineStr">
        <is>
          <t>May 31, 2019USD ($)shares</t>
        </is>
      </c>
      <c r="V1" s="2" t="inlineStr">
        <is>
          <t>May 31, 2019ZAR (R)shares</t>
        </is>
      </c>
      <c r="W1" s="2" t="inlineStr">
        <is>
          <t>Jun. 30, 2017USD ($)</t>
        </is>
      </c>
      <c r="X1" s="2" t="inlineStr">
        <is>
          <t>Aug. 31, 2016USD ($)Item</t>
        </is>
      </c>
      <c r="Y1" s="2" t="inlineStr">
        <is>
          <t>Jun. 30, 2021USD ($)shares</t>
        </is>
      </c>
      <c r="Z1" s="2" t="inlineStr">
        <is>
          <t>Dec. 31, 2020USD ($)</t>
        </is>
      </c>
      <c r="AA1" s="2" t="inlineStr">
        <is>
          <t>Sep. 30, 2020USD ($)Item</t>
        </is>
      </c>
      <c r="AB1" s="2" t="inlineStr">
        <is>
          <t>Mar. 31, 2020USD ($)</t>
        </is>
      </c>
      <c r="AC1" s="2" t="inlineStr">
        <is>
          <t>Mar. 31, 2019USD ($)</t>
        </is>
      </c>
      <c r="AD1" s="2" t="inlineStr">
        <is>
          <t>Mar. 31, 2019ZAR (R)</t>
        </is>
      </c>
      <c r="AE1" s="2" t="inlineStr">
        <is>
          <t>Mar. 31, 2021USD ($)</t>
        </is>
      </c>
      <c r="AF1" s="2" t="inlineStr">
        <is>
          <t>Jun. 30, 2021USD ($)shares</t>
        </is>
      </c>
      <c r="AG1" s="2" t="inlineStr">
        <is>
          <t>Jun. 30, 2020USD ($)</t>
        </is>
      </c>
      <c r="AI1" s="2" t="inlineStr">
        <is>
          <t>Jun. 30, 2019USD ($)</t>
        </is>
      </c>
      <c r="AK1" s="2" t="inlineStr">
        <is>
          <t>Jun. 30, 2021ZAR (R)R / sharesshares</t>
        </is>
      </c>
      <c r="AL1" s="2" t="inlineStr">
        <is>
          <t>Apr. 22, 2021USD ($)</t>
        </is>
      </c>
      <c r="AM1" s="2" t="inlineStr">
        <is>
          <t>Mar. 31, 2021R / shares</t>
        </is>
      </c>
      <c r="AN1" s="2" t="inlineStr">
        <is>
          <t>Dec. 31, 2020R / shares</t>
        </is>
      </c>
      <c r="AO1" s="2" t="inlineStr">
        <is>
          <t>Nov. 30, 2020R / shares</t>
        </is>
      </c>
      <c r="AP1" s="2" t="inlineStr">
        <is>
          <t>Sep. 30, 2020R / shares</t>
        </is>
      </c>
      <c r="AQ1" s="2" t="inlineStr">
        <is>
          <t>Apr. 09, 2020</t>
        </is>
      </c>
      <c r="AR1" s="2" t="inlineStr">
        <is>
          <t>Feb. 29, 2020</t>
        </is>
      </c>
      <c r="AS1" s="2" t="inlineStr">
        <is>
          <t>Jan. 31, 2020USD ($)</t>
        </is>
      </c>
      <c r="AT1" s="2" t="inlineStr">
        <is>
          <t>Aug. 31, 2019USD ($)</t>
        </is>
      </c>
      <c r="AU1" s="2" t="inlineStr">
        <is>
          <t>May 03, 2019USD ($)</t>
        </is>
      </c>
    </row>
    <row r="2">
      <c r="A2" s="4" t="inlineStr">
        <is>
          <t>Cash dividend received from equity method investment</t>
        </is>
      </c>
      <c r="AF2" s="5" t="n">
        <v>0</v>
      </c>
      <c r="AG2" s="5" t="n">
        <v>0</v>
      </c>
      <c r="AI2" s="5" t="n">
        <v>284000</v>
      </c>
    </row>
    <row r="3">
      <c r="A3" s="4" t="inlineStr">
        <is>
          <t>Market value of holding</t>
        </is>
      </c>
      <c r="Q3" s="5" t="n">
        <v>10004000</v>
      </c>
      <c r="Y3" s="5" t="n">
        <v>10004000</v>
      </c>
      <c r="AF3" s="6" t="n">
        <v>10004000</v>
      </c>
      <c r="AG3" s="6" t="n">
        <v>65836000</v>
      </c>
    </row>
    <row r="4">
      <c r="A4" s="4" t="inlineStr">
        <is>
          <t>Aggregate purchase price of shares in cash</t>
        </is>
      </c>
      <c r="AF4" s="6" t="n">
        <v>0</v>
      </c>
      <c r="AG4" s="6" t="n">
        <v>2500000</v>
      </c>
      <c r="AI4" s="6" t="n">
        <v>2989000</v>
      </c>
    </row>
    <row r="5">
      <c r="A5" s="4" t="inlineStr">
        <is>
          <t>Change in fair value of equity securities</t>
        </is>
      </c>
      <c r="AF5" s="5" t="n">
        <v>49304000</v>
      </c>
      <c r="AG5" s="6" t="n">
        <v>0</v>
      </c>
      <c r="AH5" s="4" t="inlineStr">
        <is>
          <t>[1]</t>
        </is>
      </c>
      <c r="AI5" s="5" t="n">
        <v>-167459000</v>
      </c>
      <c r="AJ5" s="4" t="inlineStr">
        <is>
          <t>[1]</t>
        </is>
      </c>
    </row>
    <row r="6">
      <c r="A6" s="4" t="inlineStr">
        <is>
          <t>Bank Frick [Member]</t>
        </is>
      </c>
    </row>
    <row r="7">
      <c r="A7" s="4" t="inlineStr">
        <is>
          <t>Fair value of consideration received</t>
        </is>
      </c>
      <c r="B7" s="5" t="n">
        <v>15000000</v>
      </c>
    </row>
    <row r="8">
      <c r="A8" s="4" t="inlineStr">
        <is>
          <t>Amount payable to terminate all existing arrangements and settle all liabilities</t>
        </is>
      </c>
      <c r="B8" s="6" t="n">
        <v>3600000</v>
      </c>
    </row>
    <row r="9">
      <c r="A9" s="4" t="inlineStr">
        <is>
          <t>Transaction costs incurred</t>
        </is>
      </c>
      <c r="B9" s="6" t="n">
        <v>40000</v>
      </c>
    </row>
    <row r="10">
      <c r="A10" s="4" t="inlineStr">
        <is>
          <t>Consideration amount from disposal of discontinued operation including liabilities</t>
        </is>
      </c>
      <c r="B10" s="6" t="n">
        <v>18600000</v>
      </c>
    </row>
    <row r="11">
      <c r="A11" s="4" t="inlineStr">
        <is>
          <t>Receivable On July 15, 2022 [Member] | Bank Frick [Member]</t>
        </is>
      </c>
    </row>
    <row r="12">
      <c r="A12" s="4" t="inlineStr">
        <is>
          <t>Fair value of consideration received</t>
        </is>
      </c>
      <c r="B12" s="6" t="n">
        <v>7500000</v>
      </c>
    </row>
    <row r="13">
      <c r="A13" s="4" t="inlineStr">
        <is>
          <t>Receivable On October 30, 2021 [Member] | Bank Frick [Member]</t>
        </is>
      </c>
    </row>
    <row r="14">
      <c r="A14" s="4" t="inlineStr">
        <is>
          <t>Fair value of consideration received</t>
        </is>
      </c>
      <c r="B14" s="6" t="n">
        <v>3900000</v>
      </c>
    </row>
    <row r="15">
      <c r="A15" s="4" t="inlineStr">
        <is>
          <t>DNI [Member]</t>
        </is>
      </c>
    </row>
    <row r="16">
      <c r="A16" s="4" t="inlineStr">
        <is>
          <t>Equity-accounted investments, ownership percentage</t>
        </is>
      </c>
      <c r="AI16" s="4" t="inlineStr">
        <is>
          <t>30.00%</t>
        </is>
      </c>
      <c r="AR16" s="4" t="inlineStr">
        <is>
          <t>27.00%</t>
        </is>
      </c>
    </row>
    <row r="17">
      <c r="A17" s="4" t="inlineStr">
        <is>
          <t>Minimum ownership percentage that should be owned in DNI unless whole remaining interest disposed off</t>
        </is>
      </c>
      <c r="AF17" s="4" t="inlineStr">
        <is>
          <t>8.00%</t>
        </is>
      </c>
    </row>
    <row r="18">
      <c r="A18" s="4" t="inlineStr">
        <is>
          <t>Settlement of outstanding long-term borrowings</t>
        </is>
      </c>
      <c r="AC18" s="5" t="n">
        <v>27600000</v>
      </c>
      <c r="AD18" s="13" t="n">
        <v>400</v>
      </c>
    </row>
    <row r="19">
      <c r="A19" s="4" t="inlineStr">
        <is>
          <t>Impairment loss on equity method investment</t>
        </is>
      </c>
      <c r="G19" s="5" t="n">
        <v>11500000</v>
      </c>
      <c r="I19" s="5" t="n">
        <v>1600000</v>
      </c>
      <c r="AG19" s="5" t="n">
        <v>13100000</v>
      </c>
    </row>
    <row r="20">
      <c r="A20" s="4" t="inlineStr">
        <is>
          <t>Impairment loss included in accumulated other comprehensive loss</t>
        </is>
      </c>
      <c r="I20" s="5" t="n">
        <v>11300000</v>
      </c>
    </row>
    <row r="21">
      <c r="A21" s="4" t="inlineStr">
        <is>
          <t>Finbond [Member]</t>
        </is>
      </c>
    </row>
    <row r="22">
      <c r="A22" s="4" t="inlineStr">
        <is>
          <t>Equity-accounted investments, ownership percentage</t>
        </is>
      </c>
      <c r="Q22" s="4" t="inlineStr">
        <is>
          <t>31.00%</t>
        </is>
      </c>
      <c r="Y22" s="4" t="inlineStr">
        <is>
          <t>31.00%</t>
        </is>
      </c>
      <c r="AF22" s="4" t="inlineStr">
        <is>
          <t>31.00%</t>
        </is>
      </c>
      <c r="AG22" s="4" t="inlineStr">
        <is>
          <t>31.00%</t>
        </is>
      </c>
      <c r="AK22" s="4" t="inlineStr">
        <is>
          <t>31.00%</t>
        </is>
      </c>
    </row>
    <row r="23">
      <c r="A23" s="4" t="inlineStr">
        <is>
          <t>Investment shares owned | shares</t>
        </is>
      </c>
      <c r="Q23" s="6" t="n">
        <v>268820933</v>
      </c>
      <c r="Y23" s="6" t="n">
        <v>268820933</v>
      </c>
      <c r="AF23" s="6" t="n">
        <v>268820933</v>
      </c>
      <c r="AK23" s="6" t="n">
        <v>268820933</v>
      </c>
    </row>
    <row r="24">
      <c r="A24" s="4" t="inlineStr">
        <is>
          <t>Impairment loss on equity method investment</t>
        </is>
      </c>
      <c r="Z24" s="5" t="n">
        <v>800000</v>
      </c>
      <c r="AA24" s="5" t="n">
        <v>16800000</v>
      </c>
      <c r="AF24" s="5" t="n">
        <v>17700000</v>
      </c>
    </row>
    <row r="25">
      <c r="A25" s="4" t="inlineStr">
        <is>
          <t>Market value of holding</t>
        </is>
      </c>
      <c r="Q25" s="5" t="n">
        <v>29900000</v>
      </c>
      <c r="Y25" s="5" t="n">
        <v>29900000</v>
      </c>
      <c r="AF25" s="5" t="n">
        <v>29900000</v>
      </c>
      <c r="AK25" s="13" t="n">
        <v>427400</v>
      </c>
    </row>
    <row r="26">
      <c r="A26" s="4" t="inlineStr">
        <is>
          <t>Number of additional shares acquired | shares</t>
        </is>
      </c>
      <c r="M26" s="6" t="n">
        <v>1148901</v>
      </c>
    </row>
    <row r="27">
      <c r="A27" s="4" t="inlineStr">
        <is>
          <t>Shares repurchased | shares</t>
        </is>
      </c>
      <c r="J27" s="6" t="n">
        <v>47000000</v>
      </c>
    </row>
    <row r="28">
      <c r="A28" s="4" t="inlineStr">
        <is>
          <t>Share price per share | R / shares</t>
        </is>
      </c>
      <c r="J28" s="17" t="n">
        <v>2.91123</v>
      </c>
      <c r="AK28" s="18" t="n">
        <v>1.59</v>
      </c>
      <c r="AN28" s="18" t="n">
        <v>0.99</v>
      </c>
      <c r="AP28" s="18" t="n">
        <v>1.04</v>
      </c>
    </row>
    <row r="29">
      <c r="A29" s="4" t="inlineStr">
        <is>
          <t>Business acquisition amount contributed | R</t>
        </is>
      </c>
      <c r="J29" s="12" t="n">
        <v>136.8</v>
      </c>
    </row>
    <row r="30">
      <c r="A30" s="4" t="inlineStr">
        <is>
          <t>Number of shareholders that own approximately 90% of issued and outstanding shares | Item</t>
        </is>
      </c>
      <c r="AA30" s="6" t="n">
        <v>3</v>
      </c>
    </row>
    <row r="31">
      <c r="A31" s="4" t="inlineStr">
        <is>
          <t>Liquidity discount</t>
        </is>
      </c>
      <c r="AA31" s="4" t="inlineStr">
        <is>
          <t>15.00%</t>
        </is>
      </c>
    </row>
    <row r="32">
      <c r="A32" s="4" t="inlineStr">
        <is>
          <t>Percentage of issued and outstanding shares owned by three shareholders</t>
        </is>
      </c>
      <c r="AA32" s="4" t="inlineStr">
        <is>
          <t>90.00%</t>
        </is>
      </c>
    </row>
    <row r="33">
      <c r="A33" s="4" t="inlineStr">
        <is>
          <t>V2 [Member]</t>
        </is>
      </c>
    </row>
    <row r="34">
      <c r="A34" s="4" t="inlineStr">
        <is>
          <t>Equity-accounted investments, ownership percentage</t>
        </is>
      </c>
      <c r="Q34" s="4" t="inlineStr">
        <is>
          <t>0.00%</t>
        </is>
      </c>
      <c r="Y34" s="4" t="inlineStr">
        <is>
          <t>0.00%</t>
        </is>
      </c>
      <c r="AF34" s="4" t="inlineStr">
        <is>
          <t>0.00%</t>
        </is>
      </c>
      <c r="AG34" s="4" t="inlineStr">
        <is>
          <t>50.00%</t>
        </is>
      </c>
      <c r="AK34" s="4" t="inlineStr">
        <is>
          <t>0.00%</t>
        </is>
      </c>
    </row>
    <row r="35">
      <c r="A35" s="4" t="inlineStr">
        <is>
          <t>Impairment loss on equity method investment</t>
        </is>
      </c>
      <c r="AB35" s="5" t="n">
        <v>2500000</v>
      </c>
      <c r="AE35" s="5" t="n">
        <v>500000</v>
      </c>
    </row>
    <row r="36">
      <c r="A36" s="4" t="inlineStr">
        <is>
          <t>Business acquisition amount contributed</t>
        </is>
      </c>
      <c r="AG36" s="5" t="n">
        <v>5000000</v>
      </c>
      <c r="AS36" s="5" t="n">
        <v>1300000</v>
      </c>
      <c r="AT36" s="5" t="n">
        <v>1300000</v>
      </c>
    </row>
    <row r="37">
      <c r="A37" s="4" t="inlineStr">
        <is>
          <t>Working capital facility</t>
        </is>
      </c>
      <c r="AA37" s="5" t="n">
        <v>1500000</v>
      </c>
      <c r="AG37" s="6" t="n">
        <v>5000000</v>
      </c>
    </row>
    <row r="38">
      <c r="A38" s="4" t="inlineStr">
        <is>
          <t>Fair value of consideration received</t>
        </is>
      </c>
      <c r="AL38" s="5" t="n">
        <v>1</v>
      </c>
    </row>
    <row r="39">
      <c r="A39" s="4" t="inlineStr">
        <is>
          <t>Amount drawn from working capital facility grant</t>
        </is>
      </c>
      <c r="T39" s="5" t="n">
        <v>1000000</v>
      </c>
      <c r="AG39" s="5" t="n">
        <v>500000</v>
      </c>
    </row>
    <row r="40">
      <c r="A40" s="4" t="inlineStr">
        <is>
          <t>Allowance for doubtful loans receivable</t>
        </is>
      </c>
      <c r="Q40" s="5" t="n">
        <v>1500000</v>
      </c>
      <c r="Y40" s="5" t="n">
        <v>1500000</v>
      </c>
      <c r="AF40" s="5" t="n">
        <v>1500000</v>
      </c>
    </row>
    <row r="41">
      <c r="A41" s="4" t="inlineStr">
        <is>
          <t>Cell C [Member]</t>
        </is>
      </c>
    </row>
    <row r="42">
      <c r="A42" s="4" t="inlineStr">
        <is>
          <t>Equity-accounted investments, ownership percentage</t>
        </is>
      </c>
      <c r="Q42" s="4" t="inlineStr">
        <is>
          <t>15.00%</t>
        </is>
      </c>
      <c r="Y42" s="4" t="inlineStr">
        <is>
          <t>15.00%</t>
        </is>
      </c>
      <c r="AF42" s="4" t="inlineStr">
        <is>
          <t>15.00%</t>
        </is>
      </c>
      <c r="AK42" s="4" t="inlineStr">
        <is>
          <t>15.00%</t>
        </is>
      </c>
    </row>
    <row r="43">
      <c r="A43" s="4" t="inlineStr">
        <is>
          <t>CPS [Member]</t>
        </is>
      </c>
    </row>
    <row r="44">
      <c r="A44" s="4" t="inlineStr">
        <is>
          <t>Equity-accounted investments, ownership percentage</t>
        </is>
      </c>
      <c r="Q44" s="4" t="inlineStr">
        <is>
          <t>87.50%</t>
        </is>
      </c>
      <c r="Y44" s="4" t="inlineStr">
        <is>
          <t>87.50%</t>
        </is>
      </c>
      <c r="AF44" s="4" t="inlineStr">
        <is>
          <t>87.50%</t>
        </is>
      </c>
      <c r="AG44" s="4" t="inlineStr">
        <is>
          <t>87.50%</t>
        </is>
      </c>
      <c r="AK44" s="4" t="inlineStr">
        <is>
          <t>87.50%</t>
        </is>
      </c>
    </row>
    <row r="45">
      <c r="A45" s="4" t="inlineStr">
        <is>
          <t>Fixed interest rate on notes payable</t>
        </is>
      </c>
      <c r="AI45" s="4" t="inlineStr">
        <is>
          <t>24.82%</t>
        </is>
      </c>
    </row>
    <row r="46">
      <c r="A46" s="4" t="inlineStr">
        <is>
          <t>Notes payable amount</t>
        </is>
      </c>
      <c r="Q46" s="5" t="n">
        <v>0</v>
      </c>
      <c r="Y46" s="5" t="n">
        <v>0</v>
      </c>
      <c r="AF46" s="5" t="n">
        <v>0</v>
      </c>
      <c r="AG46" s="5" t="n">
        <v>0</v>
      </c>
    </row>
    <row r="47">
      <c r="A47" s="4" t="inlineStr">
        <is>
          <t>Interest income recognized</t>
        </is>
      </c>
      <c r="AF47" s="5" t="n">
        <v>0</v>
      </c>
      <c r="AG47" s="5" t="n">
        <v>0</v>
      </c>
      <c r="AI47" s="5" t="n">
        <v>2400000</v>
      </c>
    </row>
    <row r="48">
      <c r="A48" s="4" t="inlineStr">
        <is>
          <t>Present value of expected cash flows from debt security</t>
        </is>
      </c>
      <c r="AI48" s="6" t="n">
        <v>0</v>
      </c>
    </row>
    <row r="49">
      <c r="A49" s="4" t="inlineStr">
        <is>
          <t>Investment amortized cost basis before impairment</t>
        </is>
      </c>
      <c r="AI49" s="6" t="n">
        <v>12800000</v>
      </c>
    </row>
    <row r="50">
      <c r="A50" s="4" t="inlineStr">
        <is>
          <t>Other-than-temporary impairment related to the credit loss</t>
        </is>
      </c>
      <c r="AI50" s="6" t="n">
        <v>12800000</v>
      </c>
    </row>
    <row r="51">
      <c r="A51" s="4" t="inlineStr">
        <is>
          <t>Cedar Cellular [Member]</t>
        </is>
      </c>
    </row>
    <row r="52">
      <c r="A52" s="4" t="inlineStr">
        <is>
          <t>Equity-accounted investments, ownership percentage</t>
        </is>
      </c>
      <c r="Q52" s="4" t="inlineStr">
        <is>
          <t>7.625%</t>
        </is>
      </c>
      <c r="Y52" s="4" t="inlineStr">
        <is>
          <t>7.625%</t>
        </is>
      </c>
      <c r="AF52" s="4" t="inlineStr">
        <is>
          <t>7.625%</t>
        </is>
      </c>
      <c r="AG52" s="4" t="inlineStr">
        <is>
          <t>7.625%</t>
        </is>
      </c>
      <c r="AK52" s="4" t="inlineStr">
        <is>
          <t>7.625%</t>
        </is>
      </c>
    </row>
    <row r="53">
      <c r="A53" s="4" t="inlineStr">
        <is>
          <t>Fixed interest rate on notes payable</t>
        </is>
      </c>
      <c r="Q53" s="4" t="inlineStr">
        <is>
          <t>24.82%</t>
        </is>
      </c>
      <c r="Y53" s="4" t="inlineStr">
        <is>
          <t>24.82%</t>
        </is>
      </c>
      <c r="AF53" s="4" t="inlineStr">
        <is>
          <t>24.82%</t>
        </is>
      </c>
      <c r="AK53" s="4" t="inlineStr">
        <is>
          <t>24.82%</t>
        </is>
      </c>
    </row>
    <row r="54">
      <c r="A54" s="4" t="inlineStr">
        <is>
          <t>Notes payable amount</t>
        </is>
      </c>
      <c r="Q54" s="5" t="n">
        <v>0</v>
      </c>
      <c r="Y54" s="5" t="n">
        <v>0</v>
      </c>
      <c r="AF54" s="5" t="n">
        <v>0</v>
      </c>
      <c r="AG54" s="5" t="n">
        <v>0</v>
      </c>
    </row>
    <row r="55">
      <c r="A55" s="4" t="inlineStr">
        <is>
          <t>Interest income recognized</t>
        </is>
      </c>
      <c r="AF55" s="6" t="n">
        <v>0</v>
      </c>
      <c r="AG55" s="6" t="n">
        <v>2400000</v>
      </c>
    </row>
    <row r="56">
      <c r="A56" s="4" t="inlineStr">
        <is>
          <t>Present value of expected cash flows from debt security</t>
        </is>
      </c>
      <c r="AF56" s="5" t="n">
        <v>0</v>
      </c>
    </row>
    <row r="57">
      <c r="A57" s="4" t="inlineStr">
        <is>
          <t>Investment amortized cost basis before impairment</t>
        </is>
      </c>
      <c r="AG57" s="6" t="n">
        <v>12800000</v>
      </c>
    </row>
    <row r="58">
      <c r="A58" s="4" t="inlineStr">
        <is>
          <t>Other-than-temporary impairment related to the credit loss</t>
        </is>
      </c>
      <c r="AG58" s="5" t="n">
        <v>12800000</v>
      </c>
    </row>
    <row r="59">
      <c r="A59" s="4" t="inlineStr">
        <is>
          <t>Mobikwik [Member]</t>
        </is>
      </c>
    </row>
    <row r="60">
      <c r="A60" s="4" t="inlineStr">
        <is>
          <t>Equity-accounted investments, ownership percentage</t>
        </is>
      </c>
      <c r="Q60" s="4" t="inlineStr">
        <is>
          <t>11.00%</t>
        </is>
      </c>
      <c r="Y60" s="4" t="inlineStr">
        <is>
          <t>11.00%</t>
        </is>
      </c>
      <c r="AF60" s="4" t="inlineStr">
        <is>
          <t>11.00%</t>
        </is>
      </c>
      <c r="AG60" s="4" t="inlineStr">
        <is>
          <t>12.00%</t>
        </is>
      </c>
      <c r="AK60" s="4" t="inlineStr">
        <is>
          <t>11.00%</t>
        </is>
      </c>
    </row>
    <row r="61">
      <c r="A61" s="4" t="inlineStr">
        <is>
          <t>Investment amount owned</t>
        </is>
      </c>
      <c r="Q61" s="5" t="n">
        <v>76300000</v>
      </c>
      <c r="R61" s="5" t="n">
        <v>52900000</v>
      </c>
      <c r="S61" s="5" t="n">
        <v>27000000</v>
      </c>
      <c r="Y61" s="5" t="n">
        <v>76300000</v>
      </c>
      <c r="Z61" s="5" t="n">
        <v>42100000</v>
      </c>
      <c r="AE61" s="5" t="n">
        <v>52900000</v>
      </c>
      <c r="AF61" s="5" t="n">
        <v>76300000</v>
      </c>
    </row>
    <row r="62">
      <c r="A62" s="4" t="inlineStr">
        <is>
          <t>Share price per share | R / shares</t>
        </is>
      </c>
      <c r="AK62" s="18" t="n">
        <v>245.5</v>
      </c>
      <c r="AM62" s="18" t="n">
        <v>170.33</v>
      </c>
      <c r="AO62" s="18" t="n">
        <v>135.54</v>
      </c>
    </row>
    <row r="63">
      <c r="A63" s="4" t="inlineStr">
        <is>
          <t>Aggregate purchase price of shares in cash</t>
        </is>
      </c>
      <c r="W63" s="5" t="n">
        <v>10600000</v>
      </c>
      <c r="X63" s="5" t="n">
        <v>15000000</v>
      </c>
      <c r="AI63" s="5" t="n">
        <v>1100000</v>
      </c>
    </row>
    <row r="64">
      <c r="A64" s="4" t="inlineStr">
        <is>
          <t>Change in fair value of equity securities</t>
        </is>
      </c>
      <c r="Q64" s="6" t="n">
        <v>24000000</v>
      </c>
      <c r="R64" s="5" t="n">
        <v>10800000</v>
      </c>
      <c r="S64" s="5" t="n">
        <v>15100000</v>
      </c>
      <c r="AF64" s="6" t="n">
        <v>49300000</v>
      </c>
    </row>
    <row r="65">
      <c r="A65" s="4" t="inlineStr">
        <is>
          <t>Mobikwik [Member] | Minimum [Member]</t>
        </is>
      </c>
    </row>
    <row r="66">
      <c r="A66" s="4" t="inlineStr">
        <is>
          <t>Number of users | Item</t>
        </is>
      </c>
      <c r="X66" s="6" t="n">
        <v>100000000</v>
      </c>
    </row>
    <row r="67">
      <c r="A67" s="4" t="inlineStr">
        <is>
          <t>Number of merchants | Item</t>
        </is>
      </c>
      <c r="X67" s="6" t="n">
        <v>2300000</v>
      </c>
    </row>
    <row r="68">
      <c r="A68" s="4" t="inlineStr">
        <is>
          <t>Equity investment acquisition period</t>
        </is>
      </c>
      <c r="X68" s="4" t="inlineStr">
        <is>
          <t>24 months</t>
        </is>
      </c>
    </row>
    <row r="69">
      <c r="A69" s="4" t="inlineStr">
        <is>
          <t>Mobikwik [Member] | Maximum [Member]</t>
        </is>
      </c>
    </row>
    <row r="70">
      <c r="A70" s="4" t="inlineStr">
        <is>
          <t>Market value of holding</t>
        </is>
      </c>
      <c r="X70" s="5" t="n">
        <v>40000000</v>
      </c>
    </row>
    <row r="71">
      <c r="A71" s="4" t="inlineStr">
        <is>
          <t>Carbon [Member]</t>
        </is>
      </c>
    </row>
    <row r="72">
      <c r="A72" s="4" t="inlineStr">
        <is>
          <t>Investment amount owned</t>
        </is>
      </c>
      <c r="Q72" s="6" t="n">
        <v>0</v>
      </c>
      <c r="Y72" s="6" t="n">
        <v>0</v>
      </c>
      <c r="AF72" s="6" t="n">
        <v>0</v>
      </c>
    </row>
    <row r="73">
      <c r="A73" s="4" t="inlineStr">
        <is>
          <t>Impairment loss on equity method investment</t>
        </is>
      </c>
      <c r="Y73" s="6" t="n">
        <v>2900000</v>
      </c>
    </row>
    <row r="74">
      <c r="A74" s="4" t="inlineStr">
        <is>
          <t>Market value of holding</t>
        </is>
      </c>
      <c r="Q74" s="5" t="n">
        <v>0</v>
      </c>
      <c r="Y74" s="5" t="n">
        <v>0</v>
      </c>
      <c r="AF74" s="5" t="n">
        <v>0</v>
      </c>
    </row>
    <row r="75">
      <c r="A75" s="4" t="inlineStr">
        <is>
          <t>Bank Frick [Member]</t>
        </is>
      </c>
    </row>
    <row r="76">
      <c r="A76" s="4" t="inlineStr">
        <is>
          <t>Percentage of ownership interest</t>
        </is>
      </c>
      <c r="I76" s="4" t="inlineStr">
        <is>
          <t>35.00%</t>
        </is>
      </c>
      <c r="K76" s="4" t="inlineStr">
        <is>
          <t>35.00%</t>
        </is>
      </c>
      <c r="L76" s="4" t="inlineStr">
        <is>
          <t>35.00%</t>
        </is>
      </c>
      <c r="AB76" s="4" t="inlineStr">
        <is>
          <t>35.00%</t>
        </is>
      </c>
    </row>
    <row r="77">
      <c r="A77" s="4" t="inlineStr">
        <is>
          <t>Equity acquisition amount under purchase agreement</t>
        </is>
      </c>
      <c r="K77" s="19" t="n">
        <v>46.4</v>
      </c>
      <c r="L77" s="5" t="n">
        <v>46500000</v>
      </c>
    </row>
    <row r="78">
      <c r="A78" s="4" t="inlineStr">
        <is>
          <t>Average price to book valuation</t>
        </is>
      </c>
      <c r="AB78" s="14" t="n">
        <v>0.9</v>
      </c>
    </row>
    <row r="79">
      <c r="A79" s="4" t="inlineStr">
        <is>
          <t>Return on equity, price to book ratio</t>
        </is>
      </c>
      <c r="AB79" s="9" t="n">
        <v>1.15</v>
      </c>
    </row>
    <row r="80">
      <c r="A80" s="4" t="inlineStr">
        <is>
          <t>Cash dividend received from equity method investment</t>
        </is>
      </c>
      <c r="E80" s="19" t="n">
        <v>1.3</v>
      </c>
      <c r="F80" s="5" t="n">
        <v>1300000</v>
      </c>
    </row>
    <row r="81">
      <c r="A81" s="4" t="inlineStr">
        <is>
          <t>Impairment loss on equity method investment</t>
        </is>
      </c>
      <c r="AB81" s="5" t="n">
        <v>18300000</v>
      </c>
    </row>
    <row r="82">
      <c r="A82" s="4" t="inlineStr">
        <is>
          <t>Bank Frick [Member] | Termination Agreement [Member]</t>
        </is>
      </c>
    </row>
    <row r="83">
      <c r="A83" s="4" t="inlineStr">
        <is>
          <t>Equity-accounted investments, ownership percentage</t>
        </is>
      </c>
      <c r="AQ83" s="4" t="inlineStr">
        <is>
          <t>35.00%</t>
        </is>
      </c>
    </row>
    <row r="84">
      <c r="A84" s="4" t="inlineStr">
        <is>
          <t>Bank Frick [Member] | Termination Agreement [Member] | Net1 Holdings LI AG [Member]</t>
        </is>
      </c>
    </row>
    <row r="85">
      <c r="A85" s="4" t="inlineStr">
        <is>
          <t>Percentage of ownership interest</t>
        </is>
      </c>
      <c r="AQ85" s="4" t="inlineStr">
        <is>
          <t>35.00%</t>
        </is>
      </c>
    </row>
    <row r="86">
      <c r="A86" s="4" t="inlineStr">
        <is>
          <t>Net1 SA [Member] | DNI [Member]</t>
        </is>
      </c>
    </row>
    <row r="87">
      <c r="A87" s="4" t="inlineStr">
        <is>
          <t>Equity-accounted investments, ownership percentage</t>
        </is>
      </c>
      <c r="AG87" s="4" t="inlineStr">
        <is>
          <t>30.00%</t>
        </is>
      </c>
      <c r="AI87" s="4" t="inlineStr">
        <is>
          <t>38.00%</t>
        </is>
      </c>
    </row>
    <row r="88">
      <c r="A88" s="4" t="inlineStr">
        <is>
          <t>Cash consideration received on transaction</t>
        </is>
      </c>
      <c r="U88" s="5" t="n">
        <v>15000000</v>
      </c>
      <c r="V88" s="13" t="n">
        <v>215</v>
      </c>
    </row>
    <row r="89">
      <c r="A89" s="4" t="inlineStr">
        <is>
          <t>Settlement of outstanding long-term borrowings | R</t>
        </is>
      </c>
      <c r="N89" s="13" t="n">
        <v>230</v>
      </c>
    </row>
    <row r="90">
      <c r="A90" s="4" t="inlineStr">
        <is>
          <t>Existing cash reserves to settle its outstanding long-term borrowings</t>
        </is>
      </c>
      <c r="AU90" s="5" t="n">
        <v>15000000</v>
      </c>
    </row>
    <row r="91">
      <c r="A91" s="4" t="inlineStr">
        <is>
          <t>Net1 SA [Member] | DNI [Member] | Class A [Member]</t>
        </is>
      </c>
    </row>
    <row r="92">
      <c r="A92" s="4" t="inlineStr">
        <is>
          <t>Number of shares sold | shares</t>
        </is>
      </c>
      <c r="U92" s="6" t="n">
        <v>7605235</v>
      </c>
      <c r="V92" s="6" t="n">
        <v>7605235</v>
      </c>
    </row>
    <row r="93">
      <c r="A93" s="4" t="inlineStr">
        <is>
          <t>Net1 SA [Member] | DNI [Member] | Sale Of Remaining Interest in DNI [Member] | Call Option [Member]</t>
        </is>
      </c>
    </row>
    <row r="94">
      <c r="A94" s="4" t="inlineStr">
        <is>
          <t>Number of shares sold | shares</t>
        </is>
      </c>
      <c r="G94" s="6" t="n">
        <v>3508455</v>
      </c>
      <c r="H94" s="6" t="n">
        <v>3508455</v>
      </c>
      <c r="U94" s="6" t="n">
        <v>30394765</v>
      </c>
      <c r="V94" s="6" t="n">
        <v>30394765</v>
      </c>
    </row>
    <row r="95">
      <c r="A95" s="4" t="inlineStr">
        <is>
          <t>Cash consideration received on transaction</t>
        </is>
      </c>
      <c r="G95" s="5" t="n">
        <v>5500000</v>
      </c>
      <c r="H95" s="12" t="n">
        <v>99.2</v>
      </c>
    </row>
    <row r="96">
      <c r="A96" s="4" t="inlineStr">
        <is>
          <t>Option strike price used to calculate the strike price for 27% retained interest</t>
        </is>
      </c>
      <c r="U96" s="5" t="n">
        <v>158000000</v>
      </c>
      <c r="V96" s="13" t="n">
        <v>2827</v>
      </c>
    </row>
    <row r="97">
      <c r="A97" s="4" t="inlineStr">
        <is>
          <t>Option strike price on 27% of retained interest</t>
        </is>
      </c>
      <c r="U97" s="5" t="n">
        <v>48000000</v>
      </c>
      <c r="V97" s="12" t="n">
        <v>859.3</v>
      </c>
    </row>
    <row r="98">
      <c r="A98" s="4" t="inlineStr">
        <is>
          <t>Minimum smaller denominations a call options can be split, percent</t>
        </is>
      </c>
      <c r="U98" s="4" t="inlineStr">
        <is>
          <t>20.00%</t>
        </is>
      </c>
      <c r="V98" s="4" t="inlineStr">
        <is>
          <t>20.00%</t>
        </is>
      </c>
    </row>
    <row r="99">
      <c r="A99" s="4" t="inlineStr">
        <is>
          <t>Net1 SA [Member] | DNI [Member] | Minimum [Member] | Sale Of Remaining Interest in DNI [Member] | Call Option [Member]</t>
        </is>
      </c>
    </row>
    <row r="100">
      <c r="A100" s="4" t="inlineStr">
        <is>
          <t>Percentage of voting and participation interests required to be acquired by nominated party to exercise a call option</t>
        </is>
      </c>
      <c r="U100" s="4" t="inlineStr">
        <is>
          <t>2.50%</t>
        </is>
      </c>
      <c r="V100" s="4" t="inlineStr">
        <is>
          <t>2.50%</t>
        </is>
      </c>
    </row>
    <row r="101">
      <c r="A101" s="4" t="inlineStr">
        <is>
          <t>Net1 SA [Member] | Finbond [Member]</t>
        </is>
      </c>
    </row>
    <row r="102">
      <c r="A102" s="4" t="inlineStr">
        <is>
          <t>Equity-accounted investments, ownership percentage</t>
        </is>
      </c>
      <c r="Q102" s="4" t="inlineStr">
        <is>
          <t>31.47%</t>
        </is>
      </c>
      <c r="Y102" s="4" t="inlineStr">
        <is>
          <t>31.47%</t>
        </is>
      </c>
      <c r="AF102" s="4" t="inlineStr">
        <is>
          <t>31.47%</t>
        </is>
      </c>
      <c r="AK102" s="4" t="inlineStr">
        <is>
          <t>31.47%</t>
        </is>
      </c>
    </row>
    <row r="103">
      <c r="A103" s="4" t="inlineStr">
        <is>
          <t>Net1 SA [Member] | Cell C [Member] | Class A [Member]</t>
        </is>
      </c>
    </row>
    <row r="104">
      <c r="A104" s="4" t="inlineStr">
        <is>
          <t>Investment shares owned | shares</t>
        </is>
      </c>
      <c r="O104" s="6" t="n">
        <v>75000000</v>
      </c>
      <c r="P104" s="6" t="n">
        <v>75000000</v>
      </c>
    </row>
    <row r="105">
      <c r="A105" s="4" t="inlineStr">
        <is>
          <t>Aggregate purchase price of shares in cash</t>
        </is>
      </c>
      <c r="O105" s="5" t="n">
        <v>151000000</v>
      </c>
      <c r="P105" s="13" t="n">
        <v>2000</v>
      </c>
    </row>
    <row r="106">
      <c r="A106" s="4" t="inlineStr">
        <is>
          <t>Net1 SA [Member] | MIC [Member] | Unsecured Notes Payable [Member]</t>
        </is>
      </c>
    </row>
    <row r="107">
      <c r="A107" s="4" t="inlineStr">
        <is>
          <t>Estimated debt transaction costs</t>
        </is>
      </c>
      <c r="G107" s="5" t="n">
        <v>1000000</v>
      </c>
    </row>
    <row r="108">
      <c r="A108" s="4" t="inlineStr">
        <is>
          <t>Net1 SA [Member] | MIC [Member] | Sale Of Remaining Interest in DNI [Member] | Call Option [Member]</t>
        </is>
      </c>
    </row>
    <row r="109">
      <c r="A109" s="4" t="inlineStr">
        <is>
          <t>Number of shares sold | shares</t>
        </is>
      </c>
      <c r="G109" s="6" t="n">
        <v>26886310</v>
      </c>
      <c r="H109" s="6" t="n">
        <v>26886310</v>
      </c>
    </row>
    <row r="110">
      <c r="A110" s="4" t="inlineStr">
        <is>
          <t>Cash consideration received on transaction</t>
        </is>
      </c>
      <c r="G110" s="5" t="n">
        <v>42500000</v>
      </c>
      <c r="H110" s="13" t="n">
        <v>760</v>
      </c>
    </row>
    <row r="111">
      <c r="A111" s="4" t="inlineStr">
        <is>
          <t>Net1 SA [Member] | MIC [Member] | Sale Of Remaining Interest in DNI [Member] | Unsecured Notes Payable [Member]</t>
        </is>
      </c>
    </row>
    <row r="112">
      <c r="A112" s="4" t="inlineStr">
        <is>
          <t>Present value of the note and expected cash repayments</t>
        </is>
      </c>
      <c r="G112" s="5" t="n">
        <v>5400000</v>
      </c>
      <c r="H112" s="12" t="n">
        <v>95.7</v>
      </c>
    </row>
    <row r="113">
      <c r="A113" s="4" t="inlineStr">
        <is>
          <t>Rate used by Rand Merchant Bank to derive a 24 month interest rate</t>
        </is>
      </c>
      <c r="G113" s="4" t="inlineStr">
        <is>
          <t>0.30%</t>
        </is>
      </c>
      <c r="H113" s="4" t="inlineStr">
        <is>
          <t>0.30%</t>
        </is>
      </c>
    </row>
    <row r="114">
      <c r="A114" s="4" t="inlineStr">
        <is>
          <t>Notes receivable obtained in exchange for shares sold to DNI | R</t>
        </is>
      </c>
      <c r="H114" s="12" t="n">
        <v>99.2</v>
      </c>
    </row>
    <row r="115">
      <c r="A115" s="4" t="inlineStr">
        <is>
          <t>Number of equal installment payments | Item</t>
        </is>
      </c>
      <c r="G115" s="6" t="n">
        <v>18</v>
      </c>
      <c r="H115" s="6" t="n">
        <v>18</v>
      </c>
    </row>
    <row r="116">
      <c r="A116" s="4" t="inlineStr">
        <is>
          <t>Fixed interest rate on notes payable</t>
        </is>
      </c>
      <c r="G116" s="4" t="inlineStr">
        <is>
          <t>7.25%</t>
        </is>
      </c>
    </row>
    <row r="117">
      <c r="A117" s="4" t="inlineStr">
        <is>
          <t>Periodic principal payment amount</t>
        </is>
      </c>
      <c r="G117" s="5" t="n">
        <v>300000</v>
      </c>
      <c r="H117" s="12" t="n">
        <v>5.5</v>
      </c>
    </row>
    <row r="118">
      <c r="A118" s="4" t="inlineStr">
        <is>
          <t>Interest rate used to determine the present value</t>
        </is>
      </c>
      <c r="G118" s="4" t="inlineStr">
        <is>
          <t>6.63%</t>
        </is>
      </c>
      <c r="H118" s="4" t="inlineStr">
        <is>
          <t>6.63%</t>
        </is>
      </c>
    </row>
    <row r="119">
      <c r="A119" s="4" t="inlineStr">
        <is>
          <t>Net1 SA [Member] | MIC [Member] | Sale Of Remaining Interest in DNI [Member] | Unsecured Notes Payable [Member] | JIBAR [Member]</t>
        </is>
      </c>
    </row>
    <row r="120">
      <c r="A120" s="4" t="inlineStr">
        <is>
          <t>Debt instrument variable interest rate</t>
        </is>
      </c>
      <c r="G120" s="4" t="inlineStr">
        <is>
          <t>6.33%</t>
        </is>
      </c>
      <c r="H120" s="4" t="inlineStr">
        <is>
          <t>6.33%</t>
        </is>
      </c>
    </row>
    <row r="121">
      <c r="A121" s="4" t="inlineStr">
        <is>
          <t>Net1 SA [Member] | Bank Frick [Member] | Minimum [Member]</t>
        </is>
      </c>
    </row>
    <row r="122">
      <c r="A122" s="4" t="inlineStr">
        <is>
          <t>Return on equity, price to book ratio</t>
        </is>
      </c>
      <c r="AG122" s="14" t="n">
        <v>0.7</v>
      </c>
    </row>
    <row r="123">
      <c r="A123" s="4" t="inlineStr">
        <is>
          <t>Net1 SA [Member] | Bank Frick [Member] | Maximum [Member]</t>
        </is>
      </c>
    </row>
    <row r="124">
      <c r="A124" s="4" t="inlineStr">
        <is>
          <t>Return on equity, price to book ratio</t>
        </is>
      </c>
      <c r="AG124" s="14" t="n">
        <v>4.7</v>
      </c>
    </row>
    <row r="125">
      <c r="A125" s="4" t="inlineStr">
        <is>
          <t>Frick Family Foundation [Member] | Bank Frick [Member]</t>
        </is>
      </c>
    </row>
    <row r="126">
      <c r="A126" s="4" t="inlineStr">
        <is>
          <t>Termination fee paid to the Frick Family to cancel option</t>
        </is>
      </c>
      <c r="C126" s="20" t="n">
        <v>17</v>
      </c>
      <c r="D126" s="5" t="n">
        <v>17500000</v>
      </c>
    </row>
    <row r="127">
      <c r="A127" s="4" t="inlineStr">
        <is>
          <t>Fair value of consideration received</t>
        </is>
      </c>
      <c r="B127" s="5" t="n">
        <v>30000000</v>
      </c>
    </row>
    <row r="128">
      <c r="A128" s="4" t="inlineStr">
        <is>
          <t>Percentage of retained equity ownership interest disposed</t>
        </is>
      </c>
      <c r="B128" s="4" t="inlineStr">
        <is>
          <t>35.00%</t>
        </is>
      </c>
    </row>
    <row r="129"/>
    <row r="130">
      <c r="A130" s="4" t="inlineStr">
        <is>
          <t>[1]</t>
        </is>
      </c>
      <c r="B130" s="4" t="inlineStr">
        <is>
          <t>&amp;lt;div&amp;gt;Certain amounts have been restated to correct the misstatement discussed in Note 1.&amp;lt;/div&amp;gt;</t>
        </is>
      </c>
    </row>
  </sheetData>
  <mergeCells count="4">
    <mergeCell ref="AG1:AH1"/>
    <mergeCell ref="AI1:AJ1"/>
    <mergeCell ref="A129:AU129"/>
    <mergeCell ref="B130:AU13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Accounted Investments And Other Long-Term Assets (Ownership Percentage Of Equity-Accounted Investments) (Details)</t>
        </is>
      </c>
      <c r="B1" s="2" t="inlineStr">
        <is>
          <t>Jun. 30, 2021</t>
        </is>
      </c>
      <c r="C1" s="2" t="inlineStr">
        <is>
          <t>Jun. 30, 2020</t>
        </is>
      </c>
      <c r="D1" s="2" t="inlineStr">
        <is>
          <t>Feb. 29, 2020</t>
        </is>
      </c>
      <c r="E1" s="2" t="inlineStr">
        <is>
          <t>Jun. 30, 2019</t>
        </is>
      </c>
    </row>
    <row r="2">
      <c r="A2" s="4" t="inlineStr">
        <is>
          <t>Finbond [Member]</t>
        </is>
      </c>
    </row>
    <row r="3">
      <c r="A3" s="3" t="inlineStr">
        <is>
          <t>Schedule of Equity Method Investments [Line Items]</t>
        </is>
      </c>
    </row>
    <row r="4">
      <c r="A4" s="4" t="inlineStr">
        <is>
          <t>Equity-accounted investments, ownership percentage</t>
        </is>
      </c>
      <c r="B4" s="4" t="inlineStr">
        <is>
          <t>31.00%</t>
        </is>
      </c>
      <c r="C4" s="4" t="inlineStr">
        <is>
          <t>31.00%</t>
        </is>
      </c>
    </row>
    <row r="5">
      <c r="A5" s="4" t="inlineStr">
        <is>
          <t>Carbon Tech Limited ("Carbon"), formerly OneFi Limited [Member]</t>
        </is>
      </c>
    </row>
    <row r="6">
      <c r="A6" s="3" t="inlineStr">
        <is>
          <t>Schedule of Equity Method Investments [Line Items]</t>
        </is>
      </c>
    </row>
    <row r="7">
      <c r="A7" s="4" t="inlineStr">
        <is>
          <t>Equity-accounted investments, ownership percentage</t>
        </is>
      </c>
      <c r="B7" s="4" t="inlineStr">
        <is>
          <t>25.00%</t>
        </is>
      </c>
      <c r="C7" s="4" t="inlineStr">
        <is>
          <t>25.00%</t>
        </is>
      </c>
    </row>
    <row r="8">
      <c r="A8" s="4" t="inlineStr">
        <is>
          <t>SmartSwitch Namibia [Member]</t>
        </is>
      </c>
    </row>
    <row r="9">
      <c r="A9" s="3" t="inlineStr">
        <is>
          <t>Schedule of Equity Method Investments [Line Items]</t>
        </is>
      </c>
    </row>
    <row r="10">
      <c r="A10" s="4" t="inlineStr">
        <is>
          <t>Equity-accounted investments, ownership percentage</t>
        </is>
      </c>
      <c r="B10" s="4" t="inlineStr">
        <is>
          <t>50.00%</t>
        </is>
      </c>
      <c r="C10" s="4" t="inlineStr">
        <is>
          <t>50.00%</t>
        </is>
      </c>
    </row>
    <row r="11">
      <c r="A11" s="4" t="inlineStr">
        <is>
          <t>Revix [Member]</t>
        </is>
      </c>
    </row>
    <row r="12">
      <c r="A12" s="3" t="inlineStr">
        <is>
          <t>Schedule of Equity Method Investments [Line Items]</t>
        </is>
      </c>
    </row>
    <row r="13">
      <c r="A13" s="4" t="inlineStr">
        <is>
          <t>Equity-accounted investments, ownership percentage</t>
        </is>
      </c>
      <c r="B13" s="4" t="inlineStr">
        <is>
          <t>15.00%</t>
        </is>
      </c>
      <c r="C13" s="4" t="inlineStr">
        <is>
          <t>25.00%</t>
        </is>
      </c>
    </row>
    <row r="14">
      <c r="A14" s="4" t="inlineStr">
        <is>
          <t>Bank Frick [Member]</t>
        </is>
      </c>
    </row>
    <row r="15">
      <c r="A15" s="3" t="inlineStr">
        <is>
          <t>Schedule of Equity Method Investments [Line Items]</t>
        </is>
      </c>
    </row>
    <row r="16">
      <c r="A16" s="4" t="inlineStr">
        <is>
          <t>Equity-accounted investments, ownership percentage</t>
        </is>
      </c>
      <c r="B16" s="4" t="inlineStr">
        <is>
          <t>0.00%</t>
        </is>
      </c>
      <c r="C16" s="4" t="inlineStr">
        <is>
          <t>35.00%</t>
        </is>
      </c>
    </row>
    <row r="17">
      <c r="A17" s="4" t="inlineStr">
        <is>
          <t>DNI [Member]</t>
        </is>
      </c>
    </row>
    <row r="18">
      <c r="A18" s="3" t="inlineStr">
        <is>
          <t>Schedule of Equity Method Investments [Line Items]</t>
        </is>
      </c>
    </row>
    <row r="19">
      <c r="A19" s="4" t="inlineStr">
        <is>
          <t>Equity-accounted investments, ownership percentage</t>
        </is>
      </c>
      <c r="D19" s="4" t="inlineStr">
        <is>
          <t>27.00%</t>
        </is>
      </c>
      <c r="E19" s="4" t="inlineStr">
        <is>
          <t>30.00%</t>
        </is>
      </c>
    </row>
    <row r="20">
      <c r="A20" s="4" t="inlineStr">
        <is>
          <t>V2 [Member]</t>
        </is>
      </c>
    </row>
    <row r="21">
      <c r="A21" s="3" t="inlineStr">
        <is>
          <t>Schedule of Equity Method Investments [Line Items]</t>
        </is>
      </c>
    </row>
    <row r="22">
      <c r="A22" s="4" t="inlineStr">
        <is>
          <t>Equity-accounted investments, ownership percentage</t>
        </is>
      </c>
      <c r="B22" s="4" t="inlineStr">
        <is>
          <t>0.00%</t>
        </is>
      </c>
      <c r="C22" s="4" t="inlineStr">
        <is>
          <t>50.00%</t>
        </is>
      </c>
    </row>
    <row r="23">
      <c r="A23" s="4" t="inlineStr">
        <is>
          <t>Walletdoc [Member]</t>
        </is>
      </c>
    </row>
    <row r="24">
      <c r="A24" s="3" t="inlineStr">
        <is>
          <t>Schedule of Equity Method Investments [Line Items]</t>
        </is>
      </c>
    </row>
    <row r="25">
      <c r="A25" s="4" t="inlineStr">
        <is>
          <t>Equity-accounted investments, ownership percentage</t>
        </is>
      </c>
      <c r="B25" s="4" t="inlineStr">
        <is>
          <t>0.00%</t>
        </is>
      </c>
      <c r="C25" s="4" t="inlineStr">
        <is>
          <t>2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3" customWidth="1" min="9" max="9"/>
  </cols>
  <sheetData>
    <row r="1">
      <c r="A1" s="1" t="inlineStr">
        <is>
          <t>Equity-Accounted Investments And Other Long-Term Assets (Schedule Of Calculation Of Gain (Loss) On Disposal) (Details) - USD ($)</t>
        </is>
      </c>
      <c r="B1" s="2" t="inlineStr">
        <is>
          <t>Feb. 03, 2021</t>
        </is>
      </c>
      <c r="C1" s="2" t="inlineStr">
        <is>
          <t>Apr. 01, 2020</t>
        </is>
      </c>
      <c r="D1" s="2" t="inlineStr">
        <is>
          <t>May 03, 2019</t>
        </is>
      </c>
      <c r="E1" s="2" t="inlineStr">
        <is>
          <t>Jun. 30, 2021</t>
        </is>
      </c>
      <c r="F1" s="2" t="inlineStr">
        <is>
          <t>Jun. 30, 2020</t>
        </is>
      </c>
      <c r="G1" s="2" t="inlineStr">
        <is>
          <t>[1]</t>
        </is>
      </c>
      <c r="H1" s="2" t="inlineStr">
        <is>
          <t>Jun. 30, 2019</t>
        </is>
      </c>
      <c r="I1" s="2" t="inlineStr">
        <is>
          <t>[1]</t>
        </is>
      </c>
    </row>
    <row r="2">
      <c r="A2" s="3" t="inlineStr">
        <is>
          <t>Long Lived Assets Held For Sale Line Items [Line Items]</t>
        </is>
      </c>
    </row>
    <row r="3">
      <c r="A3" s="4" t="inlineStr">
        <is>
          <t>Loss on disposal of equity-accounted investment (Note 8)</t>
        </is>
      </c>
      <c r="E3" s="5" t="n">
        <v>13000</v>
      </c>
      <c r="F3" s="5" t="n">
        <v>0</v>
      </c>
      <c r="H3" s="5" t="n">
        <v>0</v>
      </c>
    </row>
    <row r="4">
      <c r="A4" s="4" t="inlineStr">
        <is>
          <t>Disposal Of Bank Frick on February 3, 2021 [Member]</t>
        </is>
      </c>
    </row>
    <row r="5">
      <c r="A5" s="3" t="inlineStr">
        <is>
          <t>Long Lived Assets Held For Sale Line Items [Line Items]</t>
        </is>
      </c>
    </row>
    <row r="6">
      <c r="A6" s="4" t="inlineStr">
        <is>
          <t>Less: transaction costs</t>
        </is>
      </c>
      <c r="B6" s="5" t="n">
        <v>-42000</v>
      </c>
    </row>
    <row r="7">
      <c r="A7" s="4" t="inlineStr">
        <is>
          <t>Less: carrying value</t>
        </is>
      </c>
      <c r="B7" s="6" t="n">
        <v>-32892000</v>
      </c>
    </row>
    <row r="8">
      <c r="A8" s="4" t="inlineStr">
        <is>
          <t>Less: release of foreign currency translation reserve from accumulated other comprehensive loss (Note 1 and Note 14)</t>
        </is>
      </c>
      <c r="B8" s="6" t="n">
        <v>2462000</v>
      </c>
    </row>
    <row r="9">
      <c r="A9" s="4" t="inlineStr">
        <is>
          <t>Gain (loss) on sale before tax</t>
        </is>
      </c>
      <c r="B9" s="6" t="n">
        <v>-472000</v>
      </c>
    </row>
    <row r="10">
      <c r="A10" s="4" t="inlineStr">
        <is>
          <t>Disposal Of Bank Frick on February 3, 2021 [Member] | Cash [Member]</t>
        </is>
      </c>
    </row>
    <row r="11">
      <c r="A11" s="3" t="inlineStr">
        <is>
          <t>Long Lived Assets Held For Sale Line Items [Line Items]</t>
        </is>
      </c>
    </row>
    <row r="12">
      <c r="A12" s="4" t="inlineStr">
        <is>
          <t>Consideration received</t>
        </is>
      </c>
      <c r="B12" s="6" t="n">
        <v>18600000</v>
      </c>
    </row>
    <row r="13">
      <c r="A13" s="4" t="inlineStr">
        <is>
          <t>Disposal Of Bank Frick on February 3, 2021 [Member] | Notes Receivable [Member]</t>
        </is>
      </c>
    </row>
    <row r="14">
      <c r="A14" s="3" t="inlineStr">
        <is>
          <t>Long Lived Assets Held For Sale Line Items [Line Items]</t>
        </is>
      </c>
    </row>
    <row r="15">
      <c r="A15" s="4" t="inlineStr">
        <is>
          <t>Consideration received</t>
        </is>
      </c>
      <c r="B15" s="5" t="n">
        <v>11400000</v>
      </c>
    </row>
    <row r="16">
      <c r="A16" s="4" t="inlineStr">
        <is>
          <t>Disposal Of DNI On April 1, 2020 [Member]</t>
        </is>
      </c>
    </row>
    <row r="17">
      <c r="A17" s="3" t="inlineStr">
        <is>
          <t>Long Lived Assets Held For Sale Line Items [Line Items]</t>
        </is>
      </c>
    </row>
    <row r="18">
      <c r="A18" s="4" t="inlineStr">
        <is>
          <t>Gain (loss) on sale before tax</t>
        </is>
      </c>
      <c r="C18" s="5" t="n">
        <v>0</v>
      </c>
    </row>
    <row r="19">
      <c r="A19" s="4" t="inlineStr">
        <is>
          <t>Disposal Of DNI On April 1, 2020 [Member] | Net1 SA [Member]</t>
        </is>
      </c>
    </row>
    <row r="20">
      <c r="A20" s="3" t="inlineStr">
        <is>
          <t>Long Lived Assets Held For Sale Line Items [Line Items]</t>
        </is>
      </c>
    </row>
    <row r="21">
      <c r="A21" s="4" t="inlineStr">
        <is>
          <t>Utilized capital losses as a result of the disposal of remaining interest</t>
        </is>
      </c>
      <c r="C21" s="6" t="n">
        <v>12000000</v>
      </c>
    </row>
    <row r="22">
      <c r="A22" s="4" t="inlineStr">
        <is>
          <t>Disposal of 8% Retained Interest In DNI [Member]</t>
        </is>
      </c>
    </row>
    <row r="23">
      <c r="A23" s="3" t="inlineStr">
        <is>
          <t>Long Lived Assets Held For Sale Line Items [Line Items]</t>
        </is>
      </c>
    </row>
    <row r="24">
      <c r="A24" s="4" t="inlineStr">
        <is>
          <t>Capital gains (loss) tax related to sale</t>
        </is>
      </c>
      <c r="D24" s="5" t="n">
        <v>23900000</v>
      </c>
    </row>
    <row r="25">
      <c r="A25" s="4" t="inlineStr">
        <is>
          <t>Valuation allowance related to disposal of 8% interest in DNI</t>
        </is>
      </c>
      <c r="D25" s="6" t="n">
        <v>23900000</v>
      </c>
    </row>
    <row r="26">
      <c r="A26" s="4" t="inlineStr">
        <is>
          <t>DNI [Member] | Asset Held-for-sale or Disposed of by Sale [Member] | Net1 SA [Member]</t>
        </is>
      </c>
    </row>
    <row r="27">
      <c r="A27" s="3" t="inlineStr">
        <is>
          <t>Long Lived Assets Held For Sale Line Items [Line Items]</t>
        </is>
      </c>
    </row>
    <row r="28">
      <c r="A28" s="4" t="inlineStr">
        <is>
          <t>Less: transaction costs</t>
        </is>
      </c>
      <c r="C28" s="6" t="n">
        <v>-1010000</v>
      </c>
    </row>
    <row r="29">
      <c r="A29" s="4" t="inlineStr">
        <is>
          <t>Less: carrying value</t>
        </is>
      </c>
      <c r="C29" s="6" t="n">
        <v>-36508000</v>
      </c>
    </row>
    <row r="30">
      <c r="A30" s="4" t="inlineStr">
        <is>
          <t>Less: release of foreign currency translation reserve from accumulated other comprehensive loss (Note 1 and Note 14)</t>
        </is>
      </c>
      <c r="C30" s="6" t="n">
        <v>-11323000</v>
      </c>
    </row>
    <row r="31">
      <c r="A31" s="4" t="inlineStr">
        <is>
          <t>Gain (loss) on sale before tax</t>
        </is>
      </c>
      <c r="C31" s="6" t="n">
        <v>-1010000</v>
      </c>
    </row>
    <row r="32">
      <c r="A32" s="4" t="inlineStr">
        <is>
          <t>Disposal Group, Including Discontinued Operation, Accrued Income Tax Payable</t>
        </is>
      </c>
      <c r="C32" s="6" t="n">
        <v>2475000</v>
      </c>
    </row>
    <row r="33">
      <c r="A33" s="4" t="inlineStr">
        <is>
          <t>Utilization of capital loss carryforwards</t>
        </is>
      </c>
      <c r="C33" s="6" t="n">
        <v>-2475000</v>
      </c>
    </row>
    <row r="34">
      <c r="A34" s="4" t="inlineStr">
        <is>
          <t>Gain (loss) on disposal after tax</t>
        </is>
      </c>
      <c r="C34" s="6" t="n">
        <v>-1010000</v>
      </c>
    </row>
    <row r="35">
      <c r="A35" s="4" t="inlineStr">
        <is>
          <t>DNI [Member] | Asset Held-for-sale or Disposed of by Sale [Member] | Cash [Member] | Net1 SA [Member]</t>
        </is>
      </c>
    </row>
    <row r="36">
      <c r="A36" s="3" t="inlineStr">
        <is>
          <t>Long Lived Assets Held For Sale Line Items [Line Items]</t>
        </is>
      </c>
    </row>
    <row r="37">
      <c r="A37" s="4" t="inlineStr">
        <is>
          <t>Consideration received</t>
        </is>
      </c>
      <c r="C37" s="5" t="n">
        <v>42477000</v>
      </c>
    </row>
    <row r="38">
      <c r="A38" s="4" t="inlineStr">
        <is>
          <t>Investment shares owned</t>
        </is>
      </c>
      <c r="C38" s="6" t="n">
        <v>26886310</v>
      </c>
    </row>
    <row r="39">
      <c r="A39" s="4" t="inlineStr">
        <is>
          <t>DNI [Member] | Asset Held-for-sale or Disposed of by Sale [Member] | Notes Receivable [Member] | Cash [Member] | Net1 SA [Member]</t>
        </is>
      </c>
    </row>
    <row r="40">
      <c r="A40" s="3" t="inlineStr">
        <is>
          <t>Long Lived Assets Held For Sale Line Items [Line Items]</t>
        </is>
      </c>
    </row>
    <row r="41">
      <c r="A41" s="4" t="inlineStr">
        <is>
          <t>Consideration received</t>
        </is>
      </c>
      <c r="C41" s="5" t="n">
        <v>5354000</v>
      </c>
    </row>
    <row r="42">
      <c r="A42" s="4" t="inlineStr">
        <is>
          <t>Investment shares owned</t>
        </is>
      </c>
      <c r="C42" s="6" t="n">
        <v>3508455</v>
      </c>
    </row>
    <row r="43">
      <c r="A43" s="4" t="inlineStr">
        <is>
          <t>DNI [Member] | Disposal of 8% Retained Interest In DNI [Member]</t>
        </is>
      </c>
    </row>
    <row r="44">
      <c r="A44" s="3" t="inlineStr">
        <is>
          <t>Long Lived Assets Held For Sale Line Items [Line Items]</t>
        </is>
      </c>
    </row>
    <row r="45">
      <c r="A45" s="4" t="inlineStr">
        <is>
          <t>Consideration received</t>
        </is>
      </c>
      <c r="D45" s="6" t="n">
        <v>15011000</v>
      </c>
    </row>
    <row r="46">
      <c r="A46" s="4" t="inlineStr">
        <is>
          <t>Less: equity-method interest sold (Note 10)</t>
        </is>
      </c>
      <c r="D46" s="6" t="n">
        <v>14996000</v>
      </c>
    </row>
    <row r="47">
      <c r="A47" s="4" t="inlineStr">
        <is>
          <t>Less: release of foreign currency translation reserve from accumulated other comprehensive loss (Note 1 and Note 14)</t>
        </is>
      </c>
      <c r="D47" s="6" t="n">
        <v>162000</v>
      </c>
    </row>
    <row r="48">
      <c r="A48" s="4" t="inlineStr">
        <is>
          <t>Gain (loss) on sale before tax</t>
        </is>
      </c>
      <c r="D48" s="6" t="n">
        <v>177000</v>
      </c>
    </row>
    <row r="49">
      <c r="A49" s="4" t="inlineStr">
        <is>
          <t>Disposal Group, Including Discontinued Operation, Accrued Income Tax Payable</t>
        </is>
      </c>
      <c r="D49" s="6" t="n">
        <v>0</v>
      </c>
    </row>
    <row r="50">
      <c r="A50" s="4" t="inlineStr">
        <is>
          <t>Gain (loss) on disposal after tax</t>
        </is>
      </c>
      <c r="D50" s="5" t="n">
        <v>177000</v>
      </c>
    </row>
    <row r="51"/>
    <row r="52">
      <c r="A52" s="4" t="inlineStr">
        <is>
          <t>[1]</t>
        </is>
      </c>
      <c r="B52" s="4" t="inlineStr">
        <is>
          <t>&amp;lt;div&amp;gt;Certain amounts have been restated to correct the misstatement discussed in Note 1.&amp;lt;/div&amp;gt;</t>
        </is>
      </c>
    </row>
  </sheetData>
  <mergeCells count="100">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F31:G31"/>
    <mergeCell ref="H31:I31"/>
    <mergeCell ref="F32:G32"/>
    <mergeCell ref="H32:I32"/>
    <mergeCell ref="F33:G33"/>
    <mergeCell ref="H33:I33"/>
    <mergeCell ref="F34:G34"/>
    <mergeCell ref="H34:I34"/>
    <mergeCell ref="F35:G35"/>
    <mergeCell ref="H35:I35"/>
    <mergeCell ref="F36:G36"/>
    <mergeCell ref="H36:I36"/>
    <mergeCell ref="F37:G37"/>
    <mergeCell ref="H37:I37"/>
    <mergeCell ref="F38:G38"/>
    <mergeCell ref="H38:I38"/>
    <mergeCell ref="F39:G39"/>
    <mergeCell ref="H39:I39"/>
    <mergeCell ref="F40:G40"/>
    <mergeCell ref="H40:I40"/>
    <mergeCell ref="F41:G41"/>
    <mergeCell ref="H41:I41"/>
    <mergeCell ref="F42:G42"/>
    <mergeCell ref="H42:I42"/>
    <mergeCell ref="F43:G43"/>
    <mergeCell ref="H43:I43"/>
    <mergeCell ref="F44:G44"/>
    <mergeCell ref="H44:I44"/>
    <mergeCell ref="F45:G45"/>
    <mergeCell ref="H45:I45"/>
    <mergeCell ref="F46:G46"/>
    <mergeCell ref="H46:I46"/>
    <mergeCell ref="F47:G47"/>
    <mergeCell ref="H47:I47"/>
    <mergeCell ref="F48:G48"/>
    <mergeCell ref="H48:I48"/>
    <mergeCell ref="F49:G49"/>
    <mergeCell ref="H49:I49"/>
    <mergeCell ref="F50:G50"/>
    <mergeCell ref="H50:I50"/>
    <mergeCell ref="A51:I51"/>
    <mergeCell ref="B52:I5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1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3" customWidth="1" min="10" max="10"/>
  </cols>
  <sheetData>
    <row r="1">
      <c r="A1" s="1" t="inlineStr">
        <is>
          <t>Equity-Accounted Investments And Other Long-Term Assets (Summary Of Movement In Equity-Accounted Investments) (Details) - USD ($)</t>
        </is>
      </c>
      <c r="B1" s="2" t="inlineStr">
        <is>
          <t>Apr. 01, 2020</t>
        </is>
      </c>
      <c r="C1" s="2" t="inlineStr">
        <is>
          <t>Mar. 31, 2020</t>
        </is>
      </c>
      <c r="D1" s="2" t="inlineStr">
        <is>
          <t>Dec. 31, 2020</t>
        </is>
      </c>
      <c r="E1" s="2" t="inlineStr">
        <is>
          <t>Sep. 30, 2020</t>
        </is>
      </c>
      <c r="F1" s="2" t="inlineStr">
        <is>
          <t>Jun. 30, 2021</t>
        </is>
      </c>
      <c r="G1" s="2" t="inlineStr">
        <is>
          <t>Jun. 30, 2020</t>
        </is>
      </c>
      <c r="I1" s="2" t="inlineStr">
        <is>
          <t>Jun. 30, 2019</t>
        </is>
      </c>
    </row>
    <row r="2">
      <c r="A2" s="3" t="inlineStr">
        <is>
          <t>Schedule of Equity Method Investments [Line Items]</t>
        </is>
      </c>
    </row>
    <row r="3">
      <c r="A3" s="4" t="inlineStr">
        <is>
          <t>Balance</t>
        </is>
      </c>
      <c r="E3" s="5" t="n">
        <v>290213000</v>
      </c>
      <c r="F3" s="5" t="n">
        <v>290213000</v>
      </c>
      <c r="G3" s="5" t="n">
        <v>317342000</v>
      </c>
      <c r="I3" s="5" t="n">
        <v>734926000</v>
      </c>
    </row>
    <row r="4">
      <c r="A4" s="4" t="inlineStr">
        <is>
          <t>Net (loss) income</t>
        </is>
      </c>
      <c r="F4" s="6" t="n">
        <v>-38057000</v>
      </c>
      <c r="G4" s="6" t="n">
        <v>-78358000</v>
      </c>
      <c r="H4" s="4" t="inlineStr">
        <is>
          <t>[1]</t>
        </is>
      </c>
      <c r="I4" s="6" t="n">
        <v>-308658000</v>
      </c>
      <c r="J4" s="4" t="inlineStr">
        <is>
          <t>[1]</t>
        </is>
      </c>
    </row>
    <row r="5">
      <c r="A5" s="4" t="inlineStr">
        <is>
          <t>Balance</t>
        </is>
      </c>
      <c r="F5" s="6" t="n">
        <v>275980000</v>
      </c>
      <c r="G5" s="6" t="n">
        <v>290213000</v>
      </c>
      <c r="I5" s="6" t="n">
        <v>317342000</v>
      </c>
    </row>
    <row r="6">
      <c r="A6" s="4" t="inlineStr">
        <is>
          <t>Balance at beginning of period</t>
        </is>
      </c>
      <c r="E6" s="6" t="n">
        <v>78486000</v>
      </c>
      <c r="F6" s="6" t="n">
        <v>78486000</v>
      </c>
    </row>
    <row r="7">
      <c r="A7" s="4" t="inlineStr">
        <is>
          <t>Loans granted</t>
        </is>
      </c>
      <c r="F7" s="6" t="n">
        <v>1238000</v>
      </c>
      <c r="G7" s="6" t="n">
        <v>1230000</v>
      </c>
      <c r="I7" s="6" t="n">
        <v>0</v>
      </c>
    </row>
    <row r="8">
      <c r="A8" s="4" t="inlineStr">
        <is>
          <t>Balance at end of period</t>
        </is>
      </c>
      <c r="F8" s="6" t="n">
        <v>67371000</v>
      </c>
      <c r="G8" s="6" t="n">
        <v>78486000</v>
      </c>
    </row>
    <row r="9">
      <c r="A9" s="4" t="inlineStr">
        <is>
          <t>Equity-accounted Investees [Member]</t>
        </is>
      </c>
    </row>
    <row r="10">
      <c r="A10" s="3" t="inlineStr">
        <is>
          <t>Schedule of Equity Method Investments [Line Items]</t>
        </is>
      </c>
    </row>
    <row r="11">
      <c r="A11" s="4" t="inlineStr">
        <is>
          <t>Balance</t>
        </is>
      </c>
      <c r="E11" s="6" t="n">
        <v>65216000</v>
      </c>
      <c r="F11" s="6" t="n">
        <v>65216000</v>
      </c>
      <c r="G11" s="6" t="n">
        <v>148279000</v>
      </c>
    </row>
    <row r="12">
      <c r="A12" s="4" t="inlineStr">
        <is>
          <t>Acquisition of shares</t>
        </is>
      </c>
      <c r="G12" s="6" t="n">
        <v>2774000</v>
      </c>
    </row>
    <row r="13">
      <c r="A13" s="4" t="inlineStr">
        <is>
          <t>Stock-based compensation</t>
        </is>
      </c>
      <c r="F13" s="6" t="n">
        <v>-25000</v>
      </c>
      <c r="G13" s="6" t="n">
        <v>71000</v>
      </c>
    </row>
    <row r="14">
      <c r="A14" s="4" t="inlineStr">
        <is>
          <t>Comprehensive (loss) income</t>
        </is>
      </c>
      <c r="F14" s="6" t="n">
        <v>-26845000</v>
      </c>
      <c r="G14" s="6" t="n">
        <v>-27315000</v>
      </c>
    </row>
    <row r="15">
      <c r="A15" s="4" t="inlineStr">
        <is>
          <t>Other comprehensive income</t>
        </is>
      </c>
      <c r="F15" s="6" t="n">
        <v>-1967000</v>
      </c>
      <c r="G15" s="6" t="n">
        <v>2227000</v>
      </c>
    </row>
    <row r="16">
      <c r="A16" s="4" t="inlineStr">
        <is>
          <t>Net (loss) income</t>
        </is>
      </c>
      <c r="F16" s="6" t="n">
        <v>-24878000</v>
      </c>
      <c r="G16" s="6" t="n">
        <v>-29542000</v>
      </c>
    </row>
    <row r="17">
      <c r="A17" s="4" t="inlineStr">
        <is>
          <t>Share of net income (loss) (Note 1)</t>
        </is>
      </c>
      <c r="F17" s="6" t="n">
        <v>-3734000</v>
      </c>
      <c r="G17" s="6" t="n">
        <v>6089000</v>
      </c>
    </row>
    <row r="18">
      <c r="A18" s="4" t="inlineStr">
        <is>
          <t>Amortization - acquired intangible assets</t>
        </is>
      </c>
      <c r="G18" s="6" t="n">
        <v>-2443000</v>
      </c>
    </row>
    <row r="19">
      <c r="A19" s="4" t="inlineStr">
        <is>
          <t>Deferred taxes - acquired intangible assets</t>
        </is>
      </c>
      <c r="G19" s="6" t="n">
        <v>660000</v>
      </c>
    </row>
    <row r="20">
      <c r="A20" s="4" t="inlineStr">
        <is>
          <t>Dilution resulting from corporate transactions</t>
        </is>
      </c>
      <c r="G20" s="6" t="n">
        <v>-17000</v>
      </c>
    </row>
    <row r="21">
      <c r="A21" s="4" t="inlineStr">
        <is>
          <t>Impairment</t>
        </is>
      </c>
      <c r="F21" s="6" t="n">
        <v>-21144000</v>
      </c>
      <c r="G21" s="6" t="n">
        <v>-33831000</v>
      </c>
    </row>
    <row r="22">
      <c r="A22" s="4" t="inlineStr">
        <is>
          <t>Dividends received</t>
        </is>
      </c>
      <c r="F22" s="6" t="n">
        <v>-194000</v>
      </c>
      <c r="G22" s="6" t="n">
        <v>-3823000</v>
      </c>
    </row>
    <row r="23">
      <c r="A23" s="4" t="inlineStr">
        <is>
          <t>Sale of DNI</t>
        </is>
      </c>
      <c r="F23" s="6" t="n">
        <v>-32905000</v>
      </c>
      <c r="G23" s="6" t="n">
        <v>-36508000</v>
      </c>
    </row>
    <row r="24">
      <c r="A24" s="4" t="inlineStr">
        <is>
          <t>Foreign currency adjustment</t>
        </is>
      </c>
      <c r="F24" s="6" t="n">
        <v>4757000</v>
      </c>
      <c r="G24" s="6" t="n">
        <v>-18262000</v>
      </c>
    </row>
    <row r="25">
      <c r="A25" s="4" t="inlineStr">
        <is>
          <t>Balance</t>
        </is>
      </c>
      <c r="F25" s="6" t="n">
        <v>10004000</v>
      </c>
      <c r="G25" s="6" t="n">
        <v>65216000</v>
      </c>
      <c r="I25" s="6" t="n">
        <v>148279000</v>
      </c>
    </row>
    <row r="26">
      <c r="A26" s="4" t="inlineStr">
        <is>
          <t>Balance at beginning of period</t>
        </is>
      </c>
      <c r="E26" s="6" t="n">
        <v>620000</v>
      </c>
      <c r="F26" s="6" t="n">
        <v>620000</v>
      </c>
      <c r="G26" s="6" t="n">
        <v>148000</v>
      </c>
    </row>
    <row r="27">
      <c r="A27" s="4" t="inlineStr">
        <is>
          <t>Loans repaid</t>
        </is>
      </c>
      <c r="F27" s="6" t="n">
        <v>-134000</v>
      </c>
    </row>
    <row r="28">
      <c r="A28" s="4" t="inlineStr">
        <is>
          <t>Loans granted</t>
        </is>
      </c>
      <c r="F28" s="6" t="n">
        <v>1238000</v>
      </c>
      <c r="G28" s="6" t="n">
        <v>1230000</v>
      </c>
    </row>
    <row r="29">
      <c r="A29" s="4" t="inlineStr">
        <is>
          <t>Allowance for doubtful loans</t>
        </is>
      </c>
      <c r="F29" s="6" t="n">
        <v>-1738000</v>
      </c>
      <c r="G29" s="6" t="n">
        <v>-730000</v>
      </c>
    </row>
    <row r="30">
      <c r="A30" s="4" t="inlineStr">
        <is>
          <t>Foreign currency adjustment</t>
        </is>
      </c>
      <c r="F30" s="6" t="n">
        <v>14000</v>
      </c>
      <c r="G30" s="6" t="n">
        <v>-28000</v>
      </c>
    </row>
    <row r="31">
      <c r="A31" s="4" t="inlineStr">
        <is>
          <t>Balance at end of period</t>
        </is>
      </c>
      <c r="F31" s="6" t="n">
        <v>0</v>
      </c>
      <c r="G31" s="6" t="n">
        <v>620000</v>
      </c>
      <c r="I31" s="6" t="n">
        <v>148000</v>
      </c>
    </row>
    <row r="32">
      <c r="A32" s="4" t="inlineStr">
        <is>
          <t>Finbond [Member]</t>
        </is>
      </c>
    </row>
    <row r="33">
      <c r="A33" s="3" t="inlineStr">
        <is>
          <t>Schedule of Equity Method Investments [Line Items]</t>
        </is>
      </c>
    </row>
    <row r="34">
      <c r="A34" s="4" t="inlineStr">
        <is>
          <t>Impairment</t>
        </is>
      </c>
      <c r="D34" s="5" t="n">
        <v>-800000</v>
      </c>
      <c r="E34" s="6" t="n">
        <v>-16800000</v>
      </c>
      <c r="F34" s="6" t="n">
        <v>-17700000</v>
      </c>
    </row>
    <row r="35">
      <c r="A35" s="4" t="inlineStr">
        <is>
          <t>Finbond [Member] | Equity-accounted Investees [Member]</t>
        </is>
      </c>
    </row>
    <row r="36">
      <c r="A36" s="3" t="inlineStr">
        <is>
          <t>Schedule of Equity Method Investments [Line Items]</t>
        </is>
      </c>
    </row>
    <row r="37">
      <c r="A37" s="4" t="inlineStr">
        <is>
          <t>Balance</t>
        </is>
      </c>
      <c r="E37" s="6" t="n">
        <v>30876000</v>
      </c>
      <c r="F37" s="6" t="n">
        <v>30876000</v>
      </c>
      <c r="G37" s="6" t="n">
        <v>32611000</v>
      </c>
    </row>
    <row r="38">
      <c r="A38" s="4" t="inlineStr">
        <is>
          <t>Acquisition of shares</t>
        </is>
      </c>
      <c r="G38" s="6" t="n">
        <v>274000</v>
      </c>
    </row>
    <row r="39">
      <c r="A39" s="4" t="inlineStr">
        <is>
          <t>Stock-based compensation</t>
        </is>
      </c>
      <c r="F39" s="6" t="n">
        <v>-25000</v>
      </c>
      <c r="G39" s="6" t="n">
        <v>71000</v>
      </c>
    </row>
    <row r="40">
      <c r="A40" s="4" t="inlineStr">
        <is>
          <t>Comprehensive (loss) income</t>
        </is>
      </c>
      <c r="F40" s="6" t="n">
        <v>-23976000</v>
      </c>
      <c r="G40" s="6" t="n">
        <v>4067000</v>
      </c>
    </row>
    <row r="41">
      <c r="A41" s="4" t="inlineStr">
        <is>
          <t>Other comprehensive income</t>
        </is>
      </c>
      <c r="F41" s="6" t="n">
        <v>-1967000</v>
      </c>
      <c r="G41" s="6" t="n">
        <v>2227000</v>
      </c>
    </row>
    <row r="42">
      <c r="A42" s="4" t="inlineStr">
        <is>
          <t>Net (loss) income</t>
        </is>
      </c>
      <c r="F42" s="6" t="n">
        <v>-22009000</v>
      </c>
      <c r="G42" s="6" t="n">
        <v>1840000</v>
      </c>
    </row>
    <row r="43">
      <c r="A43" s="4" t="inlineStr">
        <is>
          <t>Share of net income (loss) (Note 1)</t>
        </is>
      </c>
      <c r="F43" s="6" t="n">
        <v>-4359000</v>
      </c>
      <c r="G43" s="6" t="n">
        <v>1857000</v>
      </c>
    </row>
    <row r="44">
      <c r="A44" s="4" t="inlineStr">
        <is>
          <t>Amortization - acquired intangible assets</t>
        </is>
      </c>
      <c r="G44" s="6" t="n">
        <v>0</v>
      </c>
    </row>
    <row r="45">
      <c r="A45" s="4" t="inlineStr">
        <is>
          <t>Deferred taxes - acquired intangible assets</t>
        </is>
      </c>
      <c r="G45" s="6" t="n">
        <v>0</v>
      </c>
    </row>
    <row r="46">
      <c r="A46" s="4" t="inlineStr">
        <is>
          <t>Dilution resulting from corporate transactions</t>
        </is>
      </c>
      <c r="G46" s="6" t="n">
        <v>-17000</v>
      </c>
    </row>
    <row r="47">
      <c r="A47" s="4" t="inlineStr">
        <is>
          <t>Impairment</t>
        </is>
      </c>
      <c r="F47" s="6" t="n">
        <v>-17650000</v>
      </c>
      <c r="G47" s="6" t="n">
        <v>0</v>
      </c>
    </row>
    <row r="48">
      <c r="A48" s="4" t="inlineStr">
        <is>
          <t>Dividends received</t>
        </is>
      </c>
      <c r="F48" s="6" t="n">
        <v>0</v>
      </c>
      <c r="G48" s="6" t="n">
        <v>-274000</v>
      </c>
    </row>
    <row r="49">
      <c r="A49" s="4" t="inlineStr">
        <is>
          <t>Sale of DNI</t>
        </is>
      </c>
      <c r="F49" s="6" t="n">
        <v>0</v>
      </c>
      <c r="G49" s="6" t="n">
        <v>0</v>
      </c>
    </row>
    <row r="50">
      <c r="A50" s="4" t="inlineStr">
        <is>
          <t>Foreign currency adjustment</t>
        </is>
      </c>
      <c r="F50" s="6" t="n">
        <v>2947000</v>
      </c>
      <c r="G50" s="6" t="n">
        <v>-5873000</v>
      </c>
    </row>
    <row r="51">
      <c r="A51" s="4" t="inlineStr">
        <is>
          <t>Balance</t>
        </is>
      </c>
      <c r="F51" s="6" t="n">
        <v>9822000</v>
      </c>
      <c r="G51" s="6" t="n">
        <v>30876000</v>
      </c>
      <c r="I51" s="6" t="n">
        <v>32611000</v>
      </c>
    </row>
    <row r="52">
      <c r="A52" s="4" t="inlineStr">
        <is>
          <t>Balance at beginning of period</t>
        </is>
      </c>
      <c r="E52" s="6" t="n">
        <v>0</v>
      </c>
      <c r="F52" s="6" t="n">
        <v>0</v>
      </c>
      <c r="G52" s="6" t="n">
        <v>0</v>
      </c>
    </row>
    <row r="53">
      <c r="A53" s="4" t="inlineStr">
        <is>
          <t>Loans repaid</t>
        </is>
      </c>
      <c r="F53" s="6" t="n">
        <v>0</v>
      </c>
    </row>
    <row r="54">
      <c r="A54" s="4" t="inlineStr">
        <is>
          <t>Loans granted</t>
        </is>
      </c>
      <c r="F54" s="6" t="n">
        <v>0</v>
      </c>
      <c r="G54" s="6" t="n">
        <v>0</v>
      </c>
    </row>
    <row r="55">
      <c r="A55" s="4" t="inlineStr">
        <is>
          <t>Allowance for doubtful loans</t>
        </is>
      </c>
      <c r="F55" s="6" t="n">
        <v>0</v>
      </c>
      <c r="G55" s="6" t="n">
        <v>0</v>
      </c>
    </row>
    <row r="56">
      <c r="A56" s="4" t="inlineStr">
        <is>
          <t>Foreign currency adjustment</t>
        </is>
      </c>
      <c r="F56" s="6" t="n">
        <v>0</v>
      </c>
      <c r="G56" s="6" t="n">
        <v>0</v>
      </c>
    </row>
    <row r="57">
      <c r="A57" s="4" t="inlineStr">
        <is>
          <t>Balance at end of period</t>
        </is>
      </c>
      <c r="F57" s="6" t="n">
        <v>0</v>
      </c>
      <c r="G57" s="6" t="n">
        <v>0</v>
      </c>
      <c r="I57" s="6" t="n">
        <v>0</v>
      </c>
    </row>
    <row r="58">
      <c r="A58" s="4" t="inlineStr">
        <is>
          <t>Bank Frick [Member] | Equity-accounted Investees [Member]</t>
        </is>
      </c>
    </row>
    <row r="59">
      <c r="A59" s="3" t="inlineStr">
        <is>
          <t>Schedule of Equity Method Investments [Line Items]</t>
        </is>
      </c>
    </row>
    <row r="60">
      <c r="A60" s="4" t="inlineStr">
        <is>
          <t>Balance</t>
        </is>
      </c>
      <c r="E60" s="6" t="n">
        <v>29739000</v>
      </c>
      <c r="F60" s="6" t="n">
        <v>29739000</v>
      </c>
      <c r="G60" s="6" t="n">
        <v>47240000</v>
      </c>
    </row>
    <row r="61">
      <c r="A61" s="4" t="inlineStr">
        <is>
          <t>Acquisition of shares</t>
        </is>
      </c>
      <c r="G61" s="6" t="n">
        <v>0</v>
      </c>
    </row>
    <row r="62">
      <c r="A62" s="4" t="inlineStr">
        <is>
          <t>Stock-based compensation</t>
        </is>
      </c>
      <c r="F62" s="6" t="n">
        <v>0</v>
      </c>
      <c r="G62" s="6" t="n">
        <v>0</v>
      </c>
    </row>
    <row r="63">
      <c r="A63" s="4" t="inlineStr">
        <is>
          <t>Comprehensive (loss) income</t>
        </is>
      </c>
      <c r="F63" s="6" t="n">
        <v>1156000</v>
      </c>
      <c r="G63" s="6" t="n">
        <v>-17273000</v>
      </c>
    </row>
    <row r="64">
      <c r="A64" s="4" t="inlineStr">
        <is>
          <t>Other comprehensive income</t>
        </is>
      </c>
      <c r="F64" s="6" t="n">
        <v>0</v>
      </c>
      <c r="G64" s="6" t="n">
        <v>0</v>
      </c>
    </row>
    <row r="65">
      <c r="A65" s="4" t="inlineStr">
        <is>
          <t>Net (loss) income</t>
        </is>
      </c>
      <c r="F65" s="6" t="n">
        <v>1156000</v>
      </c>
      <c r="G65" s="6" t="n">
        <v>-17273000</v>
      </c>
    </row>
    <row r="66">
      <c r="A66" s="4" t="inlineStr">
        <is>
          <t>Share of net income (loss) (Note 1)</t>
        </is>
      </c>
      <c r="F66" s="6" t="n">
        <v>1156000</v>
      </c>
      <c r="G66" s="6" t="n">
        <v>1421000</v>
      </c>
    </row>
    <row r="67">
      <c r="A67" s="4" t="inlineStr">
        <is>
          <t>Amortization - acquired intangible assets</t>
        </is>
      </c>
      <c r="G67" s="6" t="n">
        <v>-569000</v>
      </c>
    </row>
    <row r="68">
      <c r="A68" s="4" t="inlineStr">
        <is>
          <t>Deferred taxes - acquired intangible assets</t>
        </is>
      </c>
      <c r="G68" s="6" t="n">
        <v>136000</v>
      </c>
    </row>
    <row r="69">
      <c r="A69" s="4" t="inlineStr">
        <is>
          <t>Dilution resulting from corporate transactions</t>
        </is>
      </c>
      <c r="G69" s="6" t="n">
        <v>0</v>
      </c>
    </row>
    <row r="70">
      <c r="A70" s="4" t="inlineStr">
        <is>
          <t>Impairment</t>
        </is>
      </c>
      <c r="F70" s="6" t="n">
        <v>0</v>
      </c>
      <c r="G70" s="6" t="n">
        <v>-18261000</v>
      </c>
    </row>
    <row r="71">
      <c r="A71" s="4" t="inlineStr">
        <is>
          <t>Dividends received</t>
        </is>
      </c>
      <c r="F71" s="6" t="n">
        <v>0</v>
      </c>
      <c r="G71" s="6" t="n">
        <v>-1308000</v>
      </c>
    </row>
    <row r="72">
      <c r="A72" s="4" t="inlineStr">
        <is>
          <t>Sale of DNI</t>
        </is>
      </c>
      <c r="F72" s="6" t="n">
        <v>-32892000</v>
      </c>
      <c r="G72" s="6" t="n">
        <v>0</v>
      </c>
    </row>
    <row r="73">
      <c r="A73" s="4" t="inlineStr">
        <is>
          <t>Foreign currency adjustment</t>
        </is>
      </c>
      <c r="F73" s="6" t="n">
        <v>1997000</v>
      </c>
      <c r="G73" s="6" t="n">
        <v>1080000</v>
      </c>
    </row>
    <row r="74">
      <c r="A74" s="4" t="inlineStr">
        <is>
          <t>Balance</t>
        </is>
      </c>
      <c r="F74" s="6" t="n">
        <v>0</v>
      </c>
      <c r="G74" s="6" t="n">
        <v>29739000</v>
      </c>
      <c r="I74" s="6" t="n">
        <v>47240000</v>
      </c>
    </row>
    <row r="75">
      <c r="A75" s="4" t="inlineStr">
        <is>
          <t>Balance at beginning of period</t>
        </is>
      </c>
      <c r="E75" s="6" t="n">
        <v>0</v>
      </c>
      <c r="F75" s="6" t="n">
        <v>0</v>
      </c>
      <c r="G75" s="6" t="n">
        <v>0</v>
      </c>
    </row>
    <row r="76">
      <c r="A76" s="4" t="inlineStr">
        <is>
          <t>Loans repaid</t>
        </is>
      </c>
      <c r="F76" s="6" t="n">
        <v>0</v>
      </c>
    </row>
    <row r="77">
      <c r="A77" s="4" t="inlineStr">
        <is>
          <t>Loans granted</t>
        </is>
      </c>
      <c r="F77" s="6" t="n">
        <v>0</v>
      </c>
      <c r="G77" s="6" t="n">
        <v>0</v>
      </c>
    </row>
    <row r="78">
      <c r="A78" s="4" t="inlineStr">
        <is>
          <t>Allowance for doubtful loans</t>
        </is>
      </c>
      <c r="F78" s="6" t="n">
        <v>0</v>
      </c>
      <c r="G78" s="6" t="n">
        <v>0</v>
      </c>
    </row>
    <row r="79">
      <c r="A79" s="4" t="inlineStr">
        <is>
          <t>Foreign currency adjustment</t>
        </is>
      </c>
      <c r="F79" s="6" t="n">
        <v>0</v>
      </c>
      <c r="G79" s="6" t="n">
        <v>0</v>
      </c>
    </row>
    <row r="80">
      <c r="A80" s="4" t="inlineStr">
        <is>
          <t>Balance at end of period</t>
        </is>
      </c>
      <c r="F80" s="6" t="n">
        <v>0</v>
      </c>
      <c r="G80" s="6" t="n">
        <v>0</v>
      </c>
      <c r="I80" s="6" t="n">
        <v>0</v>
      </c>
    </row>
    <row r="81">
      <c r="A81" s="4" t="inlineStr">
        <is>
          <t>DNI [Member]</t>
        </is>
      </c>
    </row>
    <row r="82">
      <c r="A82" s="3" t="inlineStr">
        <is>
          <t>Schedule of Equity Method Investments [Line Items]</t>
        </is>
      </c>
    </row>
    <row r="83">
      <c r="A83" s="4" t="inlineStr">
        <is>
          <t>Impairment</t>
        </is>
      </c>
      <c r="B83" s="5" t="n">
        <v>-11500000</v>
      </c>
      <c r="C83" s="5" t="n">
        <v>-1600000</v>
      </c>
      <c r="G83" s="6" t="n">
        <v>-13100000</v>
      </c>
    </row>
    <row r="84">
      <c r="A84" s="4" t="inlineStr">
        <is>
          <t>DNI [Member] | Equity-accounted Investees [Member]</t>
        </is>
      </c>
    </row>
    <row r="85">
      <c r="A85" s="3" t="inlineStr">
        <is>
          <t>Schedule of Equity Method Investments [Line Items]</t>
        </is>
      </c>
    </row>
    <row r="86">
      <c r="A86" s="4" t="inlineStr">
        <is>
          <t>Balance</t>
        </is>
      </c>
      <c r="E86" s="6" t="n">
        <v>0</v>
      </c>
      <c r="F86" s="6" t="n">
        <v>0</v>
      </c>
      <c r="G86" s="6" t="n">
        <v>61030000</v>
      </c>
    </row>
    <row r="87">
      <c r="A87" s="4" t="inlineStr">
        <is>
          <t>Acquisition of shares</t>
        </is>
      </c>
      <c r="G87" s="6" t="n">
        <v>0</v>
      </c>
    </row>
    <row r="88">
      <c r="A88" s="4" t="inlineStr">
        <is>
          <t>Stock-based compensation</t>
        </is>
      </c>
      <c r="F88" s="6" t="n">
        <v>0</v>
      </c>
      <c r="G88" s="6" t="n">
        <v>0</v>
      </c>
    </row>
    <row r="89">
      <c r="A89" s="4" t="inlineStr">
        <is>
          <t>Comprehensive (loss) income</t>
        </is>
      </c>
      <c r="F89" s="6" t="n">
        <v>0</v>
      </c>
      <c r="G89" s="6" t="n">
        <v>-9744000</v>
      </c>
    </row>
    <row r="90">
      <c r="A90" s="4" t="inlineStr">
        <is>
          <t>Other comprehensive income</t>
        </is>
      </c>
      <c r="F90" s="6" t="n">
        <v>0</v>
      </c>
      <c r="G90" s="6" t="n">
        <v>0</v>
      </c>
    </row>
    <row r="91">
      <c r="A91" s="4" t="inlineStr">
        <is>
          <t>Net (loss) income</t>
        </is>
      </c>
      <c r="F91" s="6" t="n">
        <v>0</v>
      </c>
      <c r="G91" s="6" t="n">
        <v>-9744000</v>
      </c>
    </row>
    <row r="92">
      <c r="A92" s="4" t="inlineStr">
        <is>
          <t>Share of net income (loss) (Note 1)</t>
        </is>
      </c>
      <c r="F92" s="6" t="n">
        <v>0</v>
      </c>
      <c r="G92" s="6" t="n">
        <v>4676000</v>
      </c>
    </row>
    <row r="93">
      <c r="A93" s="4" t="inlineStr">
        <is>
          <t>Amortization - acquired intangible assets</t>
        </is>
      </c>
      <c r="G93" s="6" t="n">
        <v>-1874000</v>
      </c>
    </row>
    <row r="94">
      <c r="A94" s="4" t="inlineStr">
        <is>
          <t>Deferred taxes - acquired intangible assets</t>
        </is>
      </c>
      <c r="G94" s="6" t="n">
        <v>524000</v>
      </c>
    </row>
    <row r="95">
      <c r="A95" s="4" t="inlineStr">
        <is>
          <t>Dilution resulting from corporate transactions</t>
        </is>
      </c>
      <c r="G95" s="6" t="n">
        <v>0</v>
      </c>
    </row>
    <row r="96">
      <c r="A96" s="4" t="inlineStr">
        <is>
          <t>Impairment</t>
        </is>
      </c>
      <c r="F96" s="6" t="n">
        <v>0</v>
      </c>
      <c r="G96" s="6" t="n">
        <v>-13070000</v>
      </c>
    </row>
    <row r="97">
      <c r="A97" s="4" t="inlineStr">
        <is>
          <t>Dividends received</t>
        </is>
      </c>
      <c r="F97" s="6" t="n">
        <v>0</v>
      </c>
      <c r="G97" s="6" t="n">
        <v>-1787000</v>
      </c>
    </row>
    <row r="98">
      <c r="A98" s="4" t="inlineStr">
        <is>
          <t>Sale of DNI</t>
        </is>
      </c>
      <c r="F98" s="6" t="n">
        <v>0</v>
      </c>
      <c r="G98" s="6" t="n">
        <v>-36508000</v>
      </c>
    </row>
    <row r="99">
      <c r="A99" s="4" t="inlineStr">
        <is>
          <t>Foreign currency adjustment</t>
        </is>
      </c>
      <c r="F99" s="6" t="n">
        <v>0</v>
      </c>
      <c r="G99" s="6" t="n">
        <v>-12991000</v>
      </c>
    </row>
    <row r="100">
      <c r="A100" s="4" t="inlineStr">
        <is>
          <t>Balance</t>
        </is>
      </c>
      <c r="F100" s="6" t="n">
        <v>0</v>
      </c>
      <c r="G100" s="6" t="n">
        <v>0</v>
      </c>
      <c r="I100" s="6" t="n">
        <v>61030000</v>
      </c>
    </row>
    <row r="101">
      <c r="A101" s="4" t="inlineStr">
        <is>
          <t>Balance at beginning of period</t>
        </is>
      </c>
      <c r="E101" s="6" t="n">
        <v>0</v>
      </c>
      <c r="F101" s="6" t="n">
        <v>0</v>
      </c>
      <c r="G101" s="6" t="n">
        <v>0</v>
      </c>
    </row>
    <row r="102">
      <c r="A102" s="4" t="inlineStr">
        <is>
          <t>Loans repaid</t>
        </is>
      </c>
      <c r="F102" s="6" t="n">
        <v>0</v>
      </c>
    </row>
    <row r="103">
      <c r="A103" s="4" t="inlineStr">
        <is>
          <t>Loans granted</t>
        </is>
      </c>
      <c r="F103" s="6" t="n">
        <v>0</v>
      </c>
      <c r="G103" s="6" t="n">
        <v>0</v>
      </c>
    </row>
    <row r="104">
      <c r="A104" s="4" t="inlineStr">
        <is>
          <t>Allowance for doubtful loans</t>
        </is>
      </c>
      <c r="F104" s="6" t="n">
        <v>0</v>
      </c>
      <c r="G104" s="6" t="n">
        <v>0</v>
      </c>
    </row>
    <row r="105">
      <c r="A105" s="4" t="inlineStr">
        <is>
          <t>Foreign currency adjustment</t>
        </is>
      </c>
      <c r="F105" s="6" t="n">
        <v>0</v>
      </c>
      <c r="G105" s="6" t="n">
        <v>0</v>
      </c>
    </row>
    <row r="106">
      <c r="A106" s="4" t="inlineStr">
        <is>
          <t>Balance at end of period</t>
        </is>
      </c>
      <c r="F106" s="6" t="n">
        <v>0</v>
      </c>
      <c r="G106" s="6" t="n">
        <v>0</v>
      </c>
      <c r="I106" s="6" t="n">
        <v>0</v>
      </c>
    </row>
    <row r="107">
      <c r="A107" s="4" t="inlineStr">
        <is>
          <t>Other [Member] | Equity-accounted Investees [Member]</t>
        </is>
      </c>
    </row>
    <row r="108">
      <c r="A108" s="3" t="inlineStr">
        <is>
          <t>Schedule of Equity Method Investments [Line Items]</t>
        </is>
      </c>
    </row>
    <row r="109">
      <c r="A109" s="4" t="inlineStr">
        <is>
          <t>Balance</t>
        </is>
      </c>
      <c r="E109" s="6" t="n">
        <v>4601000</v>
      </c>
      <c r="F109" s="6" t="n">
        <v>4601000</v>
      </c>
      <c r="G109" s="6" t="n">
        <v>7398000</v>
      </c>
    </row>
    <row r="110">
      <c r="A110" s="4" t="inlineStr">
        <is>
          <t>Acquisition of shares</t>
        </is>
      </c>
      <c r="G110" s="6" t="n">
        <v>2500000</v>
      </c>
    </row>
    <row r="111">
      <c r="A111" s="4" t="inlineStr">
        <is>
          <t>Stock-based compensation</t>
        </is>
      </c>
      <c r="F111" s="6" t="n">
        <v>0</v>
      </c>
      <c r="G111" s="6" t="n">
        <v>0</v>
      </c>
    </row>
    <row r="112">
      <c r="A112" s="4" t="inlineStr">
        <is>
          <t>Comprehensive (loss) income</t>
        </is>
      </c>
      <c r="F112" s="6" t="n">
        <v>-4025000</v>
      </c>
      <c r="G112" s="6" t="n">
        <v>-4365000</v>
      </c>
    </row>
    <row r="113">
      <c r="A113" s="4" t="inlineStr">
        <is>
          <t>Other comprehensive income</t>
        </is>
      </c>
      <c r="F113" s="6" t="n">
        <v>0</v>
      </c>
      <c r="G113" s="6" t="n">
        <v>0</v>
      </c>
    </row>
    <row r="114">
      <c r="A114" s="4" t="inlineStr">
        <is>
          <t>Net (loss) income</t>
        </is>
      </c>
      <c r="F114" s="6" t="n">
        <v>-4025000</v>
      </c>
      <c r="G114" s="6" t="n">
        <v>-4365000</v>
      </c>
    </row>
    <row r="115">
      <c r="A115" s="4" t="inlineStr">
        <is>
          <t>Share of net income (loss) (Note 1)</t>
        </is>
      </c>
      <c r="F115" s="6" t="n">
        <v>-531000</v>
      </c>
      <c r="G115" s="6" t="n">
        <v>-1865000</v>
      </c>
    </row>
    <row r="116">
      <c r="A116" s="4" t="inlineStr">
        <is>
          <t>Amortization - acquired intangible assets</t>
        </is>
      </c>
      <c r="G116" s="6" t="n">
        <v>0</v>
      </c>
    </row>
    <row r="117">
      <c r="A117" s="4" t="inlineStr">
        <is>
          <t>Deferred taxes - acquired intangible assets</t>
        </is>
      </c>
      <c r="G117" s="6" t="n">
        <v>0</v>
      </c>
    </row>
    <row r="118">
      <c r="A118" s="4" t="inlineStr">
        <is>
          <t>Dilution resulting from corporate transactions</t>
        </is>
      </c>
      <c r="G118" s="6" t="n">
        <v>0</v>
      </c>
    </row>
    <row r="119">
      <c r="A119" s="4" t="inlineStr">
        <is>
          <t>Impairment</t>
        </is>
      </c>
      <c r="F119" s="6" t="n">
        <v>-3494000</v>
      </c>
      <c r="G119" s="6" t="n">
        <v>-2500000</v>
      </c>
    </row>
    <row r="120">
      <c r="A120" s="4" t="inlineStr">
        <is>
          <t>Dividends received</t>
        </is>
      </c>
      <c r="F120" s="6" t="n">
        <v>-194000</v>
      </c>
      <c r="G120" s="6" t="n">
        <v>-454000</v>
      </c>
    </row>
    <row r="121">
      <c r="A121" s="4" t="inlineStr">
        <is>
          <t>Sale of DNI</t>
        </is>
      </c>
      <c r="F121" s="6" t="n">
        <v>-13000</v>
      </c>
      <c r="G121" s="6" t="n">
        <v>0</v>
      </c>
    </row>
    <row r="122">
      <c r="A122" s="4" t="inlineStr">
        <is>
          <t>Foreign currency adjustment</t>
        </is>
      </c>
      <c r="F122" s="6" t="n">
        <v>-187000</v>
      </c>
      <c r="G122" s="6" t="n">
        <v>-478000</v>
      </c>
    </row>
    <row r="123">
      <c r="A123" s="4" t="inlineStr">
        <is>
          <t>Balance</t>
        </is>
      </c>
      <c r="F123" s="6" t="n">
        <v>182000</v>
      </c>
      <c r="G123" s="6" t="n">
        <v>4601000</v>
      </c>
      <c r="I123" s="6" t="n">
        <v>7398000</v>
      </c>
    </row>
    <row r="124">
      <c r="A124" s="4" t="inlineStr">
        <is>
          <t>Balance at beginning of period</t>
        </is>
      </c>
      <c r="E124" s="5" t="n">
        <v>620000</v>
      </c>
      <c r="F124" s="6" t="n">
        <v>620000</v>
      </c>
      <c r="G124" s="6" t="n">
        <v>148000</v>
      </c>
    </row>
    <row r="125">
      <c r="A125" s="4" t="inlineStr">
        <is>
          <t>Loans repaid</t>
        </is>
      </c>
      <c r="F125" s="6" t="n">
        <v>-134000</v>
      </c>
    </row>
    <row r="126">
      <c r="A126" s="4" t="inlineStr">
        <is>
          <t>Loans granted</t>
        </is>
      </c>
      <c r="F126" s="6" t="n">
        <v>1238000</v>
      </c>
      <c r="G126" s="6" t="n">
        <v>1230000</v>
      </c>
    </row>
    <row r="127">
      <c r="A127" s="4" t="inlineStr">
        <is>
          <t>Allowance for doubtful loans</t>
        </is>
      </c>
      <c r="F127" s="6" t="n">
        <v>-1738000</v>
      </c>
      <c r="G127" s="6" t="n">
        <v>-730000</v>
      </c>
    </row>
    <row r="128">
      <c r="A128" s="4" t="inlineStr">
        <is>
          <t>Foreign currency adjustment</t>
        </is>
      </c>
      <c r="F128" s="6" t="n">
        <v>14000</v>
      </c>
      <c r="G128" s="6" t="n">
        <v>-28000</v>
      </c>
    </row>
    <row r="129">
      <c r="A129" s="4" t="inlineStr">
        <is>
          <t>Balance at end of period</t>
        </is>
      </c>
      <c r="F129" s="5" t="n">
        <v>0</v>
      </c>
      <c r="G129" s="5" t="n">
        <v>620000</v>
      </c>
      <c r="I129" s="5" t="n">
        <v>148000</v>
      </c>
    </row>
    <row r="130"/>
    <row r="131">
      <c r="A131" s="4" t="inlineStr">
        <is>
          <t>[1]</t>
        </is>
      </c>
      <c r="B131" s="4" t="inlineStr">
        <is>
          <t>&amp;lt;div&amp;gt;Certain amounts have been restated to correct the misstatement discussed in Note 1.&amp;lt;/div&amp;gt;</t>
        </is>
      </c>
    </row>
  </sheetData>
  <mergeCells count="4">
    <mergeCell ref="G1:H1"/>
    <mergeCell ref="I1:J1"/>
    <mergeCell ref="A130:J130"/>
    <mergeCell ref="B131:J13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Accounted Investments And Other Long-Term Assets (Carrying Amount Of Equity-Accounted Investments) (Details) - USD ($) $ in Thousands</t>
        </is>
      </c>
      <c r="B1" s="2" t="inlineStr">
        <is>
          <t>Jun. 30, 2021</t>
        </is>
      </c>
      <c r="C1" s="2" t="inlineStr">
        <is>
          <t>Jun. 30, 2020</t>
        </is>
      </c>
      <c r="D1" s="2" t="inlineStr">
        <is>
          <t>Jun. 30, 2019</t>
        </is>
      </c>
      <c r="E1" s="2" t="inlineStr">
        <is>
          <t>Jun. 30, 2018</t>
        </is>
      </c>
    </row>
    <row r="2">
      <c r="A2" s="3" t="inlineStr">
        <is>
          <t>Schedule of Equity Method Investments [Line Items]</t>
        </is>
      </c>
    </row>
    <row r="3">
      <c r="A3" s="4" t="inlineStr">
        <is>
          <t>Equity</t>
        </is>
      </c>
      <c r="B3" s="5" t="n">
        <v>275980</v>
      </c>
      <c r="C3" s="5" t="n">
        <v>290213</v>
      </c>
      <c r="D3" s="5" t="n">
        <v>317342</v>
      </c>
      <c r="E3" s="5" t="n">
        <v>734926</v>
      </c>
    </row>
    <row r="4">
      <c r="A4" s="4" t="inlineStr">
        <is>
          <t>Loans</t>
        </is>
      </c>
      <c r="B4" s="6" t="n">
        <v>67371</v>
      </c>
      <c r="C4" s="6" t="n">
        <v>78486</v>
      </c>
    </row>
    <row r="5">
      <c r="A5" s="4" t="inlineStr">
        <is>
          <t>TOTAL LIABILITIES AND SHAREHOLDERS' EQUITY</t>
        </is>
      </c>
      <c r="B5" s="6" t="n">
        <v>428330</v>
      </c>
      <c r="C5" s="6" t="n">
        <v>453678</v>
      </c>
    </row>
    <row r="6">
      <c r="A6" s="4" t="inlineStr">
        <is>
          <t>Equity-accounted Investees [Member]</t>
        </is>
      </c>
    </row>
    <row r="7">
      <c r="A7" s="3" t="inlineStr">
        <is>
          <t>Schedule of Equity Method Investments [Line Items]</t>
        </is>
      </c>
    </row>
    <row r="8">
      <c r="A8" s="4" t="inlineStr">
        <is>
          <t>Equity</t>
        </is>
      </c>
      <c r="B8" s="6" t="n">
        <v>10004</v>
      </c>
      <c r="C8" s="6" t="n">
        <v>65216</v>
      </c>
      <c r="D8" s="6" t="n">
        <v>148279</v>
      </c>
    </row>
    <row r="9">
      <c r="A9" s="4" t="inlineStr">
        <is>
          <t>Loans</t>
        </is>
      </c>
      <c r="B9" s="6" t="n">
        <v>0</v>
      </c>
      <c r="C9" s="6" t="n">
        <v>620</v>
      </c>
      <c r="D9" s="5" t="n">
        <v>148</v>
      </c>
    </row>
    <row r="10">
      <c r="A10" s="4" t="inlineStr">
        <is>
          <t>TOTAL LIABILITIES AND SHAREHOLDERS' EQUITY</t>
        </is>
      </c>
      <c r="B10" s="5" t="n">
        <v>10004</v>
      </c>
      <c r="C10" s="5" t="n">
        <v>6583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Equity-Accounted Investments And Other Long-Term Assets (Summary Financial Information Of Equity-Accounted Investments) (Details)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M2" s="2" t="inlineStr">
        <is>
          <t>Jun. 30, 2019</t>
        </is>
      </c>
    </row>
    <row r="3">
      <c r="A3" s="3" t="inlineStr">
        <is>
          <t>Balance sheet, as of</t>
        </is>
      </c>
    </row>
    <row r="4">
      <c r="A4" s="4" t="inlineStr">
        <is>
          <t>Current assets</t>
        </is>
      </c>
      <c r="B4" s="5" t="n">
        <v>294317</v>
      </c>
      <c r="F4" s="5" t="n">
        <v>319306</v>
      </c>
      <c r="J4" s="5" t="n">
        <v>294317</v>
      </c>
      <c r="K4" s="5" t="n">
        <v>319306</v>
      </c>
    </row>
    <row r="5">
      <c r="A5" s="4" t="inlineStr">
        <is>
          <t>Current liabilities</t>
        </is>
      </c>
      <c r="B5" s="6" t="n">
        <v>52490</v>
      </c>
      <c r="F5" s="6" t="n">
        <v>71303</v>
      </c>
      <c r="J5" s="6" t="n">
        <v>52490</v>
      </c>
      <c r="K5" s="6" t="n">
        <v>71303</v>
      </c>
    </row>
    <row r="6">
      <c r="A6" s="4" t="inlineStr">
        <is>
          <t>Non-controlling interest</t>
        </is>
      </c>
      <c r="B6" s="6" t="n">
        <v>0</v>
      </c>
      <c r="F6" s="6" t="n">
        <v>0</v>
      </c>
      <c r="J6" s="6" t="n">
        <v>0</v>
      </c>
      <c r="K6" s="6" t="n">
        <v>0</v>
      </c>
    </row>
    <row r="7">
      <c r="A7" s="3" t="inlineStr">
        <is>
          <t>Statement of operations, for the period ended</t>
        </is>
      </c>
    </row>
    <row r="8">
      <c r="A8" s="4" t="inlineStr">
        <is>
          <t>Revenue</t>
        </is>
      </c>
      <c r="E8" s="5" t="n">
        <v>35136</v>
      </c>
      <c r="J8" s="6" t="n">
        <v>130786</v>
      </c>
      <c r="K8" s="6" t="n">
        <v>144299</v>
      </c>
      <c r="M8" s="5" t="n">
        <v>160635</v>
      </c>
    </row>
    <row r="9">
      <c r="A9" s="4" t="inlineStr">
        <is>
          <t>Operating (loss) income</t>
        </is>
      </c>
      <c r="B9" s="6" t="n">
        <v>-13600</v>
      </c>
      <c r="C9" s="5" t="n">
        <v>-14292</v>
      </c>
      <c r="D9" s="5" t="n">
        <v>-15205</v>
      </c>
      <c r="E9" s="5" t="n">
        <v>-10775</v>
      </c>
      <c r="F9" s="6" t="n">
        <v>-13180</v>
      </c>
      <c r="G9" s="5" t="n">
        <v>-14212</v>
      </c>
      <c r="H9" s="5" t="n">
        <v>-10420</v>
      </c>
      <c r="I9" s="5" t="n">
        <v>-6436</v>
      </c>
      <c r="J9" s="6" t="n">
        <v>-53872</v>
      </c>
      <c r="K9" s="6" t="n">
        <v>-44248</v>
      </c>
      <c r="L9" s="4" t="inlineStr">
        <is>
          <t>[1]</t>
        </is>
      </c>
      <c r="M9" s="6" t="n">
        <v>-134932</v>
      </c>
      <c r="N9" s="4" t="inlineStr">
        <is>
          <t>[1]</t>
        </is>
      </c>
    </row>
    <row r="10">
      <c r="A10" s="4" t="inlineStr">
        <is>
          <t>Income (loss) from continuing operations</t>
        </is>
      </c>
      <c r="J10" s="6" t="n">
        <v>-38057</v>
      </c>
      <c r="K10" s="6" t="n">
        <v>-97214</v>
      </c>
      <c r="L10" s="4" t="inlineStr">
        <is>
          <t>[1]</t>
        </is>
      </c>
      <c r="M10" s="6" t="n">
        <v>-313113</v>
      </c>
      <c r="N10" s="4" t="inlineStr">
        <is>
          <t>[1]</t>
        </is>
      </c>
    </row>
    <row r="11">
      <c r="A11" s="4" t="inlineStr">
        <is>
          <t>Net (loss) income</t>
        </is>
      </c>
      <c r="J11" s="6" t="n">
        <v>-38057</v>
      </c>
      <c r="K11" s="6" t="n">
        <v>-78358</v>
      </c>
      <c r="L11" s="4" t="inlineStr">
        <is>
          <t>[1]</t>
        </is>
      </c>
      <c r="M11" s="6" t="n">
        <v>-308658</v>
      </c>
      <c r="N11" s="4" t="inlineStr">
        <is>
          <t>[1]</t>
        </is>
      </c>
    </row>
    <row r="12">
      <c r="A12" s="4" t="inlineStr">
        <is>
          <t>Finbond [Member]</t>
        </is>
      </c>
    </row>
    <row r="13">
      <c r="A13" s="3" t="inlineStr">
        <is>
          <t>Balance sheet, as of</t>
        </is>
      </c>
    </row>
    <row r="14">
      <c r="A14" s="4" t="inlineStr">
        <is>
          <t>Long-term assets</t>
        </is>
      </c>
      <c r="B14" s="6" t="n">
        <v>289260</v>
      </c>
      <c r="F14" s="6" t="n">
        <v>294734</v>
      </c>
      <c r="J14" s="6" t="n">
        <v>289260</v>
      </c>
      <c r="K14" s="6" t="n">
        <v>294734</v>
      </c>
    </row>
    <row r="15">
      <c r="A15" s="4" t="inlineStr">
        <is>
          <t>Long-term liabilities</t>
        </is>
      </c>
      <c r="B15" s="6" t="n">
        <v>208043</v>
      </c>
      <c r="F15" s="6" t="n">
        <v>189159</v>
      </c>
      <c r="J15" s="6" t="n">
        <v>208043</v>
      </c>
      <c r="K15" s="6" t="n">
        <v>189159</v>
      </c>
    </row>
    <row r="16">
      <c r="A16" s="4" t="inlineStr">
        <is>
          <t>Non-controlling interest</t>
        </is>
      </c>
      <c r="B16" s="6" t="n">
        <v>13574</v>
      </c>
      <c r="F16" s="6" t="n">
        <v>15795</v>
      </c>
      <c r="J16" s="6" t="n">
        <v>13574</v>
      </c>
      <c r="K16" s="6" t="n">
        <v>15795</v>
      </c>
    </row>
    <row r="17">
      <c r="A17" s="3" t="inlineStr">
        <is>
          <t>Statement of operations, for the period ended</t>
        </is>
      </c>
    </row>
    <row r="18">
      <c r="A18" s="4" t="inlineStr">
        <is>
          <t>Revenue</t>
        </is>
      </c>
      <c r="J18" s="6" t="n">
        <v>95847</v>
      </c>
      <c r="K18" s="6" t="n">
        <v>161378</v>
      </c>
      <c r="M18" s="6" t="n">
        <v>174177</v>
      </c>
    </row>
    <row r="19">
      <c r="A19" s="4" t="inlineStr">
        <is>
          <t>Operating (loss) income</t>
        </is>
      </c>
      <c r="J19" s="6" t="n">
        <v>-18980</v>
      </c>
      <c r="K19" s="6" t="n">
        <v>17483</v>
      </c>
      <c r="M19" s="6" t="n">
        <v>20355</v>
      </c>
    </row>
    <row r="20">
      <c r="A20" s="4" t="inlineStr">
        <is>
          <t>Income (loss) from continuing operations</t>
        </is>
      </c>
      <c r="J20" s="6" t="n">
        <v>-15466</v>
      </c>
      <c r="K20" s="6" t="n">
        <v>14449</v>
      </c>
      <c r="M20" s="6" t="n">
        <v>17761</v>
      </c>
    </row>
    <row r="21">
      <c r="A21" s="4" t="inlineStr">
        <is>
          <t>Net (loss) income</t>
        </is>
      </c>
      <c r="J21" s="6" t="n">
        <v>-17889</v>
      </c>
      <c r="K21" s="6" t="n">
        <v>6433</v>
      </c>
      <c r="M21" s="6" t="n">
        <v>9385</v>
      </c>
    </row>
    <row r="22">
      <c r="A22" s="4" t="inlineStr">
        <is>
          <t>Bank Frick [Member]</t>
        </is>
      </c>
    </row>
    <row r="23">
      <c r="A23" s="3" t="inlineStr">
        <is>
          <t>Balance sheet, as of</t>
        </is>
      </c>
    </row>
    <row r="24">
      <c r="A24" s="4" t="inlineStr">
        <is>
          <t>Long-term assets</t>
        </is>
      </c>
      <c r="F24" s="6" t="n">
        <v>1042366</v>
      </c>
      <c r="K24" s="6" t="n">
        <v>1042366</v>
      </c>
    </row>
    <row r="25">
      <c r="A25" s="4" t="inlineStr">
        <is>
          <t>Long-term liabilities</t>
        </is>
      </c>
      <c r="F25" s="6" t="n">
        <v>940948</v>
      </c>
      <c r="K25" s="6" t="n">
        <v>940948</v>
      </c>
    </row>
    <row r="26">
      <c r="A26" s="3" t="inlineStr">
        <is>
          <t>Statement of operations, for the period ended</t>
        </is>
      </c>
    </row>
    <row r="27">
      <c r="A27" s="4" t="inlineStr">
        <is>
          <t>Revenue</t>
        </is>
      </c>
      <c r="J27" s="6" t="n">
        <v>35641</v>
      </c>
      <c r="K27" s="6" t="n">
        <v>37864</v>
      </c>
      <c r="M27" s="6" t="n">
        <v>41126</v>
      </c>
    </row>
    <row r="28">
      <c r="A28" s="4" t="inlineStr">
        <is>
          <t>Operating (loss) income</t>
        </is>
      </c>
      <c r="J28" s="6" t="n">
        <v>3860</v>
      </c>
      <c r="K28" s="6" t="n">
        <v>4815</v>
      </c>
      <c r="M28" s="6" t="n">
        <v>3633</v>
      </c>
    </row>
    <row r="29">
      <c r="A29" s="4" t="inlineStr">
        <is>
          <t>Income (loss) from continuing operations</t>
        </is>
      </c>
      <c r="J29" s="6" t="n">
        <v>3303</v>
      </c>
      <c r="K29" s="6" t="n">
        <v>4053</v>
      </c>
      <c r="M29" s="6" t="n">
        <v>3169</v>
      </c>
    </row>
    <row r="30">
      <c r="A30" s="4" t="inlineStr">
        <is>
          <t>Net (loss) income</t>
        </is>
      </c>
      <c r="J30" s="6" t="n">
        <v>3303</v>
      </c>
      <c r="K30" s="6" t="n">
        <v>4053</v>
      </c>
      <c r="M30" s="6" t="n">
        <v>3169</v>
      </c>
    </row>
    <row r="31">
      <c r="A31" s="4" t="inlineStr">
        <is>
          <t>DNI [Member]</t>
        </is>
      </c>
    </row>
    <row r="32">
      <c r="A32" s="3" t="inlineStr">
        <is>
          <t>Statement of operations, for the period ended</t>
        </is>
      </c>
    </row>
    <row r="33">
      <c r="A33" s="4" t="inlineStr">
        <is>
          <t>Revenue</t>
        </is>
      </c>
      <c r="K33" s="6" t="n">
        <v>68983</v>
      </c>
      <c r="M33" s="6" t="n">
        <v>15898</v>
      </c>
    </row>
    <row r="34">
      <c r="A34" s="4" t="inlineStr">
        <is>
          <t>Operating (loss) income</t>
        </is>
      </c>
      <c r="K34" s="6" t="n">
        <v>24563</v>
      </c>
      <c r="M34" s="6" t="n">
        <v>5814</v>
      </c>
    </row>
    <row r="35">
      <c r="A35" s="4" t="inlineStr">
        <is>
          <t>Income (loss) from continuing operations</t>
        </is>
      </c>
      <c r="K35" s="6" t="n">
        <v>17092</v>
      </c>
      <c r="M35" s="6" t="n">
        <v>4306</v>
      </c>
    </row>
    <row r="36">
      <c r="A36" s="4" t="inlineStr">
        <is>
          <t>Net (loss) income</t>
        </is>
      </c>
      <c r="K36" s="6" t="n">
        <v>15772</v>
      </c>
      <c r="M36" s="6" t="n">
        <v>4481</v>
      </c>
    </row>
    <row r="37">
      <c r="A37" s="4" t="inlineStr">
        <is>
          <t>Other [Member]</t>
        </is>
      </c>
    </row>
    <row r="38">
      <c r="A38" s="3" t="inlineStr">
        <is>
          <t>Balance sheet, as of</t>
        </is>
      </c>
    </row>
    <row r="39">
      <c r="A39" s="4" t="inlineStr">
        <is>
          <t>Current assets</t>
        </is>
      </c>
      <c r="B39" s="6" t="n">
        <v>24066</v>
      </c>
      <c r="F39" s="6" t="n">
        <v>19910</v>
      </c>
      <c r="J39" s="6" t="n">
        <v>24066</v>
      </c>
      <c r="K39" s="6" t="n">
        <v>19910</v>
      </c>
    </row>
    <row r="40">
      <c r="A40" s="4" t="inlineStr">
        <is>
          <t>Long-term assets</t>
        </is>
      </c>
      <c r="B40" s="6" t="n">
        <v>4977</v>
      </c>
      <c r="F40" s="6" t="n">
        <v>6145</v>
      </c>
      <c r="J40" s="6" t="n">
        <v>4977</v>
      </c>
      <c r="K40" s="6" t="n">
        <v>6145</v>
      </c>
    </row>
    <row r="41">
      <c r="A41" s="4" t="inlineStr">
        <is>
          <t>Current liabilities</t>
        </is>
      </c>
      <c r="B41" s="6" t="n">
        <v>26983</v>
      </c>
      <c r="F41" s="6" t="n">
        <v>7824</v>
      </c>
      <c r="J41" s="6" t="n">
        <v>26983</v>
      </c>
      <c r="K41" s="6" t="n">
        <v>7824</v>
      </c>
    </row>
    <row r="42">
      <c r="A42" s="4" t="inlineStr">
        <is>
          <t>Long-term liabilities</t>
        </is>
      </c>
      <c r="B42" s="6" t="n">
        <v>5732</v>
      </c>
      <c r="F42" s="6" t="n">
        <v>18076</v>
      </c>
      <c r="J42" s="6" t="n">
        <v>5732</v>
      </c>
      <c r="K42" s="6" t="n">
        <v>18076</v>
      </c>
    </row>
    <row r="43">
      <c r="A43" s="4" t="inlineStr">
        <is>
          <t>Non-controlling interest</t>
        </is>
      </c>
      <c r="B43" s="5" t="n">
        <v>0</v>
      </c>
      <c r="F43" s="5" t="n">
        <v>-73</v>
      </c>
      <c r="J43" s="6" t="n">
        <v>0</v>
      </c>
      <c r="K43" s="6" t="n">
        <v>-73</v>
      </c>
    </row>
    <row r="44">
      <c r="A44" s="3" t="inlineStr">
        <is>
          <t>Statement of operations, for the period ended</t>
        </is>
      </c>
    </row>
    <row r="45">
      <c r="A45" s="4" t="inlineStr">
        <is>
          <t>Revenue</t>
        </is>
      </c>
      <c r="J45" s="6" t="n">
        <v>6404</v>
      </c>
      <c r="K45" s="6" t="n">
        <v>7862</v>
      </c>
      <c r="M45" s="6" t="n">
        <v>33707</v>
      </c>
    </row>
    <row r="46">
      <c r="A46" s="4" t="inlineStr">
        <is>
          <t>Operating (loss) income</t>
        </is>
      </c>
      <c r="J46" s="6" t="n">
        <v>-2413</v>
      </c>
      <c r="K46" s="6" t="n">
        <v>-5064</v>
      </c>
      <c r="M46" s="6" t="n">
        <v>-753</v>
      </c>
    </row>
    <row r="47">
      <c r="A47" s="4" t="inlineStr">
        <is>
          <t>Income (loss) from continuing operations</t>
        </is>
      </c>
      <c r="J47" s="6" t="n">
        <v>-2539</v>
      </c>
      <c r="K47" s="6" t="n">
        <v>-5116</v>
      </c>
      <c r="M47" s="6" t="n">
        <v>-915</v>
      </c>
    </row>
    <row r="48">
      <c r="A48" s="4" t="inlineStr">
        <is>
          <t>Net (loss) income</t>
        </is>
      </c>
      <c r="J48" s="5" t="n">
        <v>-2539</v>
      </c>
      <c r="K48" s="5" t="n">
        <v>-5014</v>
      </c>
      <c r="M48" s="5" t="n">
        <v>-1029</v>
      </c>
    </row>
    <row r="49"/>
    <row r="50">
      <c r="A50" s="4" t="inlineStr">
        <is>
          <t>[1]</t>
        </is>
      </c>
      <c r="B50" s="4" t="inlineStr">
        <is>
          <t>&amp;lt;div&amp;gt;Certain amounts have been restated to correct the misstatement discussed in Note 1.&amp;lt;/div&amp;gt;</t>
        </is>
      </c>
    </row>
  </sheetData>
  <mergeCells count="7">
    <mergeCell ref="A1:A2"/>
    <mergeCell ref="B1:I1"/>
    <mergeCell ref="J1:N1"/>
    <mergeCell ref="K2:L2"/>
    <mergeCell ref="M2:N2"/>
    <mergeCell ref="A49:N49"/>
    <mergeCell ref="B50:N5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And Other Long-Term Assets (Summary Of Other Long-Term Asset) (Details) - USD ($)</t>
        </is>
      </c>
      <c r="B1" s="2" t="inlineStr">
        <is>
          <t>Jun. 30, 2021</t>
        </is>
      </c>
      <c r="C1" s="2" t="inlineStr">
        <is>
          <t>Jun. 30, 2020</t>
        </is>
      </c>
    </row>
    <row r="2">
      <c r="A2" s="3" t="inlineStr">
        <is>
          <t>Schedule Of Equity And Held To Maturity Investments [Line Items]</t>
        </is>
      </c>
    </row>
    <row r="3">
      <c r="A3" s="4" t="inlineStr">
        <is>
          <t>Total equity investments</t>
        </is>
      </c>
      <c r="B3" s="5" t="n">
        <v>76297000</v>
      </c>
      <c r="C3" s="5" t="n">
        <v>26993000</v>
      </c>
    </row>
    <row r="4">
      <c r="A4" s="4" t="inlineStr">
        <is>
          <t>Total held to maturity investments</t>
        </is>
      </c>
      <c r="B4" s="6" t="n">
        <v>0</v>
      </c>
      <c r="C4" s="6" t="n">
        <v>0</v>
      </c>
    </row>
    <row r="5">
      <c r="A5" s="4" t="inlineStr">
        <is>
          <t>Policy holder assets under investment contracts (Note 10)</t>
        </is>
      </c>
      <c r="B5" s="6" t="n">
        <v>381000</v>
      </c>
      <c r="C5" s="6" t="n">
        <v>490000</v>
      </c>
    </row>
    <row r="6">
      <c r="A6" s="4" t="inlineStr">
        <is>
          <t>Reinsurance assets under insurance contracts (Note 10)</t>
        </is>
      </c>
      <c r="B6" s="6" t="n">
        <v>1298000</v>
      </c>
      <c r="C6" s="6" t="n">
        <v>1006000</v>
      </c>
    </row>
    <row r="7">
      <c r="A7" s="4" t="inlineStr">
        <is>
          <t>Total other long-term assets</t>
        </is>
      </c>
      <c r="B7" s="6" t="n">
        <v>81866000</v>
      </c>
      <c r="C7" s="6" t="n">
        <v>31346000</v>
      </c>
    </row>
    <row r="8">
      <c r="A8" s="4" t="inlineStr">
        <is>
          <t>Bank Frick [Member]</t>
        </is>
      </c>
    </row>
    <row r="9">
      <c r="A9" s="3" t="inlineStr">
        <is>
          <t>Schedule Of Equity And Held To Maturity Investments [Line Items]</t>
        </is>
      </c>
    </row>
    <row r="10">
      <c r="A10" s="4" t="inlineStr">
        <is>
          <t>Long-term portion of amount due from sale of interest</t>
        </is>
      </c>
      <c r="B10" s="6" t="n">
        <v>3890000</v>
      </c>
      <c r="C10" s="6" t="n">
        <v>0</v>
      </c>
    </row>
    <row r="11">
      <c r="A11" s="4" t="inlineStr">
        <is>
          <t>DNI [Member]</t>
        </is>
      </c>
    </row>
    <row r="12">
      <c r="A12" s="3" t="inlineStr">
        <is>
          <t>Schedule Of Equity And Held To Maturity Investments [Line Items]</t>
        </is>
      </c>
    </row>
    <row r="13">
      <c r="A13" s="4" t="inlineStr">
        <is>
          <t>Long-term portion of amount due from sale of interest</t>
        </is>
      </c>
      <c r="B13" s="6" t="n">
        <v>0</v>
      </c>
      <c r="C13" s="6" t="n">
        <v>2857000</v>
      </c>
    </row>
    <row r="14">
      <c r="A14" s="4" t="inlineStr">
        <is>
          <t>Mobikwik [Member]</t>
        </is>
      </c>
    </row>
    <row r="15">
      <c r="A15" s="3" t="inlineStr">
        <is>
          <t>Schedule Of Equity And Held To Maturity Investments [Line Items]</t>
        </is>
      </c>
    </row>
    <row r="16">
      <c r="A16" s="4" t="inlineStr">
        <is>
          <t>Total equity investments</t>
        </is>
      </c>
      <c r="B16" s="5" t="n">
        <v>76297000</v>
      </c>
      <c r="C16" s="5" t="n">
        <v>26993000</v>
      </c>
    </row>
    <row r="17">
      <c r="A17" s="4" t="inlineStr">
        <is>
          <t>Equity-accounted investments, ownership percentage</t>
        </is>
      </c>
      <c r="B17" s="4" t="inlineStr">
        <is>
          <t>11.00%</t>
        </is>
      </c>
      <c r="C17" s="4" t="inlineStr">
        <is>
          <t>12.00%</t>
        </is>
      </c>
    </row>
    <row r="18">
      <c r="A18" s="4" t="inlineStr">
        <is>
          <t>Cell C [Member]</t>
        </is>
      </c>
    </row>
    <row r="19">
      <c r="A19" s="3" t="inlineStr">
        <is>
          <t>Schedule Of Equity And Held To Maturity Investments [Line Items]</t>
        </is>
      </c>
    </row>
    <row r="20">
      <c r="A20" s="4" t="inlineStr">
        <is>
          <t>Total equity investments</t>
        </is>
      </c>
      <c r="B20" s="5" t="n">
        <v>0</v>
      </c>
      <c r="C20" s="5" t="n">
        <v>0</v>
      </c>
    </row>
    <row r="21">
      <c r="A21" s="4" t="inlineStr">
        <is>
          <t>Equity-accounted investments, ownership percentage</t>
        </is>
      </c>
      <c r="B21" s="4" t="inlineStr">
        <is>
          <t>15.00%</t>
        </is>
      </c>
    </row>
    <row r="22">
      <c r="A22" s="4" t="inlineStr">
        <is>
          <t>CPS [Member]</t>
        </is>
      </c>
    </row>
    <row r="23">
      <c r="A23" s="3" t="inlineStr">
        <is>
          <t>Schedule Of Equity And Held To Maturity Investments [Line Items]</t>
        </is>
      </c>
    </row>
    <row r="24">
      <c r="A24" s="4" t="inlineStr">
        <is>
          <t>Total equity investments</t>
        </is>
      </c>
      <c r="B24" s="5" t="n">
        <v>0</v>
      </c>
      <c r="C24" s="5" t="n">
        <v>0</v>
      </c>
    </row>
    <row r="25">
      <c r="A25" s="4" t="inlineStr">
        <is>
          <t>Equity-accounted investments, ownership percentage</t>
        </is>
      </c>
      <c r="B25" s="4" t="inlineStr">
        <is>
          <t>87.50%</t>
        </is>
      </c>
      <c r="C25" s="4" t="inlineStr">
        <is>
          <t>87.50%</t>
        </is>
      </c>
    </row>
    <row r="26">
      <c r="A26" s="4" t="inlineStr">
        <is>
          <t>Cedar Cellular [Member]</t>
        </is>
      </c>
    </row>
    <row r="27">
      <c r="A27" s="3" t="inlineStr">
        <is>
          <t>Schedule Of Equity And Held To Maturity Investments [Line Items]</t>
        </is>
      </c>
    </row>
    <row r="28">
      <c r="A28" s="4" t="inlineStr">
        <is>
          <t>Total held to maturity investments</t>
        </is>
      </c>
      <c r="B28" s="5" t="n">
        <v>0</v>
      </c>
      <c r="C28" s="5" t="n">
        <v>0</v>
      </c>
    </row>
    <row r="29">
      <c r="A29" s="4" t="inlineStr">
        <is>
          <t>Equity-accounted investments, ownership percentage</t>
        </is>
      </c>
      <c r="B29" s="4" t="inlineStr">
        <is>
          <t>7.625%</t>
        </is>
      </c>
      <c r="C29" s="4" t="inlineStr">
        <is>
          <t>7.625%</t>
        </is>
      </c>
    </row>
    <row r="30">
      <c r="A30" s="4" t="inlineStr">
        <is>
          <t>Cedar Cellular [Member] | 8.625% Notes [Member]</t>
        </is>
      </c>
    </row>
    <row r="31">
      <c r="A31" s="3" t="inlineStr">
        <is>
          <t>Schedule Of Equity And Held To Maturity Investments [Line Items]</t>
        </is>
      </c>
    </row>
    <row r="32">
      <c r="A32" s="4" t="inlineStr">
        <is>
          <t>Interest rate</t>
        </is>
      </c>
      <c r="B32" s="4" t="inlineStr">
        <is>
          <t>8.625%</t>
        </is>
      </c>
      <c r="C32" s="4" t="inlineStr">
        <is>
          <t>8.62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And Other Long-Term Assets (Summary Of Components Of Equity Securities Without Readily Determinable Fair Value And Held To Maturity Investments) (Details) - USD ($)</t>
        </is>
      </c>
      <c r="B1" s="2" t="inlineStr">
        <is>
          <t>Jun. 30, 2021</t>
        </is>
      </c>
      <c r="C1" s="2" t="inlineStr">
        <is>
          <t>Jun. 30, 2020</t>
        </is>
      </c>
    </row>
    <row r="2">
      <c r="A2" s="3" t="inlineStr">
        <is>
          <t>Schedule Of Equity And Held To Maturity Investments [Line Items]</t>
        </is>
      </c>
    </row>
    <row r="3">
      <c r="A3" s="4" t="inlineStr">
        <is>
          <t>Cost basis</t>
        </is>
      </c>
      <c r="B3" s="5" t="n">
        <v>26993000</v>
      </c>
      <c r="C3" s="5" t="n">
        <v>26993000</v>
      </c>
    </row>
    <row r="4">
      <c r="A4" s="4" t="inlineStr">
        <is>
          <t>Unrealized holding gains</t>
        </is>
      </c>
      <c r="B4" s="6" t="n">
        <v>49304000</v>
      </c>
      <c r="C4" s="6" t="n">
        <v>0</v>
      </c>
    </row>
    <row r="5">
      <c r="A5" s="4" t="inlineStr">
        <is>
          <t>Unrealized holding losses</t>
        </is>
      </c>
      <c r="B5" s="6" t="n">
        <v>0</v>
      </c>
      <c r="C5" s="6" t="n">
        <v>0</v>
      </c>
    </row>
    <row r="6">
      <c r="A6" s="4" t="inlineStr">
        <is>
          <t>Carrying value</t>
        </is>
      </c>
      <c r="B6" s="6" t="n">
        <v>76297000</v>
      </c>
      <c r="C6" s="6" t="n">
        <v>26993000</v>
      </c>
    </row>
    <row r="7">
      <c r="A7" s="4" t="inlineStr">
        <is>
          <t>Mobikwik [Member]</t>
        </is>
      </c>
    </row>
    <row r="8">
      <c r="A8" s="3" t="inlineStr">
        <is>
          <t>Schedule Of Equity And Held To Maturity Investments [Line Items]</t>
        </is>
      </c>
    </row>
    <row r="9">
      <c r="A9" s="4" t="inlineStr">
        <is>
          <t>Cost basis</t>
        </is>
      </c>
      <c r="B9" s="6" t="n">
        <v>26993000</v>
      </c>
      <c r="C9" s="6" t="n">
        <v>26993000</v>
      </c>
    </row>
    <row r="10">
      <c r="A10" s="4" t="inlineStr">
        <is>
          <t>Unrealized holding gains</t>
        </is>
      </c>
      <c r="B10" s="6" t="n">
        <v>49304000</v>
      </c>
      <c r="C10" s="6" t="n">
        <v>0</v>
      </c>
    </row>
    <row r="11">
      <c r="A11" s="4" t="inlineStr">
        <is>
          <t>Unrealized holding losses</t>
        </is>
      </c>
      <c r="B11" s="6" t="n">
        <v>0</v>
      </c>
      <c r="C11" s="6" t="n">
        <v>0</v>
      </c>
    </row>
    <row r="12">
      <c r="A12" s="4" t="inlineStr">
        <is>
          <t>Carrying value</t>
        </is>
      </c>
      <c r="B12" s="6" t="n">
        <v>76297000</v>
      </c>
      <c r="C12" s="6" t="n">
        <v>26993000</v>
      </c>
    </row>
    <row r="13">
      <c r="A13" s="4" t="inlineStr">
        <is>
          <t>CPS [Member]</t>
        </is>
      </c>
    </row>
    <row r="14">
      <c r="A14" s="3" t="inlineStr">
        <is>
          <t>Schedule Of Equity And Held To Maturity Investments [Line Items]</t>
        </is>
      </c>
    </row>
    <row r="15">
      <c r="A15" s="4" t="inlineStr">
        <is>
          <t>Cost basis</t>
        </is>
      </c>
      <c r="B15" s="6" t="n">
        <v>0</v>
      </c>
      <c r="C15" s="6" t="n">
        <v>0</v>
      </c>
    </row>
    <row r="16">
      <c r="A16" s="4" t="inlineStr">
        <is>
          <t>Unrealized holding gains</t>
        </is>
      </c>
      <c r="B16" s="6" t="n">
        <v>0</v>
      </c>
      <c r="C16" s="6" t="n">
        <v>0</v>
      </c>
    </row>
    <row r="17">
      <c r="A17" s="4" t="inlineStr">
        <is>
          <t>Unrealized holding losses</t>
        </is>
      </c>
      <c r="B17" s="6" t="n">
        <v>0</v>
      </c>
      <c r="C17" s="6" t="n">
        <v>0</v>
      </c>
    </row>
    <row r="18">
      <c r="A18" s="4" t="inlineStr">
        <is>
          <t>Carrying value</t>
        </is>
      </c>
      <c r="B18" s="6" t="n">
        <v>0</v>
      </c>
      <c r="C18" s="6" t="n">
        <v>0</v>
      </c>
    </row>
    <row r="19">
      <c r="A19" s="4" t="inlineStr">
        <is>
          <t>Cedar Cellular [Member]</t>
        </is>
      </c>
    </row>
    <row r="20">
      <c r="A20" s="3" t="inlineStr">
        <is>
          <t>Schedule Of Equity And Held To Maturity Investments [Line Items]</t>
        </is>
      </c>
    </row>
    <row r="21">
      <c r="A21" s="4" t="inlineStr">
        <is>
          <t>Cost basis</t>
        </is>
      </c>
      <c r="B21" s="6" t="n">
        <v>0</v>
      </c>
      <c r="C21" s="6" t="n">
        <v>0</v>
      </c>
    </row>
    <row r="22">
      <c r="A22" s="4" t="inlineStr">
        <is>
          <t>Unrealized holding gains</t>
        </is>
      </c>
      <c r="B22" s="6" t="n">
        <v>0</v>
      </c>
      <c r="C22" s="6" t="n">
        <v>0</v>
      </c>
    </row>
    <row r="23">
      <c r="A23" s="4" t="inlineStr">
        <is>
          <t>Unrealized holding losses</t>
        </is>
      </c>
      <c r="B23" s="6" t="n">
        <v>0</v>
      </c>
      <c r="C23" s="6" t="n">
        <v>0</v>
      </c>
    </row>
    <row r="24">
      <c r="A24" s="4" t="inlineStr">
        <is>
          <t>Carrying value</t>
        </is>
      </c>
      <c r="B24" s="5" t="n">
        <v>0</v>
      </c>
      <c r="C24"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quity-Accounted Investments And Other Long-Term Assets (Summary Of Contractual Maturity Of Investment) (Details) $ in Thousands</t>
        </is>
      </c>
      <c r="B1" s="2" t="inlineStr">
        <is>
          <t>Jun. 30, 2021USD ($)</t>
        </is>
      </c>
    </row>
    <row r="2">
      <c r="A2" s="3" t="inlineStr">
        <is>
          <t>Equity-Accounted Investments And Other Long-Term Assets [Abstract]</t>
        </is>
      </c>
    </row>
    <row r="3">
      <c r="A3" s="4" t="inlineStr">
        <is>
          <t>Due in one year or less, Cost basis</t>
        </is>
      </c>
      <c r="B3" s="5" t="n">
        <v>0</v>
      </c>
    </row>
    <row r="4">
      <c r="A4" s="4" t="inlineStr">
        <is>
          <t>Due in one year through five, Cost basis</t>
        </is>
      </c>
      <c r="B4" s="6" t="n">
        <v>0</v>
      </c>
    </row>
    <row r="5">
      <c r="A5" s="4" t="inlineStr">
        <is>
          <t>Due after ten years, Cost basis</t>
        </is>
      </c>
      <c r="B5" s="6" t="n">
        <v>0</v>
      </c>
    </row>
    <row r="6">
      <c r="A6" s="4" t="inlineStr">
        <is>
          <t>Due after ten years, Cost basis</t>
        </is>
      </c>
      <c r="B6" s="6" t="n">
        <v>0</v>
      </c>
    </row>
    <row r="7">
      <c r="A7" s="4" t="inlineStr">
        <is>
          <t>Total, Cost basis</t>
        </is>
      </c>
      <c r="B7" s="6" t="n">
        <v>0</v>
      </c>
    </row>
    <row r="8">
      <c r="A8" s="4" t="inlineStr">
        <is>
          <t>Due in one year or less, Estimated fair value</t>
        </is>
      </c>
      <c r="B8" s="6" t="n">
        <v>0</v>
      </c>
    </row>
    <row r="9">
      <c r="A9" s="4" t="inlineStr">
        <is>
          <t>Estimated fair value, Due in one year through five years</t>
        </is>
      </c>
      <c r="B9" s="6" t="n">
        <v>0</v>
      </c>
    </row>
    <row r="10">
      <c r="A10" s="4" t="inlineStr">
        <is>
          <t>Due in five years through ten years, Estimated fair value</t>
        </is>
      </c>
      <c r="B10" s="6" t="n">
        <v>0</v>
      </c>
    </row>
    <row r="11">
      <c r="A11" s="4" t="inlineStr">
        <is>
          <t>Due after ten years, Estimated fair value</t>
        </is>
      </c>
      <c r="B11" s="6" t="n">
        <v>0</v>
      </c>
    </row>
    <row r="12">
      <c r="A12" s="4" t="inlineStr">
        <is>
          <t>Total. Estimated fair value</t>
        </is>
      </c>
      <c r="B12"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Goodwill And Intangible Assets, Net (Narrative) (Details) - USD ($)</t>
        </is>
      </c>
      <c r="B1" s="2" t="inlineStr">
        <is>
          <t>3 Months Ended</t>
        </is>
      </c>
      <c r="D1" s="2" t="inlineStr">
        <is>
          <t>12 Months Ended</t>
        </is>
      </c>
    </row>
    <row r="2">
      <c r="B2" s="2" t="inlineStr">
        <is>
          <t>Mar. 31, 2020</t>
        </is>
      </c>
      <c r="C2" s="2" t="inlineStr">
        <is>
          <t>Dec. 31, 2019</t>
        </is>
      </c>
      <c r="D2" s="2" t="inlineStr">
        <is>
          <t>Jun. 30, 2021</t>
        </is>
      </c>
      <c r="E2" s="2" t="inlineStr">
        <is>
          <t>Jun. 30, 2020</t>
        </is>
      </c>
      <c r="F2" s="2" t="inlineStr">
        <is>
          <t>Jun. 30, 2019</t>
        </is>
      </c>
    </row>
    <row r="3">
      <c r="A3" s="3" t="inlineStr">
        <is>
          <t>Goodwill and Intangible Assets [Line Items]</t>
        </is>
      </c>
    </row>
    <row r="4">
      <c r="A4" s="4" t="inlineStr">
        <is>
          <t>Impairment of goodwill</t>
        </is>
      </c>
      <c r="C4" s="5" t="n">
        <v>8200000</v>
      </c>
      <c r="D4" s="5" t="n">
        <v>0</v>
      </c>
      <c r="E4" s="5" t="n">
        <v>5589000</v>
      </c>
      <c r="F4" s="5" t="n">
        <v>14440000</v>
      </c>
    </row>
    <row r="5">
      <c r="A5" s="4" t="inlineStr">
        <is>
          <t>Impairment loss of indefinite-lived intangible assets</t>
        </is>
      </c>
      <c r="D5" s="6" t="n">
        <v>0</v>
      </c>
      <c r="E5" s="6" t="n">
        <v>0</v>
      </c>
      <c r="F5" s="6" t="n">
        <v>0</v>
      </c>
    </row>
    <row r="6">
      <c r="A6" s="4" t="inlineStr">
        <is>
          <t>Amortization expense</t>
        </is>
      </c>
      <c r="D6" s="6" t="n">
        <v>400000</v>
      </c>
      <c r="E6" s="6" t="n">
        <v>300000</v>
      </c>
      <c r="F6" s="6" t="n">
        <v>7100000</v>
      </c>
    </row>
    <row r="7">
      <c r="A7" s="4" t="inlineStr">
        <is>
          <t>Maltese e-money License [Member]</t>
        </is>
      </c>
    </row>
    <row r="8">
      <c r="A8" s="3" t="inlineStr">
        <is>
          <t>Goodwill and Intangible Assets [Line Items]</t>
        </is>
      </c>
    </row>
    <row r="9">
      <c r="A9" s="4" t="inlineStr">
        <is>
          <t>Impairment loss of indefinite-lived intangible assets</t>
        </is>
      </c>
      <c r="B9" s="5" t="n">
        <v>700000</v>
      </c>
    </row>
    <row r="10">
      <c r="A10" s="4" t="inlineStr">
        <is>
          <t>International Transaction Processing [Member]</t>
        </is>
      </c>
    </row>
    <row r="11">
      <c r="A11" s="3" t="inlineStr">
        <is>
          <t>Goodwill and Intangible Assets [Line Items]</t>
        </is>
      </c>
    </row>
    <row r="12">
      <c r="A12" s="4" t="inlineStr">
        <is>
          <t>Impairment of goodwill</t>
        </is>
      </c>
      <c r="C12" s="6" t="n">
        <v>7000000</v>
      </c>
    </row>
    <row r="13">
      <c r="A13" s="4" t="inlineStr">
        <is>
          <t>South African Transaction Processing [Member]</t>
        </is>
      </c>
    </row>
    <row r="14">
      <c r="A14" s="3" t="inlineStr">
        <is>
          <t>Goodwill and Intangible Assets [Line Items]</t>
        </is>
      </c>
    </row>
    <row r="15">
      <c r="A15" s="4" t="inlineStr">
        <is>
          <t>Impairment of goodwill</t>
        </is>
      </c>
      <c r="B15" s="5" t="n">
        <v>5600000</v>
      </c>
      <c r="C15" s="5" t="n">
        <v>1200000</v>
      </c>
      <c r="D15" s="5" t="n">
        <v>5600000</v>
      </c>
      <c r="E15" s="5" t="n">
        <v>8200000</v>
      </c>
    </row>
    <row r="16">
      <c r="A16" s="4" t="inlineStr">
        <is>
          <t>Financial Inclusion And Applied Technology [Member]</t>
        </is>
      </c>
    </row>
    <row r="17">
      <c r="A17" s="3" t="inlineStr">
        <is>
          <t>Goodwill and Intangible Assets [Line Items]</t>
        </is>
      </c>
    </row>
    <row r="18">
      <c r="A18" s="4" t="inlineStr">
        <is>
          <t>Impairment of goodwill</t>
        </is>
      </c>
      <c r="F18" s="5" t="n">
        <v>6200000</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Jun. 30, 2021</t>
        </is>
      </c>
    </row>
    <row r="3">
      <c r="A3" s="3" t="inlineStr">
        <is>
          <t>Significant Accounting Policies [Abstract]</t>
        </is>
      </c>
    </row>
    <row r="4">
      <c r="A4" s="4" t="inlineStr">
        <is>
          <t>Significant Accounting Policies</t>
        </is>
      </c>
      <c r="B4" s="4" t="inlineStr">
        <is>
          <t>2. SIGNIFICANT ACCOUNTING POLICIES Principles of consolidation The financial accounts and transactions are eliminated upon consolidation. The Company, if it is the primary beneficiary, The primary beneficiary is considered the entity's expected residual returns, or both. No entities were required to be consolidated as a result of these requirements during the years ended June 30, 2021, 2020 and 2019. Business combinations The consideration paid The Company uses a number cash appropriate adjustments in the reporting period in which the adjustment amounts are determined. Use of estimates The preparation of financial statements in conformity with GAAP requires management to make estimates and assumptions affect statements estimates. 2. SIGNIFICANT ACCOUNTING POLICIES (continued) Translation of foreign The primary functional currency of the consolidated entities is the South African Rand (“ZAR”) and its reporting currency is the U.S. dollar. translated at total attributable to a foreign entity upon sale or complete, or includes the release in the gain or loss reported Foreign exchange transactions are translated at the spot rate ruling at the date of the transaction. Monetary items are translated at the closing expense on the Company’s consolidated Cash, cash equivalents and restricted cash Cash and cash equivalents unrestricted accounts that have been ceded to Nedbank Limited fund its ATMs, Allowance for doubtful accounts receivable Allowance for doubtful finance loans receivable The management’s receivable and Company including where deemed necessary, Allowance for doubtful accounts receivable A specific point of sale (“POS”) equipment, receiving support and maintenance or transaction services or purchasing licenses or SIM cards from the Company amounts, the location and the payment history of the customer in relation Inventory Inventory transport and handling costs. Property, Property, on the straight-line basis at rates Within the following asset classifications, the Computer equipment 3 to 8 years Office equipment 2 to 10 years Vehicles 3 to 8 years Furniture and fittings 3 to 10 years The gain or loss arising the carrying amount of the asset and is recognized in income. 2. SIGNIFICANT ACCOUNTING POL ICIES (continued) Leases The Company determines whether an arrangement is a lease at of-use assets (“ROU”), The Company finance leases in property and equipment, other payables, A ROU asset obligation to commencement date based on an implicit rate, borrowing over prepayments made terminate recognized on a straight-line basis over the lease term. The Company does not recognize right-of-use assets and lease liabilities for lease arrangements with a term of twelve months or less. The Company adaptation of leased properties to the shorter of the estimated useful life of the asset and the remaining term of Equity-accounted investments The Company uses the equity over adjusts the carrying value of the investment to recognize In addition, when an investment qualifies for the equity of influence), held interest and the equity method would be applied significant influence over the investee. The Company that is equity-accounted measurement of Company does not recognize cumulative losses in excess of its investment or an obligation to provide additional financial support. Dividends received from an equity-accounted investment reduce the carrying value has elected to classify distributions received from equity method investees using the nature of the distribution approach. requires the Company to evaluate either whenever events or circumstances indicate that the carrying amount of Goodwill Goodwill acquired and liabilities assumed. The Company tests for impairment circumstances change that would more likely than not reduce the fair Circumstances that climate or legal that a reporting unit or of a significant asset group within a reporting unit. If goodwill is allocated to a reporting unit unit exceeds fair value could be valuation techniques based on mul tiples of earnings or revenue, or a similar performance measure. 2. SIGNIFICANT ACCOUNTING POLICIES (continued) Intangible assets Intangible assets are shown at Customer relationships 1 to 15 years Software and unpatented technology 3 to 5 years FTS patent 10 years Exclusive licenses 7 years Trademarks 3 to 20 years Intangible assets that warrant revised estimates of useful lives or that indicate that impairment Debt and equity securities Debt securities The Company is required to upon investment in the security. Trading Debt securities initially measured losses security as a trading Company had no debt securities that were classified as trading securities as of Available for sale Debt Company has not classified them as trading securities or if it does not maturity. sale debt securities gains comprehensive income, net of deferred income as available for sale securities as of June 30, 2021 and 2020, respectively. Held to maturity Debt securities acquired by the Company which it has the ability and the positive intent to hold to maturity are classified as held to maturity debt securities. The Company is required to make an election to classify these debt securities as held to maturity and these securities are carried at amortized cost. The amortized cost and accretion of discounts to maturity. in interest income in the Company’s consolidated statement of operations. The Company had a 20 2 1 and 20 20 , respectively, refer to Note 8 . 2. SIGNIFICANT ACCOUNTING POLICIES (continued) Debt and equity securities (continued) Debt securities (continued) Impairment of debt securities The Company’s other-than-temporary impairments in value. With regard to available for sale and held to maturity debt securities, the Company considers (i) the ability and intent to hold the debt security for a to sell the debt security; an impairment and the current fair value as it is impairment loss intend to sell or that it is more likely than not that it will cost basis. The credit loss portion, which is measured as the difference expected future cash flows, is measured income, net of applicable taxes. Equity securities Equity consolidated statement measure equity securities without readily determinable fair from observable price changes in orderly transactions for the identical or in observable securities during the year ended June 30, 2021, minus assessment on security is less than its carrying value. Policy reserves and liabilities Reserves for policy benefits and claims payable The Company determines its reserves for policy benefits under incurred allows for which these products are offered, namely South Africa. The best estimate assumptions include (i) mortality and morbidity assumptions reflecting the company’s and (ii) claim reporting delays reflecting Company specific and industry experience. Most of the disability claims-in-payment reserve is endowments are increased by late payment interest (net of the asset manageme Deposits on investment contracts For the Company’s interest - sensitive life contracts, liabilities approximate the policyholder’s account value. 2. SIGNIFICANT ACCOUNTING POLICIES (continued) Reinsurance contracts held The Company enters into reinsurance or a portion of losses arising on one or more of the insurance contracts it issues. The expected benefits to which the Company is entitled These assets consist well as long-term receivables (classified within other long-term assets) that are dependent on the expected claims and benefits arising under the associated with the reinsured contracts and for impairment at reduces the carrying amount of the reinsurance asset to its recoverable amount and recognizes that impairment loss in its consolidated statement of operations. Reinsurance premiums are recognized Redeemable common stock Common stock holder, or (3) upon the occurrence of an (i.e. permanent equity). Redeemable common stock is initially recognized at issuance the issuance date fair value if redemption is not redemption common redeemable equity instrument as the redeemable common stock may be not be carried at an amount that is less than the initial amount reported outside of permanent equity. Redeemable common stock is reclassified as permanent equity when presentation outside (if, for example, a redemption of the redeemable common period consolidated financial statements are not adjusted. Revenue recognition The reflects contracts that can include various combinations of products and services, which are generally capable of being distinct and accounted for as separate performance obligations. Revenue is recognized net of allowances which are subsequently remitted to governmental authorities. Nature of products and services Processing fees The Company transaction processing services that upon completion of customers. The Company considers these services as a single performance obligation. price for recognized on the completion of the processed transaction. Customers that have a bank account managed by the or to transact customers. The enquiry, recognized on the completion of the processed transaction. 2. SIGNIFICANT ACCOUNTING POLICIES (continued) Revenue recognition (continued) Nature of products and services (continued) Account holder fees The Company the Company is accounts regardless of basis on all active bank accounts. Revenue from account holder’s Lending revenue The Company fees. Initiation fees are recognized in the loan, origination or acquisition of the loan. Monthly service fee revenue is recognized under the contractual terms of the loan. The monthly service fee amount is fixed upon initiation and does not change over the Technology products The Company supplies hardware and licenses for its customers to use the Company’s POS devices, SIM cards and other consumables which can at the transaction price specified technology developed by the Company and the associated revenue Insurance revenue The Company writes of each month. Premium revenue expected non-payment of policy premiums. Welfare The Company provided September developed contract specified a grant recipient paid at the fixed fee. Telecom Through DNI, the Company entered into (“SIM”) cards on their behalf. The Company was entitled to receive consideration based on the activation of each SIM as well as from a percentage of activation had contracts with described in Note 23, The customer. Revenue from the resale of airtime to customers fluctuates based on the volume of airtime sold. 2. SIGNIFICANT ACCOUNTING POLICIES (continued) Revenue recognition (continued) Significant judgments and estimates The Company was services provided that it was not required to ratify the price and stated that the parties should reach an agreement on the price, failing which they should approach agreement regarding the pricing for services provided through September 30, 2018. Management determined, under previous revenue guidance, that extension provided June 30, 2018, and recorded revenue at the rate specified in the contract. Upon adoption of the new revenue guidance on July 1, 2018, the Company determined that it was unable to estimate SASSA had been 30, 2020 and 2019, 30, 2018. The Company recorded once there was agreement between the Company and SASSA on the fee. and following included in the Company’s consolidated Accounts Receivable, Contract Assets and Contract Liabilities The unconditional. The Company has no contract assets or contract liabilities. Research and development expenditure Research and June 30, 2021, 0.3 1.6 0.7 million, respectively. Computer software development Product feasibility is attained. determined to be viable for development is generally short with immaterial amounts of development Costs in that development and post-implementation stages are expensed as incurred. Income taxes The payable recognized in the financial statements and tax returns. Deferred or enacted tax rates. The Company measured its South African 2019, using the enacted statutory tax rate in South Africa of 28 %. In establishing the appropriate deferred tax asset valuation allowances, the Company assesses the realizability of its deferred tax assets, and based on all available evidence, both tax assets or a portion thereof will be realized. 2. SIGNIFICANT ACCOUNTING POLICIES (continued) Income taxes (continued) Reserves for uncertain tax positions are recognized in the financial statements than not more amount of tax benefit that, in management’s judgement, is greater than 50% likely of being realized assessment expense and penalties in selling, general and administration in the consolidated The Company has elected the period cost method taxed income (“GILTI”) Stock-based compensation Stock-based compensation represents the based compensation cost at straight-line basis (net of estimated forfeitures) over the requisite have a graded for the expense is recorded in deferred tax cost recognized and the Company’s deferred tax return are recorded in taxation expense in the statement of operations. Equity instruments issued to third parties Equity instruments issued cost at the grant date, based on the of estimated forfeitures) over number of result Company’s recognized for financial reporting purposes and the actual tax deduction reported on the Company’s the statement of operations. Settlement assets and settlement obligations Settlement assets comprise (1) cash received from credit card business relationships behalf it customers on whose behalf the Company processes payroll payments that the Company will disburse to related payees and other payees designated by the 2018, cash social welfare grants. Settlement obligations comprise (1) via the internet that are the the funds Company until the cardholders of social welfare grants. The balances obligations. Recent accounting pronouncements adopted There were no new accounting pronouncements adopted by the Company during the year ended June 30, 2021. 2. SIGNIFICANT ACCOUNTING POLICIES (continued) Recent accounting pronouncements not yet adopted In June 2016, the Financial Accounting Standards Board (“FASB”) issued guidance regarding Measurement of Credit Losses on Financial Instruments . The guidance reflects expected credit losses and loss estimates. For expected loss losses relating to available in the currently assessing the its financial results to be material. In August 2018, the FASB issued guidance Disclosure Framework: Changes to the Disclosure Requirements Value for the Company beginning July 1, 2021. Early adoption is permitted. The Company is currently assessing the impact of this on its financial statement’s disclosure. In November Hedging accounting certain types guidance changes some effective and Hedging Other Measurement Instruments Disclosure Framework: Changes to the Disclosure Requirements In January 2020, the FASB issued guidance regarding The guidance equity immediately accounting for certain forward the Company beginning July 1, 2021. Early financial statement’s disclosu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And Intangible Assets, Net (Summary Of Movement In Carrying Value Of Goodwill) (Details) - USD ($)</t>
        </is>
      </c>
      <c r="B1" s="2" t="inlineStr">
        <is>
          <t>3 Months Ended</t>
        </is>
      </c>
      <c r="C1" s="2" t="inlineStr">
        <is>
          <t>12 Months Ended</t>
        </is>
      </c>
    </row>
    <row r="2">
      <c r="B2" s="2" t="inlineStr">
        <is>
          <t>Dec. 31, 2019</t>
        </is>
      </c>
      <c r="C2" s="2" t="inlineStr">
        <is>
          <t>Jun. 30, 2021</t>
        </is>
      </c>
      <c r="D2" s="2" t="inlineStr">
        <is>
          <t>Jun. 30, 2020</t>
        </is>
      </c>
      <c r="E2" s="2" t="inlineStr">
        <is>
          <t>Jun. 30, 2019</t>
        </is>
      </c>
      <c r="F2" s="2" t="inlineStr">
        <is>
          <t>Jun. 30, 2018</t>
        </is>
      </c>
    </row>
    <row r="3">
      <c r="A3" s="4" t="inlineStr">
        <is>
          <t>Gross value, Beginning Balance</t>
        </is>
      </c>
      <c r="C3" s="5" t="n">
        <v>63194000</v>
      </c>
      <c r="D3" s="5" t="n">
        <v>72473000</v>
      </c>
      <c r="E3" s="5" t="n">
        <v>73572000</v>
      </c>
    </row>
    <row r="4">
      <c r="A4" s="4" t="inlineStr">
        <is>
          <t>Gross value, Impairment loss</t>
        </is>
      </c>
      <c r="D4" s="6" t="n">
        <v>0</v>
      </c>
      <c r="E4" s="6" t="n">
        <v>0</v>
      </c>
    </row>
    <row r="5">
      <c r="A5" s="4" t="inlineStr">
        <is>
          <t>Gross value, Disposal of FIHRST (Note 23)</t>
        </is>
      </c>
      <c r="D5" s="6" t="n">
        <v>-599000</v>
      </c>
    </row>
    <row r="6">
      <c r="A6" s="4" t="inlineStr">
        <is>
          <t>Gross value, Deconsolidation of CPS (Note 23)</t>
        </is>
      </c>
      <c r="D6" s="6" t="n">
        <v>-1346000</v>
      </c>
    </row>
    <row r="7">
      <c r="A7" s="4" t="inlineStr">
        <is>
          <t>Gross value, Liquidation of subsidiaries</t>
        </is>
      </c>
      <c r="C7" s="6" t="n">
        <v>-26629000</v>
      </c>
    </row>
    <row r="8">
      <c r="A8" s="4" t="inlineStr">
        <is>
          <t>Gross value, Foreign currency adjustment</t>
        </is>
      </c>
      <c r="C8" s="6" t="n">
        <v>6384000</v>
      </c>
      <c r="D8" s="6" t="n">
        <v>-7334000</v>
      </c>
      <c r="E8" s="6" t="n">
        <v>-1099000</v>
      </c>
    </row>
    <row r="9">
      <c r="A9" s="4" t="inlineStr">
        <is>
          <t>Gross value, Ending Balance</t>
        </is>
      </c>
      <c r="C9" s="6" t="n">
        <v>42949000</v>
      </c>
      <c r="D9" s="6" t="n">
        <v>63194000</v>
      </c>
      <c r="E9" s="6" t="n">
        <v>72473000</v>
      </c>
    </row>
    <row r="10">
      <c r="A10" s="4" t="inlineStr">
        <is>
          <t>Accumulated impairment, Beginning Balance</t>
        </is>
      </c>
      <c r="C10" s="6" t="n">
        <v>-39025000</v>
      </c>
      <c r="D10" s="6" t="n">
        <v>-35157000</v>
      </c>
      <c r="E10" s="6" t="n">
        <v>-20773000</v>
      </c>
    </row>
    <row r="11">
      <c r="A11" s="4" t="inlineStr">
        <is>
          <t>Accumulated impairment, Impairment loss</t>
        </is>
      </c>
      <c r="B11" s="5" t="n">
        <v>-8200000</v>
      </c>
      <c r="C11" s="6" t="n">
        <v>0</v>
      </c>
      <c r="D11" s="6" t="n">
        <v>-5589000</v>
      </c>
      <c r="E11" s="6" t="n">
        <v>-14440000</v>
      </c>
    </row>
    <row r="12">
      <c r="A12" s="4" t="inlineStr">
        <is>
          <t>Accumulated impairment, Disposal of FIHRST (Note 23)</t>
        </is>
      </c>
      <c r="D12" s="6" t="n">
        <v>0</v>
      </c>
    </row>
    <row r="13">
      <c r="A13" s="4" t="inlineStr">
        <is>
          <t>Accumulated impairment, Deconsolidation of CPS (Note 3)</t>
        </is>
      </c>
      <c r="D13" s="6" t="n">
        <v>1346000</v>
      </c>
    </row>
    <row r="14">
      <c r="A14" s="4" t="inlineStr">
        <is>
          <t>Accumulated impairment, Liquidation of subsidiaries</t>
        </is>
      </c>
      <c r="C14" s="6" t="n">
        <v>26629000</v>
      </c>
    </row>
    <row r="15">
      <c r="A15" s="4" t="inlineStr">
        <is>
          <t>Accumulated impairment, Foreign currency adjustment</t>
        </is>
      </c>
      <c r="C15" s="6" t="n">
        <v>-1400000</v>
      </c>
      <c r="D15" s="6" t="n">
        <v>375000</v>
      </c>
      <c r="E15" s="6" t="n">
        <v>56000</v>
      </c>
    </row>
    <row r="16">
      <c r="A16" s="4" t="inlineStr">
        <is>
          <t>Accumulated impairment, Ending Balance</t>
        </is>
      </c>
      <c r="C16" s="6" t="n">
        <v>-13796000</v>
      </c>
      <c r="D16" s="6" t="n">
        <v>-39025000</v>
      </c>
      <c r="E16" s="6" t="n">
        <v>-35157000</v>
      </c>
    </row>
    <row r="17">
      <c r="A17" s="4" t="inlineStr">
        <is>
          <t>Carrying value, Beginning Balance</t>
        </is>
      </c>
      <c r="F17" s="5" t="n">
        <v>52799000</v>
      </c>
    </row>
    <row r="18">
      <c r="A18" s="4" t="inlineStr">
        <is>
          <t>Carrying value, Impairment loss</t>
        </is>
      </c>
      <c r="D18" s="6" t="n">
        <v>-5589000</v>
      </c>
      <c r="E18" s="6" t="n">
        <v>-14440000</v>
      </c>
    </row>
    <row r="19">
      <c r="A19" s="4" t="inlineStr">
        <is>
          <t>Carrying value, Disposal of FIHRST (Note 23)</t>
        </is>
      </c>
      <c r="D19" s="6" t="n">
        <v>-599000</v>
      </c>
    </row>
    <row r="20">
      <c r="A20" s="4" t="inlineStr">
        <is>
          <t>Carrying value, Deconsolidation of CPS (Note 23)</t>
        </is>
      </c>
      <c r="D20" s="6" t="n">
        <v>0</v>
      </c>
    </row>
    <row r="21">
      <c r="A21" s="4" t="inlineStr">
        <is>
          <t>Carrying value, Liquidation of subsidiaries</t>
        </is>
      </c>
      <c r="C21" s="6" t="n">
        <v>0</v>
      </c>
    </row>
    <row r="22">
      <c r="A22" s="4" t="inlineStr">
        <is>
          <t>Carrying value, Foreign currency adjustment</t>
        </is>
      </c>
      <c r="C22" s="6" t="n">
        <v>4984000</v>
      </c>
      <c r="D22" s="6" t="n">
        <v>-6959000</v>
      </c>
      <c r="E22" s="6" t="n">
        <v>-1043000</v>
      </c>
    </row>
    <row r="23">
      <c r="A23" s="4" t="inlineStr">
        <is>
          <t>Carrying value, Ending Balance</t>
        </is>
      </c>
      <c r="C23" s="5" t="n">
        <v>29153000</v>
      </c>
      <c r="D23" s="5" t="n">
        <v>24169000</v>
      </c>
      <c r="E23" s="5" t="n">
        <v>37316000</v>
      </c>
      <c r="F23" s="5" t="n">
        <v>5279900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Goodwill Allocated To Reportable Segments) (Details) - USD ($) $ in Thousands</t>
        </is>
      </c>
      <c r="B1" s="2" t="inlineStr">
        <is>
          <t>12 Months Ended</t>
        </is>
      </c>
    </row>
    <row r="2">
      <c r="B2" s="2" t="inlineStr">
        <is>
          <t>Jun. 30, 2021</t>
        </is>
      </c>
      <c r="C2" s="2" t="inlineStr">
        <is>
          <t>Jun. 30, 2020</t>
        </is>
      </c>
      <c r="D2" s="2" t="inlineStr">
        <is>
          <t>Jun. 30, 2019</t>
        </is>
      </c>
    </row>
    <row r="3">
      <c r="A3" s="3" t="inlineStr">
        <is>
          <t>Goodwill [Line Items]</t>
        </is>
      </c>
    </row>
    <row r="4">
      <c r="A4" s="4" t="inlineStr">
        <is>
          <t>Carrying value, Beginning Balance</t>
        </is>
      </c>
      <c r="B4" s="5" t="n">
        <v>24169</v>
      </c>
      <c r="C4" s="5" t="n">
        <v>37316</v>
      </c>
      <c r="D4" s="5" t="n">
        <v>52799</v>
      </c>
    </row>
    <row r="5">
      <c r="A5" s="4" t="inlineStr">
        <is>
          <t>Carrying value, Impairment loss</t>
        </is>
      </c>
      <c r="C5" s="6" t="n">
        <v>-5589</v>
      </c>
      <c r="D5" s="6" t="n">
        <v>-14440</v>
      </c>
    </row>
    <row r="6">
      <c r="A6" s="4" t="inlineStr">
        <is>
          <t>Carrying value, Disposal of FIHRST (Note 23)</t>
        </is>
      </c>
      <c r="C6" s="6" t="n">
        <v>-599</v>
      </c>
    </row>
    <row r="7">
      <c r="A7" s="4" t="inlineStr">
        <is>
          <t>Carrying value, Foreign currency adjustment</t>
        </is>
      </c>
      <c r="B7" s="6" t="n">
        <v>4984</v>
      </c>
      <c r="C7" s="6" t="n">
        <v>-6959</v>
      </c>
      <c r="D7" s="6" t="n">
        <v>-1043</v>
      </c>
    </row>
    <row r="8">
      <c r="A8" s="4" t="inlineStr">
        <is>
          <t>Carrying value, Ending Balance</t>
        </is>
      </c>
      <c r="B8" s="6" t="n">
        <v>29153</v>
      </c>
      <c r="C8" s="6" t="n">
        <v>24169</v>
      </c>
      <c r="D8" s="6" t="n">
        <v>37316</v>
      </c>
    </row>
    <row r="9">
      <c r="A9" s="4" t="inlineStr">
        <is>
          <t>South African Transaction Processing [Member]</t>
        </is>
      </c>
    </row>
    <row r="10">
      <c r="A10" s="3" t="inlineStr">
        <is>
          <t>Goodwill [Line Items]</t>
        </is>
      </c>
    </row>
    <row r="11">
      <c r="A11" s="4" t="inlineStr">
        <is>
          <t>Carrying value, Beginning Balance</t>
        </is>
      </c>
      <c r="B11" s="6" t="n">
        <v>9989</v>
      </c>
      <c r="C11" s="6" t="n">
        <v>19865</v>
      </c>
      <c r="D11" s="6" t="n">
        <v>28614</v>
      </c>
    </row>
    <row r="12">
      <c r="A12" s="4" t="inlineStr">
        <is>
          <t>Carrying value, Impairment loss</t>
        </is>
      </c>
      <c r="C12" s="6" t="n">
        <v>-5589</v>
      </c>
      <c r="D12" s="6" t="n">
        <v>-8191</v>
      </c>
    </row>
    <row r="13">
      <c r="A13" s="4" t="inlineStr">
        <is>
          <t>Carrying value, Disposal of FIHRST (Note 23)</t>
        </is>
      </c>
      <c r="C13" s="6" t="n">
        <v>-599</v>
      </c>
    </row>
    <row r="14">
      <c r="A14" s="4" t="inlineStr">
        <is>
          <t>Carrying value, Foreign currency adjustment</t>
        </is>
      </c>
      <c r="B14" s="6" t="n">
        <v>1978</v>
      </c>
      <c r="C14" s="6" t="n">
        <v>-3688</v>
      </c>
      <c r="D14" s="6" t="n">
        <v>-558</v>
      </c>
    </row>
    <row r="15">
      <c r="A15" s="4" t="inlineStr">
        <is>
          <t>Carrying value, Ending Balance</t>
        </is>
      </c>
      <c r="B15" s="6" t="n">
        <v>11967</v>
      </c>
      <c r="C15" s="6" t="n">
        <v>9989</v>
      </c>
      <c r="D15" s="6" t="n">
        <v>19865</v>
      </c>
    </row>
    <row r="16">
      <c r="A16" s="4" t="inlineStr">
        <is>
          <t>International Transaction Processing [Member]</t>
        </is>
      </c>
    </row>
    <row r="17">
      <c r="A17" s="3" t="inlineStr">
        <is>
          <t>Goodwill [Line Items]</t>
        </is>
      </c>
    </row>
    <row r="18">
      <c r="A18" s="4" t="inlineStr">
        <is>
          <t>Carrying value, Beginning Balance</t>
        </is>
      </c>
      <c r="B18" s="6" t="n">
        <v>0</v>
      </c>
      <c r="C18" s="6" t="n">
        <v>0</v>
      </c>
      <c r="D18" s="6" t="n">
        <v>0</v>
      </c>
    </row>
    <row r="19">
      <c r="A19" s="4" t="inlineStr">
        <is>
          <t>Carrying value, Foreign currency adjustment</t>
        </is>
      </c>
      <c r="B19" s="6" t="n">
        <v>0</v>
      </c>
      <c r="C19" s="6" t="n">
        <v>0</v>
      </c>
      <c r="D19" s="6" t="n">
        <v>0</v>
      </c>
    </row>
    <row r="20">
      <c r="A20" s="4" t="inlineStr">
        <is>
          <t>Carrying value, Ending Balance</t>
        </is>
      </c>
      <c r="B20" s="6" t="n">
        <v>0</v>
      </c>
      <c r="C20" s="6" t="n">
        <v>0</v>
      </c>
      <c r="D20" s="6" t="n">
        <v>0</v>
      </c>
    </row>
    <row r="21">
      <c r="A21" s="4" t="inlineStr">
        <is>
          <t>Financial Inclusion And Applied Technologies [Member]</t>
        </is>
      </c>
    </row>
    <row r="22">
      <c r="A22" s="3" t="inlineStr">
        <is>
          <t>Goodwill [Line Items]</t>
        </is>
      </c>
    </row>
    <row r="23">
      <c r="A23" s="4" t="inlineStr">
        <is>
          <t>Carrying value, Beginning Balance</t>
        </is>
      </c>
      <c r="B23" s="6" t="n">
        <v>14180</v>
      </c>
      <c r="C23" s="6" t="n">
        <v>17451</v>
      </c>
      <c r="D23" s="6" t="n">
        <v>24185</v>
      </c>
    </row>
    <row r="24">
      <c r="A24" s="4" t="inlineStr">
        <is>
          <t>Carrying value, Impairment loss</t>
        </is>
      </c>
      <c r="D24" s="6" t="n">
        <v>-6249</v>
      </c>
    </row>
    <row r="25">
      <c r="A25" s="4" t="inlineStr">
        <is>
          <t>Carrying value, Foreign currency adjustment</t>
        </is>
      </c>
      <c r="B25" s="6" t="n">
        <v>3006</v>
      </c>
      <c r="C25" s="6" t="n">
        <v>-3271</v>
      </c>
      <c r="D25" s="6" t="n">
        <v>-485</v>
      </c>
    </row>
    <row r="26">
      <c r="A26" s="4" t="inlineStr">
        <is>
          <t>Carrying value, Ending Balance</t>
        </is>
      </c>
      <c r="B26" s="5" t="n">
        <v>17186</v>
      </c>
      <c r="C26" s="5" t="n">
        <v>14180</v>
      </c>
      <c r="D26" s="5" t="n">
        <v>1745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Carrying Value And Accumulated Amortization Of Intangible Assets) (Details) - USD ($) $ in Thousands</t>
        </is>
      </c>
      <c r="B1" s="2" t="inlineStr">
        <is>
          <t>Jun. 30, 2021</t>
        </is>
      </c>
      <c r="C1" s="2" t="inlineStr">
        <is>
          <t>Jun. 30, 2020</t>
        </is>
      </c>
    </row>
    <row r="2">
      <c r="A2" s="3" t="inlineStr">
        <is>
          <t>Finite-Lived Intangible Assets [Line Items]</t>
        </is>
      </c>
    </row>
    <row r="3">
      <c r="A3" s="4" t="inlineStr">
        <is>
          <t>Finite-lived intangible assets, Gross carrying value</t>
        </is>
      </c>
      <c r="B3" s="5" t="n">
        <v>16760</v>
      </c>
      <c r="C3" s="5" t="n">
        <v>27937</v>
      </c>
    </row>
    <row r="4">
      <c r="A4" s="4" t="inlineStr">
        <is>
          <t>Accumulated amortization</t>
        </is>
      </c>
      <c r="B4" s="6" t="n">
        <v>-16403</v>
      </c>
      <c r="C4" s="6" t="n">
        <v>-27325</v>
      </c>
    </row>
    <row r="5">
      <c r="A5" s="4" t="inlineStr">
        <is>
          <t>Total future estimated amortization expense</t>
        </is>
      </c>
      <c r="B5" s="6" t="n">
        <v>357</v>
      </c>
      <c r="C5" s="6" t="n">
        <v>612</v>
      </c>
    </row>
    <row r="6">
      <c r="A6" s="4" t="inlineStr">
        <is>
          <t>Indefinite-lived intangible assets</t>
        </is>
      </c>
      <c r="B6" s="6" t="n">
        <v>0</v>
      </c>
      <c r="C6" s="6" t="n">
        <v>0</v>
      </c>
    </row>
    <row r="7">
      <c r="A7" s="4" t="inlineStr">
        <is>
          <t>Total intangible assets, Net carrying value</t>
        </is>
      </c>
      <c r="B7" s="6" t="n">
        <v>357</v>
      </c>
      <c r="C7" s="6" t="n">
        <v>612</v>
      </c>
    </row>
    <row r="8">
      <c r="A8" s="4" t="inlineStr">
        <is>
          <t>Financial Institution License [Member]</t>
        </is>
      </c>
    </row>
    <row r="9">
      <c r="A9" s="3" t="inlineStr">
        <is>
          <t>Finite-Lived Intangible Assets [Line Items]</t>
        </is>
      </c>
    </row>
    <row r="10">
      <c r="A10" s="4" t="inlineStr">
        <is>
          <t>Indefinite-lived intangible assets</t>
        </is>
      </c>
      <c r="B10" s="6" t="n">
        <v>0</v>
      </c>
      <c r="C10" s="6" t="n">
        <v>0</v>
      </c>
    </row>
    <row r="11">
      <c r="A11" s="4" t="inlineStr">
        <is>
          <t>Customer Relationships [Member]</t>
        </is>
      </c>
    </row>
    <row r="12">
      <c r="A12" s="3" t="inlineStr">
        <is>
          <t>Finite-Lived Intangible Assets [Line Items]</t>
        </is>
      </c>
    </row>
    <row r="13">
      <c r="A13" s="4" t="inlineStr">
        <is>
          <t>Finite-lived intangible assets, Gross carrying value</t>
        </is>
      </c>
      <c r="B13" s="6" t="n">
        <v>10340</v>
      </c>
      <c r="C13" s="6" t="n">
        <v>19064</v>
      </c>
    </row>
    <row r="14">
      <c r="A14" s="4" t="inlineStr">
        <is>
          <t>Accumulated amortization</t>
        </is>
      </c>
      <c r="B14" s="6" t="n">
        <v>-10340</v>
      </c>
      <c r="C14" s="6" t="n">
        <v>-18806</v>
      </c>
    </row>
    <row r="15">
      <c r="A15" s="4" t="inlineStr">
        <is>
          <t>Total future estimated amortization expense</t>
        </is>
      </c>
      <c r="B15" s="6" t="n">
        <v>0</v>
      </c>
      <c r="C15" s="6" t="n">
        <v>258</v>
      </c>
    </row>
    <row r="16">
      <c r="A16" s="4" t="inlineStr">
        <is>
          <t>Software And Unpatented Technology [Member]</t>
        </is>
      </c>
    </row>
    <row r="17">
      <c r="A17" s="3" t="inlineStr">
        <is>
          <t>Finite-Lived Intangible Assets [Line Items]</t>
        </is>
      </c>
    </row>
    <row r="18">
      <c r="A18" s="4" t="inlineStr">
        <is>
          <t>Finite-lived intangible assets, Gross carrying value</t>
        </is>
      </c>
      <c r="B18" s="6" t="n">
        <v>1726</v>
      </c>
      <c r="C18" s="6" t="n">
        <v>3931</v>
      </c>
    </row>
    <row r="19">
      <c r="A19" s="4" t="inlineStr">
        <is>
          <t>Accumulated amortization</t>
        </is>
      </c>
      <c r="B19" s="6" t="n">
        <v>-1726</v>
      </c>
      <c r="C19" s="6" t="n">
        <v>-3931</v>
      </c>
    </row>
    <row r="20">
      <c r="A20" s="4" t="inlineStr">
        <is>
          <t>Total future estimated amortization expense</t>
        </is>
      </c>
      <c r="B20" s="6" t="n">
        <v>0</v>
      </c>
      <c r="C20" s="6" t="n">
        <v>0</v>
      </c>
    </row>
    <row r="21">
      <c r="A21" s="4" t="inlineStr">
        <is>
          <t>FTS Patent [Member]</t>
        </is>
      </c>
    </row>
    <row r="22">
      <c r="A22" s="3" t="inlineStr">
        <is>
          <t>Finite-Lived Intangible Assets [Line Items]</t>
        </is>
      </c>
    </row>
    <row r="23">
      <c r="A23" s="4" t="inlineStr">
        <is>
          <t>Finite-lived intangible assets, Gross carrying value</t>
        </is>
      </c>
      <c r="B23" s="6" t="n">
        <v>2679</v>
      </c>
      <c r="C23" s="6" t="n">
        <v>2211</v>
      </c>
    </row>
    <row r="24">
      <c r="A24" s="4" t="inlineStr">
        <is>
          <t>Accumulated amortization</t>
        </is>
      </c>
      <c r="B24" s="6" t="n">
        <v>-2679</v>
      </c>
      <c r="C24" s="6" t="n">
        <v>-2211</v>
      </c>
    </row>
    <row r="25">
      <c r="A25" s="4" t="inlineStr">
        <is>
          <t>Total future estimated amortization expense</t>
        </is>
      </c>
      <c r="B25" s="6" t="n">
        <v>0</v>
      </c>
      <c r="C25" s="6" t="n">
        <v>0</v>
      </c>
    </row>
    <row r="26">
      <c r="A26" s="4" t="inlineStr">
        <is>
          <t>Trademarks [Member]</t>
        </is>
      </c>
    </row>
    <row r="27">
      <c r="A27" s="3" t="inlineStr">
        <is>
          <t>Finite-Lived Intangible Assets [Line Items]</t>
        </is>
      </c>
    </row>
    <row r="28">
      <c r="A28" s="4" t="inlineStr">
        <is>
          <t>Finite-lived intangible assets, Gross carrying value</t>
        </is>
      </c>
      <c r="B28" s="6" t="n">
        <v>2015</v>
      </c>
      <c r="C28" s="6" t="n">
        <v>2731</v>
      </c>
    </row>
    <row r="29">
      <c r="A29" s="4" t="inlineStr">
        <is>
          <t>Accumulated amortization</t>
        </is>
      </c>
      <c r="B29" s="6" t="n">
        <v>-1658</v>
      </c>
      <c r="C29" s="6" t="n">
        <v>-2377</v>
      </c>
    </row>
    <row r="30">
      <c r="A30" s="4" t="inlineStr">
        <is>
          <t>Total future estimated amortization expense</t>
        </is>
      </c>
      <c r="B30" s="5" t="n">
        <v>357</v>
      </c>
      <c r="C30" s="5" t="n">
        <v>35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Future Estimated Annual Amortization Expense) (Details) $ in Thousands</t>
        </is>
      </c>
      <c r="B1" s="2" t="inlineStr">
        <is>
          <t>Jun. 30, 2021USD ($)</t>
        </is>
      </c>
    </row>
    <row r="2">
      <c r="A2" s="3" t="inlineStr">
        <is>
          <t>Goodwill And Intangible Assets, Net [Abstract]</t>
        </is>
      </c>
    </row>
    <row r="3">
      <c r="A3" s="4" t="inlineStr">
        <is>
          <t>Fiscal 2022</t>
        </is>
      </c>
      <c r="B3" s="5" t="n">
        <v>72</v>
      </c>
    </row>
    <row r="4">
      <c r="A4" s="4" t="inlineStr">
        <is>
          <t>Fiscal 2023</t>
        </is>
      </c>
      <c r="B4" s="6" t="n">
        <v>72</v>
      </c>
    </row>
    <row r="5">
      <c r="A5" s="4" t="inlineStr">
        <is>
          <t>Fiscal 2024</t>
        </is>
      </c>
      <c r="B5" s="6" t="n">
        <v>71</v>
      </c>
    </row>
    <row r="6">
      <c r="A6" s="4" t="inlineStr">
        <is>
          <t>Fiscal 2025</t>
        </is>
      </c>
      <c r="B6" s="6" t="n">
        <v>71</v>
      </c>
    </row>
    <row r="7">
      <c r="A7" s="4" t="inlineStr">
        <is>
          <t>Fiscal 2026</t>
        </is>
      </c>
      <c r="B7" s="6" t="n">
        <v>71</v>
      </c>
    </row>
    <row r="8">
      <c r="A8" s="4" t="inlineStr">
        <is>
          <t>Total future estimated amortization expense</t>
        </is>
      </c>
      <c r="B8" s="5" t="n">
        <v>35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Policyholder Liabilities Under Insurance And Investment Contracts (Summary Of The Movement In Reinsurance Assets And Policyholder Liabilities Under Insurance Contracts) (Details) - USD ($) $ in Thousands</t>
        </is>
      </c>
      <c r="B1" s="2" t="inlineStr">
        <is>
          <t>12 Months Ended</t>
        </is>
      </c>
    </row>
    <row r="2">
      <c r="B2" s="2" t="inlineStr">
        <is>
          <t>Jun. 30, 2021</t>
        </is>
      </c>
      <c r="C2" s="2" t="inlineStr">
        <is>
          <t>Jun. 30, 2020</t>
        </is>
      </c>
    </row>
    <row r="3">
      <c r="A3" s="3" t="inlineStr">
        <is>
          <t>Assets And Policyholder Liabilities Under Insurance And Investment Contracts [Abstract]</t>
        </is>
      </c>
    </row>
    <row r="4">
      <c r="A4" s="4" t="inlineStr">
        <is>
          <t>Reinsurance assets, Beginning Balance</t>
        </is>
      </c>
      <c r="B4" s="5" t="n">
        <v>1006</v>
      </c>
      <c r="C4" s="5" t="n">
        <v>1163</v>
      </c>
    </row>
    <row r="5">
      <c r="A5" s="4" t="inlineStr">
        <is>
          <t>Reinsurance assets, Increase in policyholder benefits under insurance contracts</t>
        </is>
      </c>
      <c r="B5" s="6" t="n">
        <v>711</v>
      </c>
      <c r="C5" s="6" t="n">
        <v>509</v>
      </c>
    </row>
    <row r="6">
      <c r="A6" s="4" t="inlineStr">
        <is>
          <t>Reinsurance assets, Claims and policyholders' benefits under insurance contracts</t>
        </is>
      </c>
      <c r="B6" s="6" t="n">
        <v>-632</v>
      </c>
      <c r="C6" s="6" t="n">
        <v>-449</v>
      </c>
    </row>
    <row r="7">
      <c r="A7" s="4" t="inlineStr">
        <is>
          <t>Reinsurance assets, Foreign currency adjustment</t>
        </is>
      </c>
      <c r="B7" s="6" t="n">
        <v>213</v>
      </c>
      <c r="C7" s="6" t="n">
        <v>-217</v>
      </c>
    </row>
    <row r="8">
      <c r="A8" s="4" t="inlineStr">
        <is>
          <t>Reinsurance assets, Ending Balance</t>
        </is>
      </c>
      <c r="B8" s="6" t="n">
        <v>1298</v>
      </c>
      <c r="C8" s="6" t="n">
        <v>1006</v>
      </c>
    </row>
    <row r="9">
      <c r="A9" s="4" t="inlineStr">
        <is>
          <t>Insurance contracts, Beginning Balance</t>
        </is>
      </c>
      <c r="B9" s="6" t="n">
        <v>-1370</v>
      </c>
      <c r="C9" s="6" t="n">
        <v>-1880</v>
      </c>
    </row>
    <row r="10">
      <c r="A10" s="4" t="inlineStr">
        <is>
          <t>Insurance contracts, Increase in policyholder benefits under insurance contracts</t>
        </is>
      </c>
      <c r="B10" s="6" t="n">
        <v>8032</v>
      </c>
      <c r="C10" s="6" t="n">
        <v>-3024</v>
      </c>
    </row>
    <row r="11">
      <c r="A11" s="4" t="inlineStr">
        <is>
          <t>Insurance contracts, Claims and policyholders' benefits under insurance contracts</t>
        </is>
      </c>
      <c r="B11" s="6" t="n">
        <v>-8383</v>
      </c>
      <c r="C11" s="6" t="n">
        <v>-3182</v>
      </c>
    </row>
    <row r="12">
      <c r="A12" s="4" t="inlineStr">
        <is>
          <t>Insurance contracts, Foreign currency adjustment</t>
        </is>
      </c>
      <c r="B12" s="6" t="n">
        <v>-290</v>
      </c>
      <c r="C12" s="6" t="n">
        <v>352</v>
      </c>
    </row>
    <row r="13">
      <c r="A13" s="4" t="inlineStr">
        <is>
          <t>Insurance contracts, Ending Balance</t>
        </is>
      </c>
      <c r="B13" s="5" t="n">
        <v>-2011</v>
      </c>
      <c r="C13" s="5" t="n">
        <v>-137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Policyholder Liabilities Under Insurance And Investment Contracts (Summary Of Movement In Assets And Policyholder Liabilities Under Investment Contracts) (Details) - USD ($) $ in Thousands</t>
        </is>
      </c>
      <c r="B1" s="2" t="inlineStr">
        <is>
          <t>12 Months Ended</t>
        </is>
      </c>
    </row>
    <row r="2">
      <c r="B2" s="2" t="inlineStr">
        <is>
          <t>Jun. 30, 2021</t>
        </is>
      </c>
      <c r="C2" s="2" t="inlineStr">
        <is>
          <t>Jun. 30, 2020</t>
        </is>
      </c>
    </row>
    <row r="3">
      <c r="A3" s="3" t="inlineStr">
        <is>
          <t>Assets And Policyholder Liabilities Under Insurance And Investment Contracts [Abstract]</t>
        </is>
      </c>
    </row>
    <row r="4">
      <c r="A4" s="4" t="inlineStr">
        <is>
          <t>Assets, Beginning Balance</t>
        </is>
      </c>
      <c r="B4" s="5" t="n">
        <v>490</v>
      </c>
      <c r="C4" s="5" t="n">
        <v>619</v>
      </c>
    </row>
    <row r="5">
      <c r="A5" s="4" t="inlineStr">
        <is>
          <t>Assets, Increase in policyholder benefits under investment contracts</t>
        </is>
      </c>
      <c r="B5" s="6" t="n">
        <v>13</v>
      </c>
      <c r="C5" s="6" t="n">
        <v>17</v>
      </c>
    </row>
    <row r="6">
      <c r="A6" s="4" t="inlineStr">
        <is>
          <t>Assets, Claims and policyholders' benefits under investment contracts</t>
        </is>
      </c>
      <c r="B6" s="6" t="n">
        <v>-227</v>
      </c>
    </row>
    <row r="7">
      <c r="A7" s="4" t="inlineStr">
        <is>
          <t>Assets, Foreign currency adjustment</t>
        </is>
      </c>
      <c r="B7" s="6" t="n">
        <v>105</v>
      </c>
      <c r="C7" s="6" t="n">
        <v>-117</v>
      </c>
    </row>
    <row r="8">
      <c r="A8" s="4" t="inlineStr">
        <is>
          <t>Assets, Ending Balance</t>
        </is>
      </c>
      <c r="B8" s="6" t="n">
        <v>381</v>
      </c>
      <c r="C8" s="6" t="n">
        <v>490</v>
      </c>
    </row>
    <row r="9">
      <c r="A9" s="4" t="inlineStr">
        <is>
          <t>Investment contracts, Beginning Balance</t>
        </is>
      </c>
      <c r="B9" s="6" t="n">
        <v>-490</v>
      </c>
      <c r="C9" s="6" t="n">
        <v>-619</v>
      </c>
    </row>
    <row r="10">
      <c r="A10" s="4" t="inlineStr">
        <is>
          <t>Investment contracts, Increase in policy holder benefits under investment contracts</t>
        </is>
      </c>
      <c r="B10" s="6" t="n">
        <v>-13</v>
      </c>
      <c r="C10" s="6" t="n">
        <v>-17</v>
      </c>
    </row>
    <row r="11">
      <c r="A11" s="4" t="inlineStr">
        <is>
          <t>Investment contracts, Claims and decrease in policyholders' benefits under investment contracts</t>
        </is>
      </c>
      <c r="B11" s="6" t="n">
        <v>227</v>
      </c>
    </row>
    <row r="12">
      <c r="A12" s="4" t="inlineStr">
        <is>
          <t>Investment contracts, Foreign currency adjustment</t>
        </is>
      </c>
      <c r="B12" s="6" t="n">
        <v>-105</v>
      </c>
      <c r="C12" s="6" t="n">
        <v>117</v>
      </c>
    </row>
    <row r="13">
      <c r="A13" s="4" t="inlineStr">
        <is>
          <t>Investment contracts, Ending Balance</t>
        </is>
      </c>
      <c r="B13" s="5" t="n">
        <v>-381</v>
      </c>
      <c r="C13" s="5" t="n">
        <v>-49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Z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0"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s>
  <sheetData>
    <row r="1">
      <c r="A1" s="1" t="inlineStr">
        <is>
          <t>Borrowings (Narrative) (Details)</t>
        </is>
      </c>
      <c r="B1" s="2" t="inlineStr">
        <is>
          <t>Jun. 01, 2021ZAR (R)</t>
        </is>
      </c>
      <c r="C1" s="2" t="inlineStr">
        <is>
          <t>Mar. 31, 2020USD ($)</t>
        </is>
      </c>
      <c r="D1" s="2" t="inlineStr">
        <is>
          <t>Sep. 04, 2019USD ($)</t>
        </is>
      </c>
      <c r="E1" s="2" t="inlineStr">
        <is>
          <t>Sep. 04, 2019ZAR (R)</t>
        </is>
      </c>
      <c r="F1" s="2" t="inlineStr">
        <is>
          <t>Jun. 30, 2021USD ($)</t>
        </is>
      </c>
      <c r="G1" s="2" t="inlineStr">
        <is>
          <t>Jun. 30, 2020USD ($)</t>
        </is>
      </c>
      <c r="H1" s="2" t="inlineStr">
        <is>
          <t>Jun. 30, 2019USD ($)</t>
        </is>
      </c>
      <c r="I1" s="2" t="inlineStr">
        <is>
          <t>Jun. 30, 2019ZAR (R)</t>
        </is>
      </c>
      <c r="J1" s="2" t="inlineStr">
        <is>
          <t>Aug. 02, 2021USD ($)</t>
        </is>
      </c>
      <c r="K1" s="2" t="inlineStr">
        <is>
          <t>Aug. 02, 2021ZAR (R)</t>
        </is>
      </c>
      <c r="L1" s="2" t="inlineStr">
        <is>
          <t>Aug. 01, 2021ZAR (R)</t>
        </is>
      </c>
      <c r="M1" s="2" t="inlineStr">
        <is>
          <t>Jun. 30, 2021ZAR (R)</t>
        </is>
      </c>
      <c r="N1" s="2" t="inlineStr">
        <is>
          <t>May 31, 2021ZAR (R)</t>
        </is>
      </c>
      <c r="O1" s="2" t="inlineStr">
        <is>
          <t>Nov. 02, 2020ZAR (R)</t>
        </is>
      </c>
      <c r="P1" s="2" t="inlineStr">
        <is>
          <t>Nov. 01, 2020ZAR (R)</t>
        </is>
      </c>
      <c r="Q1" s="2" t="inlineStr">
        <is>
          <t>Jun. 30, 2020ZAR (R)</t>
        </is>
      </c>
      <c r="R1" s="2" t="inlineStr">
        <is>
          <t>Sep. 30, 2019USD ($)</t>
        </is>
      </c>
      <c r="S1" s="2" t="inlineStr">
        <is>
          <t>Sep. 30, 2019ZAR (R)</t>
        </is>
      </c>
      <c r="T1" s="2" t="inlineStr">
        <is>
          <t>Sep. 04, 2019ZAR (R)</t>
        </is>
      </c>
      <c r="U1" s="2" t="inlineStr">
        <is>
          <t>Feb. 04, 2019USD ($)</t>
        </is>
      </c>
      <c r="V1" s="2" t="inlineStr">
        <is>
          <t>Sep. 26, 2018USD ($)</t>
        </is>
      </c>
      <c r="W1" s="2" t="inlineStr">
        <is>
          <t>Sep. 26, 2018ZAR (R)</t>
        </is>
      </c>
      <c r="X1" s="2" t="inlineStr">
        <is>
          <t>Sep. 14, 2018USD ($)</t>
        </is>
      </c>
      <c r="Y1" s="2" t="inlineStr">
        <is>
          <t>Mar. 08, 2018ZAR (R)</t>
        </is>
      </c>
      <c r="Z1" s="2" t="inlineStr">
        <is>
          <t>Jul. 21, 2017ZAR (R)</t>
        </is>
      </c>
    </row>
    <row r="2">
      <c r="A2" s="4" t="inlineStr">
        <is>
          <t>South Africa [Member] | Long-term Debt [Member]</t>
        </is>
      </c>
    </row>
    <row r="3">
      <c r="A3" s="4" t="inlineStr">
        <is>
          <t>Interest expense incurred</t>
        </is>
      </c>
      <c r="G3" s="5" t="n">
        <v>600000</v>
      </c>
      <c r="H3" s="5" t="n">
        <v>2900000</v>
      </c>
    </row>
    <row r="4">
      <c r="A4" s="4" t="inlineStr">
        <is>
          <t>Prepaid credit facility fees</t>
        </is>
      </c>
      <c r="G4" s="6" t="n">
        <v>0</v>
      </c>
      <c r="H4" s="6" t="n">
        <v>300000</v>
      </c>
    </row>
    <row r="5">
      <c r="A5" s="4" t="inlineStr">
        <is>
          <t>Amended July 2017 [Member] | Amendment [Member] | South Africa [Member] | Facility F [Member] | Net1 SA [Member] | Long-term Debt [Member]</t>
        </is>
      </c>
    </row>
    <row r="6">
      <c r="A6" s="4" t="inlineStr">
        <is>
          <t>Maximum borrowing capacity</t>
        </is>
      </c>
      <c r="D6" s="5" t="n">
        <v>17300000</v>
      </c>
      <c r="T6" s="13" t="n">
        <v>300000000</v>
      </c>
    </row>
    <row r="7">
      <c r="A7" s="4" t="inlineStr">
        <is>
          <t>Non-refundable structuring fee</t>
        </is>
      </c>
      <c r="D7" s="5" t="n">
        <v>100000</v>
      </c>
      <c r="E7" s="13" t="n">
        <v>2200000</v>
      </c>
    </row>
    <row r="8">
      <c r="A8" s="4" t="inlineStr">
        <is>
          <t>Amended July 2017 [Member] | Amendment [Member] | South Africa [Member] | First Senior Facility F [Member] | Net1 SA [Member] | Long-term Debt [Member]</t>
        </is>
      </c>
    </row>
    <row r="9">
      <c r="A9" s="4" t="inlineStr">
        <is>
          <t>Maximum borrowing capacity | R</t>
        </is>
      </c>
      <c r="T9" s="6" t="n">
        <v>220000000</v>
      </c>
    </row>
    <row r="10">
      <c r="A10" s="4" t="inlineStr">
        <is>
          <t>Amended July 2017 [Member] | Amendment [Member] | South Africa [Member] | Second Senior Facility F [Member] | Net1 SA [Member] | Long-term Debt [Member]</t>
        </is>
      </c>
    </row>
    <row r="11">
      <c r="A11" s="4" t="inlineStr">
        <is>
          <t>Maximum borrowing capacity | R</t>
        </is>
      </c>
      <c r="T11" s="13" t="n">
        <v>80000000</v>
      </c>
    </row>
    <row r="12">
      <c r="A12" s="4" t="inlineStr">
        <is>
          <t>Overdraft Restricted As To Use For ATM Funding Only [Member]</t>
        </is>
      </c>
    </row>
    <row r="13">
      <c r="A13" s="4" t="inlineStr">
        <is>
          <t>Maximum borrowing capacity</t>
        </is>
      </c>
      <c r="F13" s="5" t="n">
        <v>101391000</v>
      </c>
    </row>
    <row r="14">
      <c r="A14" s="4" t="inlineStr">
        <is>
          <t>Amount utilized</t>
        </is>
      </c>
      <c r="F14" s="6" t="n">
        <v>14245000</v>
      </c>
    </row>
    <row r="15">
      <c r="A15" s="4" t="inlineStr">
        <is>
          <t>JIBAR [Member] | Amended July 2017 [Member] | Amendment [Member] | South Africa [Member] | Facility F [Member] | Net1 SA [Member] | Long-term Debt [Member]</t>
        </is>
      </c>
    </row>
    <row r="16">
      <c r="A16" s="4" t="inlineStr">
        <is>
          <t>Debt instrument variable interest rate</t>
        </is>
      </c>
      <c r="D16" s="4" t="inlineStr">
        <is>
          <t>5.50%</t>
        </is>
      </c>
      <c r="E16" s="4" t="inlineStr">
        <is>
          <t>5.50%</t>
        </is>
      </c>
    </row>
    <row r="17">
      <c r="A17" s="4" t="inlineStr">
        <is>
          <t>Overdraft Facility [Member]</t>
        </is>
      </c>
    </row>
    <row r="18">
      <c r="A18" s="4" t="inlineStr">
        <is>
          <t>Maximum borrowing capacity</t>
        </is>
      </c>
      <c r="F18" s="6" t="n">
        <v>112338000</v>
      </c>
    </row>
    <row r="19">
      <c r="A19" s="4" t="inlineStr">
        <is>
          <t>Amount utilized</t>
        </is>
      </c>
      <c r="F19" s="6" t="n">
        <v>14245000</v>
      </c>
      <c r="G19" s="6" t="n">
        <v>14814000</v>
      </c>
      <c r="H19" s="6" t="n">
        <v>84990</v>
      </c>
    </row>
    <row r="20">
      <c r="A20" s="4" t="inlineStr">
        <is>
          <t>Overdraft Facility [Member] | Overdraft Restricted As To Use For ATM Funding Only [Member]</t>
        </is>
      </c>
    </row>
    <row r="21">
      <c r="A21" s="4" t="inlineStr">
        <is>
          <t>Amount utilized</t>
        </is>
      </c>
      <c r="G21" s="6" t="n">
        <v>14814000</v>
      </c>
    </row>
    <row r="22">
      <c r="A22" s="4" t="inlineStr">
        <is>
          <t>Indirect And Derivative Facilities [Member]</t>
        </is>
      </c>
    </row>
    <row r="23">
      <c r="A23" s="4" t="inlineStr">
        <is>
          <t>Maximum borrowing capacity</t>
        </is>
      </c>
      <c r="F23" s="6" t="n">
        <v>10947000</v>
      </c>
    </row>
    <row r="24">
      <c r="A24" s="4" t="inlineStr">
        <is>
          <t>Amount utilized</t>
        </is>
      </c>
      <c r="F24" s="6" t="n">
        <v>10947000</v>
      </c>
      <c r="G24" s="6" t="n">
        <v>5398000</v>
      </c>
      <c r="H24" s="6" t="n">
        <v>6643000</v>
      </c>
    </row>
    <row r="25">
      <c r="A25" s="4" t="inlineStr">
        <is>
          <t>Nedbank Limited [Member] | Overdraft Restricted As To Use For ATM Funding Only [Member] | South Africa [Member]</t>
        </is>
      </c>
    </row>
    <row r="26">
      <c r="A26" s="4" t="inlineStr">
        <is>
          <t>Maximum borrowing capacity</t>
        </is>
      </c>
      <c r="F26" s="6" t="n">
        <v>17481000</v>
      </c>
    </row>
    <row r="27">
      <c r="A27" s="4" t="inlineStr">
        <is>
          <t>Amount utilized</t>
        </is>
      </c>
      <c r="F27" s="6" t="n">
        <v>0</v>
      </c>
    </row>
    <row r="28">
      <c r="A28" s="4" t="inlineStr">
        <is>
          <t>Nedbank Limited [Member] | South African Credit Facility [Member] | South Africa [Member]</t>
        </is>
      </c>
    </row>
    <row r="29">
      <c r="A29" s="4" t="inlineStr">
        <is>
          <t>Maximum borrowing capacity</t>
        </is>
      </c>
      <c r="F29" s="6" t="n">
        <v>200000</v>
      </c>
      <c r="G29" s="6" t="n">
        <v>12400000</v>
      </c>
    </row>
    <row r="30">
      <c r="A30" s="4" t="inlineStr">
        <is>
          <t>Nedbank Limited [Member] | South African Credit Facility [Member] | Overdraft Restricted As To Use For ATM Funding Only [Member] | South Africa [Member]</t>
        </is>
      </c>
    </row>
    <row r="31">
      <c r="A31" s="4" t="inlineStr">
        <is>
          <t>Maximum borrowing capacity</t>
        </is>
      </c>
      <c r="F31" s="6" t="n">
        <v>10900000</v>
      </c>
      <c r="M31" s="13" t="n">
        <v>156600000</v>
      </c>
      <c r="Q31" s="13" t="n">
        <v>300000000</v>
      </c>
    </row>
    <row r="32">
      <c r="A32" s="4" t="inlineStr">
        <is>
          <t>Amount utilized</t>
        </is>
      </c>
      <c r="G32" s="6" t="n">
        <v>100000</v>
      </c>
      <c r="Q32" s="6" t="n">
        <v>1000000</v>
      </c>
    </row>
    <row r="33">
      <c r="A33" s="4" t="inlineStr">
        <is>
          <t>Nedbank Limited [Member] | South African Credit Facility [Member] | Nedbank Short-Term Credit Facility [Member] | South Africa [Member]</t>
        </is>
      </c>
    </row>
    <row r="34">
      <c r="A34" s="4" t="inlineStr">
        <is>
          <t>Maximum borrowing capacity</t>
        </is>
      </c>
      <c r="F34" s="6" t="n">
        <v>28400000</v>
      </c>
      <c r="M34" s="13" t="n">
        <v>406600000</v>
      </c>
    </row>
    <row r="35">
      <c r="A35" s="4" t="inlineStr">
        <is>
          <t>Total overdraft facilities withdrawn</t>
        </is>
      </c>
      <c r="F35" s="6" t="n">
        <v>200000</v>
      </c>
      <c r="G35" s="6" t="n">
        <v>12400000</v>
      </c>
    </row>
    <row r="36">
      <c r="A36" s="4" t="inlineStr">
        <is>
          <t>Net of total overdraft facilities withdrawn</t>
        </is>
      </c>
      <c r="F36" s="5" t="n">
        <v>0</v>
      </c>
      <c r="G36" s="6" t="n">
        <v>100000</v>
      </c>
    </row>
    <row r="37">
      <c r="A37" s="4" t="inlineStr">
        <is>
          <t>Commitment fee per annum payable on monthly unutilized amount</t>
        </is>
      </c>
      <c r="F37" s="4" t="inlineStr">
        <is>
          <t>0.35%</t>
        </is>
      </c>
    </row>
    <row r="38">
      <c r="A38" s="4" t="inlineStr">
        <is>
          <t>Debt instrument stated interest rate</t>
        </is>
      </c>
      <c r="F38" s="4" t="inlineStr">
        <is>
          <t>5.85%</t>
        </is>
      </c>
      <c r="M38" s="4" t="inlineStr">
        <is>
          <t>5.85%</t>
        </is>
      </c>
    </row>
    <row r="39">
      <c r="A39" s="4" t="inlineStr">
        <is>
          <t>Nedbank Limited [Member] | Overdraft Facility [Member] | South Africa [Member]</t>
        </is>
      </c>
    </row>
    <row r="40">
      <c r="A40" s="4" t="inlineStr">
        <is>
          <t>Maximum borrowing capacity</t>
        </is>
      </c>
      <c r="F40" s="5" t="n">
        <v>17500000</v>
      </c>
      <c r="M40" s="13" t="n">
        <v>250000000</v>
      </c>
    </row>
    <row r="41">
      <c r="A41" s="4" t="inlineStr">
        <is>
          <t>Amount utilized</t>
        </is>
      </c>
      <c r="F41" s="6" t="n">
        <v>0</v>
      </c>
      <c r="G41" s="6" t="n">
        <v>58000</v>
      </c>
      <c r="H41" s="6" t="n">
        <v>5880</v>
      </c>
    </row>
    <row r="42">
      <c r="A42" s="4" t="inlineStr">
        <is>
          <t>Nedbank Limited [Member] | Overdraft Facility [Member] | Overdraft Restricted As To Use For ATM Funding Only [Member] | South Africa [Member]</t>
        </is>
      </c>
    </row>
    <row r="43">
      <c r="A43" s="4" t="inlineStr">
        <is>
          <t>Maximum borrowing capacity | R</t>
        </is>
      </c>
      <c r="M43" s="6" t="n">
        <v>250000000</v>
      </c>
    </row>
    <row r="44">
      <c r="A44" s="4" t="inlineStr">
        <is>
          <t>Amount utilized</t>
        </is>
      </c>
      <c r="G44" s="6" t="n">
        <v>58000</v>
      </c>
    </row>
    <row r="45">
      <c r="A45" s="4" t="inlineStr">
        <is>
          <t>Total overdraft facilities withdrawn</t>
        </is>
      </c>
      <c r="F45" s="6" t="n">
        <v>200000</v>
      </c>
      <c r="G45" s="6" t="n">
        <v>0</v>
      </c>
    </row>
    <row r="46">
      <c r="A46" s="4" t="inlineStr">
        <is>
          <t>Nedbank Limited [Member] | Overdraft Facility [Member] | Indirect And Derivative Facilities [Member] | South Africa [Member]</t>
        </is>
      </c>
    </row>
    <row r="47">
      <c r="A47" s="4" t="inlineStr">
        <is>
          <t>Maximum borrowing capacity</t>
        </is>
      </c>
      <c r="F47" s="6" t="n">
        <v>10900000</v>
      </c>
      <c r="M47" s="6" t="n">
        <v>156600000</v>
      </c>
      <c r="Q47" s="6" t="n">
        <v>150000000</v>
      </c>
    </row>
    <row r="48">
      <c r="A48" s="4" t="inlineStr">
        <is>
          <t>Amount utilized</t>
        </is>
      </c>
      <c r="F48" s="6" t="n">
        <v>10900000</v>
      </c>
      <c r="G48" s="6" t="n">
        <v>5400000</v>
      </c>
      <c r="M48" s="6" t="n">
        <v>156600000</v>
      </c>
      <c r="Q48" s="6" t="n">
        <v>93600000</v>
      </c>
    </row>
    <row r="49">
      <c r="A49" s="4" t="inlineStr">
        <is>
          <t>Nedbank Limited [Member] | Overdraft Facility [Member] | Indirect And Derivative Facilities [Member] | Amendment [Member] | South Africa [Member]</t>
        </is>
      </c>
    </row>
    <row r="50">
      <c r="A50" s="4" t="inlineStr">
        <is>
          <t>Maximum borrowing capacity | R</t>
        </is>
      </c>
      <c r="B50" s="13" t="n">
        <v>157000000</v>
      </c>
      <c r="N50" s="13" t="n">
        <v>159000000</v>
      </c>
      <c r="O50" s="13" t="n">
        <v>159000000</v>
      </c>
      <c r="P50" s="13" t="n">
        <v>150000000</v>
      </c>
    </row>
    <row r="51">
      <c r="A51" s="4" t="inlineStr">
        <is>
          <t>Credit facility settled in full and cancelled | R</t>
        </is>
      </c>
      <c r="B51" s="13" t="n">
        <v>50000000</v>
      </c>
    </row>
    <row r="52">
      <c r="A52" s="4" t="inlineStr">
        <is>
          <t>Nedbank Limited [Member] | Overdraft Facility [Member] | General Banking Facility [Member] | South Africa [Member]</t>
        </is>
      </c>
    </row>
    <row r="53">
      <c r="A53" s="4" t="inlineStr">
        <is>
          <t>Maximum borrowing capacity | R</t>
        </is>
      </c>
      <c r="Q53" s="6" t="n">
        <v>50000000</v>
      </c>
    </row>
    <row r="54">
      <c r="A54" s="4" t="inlineStr">
        <is>
          <t>Amount utilized | R</t>
        </is>
      </c>
      <c r="Q54" s="13" t="n">
        <v>0</v>
      </c>
    </row>
    <row r="55">
      <c r="A55" s="4" t="inlineStr">
        <is>
          <t>Nedbank Limited [Member] | Indirect And Derivative Facilities [Member] | South Africa [Member]</t>
        </is>
      </c>
    </row>
    <row r="56">
      <c r="A56" s="4" t="inlineStr">
        <is>
          <t>Maximum borrowing capacity</t>
        </is>
      </c>
      <c r="F56" s="6" t="n">
        <v>10947000</v>
      </c>
    </row>
    <row r="57">
      <c r="A57" s="4" t="inlineStr">
        <is>
          <t>Amount utilized</t>
        </is>
      </c>
      <c r="F57" s="6" t="n">
        <v>10947000</v>
      </c>
      <c r="G57" s="6" t="n">
        <v>5398000</v>
      </c>
      <c r="H57" s="6" t="n">
        <v>6643000</v>
      </c>
    </row>
    <row r="58">
      <c r="A58" s="4" t="inlineStr">
        <is>
          <t>Bank Frick [Member] | Overdraft Facility [Member] | United States [Member]</t>
        </is>
      </c>
    </row>
    <row r="59">
      <c r="A59" s="4" t="inlineStr">
        <is>
          <t>Amount utilized</t>
        </is>
      </c>
      <c r="G59" s="5" t="n">
        <v>0</v>
      </c>
      <c r="H59" s="6" t="n">
        <v>9544</v>
      </c>
    </row>
    <row r="60">
      <c r="A60" s="4" t="inlineStr">
        <is>
          <t>Bank Frick [Member] | Overdraft Facility [Member] | Renewed [Member] | United States [Member]</t>
        </is>
      </c>
    </row>
    <row r="61">
      <c r="A61" s="4" t="inlineStr">
        <is>
          <t>Maximum borrowing capacity</t>
        </is>
      </c>
      <c r="U61" s="5" t="n">
        <v>20000000</v>
      </c>
      <c r="X61" s="5" t="n">
        <v>10000000</v>
      </c>
    </row>
    <row r="62">
      <c r="A62" s="4" t="inlineStr">
        <is>
          <t>Amount utilized</t>
        </is>
      </c>
      <c r="H62" s="5" t="n">
        <v>9500000</v>
      </c>
    </row>
    <row r="63">
      <c r="A63" s="4" t="inlineStr">
        <is>
          <t>Credit facility settled in full and cancelled</t>
        </is>
      </c>
      <c r="C63" s="5" t="n">
        <v>20000000</v>
      </c>
    </row>
    <row r="64">
      <c r="A64" s="4" t="inlineStr">
        <is>
          <t>Bank Frick [Member] | Indirect And Derivative Facilities [Member] | United States [Member]</t>
        </is>
      </c>
    </row>
    <row r="65">
      <c r="A65" s="4" t="inlineStr">
        <is>
          <t>Amount utilized</t>
        </is>
      </c>
      <c r="F65" s="5" t="n">
        <v>0</v>
      </c>
    </row>
    <row r="66">
      <c r="A66" s="4" t="inlineStr">
        <is>
          <t>RMB Loan Facilities [Member] | Amendment [Member] | South Africa [Member] | Facility D [Member] | Net1 SA [Member] | Long-term Debt [Member]</t>
        </is>
      </c>
    </row>
    <row r="67">
      <c r="A67" s="4" t="inlineStr">
        <is>
          <t>Maximum borrowing capacity | R</t>
        </is>
      </c>
      <c r="Y67" s="13" t="n">
        <v>210000000</v>
      </c>
    </row>
    <row r="68">
      <c r="A68" s="4" t="inlineStr">
        <is>
          <t>Credit facility settled in full and cancelled | R</t>
        </is>
      </c>
      <c r="I68" s="13" t="n">
        <v>210000000</v>
      </c>
    </row>
    <row r="69">
      <c r="A69" s="4" t="inlineStr">
        <is>
          <t>RMB Loan Facilities [Member] | Amended July 2017 [Member] | South Africa [Member] | Facility E [Member] | Net1 SA [Member]</t>
        </is>
      </c>
    </row>
    <row r="70">
      <c r="A70" s="4" t="inlineStr">
        <is>
          <t>Maximum borrowing capacity</t>
        </is>
      </c>
      <c r="R70" s="5" t="n">
        <v>83900000</v>
      </c>
      <c r="S70" s="13" t="n">
        <v>1200000000</v>
      </c>
      <c r="V70" s="5" t="n">
        <v>104500000</v>
      </c>
      <c r="W70" s="13" t="n">
        <v>1500000000</v>
      </c>
    </row>
    <row r="71">
      <c r="A71" s="4" t="inlineStr">
        <is>
          <t>RMB Loan Facilities [Member] | Amended July 2017 [Member] | Amendment [Member] | South Africa [Member] | Net1 SA [Member] | Long-term Debt [Member]</t>
        </is>
      </c>
    </row>
    <row r="72">
      <c r="A72" s="4" t="inlineStr">
        <is>
          <t>Long-term borrowings | R</t>
        </is>
      </c>
      <c r="Z72" s="13" t="n">
        <v>1250000000</v>
      </c>
    </row>
    <row r="73">
      <c r="A73" s="4" t="inlineStr">
        <is>
          <t>Credit facility settled in full and cancelled | R</t>
        </is>
      </c>
      <c r="I73" s="13" t="n">
        <v>1250000000</v>
      </c>
    </row>
    <row r="74">
      <c r="A74" s="4" t="inlineStr">
        <is>
          <t>RMB Loan Facilities [Member] | Overdraft Facility [Member] | Amended July 2017 [Member] | South Africa [Member] | Facility E [Member] | Net1 SA [Member]</t>
        </is>
      </c>
    </row>
    <row r="75">
      <c r="A75" s="4" t="inlineStr">
        <is>
          <t>Percentage repayment of overdraft facility amount utilized</t>
        </is>
      </c>
      <c r="F75" s="4" t="inlineStr">
        <is>
          <t>90.00%</t>
        </is>
      </c>
    </row>
    <row r="76">
      <c r="A76" s="4" t="inlineStr">
        <is>
          <t>Amount utilized</t>
        </is>
      </c>
      <c r="F76" s="5" t="n">
        <v>14200000</v>
      </c>
      <c r="M76" s="13" t="n">
        <v>200000000</v>
      </c>
    </row>
    <row r="77">
      <c r="A77" s="4" t="inlineStr">
        <is>
          <t>Credit facility expiration period</t>
        </is>
      </c>
      <c r="F77" s="4" t="inlineStr">
        <is>
          <t>25 days</t>
        </is>
      </c>
    </row>
    <row r="78">
      <c r="A78" s="4" t="inlineStr">
        <is>
          <t>RMB Loan Facilities [Member] | Overdraft Facility [Member] | Amended July 2017 [Member] | South Africa [Member] | Facility E [Member] | Net1 SA [Member] | Subsequent Event [Member]</t>
        </is>
      </c>
    </row>
    <row r="79">
      <c r="A79" s="4" t="inlineStr">
        <is>
          <t>Maximum borrowing capacity</t>
        </is>
      </c>
      <c r="J79" s="5" t="n">
        <v>97900000</v>
      </c>
      <c r="K79" s="13" t="n">
        <v>1400000000</v>
      </c>
      <c r="L79" s="13" t="n">
        <v>1200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orrowings (Summary Of Short-Term Credit Facilities) (Details) R in Millions</t>
        </is>
      </c>
      <c r="B1" s="2" t="inlineStr">
        <is>
          <t>12 Months Ended</t>
        </is>
      </c>
    </row>
    <row r="2">
      <c r="B2" s="2" t="inlineStr">
        <is>
          <t>Jun. 30, 2021USD ($)</t>
        </is>
      </c>
      <c r="C2" s="2" t="inlineStr">
        <is>
          <t>Jun. 30, 2020USD ($)</t>
        </is>
      </c>
      <c r="D2" s="2" t="inlineStr">
        <is>
          <t>Jun. 30, 2019USD ($)</t>
        </is>
      </c>
      <c r="E2" s="2" t="inlineStr">
        <is>
          <t>Jun. 30, 2021ZAR (R)</t>
        </is>
      </c>
      <c r="F2" s="2" t="inlineStr">
        <is>
          <t>Feb. 04, 2019USD ($)</t>
        </is>
      </c>
      <c r="G2" s="2" t="inlineStr">
        <is>
          <t>Sep. 14, 2018USD ($)</t>
        </is>
      </c>
    </row>
    <row r="3">
      <c r="A3" s="3" t="inlineStr">
        <is>
          <t>Short-term Debt [Line Items]</t>
        </is>
      </c>
    </row>
    <row r="4">
      <c r="A4" s="4" t="inlineStr">
        <is>
          <t>Utilized</t>
        </is>
      </c>
      <c r="B4" s="5" t="n">
        <v>360083000</v>
      </c>
      <c r="C4" s="5" t="n">
        <v>689763000</v>
      </c>
      <c r="D4" s="5" t="n">
        <v>822754000</v>
      </c>
    </row>
    <row r="5">
      <c r="A5" s="4" t="inlineStr">
        <is>
          <t>Overdraft Restricted As To Use For ATM Funding Only [Member]</t>
        </is>
      </c>
    </row>
    <row r="6">
      <c r="A6" s="3" t="inlineStr">
        <is>
          <t>Short-term Debt [Line Items]</t>
        </is>
      </c>
    </row>
    <row r="7">
      <c r="A7" s="4" t="inlineStr">
        <is>
          <t>Short-term facility available</t>
        </is>
      </c>
      <c r="B7" s="6" t="n">
        <v>101391000</v>
      </c>
    </row>
    <row r="8">
      <c r="A8" s="4" t="inlineStr">
        <is>
          <t>Balance as of September 30, 2019</t>
        </is>
      </c>
      <c r="B8" s="6" t="n">
        <v>14245000</v>
      </c>
    </row>
    <row r="9">
      <c r="A9" s="4" t="inlineStr">
        <is>
          <t>Overdraft Facility [Member]</t>
        </is>
      </c>
    </row>
    <row r="10">
      <c r="A10" s="3" t="inlineStr">
        <is>
          <t>Short-term Debt [Line Items]</t>
        </is>
      </c>
    </row>
    <row r="11">
      <c r="A11" s="4" t="inlineStr">
        <is>
          <t>Short-term facility available</t>
        </is>
      </c>
      <c r="B11" s="6" t="n">
        <v>112338000</v>
      </c>
    </row>
    <row r="12">
      <c r="A12" s="4" t="inlineStr">
        <is>
          <t>Balance as of June 30, 2019</t>
        </is>
      </c>
      <c r="B12" s="6" t="n">
        <v>14814000</v>
      </c>
      <c r="C12" s="6" t="n">
        <v>84990</v>
      </c>
    </row>
    <row r="13">
      <c r="A13" s="4" t="inlineStr">
        <is>
          <t>Utilized</t>
        </is>
      </c>
      <c r="B13" s="6" t="n">
        <v>360083000</v>
      </c>
      <c r="C13" s="6" t="n">
        <v>689763000</v>
      </c>
    </row>
    <row r="14">
      <c r="A14" s="4" t="inlineStr">
        <is>
          <t>Repaid</t>
        </is>
      </c>
      <c r="B14" s="6" t="n">
        <v>-365440000</v>
      </c>
      <c r="C14" s="6" t="n">
        <v>-747935000</v>
      </c>
    </row>
    <row r="15">
      <c r="A15" s="4" t="inlineStr">
        <is>
          <t>Foreign currency adjustment</t>
        </is>
      </c>
      <c r="B15" s="6" t="n">
        <v>4788000</v>
      </c>
      <c r="C15" s="6" t="n">
        <v>-12004000</v>
      </c>
    </row>
    <row r="16">
      <c r="A16" s="4" t="inlineStr">
        <is>
          <t>Balance as of September 30, 2019</t>
        </is>
      </c>
      <c r="B16" s="6" t="n">
        <v>14245000</v>
      </c>
      <c r="C16" s="6" t="n">
        <v>14814000</v>
      </c>
      <c r="D16" s="6" t="n">
        <v>84990</v>
      </c>
    </row>
    <row r="17">
      <c r="A17" s="4" t="inlineStr">
        <is>
          <t>Overdraft Facility [Member] | Overdraft Restricted As To Use For ATM Funding Only [Member]</t>
        </is>
      </c>
    </row>
    <row r="18">
      <c r="A18" s="3" t="inlineStr">
        <is>
          <t>Short-term Debt [Line Items]</t>
        </is>
      </c>
    </row>
    <row r="19">
      <c r="A19" s="4" t="inlineStr">
        <is>
          <t>Balance as of June 30, 2019</t>
        </is>
      </c>
      <c r="B19" s="6" t="n">
        <v>14814000</v>
      </c>
    </row>
    <row r="20">
      <c r="A20" s="4" t="inlineStr">
        <is>
          <t>Balance as of September 30, 2019</t>
        </is>
      </c>
      <c r="C20" s="6" t="n">
        <v>14814000</v>
      </c>
    </row>
    <row r="21">
      <c r="A21" s="4" t="inlineStr">
        <is>
          <t>Overdraft Facility [Member] | No Restrictions As To Use [Member]</t>
        </is>
      </c>
    </row>
    <row r="22">
      <c r="A22" s="3" t="inlineStr">
        <is>
          <t>Short-term Debt [Line Items]</t>
        </is>
      </c>
    </row>
    <row r="23">
      <c r="A23" s="4" t="inlineStr">
        <is>
          <t>Balance as of June 30, 2019</t>
        </is>
      </c>
      <c r="B23" s="6" t="n">
        <v>0</v>
      </c>
    </row>
    <row r="24">
      <c r="A24" s="4" t="inlineStr">
        <is>
          <t>Balance as of September 30, 2019</t>
        </is>
      </c>
      <c r="C24" s="6" t="n">
        <v>0</v>
      </c>
    </row>
    <row r="25">
      <c r="A25" s="4" t="inlineStr">
        <is>
          <t>Indirect And Derivative Facilities [Member]</t>
        </is>
      </c>
    </row>
    <row r="26">
      <c r="A26" s="3" t="inlineStr">
        <is>
          <t>Short-term Debt [Line Items]</t>
        </is>
      </c>
    </row>
    <row r="27">
      <c r="A27" s="4" t="inlineStr">
        <is>
          <t>Short-term facility available</t>
        </is>
      </c>
      <c r="B27" s="6" t="n">
        <v>10947000</v>
      </c>
    </row>
    <row r="28">
      <c r="A28" s="4" t="inlineStr">
        <is>
          <t>Balance as of June 30, 2019</t>
        </is>
      </c>
      <c r="B28" s="6" t="n">
        <v>5398000</v>
      </c>
      <c r="C28" s="6" t="n">
        <v>6643000</v>
      </c>
    </row>
    <row r="29">
      <c r="A29" s="4" t="inlineStr">
        <is>
          <t>Utilized</t>
        </is>
      </c>
      <c r="B29" s="6" t="n">
        <v>4009</v>
      </c>
    </row>
    <row r="30">
      <c r="A30" s="4" t="inlineStr">
        <is>
          <t>Foreign currency adjustment</t>
        </is>
      </c>
      <c r="B30" s="6" t="n">
        <v>1540000</v>
      </c>
      <c r="C30" s="6" t="n">
        <v>-1245000</v>
      </c>
    </row>
    <row r="31">
      <c r="A31" s="4" t="inlineStr">
        <is>
          <t>Balance as of September 30, 2019</t>
        </is>
      </c>
      <c r="B31" s="6" t="n">
        <v>10947000</v>
      </c>
      <c r="C31" s="6" t="n">
        <v>5398000</v>
      </c>
      <c r="D31" s="6" t="n">
        <v>6643000</v>
      </c>
    </row>
    <row r="32">
      <c r="A32" s="4" t="inlineStr">
        <is>
          <t>South Africa [Member] | Amended July 2017 [Member] | Overdraft Restricted As To Use For ATM Funding Only [Member]</t>
        </is>
      </c>
    </row>
    <row r="33">
      <c r="A33" s="3" t="inlineStr">
        <is>
          <t>Short-term Debt [Line Items]</t>
        </is>
      </c>
    </row>
    <row r="34">
      <c r="A34" s="4" t="inlineStr">
        <is>
          <t>Short-term facility available</t>
        </is>
      </c>
      <c r="B34" s="6" t="n">
        <v>83910000</v>
      </c>
    </row>
    <row r="35">
      <c r="A35" s="4" t="inlineStr">
        <is>
          <t>Balance as of September 30, 2019</t>
        </is>
      </c>
      <c r="B35" s="6" t="n">
        <v>14245000</v>
      </c>
    </row>
    <row r="36">
      <c r="A36" s="4" t="inlineStr">
        <is>
          <t>South Africa [Member] | Amended July 2017 [Member] | Overdraft Facility [Member]</t>
        </is>
      </c>
    </row>
    <row r="37">
      <c r="A37" s="3" t="inlineStr">
        <is>
          <t>Short-term Debt [Line Items]</t>
        </is>
      </c>
    </row>
    <row r="38">
      <c r="A38" s="4" t="inlineStr">
        <is>
          <t>Short-term facility available</t>
        </is>
      </c>
      <c r="B38" s="6" t="n">
        <v>83910000</v>
      </c>
    </row>
    <row r="39">
      <c r="A39" s="4" t="inlineStr">
        <is>
          <t>Balance as of June 30, 2019</t>
        </is>
      </c>
      <c r="B39" s="6" t="n">
        <v>14756000</v>
      </c>
      <c r="C39" s="6" t="n">
        <v>69566</v>
      </c>
    </row>
    <row r="40">
      <c r="A40" s="4" t="inlineStr">
        <is>
          <t>Utilized</t>
        </is>
      </c>
      <c r="B40" s="6" t="n">
        <v>340655000</v>
      </c>
      <c r="C40" s="6" t="n">
        <v>603134000</v>
      </c>
    </row>
    <row r="41">
      <c r="A41" s="4" t="inlineStr">
        <is>
          <t>Repaid</t>
        </is>
      </c>
      <c r="B41" s="6" t="n">
        <v>-346187000</v>
      </c>
      <c r="C41" s="6" t="n">
        <v>-647990000</v>
      </c>
    </row>
    <row r="42">
      <c r="A42" s="4" t="inlineStr">
        <is>
          <t>Foreign currency adjustment</t>
        </is>
      </c>
      <c r="B42" s="6" t="n">
        <v>5021000</v>
      </c>
      <c r="C42" s="6" t="n">
        <v>-9954000</v>
      </c>
    </row>
    <row r="43">
      <c r="A43" s="4" t="inlineStr">
        <is>
          <t>Balance as of September 30, 2019</t>
        </is>
      </c>
      <c r="B43" s="6" t="n">
        <v>14245000</v>
      </c>
      <c r="C43" s="6" t="n">
        <v>14756000</v>
      </c>
      <c r="D43" s="6" t="n">
        <v>69566</v>
      </c>
    </row>
    <row r="44">
      <c r="A44" s="4" t="inlineStr">
        <is>
          <t>South Africa [Member] | Amended July 2017 [Member] | Overdraft Facility [Member] | Overdraft Restricted As To Use For ATM Funding Only [Member]</t>
        </is>
      </c>
    </row>
    <row r="45">
      <c r="A45" s="3" t="inlineStr">
        <is>
          <t>Short-term Debt [Line Items]</t>
        </is>
      </c>
    </row>
    <row r="46">
      <c r="A46" s="4" t="inlineStr">
        <is>
          <t>Balance as of June 30, 2019</t>
        </is>
      </c>
      <c r="B46" s="6" t="n">
        <v>14756000</v>
      </c>
    </row>
    <row r="47">
      <c r="A47" s="4" t="inlineStr">
        <is>
          <t>Balance as of September 30, 2019</t>
        </is>
      </c>
      <c r="C47" s="6" t="n">
        <v>14756000</v>
      </c>
    </row>
    <row r="48">
      <c r="A48" s="4" t="inlineStr">
        <is>
          <t>South Africa [Member] | Amended July 2017 [Member] | Overdraft Facility [Member] | No Restrictions As To Use [Member]</t>
        </is>
      </c>
    </row>
    <row r="49">
      <c r="A49" s="3" t="inlineStr">
        <is>
          <t>Short-term Debt [Line Items]</t>
        </is>
      </c>
    </row>
    <row r="50">
      <c r="A50" s="4" t="inlineStr">
        <is>
          <t>Balance as of June 30, 2019</t>
        </is>
      </c>
      <c r="B50" s="6" t="n">
        <v>0</v>
      </c>
    </row>
    <row r="51">
      <c r="A51" s="4" t="inlineStr">
        <is>
          <t>Balance as of September 30, 2019</t>
        </is>
      </c>
      <c r="C51" s="6" t="n">
        <v>0</v>
      </c>
    </row>
    <row r="52">
      <c r="A52" s="4" t="inlineStr">
        <is>
          <t>South Africa [Member] | Amended July 2017 [Member] | Indirect And Derivative Facilities [Member]</t>
        </is>
      </c>
    </row>
    <row r="53">
      <c r="A53" s="3" t="inlineStr">
        <is>
          <t>Short-term Debt [Line Items]</t>
        </is>
      </c>
    </row>
    <row r="54">
      <c r="A54" s="4" t="inlineStr">
        <is>
          <t>Short-term facility available</t>
        </is>
      </c>
      <c r="B54" s="6" t="n">
        <v>0</v>
      </c>
    </row>
    <row r="55">
      <c r="A55" s="4" t="inlineStr">
        <is>
          <t>Balance as of June 30, 2019</t>
        </is>
      </c>
      <c r="B55" s="6" t="n">
        <v>0</v>
      </c>
      <c r="C55" s="6" t="n">
        <v>0</v>
      </c>
    </row>
    <row r="56">
      <c r="A56" s="4" t="inlineStr">
        <is>
          <t>Utilized</t>
        </is>
      </c>
      <c r="B56" s="6" t="n">
        <v>0</v>
      </c>
    </row>
    <row r="57">
      <c r="A57" s="4" t="inlineStr">
        <is>
          <t>Foreign currency adjustment</t>
        </is>
      </c>
      <c r="B57" s="6" t="n">
        <v>0</v>
      </c>
      <c r="C57" s="6" t="n">
        <v>0</v>
      </c>
    </row>
    <row r="58">
      <c r="A58" s="4" t="inlineStr">
        <is>
          <t>Balance as of September 30, 2019</t>
        </is>
      </c>
      <c r="B58" s="6" t="n">
        <v>0</v>
      </c>
      <c r="C58" s="6" t="n">
        <v>0</v>
      </c>
      <c r="D58" s="6" t="n">
        <v>0</v>
      </c>
    </row>
    <row r="59">
      <c r="A59" s="4" t="inlineStr">
        <is>
          <t>South Africa [Member] | Nedbank Limited [Member] | Overdraft Restricted As To Use For ATM Funding Only [Member]</t>
        </is>
      </c>
    </row>
    <row r="60">
      <c r="A60" s="3" t="inlineStr">
        <is>
          <t>Short-term Debt [Line Items]</t>
        </is>
      </c>
    </row>
    <row r="61">
      <c r="A61" s="4" t="inlineStr">
        <is>
          <t>Short-term facility available</t>
        </is>
      </c>
      <c r="B61" s="6" t="n">
        <v>17481000</v>
      </c>
    </row>
    <row r="62">
      <c r="A62" s="4" t="inlineStr">
        <is>
          <t>Balance as of September 30, 2019</t>
        </is>
      </c>
      <c r="B62" s="6" t="n">
        <v>0</v>
      </c>
    </row>
    <row r="63">
      <c r="A63" s="4" t="inlineStr">
        <is>
          <t>South Africa [Member] | Nedbank Limited [Member] | Overdraft Facility [Member]</t>
        </is>
      </c>
    </row>
    <row r="64">
      <c r="A64" s="3" t="inlineStr">
        <is>
          <t>Short-term Debt [Line Items]</t>
        </is>
      </c>
    </row>
    <row r="65">
      <c r="A65" s="4" t="inlineStr">
        <is>
          <t>Short-term facility available</t>
        </is>
      </c>
      <c r="B65" s="6" t="n">
        <v>17500000</v>
      </c>
      <c r="E65" s="13" t="n">
        <v>250</v>
      </c>
    </row>
    <row r="66">
      <c r="A66" s="4" t="inlineStr">
        <is>
          <t>Balance as of June 30, 2019</t>
        </is>
      </c>
      <c r="B66" s="6" t="n">
        <v>58000</v>
      </c>
      <c r="C66" s="6" t="n">
        <v>5880</v>
      </c>
    </row>
    <row r="67">
      <c r="A67" s="4" t="inlineStr">
        <is>
          <t>Utilized</t>
        </is>
      </c>
      <c r="B67" s="6" t="n">
        <v>19428000</v>
      </c>
      <c r="C67" s="6" t="n">
        <v>69245000</v>
      </c>
    </row>
    <row r="68">
      <c r="A68" s="4" t="inlineStr">
        <is>
          <t>Repaid</t>
        </is>
      </c>
      <c r="B68" s="6" t="n">
        <v>-19253000</v>
      </c>
      <c r="C68" s="6" t="n">
        <v>-73017000</v>
      </c>
    </row>
    <row r="69">
      <c r="A69" s="4" t="inlineStr">
        <is>
          <t>Foreign currency adjustment</t>
        </is>
      </c>
      <c r="B69" s="6" t="n">
        <v>-233000</v>
      </c>
      <c r="C69" s="6" t="n">
        <v>-2050000</v>
      </c>
    </row>
    <row r="70">
      <c r="A70" s="4" t="inlineStr">
        <is>
          <t>Balance as of September 30, 2019</t>
        </is>
      </c>
      <c r="B70" s="6" t="n">
        <v>0</v>
      </c>
      <c r="C70" s="6" t="n">
        <v>58000</v>
      </c>
      <c r="D70" s="6" t="n">
        <v>5880</v>
      </c>
    </row>
    <row r="71">
      <c r="A71" s="4" t="inlineStr">
        <is>
          <t>South Africa [Member] | Nedbank Limited [Member] | Overdraft Facility [Member] | Overdraft Restricted As To Use For ATM Funding Only [Member]</t>
        </is>
      </c>
    </row>
    <row r="72">
      <c r="A72" s="3" t="inlineStr">
        <is>
          <t>Short-term Debt [Line Items]</t>
        </is>
      </c>
    </row>
    <row r="73">
      <c r="A73" s="4" t="inlineStr">
        <is>
          <t>Short-term facility available | R</t>
        </is>
      </c>
      <c r="E73" s="13" t="n">
        <v>250</v>
      </c>
    </row>
    <row r="74">
      <c r="A74" s="4" t="inlineStr">
        <is>
          <t>Balance as of June 30, 2019</t>
        </is>
      </c>
      <c r="B74" s="6" t="n">
        <v>58000</v>
      </c>
    </row>
    <row r="75">
      <c r="A75" s="4" t="inlineStr">
        <is>
          <t>Balance as of September 30, 2019</t>
        </is>
      </c>
      <c r="C75" s="6" t="n">
        <v>58000</v>
      </c>
    </row>
    <row r="76">
      <c r="A76" s="4" t="inlineStr">
        <is>
          <t>Total overdraft facilities withdrawn</t>
        </is>
      </c>
      <c r="B76" s="6" t="n">
        <v>200000</v>
      </c>
      <c r="C76" s="6" t="n">
        <v>0</v>
      </c>
    </row>
    <row r="77">
      <c r="A77" s="4" t="inlineStr">
        <is>
          <t>South Africa [Member] | Nedbank Limited [Member] | Overdraft Facility [Member] | No Restrictions As To Use [Member]</t>
        </is>
      </c>
    </row>
    <row r="78">
      <c r="A78" s="3" t="inlineStr">
        <is>
          <t>Short-term Debt [Line Items]</t>
        </is>
      </c>
    </row>
    <row r="79">
      <c r="A79" s="4" t="inlineStr">
        <is>
          <t>Balance as of June 30, 2019</t>
        </is>
      </c>
      <c r="B79" s="6" t="n">
        <v>0</v>
      </c>
    </row>
    <row r="80">
      <c r="A80" s="4" t="inlineStr">
        <is>
          <t>Balance as of September 30, 2019</t>
        </is>
      </c>
      <c r="C80" s="6" t="n">
        <v>0</v>
      </c>
    </row>
    <row r="81">
      <c r="A81" s="4" t="inlineStr">
        <is>
          <t>South Africa [Member] | Nedbank Limited [Member] | Indirect And Derivative Facilities [Member]</t>
        </is>
      </c>
    </row>
    <row r="82">
      <c r="A82" s="3" t="inlineStr">
        <is>
          <t>Short-term Debt [Line Items]</t>
        </is>
      </c>
    </row>
    <row r="83">
      <c r="A83" s="4" t="inlineStr">
        <is>
          <t>Short-term facility available</t>
        </is>
      </c>
      <c r="B83" s="6" t="n">
        <v>10947000</v>
      </c>
    </row>
    <row r="84">
      <c r="A84" s="4" t="inlineStr">
        <is>
          <t>Balance as of June 30, 2019</t>
        </is>
      </c>
      <c r="B84" s="6" t="n">
        <v>5398000</v>
      </c>
      <c r="C84" s="6" t="n">
        <v>6643000</v>
      </c>
    </row>
    <row r="85">
      <c r="A85" s="4" t="inlineStr">
        <is>
          <t>Utilized</t>
        </is>
      </c>
      <c r="B85" s="6" t="n">
        <v>4009000</v>
      </c>
    </row>
    <row r="86">
      <c r="A86" s="4" t="inlineStr">
        <is>
          <t>Foreign currency adjustment</t>
        </is>
      </c>
      <c r="B86" s="6" t="n">
        <v>1540000</v>
      </c>
      <c r="C86" s="6" t="n">
        <v>-1245000</v>
      </c>
    </row>
    <row r="87">
      <c r="A87" s="4" t="inlineStr">
        <is>
          <t>Balance as of September 30, 2019</t>
        </is>
      </c>
      <c r="B87" s="6" t="n">
        <v>10947000</v>
      </c>
      <c r="C87" s="6" t="n">
        <v>5398000</v>
      </c>
      <c r="D87" s="6" t="n">
        <v>6643000</v>
      </c>
    </row>
    <row r="88">
      <c r="A88" s="4" t="inlineStr">
        <is>
          <t>United States [Member] | Bank Frick [Member] | Overdraft Facility [Member]</t>
        </is>
      </c>
    </row>
    <row r="89">
      <c r="A89" s="3" t="inlineStr">
        <is>
          <t>Short-term Debt [Line Items]</t>
        </is>
      </c>
    </row>
    <row r="90">
      <c r="A90" s="4" t="inlineStr">
        <is>
          <t>Balance as of June 30, 2019</t>
        </is>
      </c>
      <c r="B90" s="6" t="n">
        <v>0</v>
      </c>
      <c r="C90" s="6" t="n">
        <v>9544</v>
      </c>
    </row>
    <row r="91">
      <c r="A91" s="4" t="inlineStr">
        <is>
          <t>Utilized</t>
        </is>
      </c>
      <c r="C91" s="6" t="n">
        <v>17384000</v>
      </c>
    </row>
    <row r="92">
      <c r="A92" s="4" t="inlineStr">
        <is>
          <t>Repaid</t>
        </is>
      </c>
      <c r="C92" s="6" t="n">
        <v>-26928000</v>
      </c>
    </row>
    <row r="93">
      <c r="A93" s="4" t="inlineStr">
        <is>
          <t>Foreign currency adjustment</t>
        </is>
      </c>
      <c r="C93" s="6" t="n">
        <v>0</v>
      </c>
    </row>
    <row r="94">
      <c r="A94" s="4" t="inlineStr">
        <is>
          <t>Balance as of September 30, 2019</t>
        </is>
      </c>
      <c r="C94" s="6" t="n">
        <v>0</v>
      </c>
      <c r="D94" s="6" t="n">
        <v>9544</v>
      </c>
    </row>
    <row r="95">
      <c r="A95" s="4" t="inlineStr">
        <is>
          <t>United States [Member] | Bank Frick [Member] | Indirect And Derivative Facilities [Member]</t>
        </is>
      </c>
    </row>
    <row r="96">
      <c r="A96" s="3" t="inlineStr">
        <is>
          <t>Short-term Debt [Line Items]</t>
        </is>
      </c>
    </row>
    <row r="97">
      <c r="A97" s="4" t="inlineStr">
        <is>
          <t>Balance as of September 30, 2019</t>
        </is>
      </c>
      <c r="B97" s="5" t="n">
        <v>0</v>
      </c>
    </row>
    <row r="98">
      <c r="A98" s="4" t="inlineStr">
        <is>
          <t>United States [Member] | Bank Frick [Member] | Renewed [Member] | Overdraft Facility [Member]</t>
        </is>
      </c>
    </row>
    <row r="99">
      <c r="A99" s="3" t="inlineStr">
        <is>
          <t>Short-term Debt [Line Items]</t>
        </is>
      </c>
    </row>
    <row r="100">
      <c r="A100" s="4" t="inlineStr">
        <is>
          <t>Short-term facility available</t>
        </is>
      </c>
      <c r="F100" s="5" t="n">
        <v>20000000</v>
      </c>
      <c r="G100" s="5" t="n">
        <v>10000000</v>
      </c>
    </row>
    <row r="101">
      <c r="A101" s="4" t="inlineStr">
        <is>
          <t>Balance as of June 30, 2019</t>
        </is>
      </c>
      <c r="C101" s="5" t="n">
        <v>9500000</v>
      </c>
    </row>
    <row r="102">
      <c r="A102" s="4" t="inlineStr">
        <is>
          <t>Balance as of September 30, 2019</t>
        </is>
      </c>
      <c r="D102" s="5" t="n">
        <v>95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Summary Of Long-Term Borrowings) (Details) - USD ($) $ in Thousands</t>
        </is>
      </c>
      <c r="B1" s="2" t="inlineStr">
        <is>
          <t>12 Months Ended</t>
        </is>
      </c>
    </row>
    <row r="2">
      <c r="B2" s="2" t="inlineStr">
        <is>
          <t>Jun. 30, 2021</t>
        </is>
      </c>
      <c r="C2" s="2" t="inlineStr">
        <is>
          <t>Jun. 30, 2020</t>
        </is>
      </c>
      <c r="D2" s="2" t="inlineStr">
        <is>
          <t>Jun. 30, 2019</t>
        </is>
      </c>
    </row>
    <row r="3">
      <c r="A3" s="3" t="inlineStr">
        <is>
          <t>Debt Instrument [Line Items]</t>
        </is>
      </c>
    </row>
    <row r="4">
      <c r="A4" s="4" t="inlineStr">
        <is>
          <t>Utilized</t>
        </is>
      </c>
      <c r="B4" s="5" t="n">
        <v>0</v>
      </c>
      <c r="C4" s="5" t="n">
        <v>14798</v>
      </c>
      <c r="D4" s="5" t="n">
        <v>14613</v>
      </c>
    </row>
    <row r="5">
      <c r="A5" s="4" t="inlineStr">
        <is>
          <t>Repaid</t>
        </is>
      </c>
      <c r="B5" s="6" t="n">
        <v>0</v>
      </c>
      <c r="C5" s="6" t="n">
        <v>-14503</v>
      </c>
      <c r="D5" s="6" t="n">
        <v>-37357</v>
      </c>
    </row>
    <row r="6">
      <c r="A6" s="4" t="inlineStr">
        <is>
          <t>South Africa [Member]</t>
        </is>
      </c>
    </row>
    <row r="7">
      <c r="A7" s="3" t="inlineStr">
        <is>
          <t>Debt Instrument [Line Items]</t>
        </is>
      </c>
    </row>
    <row r="8">
      <c r="A8" s="4" t="inlineStr">
        <is>
          <t>Current portion of long-term borrowings</t>
        </is>
      </c>
      <c r="D8" s="6" t="n">
        <v>0</v>
      </c>
    </row>
    <row r="9">
      <c r="A9" s="4" t="inlineStr">
        <is>
          <t>Beginning Balance</t>
        </is>
      </c>
      <c r="B9" s="6" t="n">
        <v>0</v>
      </c>
    </row>
    <row r="10">
      <c r="A10" s="4" t="inlineStr">
        <is>
          <t>Repaid</t>
        </is>
      </c>
      <c r="C10" s="6" t="n">
        <v>-14798</v>
      </c>
    </row>
    <row r="11">
      <c r="A11" s="4" t="inlineStr">
        <is>
          <t>Repaid from sale of DNI shares (Note 10)</t>
        </is>
      </c>
      <c r="C11" s="6" t="n">
        <v>-14503</v>
      </c>
    </row>
    <row r="12">
      <c r="A12" s="4" t="inlineStr">
        <is>
          <t>Foreign currency adjustment</t>
        </is>
      </c>
      <c r="C12" s="6" t="n">
        <v>-295</v>
      </c>
    </row>
    <row r="13">
      <c r="A13" s="4" t="inlineStr">
        <is>
          <t>Ending Balance</t>
        </is>
      </c>
      <c r="C13" s="6" t="n">
        <v>0</v>
      </c>
    </row>
    <row r="14">
      <c r="A14" s="4" t="inlineStr">
        <is>
          <t>Amended July 2017 [Member] | South Africa [Member]</t>
        </is>
      </c>
    </row>
    <row r="15">
      <c r="A15" s="3" t="inlineStr">
        <is>
          <t>Debt Instrument [Line Items]</t>
        </is>
      </c>
    </row>
    <row r="16">
      <c r="A16" s="4" t="inlineStr">
        <is>
          <t>Beginning Balance</t>
        </is>
      </c>
      <c r="B16" s="5" t="n">
        <v>0</v>
      </c>
      <c r="C16" s="6" t="n">
        <v>0</v>
      </c>
    </row>
    <row r="17">
      <c r="A17" s="4" t="inlineStr">
        <is>
          <t>Repaid</t>
        </is>
      </c>
      <c r="C17" s="6" t="n">
        <v>-14798</v>
      </c>
    </row>
    <row r="18">
      <c r="A18" s="4" t="inlineStr">
        <is>
          <t>Repaid from sale of DNI shares (Note 10)</t>
        </is>
      </c>
      <c r="C18" s="6" t="n">
        <v>-14503</v>
      </c>
    </row>
    <row r="19">
      <c r="A19" s="4" t="inlineStr">
        <is>
          <t>Foreign currency adjustment</t>
        </is>
      </c>
      <c r="C19" s="6" t="n">
        <v>-295</v>
      </c>
    </row>
    <row r="20">
      <c r="A20" s="4" t="inlineStr">
        <is>
          <t>Ending Balance</t>
        </is>
      </c>
      <c r="C20" s="5" t="n">
        <v>0</v>
      </c>
      <c r="D20"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Payables (Schedule Of Other Payables) (Details) - USD ($) $ in Thousands</t>
        </is>
      </c>
      <c r="B1" s="2" t="inlineStr">
        <is>
          <t>Jun. 30, 2021</t>
        </is>
      </c>
      <c r="C1" s="2" t="inlineStr">
        <is>
          <t>Jun. 30, 2020</t>
        </is>
      </c>
    </row>
    <row r="2">
      <c r="A2" s="3" t="inlineStr">
        <is>
          <t>Other Payables [Abstract]</t>
        </is>
      </c>
    </row>
    <row r="3">
      <c r="A3" s="4" t="inlineStr">
        <is>
          <t>Accruals</t>
        </is>
      </c>
      <c r="B3" s="5" t="n">
        <v>7501</v>
      </c>
      <c r="C3" s="5" t="n">
        <v>6045</v>
      </c>
    </row>
    <row r="4">
      <c r="A4" s="4" t="inlineStr">
        <is>
          <t>Provisions</t>
        </is>
      </c>
      <c r="B4" s="6" t="n">
        <v>5343</v>
      </c>
      <c r="C4" s="6" t="n">
        <v>4926</v>
      </c>
    </row>
    <row r="5">
      <c r="A5" s="4" t="inlineStr">
        <is>
          <t>Payroll-related payables</t>
        </is>
      </c>
      <c r="B5" s="6" t="n">
        <v>884</v>
      </c>
      <c r="C5" s="6" t="n">
        <v>887</v>
      </c>
    </row>
    <row r="6">
      <c r="A6" s="4" t="inlineStr">
        <is>
          <t>Participating merchants settlement obligation</t>
        </is>
      </c>
      <c r="B6" s="6" t="n">
        <v>137</v>
      </c>
      <c r="C6" s="6" t="n">
        <v>463</v>
      </c>
    </row>
    <row r="7">
      <c r="A7" s="4" t="inlineStr">
        <is>
          <t>Value-added tax payable</t>
        </is>
      </c>
      <c r="B7" s="6" t="n">
        <v>435</v>
      </c>
      <c r="C7" s="6" t="n">
        <v>129</v>
      </c>
    </row>
    <row r="8">
      <c r="A8" s="4" t="inlineStr">
        <is>
          <t>Other</t>
        </is>
      </c>
      <c r="B8" s="6" t="n">
        <v>13288</v>
      </c>
      <c r="C8" s="6" t="n">
        <v>11329</v>
      </c>
    </row>
    <row r="9">
      <c r="A9" s="4" t="inlineStr">
        <is>
          <t>Other payables, total</t>
        </is>
      </c>
      <c r="B9" s="5" t="n">
        <v>27588</v>
      </c>
      <c r="C9" s="5" t="n">
        <v>237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20:15:36Z</dcterms:created>
  <dcterms:modified xmlns:dcterms="http://purl.org/dc/terms/" xmlns:xsi="http://www.w3.org/2001/XMLSchema-instance" xsi:type="dcterms:W3CDTF">2021-09-13T20:15:36Z</dcterms:modified>
</cp:coreProperties>
</file>